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nd" sheetId="2" r:id="rId2"/>
    <s:sheet name="Consolidated Statements Of Con3" sheetId="3" r:id="rId3"/>
    <s:sheet name="Consolidated Statements Of Inco" sheetId="4" r:id="rId4"/>
    <s:sheet name="Consolidated Statements Of Comp" sheetId="5" r:id="rId5"/>
    <s:sheet name="Consolidated Statements Of Chan" sheetId="6" r:id="rId6"/>
    <s:sheet name="Consolidated Statements Of Cash" sheetId="7" r:id="rId7"/>
    <s:sheet name="Basis of Presentation" sheetId="8" r:id="rId8"/>
    <s:sheet name="Recent Accounting Developments" sheetId="9" r:id="rId9"/>
    <s:sheet name="Business Combinations" sheetId="10" r:id="rId10"/>
    <s:sheet name="Cash and Cash Equivalents" sheetId="11" r:id="rId11"/>
    <s:sheet name="Available-For-Sale Securities" sheetId="12" r:id="rId12"/>
    <s:sheet name="Loans" sheetId="13" r:id="rId13"/>
    <s:sheet name="Allowance for Loan Losses, Allo" sheetId="14" r:id="rId14"/>
    <s:sheet name="Goodwill and Other Intangible A" sheetId="15" r:id="rId15"/>
    <s:sheet name="Deposits" sheetId="16" r:id="rId16"/>
    <s:sheet name="Federal Home Loan Bank Advances" sheetId="17" r:id="rId17"/>
    <s:sheet name="Junior Subordinated Debentures" sheetId="18" r:id="rId18"/>
    <s:sheet name="Segment Information" sheetId="19" r:id="rId19"/>
    <s:sheet name="Derivative Financial Instrument" sheetId="20" r:id="rId20"/>
    <s:sheet name="Fair Values of Assets and Liabi" sheetId="21" r:id="rId21"/>
    <s:sheet name="Stock-Based Compensation Plans" sheetId="22" r:id="rId22"/>
    <s:sheet name="Shareholders' Equity and Earnin" sheetId="23" r:id="rId23"/>
    <s:sheet name="Basis of Presentation (Policies" sheetId="24" r:id="rId24"/>
    <s:sheet name="Business Combinations (Tables)" sheetId="25" r:id="rId25"/>
    <s:sheet name="Available-For-Sale Securities (" sheetId="26" r:id="rId26"/>
    <s:sheet name="Loans (Tables)" sheetId="27" r:id="rId27"/>
    <s:sheet name="Allowance for Loan Losses, Al28" sheetId="28" r:id="rId28"/>
    <s:sheet name="Goodwill and Other Intangible29" sheetId="29" r:id="rId29"/>
    <s:sheet name="Deposits Deposits (Tables)" sheetId="30" r:id="rId30"/>
    <s:sheet name="Federal Home Loan Bank Advanc31" sheetId="31" r:id="rId31"/>
    <s:sheet name="Junior Subordinated Debentures " sheetId="32" r:id="rId32"/>
    <s:sheet name="Segment Information (Tables)" sheetId="33" r:id="rId33"/>
    <s:sheet name="Derivative Financial Instrume34" sheetId="34" r:id="rId34"/>
    <s:sheet name="Fair Values of Assets and Lia35" sheetId="35" r:id="rId35"/>
    <s:sheet name="Stock-Based Compensation Plans " sheetId="36" r:id="rId36"/>
    <s:sheet name="Shareholders' Equity and Earn37" sheetId="37" r:id="rId37"/>
    <s:sheet name="Business Combinations (Summary " sheetId="38" r:id="rId38"/>
    <s:sheet name="Business Combinations (Narrativ" sheetId="39" r:id="rId39"/>
    <s:sheet name="Available-For-Sale Securities40" sheetId="40" r:id="rId40"/>
    <s:sheet name="Available-For-Sale Securities41" sheetId="41" r:id="rId41"/>
    <s:sheet name="Available-For-Sale Securities42" sheetId="42" r:id="rId42"/>
    <s:sheet name="Available-For-Sale Securities43" sheetId="43" r:id="rId43"/>
    <s:sheet name="Available-For-Sale Securities44" sheetId="44" r:id="rId44"/>
    <s:sheet name="Loans (Summary of Loan Portfoli" sheetId="45" r:id="rId45"/>
    <s:sheet name="Loans (Schedule of Unpaid Princ" sheetId="46" r:id="rId46"/>
    <s:sheet name="Loans Loans (Certain Loans Acqu" sheetId="47" r:id="rId47"/>
    <s:sheet name="Loans (Activity Related to Accr" sheetId="48" r:id="rId48"/>
    <s:sheet name="Loans (Narrative) (Detail)" sheetId="49" r:id="rId49"/>
    <s:sheet name="Allowance for Loan Losses, Al50" sheetId="50" r:id="rId50"/>
    <s:sheet name="Allowance for Loan Losses, Al51" sheetId="51" r:id="rId51"/>
    <s:sheet name="Allowance for Loan Losses, Al52" sheetId="52" r:id="rId52"/>
    <s:sheet name="Allowance for Loan Losses, Al53" sheetId="53" r:id="rId53"/>
    <s:sheet name="Allowance for Loan Losses, Al54" sheetId="54" r:id="rId54"/>
    <s:sheet name="Allowance for Loan Losses, Al55" sheetId="55" r:id="rId55"/>
    <s:sheet name="Allowance for Loan Losses, Al56" sheetId="56" r:id="rId56"/>
    <s:sheet name="Allowance for Loan Losses, Al57" sheetId="57" r:id="rId57"/>
    <s:sheet name="Allowance for Loan Losses, Al58" sheetId="58" r:id="rId58"/>
    <s:sheet name="Goodwill And Other Intangible59" sheetId="59" r:id="rId59"/>
    <s:sheet name="Goodwill And Other Intangible60" sheetId="60" r:id="rId60"/>
    <s:sheet name="Goodwill And Other Intangible61" sheetId="61" r:id="rId61"/>
    <s:sheet name="Goodwill And Other Intangible62" sheetId="62" r:id="rId62"/>
    <s:sheet name="Deposits Deposits (Summary of D" sheetId="63" r:id="rId63"/>
    <s:sheet name="Federal Home Loan Bank Advanc64" sheetId="64" r:id="rId64"/>
    <s:sheet name="Federal Home Loan Bank Advanc65" sheetId="65" r:id="rId65"/>
    <s:sheet name="Federal Home Loan Bank Advanc66" sheetId="66" r:id="rId66"/>
    <s:sheet name="Junior Subordinated Debenture67" sheetId="67" r:id="rId67"/>
    <s:sheet name="Junior Subordinated Debenture68" sheetId="68" r:id="rId68"/>
    <s:sheet name="Segment Information (Summary of" sheetId="69" r:id="rId69"/>
    <s:sheet name="Segment Information Segment Inf" sheetId="70" r:id="rId70"/>
    <s:sheet name="Derivative Financial Instrume71" sheetId="71" r:id="rId71"/>
    <s:sheet name="Derivative Financial Instrume72" sheetId="72" r:id="rId72"/>
    <s:sheet name="Derivative Financial Instrume73" sheetId="73" r:id="rId73"/>
    <s:sheet name="Derivative Financial Instrume74" sheetId="74" r:id="rId74"/>
    <s:sheet name="Derivative Financial Instrume75" sheetId="75" r:id="rId75"/>
    <s:sheet name="Derivative Financial Instrume76" sheetId="76" r:id="rId76"/>
    <s:sheet name="Derivative Financial Instrume77" sheetId="77" r:id="rId77"/>
    <s:sheet name="Derivative Financial Instrume78" sheetId="78" r:id="rId78"/>
    <s:sheet name="Fair Values Of Assets And Lia79" sheetId="79" r:id="rId79"/>
    <s:sheet name="Fair Values Of Assets And Lia80" sheetId="80" r:id="rId80"/>
    <s:sheet name="Fair Values Of Assets And Lia81" sheetId="81" r:id="rId81"/>
    <s:sheet name="Fair Values Of Assets and Lia82" sheetId="82" r:id="rId82"/>
    <s:sheet name="Fair Values Of Assets And Lia83" sheetId="83" r:id="rId83"/>
    <s:sheet name="Fair Values Of Assets And Lia84" sheetId="84" r:id="rId84"/>
    <s:sheet name="Stock-Based Compensation Plan85" sheetId="85" r:id="rId85"/>
    <s:sheet name="Stock-Based Compensation Plan86" sheetId="86" r:id="rId86"/>
    <s:sheet name="Stock-Based Compensation Plan87" sheetId="87" r:id="rId87"/>
    <s:sheet name="Stock-Based Compensation Plan88" sheetId="88" r:id="rId88"/>
    <s:sheet name="Shareholders' Equity And Earn89" sheetId="89" r:id="rId89"/>
    <s:sheet name="Shareholders' Equity and Earn90" sheetId="90" r:id="rId90"/>
    <s:sheet name="Shareholders' Equity And Earn91" sheetId="91" r:id="rId91"/>
    <s:sheet name="Shareholders' Equity And Earn92" sheetId="92" r:id="rId92"/>
  </s:sheets>
  <s:definedNames/>
  <s:calcPr calcId="124519" calcMode="auto" fullCalcOnLoad="1"/>
</s:workbook>
</file>

<file path=xl/sharedStrings.xml><?xml version="1.0" encoding="utf-8"?>
<sst xmlns="http://schemas.openxmlformats.org/spreadsheetml/2006/main" uniqueCount="1520">
  <si>
    <t>Document and Entity Information - shares</t>
  </si>
  <si>
    <t>9 Months Ended</t>
  </si>
  <si>
    <t>Sep. 30, 2015</t>
  </si>
  <si>
    <t>Oct. 31, 2015</t>
  </si>
  <si>
    <t>Document And Entity Information [Abstract]</t>
  </si>
  <si>
    <t>Document Type</t>
  </si>
  <si>
    <t>10-Q</t>
  </si>
  <si>
    <t>Amendment Flag</t>
  </si>
  <si>
    <t>false</t>
  </si>
  <si>
    <t>Document Period End Date</t>
  </si>
  <si>
    <t>Sep. 30,
		2015</t>
  </si>
  <si>
    <t>Document Fiscal Year Focus</t>
  </si>
  <si>
    <t>Document Fiscal Period Focus</t>
  </si>
  <si>
    <t>Q3</t>
  </si>
  <si>
    <t>Entity Current Reporting Status</t>
  </si>
  <si>
    <t>Yes</t>
  </si>
  <si>
    <t>Trading Symbol</t>
  </si>
  <si>
    <t>WTFC</t>
  </si>
  <si>
    <t>Entity Registrant Name</t>
  </si>
  <si>
    <t>WINTRUST FINANCIAL CORP</t>
  </si>
  <si>
    <t>Entity Central Index Key</t>
  </si>
  <si>
    <t>Current Fiscal Year End Date</t>
  </si>
  <si>
    <t>--12-31</t>
  </si>
  <si>
    <t>Entity Filer Category</t>
  </si>
  <si>
    <t>Large Accelerated Filer</t>
  </si>
  <si>
    <t>Entity Common Stock, Shares Outstanding</t>
  </si>
  <si>
    <t>Consolidated Statements Of Condition - USD ($) $ in Thousands</t>
  </si>
  <si>
    <t>Dec. 31, 2014</t>
  </si>
  <si>
    <t>Sep. 30, 2014</t>
  </si>
  <si>
    <t>Assets</t>
  </si>
  <si>
    <t>Cash and due from banks</t>
  </si>
  <si>
    <t>Federal funds sold and securities purchased under resale agreements</t>
  </si>
  <si>
    <t>Interest bearing deposits with banks</t>
  </si>
  <si>
    <t>Available-for-sale securities, at fair value</t>
  </si>
  <si>
    <t>Trading account securities</t>
  </si>
  <si>
    <t>Federal Home Loan Bank and Federal Reserve Bank stock</t>
  </si>
  <si>
    <t>Brokerage customer receivables</t>
  </si>
  <si>
    <t>Mortgage loans held-for-sale, at fair value</t>
  </si>
  <si>
    <t>Loans, net of unearned income, excluding covered loans</t>
  </si>
  <si>
    <t>Covered loans</t>
  </si>
  <si>
    <t>Total loans</t>
  </si>
  <si>
    <t>Less: Allowance for loan losses</t>
  </si>
  <si>
    <t>Less: Allowance for covered loan losses</t>
  </si>
  <si>
    <t>Net loans</t>
  </si>
  <si>
    <t>Premises and equipment, net</t>
  </si>
  <si>
    <t>FDIC indemnification asset</t>
  </si>
  <si>
    <t>Accrued interest receivable and other assets</t>
  </si>
  <si>
    <t>Trade date securities receivable</t>
  </si>
  <si>
    <t>Goodwill</t>
  </si>
  <si>
    <t>Other intangible assets</t>
  </si>
  <si>
    <t>Total assets</t>
  </si>
  <si>
    <t>Deposits:</t>
  </si>
  <si>
    <t>Non-interest bearing</t>
  </si>
  <si>
    <t>Interest bearing</t>
  </si>
  <si>
    <t>Total deposits</t>
  </si>
  <si>
    <t>Federal Home Loan Bank advances</t>
  </si>
  <si>
    <t>Other borrowings</t>
  </si>
  <si>
    <t>Subordinated notes</t>
  </si>
  <si>
    <t>Junior subordinated debentures</t>
  </si>
  <si>
    <t>Trade date securities payable</t>
  </si>
  <si>
    <t>Accrued interest payable and other liabilities</t>
  </si>
  <si>
    <t>Total liabilities</t>
  </si>
  <si>
    <t>Preferred stock, no par value; 20,000,000 shares authorized:</t>
  </si>
  <si>
    <t>Common stock, no par value; $1.00 stated value; 100,000,000 shares authorized at September 30, 2015, December 31, 2014, and September 30, 2014; 48,422,294 shares issued at September 30, 2015, 46,881,108 shares issued at December 31, 2014, and 46,766,420 shares issued at September 30, 2014</t>
  </si>
  <si>
    <t>Surplus</t>
  </si>
  <si>
    <t>Treasury stock, at cost, 85,424 shares at September 30, 2015, 76,053 shares at December 31, 2014, and 75,373 shares at September 30, 2014</t>
  </si>
  <si>
    <t>Retained earnings</t>
  </si>
  <si>
    <t>Accumulated other comprehensive loss</t>
  </si>
  <si>
    <t>Total shareholders' equity</t>
  </si>
  <si>
    <t>Total liabilities and shareholders' equity</t>
  </si>
  <si>
    <t>Series C - $1,000 liquidation value; 126,312 shares issued and outstanding at September 30, 2015 and 126,467 shares issued and outstanding at December 31, 2014 and September 30, 2014</t>
  </si>
  <si>
    <t>Preferred stock, Series C and Series D</t>
  </si>
  <si>
    <t>Series D - $25 liquidation value; 5,000,000 shares issued and outstanding at September 30, 2015 and no shares issued and outstanding at December 31, 2014 and September 30, 2014</t>
  </si>
  <si>
    <t>Consolidated Statements Of Condition (Parenthetical) - $ / shares</t>
  </si>
  <si>
    <t>Preferred stock, no par value</t>
  </si>
  <si>
    <t xml:space="preserve"> </t>
  </si>
  <si>
    <t>Preferred stock, 20,000,000 shares authorized</t>
  </si>
  <si>
    <t>Common stock, no par value</t>
  </si>
  <si>
    <t>Common stock, $1.00 stated value</t>
  </si>
  <si>
    <t>Common stock, 100,000,000 shares authorized</t>
  </si>
  <si>
    <t>Common stock, shares issued</t>
  </si>
  <si>
    <t>Treasury stock, shares</t>
  </si>
  <si>
    <t>Preferred stock, liquidation value per share</t>
  </si>
  <si>
    <t>Preferred stock, shares outstanding</t>
  </si>
  <si>
    <t>Consolidated Statements Of Income (Unaudited) - USD ($) shares in Thousands, $ in Thousands</t>
  </si>
  <si>
    <t>3 Months Ended</t>
  </si>
  <si>
    <t>Interest income</t>
  </si>
  <si>
    <t>Interest and fees on loans</t>
  </si>
  <si>
    <t>Available-for-sale securities</t>
  </si>
  <si>
    <t>Total interest income</t>
  </si>
  <si>
    <t>Interest expense</t>
  </si>
  <si>
    <t>Interest on deposits</t>
  </si>
  <si>
    <t>Interest on Federal Home Loan Bank advances</t>
  </si>
  <si>
    <t>Interest on other borrowings</t>
  </si>
  <si>
    <t>Interest on subordinated notes</t>
  </si>
  <si>
    <t>Interest on junior subordinated debentures</t>
  </si>
  <si>
    <t>Total interest expense</t>
  </si>
  <si>
    <t>Net interest income</t>
  </si>
  <si>
    <t>Provision for credit losses</t>
  </si>
  <si>
    <t>Net interest income after provision for credit losses</t>
  </si>
  <si>
    <t>Non-interest income</t>
  </si>
  <si>
    <t>Wealth management</t>
  </si>
  <si>
    <t>Mortgage banking</t>
  </si>
  <si>
    <t>Service charges on deposit accounts</t>
  </si>
  <si>
    <t>(Losses) gains on available-for-sale securities, net</t>
  </si>
  <si>
    <t>Fees from covered call options</t>
  </si>
  <si>
    <t>Trading (losses) gains, net</t>
  </si>
  <si>
    <t>Other</t>
  </si>
  <si>
    <t>Total non-interest income</t>
  </si>
  <si>
    <t>Non-interest expense</t>
  </si>
  <si>
    <t>Salaries and employee benefits</t>
  </si>
  <si>
    <t>Equipment</t>
  </si>
  <si>
    <t>Occupancy, net</t>
  </si>
  <si>
    <t>Data processing</t>
  </si>
  <si>
    <t>Advertising and marketing</t>
  </si>
  <si>
    <t>Professional fees</t>
  </si>
  <si>
    <t>Amortization of other intangible assets</t>
  </si>
  <si>
    <t>FDIC insurance</t>
  </si>
  <si>
    <t>OREO expense, net</t>
  </si>
  <si>
    <t>Total non-interest expense</t>
  </si>
  <si>
    <t>Income before taxes</t>
  </si>
  <si>
    <t>Income tax expense</t>
  </si>
  <si>
    <t>Net income</t>
  </si>
  <si>
    <t>Preferred stock dividends and discount accretion</t>
  </si>
  <si>
    <t>Net income applicable to common shares</t>
  </si>
  <si>
    <t>Net income per common share-Basic</t>
  </si>
  <si>
    <t>Net income per common share-Diluted</t>
  </si>
  <si>
    <t>Cash dividends declared per common share</t>
  </si>
  <si>
    <t>Weighted average common shares outstanding</t>
  </si>
  <si>
    <t>Dilutive potential common shares</t>
  </si>
  <si>
    <t>Average common shares and dilutive common shares</t>
  </si>
  <si>
    <t>Consolidated Statements Of Comprehensive Income (Unaudited) - USD ($) $ in Thousands</t>
  </si>
  <si>
    <t>Statement of Comprehensive Income [Abstract]</t>
  </si>
  <si>
    <t>Unrealized gains on securities</t>
  </si>
  <si>
    <t>Before tax</t>
  </si>
  <si>
    <t>Tax effect</t>
  </si>
  <si>
    <t>Net of tax</t>
  </si>
  <si>
    <t>Less: Reclassification of net (losses) gains included in net income</t>
  </si>
  <si>
    <t>Net unrealized gains on securities</t>
  </si>
  <si>
    <t>Unrealized gains (losses) on derivative instruments</t>
  </si>
  <si>
    <t>Net unrealized gains (losses) on derivative instruments</t>
  </si>
  <si>
    <t>Foreign currency translation adjustment</t>
  </si>
  <si>
    <t>Net foreign currency translation adjustment</t>
  </si>
  <si>
    <t>Total other comprehensive income (loss)</t>
  </si>
  <si>
    <t>Comprehensive income</t>
  </si>
  <si>
    <t>Consolidated Statements Of Changes In Shareholders' Equity (Unaudited) - USD ($) $ in Thousands</t>
  </si>
  <si>
    <t>Total</t>
  </si>
  <si>
    <t>Preferred stock</t>
  </si>
  <si>
    <t>Common stock</t>
  </si>
  <si>
    <t>Treasury stock</t>
  </si>
  <si>
    <t>Balance at Dec. 31, 2013</t>
  </si>
  <si>
    <t>Increase (Decrease) in Stockholders' Equity [Roll Forward]</t>
  </si>
  <si>
    <t>Other comprehensive income (loss), net of tax</t>
  </si>
  <si>
    <t>Cash dividends declared on common stock</t>
  </si>
  <si>
    <t>Dividends on preferred stock</t>
  </si>
  <si>
    <t>Stock-based compensation</t>
  </si>
  <si>
    <t>Conversion of Series C preferred stock to common stock</t>
  </si>
  <si>
    <t>Common stock issued for:</t>
  </si>
  <si>
    <t>Exercise of stock options and warrants</t>
  </si>
  <si>
    <t>Restricted stock awards</t>
  </si>
  <si>
    <t>Employee stock purchase plan</t>
  </si>
  <si>
    <t>Director compensation plan</t>
  </si>
  <si>
    <t>Balance at Sep. 30, 2014</t>
  </si>
  <si>
    <t>Balance at Dec. 31, 2014</t>
  </si>
  <si>
    <t>Issuance of Series D preferred stock</t>
  </si>
  <si>
    <t>Acquisitions</t>
  </si>
  <si>
    <t>Balance at Sep. 30, 2015</t>
  </si>
  <si>
    <t>Consolidated Statements Of Cash Flows (Unaudited) - USD ($) $ in Thousands</t>
  </si>
  <si>
    <t>Operating Activities:</t>
  </si>
  <si>
    <t>Adjustments to reconcile net income to net cash provided by operating activities</t>
  </si>
  <si>
    <t>Depreciation and amortization</t>
  </si>
  <si>
    <t>Stock-based compensation expense</t>
  </si>
  <si>
    <t>Excess tax benefits from stock-based compensation arrangements</t>
  </si>
  <si>
    <t>Net amortization of premium on securities</t>
  </si>
  <si>
    <t>Mortgage servicing rights fair value change, net</t>
  </si>
  <si>
    <t>Originations and purchases of mortgage loans held-for-sale</t>
  </si>
  <si>
    <t>Proceeds from sales of mortgage loans held-for-sale</t>
  </si>
  <si>
    <t>Bank owned life insurance, net of claims</t>
  </si>
  <si>
    <t>Increase in trading securities, net</t>
  </si>
  <si>
    <t>Net (increase) decrease in brokerage customer receivables</t>
  </si>
  <si>
    <t>Gains on mortgage loans sold</t>
  </si>
  <si>
    <t>(Gains) losses on available-for-sale securities, net</t>
  </si>
  <si>
    <t>Losses on sales of premises and equipment, net</t>
  </si>
  <si>
    <t>Net (gains) losses on sales and fair value adjustments of other real estate owned</t>
  </si>
  <si>
    <t>(Increase) decrease in accrued interest receivable and other assets, net</t>
  </si>
  <si>
    <t>Decrease in accrued interest payable and other liabilities, net</t>
  </si>
  <si>
    <t>Net Cash Provided by Operating Activities</t>
  </si>
  <si>
    <t>Investing Activities:</t>
  </si>
  <si>
    <t>Proceeds from maturities of available-for-sale securities</t>
  </si>
  <si>
    <t>Proceeds from sales of available-for-sale securities</t>
  </si>
  <si>
    <t>Purchases of available-for-sale securities</t>
  </si>
  <si>
    <t>Redemption (purchase) of Federal Home Loan Bank and Federal Reserve Bank stock, net</t>
  </si>
  <si>
    <t>Net cash (paid) received for acquisitions</t>
  </si>
  <si>
    <t>Proceeds from sales of other real estate owned</t>
  </si>
  <si>
    <t>Proceeds received from the FDIC related to reimbursements on covered assets</t>
  </si>
  <si>
    <t>Net decrease (increase) in interest bearing deposits with banks</t>
  </si>
  <si>
    <t>Net increase in loans</t>
  </si>
  <si>
    <t>Redemption of bank owned life insurance</t>
  </si>
  <si>
    <t>Purchases of premises and equipment, net</t>
  </si>
  <si>
    <t>Net Cash Used for Investing Activities</t>
  </si>
  <si>
    <t>Financing Activities:</t>
  </si>
  <si>
    <t>Increase in deposit accounts</t>
  </si>
  <si>
    <t>Increase (decrease) in other borrowings, net</t>
  </si>
  <si>
    <t>Decrease in Federal Home Loan Bank advances, net</t>
  </si>
  <si>
    <t>Proceeds from the issuance of preferred stock, net</t>
  </si>
  <si>
    <t>Proceeds from the issuance of subordinated notes, net</t>
  </si>
  <si>
    <t>Issuance of common shares resulting from the exercise of stock options and the employee stock purchase plan</t>
  </si>
  <si>
    <t>Common stock repurchases</t>
  </si>
  <si>
    <t>Dividends paid</t>
  </si>
  <si>
    <t>Net Cash Provided by Financing Activities</t>
  </si>
  <si>
    <t>Net Increase in Cash and Cash Equivalents</t>
  </si>
  <si>
    <t>Cash and Cash Equivalents at Beginning of Period</t>
  </si>
  <si>
    <t>Cash and Cash Equivalents at End of Period</t>
  </si>
  <si>
    <t>Basis of Presentation</t>
  </si>
  <si>
    <t>Accounting Policies [Abstract]</t>
  </si>
  <si>
    <t>Basis of Presentation The consolidated financial statements of Wintrust Financial Corporation and Subsidiaries (“Wintrust” or “the Company”) presented herein are unaudited, but in the opinion of management reflect all necessary adjustments of a normal or recurring nature for a fair presentation of results as of the dates and for the periods covered by the consolidated financial statements. The accompanying consolidated financial statements are unaudited and do not include information or footnotes necessary for a complete presentation of financial condition, results of operations or cash flows in accordance with U.S. generally accepted accounting principles ("GAAP"). The consolidated financial statements should be read in conjunction with the consolidated financial statements and notes included in the Company’s Annual Report on Form 10-K for the year ended December 31, 2014 (“ 2014 Form 10-K”). Operating results reported for the three-month and nine-month periods are not necessarily indicative of the results which may be expected for the entire year. Reclassifications of certain prior period amounts have been made to conform to the current period presentation. The preparation of the financial statements requires management to make estimates, assumptions and judgments that affect the reported amounts of assets and liabilities. Management believes that the estimates made are reasonable, however, changes in estimates may be required if economic or other conditions develop differently from management’s expectations. Certain policies and accounting principles inherently have a greater reliance on the use of estimates, assumptions and judgments and as such have a greater possibility of producing results that could be materially different than originally reported. Management views critical accounting policies to be those which are highly dependent on subjective or complex judgments, estimates and assumptions, and where changes in those estimates and assumptions could have a significant impact on the financial statements. Management currently views the determination of the allowance for loan losses, allowance for covered loan losses and the allowance for losses on lending-related commitments, loans acquired with evidence of credit quality deterioration since origination, estimations of fair value, the valuations required for impairment testing of goodwill, the valuation and accounting for derivative instruments and income taxes as the accounting areas that require the most subjective and complex judgments, and as such could be the most subject to revision as new information becomes available. Descriptions of our significant accounting policies are included in Note 1 - “Summary of Significant Accounting Policies” of the Company’s 2014 Form 10-K.</t>
  </si>
  <si>
    <t>Recent Accounting Developments</t>
  </si>
  <si>
    <t>New Accounting Pronouncements and Changes in Accounting Principles [Abstract]</t>
  </si>
  <si>
    <t>Recent Accounting Developments Accounting for Investments in Qualified Affordable Housing Projects In January 2014, the FASB issued ASU No. 2014-01, “Investments - Equity Method and Joint Ventures (Topic 323): Accounting for Investments in Qualified Affordable Housing Projects,” to provide guidance on accounting for investments by a reporting entity in flow-through limited liability entities that invest in affordable housing projects that qualify for the low-income housing tax credit. This ASU permits a new accounting treatment, if certain conditions are met, which allows the Company to amortize the initial cost of an investment in proportion to the amount of tax credits and other tax benefits received with recognition of the investment performance in income tax expense. The Company adopted this new guidance beginning January 1, 2015. The guidance did not have a material impact on the Company's consolidated financial statements. Repossession of Residential Real Estate Collateral In January 2014, the FASB issued ASU No. 2014-04, “Receivables - Troubled Debt Restructurings by Creditors (Topic 310-40): Reclassification of Residential Real Estate Collateralized Consumer Mortgage Loans upon Foreclosure,” to address diversity in practice and clarify guidance regarding the accounting for an in-substance repossession or foreclosure of residential real estate collateral. This ASU clarifies that an in-substance repossession or foreclosure occurs upon either the creditor obtaining legal title to the residential real estate property upon completion of a foreclosure or the borrower conveying all interest in the residential real estate property to the creditor. Additionally, this ASU requires disclosure of both the amount of foreclosed residential real estate property held by the Company and the recorded investment in consumer mortgage loans collateralized by residential real estate property that are in the process of foreclosure. The Company adopted this new guidance beginning January 1, 2015. The guidance did not have a material impact on the Company's consolidated financial statements. Revenue Recognition In May 2014, the FASB issued ASU No. 2014-09, which created "Revenue from Contracts with Customers (Topic 606), to clarify the principles for recognizing revenue and develop a common revenue standard for customer contracts. This ASU provides guidance regarding how an entity should recognize revenue to depict the transfer of promised goods or services to customers in an amount that reflects the consideration to which the entity expects to be entitled in exchange for those goods or services. The ASU also added a new subtopic to the codification, ASC 340-40, "Other Assets and Deferred Costs: Contracts with Customers" to provide guidance on costs related to obtaining and fulfilling a customer contract. Furthermore, the new standard requires disclosure of sufficient information to enable users of financial statements to understand the nature, amount, timing, and uncertainty of revenue and cash flows arising from contracts with customers. At the time ASU No. 2014-09 was issued, the guidance was effective for fiscal years beginning after December 15, 2016. In July 2015, the FASB approved a deferral of the effective date by one year, which would result in the guidance becoming effective for fiscal years beginning after December 15, 2017. The Company is currently evaluating the impact of adopting this new guidance on the consolidated financial statements. Extraordinary and Unusual Items In January 2015, the FASB issued ASU No. 2015-01, “Income Statement - Extraordinary and Unusual Items (Subtopic 225-20): Simplifying Income Statement Presentation by Eliminating the Concept of Extraordinary Items,” to eliminate the concept of extraordinary items related to separately classifying, presenting and disclosing certain events and transactions that meet the criteria for that concept. This guidance is effective for fiscal years beginning after December 15, 2015 and is to be applied either prospectively or retrospectively. The Company does not expect this guidance to have a material impact on the Company’s consolidated financial statements. Consolidation In February 2015, the FASB issued ASU No. 2015-02, “Consolidation (Topic 810): Amendments to the Consolidation Analysis,” which changes the analysis that a reporting entity must perform to determine whether it should consolidate certain types of legal entities. This guidance is effective for fiscal years beginning after December 15, 2015 and is to be applied retrospectively. The Company is currently evaluating the impact of adopting this new guidance on the consolidated financial statements. Debt Issuance Costs In April 2015, the FASB issued ASU No. 2015-03, "Interest - Imputation of Interest (Subtopic 835-30): Simplifying the Presentation of Debt Issuance Costs," to clarify the presentation of debt issuance costs within the balance sheet. This ASU requires that an entity present debt issuance costs related to a recognized debt liability on the balance sheet as a direct deduction from the carrying amount of that debt liability, not as a separate asset. The ASU does not affect the current guidance for the recognition and measurement for these debt issuance costs. Additionally, in August 2015, the FASB issued ASU No. 2015-15, "Interest - Imputation of Interest (Subtopic 835-30): Presentation and Subsequent Measurement of Debt Issuance Costs Associated with Line-of-Credit Arrangements (Amendments to SEC Paragraphs Pursuant to Staff Announcement at June 18, 2015 EITF Meeting," to further clarify the the presentation of debt issuance costs related to line-of-credit agreements. This ASU states the SEC would not object to an entity deferring and presenting debt issuance costs related to line-of-credit agreements as an asset on the balance sheet and subsequently amortizing these costs ratably over the term of the agreement, regardless of any outstanding borrowing under the line-of-credit agreement. This guidance is effective for fiscal years beginning after December 15, 2015 and is to be applied retrospectively. The Company does not expect this guidance to have a material impact on the Company’s consolidated financial statements. Business Combinations In September 2015, the FASB issued ASU No. 2015-16, "Business Combinations (Topic 805): Simplifying the Accounting for Measurement-Period Adjustments," to simplify the accounting for subsequent adjustments made to provisional amounts recognized at the acquisition date of a business combination. This ASU eliminates the requirement to retrospectively account for these adjustment for all prior periods impacted. The acquirer is required to recognize these adjustments identified during the measurement period in the reporting period in which the adjustment amount is determined. Additionally, the ASU requires an entity to present separately on the face of the income statement or disclose in the notes the portion of the amount recorded in current-period earnings that would have been recorded in previous reporting periods if the adjustment had been recognized at the acquisition date. This guidance is effective for fiscal years beginning after December 15, 2015 and is to be applied prospectively. The Company does not expect this guidance to have a material impact on the Company’s consolidated financial statements.</t>
  </si>
  <si>
    <t>Business Combinations</t>
  </si>
  <si>
    <t>Business Combinations [Abstract]</t>
  </si>
  <si>
    <t>Business Combinations Non-FDIC Assisted Bank Acquisitions On July 24, 2015 , the Company acquired Community Financial Shares, Inc ("CFIS"). CFIS was the parent company of Community Bank - Wheaton/Glen Ellyn ("CBWGE"), which had four banking locations. CBWGE was merged into the Company's wholly-owned subsidiary Wheaton Bank &amp; Trust Company ("Wheaton Bank"). The Company acquired assets with a fair value of approximately $350.5 million , including approximately $159.5 million of loans, and assumed deposits with a fair value of approximately $290.0 million . Additionally, the Company recorded goodwill of $27.5 million on the acquisition. On July 17, 2015 , the Company acquired Suburban Illinois Bancorp, Inc. ("Suburban"). Suburban was the parent company of Suburban Bank &amp; Trust Company ("SBT"), which operated ten banking locations. SBT was merged into the Company's wholly-owned subsidiary Hinsdale Bank &amp; Trust Company ("Hinsdale Bank"). The Company acquired assets with a fair value of approximately $494.7 million , including approximately $257.8 million of loans, and assumed deposits with a fair value of approximately $416.7 million . Additionally, the Company recorded goodwill of $18.8 million on the acquisition. On July 1, 2015 , the Company, through its wholly-owned subsidiary Wintrust Bank, acquired North Bank, which had two banking locations. The Company acquired assets with a fair value of $101.0 million , including approximately $51.6 million of loans, and assumed deposits with a fair value of approximately $100.3 million . Additionally, the Company recorded goodwill of $6.7 million on the acquisition. On January 16, 2015 , the Company acquired Delavan Bancshares, Inc. ("Delavan"). Delavan was the parent company of Community Bank CBD, which had four banking locations. Community Bank CBD was merged into the Company's wholly-owned subsidiary Town Bank. The Company acquired assets with a fair value of approximately $224.1 million , including approximately $128.0 million of loans, and assumed liabilities with a fair value of approximately $186.4 million , including approximately $170.2 million of deposits. Additionally the Company recorded goodwill of $16.3 million on the acquisition. On August 8, 2014 , the Company, through its wholly-owned subsidiary Town Bank, acquired eleven branch offices and deposits of Talmer Bank &amp; Trust. Subsequent to this date, the Company acquired loans from these branches as well. In total, the Company acquired assets with a fair value of approximately $361.3 million , including approximately $41.5 million of loans, and assumed liabilities with a fair value of approximately $361.3 million , including approximately $354.9 million of deposits. Additionally, the Company recorded goodwill of $9.7 million on the acquisition. On July 11, 2014 the Company, through its wholly-owned subsidiary Town Bank, acquired the Pewaukee, Wisconsin branch of THE National Bank. The Company acquired assets with a fair value of approximately $94.1 million , including approximately $75.0 million of loans, and assumed deposits with a fair value of approximately $36.2 million . Additionally, the Company recorded goodwill of $16.3 million on the acquisition. On May 16, 2014 , the Company, through its wholly-owned subsidiary Hinsdale Bank acquired the Stone Park branch office and certain related deposits of Urban Partnership Bank ("UPB"). The Company assumed liabilities with a fair value of approximately $5.5 million , including approximately $5.4 million of deposits. Additionally, the Company recorded goodwill of $678,000 on the acquisition. FDIC-Assisted Transactions Since 2010, the Company acquired the banking operations, including the acquisition of certain assets and the assumption of liabilities, of nine financial institutions in FDIC-assisted transactions. Loans comprise the majority of the assets acquired in nearly all of these FDIC-assisted transactions, most of which are subject to loss sharing agreements with the FDIC whereby the FDIC has agreed to reimburse the Company for 80% of losses incurred on the purchased loans, other real estate owned (“OREO”), and certain other assets. Additionally, clawback provisions within these loss share agreements with the FDIC require the Company to reimburse the FDIC in the event that actual losses on covered assets are lower than the original loss estimates agreed upon with the FDIC with respect of such assets in the loss share agreements. The Company refers to the loans subject to these loss sharing agreements as “covered loans” and uses the term “covered assets” to refer to covered loans, covered OREO and certain other covered assets. The agreements with the FDIC require that the Company follow certain servicing procedures or risk losing the FDIC reimbursement of covered asset losses. The loans covered by the loss sharing agreements are classified and presented as covered loans and the estimated reimbursable losses are recorded as an FDIC indemnification asset in the Consolidated Statements of Condition. The Company recorded the acquired assets and liabilities at their estimated fair values at the acquisition date. The fair value for loans reflected expected credit losses at the acquisition date. Therefore, the Company will only recognize a provision for credit losses and charge-offs on the acquired loans for any further credit deterioration subsequent to the acquisition date. See Note 7 — Allowance for Loan Losses, Allowance for Losses on Lending-Related Commitments and Impaired Loans for further discussion of the allowance on covered loans. The loss share agreements with the FDIC cover realized losses on loans, foreclosed real estate and certain other assets and require the Company to record loss share assets and liabilities that are measured separately from the loan portfolios because they are not contractually embedded in the loans and are not transferable with the loans should the Company choose to dispose of them. Fair values at the acquisition dates were estimated based on projected cash flows available for loss share based on the credit adjustments estimated for each loan pool and the loss share percentages. The loss share assets and liabilities are recorded as FDIC indemnification assets and other liabilities, respectively, on the Consolidated Statements of Condition. Subsequent to the acquisition date, reimbursements received from the FDIC for actual incurred losses will reduce the FDIC indemnification assets. Reductions to expected losses, to the extent such reductions to expected losses are the result of an improvement to the actual or expected cash flows from the covered assets, will also reduce the FDIC indemnification assets and, if necessary, increase any loss share liability when necessary reductions exceed the current value of the FDIC indemnification assets. In accordance with the clawback provision noted above, the Company may be required to reimburse the FDIC when actual losses are less than certain thresholds established for each lose share agreement. The balance of these estimated reimbursements in accordance with clawback provisions and any related amortization are adjusted periodically for changes in the expected losses on covered assets. On the Consolidated Statements of Condition, estimated reimbursements from clawback provisions are recorded as a reduction to the FDIC indemnification asset or, if necessary, an increase to the loss share liability, which is included within accrued interest payable and other liabilities. Although these assets are contractual receivables from the FDIC, there are no contractual interest rates. Additional expected losses, to the extent such expected losses result in recognition of an allowance for covered loan losses, will increase the FDIC indemnification asset. The corresponding amortization is recorded as a component of non-interest income on the Consolidated Statements of Income. The following table summarizes the activity in the Company’s FDIC indemnification (liability) asset during the periods indicated: Three Months Ended Nine Months Ended (Dollars in thousands) September 30, 2015 September 30, 2014 September 30, 2015 September 30, 2014 Balance at beginning of period $ 3,429 $ 46,115 $ 11,846 $ 85,672 Additions from acquisitions — — — — Additions from reimbursable expenses 1,039 1,584 3,548 4,933 Amortization (718 ) (1,382 ) (3,184 ) (4,441 ) Changes in expected reimbursements from the FDIC for changes in expected credit losses (5,236 ) (12,124 ) (13,546 ) (41,153 ) Payments received from the FDIC (1,547 ) (6,834 ) (1,697 ) (17,652 ) Balance at end of period $ (3,033 ) $ 27,359 $ (3,033 ) $ 27,359 Specialty Finance Acquisition On April 28, 2014 , the Company, through its wholly-owned subsidiary, First Insurance Funding of Canada, Inc., acquired Policy Billing Services Inc. and Equity Premium Finance Inc., two affiliated Canadian insurance premium funding and payment services companies. Through this transaction, the Company acquired approximately $7.4 million of premium finance receivables. The Company recorded goodwill of approximately $6.5 million on the acquisition. Purchased Credit Impaired ("PCI") Loans Purchased loans acquired in a business combination are recorded at estimated fair value on their purchase date. Expected future cash flows at the purchase date in excess of the fair value of loans are recorded as interest income over the life of the loans if the timing and amount of the future cash flows is reasonably estimable (“accretable yield”). The difference between contractually required payments and the cash flows expected to be collected at acquisition is referred to as the non-accretable difference and represents probable losses in the portfolio. In determining the acquisition date fair value of PCI loans, and in subsequent accounting, the Company aggregates these purchased loans into pools of loans by common risk characteristics, such as credit risk rating and loan type. Subsequent to the purchase date, increases in cash flows over those expected at the purchase date are recognized as interest income prospectively. Subsequent decreases to the expected cash flows will generally result in a provision for loan losses. The Company purchased a portfolio of life insurance premium finance receivables in 2009. These purchased life insurance premium finance receivables are valued on an individual basis with the accretable component being recognized into interest income using the effective yield method over the estimated remaining life of the loans. The non-accretable portion is evaluated each quarter and if the loans’ credit related conditions improve, a portion is transferred to the accretable component and accreted over future periods. In the event a specific loan prepays in whole, any remaining accretable and non-accretable discount is recognized in income immediately. If credit related conditions deteriorate, an allowance related to these loans will be established as part of the provision for credit losses. See Note 6—Loans, for more information on PCI loans.</t>
  </si>
  <si>
    <t>Cash and Cash Equivalents</t>
  </si>
  <si>
    <t>Cash and Cash Equivalents [Abstract]</t>
  </si>
  <si>
    <t>Cash and Cash Equivalents For purposes of the Consolidated Statements of Cash Flows, the Company considers cash and cash equivalents to include cash on hand, cash items in the process of collection, non-interest bearing amounts due from correspondent banks, federal funds sold and securities purchased under resale agreements with original maturities of three months or less.</t>
  </si>
  <si>
    <t>Available-For-Sale Securities</t>
  </si>
  <si>
    <t>Available-for-sale Securities [Abstract]</t>
  </si>
  <si>
    <t>Investments in Debt and Marketable Equity Securities</t>
  </si>
  <si>
    <t>Available-For-Sale Securities The following tables are a summary of the available-for-sale securities portfolio as of the dates shown: September 30, 2015 (Dollars in thousands) Amortized Cost Gross Unrealized Gains Gross Unrealized Losses Fair Value U.S. Treasury $ 288,185 $ 101 $ (2,364 ) $ 285,922 U.S. Government agencies 657,297 2,726 (15,000 ) 645,023 Municipal 294,073 5,354 (2,085 ) 297,342 Corporate notes: Financial issuers 114,976 1,656 (1,216 ) 115,416 Other 1,525 6 (2 ) 1,529 Mortgage-backed: (1) Mortgage-backed securities 778,240 4,974 (10,913 ) 772,301 Collateralized mortgage obligations 42,724 343 (323 ) 42,744 Equity securities 49,356 4,993 (345 ) 54,004 Total available-for-sale securities $ 2,226,376 $ 20,153 $ (32,248 ) $ 2,214,281 December 31, 2014 Amortized Cost Gross Unrealized Gains Gross Unrealized Losses Fair Value (Dollars in thousands) U.S. Treasury $ 388,713 $ 84 $ (6,992 ) $ 381,805 U.S. Government agencies 686,106 4,113 (21,903 ) 668,316 Municipal 234,951 5,318 (1,740 ) 238,529 Corporate notes: Financial issuers 129,309 2,006 (1,557 ) 129,758 Other 3,766 55 — 3,821 Mortgage-backed: (1) Mortgage-backed securities 271,129 5,448 (4,928 ) 271,649 Collateralized mortgage obligations 47,347 249 (535 ) 47,061 Equity securities 46,592 4,872 (325 ) 51,139 Total available-for-sale securities $ 1,807,913 $ 22,145 $ (37,980 ) $ 1,792,078 September 30, 2014 Amortized Cost Gross Unrealized Gains Gross Unrealized Losses Fair Value (Dollars in thousands) U.S. Treasury $ 388,873 $ 372 $ (10,984 ) $ 378,261 U.S. Government agencies 771,255 3,866 (35,369 ) 739,752 Municipal 184,015 4,969 (1,881 ) 187,103 Corporate notes: Financial issuers 129,259 2,252 (1,208 ) 130,303 Other 3,773 79 — 3,852 Mortgage-backed: (1) Mortgage-backed securities 246,354 4,303 (8,938 ) 241,719 Collateralized mortgage obligations 49,909 357 (763 ) 49,503 Equity securities 47,595 4,958 (398 ) 52,155 Total available-for-sale securities $ 1,821,033 $ 21,156 $ (59,541 ) $ 1,782,648 (1) Consisting entirely of residential mortgage-backed securities, none of which are subprime. The following table presents the portion of the Company’s available-for-sale securities portfolio which has gross unrealized losses, reflecting the length of time that individual securities have been in a continuous unrealized loss position at September 30, 2015 : Continuous unrealized losses existing for less than 12 months Continuous unrealized losses existing for greater than 12 months Total (Dollars in thousands) Fair Value Unrealized Losses Fair Value Unrealized Losses Fair Value Unrealized Losses U.S. Treasury $ 202,795 $ (2,364 ) $ — $ — $ 202,795 $ (2,364 ) U.S. Government agencies 218,297 (4,932 ) 251,654 (10,068 ) 469,951 (15,000 ) Municipal 68,140 (964 ) 37,002 (1,121 ) 105,142 (2,085 ) Corporate notes: Financial issuers 23,052 (152 ) 44,894 (1,064 ) 67,946 (1,216 ) Other 999 (2 ) — — 999 (2 ) Mortgage-backed: Mortgage-backed securities 519,631 (7,011 ) 120,261 (3,902 ) 639,892 (10,913 ) Collateralized mortgage obligations 7,167 (63 ) 9,620 (260 ) 16,787 (323 ) Equity securities 2,957 (12 ) 8,557 (333 ) 11,514 (345 ) Total $ 1,043,038 $ (15,500 ) $ 471,988 $ (16,748 ) $ 1,515,026 $ (32,248 ) The Company conducts a regular assessment of its investment securities to determine whether securities are other-than-temporarily impaired considering, among other factors, the nature of the securities, credit ratings or financial condition of the issuer, the extent and duration of the unrealized loss, expected cash flows, market conditions and the Company’s ability to hold the securities through the anticipated recovery period. The Company does not consider securities with unrealized losses at September 30, 2015 to be other-than-temporarily impaired. The Company does not intend to sell these investments and it is more likely than not that the Company will not be required to sell these investments before recovery of the amortized cost bases, which may be the maturity dates of the securities. The unrealized losses within each category have occurred as a result of changes in interest rates, market spreads and market conditions subsequent to purchase. Securities with continuous unrealized losses existing for more than twelve months were primarily agency bonds and mortgage-backed securities. Unrealized losses recognized on agency bonds and mortgage-backed securities are the result of increases in yields for similar types of securities which also have a longer duration and maturity. The following table provides information as to the amount of gross gains and gross losses realized and proceeds received through the sales of available-for-sale investment securities: Three months ended September 30, Nine months ended September 30, (Dollars in thousands) 2015 2014 2015 2014 Realized gains $ 87 $ 179 $ 654 $ 333 Realized losses (185 ) (332 ) (252 ) (855 ) Net realized (losses) gains $ (98 ) $ (153 ) $ 402 $ (522 ) Other than temporary impairment charges — — — — (Losses) gains on available-for-sale securities, net $ (98 ) $ (153 ) $ 402 $ (522 ) Proceeds from sales of available-for-sale securities $ 82,827 $ 382,552 $ 1,216,860 $ 578,594 The amortized cost and fair value of securities as of September 30, 2015 , December 31, 2014 and September 30, 2014 , by contractual maturity, are shown in the following table. Contractual maturities may differ from actual maturities as borrowers may have the right to call or repay obligations with or without call or prepayment penalties. Mortgage-backed securities are not included in the maturity categories in the following maturity summary as actual maturities may differ from contractual maturities because the underlying mortgages may be called or prepaid without penalties: September 30, 2015 December 31, 2014 September 30, 2014 (Dollars in thousands) Amortized Cost Fair Value Amortized Cost Fair Value Amortized Cost Fair Value Due in one year or less $ 164,374 $ 164,429 $ 285,596 $ 285,889 $ 216,244 $ 216,582 Due in one to five years 186,199 186,592 172,647 172,885 309,914 310,917 Due in five to ten years 343,468 342,271 331,389 325,644 327,505 317,654 Due after ten years 662,015 651,940 653,213 637,811 623,512 594,118 Mortgage-backed 820,964 815,045 318,476 318,710 296,263 291,222 Equity securities 49,356 54,004 46,592 51,139 47,595 52,155 Total available-for-sale securities $ 2,226,376 $ 2,214,281 $ 1,807,913 $ 1,792,078 $ 1,821,033 $ 1,782,648 Securities having a carrying value of $1.3 billion at September 30, 2015 as well as securities having a carrying value of $1.1 billion at December 31, 2014 and September 30, 2014 , were pledged as collateral for public deposits, trust deposits, FHLB advances, securities sold under repurchase agreements and derivatives. At September 30, 2015 , there were no securities of a single issuer, other than U.S. Government-sponsored agency securities, which exceeded 10% of shareholders’ equity.</t>
  </si>
  <si>
    <t>Loans</t>
  </si>
  <si>
    <t>Loans and Leases Receivable Disclosure [Abstract]</t>
  </si>
  <si>
    <t>Loans The following table shows the Company’s loan portfolio by category as of the dates shown: September 30, December 31, September 30, (Dollars in thousands) 2015 2014 2014 Balance: Commercial $ 4,400,185 $ 3,924,394 $ 3,689,671 Commercial real estate 5,307,566 4,505,753 4,510,375 Home equity 797,465 716,293 720,058 Residential real estate 571,743 483,542 470,319 Premium finance receivables—commercial 2,407,075 2,350,833 2,377,892 Premium finance receivables—life insurance 2,700,275 2,277,571 2,134,405 Consumer and other 131,902 151,012 149,339 Total loans, net of unearned income, excluding covered loans $ 16,316,211 $ 14,409,398 $ 14,052,059 Covered loans 168,609 226,709 254,605 Total loans $ 16,484,820 $ 14,636,107 $ 14,306,664 Mix: Commercial 27 % 26 % 26 % Commercial real estate 32 31 31 Home equity 5 5 5 Residential real estate 3 3 3 Premium finance receivables—commercial 15 16 17 Premium finance receivables—life insurance 16 16 15 Consumer and other 1 1 1 Total loans, net of unearned income, excluding covered loans 99 % 98 % 98 % Covered loans 1 2 2 Total loans 100 % 100 % 100 % The Company’s loan portfolio is generally comprised of loans to consumers and small to medium-sized businesses located within the geographic market areas that the banks serve. The premium finance receivables portfolios are made to customers throughout the United States and Canada. The Company strives to maintain a loan portfolio that is diverse in terms of loan type, industry, borrower and geographic concentrations. Such diversification reduces the exposure to economic downturns that may occur in different segments of the economy or in different industries. Certain premium finance receivables are recorded net of unearned income. The unearned income portions of such premium finance receivables were $53.4 million at September 30, 2015 , $46.9 million at December 31, 2014 and $44.8 million at September 30, 2014 , respectively. Certain life insurance premium finance receivables attributable to the life insurance premium finance loan acquisition in 2009 as well as PCI loans are recorded net of credit discounts. See “Acquired Loan Information at Acquisition” below. Total loans, excluding PCI loans, include net deferred loan fees and costs and fair value purchase accounting adjustments totaling $(18.8) million at September 30, 2015 , $330,000 at December 31, 2014 and $(6.3) million at September 30, 2014 . The net credit balance at September 30, 2015 and September 30, 2014, is primarily the result of purchase accounting adjustments related to acquisitions in 2015 and 2014, respectively. It is the policy of the Company to review each prospective credit in order to determine the appropriateness and, when required, the adequacy of security or collateral necessary to obtain when making a loan. The type of collateral, when required, will vary from liquid assets to real estate. The Company seeks to ensure access to collateral, in the event of default, through adherence to state lending laws and the Company’s credit monitoring procedures. Acquired Loan Information at Acquisition—PCI Loans As part of our previous acquisitions, we acquired loans for which there was evidence of credit quality deterioration since origination (PCI loans) and we determined that it was probable that the Company would be unable to collect all contractually required principal and interest payments. The following table presents the unpaid principal balance and carrying value for these acquired loans: September 30, 2015 December 31, 2014 Unpaid Principal Carrying Unpaid Principal Carrying (Dollars in thousands) Balance Value Balance Value Bank acquisitions $ 356,615 $ 295,801 $ 285,809 $ 227,229 Life insurance premium finance loans acquisition 378,040 373,586 399,665 393,479 The following table provides estimated details as of the date of acquisition on loans acquired in 2015 with evidence of credit quality deterioration since origination: (Dollars in thousands) North Bank CBWGE Suburban Delavan Contractually required payments including interest $ 8,563 $ 38,656 $ 95,804 $ 15,791 Less: Nonaccretable difference 1,027 4,437 13,888 1,442 Cash flows expected to be collected (1) 7,536 34,219 81,916 14,349 Less: Accretable yield 866 2,895 5,334 898 Fair value of PCI loans acquired 6,670 31,324 76,582 13,451 (1) Represents undiscounted expected principal and interest cash at acquisition. See Note 7—Allowance for Loan Losses, Allowance for Losses on Lending-Related Commitments and Impaired Loans for further discussion regarding the allowance for loan losses associated with PCI loans at September 30, 2015 . Accretable Yield Activity - PCI Loans Changes in expected cash flows may vary from period to period as the Company periodically updates its cash flow model assumptions for PCI loans. The factors that most significantly affect the estimates of gross cash flows expected to be collected, and accordingly the accretable yield, include changes in the benchmark interest rate indices for variable-rate products and changes in prepayment assumptions and loss estimates. The following table provides activity for the accretable yield of PCI loans: Three Months Ended Nine Months Ended (Dollars in thousands) September 30, 2015 September 30, 2014 September 30, 2015 September 30, 2014 Accretable yield, beginning balance $ 63,643 $ 97,281 $ 79,102 $ 115,909 Acquisitions 9,095 — 9,993 — Accretable yield amortized to interest income (5,939 ) (7,847 ) (18,359 ) (28,438 ) Accretable yield amortized to indemnification asset (1) (3,280 ) (8,784 ) (10,945 ) (25,593 ) Reclassification from non-accretable difference (2) 2,298 2,584 5,154 29,092 Increases (decreases) in interest cash flows due to payments and changes in interest rates (610 ) 4,675 262 (3,061 ) Accretable yield, ending balance (3) $ 65,207 $ 87,909 $ 65,207 $ 87,909 (1) Represents the portion of the current period accreted yield, resulting from lower expected losses, applied to reduce the loss share indemnification asset. (2) Reclassification is the result of subsequent increases in expected principal cash flows. (3) As of September 30, 2015, the Company estimates that the remaining accretable yield balance to be amortized to the indemnification asset for the bank acquisitions is $10.0 million . The remainder of the accretable yield related to bank acquisitions is expected to be amortized to interest income. Accretion to interest income from acquired loans totaled $5.9 million and $7.8 million in the third quarter of 2015 and 2014, respectively. For the nine months ended September 30, 2015 and 2014, the Company recorded accretion to interest income of $18.4 million and $28.4 million , respectively. These amounts include accretion from both covered and non-covered loans, and are included together within interest and fees on loans in the Consolidated Statements of Income.</t>
  </si>
  <si>
    <t>Allowance for Loan Losses, Allowance for Losses on Lending-Related Commitments and Impaired Loans</t>
  </si>
  <si>
    <t>Loans and Leases Receivable, Allowance [Abstract]</t>
  </si>
  <si>
    <t xml:space="preserve">Allowance for Loan Losses, Allowance for Losses on Lending-Related Commitments and Impaired Loans The tables below show the aging of the Company’s loan portfolio at September 30, 2015 , December 31, 2014 and September 30, 2014 : As of September 30, 2015 90+ days and still accruing 60-89 days past due 30-59 days past due (Dollars in thousands) Nonaccrual Current Total Loans Loan Balances: Commercial Commercial and industrial $ 12,006 $ — $ 2,731 $ 9,331 $ 2,622,207 $ 2,646,275 Franchise — — 80 376 221,545 222,001 Mortgage warehouse lines of credit — — — — 136,614 136,614 Community Advantage—homeowners association — — 44 — 123,165 123,209 Aircraft — — — 378 5,993 6,371 Asset-based lending 12 — 1,313 247 800,798 802,370 Tax exempt — — — — 232,667 232,667 Leases — — — 89 205,697 205,786 Other — — — — 1,953 1,953 PCI - commercial (1) — 217 — 39 22,683 22,939 Total commercial 12,018 217 4,168 10,460 4,373,322 4,400,185 Commercial real estate: Residential construction — — — 1,141 60,130 61,271 Commercial construction 31 — — 2,394 283,538 285,963 Land 1,756 — — 2,207 75,113 79,076 Office 4,045 — 10,861 2,362 773,043 790,311 Industrial 11,637 — 786 897 622,804 636,124 Retail 2,022 — 1,536 821 781,463 785,842 Multi-family 1,525 — 512 744 684,878 687,659 Mixed use and other 7,601 — 2,340 12,871 1,797,516 1,820,328 PCI - commercial real estate (1) — 13,547 299 583 146,563 160,992 Total commercial real estate 28,617 13,547 16,334 24,020 5,225,048 5,307,566 Home equity 8,365 — 811 4,124 784,165 797,465 Residential real estate 14,557 — 1,017 1,195 551,292 568,061 PCI - residential real estate (1) — 424 323 411 2,524 3,682 Premium finance receivables Commercial insurance loans 13,751 8,231 6,664 13,659 2,364,770 2,407,075 Life insurance loans — — 9,656 2,627 2,314,406 2,326,689 PCI - life insurance loans (1) — — — — 373,586 373,586 Consumer and other 297 140 56 935 130,474 131,902 Total loans, net of unearned income, excluding covered loans $ 77,605 $ 22,559 $ 39,029 $ 57,431 $ 16,119,587 $ 16,316,211 Covered loans 6,540 7,626 1,392 802 152,249 168,609 Total loans, net of unearned income $ 84,145 $ 30,185 $ 40,421 $ 58,233 $ 16,271,836 $ 16,484,820 (1) PCI loans represent loans acquired with evidence of credit quality deterioration since origination, in accordance with ASC 310-30. Loan agings are based upon contractually required payments. As of December 31, 2014 90+ days and still accruing 60-89 days past due 30-59 days past due (Dollars in thousands) Nonaccrual Current Total Loans Loan Balances: Commercial Commercial and industrial $ 9,132 $ 474 $ 3,161 $ 7,492 $ 2,213,105 $ 2,233,364 Franchise — — 308 1,219 231,789 233,316 Mortgage warehouse lines of credit — — — — 139,003 139,003 Community Advantage—homeowners association — — — — 106,364 106,364 Aircraft — — — — 8,065 8,065 Asset-based lending 25 — 1,375 2,394 802,608 806,402 Tax exempt — — — — 217,487 217,487 Leases — — 77 315 159,744 160,136 Other — — — — 11,034 11,034 PCI - commercial (1) — 365 202 138 8,518 9,223 Total commercial 9,157 839 5,123 11,558 3,897,717 3,924,394 Commercial real estate Residential construction — — 250 76 38,370 38,696 Commercial construction 230 — — 2,023 185,513 187,766 Land 2,656 — — 2,395 86,779 91,830 Office 7,288 — 2,621 1,374 694,149 705,432 Industrial 2,392 — — 3,758 617,820 623,970 Retail 4,152 — 116 3,301 723,919 731,488 Multi-family 249 — 249 1,921 603,323 605,742 Mixed use and other 9,638 — 2,603 9,023 1,443,853 1,465,117 PCI - commercial real estate (1) — 10,976 6,393 4,016 34,327 55,712 Total commercial real estate 26,605 10,976 12,232 27,887 4,428,053 4,505,753 Home equity 6,174 — 983 3,513 705,623 716,293 Residential real estate 15,502 — 267 6,315 459,224 481,308 PCI - residential real estate (1) — 549 — — 1,685 2,234 Premium finance receivables Commercial insurance loans 12,705 7,665 5,995 17,328 2,307,140 2,350,833 Life insurance loans — — 13,084 339 1,870,669 1,884,092 PCI - life insurance loans (1) — — — — 393,479 393,479 Consumer and other 277 119 293 838 149,485 151,012 Total loans, net of unearned income, excluding covered loans $ 70,420 $ 20,148 $ 37,977 $ 67,778 $ 14,213,075 $ 14,409,398 Covered loans 7,290 17,839 1,304 4,835 195,441 226,709 Total loans, net of unearned income $ 77,710 $ 37,987 $ 39,281 $ 72,613 $ 14,408,516 $ 14,636,107 (1) PCI loans represent loans acquired with evidence of credit quality deterioration since origination, in accordance with ASC 310-30. Loan agings are based upon contractually required payments. As of September 30, 2014 90+ days and still accruing 60-89 days past due 30-59 days past due (Dollars in thousands) Nonaccrual Current Total Loans Loan Balances: Commercial Commercial and industrial $ 10,430 $ — $ 7,333 $ 8,559 $ 2,044,505 $ 2,070,827 Franchise — — — 1,221 237,079 238,300 Mortgage warehouse lines of credit — — — — 121,585 121,585 Community Advantage—homeowners association — — — — 99,595 99,595 Aircraft — — — — 6,146 6,146 Asset-based lending 25 — 2,959 1,220 777,723 781,927 Tax exempt — — — — 205,150 205,150 Leases — — — — 145,439 145,439 Other — — — — 11,403 11,403 PCI - commercial (1) — 863 64 137 8,235 9,299 Total commercial 10,455 863 10,356 11,137 3,656,860 3,689,671 Commercial real estate: Residential construction — — — — 30,237 30,237 Commercial construction 425 — — — 159,383 159,808 Land 2,556 — 1,316 2,918 94,449 101,239 Office 7,366 — 1,696 1,888 688,390 699,340 Industrial 2,626 — 224 367 624,669 627,886 Retail 6,205 — — 4,117 715,568 725,890 Multi-family 249 — 793 2,319 674,610 677,971 Mixed use and other 7,936 — 1,468 10,323 1,407,659 1,427,386 PCI - commercial real estate (1) — 14,294 — 5,807 40,517 60,618 Total commercial real estate 27,363 14,294 5,497 27,739 4,435,482 4,510,375 Home equity 5,696 — 1,181 2,597 710,584 720,058 Residential real estate 15,730 — 670 2,696 448,528 467,624 PCI - residential real estate (1) — 930 30 — 1,735 2,695 Premium finance receivables Commercial insurance loans 14,110 7,115 6,279 14,157 2,336,231 2,377,892 Life insurance loans — — 7,533 6,942 1,712,328 1,726,803 PCI - life insurance loans (1) — — — — 407,602 407,602 Consumer and other 426 175 123 1,133 147,482 149,339 Total loans, net of unearned income, excluding covered loans $ 73,780 $ 23,377 $ 31,669 $ 66,401 $ 13,856,832 $ 14,052,059 Covered loans 6,042 26,170 4,289 5,655 212,449 254,605 Total loans, net of unearned income $ 79,822 $ 49,547 $ 35,958 $ 72,056 $ 14,069,281 $ 14,306,664 (1) PCI loans represent loans acquired with evidence of credit quality deterioration since origination, in accordance with ASC 310-30. Loan agings are based upon contractually required payments. Our ability to manage credit risk depends in large part on our ability to properly identify and manage problem loans. To do so, the Company operates a credit risk rating system under which our credit management personnel assign a credit risk rating (1 to 10 rating) to each loan at the time of origination and review loans on a regular basis. Each loan officer is responsible for monitoring his or her loan portfolio, recommending a credit risk rating for each loan in his or her portfolio and ensuring the credit risk ratings are appropriate. These credit risk ratings are then ratified by the bank’s chief credit officer and/or concurrence credit officer. Credit risk ratings are determined by evaluating a number of factors including: a borrower’s financial strength, cash flow coverage, collateral protection and guarantees. The Company’s Problem Loan Reporting system automatically includes all loans with credit risk ratings of 6 through 9. This system is designed to provide an on-going detailed tracking mechanism for each problem loan. Once management determines that a loan has deteriorated to a point where it has a credit risk rating of 6 or worse, the Company’s Managed Asset Division performs an overall credit and collateral review. As part of this review, all underlying collateral is identified and the valuation methodology is analyzed and tracked. As a result of this initial review by the Company’s Managed Asset Division, the credit risk rating is reviewed and a portion of the outstanding loan balance may be deemed uncollectible or an impairment reserve may be established. The Company’s impairment analysis utilizes an independent re-appraisal of the collateral (unless such a third-party evaluation is not possible due to the unique nature of the collateral, such as a closely-held business or thinly traded securities). In the case of commercial real estate collateral, an independent third party appraisal is ordered by the Company’s Real Estate Services Group to determine if there has been any change in the underlying collateral value. These independent appraisals are reviewed by the Real Estate Services Group and sometimes by independent third party valuation experts and may be adjusted depending upon market conditions. Through the credit risk rating process, loans are reviewed to determine if they are performing in accordance with the original contractual terms. If the borrower has failed to comply with the original contractual terms, further action may be required by the Company, including a downgrade in the credit risk rating, movement to non-accrual status, a charge-off or the establishment of a specific impairment reserve. If we determine that a loan amount, or portion thereof, is uncollectible, the loan’s credit risk rating is immediately downgraded to an 8 or 9 and the uncollectible amount is charged-off. Any loan that has a partial charge-off continues to be assigned a credit risk rating of an 8 or 9 for the duration of time that a balance remains outstanding. The Company undertakes a thorough and ongoing analysis to determine if additional impairment and/or charge-offs are appropriate and to begin a workout plan for the credit to minimize actual losses. If, based on current information and events, it is probable that the Company will be unable to collect all amounts due to it according to the contractual terms of the loan agreement, a specific impairment reserve is established. In determining the appropriate charge-off for collateral-dependent loans, the Company considers the results of appraisals for the associated collateral. Non-performing loans include all non-accrual loans (8 and 9 risk ratings) as well as loans 90 days past due and still accruing interest, excluding PCI and covered loans. The remainder of the portfolio is considered performing under the contractual terms of the loan agreement. The following table presents the recorded investment based on performance of loans by class, excluding covered loans, per the most recent analysis at September 30, 2015 , December 31, 2014 and September 30, 2014 : Performing Non-performing Total (Dollars in thousands) September 30, 2015 December 31, 2014 September 30, 2014 September 30, December 31, 2014 September 30, September 30, December 31, 2014 September 30, Loan Balances: Commercial Commercial and industrial $ 2,634,269 $ 2,223,758 $ 2,060,397 $ 12,006 $ 9,606 $ 10,430 $ 2,646,275 $ 2,233,364 $ 2,070,827 Franchise 222,001 233,316 238,300 — — — 222,001 233,316 238,300 Mortgage warehouse lines of credit 136,614 139,003 121,585 — — — 136,614 139,003 121,585 Community Advantage—homeowners association 123,209 106,364 99,595 — — — 123,209 106,364 99,595 Aircraft 6,371 8,065 6,146 — — — 6,371 8,065 6,146 Asset-based lending 802,358 806,377 781,902 12 25 25 802,370 806,402 781,927 Tax exempt 232,667 217,487 205,150 — — — 232,667 217,487 205,150 Leases 205,786 160,136 145,439 — — — 205,786 160,136 145,439 Other 1,953 11,034 11,403 — — — 1,953 11,034 11,403 PCI - commercial (1) 22,939 9,223 9,299 — — — 22,939 9,223 9,299 Total commercial 4,388,167 3,914,763 3,679,216 12,018 9,631 10,455 4,400,185 3,924,394 3,689,671 Commercial real estate Residential construction 61,271 38,696 30,237 — — — 61,271 38,696 30,237 Commercial construction 285,932 187,536 159,383 31 230 425 285,963 187,766 159,808 Land 77,320 89,174 98,683 1,756 2,656 2,556 79,076 91,830 101,239 Office 786,266 698,144 691,974 4,045 7,288 7,366 790,311 705,432 699,340 Industrial 624,487 621,578 625,260 11,637 2,392 2,626 636,124 623,970 627,886 Retail 783,820 727,336 719,685 2,022 4,152 6,205 785,842 731,488 725,890 Multi-family 686,134 605,493 677,722 1,525 249 249 687,659 605,742 677,971 Mixed use and other 1,812,727 1,455,479 1,419,450 7,601 9,638 7,936 1,820,328 1,465,117 1,427,386 PCI - commercial real estate (1) 160,992 55,712 60,618 — — — 160,992 55,712 60,618 Total commercial real estate 5,278,949 4,479,148 4,483,012 28,617 26,605 27,363 5,307,566 4,505,753 4,510,375 Home equity 789,100 710,119 714,362 8,365 6,174 5,696 797,465 716,293 720,058 Residential real estate 553,504 465,806 451,894 14,557 15,502 15,730 568,061 481,308 467,624 PCI - residential real estate (1) 3,682 2,234 2,695 — — — 3,682 2,234 2,695 Premium finance receivables Commercial insurance loans 2,385,093 2,330,463 2,356,667 21,982 20,370 21,225 2,407,075 2,350,833 2,377,892 Life insurance loans 2,326,689 1,884,092 1,726,803 — — — 2,326,689 1,884,092 1,726,803 PCI - life insurance loans (1) 373,586 393,479 407,602 — — — 373,586 393,479 407,602 Consumer and other 131,465 150,617 148,738 437 395 601 131,902 151,012 149,339 Total loans, net of unearned income, excluding covered loans $ 16,230,235 $ 14,330,721 $ 13,970,989 $ 85,976 $ 78,677 $ 81,070 $ 16,316,211 $ 14,409,398 $ 14,052,059 (1) PCI loans represent loans acquired with evidence of credit quality deterioration since origination, in accordance with ASC 310-30. See Note 6 - Loans for further discussion of these purchased loans. A summary of activity in the allowance for credit losses by loan portfolio (excluding covered loans) for the three months ended September 30, 2015 and 2014 is as follows: Three months ended September 30, 2015 Commercial Real Estate Home Equity Residential Real Estate Premium Finance Receivable Consumer and Other Total, Excluding Covered Loans (Dollars in thousands) Commercial Allowance for credit losses Allowance for loan losses at beginning of period $ 32,900 $ 42,198 $ 12,288 $ 5,019 $ 6,921 $ 878 $ 100,204 Other adjustments (12 ) (85 ) — (6 ) (50 ) — (153 ) Reclassification from allowance for unfunded lending-related commitments — (42 ) — — — — (42 ) Charge-offs (964 ) (1,948 ) (1,116 ) (1,138 ) (1,595 ) (116 ) (6,877 ) Recoveries 462 213 42 136 294 52 1,199 Provision for credit losses 1,604 3,725 1,009 575 1,511 241 8,665 Allowance for loan losses at period end $ 33,990 $ 44,061 $ 12,223 $ 4,586 $ 7,081 $ 1,055 $ 102,996 Allowance for unfunded lending-related commitments at period end $ — $ 926 $ — $ — $ — $ — $ 926 Allowance for credit losses at period end $ 33,990 $ 44,987 $ 12,223 $ 4,586 $ 7,081 $ 1,055 $ 103,922 Individually evaluated for impairment $ 1,881 $ 5,832 $ 239 $ 544 $ — $ 30 $ 8,526 Collectively evaluated for impairment 31,943 38,361 11,984 4,042 7,081 1,024 94,435 Loans acquired with deteriorated credit quality 166 794 — — — 1 961 Loans at period end Individually evaluated for impairment $ 18,211 $ 68,947 $ 8,365 $ 18,267 $ — $ 430 $ 114,220 Collectively evaluated for impairment 4,359,035 5,077,627 789,100 549,794 4,733,764 131,472 15,640,792 Loans acquired with deteriorated credit quality 22,939 160,992 — 3,682 373,586 — 561,199 Three months ended September 30, 2014 Commercial Commercial Real Estate Home Equity Residential Real Estate Premium Finance Receivable Consumer and Other Total, Excluding Covered Loans (Dollars in thousands) Allowance for credit losses Allowance for loan losses at beginning of period $ 26,038 $ 40,702 $ 13,918 $ 3,733 $ 6,309 $ 1,553 $ 92,253 Other adjustments (32 ) (265 ) (1 ) (2 ) (35 ) — (335 ) Reclassification from allowance for unfunded lending-related commitments — 62 — — — — 62 Charge-offs (832 ) (4,510 ) (748 ) (205 ) (1,557 ) (250 ) (8,102 ) Recoveries 296 275 99 111 290 42 1,113 Provision for credit losses 2,442 2,395 (308 ) 405 1,260 (166 ) 6,028 Allowance for loan losses at period end $ 27,912 $ 38,659 $ 12,960 $ 4,042 $ 6,267 $ 1,179 $ 91,019 Allowance for unfunded lending-related commitments at period end $ — $ 822 $ — $ — $ — $ — $ 822 Allowance for credit losses at period end $ 27,912 $ 39,481 $ 12,960 $ 4,042 $ 6,267 $ 1,179 $ 91,841 Individually evaluated for impairment $ 2,296 $ 3,507 $ 292 $ 512 $ — $ 53 $ 6,660 Collectively evaluated for impairment 25,427 35,967 12,668 3,530 6,267 1,103 84,962 Loans acquired with deteriorated credit quality 189 7 — — — 23 219 Loans at period end Individually evaluated for impairment $ 16,568 $ 89,201 $ 5,922 $ 18,383 $ — $ 870 $ 130,944 Collectively evaluated for impairment 3,663,804 4,360,556 714,136 449,241 4,104,695 148,469 13,440,901 Loans acquired with deteriorated credit quality 9,299 60,618 — 2,695 407,602 — 480,214 Nine months ended September 30, 2015 Commercial Real Estate Home Equity Residential Real Estate Premium Finance Receivable Consumer and Other Total, Excluding Covered Loans (Dollars in thousands) Commercial Allowance for credit losses Allowance for loan losses at beginning of period $ 31,699 $ 35,533 $ 12,500 $ 4,218 $ 6,513 $ 1,242 $ 91,705 Other adjustments (42 ) (346 ) — (14 ) (92 ) — (494 ) Reclassification from allowance for unfunded lending-related commitments — (151 ) — — — — (151 ) Charge-offs (2,884 ) (3,809 ) (3,547 ) (2,692 ) (4,384 ) (342 ) (17,658 ) Recoveries 1,117 2,349 129 228 1,081 139 5,043 Provision for credit losses 4,100 10,485 3,141 2,846 3,963 16 24,551 Allowance for loan losses at period end $ 33,990 $ 44,061 $ 12,223 $ 4,586 $ 7,081 $ 1,055 $ 102,996 Allowance for unfunded lending-related commitments at period end $ — $ 926 $ — $ — $ — $ — $ 926 Allowance for credit losses at period end $ 33,990 $ 44,987 $ 12,223 $ 4,586 $ 7,081 $ 1,055 $ 103,922 Nine months ended September 30, 2014 Commercial Commercial Real Estate Home Equity Residential Real Estate Premium Finance Receivable Consumer and Other Total, Excluding Covered Loans (Dollars in thousands) Allowance for credit losses Allowance for loan losses at beginning of period $ 23,092 $ 48,658 $ 12,611 $ 5,108 $ 5,583 $ 1,870 $ 96,922 Other adjustments (69 ) (482 ) (3 ) (6 ) (28 ) — (588 ) Reclassification from allowance for unfunded lending-related commitments — (102 ) — — — — (102 ) Charge-offs (3,864 ) (11,354 ) (3,745 ) (1,120 ) (4,259 ) (636 ) (24,978 ) Recoveries 883 762 478 316 925 256 3,620 Provision for credit losses 7,870 1,177 3,619 (256 ) 4,046 (311 ) 16,145 Allowance for loan losses at period end $ 27,912 $ 38,659 $ 12,960 $ 4,042 $ 6,267 $ 1,179 $ 91,019 Allowance for unfunded lending-related commitments at period end $ — $ 822 $ — $ — $ — $ — $ 822 Allowance for credit losses at period end $ 27,912 $ 39,481 $ 12,960 $ 4,042 $ 6,267 $ 1,179 $ 91,841 A summary of activity in the allowance for covered loan losses for the three months ended September 30, 2015 and 2014 is as follows: Three Months Ended Nine Months Ended September 30, September 30, September 30, September 30, (Dollars in thousands) 2015 2014 2015 2014 Balance at beginning of period $ 2,215 $ 1,667 $ 2,131 $ 10,092 Provision for covered loan losses before benefit attributable to FDIC loss share agreements (1,716 ) (818 ) (3,339 ) (8,703 ) Benefit attributable to FDIC loss share agreements 1,373 654 2,671 6,962 Net provision for covered loan losses (343 ) (164 ) (668 ) (1,741 ) Decrease in FDIC indemnification asset (1,373 ) (654 ) (2,671 ) (6,962 ) Loans charged-off (287 ) (293 ) (664 ) (5,346 ) Recoveries of loans charged-off 2,706 2,099 4,790 6,612 Net recoveries (charge-offs) 2,419 1,806 4,126 1,266 Balance at end of period $ 2,918 $ 2,655 $ 2,918 $ 2,655 In conjunction with FDIC-assisted transactions, the Company entered into loss share agreements with the FDIC. Additional expected losses, to the extent such expected losses result in the recognition of an allowance for loan losses, will increase the FDIC indemnification asset. The allowance for loan losses for loans acquired in FDIC-assisted transactions is determined without giving consideration to the amounts recoverable through loss share agreements (since the loss share agreements are separately accounted for and thus presented “gross” on the balance sheet). On the Consolidated Statements of Income, the provision for credit losses is reported net of changes in the amount recoverable under the loss share agreements. Reductions to expected losses, to the extent such reductions to expected losses are the result of an improvement to the actual or expected cash flows from the covered assets, will reduce the FDIC indemnification asset. Additions to expected losses will require an increase to the allowance for loan losses, and a corresponding increase to the FDIC indemnification asset. See “FDIC-Assisted Transactions” within Note 3 – Business Combinations for more detail. Impaired Loans A summary of impaired loans, including troubled debt restructurings ("TDRs"), is as follows: September 30, December 31, September 30, (Dollars in thousands) 2015 2014 2014 Impaired loans (included in non-performing and TDRs): Impaired loans with an allowance for loan loss required (1) $ 51,113 $ 69,487 $ 68,471 Impaired loans with no allowance for loan loss required 61,914 57,925 61,066 Total impaired loans (2) $ 113,027 $ 127,412 $ 129,537 Allowance for loan losses related to impaired loans $ 8,483 $ 6,270 $ 6,577 TDRs $ 59,320 $ 82,275 $ 83,385 (1) These impaired loans require an allowance for loan losses because the estimated fair value of the loans or related collateral is less than the recorded investment in the loans. (2) Impaired loans are considered by the Company to be non-accrual loans, TDRs or loans with principal and/or interest at risk, even if the loan is current with all payments of principal and interest. The following tables present impaired loans evaluated for impairment by loan class for the periods ended as follows: For the Nine Months Ended As of September 30, 2015 September 30, 2015 Recorded Investment Unpaid Principal Balance Related Allowance Average Recorded Investment Interest Income Recognized (Dollars in thousands) Impaired loans with a related ASC 310 allowance recorded Commercial Commercial and industrial $ 8,580 $ 9,118 $ 1,865 $ 8,906 $ 381 Franchise — — — — — Mortgage warehouse lines of credit — — — — — Community Advantage—homeowners association — — — — — Aircraft — — — — — Asset-based lending — — — — — Tax exempt — — — — — Leases — — — — — Other — — — — — Commercial real estate Residential construction — — — — — Commercial construction — — — — — Land 3,559 7,309 31 3,713 362 Office 6,765 7,724 2,162 7,113 263 Industrial 10,049 10,542 1,550 10,662 421 Retail 8,899 9,596 381 8,906 306 Multi-family 1,199 1,622 203 1,210 60 Mixed use and other 7,162 7,345 1,501 7,250 224 Home equity 547 762 239 672 25 Residential real estate 4,225 4,326 521 4,280 130 Premium finance receivables Commercial insurance — — — — — Life insurance — — — — — PCI - life insurance — — — — — Consumer and other 128 128 30 139 6 Impaired loans with no related ASC 310 allowance recorded Commercial Commercial and industrial $ 9,142 $ 11,997 $ — $ 9,716 $ 539 Franchise — — — — — Mortgage warehouse lines of credit — — — — — Community Advantage—homeowners association — — — — — Aircraft — — — — — Asset-based lending 12 1,573 — 4 66 Tax exempt — — — — — Leases — — — — — Other — — — — — Commercial real estate Residential construction 2,023 2,023 — 2,023 73 Commercial construction 31 32 — 11 — Land 4,114 4,874 — 4,232 130 Office 4,171 5,120 — 4,243 194 Industrial 2,255 2,448 — 2,304 141 Retail 3,140 3,302 — 3,305 104 Multi-family 1,330 1,635 — 1,522 50 Mixed use and other 13,788 16,576 — 14,668 563 Home equity 7,818 8,406 — 7,065 229 Residential real estate 13,788 15,932 — 14,387 449 Premium finance receivables Commercial insurance — — — — — Life insurance — — — — — PCI - life insurance — — — — — Consumer and other 302 398 — 311 15 Total loans, net of unearned income, excluding covered loans $ 113,027 $ 132,788 $ 8,483 $ 116,642 $ 4,731 For the Twelve Months Ended As of December 31, 2014 December 31, 2014 Recorded Investment Unpaid Principal Balance Related Allowance Average Recorded Investment Interest Income Recognized (Dollars in thousands) Impaired loans with a related ASC 310 allowance recorded Commercial Commercial and industrial $ 9,989 $ 10,785 $ 1,915 $ 10,784 $ 539 Franchise — — — — — Mortgage warehouse lines of credit — — — — — Community Advantage—homeowners association — — — — — Aircraft — — — — — Asset-based lending — — — — — Tax exempt — — — — — Leases — — — — — Other — — — — — Commercial real estate Residential construction — — — — — Commercial construction — — — — — Land 5,011 8,626 43 5,933 544 Office 11,038 12,863 305 11,567 576 Industrial 195 277 15 214 13 Retail 11,045 14,566 487 12,116 606 Multi-family 2,808 3,321 158 2,839 145 Mixed use and other 21,777 24,076 2,240 21,483 1,017 Home equity 1,946 2,055 475 1,995 80 Residential real estate 5,467 5,600 606 5,399 241 Premium finance receivables Commercial insurance — — — — — Life insurance — — — — — Purchased life insurance — — — — — Consumer and other 211 213 26 214 10 Impaired loans with no related ASC 310 allowance recorded Commercial Commercial and industrial $ 5,797 $ 8,862 $ — $ 6,664 $ 595 Franchise — — — — — Mortgage warehouse lines of credit — — — — — Community Advantage—homeowners association — — — — — Aircraft — — — — — Asset-based lending 25 1,952 — 87 100 Tax exempt — — — — — Leases — — — — — Other — — — — — Commercial real estate Residential construction — — — — — Commercial construction 2,875 3,085 — 3,183 151 Land 10,210 10,941 — 10,268 430 Office 4,132 5,020 — 4,445 216 Industrial 4,160 4,498 — 3,807 286 Retail 5,487 7,470 — 6,915 330 Multi-family — — — — — Mixed use and other 7,985 8,804 — 9,533 449 Home equity 4,453 6,172 — 4,666 256 Residential real estate 12,640 14,334 — 12,682 595 Premium finance receivables Commercial insurance — — — — — Life insurance — — — — — Purchased life insurance — — — — — Consumer and other 161 222 — 173 11 Total loans, net of unearned income, excluding covered loans $ 127,412 $ 153,742 $ 6,270 $ 134,967 $ 7,190 For the Nine Months Ended As of September 30, 2014 September 30, 2014 Recorded Investment Unpaid Principal Balance Related Allowance Average Recorded Investment Interest Income Recognized (Dollars in thousands) Impaired loans with a related ASC 310 allowance recorded Commercial Commercial and industrial $ 8,384 $ 11,333 $ 2,273 $ 9,367 $ 537 Franchise — — — — — Mortgage warehouse lines of credit — — — — — Community Advantage—homeowners association — — — — — Aircraft — — — — — Asset-based lending — — — — — Tax exempt — — — — — Leases — — — — — Other — — — — — Commercial real estate Residential construction — — — — — Commercial construction 425 440 195 432 15 Land 7,502 7,502 40 7,572 193 Office 8,198 9,671 322 8,493 300 Industrial 2,567 2,672 151 2,595 92 Retail 10,861 11,279 921 10,826 362 Multi-family 2,822 3,335 107 2,847 109 Mixed use and other 21,172 21,453 1,738 20,891 656 Home equity 1,438 1,533 292 1,491 42 Residential real estate 4,889 4,986 485 4,783 157 Premium finance receivables — Commercial insurance — — — — — Life insurance — — — — — Purchased life insurance — — — — — Consumer and other 213 215 53 215 6 Impaired loans with no related ASC 310 allowance recorded Commercial Commercial and industrial $ 7,563 $ 8,285 $ — $ 7,909 $ 306 Franchise — — — — — Mortgage warehouse lines of credit — — — — — Community Advantage—homeowners association — — — — — Aircraft — — — — — Asset-based lending 25 1,952 — 108 75 Tax exempt — — — — — Leases — — — — — Other — — — — — Commercial real estate Residential construction — — — — — Commercial construction 2,803 2,803 — 2,777 98 Land 8,101 12,432 — 8,969 538 Office 5,159 6,359 — 6,679 244 Industrial 1,903 2,110 — 1,962 76 Retail 8,095 10,177 — 8,647 342 Multi-family — — — — — Mixed use and other 9,042 11,772 — 9,467 445 Home equity 4,484 6,490 — 4,806 207 Residential real estate 13,234 14,953 — 13,291 496 Premium finance receivables Commercial insurance — — — — — Life insurance — — — — — Purchased life insurance — — — — — Consumer and other 657 721 — 665 29 Total loans, net of unearned income, excluding covered loans $ 129,537 $ 152,473 $ 6,577 $ 134,792 $ 5,325 TDRs At September 30, 2015 , the Company had $59.3 million in loans modified in TDRs. The $59.3 million in TDRs represents 114 credits in which economic concessions were granted to certain borrowers to better align the terms of their loans with their current ability to pay. The Company’s approach to restructuring loans, excluding PCI loans, is built on its credit risk rating system which requires credit management personnel to assign a credit risk rating to each loan. In each case, the loan officer is responsible for recommending a credit risk rating for each loan and ensuring the credit risk ratings are appropriate. These credit risk ratings are then reviewed and approved by the bank’s chief credit officer and/or concurrence credit officer. Credit risk ratings are determined by evaluating a number of factors including a borrower’s financial strength, cash flow coverage, collateral protection and guarantees. The Company’s credit risk rating scale is one through ten with higher scores indicating higher risk. In the case of loans rated six or worse following modification, the Company’s Managed Assets Division evaluates the loan and the credit risk rating and determines that the loan has been restructured to be reasonably assured of repayment and of performance according to the modified terms and is supported by a current, well-documented credit assessment of the borrower’s financial condition and prospects for repayment under the revised terms. A modification of a loan, excluding PCI loans, with an existing credit risk rating of six or worse or a modification of any other credit which will result in a restructured credit risk rating of six or worse, must be reviewed for possible TDR classification. In that event, our Managed Assets Division conducts an overall credit and collateral review. A modification of these loans is considered to be a TDR if both (1) the borrower is experiencing financial difficulty and (2) for economic or legal reasons, the bank grants a concession to a borrower that it would not otherwise consider. The modification of a loan, excluding PCI loans, where the credit risk rating is five or better both before and after such modification is not considered to be a TDR. Based on the Company’s credit risk rating system, it considers that borrowers whose credit risk rating is five or better are not experiencing financial difficulties and therefore, are not considered TDRs. All credits determined to be a TDR will continue to be classified as a TDR in all subsequent periods, unless at any subsequent re-modification the borrower has been in compliance with the loan’s modified terms for a period of six months (including over a calendar year-end) and the current interest rate represents a market rate at the time of restructuring. The Managed Assets Division, in consultation with the respective loan officer, determines whether the modified interest rate represented a current market rate at the time of restructuring. Using knowledge of current market conditions and rates, competitive pricing on recent loan originations, and an assessment of various characteristics of the modified loan (including collateral position and payment history), an appropriate market rate for a new borrower with similar risk is determined. If the modified interest rate meets or exceeds this market rate for a new borrower with similar risk, the modified interest rate represents a market rate at the time of restructuring. Additionally, before removing a loan from TDR classification, a review of the current or previously measured impairment on the loan and any concerns related to future performance by the borrower is conducted. If concerns exist about the future ability of the borrower to meet its obligations under the loans based on a credit review by the Managed Assets Division, the TDR classification is not removed from the loan. TDRs are reviewed at the time of the modification and on a quarterly basis to determine if a specific reserve is necessary. The carrying amount of the loan is compared to the expected payments to be received, discounted at the loan's original rate, or for collateral dependent loans, to the fair value of the collateral. Any shortfall is recorded as a specific reserve. The Company, in accordance with ASC 310-10, continues to individually measure impairment of these loans after the TDR classification is removed. Each TDR was reviewed for impairment </t>
  </si>
  <si>
    <t>Goodwill and Other Intangible Assets</t>
  </si>
  <si>
    <t>Goodwill and Intangible Assets Disclosure [Abstract]</t>
  </si>
  <si>
    <t>Goodwill and Other Intangible Assets A summary of the Company’s goodwill assets by business segment is presented in the following table: (Dollars in thousands) January 1, 2015 Goodwill Acquired Impairment Loss Goodwill Adjustments September 30, 2015 Community banking $ 331,752 $ 69,398 $ — $ — $ 401,150 Specialty finance 41,768 — — (2,866 ) 38,902 Wealth management 32,114 — — — 32,114 Total $ 405,634 $ 69,398 $ — $ (2,866 ) $ 472,166 The community banking segment's goodwill increased $69.4 million in the first nine months of 2015 as a result of the acquisitions of Delavan, Suburban, North Bank and CFIS. The specialty finance segment's goodwill decreased $2.9 million in the first nine months of 2015 as a result of foreign currency translation adjustments related to the Canadian acquisitions. At June 30, 2015, the Company utilized a qualitative approach for its annual goodwill impairment test of the community banking segment and determined that it is not more likely than not that an impairment existed at that time. The annual goodwill impairment tests of the specialty finance and wealth management segments will be conducted at December 31, 2015. A summary of finite-lived intangible assets as of the dates shown and the expected amortization as of September 30, 2015 is as follows: (Dollars in thousands) September 30, 2015 December 31, 2014 September 30, 2014 Community banking segment: Core deposit intangibles: Gross carrying amount $ 34,840 $ 29,379 $ 40,438 Accumulated amortization (16,195 ) (17,879 ) (27,909 ) Net carrying amount $ 18,645 $ 11,500 $ 12,529 Specialty finance segment: Customer list intangibles: Gross carrying amount $ 1,800 $ 1,800 $ 1,800 Accumulated amortization (1,027 ) (941 ) (910 ) Net carrying amount $ 773 $ 859 $ 890 Wealth management segment: Customer list and other intangibles: Gross carrying amount $ 7,940 $ 7,940 $ 7,940 Accumulated amortization (1,825 ) (1,488 ) (1,375 ) Net carrying amount $ 6,115 $ 6,452 $ 6,565 Total other intangible assets, net $ 25,533 $ 18,811 $ 19,984 Estimated amortization Actual in nine months ended September 30, 2015 $ 3,297 Estimated remaining in 2015 1,325 Estimated—2016 4,663 Estimated—2017 3,876 Estimated—2018 3,371 Estimated—2019 2,854 The core deposit intangibles recognized in connection with prior bank acquisitions are amortized over a ten -year period on an accelerated basis. The customer list intangibles recognized in connection with the purchase of life insurance premium finance assets in 2009 are being amortized over an 18 -year period on an accelerated basis while the customer list intangibles recognized in connection with prior acquisitions within the wealth management segment are being amortized over a ten -year period on a straight-line basis. Total amortization expense associated with finite-lived intangibles totaled approximately $3.3 million and $3.5 million for the nine months ended September 30, 2015 and 2014, respectively.</t>
  </si>
  <si>
    <t>Deposits</t>
  </si>
  <si>
    <t>Deposits [Abstract]</t>
  </si>
  <si>
    <t>Deposits The following table is a summary of deposits as of the dates shown: (Dollars in thousands) September 30, 2015 December 31, 2014 September 30, 2014 Balance: Non-interest bearing $ 4,705,994 $ 3,518,685 $ 3,253,477 NOW and interest bearing demand deposits 2,231,258 2,236,089 2,086,099 Wealth management deposits 1,469,920 1,226,916 1,212,317 Money market 4,001,518 3,651,467 3,744,682 Savings 1,684,007 1,508,877 1,465,250 Time certificates of deposit 4,135,772 4,139,810 4,303,421 Total deposits $ 18,228,469 $ 16,281,844 $ 16,065,246 Mix: Non-interest bearing 26 % 22 % 20 % NOW and interest bearing demand deposits 12 14 13 Wealth management deposits 8 8 8 Money market 22 22 23 Savings 9 9 9 Time certificates of deposit 23 25 27 Total deposits 100 % 100 % 100 % Wealth management deposits represent deposit balances (primarily money market accounts) at the Company’s subsidiary banks from brokerage customers of Wayne Hummer Investments, trust and asset management customers of CTC and brokerage customers from unaffiliated companies.</t>
  </si>
  <si>
    <t>Federal Home Loan Bank Advances, Other Borrowings and Subordinated Notes</t>
  </si>
  <si>
    <t>Debt Disclosure [Abstract]</t>
  </si>
  <si>
    <t>Federal Home Loan Bank Advances, Other Borrowings and Subordinated Notes The following table is a summary of notes payable, Federal Home Loan Bank advances, other borrowings and subordinated notes as of the dates shown: (Dollars in thousands) September 30, 2015 December 31, 2014 September 30, 2014 Federal Home Loan Bank advances $ 451,330 $ 733,050 $ 347,500 Other borrowings: Notes payable 71,250 — — Securities sold under repurchase agreements 57,590 48,566 32,530 Other 18,466 18,822 18,953 Secured borrowings 112,672 129,077 — Total other borrowings 259,978 196,465 51,483 Subordinated notes 140,000 140,000 140,000 Total Federal Home Loan Bank advances, other borrowings and subordinated notes $ 851,308 $ 1,069,515 $ 538,983 Federal Home Loan Bank Advances Federal Home Loan Bank advances consist of obligations of the banks and are collateralized by qualifying residential real estate and home equity loans and certain securities. FHLB advances are stated at par value of the debt adjusted for unamortized fair value adjustments recorded in connection with advances acquired through acquisitions. Notes Payable At September 30, 2015, notes payable represented a $71.3 million term facility ("Term Facility"), which is part of a $150.0 million loan agreement with unaffiliated banks dated December 15, 2014 . The agreement consists of the Term Facility and a $75.0 million revolving credit facility ("Revolving Credit Facility"). At September 30, 2015, the Company had an outstanding balance of $71.3 million compared to no outstanding balance at December 31, 2014 under the Term Facility. The Company was required to borrow the entire amount of the Term Facility on June 15, 2015 and all such borrowings must be repaid by June 15, 2020 . Beginning September 30, 2015 , the Company is required to make straight-line quarterly amortizing payments on the Term Facility. At September 30, 2015 and December 31, 2014, the Company had no outstanding balance under the Revolving Credit Facility. All borrowings under the Revolving Credit Facility must be repaid by December 14, 2015 . Borrowings under the agreement that are considered “Base Rate Loans” bear interest at a rate equal to the sum of (1) 50 basis points (in the case of a borrowing under the Revolving Credit Facility) or 75 basis points (in the case of a borrowing under the Term Facility) plus (2) the highest of (a) the federal funds rate plus 50 basis points , (b) the lender's prime rate, and (c) the Eurodollar Rate (as defined below) that would be applicable for an interest period of one month plus 100 basis points . Borrowings under the agreement that are considered “Eurodollar Rate Loans” bear interest at a rate equal to the sum of (1) 150 basis points (in the case of a borrowing under the Revolving Credit Facility) or 175 basis points (in the case of a borrowing under the Term Facility) plus (2) the LIBOR rate for the applicable period, as adjusted for statutory reserve requirements for eurocurrency liabilities (the “Eurodollar Rate”). A commitment fee is payable quarterly equal to 0.20% of the actual daily amount by which the lenders' commitment under the Revolving Credit Facility exceeded the amount outstanding under such facility. In prior periods, the Company has had a $101.0 million loan agreement with unaffiliated banks dated as of October 30, 2009 , which had been amended at least annually between 2009 and 2014. The agreement consisted of a $100.0 million revolving credit facility, maturing on October 25, 2013 , and a $1.0 million term loan maturing on June 1, 2015 . In 2013, the Company repaid and terminated the $1.0 million term loan, and amended the agreement, effectively extending the maturity date on the revolving credit facility from October 25, 2013 to November 6, 2014 . The agreement was also amended in 2014 effectively extending the term to December 15, 2014 at which time the agreement matured. At September 30, 2014, no amount was outstanding on the $100.0 million revolving credit facility. Borrowings under the agreements are secured by pledges of and first priority perfected security interests in the Company's equity interest in its bank subsidiaries and contain several restrictive covenants, including the maintenance of various capital adequacy levels, asset quality and profitability ratios, and certain restrictions on dividends and other indebtedness. At September 30, 2015 , the Company was in compliance with all such covenants. The Revolving Credit Facility and the Term Facility are available to be utilized, as needed, to provide capital to fund continued growth at the Company’s banks and to serve as an interim source of funds for acquisitions, common stock repurchases or other general corporate purposes. Securities Sold Under Repurchase Agreements At September 30, 2015 , December 31, 2014 and September 30, 2014 , securities sold under repurchase agreements represent $57.6 million , $48.6 million and $32.5 million , respectively, of customer sweep accounts in connection with master repurchase agreements at the banks. The Company records securities sold under repurchase agreements at their gross value and does not offset positions on the Consolidated Statements of Condition. As of September 30, 2015 , the Company had pledged securities related to its customer balances in sweep accounts of $84.0 million . Securities pledged for customer balances in sweep accounts and short-term borrowings from brokers are maintained under the Company’s control and consist of U.S. Government agency, mortgage-backed and corporate securities. These securities are included in the available-for-sale securities portfolio as reflected on the Company’s Consolidated Statements of Condition. The following is a summary of these securities pledged disaggregated by investment category and maturity, and reconciled to the outstanding balance of securities sold under repurchase agreements: As of September 30, 2015 (Dollars in thousands) Overnight Sweep Collateral U.S. Treasury $ 10,003 U.S. Government agencies 2,867 Municipal 7,488 Corporate notes: Financial issuers 15,911 Mortgage-backed: Mortgage-backed securities 47,758 Total collateral pledged $ 84,027 Excess collateral 26,437 Securities sold under repurchase agreements $ 57,590 Other Borrowings Other borrowings at September 30, 2015 represent a fixed-rate promissory note issued by the Company in August 2012 ("Fixed-Rate Promissory Note") related to and secured by an office building owned by the Company. At September 30, 2015 , the Fixed-Rate Promissory Note had an outstanding balance of $18.5 million compared to an outstanding balance of $18.8 million and $19.0 million at December 31, 2014 and September 30, 2014, respectively. Under the Fixed-Rate Promissory Note, the Company will make monthly principal payments and pay interest at a fixed rate of 3.75% until maturity on September 1, 2017 . Secured Borrowings In December 2014, the Company, through its subsidiary, FIFC Canada, sold an undivided co-ownership interest in all receivables owed to FIFC Canada to an unrelated third party in exchange for a cash payment of approximately C$150 million pursuant to a receivables purchase agreement (“Receivables Purchase Agreement”). The proceeds received from the transaction are reflected on the Company’s Consolidated Statements of Condition as a secured borrowing owed to the unrelated third party and translated to the Company’s reporting currency as of the respective date. At September 30, 2015 the translated balance of the secured borrowing under the Receivable Purchase Agreement totaled $112.7 million compared to $129.1 million at December 31, 2014. Additionally, the interest rate under the Receivables Purchase Agreement at September 30, 2015 was 1.3865% . Subordinated Notes At September 30, 2015, December 31, 2014 and September 30, 2014, the Company had outstanding subordinated notes totaling $140.0 million . In the second quarter of 2014, the Company issued $140.0 million of subordinated notes receiving $139.1 million in net proceeds. The notes have a stated interest rate of 5.00% and mature in June 2024 .</t>
  </si>
  <si>
    <t>Junior Subordinated Debentures</t>
  </si>
  <si>
    <t>Junior Subordinated Debenture Owed to Unconsolidated Subsidiary Trust [Abstract]</t>
  </si>
  <si>
    <t>Junior Subordinated Debentures As of September 30, 2015 , the Company owned 100% of the common securities of eleven trusts, Wintrust Capital Trust III, Wintrust Statutory Trust IV, Wintrust Statutory Trust V, Wintrust Capital Trust VII, Wintrust Capital Trust VIII, Wintrust Capital Trust IX, Northview Capital Trust I, Town Bankshares Capital Trust I, First Northwest Capital Trust I, Suburban Illinois Capital Trust II, and Community Financial Shares Statutory Trust II (the “Trusts”) set up to provide long-term financing. The Northview, Town, First Northwest, Suburban, and Community Financial Shares capital trusts were acquired as part of the acquisitions of Northview Financial Corporation, Town Bankshares, Ltd., First Northwest Bancorp, Inc., Suburban and CFIS, respectively. The Trusts were formed for purposes of issuing trust preferred securities to third-party investors and investing the proceeds from the issuance of the trust preferred securities and common securities solely in junior subordinated debentures issued by the Company (or assumed by the Company in connection with an acquisition), with the same maturities and interest rates as the trust preferred securities. The junior subordinated debentures are the sole assets of the Trusts. In each Trust, the common securities represent approximately 3% of the junior subordinated debentures and the trust preferred securities represent approximately 97% of the junior subordinated debentures. The Trusts are reported in the Company’s consolidated financial statements as unconsolidated subsidiaries. Accordingly, in the Consolidated Statements of Condition, the junior subordinated debentures issued by the Company to the Trusts are reported as liabilities and the common securities of the Trusts, all of which are owned by the Company, are included in available-for-sale securities. The following table provides a summary of the Company’s junior subordinated debentures as of September 30, 2015 . The junior subordinated debentures represent the par value of the obligations owed to the Trusts. (Dollars in thousands) Common Securities Trust Preferred Securities Junior Subordinated Debentures Rate Structure Contractual rate at 9/30/2015 Issue Date Maturity Date Earliest Redemption Date Wintrust Capital Trust III $ 774 $ 25,000 $ 25,774 L+3.25 3.54 % 04/2003 04/2033 04/2008 Wintrust Statutory Trust IV 619 20,000 20,619 L+2.80 3.13 % 12/2003 12/2033 12/2008 Wintrust Statutory Trust V 1,238 40,000 41,238 L+2.60 2.93 % 05/2004 05/2034 06/2009 Wintrust Capital Trust VII 1,550 50,000 51,550 L+1.95 2.29 % 12/2004 03/2035 03/2010 Wintrust Capital Trust VIII 1,238 40,000 41,238 L+1.45 1.78 % 08/2005 09/2035 09/2010 Wintrust Capital Trust IX 1,547 50,000 51,547 L+1.63 1.97 % 09/2006 09/2036 09/2011 Northview Capital Trust I 186 6,000 6,186 L+3.00 3.30 % 08/2003 11/2033 08/2008 Town Bankshares Capital Trust I 186 6,000 6,186 L+3.00 3.30 % 08/2003 11/2033 08/2008 First Northwest Capital Trust I 155 5,000 5,155 L+3.00 3.33 % 05/2004 05/2034 05/2009 Suburban Illinois Capital Trust II 464 15,000 15,464 L+1.75 2.09 % 12/2006 12/2036 12/2011 Community Financial Shares Statutory Trust II 109 3,500 3,609 L+1.62 1.96 % 06/2007 09/2037 06/2012 Total $ 268,566 2.48 % The junior subordinated debentures totaled $268.6 million at September 30, 2015 compared to $249.5 million at December 31, 2014 and September 30, 2014 . The interest rates on the variable rate junior subordinated debentures are based on the three-month LIBOR rate and reset on a quarterly basis. At September 30, 2015 , the weighted average contractual interest rate on the junior subordinated debentures was 2.48% . The Company entered into interest rate swaps and caps with an aggregate notional value of $225 million to hedge the variable cash flows on certain junior subordinated debentures. The hedge-adjusted rate on the junior subordinated debentures as of September 30, 2015 , was 3.13% . Distributions on the common and preferred securities issued by the Trusts are payable quarterly at a rate per annum equal to the interest rates being earned by the Trusts on the junior subordinated debentures. Interest expense on the junior subordinated debentures is deductible for income tax purposes. The Company has guaranteed the payment of distributions and payments upon liquidation or redemption of the trust preferred securities, in each case to the extent of funds held by the Trusts. The Company and the Trusts believe that, taken together, the obligations of the Company under the guarantees, the junior subordinated debentures, and other related agreements provide, in the aggregate, a full, irrevocable and unconditional guarantee, on a subordinated basis, of all of the obligations of the Trusts under the trust preferred securities. Subject to certain limitations, the Company has the right to defer the payment of interest on the junior subordinated debentures at any time, or from time to time, for a period not to exceed 20 consecutive quarters. The trust preferred securities are subject to mandatory redemption, in whole or in part, upon repayment of the junior subordinated debentures at maturity or their earlier redemption. The junior subordinated debentures are redeemable in whole or in part prior to maturity at any time after the earliest redemption dates shown in the table, and earlier at the discretion of the Company if certain conditions are met, and, in any event, only after the Company has obtained Federal Reserve approval, if then required under applicable guidelines or regulations. Prior to January 1, 2015, the junior subordinated debentures, subject to certain limitations, qualified as Tier 1 regulatory capital of the Company and the amount in excess of those certain limitations could, subject to other restrictions, be included in Tier 2 capital. At December 31, 2014 and September 30, 2014, all of the junior subordinated debentures, net of the common securities, were included in the Company's Tier 1 regulatory capital. Starting in 2015, a portion of these junior subordinated debentures still qualified as Tier 1 regulatory capital of the Company and the amount in excess of those certain limitations, subject to certain restrictions, was included in Tier 2 capital. At September 30, 2015, $65.1 million and $195.4 million of the junior subordinated debentures, net of common securities, were included in the Company's Tier 1 and Tier 2 regulatory capital, respectively.</t>
  </si>
  <si>
    <t>Segment Information</t>
  </si>
  <si>
    <t>Segment Reporting [Abstract]</t>
  </si>
  <si>
    <t>Segment Information The Company’s operations consist of three primary segments: community banking, specialty finance and wealth management. The three reportable segments are strategic business units that are separately managed as they offer different products and services and have different marketing strategies. In addition, each segment’s customer base has varying characteristics and each segment has a different regulatory environment. While the Company’s management monitors each of the fifteen bank subsidiaries’ operations and profitability separately, these subsidiaries have been aggregated into one reportable operating segment due to the similarities in products and services, customer base, operations, profitability measures, and economic characteristics. For purposes of internal segment profitability, management allocates certain intersegment and parent company balances. Management allocates a portion of revenues to the specialty finance segment related to loans originated by the specialty finance segment and sold to the community banking segment. Similarly, for purposes of analyzing the contribution from the wealth management segment, management allocates a portion of the net interest income earned by the community banking segment on deposit balances of customers of the wealth management segment to the wealth management segment. See Note 9 — Deposits, for more information on these deposits. Finally, expenses incurred at the Wintrust parent company are allocated to each segment based on each segment's risk-weighted assets. The segment financial information provided in the following tables has been derived from the internal profitability reporting system used by management to monitor and manage the financial performance of the Company. The accounting policies of the segments are substantially similar to as those described in “Summary of Significant Accounting Policies” in Note 1 of the Company’s 2014 Form 10-K. The Company evaluates segment performance based on after-tax profit or loss and other appropriate profitability measures common to each segment. The following is a summary of certain operating information for reportable segments: Three months ended $ Change in Contribution % Change in Contribution (Dollars in thousands) September 30, 2015 September 30, 2014 Net interest income: Community Banking $ 132,542 $ 121,998 $ 10,544 9 % Specialty Finance 24,657 21,903 2,754 13 Wealth Management 4,368 3,877 491 13 Total Operating Segments 161,567 147,778 13,789 9 Intersegment Eliminations 3,973 3,892 81 2 Consolidated net interest income $ 165,540 $ 151,670 $ 13,870 9 % Non-interest income: Community Banking $ 45,574 $ 38,274 $ 7,300 19 % Specialty Finance 8,264 8,320 (56 ) (1 ) Wealth Management 18,362 18,191 171 1 Total Operating Segments 72,200 64,785 7,415 11 Intersegment Eliminations (7,247 ) (6,833 ) (414 ) (6 ) Consolidated non-interest income $ 64,953 $ 57,952 $ 7,001 12 % Net revenue: Community Banking $ 178,116 $ 160,272 $ 17,844 11 % Specialty Finance 32,921 30,223 2,698 9 Wealth Management 22,730 22,068 662 3 Total Operating Segments 233,767 212,563 21,204 10 Intersegment Eliminations (3,274 ) (2,941 ) (333 ) (11 ) Consolidated net revenue $ 230,493 $ 209,622 $ 20,871 10 % Segment profit: Community Banking $ 22,723 $ 26,184 $ (3,461 ) (13 )% Specialty Finance 12,545 10,973 1,572 14 Wealth Management 3,087 3,067 20 1 Consolidated net income $ 38,355 $ 40,224 $ (1,869 ) (5 )% Segment assets: Community Banking $ 18,505,830 $ 15,945,744 $ 2,560,086 16 % Specialty Finance 2,987,236 2,704,591 282,645 10 Wealth Management 550,864 519,010 31,854 6 Consolidated total assets $ 22,043,930 $ 19,169,345 $ 2,874,585 15 % Nine months ended $ Change in Contribution % Change in Contribution (Dollars in thousands) September 30, 2015 September 30, 2014 Net interest income: Community Banking $ 382,187 $ 359,981 $ 22,206 6 % Specialty Finance 67,041 60,907 6,134 10 Wealth Management 12,837 11,982 855 7 Total Operating Segments 462,065 432,870 29,195 7 Intersegment Eliminations 12,258 11,986 272 2 Consolidated net interest income $ 474,323 $ 444,856 $ 29,467 7 % Non-interest income: Community Banking $ 146,739 $ 98,930 $ 47,809 48 % Specialty Finance 25,270 24,656 614 2 Wealth Management 56,103 54,367 1,736 3 Total Operating Segments 228,112 177,953 50,159 28 Intersegment Eliminations (21,605 ) (20,370 ) (1,235 ) (6 ) Consolidated non-interest income $ 206,507 $ 157,583 $ 48,924 31 % Net revenue: Community Banking $ 528,926 $ 458,911 $ 70,015 15 % Specialty Finance 92,311 85,563 6,748 8 Wealth Management 68,940 66,349 2,591 4 Total Operating Segments 690,177 610,823 79,354 13 Intersegment Eliminations (9,347 ) (8,384 ) (963 ) (11 ) Consolidated net revenue $ 680,830 $ 602,439 $ 78,391 13 % Segment profit: Community Banking $ 76,821 $ 73,393 $ 3,428 5 % Specialty Finance 34,875 30,257 4,618 15 Wealth Management 9,542 9,615 (73 ) (1 ) Consolidated net income $ 121,238 $ 113,265 $ 7,973 7 %</t>
  </si>
  <si>
    <t>Derivative Financial Instruments</t>
  </si>
  <si>
    <t>Derivative Instruments and Hedging Activities Disclosure [Abstract]</t>
  </si>
  <si>
    <t>Derivative Financial Instruments The Company primarily enters into derivative financial instruments as part of its strategy to manage its exposure to changes in interest rates. Derivative instruments represent contracts between parties that result in one party delivering cash to the other party based on a notional amount and an underlying term (such as a rate, security price or price index) specified in the contract. The amount of cash delivered from one party to the other is determined based on the interaction of the notional amount of the contract with the underlying term. Derivatives are also implicit in certain contracts and commitments. The derivative financial instruments currently used by the Company to manage its exposure to interest rate risk include: (1) interest rate swaps and caps to manage the interest rate risk of certain fixed and variable rate assets and variable rate liabilities; (2) interest rate lock commitments provided to customers to fund certain mortgage loans to be sold into the secondary market; (3) forward commitments for the future delivery of such mortgage loans to protect the Company from adverse changes in interest rates and corresponding changes in the value of mortgage loans held-for-sale; and (4) covered call options to economically hedge specific investment securities and receive fee income effectively enhancing the overall yield on such securities to compensate for net interest margin compression. The Company also enters into derivatives (typically interest rate swaps) with certain qualified borrowers to facilitate the borrowers’ risk management strategies and concurrently enters into mirror-image derivatives with a third party counterparty, effectively making a market in the derivatives for such borrowers. Additionally, the Company enters into foreign currency contracts to manage foreign exchange risk associated with certain foreign currency denominated assets. The Company has purchased interest rate cap derivatives to hedge or manage its own risk exposures. Certain interest rate cap derivatives have been designated as cash flow hedge derivatives of the variable cash outflows associated with interest expense on the Company’s junior subordinated debentures and certain deposits. Other cap derivatives are not designated for hedge accounting but are economic hedges of the Company's overall portfolio, therefore any mark to market changes in the value of these caps are recognized in earnings. Below is a summary of the interest rate cap derivatives held by the Company as of September 30, 2015 : (Dollars in thousands) Notional Accounting Fair Value as of Effective Date Maturity Date Amount Treatment September 30, 2015 May 3, 2012 May 3, 2016 215,000 Non-Hedge Designated — August 29, 2012 August 29, 2016 216,500 Cash Flow Hedging 5 February 22, 2013 August 22, 2016 43,500 Cash Flow Hedging 2 February 22, 2013 August 22, 2016 56,500 Non-Hedge Designated 2 March 21, 2013 March 21, 2017 100,000 Non-Hedge Designated 69 May 16, 2013 November 16, 2016 75,000 Non-Hedge Designated 13 September 15, 2013 September 15, 2017 50,000 Cash Flow Hedging 112 September 30, 2013 September 30, 2017 40,000 Cash Flow Hedging 97 $ 796,500 $ 300 The Company recognizes derivative financial instruments in the consolidated financial statements at fair value regardless of the purpose or intent for holding the instrument. The Company records derivative assets and derivative liabilities on the Consolidated Statements of Condition within accrued interest receivable and other assets and accrued interest payable and other liabilities, respectively. Changes in the fair value of derivative financial instruments are either recognized in income or in shareholders’ equity as a component of other comprehensive income depending on whether the derivative financial instrument qualifies for hedge accounting and, if so, whether it qualifies as a fair value hedge or cash flow hedge. Generally, changes in fair values of derivatives accounted for as fair value hedges are recorded in income in the same period and in the same income statement line as changes in the fair values of the hedged items that relate to the hedged risk(s). Changes in fair values of derivative financial instruments accounted for as cash flow hedges, to the extent they are effective hedges, are recorded as a component of other comprehensive income, net of deferred taxes, and reclassified to earnings when the hedged transaction affects earnings. Changes in fair values of derivative financial instruments not designated in a hedging relationship pursuant to ASC 815, including changes in fair value related to the ineffective portion of cash flow hedges, are reported in non-interest income during the period of the change. Derivative financial instruments are valued by a third party and are corroborated through comparison with valuations provided by the respective counterparties. Fair values of certain mortgage banking derivatives (interest rate lock commitments and forward commitments to sell mortgage loans) are estimated based on changes in mortgage interest rates from the date of the loan commitment. The fair value of foreign currency derivatives is computed based on changes in foreign currency rates stated in the contract compared to those prevailing at the measurement date. The table below presents the fair value of the Company’s derivative financial instruments as of September 30, 2015 , December 31, 2014 and September 30, 2014 : Derivative Assets Derivative Liabilities Fair Value Fair Value (Dollars in thousands) September 30, 2015 December 31, 2014 September 30, 2014 September 30, 2015 December 31, 2014 September 30, 2014 Derivatives designated as hedging instruments under ASC 815: Interest rate derivatives designated as Cash Flow Hedges $ 216 $ 1,390 $ 1,947 $ 1,329 $ 1,994 $ 2,202 Interest rate derivatives designated as Fair Value Hedges 5 52 79 291 — — Total derivatives designated as hedging instruments under ASC 815 $ 221 $ 1,442 $ 2,026 $ 1,620 $ 1,994 $ 2,202 Derivatives not designated as hedging instruments under ASC 815: Interest rate derivatives $ 56,717 $ 36,399 $ 31,249 $ 55,809 $ 34,927 $ 29,249 Interest rate lock commitments 11,836 10,028 10,010 — 20 31 Forward commitments to sell mortgage loans — 23 41 7,713 4,239 3,986 Foreign exchange contracts 260 72 17 56 — 37 Total derivatives not designated as hedging instruments under ASC 815 $ 68,813 $ 46,522 $ 41,317 $ 63,578 $ 39,186 $ 33,303 Total Derivatives $ 69,034 $ 47,964 $ 43,343 $ 65,198 $ 41,180 $ 35,505 Cash Flow Hedges of Interest Rate Risk The Company’s objectives in using interest rate derivatives are to add stability to net interest income and to manage its exposure to interest rate movements. To accomplish these objectives, the Company primarily uses interest rate swaps and interest rate caps as part of its interest rate risk management strategy. Interest rate swaps designated as cash flow hedges involve the receipt of variable-rate amounts from a counterparty in exchange for the Company making fixed-rate payments over the life of the agreements without the exchange of the underlying notional amount. Interest rate caps designated as cash flow hedges involve the receipt of payments at the end of each period in which the interest rate specified in the contract exceeds the agreed upon strike price. During the first quarter of 2014, the Company designated two existing interest rate cap derivatives as cash flow hedges of variable rate deposits. The cap derivatives had notional amounts of $216.5 million and $43.5 million , respectively, both maturing in August 2016. Additionally, as of September 30, 2015 , the Company had two interest rate swaps and two interest rate caps designated as hedges of the variable cash outflows associated with interest expense on the Company’s junior subordinated debentures. The effective portion of changes in the fair value of these cash flow hedges is recorded in accumulated other comprehensive income and is subsequently reclassified to interest expense as interest payments are made on the Company’s variable rate junior subordinated debentures. The changes in fair value (net of tax) are separately disclosed in the Consolidated Statements of Comprehensive Income. The ineffective portion of the change in fair value of these derivatives is recognized directly in earnings; however, no hedge ineffectiveness was recognized during the nine months ended September 30, 2015 or September 30, 2014 . The Company uses the hypothetical derivative method to assess and measure hedge effectiveness. The table below provides details on each of these cash flow hedges as of September 30, 2015 : September 30, 2015 (Dollars in thousands) Notional Fair Value Maturity Date Amount Asset (Liability) Interest Rate Swaps: September 2016 50,000 (862 ) October 2016 25,000 (467 ) Total Interest Rate Swaps 75,000 (1,329 ) Interest Rate Caps: August 2016 43,500 2 August 2016 216,500 5 September 2017 50,000 112 September 2017 40,000 97 Total Interest Rate Caps 350,000 216 Total Cash Flow Hedges $ 425,000 $ (1,113 ) A rollforward of the amounts in accumulated other comprehensive loss related to interest rate derivatives designated as cash flow hedges follows: Three months ended Nine months ended (Dollars in thousands) September 30, 2015 September 30, 2014 September 30, 2015 September 30, 2014 Unrealized loss at beginning of period $ (4,408 ) $ (4,695 ) $ (4,062 ) $ (3,971 ) Amount reclassified from accumulated other comprehensive loss to interest expense on deposits and junior subordinated debentures 571 553 1,460 1,567 Amount of loss recognized in other comprehensive income (503 ) 418 (1,738 ) (1,320 ) Unrealized loss at end of period $ (4,340 ) $ (3,724 ) $ (4,340 ) $ (3,724 ) As of September 30, 2015 , the Company estimates that during the next twelve months, $3.1 million will be reclassified from accumulated other comprehensive loss as an increase to interest expense. Fair Value Hedges of Interest Rate Risk Interest rate swaps designated as fair value hedges involve the payment of fixed amounts to a counterparty in exchange for the Company receiving variable payments over the life of the agreements without the exchange of the underlying notional amount. As of September 30, 2015 , the Company has four interest rate swaps with an aggregate notional amount of $16.7 million that were designated as fair value hedges associated with fixed rate commercial and industrial and commercial franchise loans. For derivatives designated and that qualify as fair value hedges, the gain or loss on the derivative as well as the offsetting loss or gain on the hedged item attributable to the hedged risk are recognized in earnings. The Company includes the gain or loss on the hedged item in the same line item as the offsetting loss or gain on the related derivatives. The Company recognized a net loss of $21,000 in other income related to hedge ineffectiveness for the three months ended September 30, 2015 and no net gain or loss for the three months ended September 30, 2014 and a net loss of $23,000 and $3,000 for the respective year-to-date periods. On June 1, 2013, the Company de-designated a $96.5 million cap which was previously designated as a fair value hedge of interest rate risk associated with an embedded cap in one of the Company’s floating rate loans. The hedged loan was restructured which resulted in the interest rate cap no longer qualifying as an effective fair value hedge. As such, the interest rate cap derivative is no longer accounted for under hedge accounting and all changes in value subsequent to June 1, 2013 are recorded in earnings. Additionally, the Company has recorded amortization of the basis in the previously hedged item as a reduction to interest income of $43,000 and $129,000 in the three month and nine month periods ended September 30, 2015 and 2014, respectively. The following table presents the gain/(loss) and hedge ineffectiveness recognized on derivative instruments and the related hedged items that are designated as a fair value hedge accounting relationship as of September 30, 2015 and 2014: (Dollars in thousands) Derivatives in Fair Value Hedging Relationships Location of Gain/(Loss) Recognized in Income on Derivative Amount of Gain/(Loss) Recognized in Income on Derivative Three Months Ended Amount of (Loss)/Gain Recognized in Income on Hedged Item Three Months Ended Income Statement Gain/ (Loss) due to Hedge Ineffectiveness Three Months Ended September 30, 2015 September 30, 2014 September 30, 2015 September 30, 2014 September 30, 2015 September 30, 2014 Interest rate swaps Trading (losses) gains, net $ (323 ) $ 16 $ 302 $ (16 ) $ (21 ) $ — (Dollars in thousands) Derivatives in Fair Value Hedging Relationships Location of Gain/(Loss) Recognized in Income on Derivative Amount of Losses Recognized in Income on Derivative Nine Months Ended Amount of Gains Recognized in Income on Hedged Item Nine Months Ended Income Statement Losses due to Hedge Ineffectiveness Nine Months Ended September 30, 2015 September 30, 2014 September 30, 2015 September 30, 2014 September 30, 2015 September 30, 2014 Interest rate swaps Trading (losses) gains, net $ (338 ) $ (27 ) $ 315 $ 24 $ (23 ) $ (3 ) Non-Designated Hedges The Company does not use derivatives for speculative purposes. Derivatives not designated as hedges are used to manage the Company’s exposure to interest rate movements and other identified risks but do not meet the strict hedge accounting requirements of ASC 815. Changes in the fair value of derivatives not designated in hedging relationships are recorded directly in earnings. Interest Rate Derivatives —The Company has interest rate derivatives, including swaps and option products, resulting from a service the Company provides to certain qualified borrowers. The Company’s banking subsidiaries execute certain derivative products (typically interest rate swaps) directly with qualified commercial borrowers to facilitate their respective risk management strategies. For example, these arrangements allow the Company’s commercial borrowers to effectively convert a variable rate loan to a fixed rate. In order to minimize the Company’s exposure on these transactions, the Company simultaneously executes offsetting derivatives with third parties. In most cases, the offsetting derivatives have mirror-image terms, which result in the positions’ changes in fair value substantially offsetting through earnings each period. However, to the extent that the derivatives are not a mirror-image and because of differences in counterparty credit risk, changes in fair value will not completely offset resulting in some earnings impact each period. Changes in the fair value of these derivatives are included in non-interest income. At September 30, 2015 , the Company had interest rate derivative transactions with an aggregate notional amount of approximately $3.3 billion (all interest rate swaps and caps with customers and third parties) related to this program. These interest rate derivatives had maturity dates ranging from October 2015 to February 2045 . Mortgage Banking Derivatives— These derivatives include interest rate lock commitments provided to customers to fund certain mortgage loans to be sold into the secondary market and forward commitments for the future delivery of such loans. It is the Company’s practice to enter into forward commitments for the future delivery of a portion of our residential mortgage loan production when interest rate lock commitments are entered into in order to economically hedge the effect of future changes in interest rates on its commitments to fund the loans as well as on its portfolio of mortgage loans held-for-sale. The Company’s mortgage banking derivatives have not been designated as being in hedge relationships. At September 30, 2015 , the Company had forward commitments to sell mortgage loans with an aggregate notional amount of approximately $731.1 million and interest rate lock commitments with an aggregate notional amount of approximately $455.7 million . The fair values of these derivatives were estimated based on changes in mortgage rates from the dates of the commitments. Changes in the fair value of these mortgage banking derivatives are included in mortgage banking revenue. Foreign Currency Derivatives— These derivatives include foreign currency contracts used to manage the foreign exchange risk associated with foreign currency denominated assets and transactions. Foreign currency contracts, which include spot and forward contracts, represent agreements to exchange the currency of one country for the currency of another country at an agreed-upon price on an agreed-upon settlement date. As a result of fluctuations in foreign currencies, the U.S. dollar-equivalent value of the foreign currency denominated assets or forecasted transactions increase or decrease. Gains or losses on the derivative instruments related to these foreign currency denominated assets or forecasted transactions are expected to substantially offset this variability. As of September 30, 2015 the Company held foreign currency derivatives with an aggregate notional amount of approximately $16.3 million . Other Derivatives— Periodically, the Company will sell options to a bank or dealer for the right to purchase certain securities held within the banks’ investment portfolios (covered call options). These option transactions are designed primarily to mitigate overall interest rate risk and to increase the total return associated with the investment securities portfolio. These options do not qualify as hedges pursuant to ASC 815, and, accordingly, changes in fair value of these contracts are recognized in non-interest income. There were no covered call options outstanding as of September 30, 2015 , December 31, 2014 or September 30, 2014 . As discussed above, the Company has entered into interest rate cap derivatives to protect the Company in a rising rate environment against increased margin compression due to the repricing of variable rate liabilities and lack of repricing of fixed rate loans and/or securities. As of September 30, 2015 , the Company held four interest rate cap derivative contracts, which are not designated in hedge relationships, with an aggregate notional value of $446.5 million . Amounts included in the Consolidated Statements of Income related to derivative instruments not designated in hedge relationships were as follows: (Dollars in thousands) Three Months Ended Nine Months Ended Derivative Location in income statement September 30, 2015 September 30, 2014 September 30, 2015 September 30, 2014 Interest rate swaps and caps Trading (losses) gains, net $ (275 ) $ 270 $ (592 ) $ (1,144 ) Mortgage banking derivatives Mortgage banking revenue (4,062 ) (562 ) (1,669 ) (1,770 ) Covered call options Fees from covered call options 2,810 2,107 11,735 4,893 Foreign exchange contracts Trading (losses) gains, net 113 (12 ) 133 (23 ) Credit Risk Derivative instruments have inherent risks, primarily market risk and credit risk. Market risk is associated with changes in interest rates and credit risk relates to the risk that the counterparty will fail to perform according to the terms of the agreement. The amounts potentially subject to market and credit risks are the streams of interest payments under the contracts and the market value of the derivative instrument and not the notional principal amounts used to express the volume of the transactions. Market and credit risks are managed and monitored as part of the Company's overall asset-liability management process, except that the credit risk related to derivatives entered into with certain qualified borrowers is managed through the Company's standard loan underwriting process since these derivatives are secured through collateral provided by the loan agreements. Actual exposures are monitored against various types of credit limits established to contain risk within parameters. When deemed necessary, appropriate types and amounts of collateral are obtained to minimize credit exposure. The Company has agreements with certain of its interest rate derivative counterparties that contain cross-default provisions, which provide that if the Company defaults on any of its indebtedness, including default where repayment of the indebtedness has not been accelerated by the lender, then the Company could also be declared in default on its derivative obligations. The Company also has agreements with certain of its derivative counterparties that contain a provision allowing the counterparty to terminate the derivative positions if the Company fails to maintain its status as a well or adequately capitalized institution, which would require the Company to settle its obligations under the agreements. As of September 30, 2015 the fair value of interest rate derivatives in a net liability position that were subject to such agreements, which includes accrued interest related to these agreements, was $58.5 million . If the Company had breached any of these provisions at September 30, 2015 it would have been required to settle its obligations under the agreements at the termination value and would have been required to pay any additional amounts due in excess of amounts previously posted as collateral with the respective counterparty. The Company is also exposed to the credit risk of its commercial borrowers who are counterparties to interest rate derivatives with the banks. This counterparty risk related to the commercial borrowers is managed and monitored through the banks' standard underwriting process applicable to loans since these derivatives are secured through collateral provided by the loan agreement. The counterparty risk associated with the mirror-image swaps executed with third parties is monitored and managed in connection with the Company's overall asset liability management process. The Company records interest rate derivatives subject to master netting agreements at their gross value and does not offset derivative assets and liabilities on the Consolidated Statements of Condition. The tables below summarize the Company's interest rate derivatives and offsetting positions as of the dates shown. Derivative Assets Derivative Liabilities Fair Value Fair Value (Dollars in thousands) September 30, 2015 December 31, 2014 September 30, 2014 September 30, 2015 December 31, 2014 September 30, 2014 Gross Amounts Recognized $ 56,938 $ 37,841 $ 33,275 $ 57,429 $ 36,921 $ 31,451 Less: Amounts offset in the Statements of Financial Condition — — — — — — Net amount presented in the Statements of Financial Condition $ 56,938 $ 37,841 $ 33,275 $ 57,429 $ 36,921 $ 31,451 Gross amounts not offset in the Statements of Financial Condition Offsetting Derivative Positions (614 ) (2,771 ) (5,417 ) (614 ) (2,771 ) (5,417 ) Collateral Posted (1) — — — (54,410 ) (34,150 ) (26,034 ) Net Credit Exposure $ 56,324 $ 35,070 $ 27,858 $ 2,405 $ — $ — (1) As of December 31, 2014 and September 30, 2014, the Company posted collateral of $43.8 million and $33.9 million , respectively, which resulted in excess collateral with its counterparties. For purposes of this disclosure, the amount of posted collateral is limited to the amount offsetting the derivative liability.</t>
  </si>
  <si>
    <t>Fair Values of Assets and Liabilities</t>
  </si>
  <si>
    <t>Fair Value Disclosures [Abstract]</t>
  </si>
  <si>
    <t>Fair Values of Assets and Liabilities The Company measures, monitors and discloses certain of its assets and liabilities on a fair value basis. These financial assets and financial liabilities are measured at fair value in three levels, based on the markets in which the assets and liabilities are traded and the observability of the assumptions used to determine fair value. These levels are: • Level 1—unadjusted quoted prices in active markets for identical assets or liabilities. • Level 2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 Level 3—significant unobservable inputs that reflect the Company’s own assumptions that market participants would use in pricing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A financial instrument’s categorization within the abov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s or liabilities. Following is a description of the valuation methodologies used for the Company’s assets and liabilities measured at fair value on a recurring basis. Available-for-sale and trading account securities —Fair values for available-for-sale and trading securities are typically based on prices obtained from independent pricing vendors. Securities measured with these valuation techniques are generally classified as Level 2 of the fair value hierarchy. Typically, standard inputs such as benchmark yields, reported trades for similar securities, issuer spreads, benchmark securities, bids, offers and reference data including market research publications are used to fair value a security. When these inputs are not available, broker/dealer quotes may be obtained by the vendor to determine the fair value of the security. We review the vendor’s pricing methodologies to determine if observable market information is being used, versus unobservable inputs. Fair value measurements using significant inputs that are unobservable in the market due to limited activity or a less liquid market are classified as Level 3 in the fair value hierarchy. The Company’s Investment Operations Department is responsible for the valuation of Level 3 available-for-sale securities. The methodology and variables used as inputs in pricing Level 3 securities are derived from a combination of observable and unobservable inputs. The unobservable inputs are determined through internal assumptions that may vary from period to period due to external factors, such as market movement and credit rating adjustments. At September 30, 2015 , the Company classified $68.4 million of municipal securities as Level 3. These municipal securities are bond issues for various municipal government entities primarily located in the Chicago metropolitan area and southern Wisconsin and are privately placed, non-rated bonds without CUSIP numbers. The Company’s methodology for pricing the non-rated bonds focuses on three distinct inputs: equivalent rating, yield and other pricing terms. To determine the rating for a given non-rated municipal bond, the Investment Operations Department references a publicly issued bond by the same issuer if available. A reduction is then applied to the rating obtained from the comparable bond, as the Company believes if liquidated, a non-rated bond would be valued less than a similar bond with a verifiable rating. The reduction applied by the Company is one complete rating grade (i.e. a “AA” rating for a comparable bond would be reduced to “A” for the Company’s valuation). In the third quarter of 2015, all of the ratings derived in the above process by Investment Operations were BBB or better, for both bonds with and without comparable bond proxies. The fair value measurement of municipal bonds is sensitive to the rating input, as a higher rating typically results in an increased valuation. The remaining pricing inputs used in the bond valuation are observable. Based on the rating determined in the above process, Investment Operations obtains a corresponding current market yield curve available to market participants. Other terms including coupon, maturity date, redemption price, number of coupon payments per year, and accrual method are obtained from the individual bond term sheets. Certain municipal bonds held by the Company at September 30, 2015 have a call date that has passed, and are now continuously callable. When valuing these bonds, the fair value is capped at par value as the Company assumes a market participant would not pay more than par for a continuously callable bond. At September 30, 2015 , the Company held $24.5 million of equity securities classified as Level 3. The securities in Level 3 are primarily comprised of auction rate preferred securities. The Company utilizes an independent pricing vendor to provide a fair market valuation of these securities. The vendor’s valuation methodology includes modeling the contractual cash flows of the underlying preferred securities and applying a discount to these cash flows by a credit spread derived from the market price of the securities underlying debt. At September 30, 2015 , the vendor considered five different securities whose implied credit spreads were believed to provide a proxy for the Company’s auction rate preferred securities. The credit spreads ranged from 2.01% - 2.43% with an average of 2.22% which was added to three-month LIBOR to be used as the discount rate input to the vendor’s model. Fair value of the securities is sensitive to the discount rate utilized as a higher discount rate results in a decreased fair value measurement. Mortgage loans held-for-sale —The fair value of mortgage loans held-for-sale is determined by reference to investor price sheets for loan products with similar characteristics. Mortgage servicing rights —Fair value for mortgage servicing rights is determined utilizing a third party valuation model which stratifies the servicing rights into pools based on product type and interest rate. The fair value of each servicing rights pool is calculated based on the present value of estimated future cash flows using a discount rate commensurate with the risk associated with that pool, given current market conditions. At September 30, 2015 , the Company classified $7.9 million of mortgage servicing rights as Level 3. The weighted average discount rate used as an input to value the pool of mortgage servicing rights at September 30, 2015 was 9.15% with discount rates applied ranging from 9% - 13% . The higher the rate utilized to discount estimated future cash flows, the lower the fair value measurement. Additionally, fair value estimates include assumptions about prepayment speeds which ranged from 9% - 29% or a weighted average prepayment speed of 12.93% used as an input to value the pool of mortgage servicing rights at September 30, 2015 . Prepayment speeds are inversely related to the fair value of mortgage servicing rights as an increase in prepayment speeds results in a decreased valuation. Derivative instruments —The Company’s derivative instruments include interest rate swaps and caps, commitments to fund mortgages for sale into the secondary market (interest rate locks), forward commitments to end investors for the sale of mortgage loans and foreign currency contracts. Interest rate swaps and caps are valued by a third party, using models that primarily use market observable inputs, such as yield curves, and are corroborated by comparison with valuations provided by the respective counterparties. The credit risk associated with derivative financial instruments that are subject to master netting agreements is measured on a net basis by counterparty portfolio. The fair value for mortgage-related derivatives is based on changes in mortgage rates from the date of the commitments. The fair value of foreign currency derivatives is computed based on change in foreign currency rates stated in the contract compared to those prevailing at the measurement date. Nonqualified deferred compensation assets —The underlying assets relating to the nonqualified deferred compensation plan are included in a trust and primarily consist of non-exchange traded institutional funds which are priced based by an independent third party service. The following tables present the balances of assets and liabilities measured at fair value on a recurring basis for the periods presented: September 30, 2015 (Dollars in thousands) Total Level 1 Level 2 Level 3 Available-for-sale securities U.S. Treasury $ 285,922 $ — $ 285,922 $ — U.S. Government agencies 645,023 — 645,023 — Municipal 297,342 — 228,941 68,401 Corporate notes 116,945 — 116,945 — Mortgage-backed 815,045 — 815,045 — Equity securities 54,004 — 29,488 24,516 Trading account securities 3,312 — 3,312 — Mortgage loans held-for-sale 347,005 — 347,005 — Mortgage servicing rights 7,875 — — 7,875 Nonqualified deferred compensation assets 8,342 — 8,342 — Derivative assets 69,034 — 69,034 — Total $ 2,649,849 $ — $ 2,549,057 $ 100,792 Derivative liabilities $ 65,198 $ — $ 65,198 $ — December 31, 2014 (Dollars in thousands) Total Level 1 Level 2 Level 3 Available-for-sale securities U.S. Treasury $ 381,805 $ — $ 381,805 $ — U.S. Government agencies 668,316 — 668,316 — Municipal 238,529 — 179,576 58,953 Corporate notes 133,579 — 133,579 — Mortgage-backed 318,710 — 318,710 — Equity securities 51,139 — 27,428 23,711 Trading account securities 1,206 — 1,206 — Mortgage loans held-for-sale 351,290 — 351,290 — Mortgage servicing rights 8,435 — — 8,435 Nonqualified deferred compensation assets 7,951 — 7,951 — Derivative assets 47,964 — 47,964 — Total $ 2,208,924 $ — $ 2,117,825 $ 91,099 Derivative liabilities $ 41,180 $ — $ 41,180 $ — September 30, 2014 (Dollars in thousands) Total Level 1 Level 2 Level 3 Available-for-sale securities U.S. Treasury $ 378,261 $ — $ 378,261 $ — U.S. Government agencies 739,752 — 739,752 — Municipal 187,103 — 136,866 50,237 Corporate notes 134,155 — 134,155 — Mortgage-backed 291,222 — 291,222 — Equity securities 52,155 — 28,194 23,961 Trading account securities 6,015 — 6,015 — Mortgage loans held-for-sale 363,303 — 363,303 — Mortgage servicing rights 8,137 — — 8,137 Nonqualified deferred compensation assets 7,927 — 7,927 — Derivative assets 43,343 — 43,343 — Total $ 2,211,373 $ — $ 2,129,038 $ 82,335 Derivative liabilities $ 35,505 $ — $ 35,505 $ — The aggregate remaining contractual principal balance outstanding as of September 30, 2015 , December 31, 2014 and September 30, 2014 for mortgage loans held-for-sale measured at fair value under ASC 825 was $328.1 million , $327.1 million and $340.0 million , respectively, while the aggregate fair value of mortgage loans held-for-sale was $347.0 million , $351.3 million and $363.3 million , for the same respective periods, as shown in the above tables. There were no nonaccrual loans or loans past due greater than 90 days and still accruing in the mortgage loans held-for-sale portfolio measured at fair value as of September 30, 2015 , December 31, 2014 and September 30, 2014 . The changes in Level 3 assets measured at fair value on a recurring basis during the three and nine months ended September 30, 2015 and 2014 are summarized as follows: Equity securities Mortgage servicing rights (Dollars in thousands) Municipal Balance at July 1, 2015 $ 58,572 $ 24,996 $ 8,034 Total net gains (losses) included in: Net income (1) — — (159 ) Other comprehensive income 223 (480 ) — Purchases 10,405 — — Issuances — — — Sales — — — Settlements (799 ) — — Net transfers into/(out of) Level 3 — — — Balance at September 30, 2015 $ 68,401 $ 24,516 $ 7,875 (1) Changes in the balance of mortgage servicing rights are recorded as a component of mortgage banking revenue in non-interest income. Equity securities Mortgage servicing rights (Dollars in thousands) Municipal Balance at January 1, 2015 $ 58,953 $ 23,711 $ 8,435 Total net gains (losses) included in: Net income (1) — — (560 ) Other comprehensive income (287 ) 805 — Purchases 21,254 — — Issuances — — — Sales — — — Settlements (11,519 ) — — Net transfers into/(out of) Level 3 — — — Balance at September 30, 2015 $ 68,401 $ 24,516 $ 7,875 (1) Changes in the balance of mortgage servicing rights are recorded as a component of mortgage banking revenue in non-interest income. Equity securities Mortgage servicing rights (Dollars in thousands) Municipal Balance at July 1, 2014 $ 38,053 $ 24,152 $ 8,227 Total net gains (losses) included in: Net income (1) — — (90 ) Other comprehensive income (27 ) (191 ) — Purchases 4,129 — — Issuances — — — Sales — — — Settlements (800 ) — — Net transfers into/(out of) Level 3 (2) 8,882 — — Balance at September 30, 2014 $ 50,237 $ 23,961 $ 8,137 (1) Changes in the balance of mortgage servicing rights are recorded as a component of mortgage banking revenue in non-interest income. (2) Transfers into Level 3 relate to a reclassification of municipal bonds in the current quarter. Equity securities Mortgage servicing rights (Dollars in thousands) Municipal Balance at January 1, 2014 $ 36,386 $ 22,163 $ 8,946 Total net gains (losses) included in: Net income (1) — — (809 ) Other comprehensive income 193 1,798 — Purchases 9,095 — — Issuances — — — Sales — — — Settlements (4,319 ) — — Net transfers into/(out of) Level 3 (2) 8,882 — — Balance at September 30, 2014 $ 50,237 $ 23,961 $ 8,137 (1) Changes in the balance of mortgage servicing rights are recorded as a component of mortgage banking revenue in non-interest income. (2) Transfers into Level 3 relate to a reclassification of municipal bonds in the current quarter. Also, the Company may be required, from time to time, to measure certain other financial assets at fair value on a nonrecurring basis in accordance with GAAP. These adjustments to fair value usually result from impairment charges on individual assets. For assets measured at fair value on a nonrecurring basis that were still held in the balance sheet at the end of the period, the following table provides the carrying value of the related individual assets or portfolios at September 30, 2015 . September 30, 2015 Three Months Ended September 30, 2015 Fair Value Losses Recognized, net Nine Months Ended September 30, 2015 Fair Value Losses Recognized, net (Dollars in thousands) Total Level 1 Level 2 Level 3 Impaired loans—collateral based $ 73,819 $ — $ — $ 73,819 $ 5,262 $ 11,517 Other real estate owned, including covered other real estate owned (1) 80,524 — — 80,524 989 4,834 Total $ 154,343 $ — $ — $ 154,343 $ 6,251 $ 16,351 (1) Fair value losses recognized, net on other real estate owned include valuation adjustments and charge-offs during the respective period. Impaired loans —A loan is considered to be impaired when, based on current information and events, it is probable that the Company will be unable to collect all amounts due pursuant to the contractual terms of the loan agreement. A loan restructured in a troubled debt restructuring is an impaired loan according to applicable accounting guidance. Impairment is measured by estimating the fair value of the loan based on the present value of expected cash flows, the market price of the loan, or the fair value of the underlying collateral. Impaired loans are considered a fair value measurement where an allowance is established based on the fair value of collateral. Appraised values, which may require adjustments to market-based valuation inputs representing the estimated cost of sale, are generally used on real estate collateral-dependent impaired loans. The Company’s Managed Assets Division is primarily responsible for the valuation of Level 3 inputs of impaired loans. For more information on the Managed Assets Division review of impaired loans refer to Note 7 – Allowance for Loan Losses, Allowance for Losses on Lending-Related Commitments and Impaired Loans. At September 30, 2015 , the Company had $113.0 million of impaired loans classified as Level 3. Of the $113.0 million of impaired loans, $73.8 million were measured at fair value based on the underlying collateral of the loan as shown in the table above. The remaining $39.2 million were valued based on discounted cash flows in accordance with ASC 310. Other real estate owned (including covered other real estate owned) —Other real estate owned is comprised of real estate acquired in partial or full satisfaction of loans and is included in other assets. Other real estate owned is recorded at its estimated fair value less estimated selling costs at the date of transfer, with any excess of the related loan balance over the fair value less expected selling costs charged to the allowance for loan losses. Subsequent changes in value are reported as adjustments to the carrying amount and are recorded in other non-interest expense. Gains and losses upon sale, if any, are also charged to other non-interest expense. Fair value is generally based on third party appraisals and internal estimates that are adjusted by a discount representing the estimated cost of sale and is therefore considered a Level 3 valuation. The Company’s Managed Assets Division is primarily responsible for the valuation of Level 3 inputs for non-covered other real estate owned and covered other real estate owned. At September 30, 2015 , the Company had $80.5 million of other real estate owned classified as Level 3. The unobservable input applied to other real estate owned relates to the 10% reduction to the appraisal value representing the estimated cost of sale of the foreclosed property. A higher discount for the estimated cost of sale results in a decreased carrying value. The valuation techniques and significant unobservable inputs used to measure both recurring and non-recurring Level 3 fair value measurements at September 30, 2015 were as follows: (Dollars in thousands) Fair Value Valuation Methodology Significant Unobservable Input Range of Inputs Weighted Average of Inputs Impact to valuation from an increased or higher input value Measured at fair value on a recurring basis: Municipal Securities $ 68,401 Bond pricing Equivalent rating BBB-AA+ N/A Increase Equity Securities 24,516 Discounted cash flows Discount rate 2.01%-2.43% 2.22% Decrease Mortgage Servicing Rights 7,875 Discounted cash flows Discount rate 9%-13% 9.15% Decrease Constant prepayment rate (CPR) 9%-29% 12.93% Decrease Measured at fair value on a non-recurring basis: Impaired loans—collateral based $ 73,819 Appraisal value Appraisal adjustment - cost of sale 10% 10.00% Decrease Other real estate owned, including covered other real estate owned 80,524 Appraisal value Appraisal adjustment - cost of sale 10% 10.00% Decrease The Company is required under applicable accounting guidance to report the fair value of all financial instruments on the consolidated statements of condition, including those financial instruments carried at cost. The table below presents the carrying amounts and estimated fair values of the Company’s financial instruments as of the dates shown: At September 30, 2015 At December 31, 2014 At September 30, 2014 Carrying Fair Carrying Fair Carrying Fair (Dollars in thousands) Value Value Value Value Value Value Financial Assets: Cash and cash equivalents $ 250,655 $ 250,655 $ 230,707 $ 230,707 $ 287,416 $ 287,416 Interest bearing deposits with banks 701,106 701,106 998,437 998,437 620,370 620,370 Available-for-sale securities 2,214,281 2,214,281 1,792,078 1,792,078 1,782,648 1,782,648 Trading account securities 3,312 3,312 1,206 1,206 6,015 6,015 Federal Home Loan Bank and Federal Reserve Bank stock, at cost 90,308 90,308 91,582 91,582 80,951 80,951 Brokerage customer receivables 28,293 28,293 24,221 24,221 26,624 26,624 Mortgage loans held-for-sale, at fair value 347,005 347,005 351,290 351,290 363,303 363,303 Total loans 16,484,820 17,284,375 14,636,107 15,346,266 14,306,664 15,001,394 Mortgage servicing rights 7,875 7,875 8,435 8,435 8,137 8,137 Nonqualified deferred compensation assets 8,342 8,342 7,951 7,951 7,927 7,927 Derivative assets 69,034 69,034 47,964 47,964 43,343 43,343 FDIC indemnification asset — — 11,846 11,846 27,359 27,359 Accrued interest receivable and other 192,572 192,572 169,156 169,156 170,517 170,517 Total financial assets $ 20,397,603 $ 21,197,158 $ 18,370,980 $ 19,081,139 $ 17,731,274 $ 18,426,004 Financial Liabilities Non-maturity deposits $ 14,092,697 $ 14,092,697 $ 12,142,034 $ 12,142,034 $ 11,761,825 $ 11,761,825 Deposits with stated maturities 4,135,772 4,137,856 4,139,810 4,143,161 4,303,421 4,303,717 Federal Home Loan Bank advances 451,330 459,154 733,050 738,113 347,500 352,516 Other borrowings 259,978 259,978 196,465 197,883 51,483 51,483 Subordinated notes 140,000 142,953 140,000 143,639 140,000 142,720 Junior subordinated debentures 268,566 268,058 249,493 250,305 249,493 250,452 Derivative liabilities 65,198 65,198 41,180 41,180 35,505 35,505 Accrued interest payable 11,364 11,364 8,001 8,001 8,995 8,995 Total financial liabilities $ 19,424,905 $ 19,437,258 $ 17,650,033 $ 17,664,316 $ 16,898,222 $ 16,907,213 Not all the financial instruments listed in the table above are subject to the disclosure provisions of ASC Topic 820, as certain assets and liabilities result in their carrying value approximating fair value. These include cash and cash equivalents, interest bearing deposits with banks, brokerage customer receivables, FHLB and FRB stock, FDIC indemnification asset, accrued interest receivable and accrued interest payable and non-maturity deposits. The following methods and assumptions were used by the Company in estimating fair values of financial instruments that were not previously disclosed. Loans. Fair values are estimated for portfolios of loans with similar financial characteristics. Loans are analyzed by type such as commercial, residential real estate, etc. Each category is further segmented by interest rate type (fixed and variable) and term. For variable-rate loans that reprice frequently, estimated fair values are based on carrying values. The fair value of residential loans is based on secondary market sources for securities backed by similar loans, adjusted for differences in loan characteristics. The fair value for other fixed rate loans is estimated by discounting scheduled cash flows through the estimated maturity using estimated market discount rates that reflect credit and interest rate risks inherent in the loan. The primary impact of credit risk on the present value of the loan portfolio, however, was assessed through the use of the allowance for loan losses, which is believed to represent the current fair value of probable incurred losses for purposes of the fair value calculation. In accordance with ASC 820, the Company has categorized loans as a Level 3 fair value measurement. Deposits with stated maturities. The fair value of certificates of deposit is based on the discounted value of contractual cash flows. The discount rate is estimated using the rates currently in effect for deposits of similar remaining maturities. In accordance with ASC 820, the Company has categorized deposits with stated maturities as a Level 3 fair value measurement. Federal Home Loan Bank advances. The fair value of Federal Home Loan Bank advances is obtained from the Federal Home Loan Bank which uses a discounted cash flow analysis based on current market rates of similar maturity debt securities to discount cash flows. In accordance with ASC 820, the Company has categorized Federal Home Loan Bank advances as a Level 3 fair value measurement. Subordinated notes. The fair value of the subordinated notes is based on a market price obtained from an independent pricing vendor. In accordance with ASC 820, the Company has categorized subordinated notes as a Level 2 fair value measurement. Junior subordinated debentures. The fair value of the junior subordinated debentures is based on the discounted value of contractual cash flows. In accordance with ASC 820, the Company has categorized junior subordinated debentures as a Level 3 fair value measurement.</t>
  </si>
  <si>
    <t>Stock-Based Compensation Plans</t>
  </si>
  <si>
    <t>Share-based Compensation [Abstract]</t>
  </si>
  <si>
    <t>Stock-Based Compensation Plans In May 2015, the Company’s shareholders approved the 2015 Stock Incentive Plan (“the 2015 Plan”) which provides for the issuance of up to 5,485,000 shares of common stock. The 2015 Plan replaced the 2007 Stock Incentive Plan (“the 2007 Plan”) which replaced the 1997 Stock Incentive Plan (“the 1997 Plan”). The 2015 Plan, the 2007 Plan and the 1997 Plan are collectively referred to as “the Plans.” The 2015 Plan has substantially similar terms to the 2007 Plan and the 1997 Plan. Outstanding awards under the Plans for which common shares are not issued by reason of cancellation, forfeiture, lapse of such award or settlement of such award in cash, are again available under the 2015 Plan. All grants made after the approval of the 2015 Plan will be made pursuant to the 2015 Plan. The Plans cover substantially all employees of Wintrust. The Compensation Committee of the Board of Directors administers all stock-based compensation programs and authorizes all awards granted pursuant to the Plans. The Plans permit the grant of incentive stock options, non-qualified stock options, stock appreciation rights, stock awards, restricted share or unit awards, performance awards settled in shares of common stock and other incentive awards based in whole or in part by reference to the Company’s common stock. The Company historically awarded stock-based compensation in the form of time-vested non-qualified stock options and time-vested restricted share unit awards (“restricted shares”). The grants of options provide for the purchase of shares of the Company’s common stock at the fair market value of the stock on the date the options are granted. Stock options under the 2015 Plan and the 2007 Plan generally vest ratably over periods of three to five years and have a maximum term of seven years from the date of grant. Stock options granted under the 1997 Plan provided for a maximum term of 10 years. Restricted shares entitle the holders to receive, at no cost, shares of the Company’s common stock. Restricted shares generally vest over periods of one to five years from the date of grant. Beginning in 2011, the Company has awarded annual grants under the Long-Term Incentive Program (“LTIP”), which is administered under the Plans. The LTIP is designed in part to align the interests of management with the interests of shareholders, foster retention, create a long-term focus based on sustainable results and provide participants with a target long-term incentive opportunity. It is anticipated that LTIP awards will continue to be granted annually. LTIP grants to date have consisted of time-vested non-qualified stock options and performance-based stock and cash awards. Performance-based stock and cash awards granted under the LTIP are contingent upon the achievement of pre-established long-term performance goals set in advance by the Compensation Committee over a three-year period starting at the beginning of each calendar year. These performance awards are granted at a target level, and based on the Company’s achievement of the pre-established long-term goals, the actual payouts can range from 0% to a maximum of 150% (for 2015 awards) or 200% (for prior awards) of the target award. The awards vest in the quarter after the end of the performance period upon certification of the payout by the Compensation Committee of the Board of Directors. Holders of restricted share awards and performance-based stock awards received under the Plans are not entitled to vote or receive cash dividends (or cash payments equal to the cash dividends) on the underlying common shares until the awards are vested. Except in limited circumstances, these awards are canceled upon termination of employment without any payment of consideration by the Company. Stock-based compensation is measured as the fair value of an award on the date of grant, and the measured cost is recognized over the period which the recipient is required to provide service in exchange for the award. The fair values of restricted share and performance-based stock awards are determined based on the average of the high and low trading prices on the grant date, and the fair value of stock options is estimated using a Black-Scholes option-pricing model that utilizes the assumptions outlined in the following table. Option-pricing models require the input of highly subjective assumptions and are sensitive to changes in the option's expected life and the price volatility of the underlying stock, which can materially affect the fair value estimate. Expected life of options granted since the inception of the LTIP awards has been based on the safe harbor rule of the SEC Staff Accounting Bulletin No. 107 “Share-Based Payment” as the Company believes historical exercise data may not provide a reasonable basis to estimate the expected term of these options. Expected stock price volatility is based on historical volatility of the Company's common stock, which correlates with the expected life of the options, and the risk-free interest rate The following table presents the weighted average assumptions used to determine the fair value of options granted in the nine month periods ending September 30, 2015 and 2014 . Nine Months Ended September 30, September 30, 2015 2014 Expected dividend yield 0.9 % 0.4 % Expected volatility 26.5 % 30.8 % Risk-free rate 1.3 % 0.7 % Expected option life (in years) 4.5 4.5 Stock based compensation is recognized based upon the number of awards that are ultimately expected to vest, taking into account expected forfeitures. In addition, for performance-based awards, an estimate is made of the number of shares expected to vest as a result of projected performance against the performance criteria in the award to determine the amount of compensation expense to recognize. The estimate is reevaluated periodically and total compensation expense is adjusted for any change in estimate in the current period. Stock-based compensation expense recognized in the Consolidated Statements of Income was $2.5 million in the third quarter of 2015 and $2.2 million in the third quarter of 2014, and $7.8 million and $8.1 million for the year-to-date periods, respectively. The first quarter of 2014 included a $2.1 million charge for a modification to the performance measurement criteria related to the 2011 LTIP performance-based stock grants that were vested and paid out in the first quarter of 2014. The cost of the modification was determined based on the stock price on the date of re-measurement and paid to the holders of the performance-based stock awards in cash. A summary of the Company's stock option activity for the nine months ended September 30, 2015 and September 30, 2014 is presented below: Stock Options Common Shares Weighted Average Strike Price Remaining Contractual Term (1) Intrinsic Value (2) ($000) Outstanding at January 1, 2015 1,618,426 $ 43.00 Conversion of options of acquired company 16,364 21.18 Granted 502,517 44.36 Exercised (258,836 ) 43.14 Forfeited or canceled (277,150 ) 53.64 Outstanding at September 30, 2015 1,601,321 $ 41.34 4.7 $ 19,378 Exercisable at September 30, 2015 715,101 $ 37.52 3.2 $ 11,376 Stock Options Common Shares Weighted Average Strike Price Remaining Contractual Term (1) Intrinsic Value (2) ($000) Outstanding at January 1, 2014 1,524,672 $ 42.00 Granted 366,478 46.85 Exercised (139,928 ) 33.90 Forfeited or canceled (99,147 ) 50.61 Outstanding at September 30, 2014 1,652,075 $ 43.24 3.4 $ 8,133 Exercisable at September 30, 2014 1,050,665 $ 43.86 2.1 $ 5,851 (1) Represents the remaining weighted average contractual life in years. (2) Aggregate intrinsic value represents the total pre-tax intrinsic value (i.e., the difference between the Company's stock price on the last trading day of the quarter and the option exercise price, multiplied by the number of shares) that would have been received by the option holders if they had exercised their options on the last day of the quarter. Options with exercise prices above the stock price on the last trading day of the quarter are excluded from the calculation of intrinsic value. The intrinsic value will change based on the fair market value of the Company's stock. The weighted average grant date fair value per share of options granted during the nine months ended September 30, 2015 and September 30, 2014 was $9.72 and $11.96 , respectively. The aggregate intrinsic value of options exercised during the nine months ended September 30, 2015 and 2014, was $2.3 million and $1.8 million , respectively. A summary of the Plans' restricted share activity for the nine months ended September 30, 2015 and September 30, 2014 is presented below: Nine months ended September 30, 2015 Nine months ended September 30, 2014 Restricted Shares Common Shares Weighted Average Grant-Date Fair Value Common Shares Weighted Average Grant-Date Fair Value Outstanding at January 1 146,112 $ 47.45 181,522 $ 43.39 Granted 15,657 45.81 12,313 46.04 Vested and issued (20,409 ) 39.07 (51,978 ) 35.12 Forfeited (2,400 ) 36.81 (6,752 ) 37.95 Outstanding at September 30 138,960 $ 48.68 135,105 $ 47.09 Vested, but not issuable at September 30 85,000 $ 51.88 85,000 $ 51.88 A summary of the Plans' performance-based stock award activity, based on the target level of the awards, for the nine months ended September 30, 2015 and September 30, 2014 is presented below: Nine months ended September 30, 2015 Nine months ended September 30, 2014 Performance-based Stock Common Weighted Common Weighted Outstanding at January 1 295,679 $ 38.18 307,512 $ 34.01 Granted 106,017 44.35 93,535 46.85 Vested and issued (78,590 ) 31.10 (15,944 ) 33.25 Forfeited (33,854 ) 32.74 (89,424 ) 33.78 Outstanding at September 30 289,252 $ 43.00 295,679 $ 38.18 The Company issues new shares to satisfy its obligation to issue shares granted pursuant to the Plans.</t>
  </si>
  <si>
    <t>Shareholders' Equity and Earnings Per Share</t>
  </si>
  <si>
    <t>Earnings Per Share, Basic and Diluted, Other Disclosures [Abstract]</t>
  </si>
  <si>
    <t>Shareholders’ Equity and Earnings Per Share Series D Preferred Stock In June 2015, the Company issued and sold 5,000,000 shares of fixed-to-floating non-cumulative perpetual preferred stock, Series D, liquidation preference $25 per share (the “Series D Preferred Stock”) for $125.0 million in an equity offering. If declared, dividends on the Series D Preferred Stock are payable quarterly in arrears at a fixed rate of 6.50% per annum from the original issuance date to, but excluding, July 15, 2025, and from (and including) that date at a floating rate equal to three-month LIBOR plus a spread of 4.06% per annum. Series C Preferred Stock In March 2012, the Company issued and sold 126,500 shares of non-cumulative perpetual convertible preferred stock, Series C, liquidation preference $1,000 per share (the “Series C Preferred Stock”) for $126.5 million in an equity offering. If declared, dividends on the Series C Preferred Stock are payable quarterly in arrears at a rate of 5.00% per annum. The Series C Preferred Stock is convertible into common stock at the option of the holder at a conversion rate of 24.3132 shares of common stock per share of Series C Preferred Stock subject to customary anti-dilution adjustments. In the first nine months of 2015, pursuant to such terms, 155 shares of the Series C Preferred Stock were converted at the option of the respective holders into 3,767 shares of the Company's common stock. In 2014, 10 shares of the Series C Preferred Stock were converted at the option of the respective holders into 244 shares of the Company's common stock. On and after April 15, 2017, the Company will have the right under certain circumstances to cause the Series C Preferred Stock to be converted into common stock if the closing price of the Company’s common stock exceeds a certain amount. Common Stock Warrant Pursuant to the U.S. Department of the Treasury’s (the “U.S. Treasury”) Capital Purchase Program, on December 19, 2008, the Company issued to the U.S. Treasury a warrant to exercise 1,643,295 warrant shares of Wintrust common stock at a per share exercise price of $22.82 , subject to customary anti-dilution adjustments, and with a term of 10 years. In February 2011, the U.S. Treasury sold all of its interest in the warrant issued to it in a secondary underwritten public offering. During the first nine months of 2015, certain holders of the interest in the warrant exercised 554,065 warrant shares at the exercise price, which resulted in 304,915 shares of common stock issued. At September 30, 2015, all remaining holders of the interest in the warrant are able to exercise 383,352 warrant shares. Other In July 2015, the Company issued 388,573 shares of its common stock in the acquisition of CFIS. In January 2015, the Company issued 422,122 shares of its common stock in the acquisition of Delavan. At the January 2015 Board of Directors meeting, a quarterly cash dividend of $0.11 per share ( $0.44 on an annualized basis) was declared. It was paid on February 19, 2015 to shareholders of record as of February 5, 2015 . At the April 2015 Board of Directors meeting, a quarterly cash dividend of $0.11 per share ( $0.44 on an annualized basis) was declared. It was paid on May 21, 2015 to shareholders of record as of May 7, 2015 . At the July 2015 Board of Directors meeting, a quarterly cash dividend of $0.11 per share ( $0.44 on an annualized basis) was declared. It was paid on August 20, 2015 to shareholders of record as of August 6, 2015 . Accumulated Other Comprehensive Income (Loss) The following tables summarize the components of other comprehensive income (loss), including the related income tax effects, and the related amount reclassified to net income for the periods presented (in thousands). Accumulated Unrealized Gains (Losses) on Securities Accumulated Unrealized Losses on Derivative Instruments Accumulated Foreign Currency Translation Adjustments Total Accumulated Other Comprehensive Loss Balance at July 1, 2015 $ (26,333 ) $ (2,727 ) $ (32,811 ) $ (61,871 ) Other comprehensive income (loss) during the period, net of tax, before reclassifications 18,995 (287 ) (6,337 ) 12,371 Amount reclassified from accumulated other comprehensive income (loss), net of tax 60 347 — 407 Net other comprehensive income (loss) during the period, net of tax $ 19,055 $ 60 $ (6,337 ) $ 12,778 Balance at September 30, 2015 $ (7,278 ) $ (2,667 ) $ (39,148 ) $ (49,093 ) Balance at January 1, 2015 $ (9,533 ) $ (2,517 ) $ (25,282 ) $ (37,332 ) Other comprehensive income (loss) during the period, net of tax, before reclassifications 2,499 (1,027 ) (13,866 ) (12,394 ) Amount reclassified from accumulated other comprehensive income (loss), net of tax (244 ) 877 — 633 Net other comprehensive income (loss) during the period, net of tax $ 2,255 $ (150 ) $ (13,866 ) $ (11,761 ) Balance at September 30, 2015 $ (7,278 ) $ (2,667 ) $ (39,148 ) $ (49,093 ) Balance at July 1, 2014 $ (24,003 ) $ (2,898 ) $ (7,602 ) $ (34,503 ) Other comprehensive income (loss) during the period, net of tax, before reclassifications 812 252 (9,685 ) (8,621 ) Amount reclassified from accumulated other comprehensive income (loss), net of tax 91 333 — 424 Net other comprehensive income (loss) during the period, net of tax $ 903 $ 585 $ (9,685 ) $ (8,197 ) Balance at September 30, 2014 $ (23,100 ) $ (2,313 ) $ (17,287 ) $ (42,700 ) Balance at January 1, 2014 $ (53,665 ) $ (2,462 ) $ (6,909 ) $ (63,036 ) Other comprehensive income (loss) during the period, net of tax, before reclassifications 30,251 (795 ) (10,378 ) 19,078 Amount reclassified from accumulated other comprehensive income (loss), net of tax 314 944 — 1,258 Net other comprehensive income (loss) during the period, net of tax $ 30,565 $ 149 $ (10,378 ) $ 20,336 Balance at September 30, 2014 $ (23,100 ) $ (2,313 ) $ (17,287 ) $ (42,700 ) Amount Reclassified from Accumulated Other Comprehensive Income for the Details Regarding the Component of Accumulated Other Comprehensive Income Three Months Ended Nine Months Ended Impacted Line on the Consolidated Statements of Income September 30, September 30, 2015 2014 2015 2014 Accumulated unrealized losses on securities (Losses) gains included in net income $ (98 ) $ (153 ) $ 402 $ (522 ) (Losses) gains on available-for-sale securities, net (98 ) (153 ) 402 (522 ) Income before taxes Tax effect $ 38 $ 62 $ (158 ) $ 208 Income tax expense Net of tax $ (60 ) $ (91 ) $ 244 $ (314 ) Net income Accumulated unrealized losses on derivative instruments Amount reclassified to interest expense on deposits $ 92 $ — $ 92 $ — Interest on deposits Amount reclassified to interest expense on junior subordinated debentures 479 553 $ 1,350 $ 1,567 Interest on junior subordinated debentures (571 ) (553 ) (1,442 ) (1,567 ) Income before taxes Tax effect $ 224 $ 220 $ 565 $ 623 Income tax expense Net of tax $ (347 ) $ (333 ) $ (877 ) $ (944 ) Net income Earnings per Share The following table shows the computation of basic and diluted earnings per share for the periods indicated: Three Months Ended Nine Months Ended (In thousands, except per share data) September 30, 2015 September 30, 2014 September 30, 2015 September 30, 2014 Net income $ 38,355 $ 40,224 $ 121,238 $ 113,265 Less: Preferred stock dividends and discount accretion 4,079 1,581 7,240 4,743 Net income applicable to common shares—Basic (A) 34,276 38,643 113,998 108,522 Add: Dividends on convertible preferred stock, if dilutive 1,579 1,581 4,740 4,743 Net income applicable to common shares—Diluted (B) 35,855 40,224 118,738 113,265 Weighted average common shares outstanding (C) 48,158 46,639 47,658 46,453 Effect of dilutive potential common shares Common stock equivalents 978 1,166 1,070 1,274 Convertible preferred stock, if dilutive 3,071 3,075 3,071 3,075 Total dilutive potential common shares 4,049 4,241 4,141 4,349 Weighted average common shares and effect of dilutive potential common shares (D) 52,207 50,880 51,799 50,802 Net income per common share: Basic (A/C) $ 0.71 $ 0.83 $ 2.39 $ 2.34 Diluted (B/D) $ 0.69 $ 0.79 $ 2.29 $ 2.23 Potentially dilutive common shares can result from stock options, restricted stock unit awards, stock warrants, the Company’s convertible preferred stock and shares to be issued under the Employee Stock Purchase Plan and the Directors Deferred Fee and Stock Plan, being treated as if they had been either exercised or issued, computed by application of the treasury stock method. While potentially dilutive common shares are typically included in the computation of diluted earnings per share, potentially dilutive common shares are excluded from this computation in periods in which the effect would reduce the loss per share or increase the income per share. For diluted earnings per share, net income applicable to common shares can be affected by the conversion of the Company’s convertible preferred stock. Where the effect of this conversion would reduce the loss per share or increase the income per share, net income applicable to common shares is not adjusted by the associated preferred dividends.</t>
  </si>
  <si>
    <t>Basis of Presentation (Policies)</t>
  </si>
  <si>
    <t>Basis of Accounting, Policy</t>
  </si>
  <si>
    <t>The consolidated financial statements of Wintrust Financial Corporation and Subsidiaries (“Wintrust” or “the Company”) presented herein are unaudited, but in the opinion of management reflect all necessary adjustments of a normal or recurring nature for a fair presentation of results as of the dates and for the periods covered by the consolidated financial statements. The accompanying consolidated financial statements are unaudited and do not include information or footnotes necessary for a complete presentation of financial condition, results of operations or cash flows in accordance with U.S. generally accepted accounting principles ("GAAP"). The consolidated financial statements should be read in conjunction with the consolidated financial statements and notes included in the Company’s Annual Report on Form 10-K for the year ended December 31, 2014 (“ 2014 Form 10-K”). Operating results reported for the three-month and nine-month periods are not necessarily indicative of the results which may be expected for the entire year. Reclassifications of certain prior period amounts have been made to conform to the current period presentation. The preparation of the financial statements requires management to make estimates, assumptions and judgments that affect the reported amounts of assets and liabilities. Management believes that the estimates made are reasonable, however, changes in estimates may be required if economic or other conditions develop differently from management’s expectations. Certain policies and accounting principles inherently have a greater reliance on the use of estimates, assumptions and judgments and as such have a greater possibility of producing results that could be materially different than originally reported. Management views critical accounting policies to be those which are highly dependent on subjective or complex judgments, estimates and assumptions, and where changes in those estimates and assumptions could have a significant impact on the financial statements. Management currently views the determination of the allowance for loan losses, allowance for covered loan losses and the allowance for losses on lending-related commitments, loans acquired with evidence of credit quality deterioration since origination, estimations of fair value, the valuations required for impairment testing of goodwill, the valuation and accounting for derivative instruments and income taxes as the accounting areas that require the most subjective and complex judgments, and as such could be the most subject to revision as new information becomes available. Descriptions of our significant accounting policies are included in Note 1 - “Summary of Significant Accounting Policies” of the Company’s 2014 Form 10-K.</t>
  </si>
  <si>
    <t>Income Tax, Policy</t>
  </si>
  <si>
    <t>Accounting for Investments in Qualified Affordable Housing Projects In January 2014, the FASB issued ASU No. 2014-01, “Investments - Equity Method and Joint Ventures (Topic 323): Accounting for Investments in Qualified Affordable Housing Projects,” to provide guidance on accounting for investments by a reporting entity in flow-through limited liability entities that invest in affordable housing projects that qualify for the low-income housing tax credit. This ASU permits a new accounting treatment, if certain conditions are met, which allows the Company to amortize the initial cost of an investment in proportion to the amount of tax credits and other tax benefits received with recognition of the investment performance in income tax expense. The Company adopted this new guidance beginning January 1, 2015. The guidance did not have a material impact on the Company's consolidated financial statements.</t>
  </si>
  <si>
    <t>Loans and Leases Receivable, Troubled Debt Restructuring, Policy</t>
  </si>
  <si>
    <t>Repossession of Residential Real Estate Collateral In January 2014, the FASB issued ASU No. 2014-04, “Receivables - Troubled Debt Restructurings by Creditors (Topic 310-40): Reclassification of Residential Real Estate Collateralized Consumer Mortgage Loans upon Foreclosure,” to address diversity in practice and clarify guidance regarding the accounting for an in-substance repossession or foreclosure of residential real estate collateral. This ASU clarifies that an in-substance repossession or foreclosure occurs upon either the creditor obtaining legal title to the residential real estate property upon completion of a foreclosure or the borrower conveying all interest in the residential real estate property to the creditor. Additionally, this ASU requires disclosure of both the amount of foreclosed residential real estate property held by the Company and the recorded investment in consumer mortgage loans collateralized by residential real estate property that are in the process of foreclosure. The Company adopted this new guidance beginning January 1, 2015. The guidance did not have a material impact on the Company's consolidated financial statements. The Company’s approach to restructuring loans, excluding PCI loans, is built on its credit risk rating system which requires credit management personnel to assign a credit risk rating to each loan. In each case, the loan officer is responsible for recommending a credit risk rating for each loan and ensuring the credit risk ratings are appropriate. These credit risk ratings are then reviewed and approved by the bank’s chief credit officer and/or concurrence credit officer. Credit risk ratings are determined by evaluating a number of factors including a borrower’s financial strength, cash flow coverage, collateral protection and guarantees. The Company’s credit risk rating scale is one through ten with higher scores indicating higher risk. In the case of loans rated six or worse following modification, the Company’s Managed Assets Division evaluates the loan and the credit risk rating and determines that the loan has been restructured to be reasonably assured of repayment and of performance according to the modified terms and is supported by a current, well-documented credit assessment of the borrower’s financial condition and prospects for repayment under the revised terms. A modification of a loan, excluding PCI loans, with an existing credit risk rating of six or worse or a modification of any other credit which will result in a restructured credit risk rating of six or worse, must be reviewed for possible TDR classification. In that event, our Managed Assets Division conducts an overall credit and collateral review. A modification of these loans is considered to be a TDR if both (1) the borrower is experiencing financial difficulty and (2) for economic or legal reasons, the bank grants a concession to a borrower that it would not otherwise consider. The modification of a loan, excluding PCI loans, where the credit risk rating is five or better both before and after such modification is not considered to be a TDR. Based on the Company’s credit risk rating system, it considers that borrowers whose credit risk rating is five or better are not experiencing financial difficulties and therefore, are not considered TDRs. All credits determined to be a TDR will continue to be classified as a TDR in all subsequent periods, unless at any subsequent re-modification the borrower has been in compliance with the loan’s modified terms for a period of six months (including over a calendar year-end) and the current interest rate represents a market rate at the time of restructuring. The Managed Assets Division, in consultation with the respective loan officer, determines whether the modified interest rate represented a current market rate at the time of restructuring. Using knowledge of current market conditions and rates, competitive pricing on recent loan originations, and an assessment of various characteristics of the modified loan (including collateral position and payment history), an appropriate market rate for a new borrower with similar risk is determined. If the modified interest rate meets or exceeds this market rate for a new borrower with similar risk, the modified interest rate represents a market rate at the time of restructuring. Additionally, before removing a loan from TDR classification, a review of the current or previously measured impairment on the loan and any concerns related to future performance by the borrower is conducted. If concerns exist about the future ability of the borrower to meet its obligations under the loans based on a credit review by the Managed Assets Division, the TDR classification is not removed from the loan. TDRs are reviewed at the time of the modification and on a quarterly basis to determine if a specific reserve is necessary. The carrying amount of the loan is compared to the expected payments to be received, discounted at the loan's original rate, or for collateral dependent loans, to the fair value of the collateral. Any shortfall is recorded as a specific reserve. The Company, in accordance with ASC 310-10, continues to individually measure impairment of these loans after the TDR classification is removed. Each TDR was reviewed for impairment at September 30, 2015 and approximately $3.4 million of impairment was present and appropriately reserved for through the Company’s normal reserving methodology in the Company’s allowance for loan losses. For TDRs in which impairment is calculated by the present value of future cash flows, the Company records interest income representing the decrease in impairment resulting from the passage of time during the respective period, which differs from interest income from contractually required interest on these specific loans. During the three months ended September 30, 2015 and 2014, the Company recorded $98,000 and $294,000 , respectively, in interest income representing this decrease in impairment. For the nine months ended September 30, 2015 and 2014, the Company recorded $385,000 and $529,000 , respectively, to interest income representing the reduction in impairment. TDRs may arise in which, due to financial difficulties experienced by the borrower, the Company obtains through physical possession one or more collateral assets in satisfaction of all or part of an existing credit. Once possession is obtained, the Company reclassifies the appropriate portion of the remaining balance of the credit from loans to OREO, which is included within other assets in the Consolidated Statements of Condition. For any residential real estate property collateralizing a consumer mortgage loan, the Company is considered to possess the related collateral only if legal title is obtained upon completion of foreclosure, or the borrower conveys all interest in the residential real estate property to the Company through completion of a deed in lieu of foreclosure or similar legal agreement. Excluding covered OREO, at September 30, 2015 , the Company had $15.7 million of foreclosed residential real estate properties included within OREO.</t>
  </si>
  <si>
    <t>FDIC-Assisted Transactions, Policy</t>
  </si>
  <si>
    <t>Since 2010, the Company acquired the banking operations, including the acquisition of certain assets and the assumption of liabilities, of nine financial institutions in FDIC-assisted transactions. Loans comprise the majority of the assets acquired in nearly all of these FDIC-assisted transactions, most of which are subject to loss sharing agreements with the FDIC whereby the FDIC has agreed to reimburse the Company for 80% of losses incurred on the purchased loans, other real estate owned (“OREO”), and certain other assets. Additionally, clawback provisions within these loss share agreements with the FDIC require the Company to reimburse the FDIC in the event that actual losses on covered assets are lower than the original loss estimates agreed upon with the FDIC with respect of such assets in the loss share agreements. The Company refers to the loans subject to these loss sharing agreements as “covered loans” and uses the term “covered assets” to refer to covered loans, covered OREO and certain other covered assets. The agreements with the FDIC require that the Company follow certain servicing procedures or risk losing the FDIC reimbursement of covered asset losses. The loans covered by the loss sharing agreements are classified and presented as covered loans and the estimated reimbursable losses are recorded as an FDIC indemnification asset in the Consolidated Statements of Condition. The Company recorded the acquired assets and liabilities at their estimated fair values at the acquisition date. The fair value for loans reflected expected credit losses at the acquisition date. Therefore, the Company will only recognize a provision for credit losses and charge-offs on the acquired loans for any further credit deterioration subsequent to the acquisition date. See Note 7 — Allowance for Loan Losses, Allowance for Losses on Lending-Related Commitments and Impaired Loans for further discussion of the allowance on covered loans. The loss share agreements with the FDIC cover realized losses on loans, foreclosed real estate and certain other assets and require the Company to record loss share assets and liabilities that are measured separately from the loan portfolios because they are not contractually embedded in the loans and are not transferable with the loans should the Company choose to dispose of them. Fair values at the acquisition dates were estimated based on projected cash flows available for loss share based on the credit adjustments estimated for each loan pool and the loss share percentages. The loss share assets and liabilities are recorded as FDIC indemnification assets and other liabilities, respectively, on the Consolidated Statements of Condition. Subsequent to the acquisition date, reimbursements received from the FDIC for actual incurred losses will reduce the FDIC indemnification assets. Reductions to expected losses, to the extent such reductions to expected losses are the result of an improvement to the actual or expected cash flows from the covered assets, will also reduce the FDIC indemnification assets and, if necessary, increase any loss share liability when necessary reductions exceed the current value of the FDIC indemnification assets. In accordance with the clawback provision noted above, the Company may be required to reimburse the FDIC when actual losses are less than certain thresholds established for each lose share agreement. The balance of these estimated reimbursements in accordance with clawback provisions and any related amortization are adjusted periodically for changes in the expected losses on covered assets. On the Consolidated Statements of Condition, estimated reimbursements from clawback provisions are recorded as a reduction to the FDIC indemnification asset or, if necessary, an increase to the loss share liability, which is included within accrued interest payable and other liabilities. Although these assets are contractual receivables from the FDIC, there are no contractual interest rates. Additional expected losses, to the extent such expected losses result in recognition of an allowance for covered loan losses, will increase the FDIC indemnification asset. The corresponding amortization is recorded as a component of non-interest income on the Consolidated Statements of Income.</t>
  </si>
  <si>
    <t>Purchased Credit Impaired (PCI) Loans, Policy</t>
  </si>
  <si>
    <t>Purchased loans acquired in a business combination are recorded at estimated fair value on their purchase date. Expected future cash flows at the purchase date in excess of the fair value of loans are recorded as interest income over the life of the loans if the timing and amount of the future cash flows is reasonably estimable (“accretable yield”). The difference between contractually required payments and the cash flows expected to be collected at acquisition is referred to as the non-accretable difference and represents probable losses in the portfolio. In determining the acquisition date fair value of PCI loans, and in subsequent accounting, the Company aggregates these purchased loans into pools of loans by common risk characteristics, such as credit risk rating and loan type. Subsequent to the purchase date, increases in cash flows over those expected at the purchase date are recognized as interest income prospectively. Subsequent decreases to the expected cash flows will generally result in a provision for loan losses. The Company purchased a portfolio of life insurance premium finance receivables in 2009. These purchased life insurance premium finance receivables are valued on an individual basis with the accretable component being recognized into interest income using the effective yield method over the estimated remaining life of the loans. The non-accretable portion is evaluated each quarter and if the loans’ credit related conditions improve, a portion is transferred to the accretable component and accreted over future periods. In the event a specific loan prepays in whole, any remaining accretable and non-accretable discount is recognized in income immediately. If credit related conditions deteriorate, an allowance related to these loans will be established as part of the provision for credit losses.</t>
  </si>
  <si>
    <t>Cash and Cash Equivalents, Policy</t>
  </si>
  <si>
    <t>For purposes of the Consolidated Statements of Cash Flows, the Company considers cash and cash equivalents to include cash on hand, cash items in the process of collection, non-interest bearing amounts due from correspondent banks, federal funds sold and securities purchased under resale agreements with original maturities of three months or less.</t>
  </si>
  <si>
    <t>Available-for-sale Securities, Policy</t>
  </si>
  <si>
    <t>The Company conducts a regular assessment of its investment securities to determine whether securities are other-than-temporarily impaired considering, among other factors, the nature of the securities, credit ratings or financial condition of the issuer, the extent and duration of the unrealized loss, expected cash flows, market conditions and the Company’s ability to hold the securities through the anticipated recovery period. The Company does not consider securities with unrealized losses at September 30, 2015 to be other-than-temporarily impaired.</t>
  </si>
  <si>
    <t>Finance, Loans and Leases Receivable, Policy</t>
  </si>
  <si>
    <t>Certain premium finance receivables are recorded net of unearned income. The unearned income portions of such premium finance receivables were $53.4 million at September 30, 2015 , $46.9 million at December 31, 2014 and $44.8 million at September 30, 2014 , respectively. Certain life insurance premium finance receivables attributable to the life insurance premium finance loan acquisition in 2009 as well as PCI loans are recorded net of credit discounts.</t>
  </si>
  <si>
    <t>Receivables, Policy</t>
  </si>
  <si>
    <t>These amounts include accretion from both covered and non-covered loans, and are included together within interest and fees on loans in the Consolidated Statements of Income.</t>
  </si>
  <si>
    <t>Allowance and Nonperforming Loans, Allowance Policy</t>
  </si>
  <si>
    <t>As a result of this initial review by the Company’s Managed Asset Division, the credit risk rating is reviewed and a portion of the outstanding loan balance may be deemed uncollectible or an impairment reserve may be established. The Company’s impairment analysis utilizes an independent re-appraisal of the collateral (unless such a third-party evaluation is not possible due to the unique nature of the collateral, such as a closely-held business or thinly traded securities). In the case of commercial real estate collateral, an independent third party appraisal is ordered by the Company’s Real Estate Services Group to determine if there has been any change in the underlying collateral value. These independent appraisals are reviewed by the Real Estate Services Group and sometimes by independent third party valuation experts and may be adjusted depending upon market conditions. Through the credit risk rating process, loans are reviewed to determine if they are performing in accordance with the original contractual terms. If the borrower has failed to comply with the original contractual terms, further action may be required by the Company, including a downgrade in the credit risk rating, movement to non-accrual status, a charge-off or the establishment of a specific impairment reserve. If we determine that a loan amount, or portion thereof, is uncollectible, the loan’s credit risk rating is immediately downgraded to an 8 or 9 and the uncollectible amount is charged-off. Any loan that has a partial charge-off continues to be assigned a credit risk rating of an 8 or 9 for the duration of time that a balance remains outstanding. The Company undertakes a thorough and ongoing analysis to determine if additional impairment and/or charge-offs are appropriate and to begin a workout plan for the credit to minimize actual losses. If, based on current information and events, it is probable that the Company will be unable to collect all amounts due to it according to the contractual terms of the loan agreement, a specific impairment reserve is established. In determining the appropriate charge-off for collateral-dependent loans, the Company considers the results of appraisals for the associated collateral.</t>
  </si>
  <si>
    <t>Loans and Leases Receivable, Nonperforming Loan and Lease, Policy</t>
  </si>
  <si>
    <t>Non-performing loans include all non-accrual loans (8 and 9 risk ratings) as well as loans 90 days past due and still accruing interest, excluding PCI and covered loans. The remainder of the portfolio is considered performing under the contractual terms of the loan agreement.</t>
  </si>
  <si>
    <t>Loans and Leases Receivable, Allowance for Loan Losses, Policy</t>
  </si>
  <si>
    <t>In conjunction with FDIC-assisted transactions, the Company entered into loss share agreements with the FDIC. Additional expected losses, to the extent such expected losses result in the recognition of an allowance for loan losses, will increase the FDIC indemnification asset. The allowance for loan losses for loans acquired in FDIC-assisted transactions is determined without giving consideration to the amounts recoverable through loss share agreements (since the loss share agreements are separately accounted for and thus presented “gross” on the balance sheet). On the Consolidated Statements of Income, the provision for credit losses is reported net of changes in the amount recoverable under the loss share agreements. Reductions to expected losses, to the extent such reductions to expected losses are the result of an improvement to the actual or expected cash flows from the covered assets, will reduce the FDIC indemnification asset. Additions to expected losses will require an increase to the allowance for loan losses, and a corresponding increase to the FDIC indemnification asset.</t>
  </si>
  <si>
    <t>Impaired Financing Receivable, Policy</t>
  </si>
  <si>
    <t>Impaired loans are considered by the Company to be non-accrual loans, TDRs or loans with principal and/or interest at risk, even if the loan is current with all payments of principal and interest. These impaired loans require an allowance for loan losses because the estimated fair value of the loans or related collateral is less than the recorded investment in the loans. A loan is considered to be impaired when, based on current information and events, it is probable that the Company will be unable to collect all amounts due pursuant to the contractual terms of the loan agreement. A loan restructured in a troubled debt restructuring is an impaired loan according to applicable accounting guidance. Impairment is measured by estimating the fair value of the loan based on the present value of expected cash flows, the market price of the loan, or the fair value of the underlying collateral. Impaired loans are considered a fair value measurement where an allowance is established based on the fair value of collateral. Appraised values, which may require adjustments to market-based valuation inputs representing the estimated cost of sale, are generally used on real estate collateral-dependent impaired loans.</t>
  </si>
  <si>
    <t>Goodwill and Intangible Assets, Goodwill, Policy</t>
  </si>
  <si>
    <t>At June 30, 2015, the Company utilized a qualitative approach for its annual goodwill impairment test of the community banking segment and determined that it is not more likely than not that an impairment existed at that time. The annual goodwill impairment tests of the specialty finance and wealth management segments will be conducted at December 31, 2015.</t>
  </si>
  <si>
    <t>Goodwill and Intangible Assets, Intangible Assets, Policy</t>
  </si>
  <si>
    <t>The core deposit intangibles recognized in connection with prior bank acquisitions are amortized over a ten -year period on an accelerated basis. The customer list intangibles recognized in connection with the purchase of life insurance premium finance assets in 2009 are being amortized over an 18 -year period on an accelerated basis while the customer list intangibles recognized in connection with prior acquisitions within the wealth management segment are being amortized over a ten -year period on a straight-line basis.</t>
  </si>
  <si>
    <t>Debt, Policy</t>
  </si>
  <si>
    <t>FHLB advances are stated at par value of the debt adjusted for unamortized fair value adjustments recorded in connection with advances acquired through acquisitions. The proceeds received from the transaction are reflected on the Company’s Consolidated Statements of Condition as a secured borrowing owed to the unrelated third party and translated to the Company’s reporting currency as of the respective date.</t>
  </si>
  <si>
    <t>Offsetting Assets and Liabilities, Policy</t>
  </si>
  <si>
    <t>The Company records securities sold under repurchase agreements at their gross value and does not offset positions on the Consolidated Statements of Condition.</t>
  </si>
  <si>
    <t>Repurchase Agreements, Policy</t>
  </si>
  <si>
    <t>Securities pledged for customer balances in sweep accounts and short-term borrowings from brokers are maintained under the Company’s control and consist of U.S. Government agency, mortgage-backed and corporate securities. These securities are included in the available-for-sale securities portfolio as reflected on the Company’s Consolidated Statements of Condition.</t>
  </si>
  <si>
    <t>Junior Subordinated Debentures, Policy</t>
  </si>
  <si>
    <t>The Trusts are reported in the Company’s consolidated financial statements as unconsolidated subsidiaries. Accordingly, in the Consolidated Statements of Condition, the junior subordinated debentures issued by the Company to the Trusts are reported as liabilities and the common securities of the Trusts, all of which are owned by the Company, are included in available-for-sale securities.</t>
  </si>
  <si>
    <t>Segment Reporting, Policy</t>
  </si>
  <si>
    <t xml:space="preserve">The Company’s operations consist of three primary segments: community banking, specialty finance and wealth management. The three reportable segments are strategic business units that are separately managed as they offer different products and services and have different marketing strategies. In addition, each segment’s customer base has varying characteristics and each segment has a different regulatory environment. While the Company’s management monitors each of the fifteen bank subsidiaries’ operations and profitability separately, these subsidiaries have been aggregated into one reportable operating segment due to the similarities in products and services, customer base, operations, profitability measures, and economic characteristics. For purposes of internal segment profitability, management allocates certain intersegment and parent company balances. Management allocates a portion of revenues to the specialty finance segment related to loans originated by the specialty finance segment and sold to the community banking segment. Similarly, for purposes of analyzing the contribution from the wealth management segment, management allocates a portion of the net interest income earned by the community banking segment on deposit balances of customers of the wealth management segment to the wealth management segment. See Note 9 — Deposits, for more information on these deposits. Finally, expenses incurred at the Wintrust parent company are allocated to each segment based on each segment's risk-weighted assets. The segment financial information provided in the following tables has been derived from the internal profitability reporting system used by management to monitor and manage the financial performance of the Company. The accounting policies of the segments are substantially similar to as those described in “Summary of Significant Accounting Policies” in Note 1 of the Company’s 2014 Form 10-K. The Company evaluates segment performance based on after-tax profit or loss and other appropriate profitability measures common to each segment. </t>
  </si>
  <si>
    <t>Derivatives, Policy</t>
  </si>
  <si>
    <t>The fair values of these derivatives were estimated based on changes in mortgage rates from the dates of the commitments. Changes in the fair value of these mortgage banking derivatives are included in mortgage banking revenue. On June 1, 2013, the Company de-designated a $96.5 million cap which was previously designated as a fair value hedge of interest rate risk associated with an embedded cap in one of the Company’s floating rate loans. The hedged loan was restructured which resulted in the interest rate cap no longer qualifying as an effective fair value hedge. As such, the interest rate cap derivative is no longer accounted for under hedge accounting and all changes in value subsequent to June 1, 2013 are recorded in earnings. Additionally, the Company has recorded amortization of the basis in the previously hedged item as a reduction to interest income of $43,000 and $129,000 in the three month and nine month periods ended September 30, 2015 and 2014, respectively. Changes in the fair value of derivatives not designated in hedging relationships are recorded directly in earnings. The Company recognizes derivative financial instruments in the consolidated financial statements at fair value regardless of the purpose or intent for holding the instrument. The Company records derivative assets and derivative liabilities on the Consolidated Statements of Condition within accrued interest receivable and other assets and accrued interest payable and other liabilities, respectively. Changes in the fair value of derivative financial instruments are either recognized in income or in shareholders’ equity as a component of other comprehensive income depending on whether the derivative financial instrument qualifies for hedge accounting and, if so, whether it qualifies as a fair value hedge or cash flow hedge. Generally, changes in fair values of derivatives accounted for as fair value hedges are recorded in income in the same period and in the same income statement line as changes in the fair values of the hedged items that relate to the hedged risk(s). Changes in fair values of derivative financial instruments accounted for as cash flow hedges, to the extent they are effective hedges, are recorded as a component of other comprehensive income, net of deferred taxes, and reclassified to earnings when the hedged transaction affects earnings. Changes in fair values of derivative financial instruments not designated in a hedging relationship pursuant to ASC 815, including changes in fair value related to the ineffective portion of cash flow hedges, are reported in non-interest income during the period of the change. Derivative financial instruments are valued by a third party and are corroborated through comparison with valuations provided by the respective counterparties. Fair values of certain mortgage banking derivatives (interest rate lock commitments and forward commitments to sell mortgage loans) are estimated based on changes in mortgage interest rates from the date of the loan commitment. The fair value of foreign currency derivatives is computed based on changes in foreign currency rates stated in the contract compared to those prevailing at the measurement date. The effective portion of changes in the fair value of these cash flow hedges is recorded in accumulated other comprehensive income and is subsequently reclassified to interest expense as interest payments are made on the Company’s variable rate junior subordinated debentures. The changes in fair value (net of tax) are separately disclosed in the Consolidated Statements of Comprehensive Income. The ineffective portion of the change in fair value of these derivatives is recognized directly in earnings; however, no hedge ineffectiveness was recognized during the nine months ended September 30, 2015 or September 30, 2014 . The Company uses the hypothetical derivative method to assess and measure hedge effectiveness. Periodically, the Company will sell options to a bank or dealer for the right to purchase certain securities held within the banks’ investment portfolios (covered call options). These option transactions are designed primarily to mitigate overall interest rate risk and to increase the total return associated with the investment securities portfolio. These options do not qualify as hedges pursuant to ASC 815, and, accordingly, changes in fair value of these contracts are recognized in non-interest income. In most cases, the offsetting derivatives have mirror-image terms, which result in the positions’ changes in fair value substantially offsetting through earnings each period. However, to the extent that the derivatives are not a mirror-image and because of differences in counterparty credit risk, changes in fair value will not completely offset resulting in some earnings impact each period. Changes in the fair value of these derivatives are included in non-interest income. For derivatives designated and that qualify as fair value hedges, the gain or loss on the derivative as well as the offsetting loss or gain on the hedged item attributable to the hedged risk are recognized in earnings. The Company includes the gain or loss on the hedged item in the same line item as the offsetting loss or gain on the related derivatives. The Company recognized a net loss of $21,000 in other income related to hedge ineffectiveness for the three months ended September 30, 2015 and no net gain or loss for the three months ended September 30, 2014 and a net loss of $23,000 and $3,000 for the respective year-to-date periods.</t>
  </si>
  <si>
    <t>Derivatives, Offsetting Fair Value Amounts, Policy</t>
  </si>
  <si>
    <t>The Company records interest rate derivatives subject to master netting agreements at their gross value and does not offset derivative assets and liabilities on the Consolidated Statements of Condition.</t>
  </si>
  <si>
    <t>Fair Value of Financial Instruments, Policy</t>
  </si>
  <si>
    <t>The Company measures, monitors and discloses certain of its assets and liabilities on a fair value basis. These financial assets and financial liabilities are measured at fair value in three levels, based on the markets in which the assets and liabilities are traded and the observability of the assumptions used to determine fair value. These levels are: • Level 1—unadjusted quoted prices in active markets for identical assets or liabilities. • Level 2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 Level 3—significant unobservable inputs that reflect the Company’s own assumptions that market participants would use in pricing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A financial instrument’s categorization within the abov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s or liabilities. Following is a description of the valuation methodologies used for the Company’s assets and liabilities measured at fair value on a recurring basis. Available-for-sale and trading account securities —Fair values for available-for-sale and trading securities are typically based on prices obtained from independent pricing vendors. Securities measured with these valuation techniques are generally classified as Level 2 of the fair value hierarchy. Typically, standard inputs such as benchmark yields, reported trades for similar securities, issuer spreads, benchmark securities, bids, offers and reference data including market research publications are used to fair value a security. When these inputs are not available, broker/dealer quotes may be obtained by the vendor to determine the fair value of the security. We review the vendor’s pricing methodologies to determine if observable market information is being used, versus unobservable inputs. Fair value measurements using significant inputs that are unobservable in the market due to limited activity or a less liquid market are classified as Level 3 in the fair value hierarchy. The Company’s Investment Operations Department is responsible for the valuation of Level 3 available-for-sale securities. The methodology and variables used as inputs in pricing Level 3 securities are derived from a combination of observable and unobservable inputs. The unobservable inputs are determined through internal assumptions that may vary from period to period due to external factors, such as market movement and credit rating adjustments. At September 30, 2015 , the Company classified $68.4 million of municipal securities as Level 3. These municipal securities are bond issues for various municipal government entities primarily located in the Chicago metropolitan area and southern Wisconsin and are privately placed, non-rated bonds without CUSIP numbers. The Company’s methodology for pricing the non-rated bonds focuses on three distinct inputs: equivalent rating, yield and other pricing terms. To determine the rating for a given non-rated municipal bond, the Investment Operations Department references a publicly issued bond by the same issuer if available. A reduction is then applied to the rating obtained from the comparable bond, as the Company believes if liquidated, a non-rated bond would be valued less than a similar bond with a verifiable rating. The reduction applied by the Company is one complete rating grade (i.e. a “AA” rating for a comparable bond would be reduced to “A” for the Company’s valuation). In the third quarter of 2015, all of the ratings derived in the above process by Investment Operations were BBB or better, for both bonds with and without comparable bond proxies. The fair value measurement of municipal bonds is sensitive to the rating input, as a higher rating typically results in an increased valuation. The remaining pricing inputs used in the bond valuation are observable. Based on the rating determined in the above process, Investment Operations obtains a corresponding current market yield curve available to market participants. Other terms including coupon, maturity date, redemption price, number of coupon payments per year, and accrual method are obtained from the individual bond term sheets. Certain municipal bonds held by the Company at September 30, 2015 have a call date that has passed, and are now continuously callable. When valuing these bonds, the fair value is capped at par value as the Company assumes a market participant would not pay more than par for a continuously callable bond. At September 30, 2015 , the Company held $24.5 million of equity securities classified as Level 3. The securities in Level 3 are primarily comprised of auction rate preferred securities. The Company utilizes an independent pricing vendor to provide a fair market valuation of these securities. The vendor’s valuation methodology includes modeling the contractual cash flows of the underlying preferred securities and applying a discount to these cash flows by a credit spread derived from the market price of the securities underlying debt. At September 30, 2015 , the vendor considered five different securities whose implied credit spreads were believed to provide a proxy for the Company’s auction rate preferred securities. The credit spreads ranged from 2.01% - 2.43% with an average of 2.22% which was added to three-month LIBOR to be used as the discount rate input to the vendor’s model. Fair value of the securities is sensitive to the discount rate utilized as a higher discount rate results in a decreased fair value measurement. Mortgage loans held-for-sale —The fair value of mortgage loans held-for-sale is determined by reference to investor price sheets for loan products with similar characteristics. Mortgage servicing rights —Fair value for mortgage servicing rights is determined utilizing a third party valuation model which stratifies the servicing rights into pools based on product type and interest rate. The fair value of each servicing rights pool is calculated based on the present value of estimated future cash flows using a discount rate commensurate with the risk associated with that pool, given current market conditions. At September 30, 2015 , the Company classified $7.9 million of mortgage servicing rights as Level 3. The weighted average discount rate used as an input to value the pool of mortgage servicing rights at September 30, 2015 was 9.15% with discount rates applied ranging from 9% - 13% . The higher the rate utilized to discount estimated future cash flows, the lower the fair value measurement. Additionally, fair value estimates include assumptions about prepayment speeds which ranged from 9% - 29% or a weighted average prepayment speed of 12.93% used as an input to value the pool of mortgage servicing rights at September 30, 2015 . Prepayment speeds are inversely related to the fair value of mortgage servicing rights as an increase in prepayment speeds results in a decreased valuation. Derivative instruments —The Company’s derivative instruments include interest rate swaps and caps, commitments to fund mortgages for sale into the secondary market (interest rate locks), forward commitments to end investors for the sale of mortgage loans and foreign currency contracts. Interest rate swaps and caps are valued by a third party, using models that primarily use market observable inputs, such as yield curves, and are corroborated by comparison with valuations provided by the respective counterparties. The credit risk associated with derivative financial instruments that are subject to master netting agreements is measured on a net basis by counterparty portfolio. The fair value for mortgage-related derivatives is based on changes in mortgage rates from the date of the commitments. The fair value of foreign currency derivatives is computed based on change in foreign currency rates stated in the contract compared to those prevailing at the measurement date. Nonqualified deferred compensation assets —The underlying assets relating to the nonqualified deferred compensation plan are included in a trust and primarily consist of non-exchange traded institutional funds which are priced based by an independent third party service.</t>
  </si>
  <si>
    <t>Fair Value Measurement, Policy</t>
  </si>
  <si>
    <t>Also, the Company may be required, from time to time, to measure certain other financial assets at fair value on a nonrecurring basis in accordance with GAAP. These adjustments to fair value usually result from impairment charges on individual assets. The following methods and assumptions were used by the Company in estimating fair values of financial instruments that were not previously disclosed. Loans. Fair values are estimated for portfolios of loans with similar financial characteristics. Loans are analyzed by type such as commercial, residential real estate, etc. Each category is further segmented by interest rate type (fixed and variable) and term. For variable-rate loans that reprice frequently, estimated fair values are based on carrying values. The fair value of residential loans is based on secondary market sources for securities backed by similar loans, adjusted for differences in loan characteristics. The fair value for other fixed rate loans is estimated by discounting scheduled cash flows through the estimated maturity using estimated market discount rates that reflect credit and interest rate risks inherent in the loan. The primary impact of credit risk on the present value of the loan portfolio, however, was assessed through the use of the allowance for loan losses, which is believed to represent the current fair value of probable incurred losses for purposes of the fair value calculation. In accordance with ASC 820, the Company has categorized loans as a Level 3 fair value measurement. Deposits with stated maturities. The fair value of certificates of deposit is based on the discounted value of contractual cash flows. The discount rate is estimated using the rates currently in effect for deposits of similar remaining maturities. In accordance with ASC 820, the Company has categorized deposits with stated maturities as a Level 3 fair value measurement. Federal Home Loan Bank advances. The fair value of Federal Home Loan Bank advances is obtained from the Federal Home Loan Bank which uses a discounted cash flow analysis based on current market rates of similar maturity debt securities to discount cash flows. In accordance with ASC 820, the Company has categorized Federal Home Loan Bank advances as a Level 3 fair value measurement. Subordinated notes. The fair value of the subordinated notes is based on a market price obtained from an independent pricing vendor. In accordance with ASC 820, the Company has categorized subordinated notes as a Level 2 fair value measurement. Junior subordinated debentures. The fair value of the junior subordinated debentures is based on the discounted value of contractual cash flows. In accordance with ASC 820, the Company has categorized junior subordinated debentures as a Level 3 fair value measurement. The Company is required under applicable accounting guidance to report the fair value of all financial instruments on the consolidated statements of condition, including those financial instruments carried at cost.</t>
  </si>
  <si>
    <t>Foreclosed Assets, Policy</t>
  </si>
  <si>
    <t>Other real estate owned is comprised of real estate acquired in partial or full satisfaction of loans and is included in other assets. Other real estate owned is recorded at its estimated fair value less estimated selling costs at the date of transfer, with any excess of the related loan balance over the fair value less expected selling costs charged to the allowance for loan losses. Subsequent changes in value are reported as adjustments to the carrying amount and are recorded in other non-interest expense. Gains and losses upon sale, if any, are also charged to other non-interest expense. Fair value is generally based on third party appraisals and internal estimates that are adjusted by a discount representing the estimated cost of sale and is therefore considered a Level 3 valuation.</t>
  </si>
  <si>
    <t>Stock-Based Compensation, Policy</t>
  </si>
  <si>
    <t xml:space="preserve">Stock-based compensation is measured as the fair value of an award on the date of grant, and the measured cost is recognized over the period which the recipient is required to provide service in exchange for the award. The fair values of restricted share and performance-based stock awards are determined based on the average of the high and low trading prices on the grant date, and the fair value of stock options is estimated using a Black-Scholes option-pricing model that utilizes the assumptions outlined in the following table. Option-pricing models require the input of highly subjective assumptions and are sensitive to changes in the option's expected life and the price volatility of the underlying stock, which can materially affect the fair value estimate. Expected life of options granted since the inception of the LTIP awards has been based on the safe harbor rule of the SEC Staff Accounting Bulletin No. 107 “Share-Based Payment” as the Company believes historical exercise data may not provide a reasonable basis to estimate the expected term of these options. Expected stock price volatility is based on historical volatility of the Company's common stock, which correlates with the expected life of the options, and the risk-free interest rate </t>
  </si>
  <si>
    <t>Share-based Compensation, Option and Incentive Plans, Policy</t>
  </si>
  <si>
    <t>Stock based compensation is recognized based upon the number of awards that are ultimately expected to vest, taking into account expected forfeitures. In addition, for performance-based awards, an estimate is made of the number of shares expected to vest as a result of projected performance against the performance criteria in the award to determine the amount of compensation expense to recognize. The estimate is reevaluated periodically and total compensation expense is adjusted for any change in estimate in the current period. Stock-based compensation expense recognized in the Consolidated Statements of Income was $2.5 million in the third quarter of 2015 and $2.2 million in the third quarter of 2014, and $7.8 million and $8.1 million for the year-to-date periods, respectively.</t>
  </si>
  <si>
    <t>Earnings Per Share, Policy</t>
  </si>
  <si>
    <t>Potentially dilutive common shares can result from stock options, restricted stock unit awards, stock warrants, the Company’s convertible preferred stock and shares to be issued under the Employee Stock Purchase Plan and the Directors Deferred Fee and Stock Plan, being treated as if they had been either exercised or issued, computed by application of the treasury stock method. While potentially dilutive common shares are typically included in the computation of diluted earnings per share, potentially dilutive common shares are excluded from this computation in periods in which the effect would reduce the loss per share or increase the income per share. For diluted earnings per share, net income applicable to common shares can be affected by the conversion of the Company’s convertible preferred stock. Where the effect of this conversion would reduce the loss per share or increase the income per share, net income applicable to common shares is not adjusted by the associated preferred dividends.</t>
  </si>
  <si>
    <t>Business Combinations (Tables)</t>
  </si>
  <si>
    <t>Summary of FDIC Indemnification Asset</t>
  </si>
  <si>
    <t>The following table summarizes the activity in the Company’s FDIC indemnification (liability) asset during the periods indicated: Three Months Ended Nine Months Ended (Dollars in thousands) September 30, 2015 September 30, 2014 September 30, 2015 September 30, 2014 Balance at beginning of period $ 3,429 $ 46,115 $ 11,846 $ 85,672 Additions from acquisitions — — — — Additions from reimbursable expenses 1,039 1,584 3,548 4,933 Amortization (718 ) (1,382 ) (3,184 ) (4,441 ) Changes in expected reimbursements from the FDIC for changes in expected credit losses (5,236 ) (12,124 ) (13,546 ) (41,153 ) Payments received from the FDIC (1,547 ) (6,834 ) (1,697 ) (17,652 ) Balance at end of period $ (3,033 ) $ 27,359 $ (3,033 ) $ 27,359</t>
  </si>
  <si>
    <t>Available-For-Sale Securities (Tables)</t>
  </si>
  <si>
    <t>Schedule of the Available-for-Sale Securities Reconciliation</t>
  </si>
  <si>
    <t>The following tables are a summary of the available-for-sale securities portfolio as of the dates shown: September 30, 2015 (Dollars in thousands) Amortized Cost Gross Unrealized Gains Gross Unrealized Losses Fair Value U.S. Treasury $ 288,185 $ 101 $ (2,364 ) $ 285,922 U.S. Government agencies 657,297 2,726 (15,000 ) 645,023 Municipal 294,073 5,354 (2,085 ) 297,342 Corporate notes: Financial issuers 114,976 1,656 (1,216 ) 115,416 Other 1,525 6 (2 ) 1,529 Mortgage-backed: (1) Mortgage-backed securities 778,240 4,974 (10,913 ) 772,301 Collateralized mortgage obligations 42,724 343 (323 ) 42,744 Equity securities 49,356 4,993 (345 ) 54,004 Total available-for-sale securities $ 2,226,376 $ 20,153 $ (32,248 ) $ 2,214,281 December 31, 2014 Amortized Cost Gross Unrealized Gains Gross Unrealized Losses Fair Value (Dollars in thousands) U.S. Treasury $ 388,713 $ 84 $ (6,992 ) $ 381,805 U.S. Government agencies 686,106 4,113 (21,903 ) 668,316 Municipal 234,951 5,318 (1,740 ) 238,529 Corporate notes: Financial issuers 129,309 2,006 (1,557 ) 129,758 Other 3,766 55 — 3,821 Mortgage-backed: (1) Mortgage-backed securities 271,129 5,448 (4,928 ) 271,649 Collateralized mortgage obligations 47,347 249 (535 ) 47,061 Equity securities 46,592 4,872 (325 ) 51,139 Total available-for-sale securities $ 1,807,913 $ 22,145 $ (37,980 ) $ 1,792,078 September 30, 2014 Amortized Cost Gross Unrealized Gains Gross Unrealized Losses Fair Value (Dollars in thousands) U.S. Treasury $ 388,873 $ 372 $ (10,984 ) $ 378,261 U.S. Government agencies 771,255 3,866 (35,369 ) 739,752 Municipal 184,015 4,969 (1,881 ) 187,103 Corporate notes: Financial issuers 129,259 2,252 (1,208 ) 130,303 Other 3,773 79 — 3,852 Mortgage-backed: (1) Mortgage-backed securities 246,354 4,303 (8,938 ) 241,719 Collateralized mortgage obligations 49,909 357 (763 ) 49,503 Equity securities 47,595 4,958 (398 ) 52,155 Total available-for-sale securities $ 1,821,033 $ 21,156 $ (59,541 ) $ 1,782,648 (1) Consisting entirely of residential mortgage-backed securities, none of which are subprime.</t>
  </si>
  <si>
    <t>Available-for-Sale Securities, Continuous Unrealized Loss Position, Fair Value</t>
  </si>
  <si>
    <t>The following table presents the portion of the Company’s available-for-sale securities portfolio which has gross unrealized losses, reflecting the length of time that individual securities have been in a continuous unrealized loss position at September 30, 2015 : Continuous unrealized losses existing for less than 12 months Continuous unrealized losses existing for greater than 12 months Total (Dollars in thousands) Fair Value Unrealized Losses Fair Value Unrealized Losses Fair Value Unrealized Losses U.S. Treasury $ 202,795 $ (2,364 ) $ — $ — $ 202,795 $ (2,364 ) U.S. Government agencies 218,297 (4,932 ) 251,654 (10,068 ) 469,951 (15,000 ) Municipal 68,140 (964 ) 37,002 (1,121 ) 105,142 (2,085 ) Corporate notes: Financial issuers 23,052 (152 ) 44,894 (1,064 ) 67,946 (1,216 ) Other 999 (2 ) — — 999 (2 ) Mortgage-backed: Mortgage-backed securities 519,631 (7,011 ) 120,261 (3,902 ) 639,892 (10,913 ) Collateralized mortgage obligations 7,167 (63 ) 9,620 (260 ) 16,787 (323 ) Equity securities 2,957 (12 ) 8,557 (333 ) 11,514 (345 ) Total $ 1,043,038 $ (15,500 ) $ 471,988 $ (16,748 ) $ 1,515,026 $ (32,248 )</t>
  </si>
  <si>
    <t>Schedule of Realized Gain (Loss)</t>
  </si>
  <si>
    <t>The following table provides information as to the amount of gross gains and gross losses realized and proceeds received through the sales of available-for-sale investment securities: Three months ended September 30, Nine months ended September 30, (Dollars in thousands) 2015 2014 2015 2014 Realized gains $ 87 $ 179 $ 654 $ 333 Realized losses (185 ) (332 ) (252 ) (855 ) Net realized (losses) gains $ (98 ) $ (153 ) $ 402 $ (522 ) Other than temporary impairment charges — — — — (Losses) gains on available-for-sale securities, net $ (98 ) $ (153 ) $ 402 $ (522 ) Proceeds from sales of available-for-sale securities $ 82,827 $ 382,552 $ 1,216,860 $ 578,594</t>
  </si>
  <si>
    <t>Investments Classified by Contractual Maturity Date</t>
  </si>
  <si>
    <t>The amortized cost and fair value of securities as of September 30, 2015 , December 31, 2014 and September 30, 2014 , by contractual maturity, are shown in the following table. Contractual maturities may differ from actual maturities as borrowers may have the right to call or repay obligations with or without call or prepayment penalties. Mortgage-backed securities are not included in the maturity categories in the following maturity summary as actual maturities may differ from contractual maturities because the underlying mortgages may be called or prepaid without penalties: September 30, 2015 December 31, 2014 September 30, 2014 (Dollars in thousands) Amortized Cost Fair Value Amortized Cost Fair Value Amortized Cost Fair Value Due in one year or less $ 164,374 $ 164,429 $ 285,596 $ 285,889 $ 216,244 $ 216,582 Due in one to five years 186,199 186,592 172,647 172,885 309,914 310,917 Due in five to ten years 343,468 342,271 331,389 325,644 327,505 317,654 Due after ten years 662,015 651,940 653,213 637,811 623,512 594,118 Mortgage-backed 820,964 815,045 318,476 318,710 296,263 291,222 Equity securities 49,356 54,004 46,592 51,139 47,595 52,155 Total available-for-sale securities $ 2,226,376 $ 2,214,281 $ 1,807,913 $ 1,792,078 $ 1,821,033 $ 1,782,648</t>
  </si>
  <si>
    <t>Loans (Tables)</t>
  </si>
  <si>
    <t>Summary of Loan Portfolio</t>
  </si>
  <si>
    <t>The following table shows the Company’s loan portfolio by category as of the dates shown: September 30, December 31, September 30, (Dollars in thousands) 2015 2014 2014 Balance: Commercial $ 4,400,185 $ 3,924,394 $ 3,689,671 Commercial real estate 5,307,566 4,505,753 4,510,375 Home equity 797,465 716,293 720,058 Residential real estate 571,743 483,542 470,319 Premium finance receivables—commercial 2,407,075 2,350,833 2,377,892 Premium finance receivables—life insurance 2,700,275 2,277,571 2,134,405 Consumer and other 131,902 151,012 149,339 Total loans, net of unearned income, excluding covered loans $ 16,316,211 $ 14,409,398 $ 14,052,059 Covered loans 168,609 226,709 254,605 Total loans $ 16,484,820 $ 14,636,107 $ 14,306,664 Mix: Commercial 27 % 26 % 26 % Commercial real estate 32 31 31 Home equity 5 5 5 Residential real estate 3 3 3 Premium finance receivables—commercial 15 16 17 Premium finance receivables—life insurance 16 16 15 Consumer and other 1 1 1 Total loans, net of unearned income, excluding covered loans 99 % 98 % 98 % Covered loans 1 2 2 Total loans 100 % 100 % 100 %</t>
  </si>
  <si>
    <t>Schedule of Unpaid Principal Balance and Carrying Value of Acquired Loans</t>
  </si>
  <si>
    <t>The following table presents the unpaid principal balance and carrying value for these acquired loans: September 30, 2015 December 31, 2014 Unpaid Principal Carrying Unpaid Principal Carrying (Dollars in thousands) Balance Value Balance Value Bank acquisitions $ 356,615 $ 295,801 $ 285,809 $ 227,229 Life insurance premium finance loans acquisition 378,040 373,586 399,665 393,479</t>
  </si>
  <si>
    <t>Certain Loans Acquired in Transfer Not Accounted for as Debt Securities Acquired During Period</t>
  </si>
  <si>
    <t>The following table provides estimated details as of the date of acquisition on loans acquired in 2015 with evidence of credit quality deterioration since origination: (Dollars in thousands) North Bank CBWGE Suburban Delavan Contractually required payments including interest $ 8,563 $ 38,656 $ 95,804 $ 15,791 Less: Nonaccretable difference 1,027 4,437 13,888 1,442 Cash flows expected to be collected (1) 7,536 34,219 81,916 14,349 Less: Accretable yield 866 2,895 5,334 898 Fair value of PCI loans acquired 6,670 31,324 76,582 13,451 (1) Represents undiscounted expected principal and interest cash at acquisition.</t>
  </si>
  <si>
    <t>Activity Related to Accretable Yield of Loans Acquired With Evidence of Credit Quality Deterioratio Since Origination</t>
  </si>
  <si>
    <t>The following table provides activity for the accretable yield of PCI loans: Three Months Ended Nine Months Ended (Dollars in thousands) September 30, 2015 September 30, 2014 September 30, 2015 September 30, 2014 Accretable yield, beginning balance $ 63,643 $ 97,281 $ 79,102 $ 115,909 Acquisitions 9,095 — 9,993 — Accretable yield amortized to interest income (5,939 ) (7,847 ) (18,359 ) (28,438 ) Accretable yield amortized to indemnification asset (1) (3,280 ) (8,784 ) (10,945 ) (25,593 ) Reclassification from non-accretable difference (2) 2,298 2,584 5,154 29,092 Increases (decreases) in interest cash flows due to payments and changes in interest rates (610 ) 4,675 262 (3,061 ) Accretable yield, ending balance (3) $ 65,207 $ 87,909 $ 65,207 $ 87,909 (1) Represents the portion of the current period accreted yield, resulting from lower expected losses, applied to reduce the loss share indemnification asset. (2) Reclassification is the result of subsequent increases in expected principal cash flows. (3) As of September 30, 2015, the Company estimates that the remaining accretable yield balance to be amortized to the indemnification asset for the bank acquisitions is $10.0 million . The remainder of the accretable yield related to bank acquisitions is expected to be amortized to interest income.</t>
  </si>
  <si>
    <t>Allowance for Loan Losses, Allowance for Losses on Lending-Related Commitments and Impaired Loans Allowance for Loan Losses, Allowance for Losses on Lending-Related Commitments and Impaired Loans (Tables)</t>
  </si>
  <si>
    <t>Schedule of Aging of the Company's Loan Portfolio</t>
  </si>
  <si>
    <t>The tables below show the aging of the Company’s loan portfolio at September 30, 2015 , December 31, 2014 and September 30, 2014 : As of September 30, 2015 90+ days and still accruing 60-89 days past due 30-59 days past due (Dollars in thousands) Nonaccrual Current Total Loans Loan Balances: Commercial Commercial and industrial $ 12,006 $ — $ 2,731 $ 9,331 $ 2,622,207 $ 2,646,275 Franchise — — 80 376 221,545 222,001 Mortgage warehouse lines of credit — — — — 136,614 136,614 Community Advantage—homeowners association — — 44 — 123,165 123,209 Aircraft — — — 378 5,993 6,371 Asset-based lending 12 — 1,313 247 800,798 802,370 Tax exempt — — — — 232,667 232,667 Leases — — — 89 205,697 205,786 Other — — — — 1,953 1,953 PCI - commercial (1) — 217 — 39 22,683 22,939 Total commercial 12,018 217 4,168 10,460 4,373,322 4,400,185 Commercial real estate: Residential construction — — — 1,141 60,130 61,271 Commercial construction 31 — — 2,394 283,538 285,963 Land 1,756 — — 2,207 75,113 79,076 Office 4,045 — 10,861 2,362 773,043 790,311 Industrial 11,637 — 786 897 622,804 636,124 Retail 2,022 — 1,536 821 781,463 785,842 Multi-family 1,525 — 512 744 684,878 687,659 Mixed use and other 7,601 — 2,340 12,871 1,797,516 1,820,328 PCI - commercial real estate (1) — 13,547 299 583 146,563 160,992 Total commercial real estate 28,617 13,547 16,334 24,020 5,225,048 5,307,566 Home equity 8,365 — 811 4,124 784,165 797,465 Residential real estate 14,557 — 1,017 1,195 551,292 568,061 PCI - residential real estate (1) — 424 323 411 2,524 3,682 Premium finance receivables Commercial insurance loans 13,751 8,231 6,664 13,659 2,364,770 2,407,075 Life insurance loans — — 9,656 2,627 2,314,406 2,326,689 PCI - life insurance loans (1) — — — — 373,586 373,586 Consumer and other 297 140 56 935 130,474 131,902 Total loans, net of unearned income, excluding covered loans $ 77,605 $ 22,559 $ 39,029 $ 57,431 $ 16,119,587 $ 16,316,211 Covered loans 6,540 7,626 1,392 802 152,249 168,609 Total loans, net of unearned income $ 84,145 $ 30,185 $ 40,421 $ 58,233 $ 16,271,836 $ 16,484,820 (1) PCI loans represent loans acquired with evidence of credit quality deterioration since origination, in accordance with ASC 310-30. Loan agings are based upon contractually required payments. As of December 31, 2014 90+ days and still accruing 60-89 days past due 30-59 days past due (Dollars in thousands) Nonaccrual Current Total Loans Loan Balances: Commercial Commercial and industrial $ 9,132 $ 474 $ 3,161 $ 7,492 $ 2,213,105 $ 2,233,364 Franchise — — 308 1,219 231,789 233,316 Mortgage warehouse lines of credit — — — — 139,003 139,003 Community Advantage—homeowners association — — — — 106,364 106,364 Aircraft — — — — 8,065 8,065 Asset-based lending 25 — 1,375 2,394 802,608 806,402 Tax exempt — — — — 217,487 217,487 Leases — — 77 315 159,744 160,136 Other — — — — 11,034 11,034 PCI - commercial (1) — 365 202 138 8,518 9,223 Total commercial 9,157 839 5,123 11,558 3,897,717 3,924,394 Commercial real estate Residential construction — — 250 76 38,370 38,696 Commercial construction 230 — — 2,023 185,513 187,766 Land 2,656 — — 2,395 86,779 91,830 Office 7,288 — 2,621 1,374 694,149 705,432 Industrial 2,392 — — 3,758 617,820 623,970 Retail 4,152 — 116 3,301 723,919 731,488 Multi-family 249 — 249 1,921 603,323 605,742 Mixed use and other 9,638 — 2,603 9,023 1,443,853 1,465,117 PCI - commercial real estate (1) — 10,976 6,393 4,016 34,327 55,712 Total commercial real estate 26,605 10,976 12,232 27,887 4,428,053 4,505,753 Home equity 6,174 — 983 3,513 705,623 716,293 Residential real estate 15,502 — 267 6,315 459,224 481,308 PCI - residential real estate (1) — 549 — — 1,685 2,234 Premium finance receivables Commercial insurance loans 12,705 7,665 5,995 17,328 2,307,140 2,350,833 Life insurance loans — — 13,084 339 1,870,669 1,884,092 PCI - life insurance loans (1) — — — — 393,479 393,479 Consumer and other 277 119 293 838 149,485 151,012 Total loans, net of unearned income, excluding covered loans $ 70,420 $ 20,148 $ 37,977 $ 67,778 $ 14,213,075 $ 14,409,398 Covered loans 7,290 17,839 1,304 4,835 195,441 226,709 Total loans, net of unearned income $ 77,710 $ 37,987 $ 39,281 $ 72,613 $ 14,408,516 $ 14,636,107 (1) PCI loans represent loans acquired with evidence of credit quality deterioration since origination, in accordance with ASC 310-30. Loan agings are based upon contractually required payments. As of September 30, 2014 90+ days and still accruing 60-89 days past due 30-59 days past due (Dollars in thousands) Nonaccrual Current Total Loans Loan Balances: Commercial Commercial and industrial $ 10,430 $ — $ 7,333 $ 8,559 $ 2,044,505 $ 2,070,827 Franchise — — — 1,221 237,079 238,300 Mortgage warehouse lines of credit — — — — 121,585 121,585 Community Advantage—homeowners association — — — — 99,595 99,595 Aircraft — — — — 6,146 6,146 Asset-based lending 25 — 2,959 1,220 777,723 781,927 Tax exempt — — — — 205,150 205,150 Leases — — — — 145,439 145,439 Other — — — — 11,403 11,403 PCI - commercial (1) — 863 64 137 8,235 9,299 Total commercial 10,455 863 10,356 11,137 3,656,860 3,689,671 Commercial real estate: Residential construction — — — — 30,237 30,237 Commercial construction 425 — — — 159,383 159,808 Land 2,556 — 1,316 2,918 94,449 101,239 Office 7,366 — 1,696 1,888 688,390 699,340 Industrial 2,626 — 224 367 624,669 627,886 Retail 6,205 — — 4,117 715,568 725,890 Multi-family 249 — 793 2,319 674,610 677,971 Mixed use and other 7,936 — 1,468 10,323 1,407,659 1,427,386 PCI - commercial real estate (1) — 14,294 — 5,807 40,517 60,618 Total commercial real estate 27,363 14,294 5,497 27,739 4,435,482 4,510,375 Home equity 5,696 — 1,181 2,597 710,584 720,058 Residential real estate 15,730 — 670 2,696 448,528 467,624 PCI - residential real estate (1) — 930 30 — 1,735 2,695 Premium finance receivables Commercial insurance loans 14,110 7,115 6,279 14,157 2,336,231 2,377,892 Life insurance loans — — 7,533 6,942 1,712,328 1,726,803 PCI - life insurance loans (1) — — — — 407,602 407,602 Consumer and other 426 175 123 1,133 147,482 149,339 Total loans, net of unearned income, excluding covered loans $ 73,780 $ 23,377 $ 31,669 $ 66,401 $ 13,856,832 $ 14,052,059 Covered loans 6,042 26,170 4,289 5,655 212,449 254,605 Total loans, net of unearned income $ 79,822 $ 49,547 $ 35,958 $ 72,056 $ 14,069,281 $ 14,306,664 (1) PCI loans represent loans acquired with evidence of credit quality deterioration since origination, in accordance with ASC 310-30. Loan agings are based upon contractually required payments.</t>
  </si>
  <si>
    <t>Summary of Performance by Loan Class</t>
  </si>
  <si>
    <t>The following table presents the recorded investment based on performance of loans by class, excluding covered loans, per the most recent analysis at September 30, 2015 , December 31, 2014 and September 30, 2014 : Performing Non-performing Total (Dollars in thousands) September 30, 2015 December 31, 2014 September 30, 2014 September 30, December 31, 2014 September 30, September 30, December 31, 2014 September 30, Loan Balances: Commercial Commercial and industrial $ 2,634,269 $ 2,223,758 $ 2,060,397 $ 12,006 $ 9,606 $ 10,430 $ 2,646,275 $ 2,233,364 $ 2,070,827 Franchise 222,001 233,316 238,300 — — — 222,001 233,316 238,300 Mortgage warehouse lines of credit 136,614 139,003 121,585 — — — 136,614 139,003 121,585 Community Advantage—homeowners association 123,209 106,364 99,595 — — — 123,209 106,364 99,595 Aircraft 6,371 8,065 6,146 — — — 6,371 8,065 6,146 Asset-based lending 802,358 806,377 781,902 12 25 25 802,370 806,402 781,927 Tax exempt 232,667 217,487 205,150 — — — 232,667 217,487 205,150 Leases 205,786 160,136 145,439 — — — 205,786 160,136 145,439 Other 1,953 11,034 11,403 — — — 1,953 11,034 11,403 PCI - commercial (1) 22,939 9,223 9,299 — — — 22,939 9,223 9,299 Total commercial 4,388,167 3,914,763 3,679,216 12,018 9,631 10,455 4,400,185 3,924,394 3,689,671 Commercial real estate Residential construction 61,271 38,696 30,237 — — — 61,271 38,696 30,237 Commercial construction 285,932 187,536 159,383 31 230 425 285,963 187,766 159,808 Land 77,320 89,174 98,683 1,756 2,656 2,556 79,076 91,830 101,239 Office 786,266 698,144 691,974 4,045 7,288 7,366 790,311 705,432 699,340 Industrial 624,487 621,578 625,260 11,637 2,392 2,626 636,124 623,970 627,886 Retail 783,820 727,336 719,685 2,022 4,152 6,205 785,842 731,488 725,890 Multi-family 686,134 605,493 677,722 1,525 249 249 687,659 605,742 677,971 Mixed use and other 1,812,727 1,455,479 1,419,450 7,601 9,638 7,936 1,820,328 1,465,117 1,427,386 PCI - commercial real estate (1) 160,992 55,712 60,618 — — — 160,992 55,712 60,618 Total commercial real estate 5,278,949 4,479,148 4,483,012 28,617 26,605 27,363 5,307,566 4,505,753 4,510,375 Home equity 789,100 710,119 714,362 8,365 6,174 5,696 797,465 716,293 720,058 Residential real estate 553,504 465,806 451,894 14,557 15,502 15,730 568,061 481,308 467,624 PCI - residential real estate (1) 3,682 2,234 2,695 — — — 3,682 2,234 2,695 Premium finance receivables Commercial insurance loans 2,385,093 2,330,463 2,356,667 21,982 20,370 21,225 2,407,075 2,350,833 2,377,892 Life insurance loans 2,326,689 1,884,092 1,726,803 — — — 2,326,689 1,884,092 1,726,803 PCI - life insurance loans (1) 373,586 393,479 407,602 — — — 373,586 393,479 407,602 Consumer and other 131,465 150,617 148,738 437 395 601 131,902 151,012 149,339 Total loans, net of unearned income, excluding covered loans $ 16,230,235 $ 14,330,721 $ 13,970,989 $ 85,976 $ 78,677 $ 81,070 $ 16,316,211 $ 14,409,398 $ 14,052,059 (1) PCI loans represent loans acquired with evidence of credit quality deterioration since origination, in accordance with ASC 310-30. See Note 6 - Loans for further discussion of these purchased loans.</t>
  </si>
  <si>
    <t>Summary of Activity in the Allowance for Credit Losses</t>
  </si>
  <si>
    <t>A summary of activity in the allowance for credit losses by loan portfolio (excluding covered loans) for the three months ended September 30, 2015 and 2014 is as follows: Three months ended September 30, 2015 Commercial Real Estate Home Equity Residential Real Estate Premium Finance Receivable Consumer and Other Total, Excluding Covered Loans (Dollars in thousands) Commercial Allowance for credit losses Allowance for loan losses at beginning of period $ 32,900 $ 42,198 $ 12,288 $ 5,019 $ 6,921 $ 878 $ 100,204 Other adjustments (12 ) (85 ) — (6 ) (50 ) — (153 ) Reclassification from allowance for unfunded lending-related commitments — (42 ) — — — — (42 ) Charge-offs (964 ) (1,948 ) (1,116 ) (1,138 ) (1,595 ) (116 ) (6,877 ) Recoveries 462 213 42 136 294 52 1,199 Provision for credit losses 1,604 3,725 1,009 575 1,511 241 8,665 Allowance for loan losses at period end $ 33,990 $ 44,061 $ 12,223 $ 4,586 $ 7,081 $ 1,055 $ 102,996 Allowance for unfunded lending-related commitments at period end $ — $ 926 $ — $ — $ — $ — $ 926 Allowance for credit losses at period end $ 33,990 $ 44,987 $ 12,223 $ 4,586 $ 7,081 $ 1,055 $ 103,922 Individually evaluated for impairment $ 1,881 $ 5,832 $ 239 $ 544 $ — $ 30 $ 8,526 Collectively evaluated for impairment 31,943 38,361 11,984 4,042 7,081 1,024 94,435 Loans acquired with deteriorated credit quality 166 794 — — — 1 961 Loans at period end Individually evaluated for impairment $ 18,211 $ 68,947 $ 8,365 $ 18,267 $ — $ 430 $ 114,220 Collectively evaluated for impairment 4,359,035 5,077,627 789,100 549,794 4,733,764 131,472 15,640,792 Loans acquired with deteriorated credit quality 22,939 160,992 — 3,682 373,586 — 561,199 Three months ended September 30, 2014 Commercial Commercial Real Estate Home Equity Residential Real Estate Premium Finance Receivable Consumer and Other Total, Excluding Covered Loans (Dollars in thousands) Allowance for credit losses Allowance for loan losses at beginning of period $ 26,038 $ 40,702 $ 13,918 $ 3,733 $ 6,309 $ 1,553 $ 92,253 Other adjustments (32 ) (265 ) (1 ) (2 ) (35 ) — (335 ) Reclassification from allowance for unfunded lending-related commitments — 62 — — — — 62 Charge-offs (832 ) (4,510 ) (748 ) (205 ) (1,557 ) (250 ) (8,102 ) Recoveries 296 275 99 111 290 42 1,113 Provision for credit losses 2,442 2,395 (308 ) 405 1,260 (166 ) 6,028 Allowance for loan losses at period end $ 27,912 $ 38,659 $ 12,960 $ 4,042 $ 6,267 $ 1,179 $ 91,019 Allowance for unfunded lending-related commitments at period end $ — $ 822 $ — $ — $ — $ — $ 822 Allowance for credit losses at period end $ 27,912 $ 39,481 $ 12,960 $ 4,042 $ 6,267 $ 1,179 $ 91,841 Individually evaluated for impairment $ 2,296 $ 3,507 $ 292 $ 512 $ — $ 53 $ 6,660 Collectively evaluated for impairment 25,427 35,967 12,668 3,530 6,267 1,103 84,962 Loans acquired with deteriorated credit quality 189 7 — — — 23 219 Loans at period end Individually evaluated for impairment $ 16,568 $ 89,201 $ 5,922 $ 18,383 $ — $ 870 $ 130,944 Collectively evaluated for impairment 3,663,804 4,360,556 714,136 449,241 4,104,695 148,469 13,440,901 Loans acquired with deteriorated credit quality 9,299 60,618 — 2,695 407,602 — 480,214 Nine months ended September 30, 2015 Commercial Real Estate Home Equity Residential Real Estate Premium Finance Receivable Consumer and Other Total, Excluding Covered Loans (Dollars in thousands) Commercial Allowance for credit losses Allowance for loan losses at beginning of period $ 31,699 $ 35,533 $ 12,500 $ 4,218 $ 6,513 $ 1,242 $ 91,705 Other adjustments (42 ) (346 ) — (14 ) (92 ) — (494 ) Reclassification from allowance for unfunded lending-related commitments — (151 ) — — — — (151 ) Charge-offs (2,884 ) (3,809 ) (3,547 ) (2,692 ) (4,384 ) (342 ) (17,658 ) Recoveries 1,117 2,349 129 228 1,081 139 5,043 Provision for credit losses 4,100 10,485 3,141 2,846 3,963 16 24,551 Allowance for loan losses at period end $ 33,990 $ 44,061 $ 12,223 $ 4,586 $ 7,081 $ 1,055 $ 102,996 Allowance for unfunded lending-related commitments at period end $ — $ 926 $ — $ — $ — $ — $ 926 Allowance for credit losses at period end $ 33,990 $ 44,987 $ 12,223 $ 4,586 $ 7,081 $ 1,055 $ 103,922 Nine months ended September 30, 2014 Commercial Commercial Real Estate Home Equity Residential Real Estate Premium Finance Receivable Consumer and Other Total, Excluding Covered Loans (Dollars in thousands) Allowance for credit losses Allowance for loan losses at beginning of period $ 23,092 $ 48,658 $ 12,611 $ 5,108 $ 5,583 $ 1,870 $ 96,922 Other adjustments (69 ) (482 ) (3 ) (6 ) (28 ) — (588 ) Reclassification from allowance for unfunded lending-related commitments — (102 ) — — — — (102 ) Charge-offs (3,864 ) (11,354 ) (3,745 ) (1,120 ) (4,259 ) (636 ) (24,978 ) Recoveries 883 762 478 316 925 256 3,620 Provision for credit losses 7,870 1,177 3,619 (256 ) 4,046 (311 ) 16,145 Allowance for loan losses at period end $ 27,912 $ 38,659 $ 12,960 $ 4,042 $ 6,267 $ 1,179 $ 91,019 Allowance for unfunded lending-related commitments at period end $ — $ 822 $ — $ — $ — $ — $ 822 Allowance for credit losses at period end $ 27,912 $ 39,481 $ 12,960 $ 4,042 $ 6,267 $ 1,179 $ 91,841</t>
  </si>
  <si>
    <t>Summary of Activity in the Allowance for Covered Loan Losses</t>
  </si>
  <si>
    <t>A summary of activity in the allowance for covered loan losses for the three months ended September 30, 2015 and 2014 is as follows: Three Months Ended Nine Months Ended September 30, September 30, September 30, September 30, (Dollars in thousands) 2015 2014 2015 2014 Balance at beginning of period $ 2,215 $ 1,667 $ 2,131 $ 10,092 Provision for covered loan losses before benefit attributable to FDIC loss share agreements (1,716 ) (818 ) (3,339 ) (8,703 ) Benefit attributable to FDIC loss share agreements 1,373 654 2,671 6,962 Net provision for covered loan losses (343 ) (164 ) (668 ) (1,741 ) Decrease in FDIC indemnification asset (1,373 ) (654 ) (2,671 ) (6,962 ) Loans charged-off (287 ) (293 ) (664 ) (5,346 ) Recoveries of loans charged-off 2,706 2,099 4,790 6,612 Net recoveries (charge-offs) 2,419 1,806 4,126 1,266 Balance at end of period $ 2,918 $ 2,655 $ 2,918 $ 2,655</t>
  </si>
  <si>
    <t>Summary of Impaired Loans, Including Restructured Loans</t>
  </si>
  <si>
    <t>A summary of impaired loans, including troubled debt restructurings ("TDRs"), is as follows: September 30, December 31, September 30, (Dollars in thousands) 2015 2014 2014 Impaired loans (included in non-performing and TDRs): Impaired loans with an allowance for loan loss required (1) $ 51,113 $ 69,487 $ 68,471 Impaired loans with no allowance for loan loss required 61,914 57,925 61,066 Total impaired loans (2) $ 113,027 $ 127,412 $ 129,537 Allowance for loan losses related to impaired loans $ 8,483 $ 6,270 $ 6,577 TDRs $ 59,320 $ 82,275 $ 83,385 (1) These impaired loans require an allowance for loan losses because the estimated fair value of the loans or related collateral is less than the recorded investment in the loans. (2) Impaired loans are considered by the Company to be non-accrual loans, TDRs or loans with principal and/or interest at risk, even if the loan is current with all payments of principal and interest.</t>
  </si>
  <si>
    <t>Summary of Impaired Loans by Loan Class</t>
  </si>
  <si>
    <t>The following tables present impaired loans evaluated for impairment by loan class for the periods ended as follows: For the Nine Months Ended As of September 30, 2015 September 30, 2015 Recorded Investment Unpaid Principal Balance Related Allowance Average Recorded Investment Interest Income Recognized (Dollars in thousands) Impaired loans with a related ASC 310 allowance recorded Commercial Commercial and industrial $ 8,580 $ 9,118 $ 1,865 $ 8,906 $ 381 Franchise — — — — — Mortgage warehouse lines of credit — — — — — Community Advantage—homeowners association — — — — — Aircraft — — — — — Asset-based lending — — — — — Tax exempt — — — — — Leases — — — — — Other — — — — — Commercial real estate Residential construction — — — — — Commercial construction — — — — — Land 3,559 7,309 31 3,713 362 Office 6,765 7,724 2,162 7,113 263 Industrial 10,049 10,542 1,550 10,662 421 Retail 8,899 9,596 381 8,906 306 Multi-family 1,199 1,622 203 1,210 60 Mixed use and other 7,162 7,345 1,501 7,250 224 Home equity 547 762 239 672 25 Residential real estate 4,225 4,326 521 4,280 130 Premium finance receivables Commercial insurance — — — — — Life insurance — — — — — PCI - life insurance — — — — — Consumer and other 128 128 30 139 6 Impaired loans with no related ASC 310 allowance recorded Commercial Commercial and industrial $ 9,142 $ 11,997 $ — $ 9,716 $ 539 Franchise — — — — — Mortgage warehouse lines of credit — — — — — Community Advantage—homeowners association — — — — — Aircraft — — — — — Asset-based lending 12 1,573 — 4 66 Tax exempt — — — — — Leases — — — — — Other — — — — — Commercial real estate Residential construction 2,023 2,023 — 2,023 73 Commercial construction 31 32 — 11 — Land 4,114 4,874 — 4,232 130 Office 4,171 5,120 — 4,243 194 Industrial 2,255 2,448 — 2,304 141 Retail 3,140 3,302 — 3,305 104 Multi-family 1,330 1,635 — 1,522 50 Mixed use and other 13,788 16,576 — 14,668 563 Home equity 7,818 8,406 — 7,065 229 Residential real estate 13,788 15,932 — 14,387 449 Premium finance receivables Commercial insurance — — — — — Life insurance — — — — — PCI - life insurance — — — — — Consumer and other 302 398 — 311 15 Total loans, net of unearned income, excluding covered loans $ 113,027 $ 132,788 $ 8,483 $ 116,642 $ 4,731 For the Twelve Months Ended As of December 31, 2014 December 31, 2014 Recorded Investment Unpaid Principal Balance Related Allowance Average Recorded Investment Interest Income Recognized (Dollars in thousands) Impaired loans with a related ASC 310 allowance recorded Commercial Commercial and industrial $ 9,989 $ 10,785 $ 1,915 $ 10,784 $ 539 Franchise — — — — — Mortgage warehouse lines of credit — — — — — Community Advantage—homeowners association — — — — — Aircraft — — — — — Asset-based lending — — — — — Tax exempt — — — — — Leases — — — — — Other — — — — — Commercial real estate Residential construction — — — — — Commercial construction — — — — — Land 5,011 8,626 43 5,933 544 Office 11,038 12,863 305 11,567 576 Industrial 195 277 15 214 13 Retail 11,045 14,566 487 12,116 606 Multi-family 2,808 3,321 158 2,839 145 Mixed use and other 21,777 24,076 2,240 21,483 1,017 Home equity 1,946 2,055 475 1,995 80 Residential real estate 5,467 5,600 606 5,399 241 Premium finance receivables Commercial insurance — — — — — Life insurance — — — — — Purchased life insurance — — — — — Consumer and other 211 213 26 214 10 Impaired loans with no related ASC 310 allowance recorded Commercial Commercial and industrial $ 5,797 $ 8,862 $ — $ 6,664 $ 595 Franchise — — — — — Mortgage warehouse lines of credit — — — — — Community Advantage—homeowners association — — — — — Aircraft — — — — — Asset-based lending 25 1,952 — 87 100 Tax exempt — — — — — Leases — — — — — Other — — — — — Commercial real estate Residential construction — — — — — Commercial construction 2,875 3,085 — 3,183 151 Land 10,210 10,941 — 10,268 430 Office 4,132 5,020 — 4,445 216 Industrial 4,160 4,498 — 3,807 286 Retail 5,487 7,470 — 6,915 330 Multi-family — — — — — Mixed use and other 7,985 8,804 — 9,533 449 Home equity 4,453 6,172 — 4,666 256 Residential real estate 12,640 14,334 — 12,682 595 Premium finance receivables Commercial insurance — — — — — Life insurance — — — — — Purchased life insurance — — — — — Consumer and other 161 222 — 173 11 Total loans, net of unearned income, excluding covered loans $ 127,412 $ 153,742 $ 6,270 $ 134,967 $ 7,190 For the Nine Months Ended As of September 30, 2014 September 30, 2014 Recorded Investment Unpaid Principal Balance Related Allowance Average Recorded Investment Interest Income Recognized (Dollars in thousands) Impaired loans with a related ASC 310 allowance recorded Commercial Commercial and industrial $ 8,384 $ 11,333 $ 2,273 $ 9,367 $ 537 Franchise — — — — — Mortgage warehouse lines of credit — — — — — Community Advantage—homeowners association — — — — — Aircraft — — — — — Asset-based lending — — — — — Tax exempt — — — — — Leases — — — — — Other — — — — — Commercial real estate Residential construction — — — — — Commercial construction 425 440 195 432 15 Land 7,502 7,502 40 7,572 193 Office 8,198 9,671 322 8,493 300 Industrial 2,567 2,672 151 2,595 92 Retail 10,861 11,279 921 10,826 362 Multi-family 2,822 3,335 107 2,847 109 Mixed use and other 21,172 21,453 1,738 20,891 656 Home equity 1,438 1,533 292 1,491 42 Residential real estate 4,889 4,986 485 4,783 157 Premium finance receivables — Commercial insurance — — — — — Life insurance — — — — — Purchased life insurance — — — — — Consumer and other 213 215 53 215 6 Impaired loans with no related ASC 310 allowance recorded Commercial Commercial and industrial $ 7,563 $ 8,285 $ — $ 7,909 $ 306 Franchise — — — — — Mortgage warehouse lines of credit — — — — — Community Advantage—homeowners association — — — — — Aircraft — — — — — Asset-based lending 25 1,952 — 108 75 Tax exempt — — — — — Leases — — — — — Other — — — — — Commercial real estate Residential construction — — — — — Commercial construction 2,803 2,803 — 2,777 98 Land 8,101 12,432 — 8,969 538 Office 5,159 6,359 — 6,679 244 Industrial 1,903 2,110 — 1,962 76 Retail 8,095 10,177 — 8,647 342 Multi-family — — — — — Mixed use and other 9,042 11,772 — 9,467 445 Home equity 4,484 6,490 — 4,806 207 Residential real estate 13,234 14,953 — 13,291 496 Premium finance receivables Commercial insurance — — — — — Life insurance — — — — — Purchased life insurance — — — — — Consumer and other 657 721 — 665 29 Total loans, net of unearned income, excluding covered loans $ 129,537 $ 152,473 $ 6,577 $ 134,792 $ 5,325</t>
  </si>
  <si>
    <t>Summary of the Post-Modification Balance of TDRs</t>
  </si>
  <si>
    <t>The tables below present a summary of the post-modification balance of loans restructured during the three and nine months ended September 30, 2015 and 2014, respectively, which represent TDRs: Three months ended September 30, 2015 (Dollars in thousands) Total (1)(2) Extension at Below Market (2) Reduction of Interest Rate (2) Modification to Interest-only Payments (2) Forgiveness of Debt (2) Count Balance Count Balance Count Balance Count Balance Count Balance Commercial Commercial and industrial — $ — — $ — — $ — — $ — — $ — Commercial real estate Office — — — — — — — — — — Industrial — — — — — — — — — — Retail — — — — — — — — — — Multi-family — — — — — — — — — — Mixed use and other — — — — — — — — — — Residential real estate and other 1 222 1 222 1 222 — — — — Total loans 1 $ 222 1 $ 222 1 $ 222 — $ — — $ — Three months ended September 30, 2014 (Dollars in thousands) Total (1)(2) Extension at Below Market Terms (2) Reduction of Interest Rate (2) Modification to Interest-only Payments (2) Forgiveness of Debt (2) Count Balance Count Balance Count Balance Count Balance Count Balance Commercial Commercial and industrial — $ — — $ — — $ — — $ — — $ — Commercial real estate Office — — — — — — — — — — Industrial — — — — — — — — — — Retail — — — — — — — — — — Multi-family — — — — — — — — — — Mixed use and other — — — — — — — — — — Residential real estate and other 3 667 2 456 3 667 — — — — Total loans 3 $ 667 2 $ 456 3 $ 667 — $ — — $ — (1) TDRs may have more than one modification representing a concession. As such, TDRs during the period may be represented in more than one of the categories noted above. (2) Balances represent the recorded investment in the loan at the time of the restructuring. Nine months ended September 30, 2015 (Dollars in thousands) Total (1)(2) Extension at Below Market (2) Reduction of Interest Rate (2) Modification to Interest-only Payments (2) Forgiveness of Debt (2) Count Balance Count Balance Count Balance Count Balance Count Balance Commercial Commercial and industrial — $ — — $ — — $ — — $ — — $ — Commercial real estate Office — — — — — — — — — — Industrial 1 169 1 169 — — 1 169 — — Retail — — — — — — — — — — Multi-family — — — — — — — — — — Mixed use and other — — — — — — — — — — Residential real estate and other 9 1,664 9 1,664 5 674 1 50 — — Total loans 10 $ 1,833 10 $ 1,833 5 $ 674 2 $ 219 — $ — Nine months ended September 30, 2014 (Dollars in thousands) Total (1)(2) Extension at Below Market Terms (2) Reduction of Interest Rate (2) Modification to Interest-only Payments (2) Forgiveness of Debt (2) Count Balance Count Balance Count Balance Count Balance Count Balance Commercial Commercial and industrial 1 $ 88 1 $ 88 — $ — 1 $ 88 — $ — Commercial real estate Office 1 790 1 790 — — — — — — Industrial 1 1,078 1 1,078 — — 1 1,078 — — Retail 1 202 1 202 — — — — — — Multi-family 1 181 — — 1 181 — — — — Mixed use and other 7 4,926 3 2,837 7 4,926 1 1,273 — — Residential real estate and other 4 887 3 676 3 667 1 220 — — Total loans 16 $ 8,152 10 $ 5,671 11 $ 5,774 4 $ 2,659 — $ — (1) TDRs may have more than one modification representing a concession. As such, TDRs during the period may be represented in more than one of the categories noted above. (2) Balances represent the recorded investment in the loan at the time of the restructuring.</t>
  </si>
  <si>
    <t>Summary of TDRs Subsequent Default Under the Restructured Terms</t>
  </si>
  <si>
    <t>The following table presents a summary of all loans restructured in TDRs during the twelve months ended September 30, 2015 and 2014, and such loans which were in payment default under the restructured terms during the respective periods below: (Dollars in thousands) As of September 30, 2015 Three Months Ended September 30, 2015 Nine Months Ended September 30, 2015 Total (1)(3) Payments in Default (2)(3) Payments in Default (2)(3) Count Balance Count Balance Count Balance Commercial Commercial and industrial 1 $ 1,461 — $ — — $ — Commercial real estate Land — — — — — — Office 1 720 — — — — Industrial 2 854 1 685 1 685 Retail — — — — — — Multi-family — — — — — — Mixed use and other — — — — — — Residential real estate and other 11 2,613 2 131 3 345 Total loans 15 $ 5,648 3 $ 816 4 $ 1,030 (1) Total TDRs represent all loans restructured in TDRs during the previous twelve months from the date indicated. (2) TDRs considered to be in payment default are over 30 days past-due subsequent to the restructuring. (3) Balances represent the recorded investment in the loan at the time of the restructuring. (Dollars in thousands) As of September 30, 2014 Three Months Ended September 30, 2014 Nine Months Ended September 30, 2014 Total (1)(3) Payments in Default (2)(3) Payments in Default (2)(3) Count Balance Count Balance Count Balance Commercial Commercial and industrial 1 $ 88 1 $ 88 1 $ 88 Commercial real estate Land — — — — — — Office 1 790 — — — — Industrial 1 1,078 1 1,078 1 1,078 Retail 1 202 — — — — Multi-family 1 181 — — — — Mixed use and other 10 6,341 2 482 2 482 Residential real estate and other 6 1,406 2 380 2 380 Total loans 21 $ 10,086 6 $ 2,028 6 $ 2,028 (1) Total TDRs represent all loans restructured in TDRs during the previous twelve months from the date indicated. (2) TDRs considered to be in payment default are over 30 days past-due subsequent to the restructuring. (3) Balances represent the recorded investment in the loan at the time of the restructuring.</t>
  </si>
  <si>
    <t>Goodwill and Other Intangible Assets (Tables)</t>
  </si>
  <si>
    <t>Goodwill Assets by Business Segment</t>
  </si>
  <si>
    <t>A summary of the Company’s goodwill assets by business segment is presented in the following table: (Dollars in thousands) January 1, 2015 Goodwill Acquired Impairment Loss Goodwill Adjustments September 30, 2015 Community banking $ 331,752 $ 69,398 $ — $ — $ 401,150 Specialty finance 41,768 — — (2,866 ) 38,902 Wealth management 32,114 — — — 32,114 Total $ 405,634 $ 69,398 $ — $ (2,866 ) $ 472,166</t>
  </si>
  <si>
    <t>Summary of Finite-Lived Intangible Assets</t>
  </si>
  <si>
    <t>A summary of finite-lived intangible assets as of the dates shown and the expected amortization as of September 30, 2015 is as follows: (Dollars in thousands) September 30, 2015 December 31, 2014 September 30, 2014 Community banking segment: Core deposit intangibles: Gross carrying amount $ 34,840 $ 29,379 $ 40,438 Accumulated amortization (16,195 ) (17,879 ) (27,909 ) Net carrying amount $ 18,645 $ 11,500 $ 12,529 Specialty finance segment: Customer list intangibles: Gross carrying amount $ 1,800 $ 1,800 $ 1,800 Accumulated amortization (1,027 ) (941 ) (910 ) Net carrying amount $ 773 $ 859 $ 890 Wealth management segment: Customer list and other intangibles: Gross carrying amount $ 7,940 $ 7,940 $ 7,940 Accumulated amortization (1,825 ) (1,488 ) (1,375 ) Net carrying amount $ 6,115 $ 6,452 $ 6,565 Total other intangible assets, net $ 25,533 $ 18,811 $ 19,984</t>
  </si>
  <si>
    <t>Estimated Amortization</t>
  </si>
  <si>
    <t>Estimated amortization Actual in nine months ended September 30, 2015 $ 3,297 Estimated remaining in 2015 1,325 Estimated—2016 4,663 Estimated—2017 3,876 Estimated—2018 3,371 Estimated—2019 2,854</t>
  </si>
  <si>
    <t>Deposits Deposits (Tables)</t>
  </si>
  <si>
    <t>Summary of Deposits</t>
  </si>
  <si>
    <t>The following table is a summary of deposits as of the dates shown: (Dollars in thousands) September 30, 2015 December 31, 2014 September 30, 2014 Balance: Non-interest bearing $ 4,705,994 $ 3,518,685 $ 3,253,477 NOW and interest bearing demand deposits 2,231,258 2,236,089 2,086,099 Wealth management deposits 1,469,920 1,226,916 1,212,317 Money market 4,001,518 3,651,467 3,744,682 Savings 1,684,007 1,508,877 1,465,250 Time certificates of deposit 4,135,772 4,139,810 4,303,421 Total deposits $ 18,228,469 $ 16,281,844 $ 16,065,246 Mix: Non-interest bearing 26 % 22 % 20 % NOW and interest bearing demand deposits 12 14 13 Wealth management deposits 8 8 8 Money market 22 22 23 Savings 9 9 9 Time certificates of deposit 23 25 27 Total deposits 100 % 100 % 100 %</t>
  </si>
  <si>
    <t>Federal Home Loan Bank Advances, Other Borrowings and Subordinated Notes Federal Home Loan Bank Advances, Other Borrowings and Subordinated Notes (Tables)</t>
  </si>
  <si>
    <t>Summary of Debt</t>
  </si>
  <si>
    <t>The following table is a summary of notes payable, Federal Home Loan Bank advances, other borrowings and subordinated notes as of the dates shown: (Dollars in thousands) September 30, 2015 December 31, 2014 September 30, 2014 Federal Home Loan Bank advances $ 451,330 $ 733,050 $ 347,500 Other borrowings: Notes payable 71,250 — — Securities sold under repurchase agreements 57,590 48,566 32,530 Other 18,466 18,822 18,953 Secured borrowings 112,672 129,077 — Total other borrowings 259,978 196,465 51,483 Subordinated notes 140,000 140,000 140,000 Total Federal Home Loan Bank advances, other borrowings and subordinated notes $ 851,308 $ 1,069,515 $ 538,983</t>
  </si>
  <si>
    <t>Summary of Pledged Securities Related to Securities Sold Under Repurchase Agreements</t>
  </si>
  <si>
    <t>The following is a summary of these securities pledged disaggregated by investment category and maturity, and reconciled to the outstanding balance of securities sold under repurchase agreements: As of September 30, 2015 (Dollars in thousands) Overnight Sweep Collateral U.S. Treasury $ 10,003 U.S. Government agencies 2,867 Municipal 7,488 Corporate notes: Financial issuers 15,911 Mortgage-backed: Mortgage-backed securities 47,758 Total collateral pledged $ 84,027 Excess collateral 26,437 Securities sold under repurchase agreements $ 57,590</t>
  </si>
  <si>
    <t>Junior Subordinated Debentures Junior Subordinated Debentures (Tables)</t>
  </si>
  <si>
    <t>Summary of Junior Subordinated Debentures</t>
  </si>
  <si>
    <t xml:space="preserve">The following table provides a summary of the Company’s junior subordinated debentures as of September 30, 2015 . The junior subordinated debentures represent the par value of the obligations owed to the Trusts. (Dollars in thousands) Common Securities Trust Preferred Securities Junior Subordinated Debentures Rate Structure Contractual rate at 9/30/2015 Issue Date Maturity Date Earliest Redemption Date Wintrust Capital Trust III $ 774 $ 25,000 $ 25,774 L+3.25 3.54 % 04/2003 04/2033 04/2008 Wintrust Statutory Trust IV 619 20,000 20,619 L+2.80 3.13 % 12/2003 12/2033 12/2008 Wintrust Statutory Trust V 1,238 40,000 41,238 L+2.60 2.93 % 05/2004 05/2034 06/2009 Wintrust Capital Trust VII 1,550 50,000 51,550 L+1.95 2.29 % 12/2004 03/2035 03/2010 Wintrust Capital Trust VIII 1,238 40,000 41,238 L+1.45 1.78 % 08/2005 09/2035 09/2010 Wintrust Capital Trust IX 1,547 50,000 51,547 L+1.63 1.97 % 09/2006 09/2036 09/2011 Northview Capital Trust I 186 6,000 6,186 L+3.00 3.30 % 08/2003 11/2033 08/2008 Town Bankshares Capital Trust I 186 6,000 6,186 L+3.00 3.30 % 08/2003 11/2033 08/2008 First Northwest Capital Trust I 155 5,000 5,155 L+3.00 3.33 % 05/2004 05/2034 05/2009 Suburban Illinois Capital Trust II 464 15,000 15,464 L+1.75 2.09 % 12/2006 12/2036 12/2011 Community Financial Shares Statutory Trust II 109 3,500 3,609 L+1.62 1.96 % 06/2007 09/2037 06/2012 Total $ 268,566 2.48 % </t>
  </si>
  <si>
    <t>Segment Information (Tables)</t>
  </si>
  <si>
    <t>Summary of Segment Information</t>
  </si>
  <si>
    <t>The following is a summary of certain operating information for reportable segments: Three months ended $ Change in Contribution % Change in Contribution (Dollars in thousands) September 30, 2015 September 30, 2014 Net interest income: Community Banking $ 132,542 $ 121,998 $ 10,544 9 % Specialty Finance 24,657 21,903 2,754 13 Wealth Management 4,368 3,877 491 13 Total Operating Segments 161,567 147,778 13,789 9 Intersegment Eliminations 3,973 3,892 81 2 Consolidated net interest income $ 165,540 $ 151,670 $ 13,870 9 % Non-interest income: Community Banking $ 45,574 $ 38,274 $ 7,300 19 % Specialty Finance 8,264 8,320 (56 ) (1 ) Wealth Management 18,362 18,191 171 1 Total Operating Segments 72,200 64,785 7,415 11 Intersegment Eliminations (7,247 ) (6,833 ) (414 ) (6 ) Consolidated non-interest income $ 64,953 $ 57,952 $ 7,001 12 % Net revenue: Community Banking $ 178,116 $ 160,272 $ 17,844 11 % Specialty Finance 32,921 30,223 2,698 9 Wealth Management 22,730 22,068 662 3 Total Operating Segments 233,767 212,563 21,204 10 Intersegment Eliminations (3,274 ) (2,941 ) (333 ) (11 ) Consolidated net revenue $ 230,493 $ 209,622 $ 20,871 10 % Segment profit: Community Banking $ 22,723 $ 26,184 $ (3,461 ) (13 )% Specialty Finance 12,545 10,973 1,572 14 Wealth Management 3,087 3,067 20 1 Consolidated net income $ 38,355 $ 40,224 $ (1,869 ) (5 )% Segment assets: Community Banking $ 18,505,830 $ 15,945,744 $ 2,560,086 16 % Specialty Finance 2,987,236 2,704,591 282,645 10 Wealth Management 550,864 519,010 31,854 6 Consolidated total assets $ 22,043,930 $ 19,169,345 $ 2,874,585 15 % Nine months ended $ Change in Contribution % Change in Contribution (Dollars in thousands) September 30, 2015 September 30, 2014 Net interest income: Community Banking $ 382,187 $ 359,981 $ 22,206 6 % Specialty Finance 67,041 60,907 6,134 10 Wealth Management 12,837 11,982 855 7 Total Operating Segments 462,065 432,870 29,195 7 Intersegment Eliminations 12,258 11,986 272 2 Consolidated net interest income $ 474,323 $ 444,856 $ 29,467 7 % Non-interest income: Community Banking $ 146,739 $ 98,930 $ 47,809 48 % Specialty Finance 25,270 24,656 614 2 Wealth Management 56,103 54,367 1,736 3 Total Operating Segments 228,112 177,953 50,159 28 Intersegment Eliminations (21,605 ) (20,370 ) (1,235 ) (6 ) Consolidated non-interest income $ 206,507 $ 157,583 $ 48,924 31 % Net revenue: Community Banking $ 528,926 $ 458,911 $ 70,015 15 % Specialty Finance 92,311 85,563 6,748 8 Wealth Management 68,940 66,349 2,591 4 Total Operating Segments 690,177 610,823 79,354 13 Intersegment Eliminations (9,347 ) (8,384 ) (963 ) (11 ) Consolidated net revenue $ 680,830 $ 602,439 $ 78,391 13 % Segment profit: Community Banking $ 76,821 $ 73,393 $ 3,428 5 % Specialty Finance 34,875 30,257 4,618 15 Wealth Management 9,542 9,615 (73 ) (1 ) Consolidated net income $ 121,238 $ 113,265 $ 7,973 7 %</t>
  </si>
  <si>
    <t>Derivative Financial Instruments (Tables)</t>
  </si>
  <si>
    <t>Interest Rate Cap Derivative Summary</t>
  </si>
  <si>
    <t>Below is a summary of the interest rate cap derivatives held by the Company as of September 30, 2015 : (Dollars in thousands) Notional Accounting Fair Value as of Effective Date Maturity Date Amount Treatment September 30, 2015 May 3, 2012 May 3, 2016 215,000 Non-Hedge Designated — August 29, 2012 August 29, 2016 216,500 Cash Flow Hedging 5 February 22, 2013 August 22, 2016 43,500 Cash Flow Hedging 2 February 22, 2013 August 22, 2016 56,500 Non-Hedge Designated 2 March 21, 2013 March 21, 2017 100,000 Non-Hedge Designated 69 May 16, 2013 November 16, 2016 75,000 Non-Hedge Designated 13 September 15, 2013 September 15, 2017 50,000 Cash Flow Hedging 112 September 30, 2013 September 30, 2017 40,000 Cash Flow Hedging 97 $ 796,500 $ 300</t>
  </si>
  <si>
    <t>Schedule Of Fair Value Of Derivative Financial Instruments</t>
  </si>
  <si>
    <t>The table below presents the fair value of the Company’s derivative financial instruments as of September 30, 2015 , December 31, 2014 and September 30, 2014 : Derivative Assets Derivative Liabilities Fair Value Fair Value (Dollars in thousands) September 30, 2015 December 31, 2014 September 30, 2014 September 30, 2015 December 31, 2014 September 30, 2014 Derivatives designated as hedging instruments under ASC 815: Interest rate derivatives designated as Cash Flow Hedges $ 216 $ 1,390 $ 1,947 $ 1,329 $ 1,994 $ 2,202 Interest rate derivatives designated as Fair Value Hedges 5 52 79 291 — — Total derivatives designated as hedging instruments under ASC 815 $ 221 $ 1,442 $ 2,026 $ 1,620 $ 1,994 $ 2,202 Derivatives not designated as hedging instruments under ASC 815: Interest rate derivatives $ 56,717 $ 36,399 $ 31,249 $ 55,809 $ 34,927 $ 29,249 Interest rate lock commitments 11,836 10,028 10,010 — 20 31 Forward commitments to sell mortgage loans — 23 41 7,713 4,239 3,986 Foreign exchange contracts 260 72 17 56 — 37 Total derivatives not designated as hedging instruments under ASC 815 $ 68,813 $ 46,522 $ 41,317 $ 63,578 $ 39,186 $ 33,303 Total Derivatives $ 69,034 $ 47,964 $ 43,343 $ 65,198 $ 41,180 $ 35,505</t>
  </si>
  <si>
    <t>Schedule Of Cash Flow Hedging Instruments</t>
  </si>
  <si>
    <t>The table below provides details on each of these cash flow hedges as of September 30, 2015 : September 30, 2015 (Dollars in thousands) Notional Fair Value Maturity Date Amount Asset (Liability) Interest Rate Swaps: September 2016 50,000 (862 ) October 2016 25,000 (467 ) Total Interest Rate Swaps 75,000 (1,329 ) Interest Rate Caps: August 2016 43,500 2 August 2016 216,500 5 September 2017 50,000 112 September 2017 40,000 97 Total Interest Rate Caps 350,000 216 Total Cash Flow Hedges $ 425,000 $ (1,113 )</t>
  </si>
  <si>
    <t>Rollforward Of Amounts In Accumulated Other Comprehensive Income Related To Interest Rate Swaps Designated As Cash Flow Hedges</t>
  </si>
  <si>
    <t>A rollforward of the amounts in accumulated other comprehensive loss related to interest rate derivatives designated as cash flow hedges follows: Three months ended Nine months ended (Dollars in thousands) September 30, 2015 September 30, 2014 September 30, 2015 September 30, 2014 Unrealized loss at beginning of period $ (4,408 ) $ (4,695 ) $ (4,062 ) $ (3,971 ) Amount reclassified from accumulated other comprehensive loss to interest expense on deposits and junior subordinated debentures 571 553 1,460 1,567 Amount of loss recognized in other comprehensive income (503 ) 418 (1,738 ) (1,320 ) Unrealized loss at end of period $ (4,340 ) $ (3,724 ) $ (4,340 ) $ (3,724 )</t>
  </si>
  <si>
    <t>Derivatives Used To Hedge Changes In Fair Value Attributable To Interest Rate Risk</t>
  </si>
  <si>
    <t>The following table presents the gain/(loss) and hedge ineffectiveness recognized on derivative instruments and the related hedged items that are designated as a fair value hedge accounting relationship as of September 30, 2015 and 2014: (Dollars in thousands) Derivatives in Fair Value Hedging Relationships Location of Gain/(Loss) Recognized in Income on Derivative Amount of Gain/(Loss) Recognized in Income on Derivative Three Months Ended Amount of (Loss)/Gain Recognized in Income on Hedged Item Three Months Ended Income Statement Gain/ (Loss) due to Hedge Ineffectiveness Three Months Ended September 30, 2015 September 30, 2014 September 30, 2015 September 30, 2014 September 30, 2015 September 30, 2014 Interest rate swaps Trading (losses) gains, net $ (323 ) $ 16 $ 302 $ (16 ) $ (21 ) $ — (Dollars in thousands) Derivatives in Fair Value Hedging Relationships Location of Gain/(Loss) Recognized in Income on Derivative Amount of Losses Recognized in Income on Derivative Nine Months Ended Amount of Gains Recognized in Income on Hedged Item Nine Months Ended Income Statement Losses due to Hedge Ineffectiveness Nine Months Ended September 30, 2015 September 30, 2014 September 30, 2015 September 30, 2014 September 30, 2015 September 30, 2014 Interest rate swaps Trading (losses) gains, net $ (338 ) $ (27 ) $ 315 $ 24 $ (23 ) $ (3 )</t>
  </si>
  <si>
    <t>Summary Amounts Included In Consolidated Statement Of Income Related To Derivatives</t>
  </si>
  <si>
    <t>Amounts included in the Consolidated Statements of Income related to derivative instruments not designated in hedge relationships were as follows: (Dollars in thousands) Three Months Ended Nine Months Ended Derivative Location in income statement September 30, 2015 September 30, 2014 September 30, 2015 September 30, 2014 Interest rate swaps and caps Trading (losses) gains, net $ (275 ) $ 270 $ (592 ) $ (1,144 ) Mortgage banking derivatives Mortgage banking revenue (4,062 ) (562 ) (1,669 ) (1,770 ) Covered call options Fees from covered call options 2,810 2,107 11,735 4,893 Foreign exchange contracts Trading (losses) gains, net 113 (12 ) 133 (23 )</t>
  </si>
  <si>
    <t>Derivative Asset and Liability Balance Sheet Offsetting</t>
  </si>
  <si>
    <t>The tables below summarize the Company's interest rate derivatives and offsetting positions as of the dates shown. Derivative Assets Derivative Liabilities Fair Value Fair Value (Dollars in thousands) September 30, 2015 December 31, 2014 September 30, 2014 September 30, 2015 December 31, 2014 September 30, 2014 Gross Amounts Recognized $ 56,938 $ 37,841 $ 33,275 $ 57,429 $ 36,921 $ 31,451 Less: Amounts offset in the Statements of Financial Condition — — — — — — Net amount presented in the Statements of Financial Condition $ 56,938 $ 37,841 $ 33,275 $ 57,429 $ 36,921 $ 31,451 Gross amounts not offset in the Statements of Financial Condition Offsetting Derivative Positions (614 ) (2,771 ) (5,417 ) (614 ) (2,771 ) (5,417 ) Collateral Posted (1) — — — (54,410 ) (34,150 ) (26,034 ) Net Credit Exposure $ 56,324 $ 35,070 $ 27,858 $ 2,405 $ — $ — (1) As of December 31, 2014 and September 30, 2014, the Company posted collateral of $43.8 million and $33.9 million , respectively, which resulted in excess collateral with its counterparties. For purposes of this disclosure, the amount of posted collateral is limited to the amount offsetting the derivative liability.</t>
  </si>
  <si>
    <t>Fair Values of Assets and Liabilities (Tables)</t>
  </si>
  <si>
    <t>Summary Of Balances Of Assets And Liabilities Measured At Fair Value On A Recurring Basis</t>
  </si>
  <si>
    <t>The following tables present the balances of assets and liabilities measured at fair value on a recurring basis for the periods presented: September 30, 2015 (Dollars in thousands) Total Level 1 Level 2 Level 3 Available-for-sale securities U.S. Treasury $ 285,922 $ — $ 285,922 $ — U.S. Government agencies 645,023 — 645,023 — Municipal 297,342 — 228,941 68,401 Corporate notes 116,945 — 116,945 — Mortgage-backed 815,045 — 815,045 — Equity securities 54,004 — 29,488 24,516 Trading account securities 3,312 — 3,312 — Mortgage loans held-for-sale 347,005 — 347,005 — Mortgage servicing rights 7,875 — — 7,875 Nonqualified deferred compensation assets 8,342 — 8,342 — Derivative assets 69,034 — 69,034 — Total $ 2,649,849 $ — $ 2,549,057 $ 100,792 Derivative liabilities $ 65,198 $ — $ 65,198 $ — December 31, 2014 (Dollars in thousands) Total Level 1 Level 2 Level 3 Available-for-sale securities U.S. Treasury $ 381,805 $ — $ 381,805 $ — U.S. Government agencies 668,316 — 668,316 — Municipal 238,529 — 179,576 58,953 Corporate notes 133,579 — 133,579 — Mortgage-backed 318,710 — 318,710 — Equity securities 51,139 — 27,428 23,711 Trading account securities 1,206 — 1,206 — Mortgage loans held-for-sale 351,290 — 351,290 — Mortgage servicing rights 8,435 — — 8,435 Nonqualified deferred compensation assets 7,951 — 7,951 — Derivative assets 47,964 — 47,964 — Total $ 2,208,924 $ — $ 2,117,825 $ 91,099 Derivative liabilities $ 41,180 $ — $ 41,180 $ — September 30, 2014 (Dollars in thousands) Total Level 1 Level 2 Level 3 Available-for-sale securities U.S. Treasury $ 378,261 $ — $ 378,261 $ — U.S. Government agencies 739,752 — 739,752 — Municipal 187,103 — 136,866 50,237 Corporate notes 134,155 — 134,155 — Mortgage-backed 291,222 — 291,222 — Equity securities 52,155 — 28,194 23,961 Trading account securities 6,015 — 6,015 — Mortgage loans held-for-sale 363,303 — 363,303 — Mortgage servicing rights 8,137 — — 8,137 Nonqualified deferred compensation assets 7,927 — 7,927 — Derivative assets 43,343 — 43,343 — Total $ 2,211,373 $ — $ 2,129,038 $ 82,335 Derivative liabilities $ 35,505 $ — $ 35,505 $ —</t>
  </si>
  <si>
    <t>Summary Of Changes In Level 3 Assets And Liabilities Measured At Fair Value On A Recurring Basis</t>
  </si>
  <si>
    <t>The changes in Level 3 assets measured at fair value on a recurring basis during the three and nine months ended September 30, 2015 and 2014 are summarized as follows: Equity securities Mortgage servicing rights (Dollars in thousands) Municipal Balance at July 1, 2015 $ 58,572 $ 24,996 $ 8,034 Total net gains (losses) included in: Net income (1) — — (159 ) Other comprehensive income 223 (480 ) — Purchases 10,405 — — Issuances — — — Sales — — — Settlements (799 ) — — Net transfers into/(out of) Level 3 — — — Balance at September 30, 2015 $ 68,401 $ 24,516 $ 7,875 (1) Changes in the balance of mortgage servicing rights are recorded as a component of mortgage banking revenue in non-interest income. Equity securities Mortgage servicing rights (Dollars in thousands) Municipal Balance at January 1, 2015 $ 58,953 $ 23,711 $ 8,435 Total net gains (losses) included in: Net income (1) — — (560 ) Other comprehensive income (287 ) 805 — Purchases 21,254 — — Issuances — — — Sales — — — Settlements (11,519 ) — — Net transfers into/(out of) Level 3 — — — Balance at September 30, 2015 $ 68,401 $ 24,516 $ 7,875 (1) Changes in the balance of mortgage servicing rights are recorded as a component of mortgage banking revenue in non-interest income. Equity securities Mortgage servicing rights (Dollars in thousands) Municipal Balance at July 1, 2014 $ 38,053 $ 24,152 $ 8,227 Total net gains (losses) included in: Net income (1) — — (90 ) Other comprehensive income (27 ) (191 ) — Purchases 4,129 — — Issuances — — — Sales — — — Settlements (800 ) — — Net transfers into/(out of) Level 3 (2) 8,882 — — Balance at September 30, 2014 $ 50,237 $ 23,961 $ 8,137 (1) Changes in the balance of mortgage servicing rights are recorded as a component of mortgage banking revenue in non-interest income. (2) Transfers into Level 3 relate to a reclassification of municipal bonds in the current quarter. Equity securities Mortgage servicing rights (Dollars in thousands) Municipal Balance at January 1, 2014 $ 36,386 $ 22,163 $ 8,946 Total net gains (losses) included in: Net income (1) — — (809 ) Other comprehensive income 193 1,798 — Purchases 9,095 — — Issuances — — — Sales — — — Settlements (4,319 ) — — Net transfers into/(out of) Level 3 (2) 8,882 — — Balance at September 30, 2014 $ 50,237 $ 23,961 $ 8,137 (1) Changes in the balance of mortgage servicing rights are recorded as a component of mortgage banking revenue in non-interest income. (2) Transfers into Level 3 relate to a reclassification of municipal bonds in the current quarter.</t>
  </si>
  <si>
    <t>Summary Of Assets Measured At Fair Value On A Nonrecurring Basis</t>
  </si>
  <si>
    <t>For assets measured at fair value on a nonrecurring basis that were still held in the balance sheet at the end of the period, the following table provides the carrying value of the related individual assets or portfolios at September 30, 2015 . September 30, 2015 Three Months Ended September 30, 2015 Fair Value Losses Recognized, net Nine Months Ended September 30, 2015 Fair Value Losses Recognized, net (Dollars in thousands) Total Level 1 Level 2 Level 3 Impaired loans—collateral based $ 73,819 $ — $ — $ 73,819 $ 5,262 $ 11,517 Other real estate owned, including covered other real estate owned (1) 80,524 — — 80,524 989 4,834 Total $ 154,343 $ — $ — $ 154,343 $ 6,251 $ 16,351 (1) Fair value losses recognized, net on other real estate owned include valuation adjustments and charge-offs during the respective period.</t>
  </si>
  <si>
    <t>Schedule Of Valuation Techniques And Significant Unobservable Inputs Used To Measure Both Recurring And Non-Recurring</t>
  </si>
  <si>
    <t>The valuation techniques and significant unobservable inputs used to measure both recurring and non-recurring Level 3 fair value measurements at September 30, 2015 were as follows: (Dollars in thousands) Fair Value Valuation Methodology Significant Unobservable Input Range of Inputs Weighted Average of Inputs Impact to valuation from an increased or higher input value Measured at fair value on a recurring basis: Municipal Securities $ 68,401 Bond pricing Equivalent rating BBB-AA+ N/A Increase Equity Securities 24,516 Discounted cash flows Discount rate 2.01%-2.43% 2.22% Decrease Mortgage Servicing Rights 7,875 Discounted cash flows Discount rate 9%-13% 9.15% Decrease Constant prepayment rate (CPR) 9%-29% 12.93% Decrease Measured at fair value on a non-recurring basis: Impaired loans—collateral based $ 73,819 Appraisal value Appraisal adjustment - cost of sale 10% 10.00% Decrease Other real estate owned, including covered other real estate owned 80,524 Appraisal value Appraisal adjustment - cost of sale 10% 10.00% Decrease</t>
  </si>
  <si>
    <t>Summary Of Carrying Amounts And Estimated Fair Values Of Financial Instruments</t>
  </si>
  <si>
    <t>The table below presents the carrying amounts and estimated fair values of the Company’s financial instruments as of the dates shown: At September 30, 2015 At December 31, 2014 At September 30, 2014 Carrying Fair Carrying Fair Carrying Fair (Dollars in thousands) Value Value Value Value Value Value Financial Assets: Cash and cash equivalents $ 250,655 $ 250,655 $ 230,707 $ 230,707 $ 287,416 $ 287,416 Interest bearing deposits with banks 701,106 701,106 998,437 998,437 620,370 620,370 Available-for-sale securities 2,214,281 2,214,281 1,792,078 1,792,078 1,782,648 1,782,648 Trading account securities 3,312 3,312 1,206 1,206 6,015 6,015 Federal Home Loan Bank and Federal Reserve Bank stock, at cost 90,308 90,308 91,582 91,582 80,951 80,951 Brokerage customer receivables 28,293 28,293 24,221 24,221 26,624 26,624 Mortgage loans held-for-sale, at fair value 347,005 347,005 351,290 351,290 363,303 363,303 Total loans 16,484,820 17,284,375 14,636,107 15,346,266 14,306,664 15,001,394 Mortgage servicing rights 7,875 7,875 8,435 8,435 8,137 8,137 Nonqualified deferred compensation assets 8,342 8,342 7,951 7,951 7,927 7,927 Derivative assets 69,034 69,034 47,964 47,964 43,343 43,343 FDIC indemnification asset — — 11,846 11,846 27,359 27,359 Accrued interest receivable and other 192,572 192,572 169,156 169,156 170,517 170,517 Total financial assets $ 20,397,603 $ 21,197,158 $ 18,370,980 $ 19,081,139 $ 17,731,274 $ 18,426,004 Financial Liabilities Non-maturity deposits $ 14,092,697 $ 14,092,697 $ 12,142,034 $ 12,142,034 $ 11,761,825 $ 11,761,825 Deposits with stated maturities 4,135,772 4,137,856 4,139,810 4,143,161 4,303,421 4,303,717 Federal Home Loan Bank advances 451,330 459,154 733,050 738,113 347,500 352,516 Other borrowings 259,978 259,978 196,465 197,883 51,483 51,483 Subordinated notes 140,000 142,953 140,000 143,639 140,000 142,720 Junior subordinated debentures 268,566 268,058 249,493 250,305 249,493 250,452 Derivative liabilities 65,198 65,198 41,180 41,180 35,505 35,505 Accrued interest payable 11,364 11,364 8,001 8,001 8,995 8,995 Total financial liabilities $ 19,424,905 $ 19,437,258 $ 17,650,033 $ 17,664,316 $ 16,898,222 $ 16,907,213</t>
  </si>
  <si>
    <t>Stock-Based Compensation Plans (Tables)</t>
  </si>
  <si>
    <t>Weighted Average Assumptions Used To Determine The Options Fair Value</t>
  </si>
  <si>
    <t>The following table presents the weighted average assumptions used to determine the fair value of options granted in the nine month periods ending September 30, 2015 and 2014 . Nine Months Ended September 30, September 30, 2015 2014 Expected dividend yield 0.9 % 0.4 % Expected volatility 26.5 % 30.8 % Risk-free rate 1.3 % 0.7 % Expected option life (in years) 4.5 4.5</t>
  </si>
  <si>
    <t>Summary Of Stock Option Activity</t>
  </si>
  <si>
    <t>A summary of the Company's stock option activity for the nine months ended September 30, 2015 and September 30, 2014 is presented below: Stock Options Common Shares Weighted Average Strike Price Remaining Contractual Term (1) Intrinsic Value (2) ($000) Outstanding at January 1, 2015 1,618,426 $ 43.00 Conversion of options of acquired company 16,364 21.18 Granted 502,517 44.36 Exercised (258,836 ) 43.14 Forfeited or canceled (277,150 ) 53.64 Outstanding at September 30, 2015 1,601,321 $ 41.34 4.7 $ 19,378 Exercisable at September 30, 2015 715,101 $ 37.52 3.2 $ 11,376 Stock Options Common Shares Weighted Average Strike Price Remaining Contractual Term (1) Intrinsic Value (2) ($000) Outstanding at January 1, 2014 1,524,672 $ 42.00 Granted 366,478 46.85 Exercised (139,928 ) 33.90 Forfeited or canceled (99,147 ) 50.61 Outstanding at September 30, 2014 1,652,075 $ 43.24 3.4 $ 8,133 Exercisable at September 30, 2014 1,050,665 $ 43.86 2.1 $ 5,851 (1) Represents the remaining weighted average contractual life in years. (2) Aggregate intrinsic value represents the total pre-tax intrinsic value (i.e., the difference between the Company's stock price on the last trading day of the quarter and the option exercise price, multiplied by the number of shares) that would have been received by the option holders if they had exercised their options on the last day of the quarter. Options with exercise prices above the stock price on the last trading day of the quarter are excluded from the calculation of intrinsic value. The intrinsic value will change based on the fair market value of the Company's stock.</t>
  </si>
  <si>
    <t>Summary Of Plans' Restricted Share And Performance-Vested Stock Award Activity</t>
  </si>
  <si>
    <t>A summary of the Plans' restricted share activity for the nine months ended September 30, 2015 and September 30, 2014 is presented below: Nine months ended September 30, 2015 Nine months ended September 30, 2014 Restricted Shares Common Shares Weighted Average Grant-Date Fair Value Common Shares Weighted Average Grant-Date Fair Value Outstanding at January 1 146,112 $ 47.45 181,522 $ 43.39 Granted 15,657 45.81 12,313 46.04 Vested and issued (20,409 ) 39.07 (51,978 ) 35.12 Forfeited (2,400 ) 36.81 (6,752 ) 37.95 Outstanding at September 30 138,960 $ 48.68 135,105 $ 47.09 Vested, but not issuable at September 30 85,000 $ 51.88 85,000 $ 51.88 A summary of the Plans' performance-based stock award activity, based on the target level of the awards, for the nine months ended September 30, 2015 and September 30, 2014 is presented below: Nine months ended September 30, 2015 Nine months ended September 30, 2014 Performance-based Stock Common Weighted Common Weighted Outstanding at January 1 295,679 $ 38.18 307,512 $ 34.01 Granted 106,017 44.35 93,535 46.85 Vested and issued (78,590 ) 31.10 (15,944 ) 33.25 Forfeited (33,854 ) 32.74 (89,424 ) 33.78 Outstanding at September 30 289,252 $ 43.00 295,679 $ 38.18</t>
  </si>
  <si>
    <t>Shareholders' Equity and Earnings Per Share (Tables)</t>
  </si>
  <si>
    <t>Components Of Other Comprehensive Income (Loss)</t>
  </si>
  <si>
    <t>The following tables summarize the components of other comprehensive income (loss), including the related income tax effects, and the related amount reclassified to net income for the periods presented (in thousands). Accumulated Unrealized Gains (Losses) on Securities Accumulated Unrealized Losses on Derivative Instruments Accumulated Foreign Currency Translation Adjustments Total Accumulated Other Comprehensive Loss Balance at July 1, 2015 $ (26,333 ) $ (2,727 ) $ (32,811 ) $ (61,871 ) Other comprehensive income (loss) during the period, net of tax, before reclassifications 18,995 (287 ) (6,337 ) 12,371 Amount reclassified from accumulated other comprehensive income (loss), net of tax 60 347 — 407 Net other comprehensive income (loss) during the period, net of tax $ 19,055 $ 60 $ (6,337 ) $ 12,778 Balance at September 30, 2015 $ (7,278 ) $ (2,667 ) $ (39,148 ) $ (49,093 ) Balance at January 1, 2015 $ (9,533 ) $ (2,517 ) $ (25,282 ) $ (37,332 ) Other comprehensive income (loss) during the period, net of tax, before reclassifications 2,499 (1,027 ) (13,866 ) (12,394 ) Amount reclassified from accumulated other comprehensive income (loss), net of tax (244 ) 877 — 633 Net other comprehensive income (loss) during the period, net of tax $ 2,255 $ (150 ) $ (13,866 ) $ (11,761 ) Balance at September 30, 2015 $ (7,278 ) $ (2,667 ) $ (39,148 ) $ (49,093 ) Balance at July 1, 2014 $ (24,003 ) $ (2,898 ) $ (7,602 ) $ (34,503 ) Other comprehensive income (loss) during the period, net of tax, before reclassifications 812 252 (9,685 ) (8,621 ) Amount reclassified from accumulated other comprehensive income (loss), net of tax 91 333 — 424 Net other comprehensive income (loss) during the period, net of tax $ 903 $ 585 $ (9,685 ) $ (8,197 ) Balance at September 30, 2014 $ (23,100 ) $ (2,313 ) $ (17,287 ) $ (42,700 ) Balance at January 1, 2014 $ (53,665 ) $ (2,462 ) $ (6,909 ) $ (63,036 ) Other comprehensive income (loss) during the period, net of tax, before reclassifications 30,251 (795 ) (10,378 ) 19,078 Amount reclassified from accumulated other comprehensive income (loss), net of tax 314 944 — 1,258 Net other comprehensive income (loss) during the period, net of tax $ 30,565 $ 149 $ (10,378 ) $ 20,336 Balance at September 30, 2014 $ (23,100 ) $ (2,313 ) $ (17,287 ) $ (42,700 )</t>
  </si>
  <si>
    <t>Other Comprehensive Income Reclassified from AOCI</t>
  </si>
  <si>
    <t xml:space="preserve"> Amount Reclassified from Accumulated Other Comprehensive Income for the Details Regarding the Component of Accumulated Other Comprehensive Income Three Months Ended Nine Months Ended Impacted Line on the Consolidated Statements of Income September 30, September 30, 2015 2014 2015 2014 Accumulated unrealized losses on securities (Losses) gains included in net income $ (98 ) $ (153 ) $ 402 $ (522 ) (Losses) gains on available-for-sale securities, net (98 ) (153 ) 402 (522 ) Income before taxes Tax effect $ 38 $ 62 $ (158 ) $ 208 Income tax expense Net of tax $ (60 ) $ (91 ) $ 244 $ (314 ) Net income Accumulated unrealized losses on derivative instruments Amount reclassified to interest expense on deposits $ 92 $ — $ 92 $ — Interest on deposits Amount reclassified to interest expense on junior subordinated debentures 479 553 $ 1,350 $ 1,567 Interest on junior subordinated debentures (571 ) (553 ) (1,442 ) (1,567 ) Income before taxes Tax effect $ 224 $ 220 $ 565 $ 623 Income tax expense Net of tax $ (347 ) $ (333 ) $ (877 ) $ (944 ) Net income</t>
  </si>
  <si>
    <t>Computation Of Basic And Diluted Earnings Per Common Share</t>
  </si>
  <si>
    <t>The following table shows the computation of basic and diluted earnings per share for the periods indicated: Three Months Ended Nine Months Ended (In thousands, except per share data) September 30, 2015 September 30, 2014 September 30, 2015 September 30, 2014 Net income $ 38,355 $ 40,224 $ 121,238 $ 113,265 Less: Preferred stock dividends and discount accretion 4,079 1,581 7,240 4,743 Net income applicable to common shares—Basic (A) 34,276 38,643 113,998 108,522 Add: Dividends on convertible preferred stock, if dilutive 1,579 1,581 4,740 4,743 Net income applicable to common shares—Diluted (B) 35,855 40,224 118,738 113,265 Weighted average common shares outstanding (C) 48,158 46,639 47,658 46,453 Effect of dilutive potential common shares Common stock equivalents 978 1,166 1,070 1,274 Convertible preferred stock, if dilutive 3,071 3,075 3,071 3,075 Total dilutive potential common shares 4,049 4,241 4,141 4,349 Weighted average common shares and effect of dilutive potential common shares (D) 52,207 50,880 51,799 50,802 Net income per common share: Basic (A/C) $ 0.71 $ 0.83 $ 2.39 $ 2.34 Diluted (B/D) $ 0.69 $ 0.79 $ 2.29 $ 2.23</t>
  </si>
  <si>
    <t>Business Combinations (Summary of FDIC Indemnification Asset) (Detail) - USD ($) $ in Thousands</t>
  </si>
  <si>
    <t>FDIC Indemnification Asset [Roll Forward]</t>
  </si>
  <si>
    <t>Balance at beginning of period</t>
  </si>
  <si>
    <t>Additions from acquisitions</t>
  </si>
  <si>
    <t>Additions from reimbursable expenses</t>
  </si>
  <si>
    <t>Amortization</t>
  </si>
  <si>
    <t>Changes in expected reimbursements from the FDIC for changes in expected credit losses</t>
  </si>
  <si>
    <t>Payments received from the FDIC</t>
  </si>
  <si>
    <t>Balance at end of period</t>
  </si>
  <si>
    <t>Other Liabilities</t>
  </si>
  <si>
    <t>Business Combinations (Narrative) (Detail)</t>
  </si>
  <si>
    <t>Jul. 24, 2015USD ($)locations</t>
  </si>
  <si>
    <t>Jul. 17, 2015USD ($)locations</t>
  </si>
  <si>
    <t>Jul. 02, 2015USD ($)</t>
  </si>
  <si>
    <t>Jan. 16, 2015USD ($)locations</t>
  </si>
  <si>
    <t>Aug. 08, 2014USD ($)locations</t>
  </si>
  <si>
    <t>Jul. 11, 2014USD ($)</t>
  </si>
  <si>
    <t>May. 16, 2014USD ($)</t>
  </si>
  <si>
    <t>Apr. 28, 2014USD ($)</t>
  </si>
  <si>
    <t>Sep. 30, 2015USD ($)</t>
  </si>
  <si>
    <t>Sep. 30, 2015financial_institution</t>
  </si>
  <si>
    <t>Jul. 01, 2015USD ($)locations</t>
  </si>
  <si>
    <t>Business Acquisition [Line Items]</t>
  </si>
  <si>
    <t>Goodwill, Acquired During Period</t>
  </si>
  <si>
    <t>FDIC loss sharing percentage on purchased loans, OREO, and certain other assets</t>
  </si>
  <si>
    <t>80.00%</t>
  </si>
  <si>
    <t>Community Financial Shares, Inc.</t>
  </si>
  <si>
    <t>Effective date of acquisition</t>
  </si>
  <si>
    <t>Jul. 24,
		2015</t>
  </si>
  <si>
    <t>Number of locations | locations</t>
  </si>
  <si>
    <t>Assets acquired</t>
  </si>
  <si>
    <t>Loans acquired</t>
  </si>
  <si>
    <t>Assumed deposits</t>
  </si>
  <si>
    <t>Suburban Illinois Bancorp</t>
  </si>
  <si>
    <t>Jul. 17,
		2015</t>
  </si>
  <si>
    <t>North Bank</t>
  </si>
  <si>
    <t>Jul. 1,
		2015</t>
  </si>
  <si>
    <t>Delavan Bancshares</t>
  </si>
  <si>
    <t>Jan. 16,
		2015</t>
  </si>
  <si>
    <t>Liabilities assumed</t>
  </si>
  <si>
    <t>Talmer Bank &amp; Trust</t>
  </si>
  <si>
    <t>Aug. 8,
		2014</t>
  </si>
  <si>
    <t>THE National Bank</t>
  </si>
  <si>
    <t>Jul. 11,
		2014</t>
  </si>
  <si>
    <t>Urban Partnership Bank, Stone Park branch</t>
  </si>
  <si>
    <t>May 16,
		2014</t>
  </si>
  <si>
    <t>FDIC Assisted</t>
  </si>
  <si>
    <t>Number of FDIC assisted banks acquired | financial_institution</t>
  </si>
  <si>
    <t>Policy Billing Services Inc. And Equity Premium Finance Inc.</t>
  </si>
  <si>
    <t>Apr. 28,
		2014</t>
  </si>
  <si>
    <t>Number of affiliated companies acquired</t>
  </si>
  <si>
    <t>Available-For-Sale Securities (Schedule of Available-for-Sale Securities Reconciliation) (Detail) - USD ($) $ in Thousands</t>
  </si>
  <si>
    <t>Schedule of Available-for-sale Securities [Line Items]</t>
  </si>
  <si>
    <t>Amortized Cost</t>
  </si>
  <si>
    <t>Gross Unrealized Gains</t>
  </si>
  <si>
    <t>Gross Unrealized Losses</t>
  </si>
  <si>
    <t>Available-for-sale Securities</t>
  </si>
  <si>
    <t>U.S. Treasury</t>
  </si>
  <si>
    <t>U.S. Government agencies</t>
  </si>
  <si>
    <t>Municipal</t>
  </si>
  <si>
    <t>Corporate notes, Financial issuers</t>
  </si>
  <si>
    <t>Corporate notes, Other</t>
  </si>
  <si>
    <t>Mortgage-backed securities</t>
  </si>
  <si>
    <t>[1]</t>
  </si>
  <si>
    <t>Mortgage-backed, Collateralized mortgage obligations</t>
  </si>
  <si>
    <t>Equity securities</t>
  </si>
  <si>
    <t>Mortgage-backed securities, subprime</t>
  </si>
  <si>
    <t>Consisting entirely of residential mortgage-backed securities, none of which are subprime.</t>
  </si>
  <si>
    <t>Available-For-Sale Securities (Available-For-Sale Securities, Continuous Unrealized Loss Position, Fair Value) (Detail) $ in Thousands</t>
  </si>
  <si>
    <t>Continuous unrealized losses existing for less than 12 months, Fair value</t>
  </si>
  <si>
    <t>Continuous unrealized losses existing for less than 12 months, Unrealized losses</t>
  </si>
  <si>
    <t>Continuous unrealized losses existing for greater than 12 months, Fair value</t>
  </si>
  <si>
    <t>Continuous unrealized losses existing for greater than 12 months, Unrealized losses</t>
  </si>
  <si>
    <t>Total, Fair value</t>
  </si>
  <si>
    <t>Total, Unrealized losses</t>
  </si>
  <si>
    <t>Available-For-Sale Securities (Schedule of Realized Gain (Loss)) (Detail) - USD ($) $ in Thousands</t>
  </si>
  <si>
    <t>Realized gains</t>
  </si>
  <si>
    <t>Realized losses</t>
  </si>
  <si>
    <t>Net realized (losses) gains</t>
  </si>
  <si>
    <t>Other than temporary impairment charges</t>
  </si>
  <si>
    <t>Available-For-Sale Securities (Investments Classified by Contractual Maturity Date) (Detail) - USD ($) $ in Thousands</t>
  </si>
  <si>
    <t>Due in one year or less, Amortized Cost</t>
  </si>
  <si>
    <t>Due in one to five years, Amortized Cost</t>
  </si>
  <si>
    <t>Due in five to ten years, Amortized Cost</t>
  </si>
  <si>
    <t>Due after ten years, Amortized Cost</t>
  </si>
  <si>
    <t>Due in one year or less, Fair Value</t>
  </si>
  <si>
    <t>Due in one to five years, Fair Value</t>
  </si>
  <si>
    <t>Due in five to ten years, Fair Value</t>
  </si>
  <si>
    <t>Due after ten years, Fair Value</t>
  </si>
  <si>
    <t>Available-For-Sale Securities (Narrative) (Detail) $ in Billions</t>
  </si>
  <si>
    <t>Sep. 30, 2015USD ($)securities</t>
  </si>
  <si>
    <t>Dec. 31, 2014USD ($)</t>
  </si>
  <si>
    <t>Sep. 30, 2014USD ($)</t>
  </si>
  <si>
    <t>Pledged Securities, carrying value</t>
  </si>
  <si>
    <t>Number of securities by a single non-goverment sponsored issuer exceeding 10% of shareholders' equity | securities</t>
  </si>
  <si>
    <t>Loans (Summary of Loan Portfolio) (Detail) - USD ($) $ in Thousands</t>
  </si>
  <si>
    <t>Loans [Line Items]</t>
  </si>
  <si>
    <t>Total loans, net of unearned income, excluding covered loans, percentage</t>
  </si>
  <si>
    <t>99.00%</t>
  </si>
  <si>
    <t>98.00%</t>
  </si>
  <si>
    <t>Covered loans, percentage</t>
  </si>
  <si>
    <t>1.00%</t>
  </si>
  <si>
    <t>2.00%</t>
  </si>
  <si>
    <t>Total loans, percentage</t>
  </si>
  <si>
    <t>100.00%</t>
  </si>
  <si>
    <t>Commercial</t>
  </si>
  <si>
    <t>27.00%</t>
  </si>
  <si>
    <t>26.00%</t>
  </si>
  <si>
    <t>Commercial real estate</t>
  </si>
  <si>
    <t>32.00%</t>
  </si>
  <si>
    <t>31.00%</t>
  </si>
  <si>
    <t>Home equity</t>
  </si>
  <si>
    <t>5.00%</t>
  </si>
  <si>
    <t>Residential real estate</t>
  </si>
  <si>
    <t>3.00%</t>
  </si>
  <si>
    <t>Consumer and other</t>
  </si>
  <si>
    <t>Commercial insurance loans | Premium finance receivables</t>
  </si>
  <si>
    <t>15.00%</t>
  </si>
  <si>
    <t>16.00%</t>
  </si>
  <si>
    <t>17.00%</t>
  </si>
  <si>
    <t>Life insurance | Premium finance receivables</t>
  </si>
  <si>
    <t>Loans (Schedule of Unpaid Principal Balance And Carrying Value Of Acquired Loans) (Detail) - USD ($) $ in Thousands</t>
  </si>
  <si>
    <t>Bank acquisitions</t>
  </si>
  <si>
    <t>Certain Loans Acquired in Transfer Not Accounted for as Debt Securities Acquired During Period [Line Items]</t>
  </si>
  <si>
    <t>Unpaid Principal Balance</t>
  </si>
  <si>
    <t>Carrying Value</t>
  </si>
  <si>
    <t>Life insurance premium finance loans acquisition</t>
  </si>
  <si>
    <t>Loans Loans (Certain Loans Acquired in Transfer Not Accounted for as Debt Securities Acquired During Period) (Details) - USD ($) $ in Thousands</t>
  </si>
  <si>
    <t>Jul. 24, 2015</t>
  </si>
  <si>
    <t>Jul. 17, 2015</t>
  </si>
  <si>
    <t>Jul. 01, 2015</t>
  </si>
  <si>
    <t>Jan. 16, 2015</t>
  </si>
  <si>
    <t>Contractually required payments including interest</t>
  </si>
  <si>
    <t>Less: Nonaccretable difference</t>
  </si>
  <si>
    <t>Cash flows expected to be collected</t>
  </si>
  <si>
    <t>Less: Accretable yield</t>
  </si>
  <si>
    <t>Fair value of PCI loans acquired</t>
  </si>
  <si>
    <t>Represents undiscounted expected principal and interest cash at acquisition.</t>
  </si>
  <si>
    <t>Loans (Activity Related to Accretable Yield of Loans Acquired With Evidence of Credit Quality Deterioration Since Origination) (Detail) - USD ($) $ in Thousands</t>
  </si>
  <si>
    <t>Certain Loans Acquired in Transfer Not Accounted for as Debt Securities, Accretable Yield Movement Schedule [Roll Forward]</t>
  </si>
  <si>
    <t>Accretable yield, beginning balance</t>
  </si>
  <si>
    <t>Accretable yield amortized to interest income</t>
  </si>
  <si>
    <t>Accretable yield amortized to indemnification asset</t>
  </si>
  <si>
    <t>Reclassification from non-accretable difference</t>
  </si>
  <si>
    <t>[2]</t>
  </si>
  <si>
    <t>Increases (decreases) in interest cash flows due to payments and changes in interest rates</t>
  </si>
  <si>
    <t>Accretable yield, ending balance</t>
  </si>
  <si>
    <t>[3]</t>
  </si>
  <si>
    <t>Accretable yield, to be amortized to indemnification asset</t>
  </si>
  <si>
    <t>Represents the portion of the current period accreted yield, resulting from lower expected losses, applied to reduce the loss share indemnification asset.</t>
  </si>
  <si>
    <t>Reclassification is the result of subsequent increases in expected principal cash flows.</t>
  </si>
  <si>
    <t>As of September 30, 2015, the Company estimates that the remaining accretable yield balance to be amortized to the indemnification asset for the bank acquisitions is $10.0 million. The remainder of the accretable yield related to bank acquisitions is expected to be amortized to interest income.</t>
  </si>
  <si>
    <t>Loans (Narrative) (Detail) - USD ($)</t>
  </si>
  <si>
    <t>Schedule Of Accretable Yield Activity Related to Loans Acquired With Evidence Of Credit Quality Deterioration Since Origination Table [Line Items]</t>
  </si>
  <si>
    <t>Deferred Discounts, Finance Charges and Interest Included in Receivables</t>
  </si>
  <si>
    <t>Certain Loans Acquired in Transfer Not Accounted for as Debt Securities, Accretable Yield, Accretion</t>
  </si>
  <si>
    <t>Premium finance receivables</t>
  </si>
  <si>
    <t>Loans and Leases Receivable, Deferred Income</t>
  </si>
  <si>
    <t>Allowance for Loan Losses, Allowance for Losses on Lending-Related Commitments and Impaired Loans Allowance for Loan Losses, Allowance for Losses on Lending-Related Commitments and Impaired Loans (Schedule of Aging of the Company's Loan Portfolio) (Detail) - USD ($) $ in Thousands</t>
  </si>
  <si>
    <t>Financing Receivable, Recorded Investment, Past Due [Line Items]</t>
  </si>
  <si>
    <t>Nonaccrual</t>
  </si>
  <si>
    <t>90+ days and still accruing</t>
  </si>
  <si>
    <t>Current</t>
  </si>
  <si>
    <t>Covered loans, Nonaccrual</t>
  </si>
  <si>
    <t>Covered loans, 90 plus days and still accruing</t>
  </si>
  <si>
    <t>Covered loans, Current</t>
  </si>
  <si>
    <t>60-89 days past due</t>
  </si>
  <si>
    <t>Past Due</t>
  </si>
  <si>
    <t>Covered loans, 60-89 days past due</t>
  </si>
  <si>
    <t>30-59 days past due</t>
  </si>
  <si>
    <t>Covered loans, 30-59 days past due</t>
  </si>
  <si>
    <t>Commercial | 60-89 days past due</t>
  </si>
  <si>
    <t>Commercial | 30-59 days past due</t>
  </si>
  <si>
    <t>Commercial | Commercial and industrial</t>
  </si>
  <si>
    <t>Commercial | Commercial and industrial | 60-89 days past due</t>
  </si>
  <si>
    <t>Commercial | Commercial and industrial | 30-59 days past due</t>
  </si>
  <si>
    <t>Commercial | Franchise</t>
  </si>
  <si>
    <t>Commercial | Franchise | 60-89 days past due</t>
  </si>
  <si>
    <t>Commercial | Franchise | 30-59 days past due</t>
  </si>
  <si>
    <t>Commercial | Mortgage warehouse lines of credit</t>
  </si>
  <si>
    <t>Commercial | Mortgage warehouse lines of credit | 60-89 days past due</t>
  </si>
  <si>
    <t>Commercial | Mortgage warehouse lines of credit | 30-59 days past due</t>
  </si>
  <si>
    <t>Commercial | Community Advanatage - homeowners association</t>
  </si>
  <si>
    <t>Commercial | Community Advanatage - homeowners association | 60-89 days past due</t>
  </si>
  <si>
    <t>Commercial | Community Advanatage - homeowners association | 30-59 days past due</t>
  </si>
  <si>
    <t>Commercial | Aircraft</t>
  </si>
  <si>
    <t>Commercial | Aircraft | 60-89 days past due</t>
  </si>
  <si>
    <t>Commercial | Aircraft | 30-59 days past due</t>
  </si>
  <si>
    <t>Commercial | Asset-based lending</t>
  </si>
  <si>
    <t>Commercial | Asset-based lending | 60-89 days past due</t>
  </si>
  <si>
    <t>Commercial | Asset-based lending | 30-59 days past due</t>
  </si>
  <si>
    <t>Commercial | Tax exempt</t>
  </si>
  <si>
    <t>Commercial | Tax exempt | 60-89 days past due</t>
  </si>
  <si>
    <t>Commercial | Tax exempt | 30-59 days past due</t>
  </si>
  <si>
    <t>Commercial | Leases</t>
  </si>
  <si>
    <t>Commercial | Leases | 60-89 days past due</t>
  </si>
  <si>
    <t>Commercial | Leases | 30-59 days past due</t>
  </si>
  <si>
    <t>Commercial | Other</t>
  </si>
  <si>
    <t>Commercial | Other | 60-89 days past due</t>
  </si>
  <si>
    <t>Commercial | Other | 30-59 days past due</t>
  </si>
  <si>
    <t>Commercial | PCI - commercial</t>
  </si>
  <si>
    <t>[1],[2]</t>
  </si>
  <si>
    <t>Commercial | PCI - commercial | 60-89 days past due</t>
  </si>
  <si>
    <t>Commercial | PCI - commercial | 30-59 days past due</t>
  </si>
  <si>
    <t>Commercial real estate | 60-89 days past due</t>
  </si>
  <si>
    <t>Commercial real estate | 30-59 days past due</t>
  </si>
  <si>
    <t>Commercial real estate | Residential construction</t>
  </si>
  <si>
    <t>Commercial real estate | Residential construction | 60-89 days past due</t>
  </si>
  <si>
    <t>Commercial real estate | Residential construction | 30-59 days past due</t>
  </si>
  <si>
    <t>Commercial real estate | Commercial construction</t>
  </si>
  <si>
    <t>Commercial real estate | Commercial construction | 60-89 days past due</t>
  </si>
  <si>
    <t>Commercial real estate | Commercial construction | 30-59 days past due</t>
  </si>
  <si>
    <t>Commercial real estate | Land</t>
  </si>
  <si>
    <t>Commercial real estate | Land | 60-89 days past due</t>
  </si>
  <si>
    <t>Commercial real estate | Land | 30-59 days past due</t>
  </si>
  <si>
    <t>Commercial real estate | Office</t>
  </si>
  <si>
    <t>Commercial real estate | Office | 60-89 days past due</t>
  </si>
  <si>
    <t>Commercial real estate | Office | 30-59 days past due</t>
  </si>
  <si>
    <t>Commercial real estate | Industrial</t>
  </si>
  <si>
    <t>Commercial real estate | Industrial | 60-89 days past due</t>
  </si>
  <si>
    <t>Commercial real estate | Industrial | 30-59 days past due</t>
  </si>
  <si>
    <t>Commercial real estate | Retail</t>
  </si>
  <si>
    <t>Commercial real estate | Retail | 60-89 days past due</t>
  </si>
  <si>
    <t>Commercial real estate | Retail | 30-59 days past due</t>
  </si>
  <si>
    <t>Commercial real estate | Multi-family</t>
  </si>
  <si>
    <t>Commercial real estate | Multi-family | 60-89 days past due</t>
  </si>
  <si>
    <t>Commercial real estate | Multi-family | 30-59 days past due</t>
  </si>
  <si>
    <t>Commercial real estate | Mixed use and other</t>
  </si>
  <si>
    <t>Commercial real estate | Mixed use and other | 60-89 days past due</t>
  </si>
  <si>
    <t>Commercial real estate | Mixed use and other | 30-59 days past due</t>
  </si>
  <si>
    <t>Commercial real estate | PCI - commercial real estate</t>
  </si>
  <si>
    <t>Commercial real estate | PCI - commercial real estate | 60-89 days past due</t>
  </si>
  <si>
    <t>Commercial real estate | PCI - commercial real estate | 30-59 days past due</t>
  </si>
  <si>
    <t>Home equity | 60-89 days past due</t>
  </si>
  <si>
    <t>Home equity | 30-59 days past due</t>
  </si>
  <si>
    <t>Residential real estate | Residential real estate</t>
  </si>
  <si>
    <t>Residential real estate | Residential real estate | 60-89 days past due</t>
  </si>
  <si>
    <t>Residential real estate | Residential real estate | 30-59 days past due</t>
  </si>
  <si>
    <t>Residential real estate | PCI - residential real estate</t>
  </si>
  <si>
    <t>Residential real estate | PCI - residential real estate | 60-89 days past due</t>
  </si>
  <si>
    <t>Residential real estate | PCI - residential real estate | 30-59 days past due</t>
  </si>
  <si>
    <t>Premium finance receivables | Commercial insurance loans</t>
  </si>
  <si>
    <t>Premium finance receivables | Commercial insurance loans | 60-89 days past due</t>
  </si>
  <si>
    <t>Premium finance receivables | Commercial insurance loans | 30-59 days past due</t>
  </si>
  <si>
    <t>Premium finance receivables | Life insurance loans</t>
  </si>
  <si>
    <t>Premium finance receivables | Life insurance loans | 60-89 days past due</t>
  </si>
  <si>
    <t>Premium finance receivables | Life insurance loans | 30-59 days past due</t>
  </si>
  <si>
    <t>Premium finance receivables | PCI - life insurance loans</t>
  </si>
  <si>
    <t>Premium finance receivables | PCI - life insurance loans | 60-89 days past due</t>
  </si>
  <si>
    <t>Premium finance receivables | PCI - life insurance loans | 30-59 days past due</t>
  </si>
  <si>
    <t>Consumer and other | 60-89 days past due</t>
  </si>
  <si>
    <t>Consumer and other | 30-59 days past due</t>
  </si>
  <si>
    <t>PCI loans represent loans acquired with evidence of credit quality deterioration since origination, in accordance with ASC 310-30. Loan agings are based upon contractually required payments.</t>
  </si>
  <si>
    <t>PCI loans represent loans acquired with evidence of credit quality deterioration since origination, in accordance with ASC 310-30. See Note 6 - Loans for further discussion of these purchased loans.</t>
  </si>
  <si>
    <t>Allowance for Loan Losses, Allowance for Losses on Lending-Related Commitments and Impaired Loans Allowance for Loan Losses, Allowance for Losses on Lending-Related Commitments and Impaired Loans (Summary of Performance by Loan Class) (Detail) - USD ($) $ in Thousands</t>
  </si>
  <si>
    <t>Financing Receivable, Recorded Investment [Line Items]</t>
  </si>
  <si>
    <t>Performing</t>
  </si>
  <si>
    <t>Non-performing</t>
  </si>
  <si>
    <t>Commercial | Performing</t>
  </si>
  <si>
    <t>Commercial | Non-performing</t>
  </si>
  <si>
    <t>Commercial real estate | Performing</t>
  </si>
  <si>
    <t>Commercial real estate | Non-performing</t>
  </si>
  <si>
    <t>Home equity | Performing</t>
  </si>
  <si>
    <t>Home equity | Non-performing</t>
  </si>
  <si>
    <t>Consumer and other | Performing</t>
  </si>
  <si>
    <t>Consumer and other | Non-performing</t>
  </si>
  <si>
    <t>Commercial and industrial | Commercial</t>
  </si>
  <si>
    <t>Commercial and industrial | Commercial | Performing</t>
  </si>
  <si>
    <t>Commercial and industrial | Commercial | Non-performing</t>
  </si>
  <si>
    <t>Franchise | Commercial</t>
  </si>
  <si>
    <t>Franchise | Commercial | Performing</t>
  </si>
  <si>
    <t>Franchise | Commercial | Non-performing</t>
  </si>
  <si>
    <t>Mortgage warehouse lines of credit | Commercial</t>
  </si>
  <si>
    <t>Mortgage warehouse lines of credit | Commercial | Performing</t>
  </si>
  <si>
    <t>Mortgage warehouse lines of credit | Commercial | Non-performing</t>
  </si>
  <si>
    <t>Community Advanatage - homeowners association | Commercial</t>
  </si>
  <si>
    <t>Community Advanatage - homeowners association | Commercial | Performing</t>
  </si>
  <si>
    <t>Community Advanatage - homeowners association | Commercial | Non-performing</t>
  </si>
  <si>
    <t>Aircraft | Commercial</t>
  </si>
  <si>
    <t>Aircraft | Commercial | Performing</t>
  </si>
  <si>
    <t>Aircraft | Commercial | Non-performing</t>
  </si>
  <si>
    <t>Asset-based lending | Commercial</t>
  </si>
  <si>
    <t>Asset-based lending | Commercial | Performing</t>
  </si>
  <si>
    <t>Asset-based lending | Commercial | Non-performing</t>
  </si>
  <si>
    <t>Tax exempt | Commercial</t>
  </si>
  <si>
    <t>Tax exempt | Commercial | Performing</t>
  </si>
  <si>
    <t>Tax exempt | Commercial | Non-performing</t>
  </si>
  <si>
    <t>Leases | Commercial</t>
  </si>
  <si>
    <t>Leases | Commercial | Performing</t>
  </si>
  <si>
    <t>Leases | Commercial | Non-performing</t>
  </si>
  <si>
    <t>Other | Commercial</t>
  </si>
  <si>
    <t>Other | Commercial | Performing</t>
  </si>
  <si>
    <t>Other | Commercial | Non-performing</t>
  </si>
  <si>
    <t>PCI - commercial | Commercial</t>
  </si>
  <si>
    <t>PCI - commercial | Commercial | Performing</t>
  </si>
  <si>
    <t>PCI - commercial | Commercial | Non-performing</t>
  </si>
  <si>
    <t>Residential construction | Commercial real estate</t>
  </si>
  <si>
    <t>Residential construction | Commercial real estate | Performing</t>
  </si>
  <si>
    <t>Residential construction | Commercial real estate | Non-performing</t>
  </si>
  <si>
    <t>Commercial construction | Commercial real estate</t>
  </si>
  <si>
    <t>Commercial construction | Commercial real estate | Performing</t>
  </si>
  <si>
    <t>Commercial construction | Commercial real estate | Non-performing</t>
  </si>
  <si>
    <t>Land | Commercial real estate</t>
  </si>
  <si>
    <t>Land | Commercial real estate | Performing</t>
  </si>
  <si>
    <t>Land | Commercial real estate | Non-performing</t>
  </si>
  <si>
    <t>Office | Commercial real estate</t>
  </si>
  <si>
    <t>Office | Commercial real estate | Performing</t>
  </si>
  <si>
    <t>Office | Commercial real estate | Non-performing</t>
  </si>
  <si>
    <t>Industrial | Commercial real estate</t>
  </si>
  <si>
    <t>Industrial | Commercial real estate | Performing</t>
  </si>
  <si>
    <t>Industrial | Commercial real estate | Non-performing</t>
  </si>
  <si>
    <t>Retail | Commercial real estate</t>
  </si>
  <si>
    <t>Retail | Commercial real estate | Performing</t>
  </si>
  <si>
    <t>Retail | Commercial real estate | Non-performing</t>
  </si>
  <si>
    <t>Multi-family | Commercial real estate</t>
  </si>
  <si>
    <t>Multi-family | Commercial real estate | Performing</t>
  </si>
  <si>
    <t>Multi-family | Commercial real estate | Non-performing</t>
  </si>
  <si>
    <t>Mixed use and other | Commercial real estate</t>
  </si>
  <si>
    <t>Mixed use and other | Commercial real estate | Performing</t>
  </si>
  <si>
    <t>Mixed use and other | Commercial real estate | Non-performing</t>
  </si>
  <si>
    <t>PCI - commercial real estate | Commercial real estate</t>
  </si>
  <si>
    <t>PCI - commercial real estate | Commercial real estate | Performing</t>
  </si>
  <si>
    <t>PCI - commercial real estate | Commercial real estate | Non-performing</t>
  </si>
  <si>
    <t>Residential real estate | Residential real estate | Performing</t>
  </si>
  <si>
    <t>Residential real estate | Residential real estate | Non-performing</t>
  </si>
  <si>
    <t>PCI - residential real estate | Residential real estate</t>
  </si>
  <si>
    <t>PCI - residential real estate | Residential real estate | Performing</t>
  </si>
  <si>
    <t>PCI - residential real estate | Residential real estate | Non-performing</t>
  </si>
  <si>
    <t>Commercial insurance loans | Premium finance receivables | Performing</t>
  </si>
  <si>
    <t>Commercial insurance loans | Premium finance receivables | Non-performing</t>
  </si>
  <si>
    <t>Life insurance loans | Premium finance receivables</t>
  </si>
  <si>
    <t>Life insurance loans | Premium finance receivables | Performing</t>
  </si>
  <si>
    <t>Life insurance loans | Premium finance receivables | Non-performing</t>
  </si>
  <si>
    <t>PCI - life insurance loans | Premium finance receivables</t>
  </si>
  <si>
    <t>PCI - life insurance loans | Premium finance receivables | Performing</t>
  </si>
  <si>
    <t>PCI - life insurance loans | Premium finance receivables | Non-performing</t>
  </si>
  <si>
    <t>Allowance for Loan Losses, Allowance for Losses on Lending-Related Commitments and Impaired Loans Allowance for Loan Losses, Allowance for Losses on Lending-Related Commitments and Impaired Loans (Summary of Activity in the Allowance for Credit Losses) (Detail) - USD ($) $ in Thousands</t>
  </si>
  <si>
    <t>Financing Receivable, Allowance for Credit Losses [Roll Forward]</t>
  </si>
  <si>
    <t>Allowance for loan losses at beginning of period</t>
  </si>
  <si>
    <t>Other adjustments</t>
  </si>
  <si>
    <t>Reclassification from allowance for unfunded lending-related commitments</t>
  </si>
  <si>
    <t>Charge-offs</t>
  </si>
  <si>
    <t>Recoveries</t>
  </si>
  <si>
    <t>Allowance for loan losses at period end</t>
  </si>
  <si>
    <t>Allowance for unfunded lending-related commitments at period end</t>
  </si>
  <si>
    <t>Allowance for credit losses at period end</t>
  </si>
  <si>
    <t>Allowance for credit losses at period end, Individually evaluated for impairment</t>
  </si>
  <si>
    <t>Allowance for credit losses at period end, Collectively evaluated for impairment</t>
  </si>
  <si>
    <t>Loans at period end, Individually evaluated for impairment</t>
  </si>
  <si>
    <t>Loans at period end, Collectively evaluated for impairment</t>
  </si>
  <si>
    <t>Receivables Acquired with Deteriorated Credit Quality</t>
  </si>
  <si>
    <t>Loans at period end, Loans acquired with deteriorated credit quality</t>
  </si>
  <si>
    <t>Commercial | Receivables Acquired with Deteriorated Credit Quality</t>
  </si>
  <si>
    <t>Commercial real estate | Receivables Acquired with Deteriorated Credit Quality</t>
  </si>
  <si>
    <t>Home equity | Receivables Acquired with Deteriorated Credit Quality</t>
  </si>
  <si>
    <t>Residential real estate | Receivables Acquired with Deteriorated Credit Quality</t>
  </si>
  <si>
    <t>Premium finance receivables | Receivables Acquired with Deteriorated Credit Quality</t>
  </si>
  <si>
    <t>Consumer and other | Receivables Acquired with Deteriorated Credit Quality</t>
  </si>
  <si>
    <t>Allowance for Loan Losses, Allowance for Losses on Lending-Related Commitments and Impaired Loans Allowance for Loan Losses, Allowance for Losses on Lending-Related Commitments and Impaired Loans (Summary of Activity in the Allowance for Covered Loan Losses) (Detail) - USD ($) $ in Thousands</t>
  </si>
  <si>
    <t>Allowance for Covered Loan Losses [Roll Forward]</t>
  </si>
  <si>
    <t>Provision for covered loan losses before benefit attributable to FDIC loss share agreements</t>
  </si>
  <si>
    <t>Benefit attributable to FDIC loss share agreements</t>
  </si>
  <si>
    <t>Net provision for covered loan losses</t>
  </si>
  <si>
    <t>Decrease in FDIC indemnification asset</t>
  </si>
  <si>
    <t>Loans charged-off</t>
  </si>
  <si>
    <t>Recoveries of loans charged-off</t>
  </si>
  <si>
    <t>Net recoveries (charge-offs)</t>
  </si>
  <si>
    <t>Allowance for Loan Losses, Allowance for Losses on Lending-Related Commitments and Impaired Loans Allowance for Loan Losses, Allowance for Losses on Lending-Related Commitments and Impaired Loans (Summary of Impaired Loans, Including Restructured Loans) (Detail) - USD ($) $ in Thousands</t>
  </si>
  <si>
    <t>Financing Receivable, Impaired [Line Items]</t>
  </si>
  <si>
    <t>Impaired loans with an allowance for loan loss required</t>
  </si>
  <si>
    <t>Impaired loans with no allowance for loan loss required</t>
  </si>
  <si>
    <t>Total impaired loans</t>
  </si>
  <si>
    <t>Allowance for loan losses related to impaired loans</t>
  </si>
  <si>
    <t>Financing Receivable</t>
  </si>
  <si>
    <t>TDRs</t>
  </si>
  <si>
    <t>These impaired loans require an allowance for loan losses because the estimated fair value of the loans or related collateral is less than the recorded investment in the loans.</t>
  </si>
  <si>
    <t>Impaired loans are considered by the Company to be non-accrual loans, TDRs or loans with principal and/or interest at risk, even if the loan is current with all payments of principal and interest.</t>
  </si>
  <si>
    <t>Allowance for Loan Losses, Allowance for Losses on Lending-Related Commitments and Impaired Loans Allowance for Loan Losses, Allowance for Losses on Lending-Related Commitments and Impaired Loans (Summary of Impaired Loans by Loan Class) (Detail) - USD ($) $ in Thousands</t>
  </si>
  <si>
    <t>12 Months Ended</t>
  </si>
  <si>
    <t>Impaired Financing Receivable, with Related Allowance, Recorded Investment</t>
  </si>
  <si>
    <t>Impaired Financing Receivable, Related Allowance</t>
  </si>
  <si>
    <t>Impaired Financing Receivable, with No Related Allowance, Recorded Investment</t>
  </si>
  <si>
    <t>Impaired Financing Receivable, Recorded Investment</t>
  </si>
  <si>
    <t>Impaired Financing Receivable, Unpaid Principal Balance</t>
  </si>
  <si>
    <t>Impaired Financing Receivable, Average Recorded Investment</t>
  </si>
  <si>
    <t>Impaired Financing Receivable, Interest Income Recognized</t>
  </si>
  <si>
    <t>Impaired Financing Receivable, with Related Allowance, Unpaid Principal Balance</t>
  </si>
  <si>
    <t>Impaired Financing Receivable, with Related Allowance, Average Recorded Investment</t>
  </si>
  <si>
    <t>Impaired Financing Receivable, with Related Allowance, Interest Income Recognized</t>
  </si>
  <si>
    <t>Impaired Financing Receivable, with No Related Allowance, Unpaid Principal Balance</t>
  </si>
  <si>
    <t>Impaired Financing Receivable, with No Related Allowance, Average Recorded Investment</t>
  </si>
  <si>
    <t>Impaired Financing Receivable, with No Related Allowance, Interest Income Recognized</t>
  </si>
  <si>
    <t>Allowance for Loan Losses, Allowance for Losses on Lending-Related Commitments and Impaired Loans Allowance for Loan Losses, Allowance for Losses on Lending-Related Commitments and Impaired Loans (Summary of the Post-Modification Balance of TDRs) (Detail) $ in Thousands</t>
  </si>
  <si>
    <t>Sep. 30, 2015USD ($)contracts</t>
  </si>
  <si>
    <t>Sep. 30, 2014USD ($)contracts</t>
  </si>
  <si>
    <t>[3],[4]</t>
  </si>
  <si>
    <t>Financing Receivable, Modifications [Line Items]</t>
  </si>
  <si>
    <t>TDRs, number</t>
  </si>
  <si>
    <t>TDRs, Additions | $</t>
  </si>
  <si>
    <t>Extension at Below Market Terms</t>
  </si>
  <si>
    <t>Reduction of Interest Rate</t>
  </si>
  <si>
    <t>Modification to Interest Only Payments</t>
  </si>
  <si>
    <t>Forgiveness of Debt</t>
  </si>
  <si>
    <t>Residential real estate and other</t>
  </si>
  <si>
    <t>Residential real estate and other | Extension at Below Market Terms</t>
  </si>
  <si>
    <t>Residential real estate and other | Reduction of Interest Rate</t>
  </si>
  <si>
    <t>Residential real estate and other | Modification to Interest Only Payments</t>
  </si>
  <si>
    <t>Residential real estate and other | Forgiveness of Debt</t>
  </si>
  <si>
    <t>Commercial and industrial | Commercial | Extension at Below Market Terms</t>
  </si>
  <si>
    <t>Commercial and industrial | Commercial | Reduction of Interest Rate</t>
  </si>
  <si>
    <t>Commercial and industrial | Commercial | Modification to Interest Only Payments</t>
  </si>
  <si>
    <t>Commercial and industrial | Commercial | Forgiveness of Debt</t>
  </si>
  <si>
    <t>Office | Commercial real estate | Extension at Below Market Terms</t>
  </si>
  <si>
    <t>Office | Commercial real estate | Reduction of Interest Rate</t>
  </si>
  <si>
    <t>Office | Commercial real estate | Modification to Interest Only Payments</t>
  </si>
  <si>
    <t>Office | Commercial real estate | Forgiveness of Debt</t>
  </si>
  <si>
    <t>Industrial | Commercial real estate | Extension at Below Market Terms</t>
  </si>
  <si>
    <t>Industrial | Commercial real estate | Reduction of Interest Rate</t>
  </si>
  <si>
    <t>Industrial | Commercial real estate | Modification to Interest Only Payments</t>
  </si>
  <si>
    <t>Industrial | Commercial real estate | Forgiveness of Debt</t>
  </si>
  <si>
    <t>Retail | Commercial real estate | Extension at Below Market Terms</t>
  </si>
  <si>
    <t>Retail | Commercial real estate | Reduction of Interest Rate</t>
  </si>
  <si>
    <t>Retail | Commercial real estate | Modification to Interest Only Payments</t>
  </si>
  <si>
    <t>Retail | Commercial real estate | Forgiveness of Debt</t>
  </si>
  <si>
    <t>Multi-family | Commercial real estate | Extension at Below Market Terms</t>
  </si>
  <si>
    <t>Multi-family | Commercial real estate | Reduction of Interest Rate</t>
  </si>
  <si>
    <t>Multi-family | Commercial real estate | Modification to Interest Only Payments</t>
  </si>
  <si>
    <t>Multi-family | Commercial real estate | Forgiveness of Debt</t>
  </si>
  <si>
    <t>Mixed use and other | Commercial real estate | Extension at Below Market Terms</t>
  </si>
  <si>
    <t>Mixed use and other | Commercial real estate | Reduction of Interest Rate</t>
  </si>
  <si>
    <t>Mixed use and other | Commercial real estate | Modification to Interest Only Payments</t>
  </si>
  <si>
    <t>Mixed use and other | Commercial real estate | Forgiveness of Debt</t>
  </si>
  <si>
    <t>Balances represent the recorded investment in the loan at the time of the restructuring.</t>
  </si>
  <si>
    <t>TDRs may have more than one modification representing a concession. As such, TDRs during the period may be represented in more than one of the categories noted above.</t>
  </si>
  <si>
    <t>[4]</t>
  </si>
  <si>
    <t>Total TDRs represent all loans restructured in TDRs during the previous twelve months from the date indicated.</t>
  </si>
  <si>
    <t>Allowance for Loan Losses, Allowance for Losses on Lending-Related Commitments and Impaired Loans Allowance for Loan Losses, Allowance for Losses on Lending-Related Commitments and Impaired Loans (Summary of TDRs Subsequent Default Under the Restructured Terms) (Detail) $ in Thousands</t>
  </si>
  <si>
    <t>Troubled Debt Restructuring, Debtor, Subsequent Periods [Line Items]</t>
  </si>
  <si>
    <t>Total, Count</t>
  </si>
  <si>
    <t>Total, Balance | $</t>
  </si>
  <si>
    <t>Subsequent Default, Count</t>
  </si>
  <si>
    <t>[3],[5]</t>
  </si>
  <si>
    <t>Subsequent Default, Balance | $</t>
  </si>
  <si>
    <t>[5]</t>
  </si>
  <si>
    <t>TDRs considered to be in payment default are over 30 days past-due subsequent to the restructuring.</t>
  </si>
  <si>
    <t>Allowance for Loan Losses, Allowance for Losses on Lending-Related Commitments and Impaired Loans Allowance for Loan Losses, Allowance for Losses on Lending-Related Commitments and Impaired Loans (Narrative) (Detail)</t>
  </si>
  <si>
    <t>Financing Receivable, Allowance for Credit Losses [Line Items]</t>
  </si>
  <si>
    <t>TDRs, number | contracts</t>
  </si>
  <si>
    <t>TDRs, Additions</t>
  </si>
  <si>
    <t>Weighted average extension term</t>
  </si>
  <si>
    <t>214 months</t>
  </si>
  <si>
    <t>18 months</t>
  </si>
  <si>
    <t>49 months</t>
  </si>
  <si>
    <t>14 months</t>
  </si>
  <si>
    <t>Weighted average stated interest rate, basis points</t>
  </si>
  <si>
    <t>3.38%</t>
  </si>
  <si>
    <t>2.61%</t>
  </si>
  <si>
    <t>3.58%</t>
  </si>
  <si>
    <t>1.78%</t>
  </si>
  <si>
    <t>Weighted average interest only term</t>
  </si>
  <si>
    <t>28 months</t>
  </si>
  <si>
    <t>9 months</t>
  </si>
  <si>
    <t>Loan forgiveness</t>
  </si>
  <si>
    <t>Interest income, passage of time</t>
  </si>
  <si>
    <t>Residential Real Estate | Financing Receivable</t>
  </si>
  <si>
    <t>Foreclosed residential properties</t>
  </si>
  <si>
    <t>Goodwill And Other Intangible Assets (Goodwill Assets by Business Segment) (Detail) $ in Thousands</t>
  </si>
  <si>
    <t>Goodwill [Roll Forward]</t>
  </si>
  <si>
    <t>Beginning balance</t>
  </si>
  <si>
    <t>Goodwill Acquired</t>
  </si>
  <si>
    <t>Impairment Loss</t>
  </si>
  <si>
    <t>Goodwill Adjustments</t>
  </si>
  <si>
    <t>Ending balance</t>
  </si>
  <si>
    <t>Community banking</t>
  </si>
  <si>
    <t>Specialty finance</t>
  </si>
  <si>
    <t>Goodwill And Other Intangible Assets (Summary of Finite-Lived Intangible Assets) (Detail) - USD ($) $ in Thousands</t>
  </si>
  <si>
    <t>Finite-Lived Intangible Assets [Line Items]</t>
  </si>
  <si>
    <t>Total other intangible assets, net</t>
  </si>
  <si>
    <t>Core deposit intangibles | Community banking</t>
  </si>
  <si>
    <t>Gross carrying amount</t>
  </si>
  <si>
    <t>Accumulated amortization</t>
  </si>
  <si>
    <t>Net carrying amount</t>
  </si>
  <si>
    <t>Customer list intangibles | Specialty finance</t>
  </si>
  <si>
    <t>Customer list and other intangibles | Wealth management</t>
  </si>
  <si>
    <t>Goodwill And Other Intangible Assets (Estimated Amortization) (Detail) - USD ($) $ in Thousands</t>
  </si>
  <si>
    <t>Actual in nine months ended September 30, 2015</t>
  </si>
  <si>
    <t>Estimated remaining in 2015</t>
  </si>
  <si>
    <t>Estimated—2016</t>
  </si>
  <si>
    <t>Estimated—2017</t>
  </si>
  <si>
    <t>Estimated—2018</t>
  </si>
  <si>
    <t>Estimated—2019</t>
  </si>
  <si>
    <t>Goodwill And Other Intangible Assets (Narrative) (Detail) - USD ($) $ in Thousands</t>
  </si>
  <si>
    <t>Indefinite-lived Intangible Assets [Line Items]</t>
  </si>
  <si>
    <t>Community banking | Core deposit intangibles</t>
  </si>
  <si>
    <t>Amortization period in years, other intangible assets</t>
  </si>
  <si>
    <t>10 years</t>
  </si>
  <si>
    <t>Specialty finance | Customer list intangibles</t>
  </si>
  <si>
    <t>18 years</t>
  </si>
  <si>
    <t>Wealth management | Customer list intangibles</t>
  </si>
  <si>
    <t>Deposits Deposits (Summary of Deposits) (Detail) - USD ($) $ in Thousands</t>
  </si>
  <si>
    <t>Balance:</t>
  </si>
  <si>
    <t>NOW and interest bearing demand deposits</t>
  </si>
  <si>
    <t>Wealth management deposits</t>
  </si>
  <si>
    <t>Money market</t>
  </si>
  <si>
    <t>Savings</t>
  </si>
  <si>
    <t>Time certificates of deposit</t>
  </si>
  <si>
    <t>Mix:</t>
  </si>
  <si>
    <t>22.00%</t>
  </si>
  <si>
    <t>20.00%</t>
  </si>
  <si>
    <t>12.00%</t>
  </si>
  <si>
    <t>14.00%</t>
  </si>
  <si>
    <t>13.00%</t>
  </si>
  <si>
    <t>8.00%</t>
  </si>
  <si>
    <t>23.00%</t>
  </si>
  <si>
    <t>9.00%</t>
  </si>
  <si>
    <t>25.00%</t>
  </si>
  <si>
    <t>Federal Home Loan Bank Advances, Other Borrowings and Subordinated Notes Federal Home Loan Bank Advances, Other Borrowings and Subordinated Notes (Summary of Debt) (Details) - USD ($) $ in Thousands</t>
  </si>
  <si>
    <t>Other borrowings:</t>
  </si>
  <si>
    <t>Notes payable</t>
  </si>
  <si>
    <t>Securities sold under repurchase agreements</t>
  </si>
  <si>
    <t>Secured borrowings</t>
  </si>
  <si>
    <t>Total other borrowings</t>
  </si>
  <si>
    <t>Total Federal Home Loan Bank advances, other borrowings and subordinated notes</t>
  </si>
  <si>
    <t>Federal Home Loan Bank Advances, Other Borrowings and Subordinated Notes Federal Home Loan Bank Advances, Other Borrowings and Subordinated Notes (Summary of Pledged Securities Related to Securities Sold Under Repurchase Agreements) (Details) - USD ($) $ in Thousands</t>
  </si>
  <si>
    <t>Financial Instruments Owned and Pledged as Collateral [Line Items]</t>
  </si>
  <si>
    <t>Excess pledged collateral</t>
  </si>
  <si>
    <t>Securities Sold under Agreements to Repurchase</t>
  </si>
  <si>
    <t>Pledged financial instruments, Not separately reported, Securities for repurchase agreements</t>
  </si>
  <si>
    <t>Maturity Overnight | U.S. Treasury</t>
  </si>
  <si>
    <t>Maturity Overnight | U.S. Government agencies</t>
  </si>
  <si>
    <t>Maturity Overnight | Municipal</t>
  </si>
  <si>
    <t>Maturity Overnight | Corporate notes, Financial issuers</t>
  </si>
  <si>
    <t>Maturity Overnight | Mortgage-backed securities</t>
  </si>
  <si>
    <t>Maturity Overnight | Securities Sold under Agreements to Repurchase</t>
  </si>
  <si>
    <t>Federal Home Loan Bank Advances, Other Borrowings and Subordinated Notes Federal Home Loan Bank Advances, Other Borrowings and Subordinated Notes (Narrative) (Details) - USD ($)</t>
  </si>
  <si>
    <t>1 Months Ended</t>
  </si>
  <si>
    <t>6 Months Ended</t>
  </si>
  <si>
    <t>Dec. 15, 2014</t>
  </si>
  <si>
    <t>Jun. 30, 2014</t>
  </si>
  <si>
    <t>Nov. 06, 2014</t>
  </si>
  <si>
    <t>Dec. 31, 2013</t>
  </si>
  <si>
    <t>Debt Instrument [Line Items]</t>
  </si>
  <si>
    <t>Loan agreement with unaffiliated banks</t>
  </si>
  <si>
    <t>Fixed rate promissory note</t>
  </si>
  <si>
    <t>Subordinated debt issued, gross</t>
  </si>
  <si>
    <t>Proceeds from issuance of subordinated notes, net</t>
  </si>
  <si>
    <t>Loans Payable</t>
  </si>
  <si>
    <t>Debt instrument, Issuance date</t>
  </si>
  <si>
    <t>Oct. 30,
		2009</t>
  </si>
  <si>
    <t>Dec. 15,
		2014</t>
  </si>
  <si>
    <t>Revolving Credit Facility</t>
  </si>
  <si>
    <t>Maximum borrowing capacity</t>
  </si>
  <si>
    <t>Maturity date</t>
  </si>
  <si>
    <t>Dec. 14,
		2015</t>
  </si>
  <si>
    <t>Nov. 6,
		2014</t>
  </si>
  <si>
    <t>Oct. 25,
		2013</t>
  </si>
  <si>
    <t>Debt instrument, Frequency of periodic payment</t>
  </si>
  <si>
    <t>quarterly</t>
  </si>
  <si>
    <t>Line of credit facility, Unused capacity, Commitment fee percentage</t>
  </si>
  <si>
    <t>0.20%</t>
  </si>
  <si>
    <t>Term Facility</t>
  </si>
  <si>
    <t>Jun. 15,
		2020</t>
  </si>
  <si>
    <t>Jun. 1,
		2015</t>
  </si>
  <si>
    <t>Debt instrument, Date of first required payment</t>
  </si>
  <si>
    <t>Repayments of debt</t>
  </si>
  <si>
    <t>Fixed Rate Promissory Note</t>
  </si>
  <si>
    <t>Aug. 31,
		2012</t>
  </si>
  <si>
    <t>Sep. 1,
		2017</t>
  </si>
  <si>
    <t>monthly</t>
  </si>
  <si>
    <t>Contractual rate</t>
  </si>
  <si>
    <t>3.75%</t>
  </si>
  <si>
    <t>Secured Debt</t>
  </si>
  <si>
    <t>1.3865%</t>
  </si>
  <si>
    <t>Proceeds from issuance of debt</t>
  </si>
  <si>
    <t>Subordinated Debt</t>
  </si>
  <si>
    <t>Jun. 13,
		2024</t>
  </si>
  <si>
    <t>Base Rate Loan | Base Rate | Revolving Credit Facility</t>
  </si>
  <si>
    <t>Basis spread on variable rate</t>
  </si>
  <si>
    <t>0.50%</t>
  </si>
  <si>
    <t>Base Rate Loan | Base Rate | Term Facility</t>
  </si>
  <si>
    <t>0.75%</t>
  </si>
  <si>
    <t>Base Rate Loan | Eurodollar Rate</t>
  </si>
  <si>
    <t>Base Rate Loan | Federal Funds Rate</t>
  </si>
  <si>
    <t>Eurodollar Rate Loan | London Interbank Offered Rate (LIBOR) | Revolving Credit Facility</t>
  </si>
  <si>
    <t>1.50%</t>
  </si>
  <si>
    <t>Eurodollar Rate Loan | London Interbank Offered Rate (LIBOR) | Term Facility</t>
  </si>
  <si>
    <t>1.75%</t>
  </si>
  <si>
    <t>Junior Subordinated Debentures Junior Subordinated Debentures (Summary of Junior Subordinated Debentures) (Detail) - USD ($) $ in Thousands</t>
  </si>
  <si>
    <t>Subordinated Borrowing [Line Items]</t>
  </si>
  <si>
    <t>Wintrust Capital Trust III</t>
  </si>
  <si>
    <t>Common Securities</t>
  </si>
  <si>
    <t>Trust Preferred Securities</t>
  </si>
  <si>
    <t>Rate Structure</t>
  </si>
  <si>
    <t>L+3.25</t>
  </si>
  <si>
    <t>3.54%</t>
  </si>
  <si>
    <t>Issue Date</t>
  </si>
  <si>
    <t>Apr. 30,
		2003</t>
  </si>
  <si>
    <t>Maturity Date</t>
  </si>
  <si>
    <t>Apr. 30,
		2033</t>
  </si>
  <si>
    <t>Earliest Redemption Date</t>
  </si>
  <si>
    <t>Apr. 30,
		2008</t>
  </si>
  <si>
    <t>Wintrust Statutory Trust IV</t>
  </si>
  <si>
    <t>L+2.80</t>
  </si>
  <si>
    <t>3.13%</t>
  </si>
  <si>
    <t>Dec. 31,
		2003</t>
  </si>
  <si>
    <t>Dec. 31,
		2033</t>
  </si>
  <si>
    <t>Dec. 31,
		2008</t>
  </si>
  <si>
    <t>Wintrust Statutory Trust V</t>
  </si>
  <si>
    <t>L+2.60</t>
  </si>
  <si>
    <t>2.93%</t>
  </si>
  <si>
    <t>May 31,
		2004</t>
  </si>
  <si>
    <t>May 31,
		2034</t>
  </si>
  <si>
    <t>Jun. 30,
		2009</t>
  </si>
  <si>
    <t>Wintrust Capital Trust VII</t>
  </si>
  <si>
    <t>L+1.95</t>
  </si>
  <si>
    <t>2.29%</t>
  </si>
  <si>
    <t>Dec. 31,
		2004</t>
  </si>
  <si>
    <t>Mar. 31,
		2035</t>
  </si>
  <si>
    <t>Mar. 31,
		2010</t>
  </si>
  <si>
    <t>Wintrust Capital Trust VIII</t>
  </si>
  <si>
    <t>L+1.45</t>
  </si>
  <si>
    <t>Aug. 31,
		2005</t>
  </si>
  <si>
    <t>Sep. 30,
		2035</t>
  </si>
  <si>
    <t>Sep. 30,
		2010</t>
  </si>
  <si>
    <t>Wintrust Capital Trust IX</t>
  </si>
  <si>
    <t>L+1.63</t>
  </si>
  <si>
    <t>1.97%</t>
  </si>
  <si>
    <t>Sep. 30,
		2006</t>
  </si>
  <si>
    <t>Sep. 30,
		2036</t>
  </si>
  <si>
    <t>Sep. 30,
		2011</t>
  </si>
  <si>
    <t>Northview Capital Trust I</t>
  </si>
  <si>
    <t>L+3.00</t>
  </si>
  <si>
    <t>3.30%</t>
  </si>
  <si>
    <t>Aug. 31,
		2003</t>
  </si>
  <si>
    <t>Nov. 30,
		2033</t>
  </si>
  <si>
    <t>Aug. 31,
		2008</t>
  </si>
  <si>
    <t>Town Bankshares Capital Trust I</t>
  </si>
  <si>
    <t>First Northwest Capital Trust I</t>
  </si>
  <si>
    <t>3.33%</t>
  </si>
  <si>
    <t>May 31,
		2009</t>
  </si>
  <si>
    <t>Suburban Illinois Capital Trust II</t>
  </si>
  <si>
    <t>L+1.75</t>
  </si>
  <si>
    <t>2.09%</t>
  </si>
  <si>
    <t>Dec. 31,
		2006</t>
  </si>
  <si>
    <t>Dec. 31,
		2036</t>
  </si>
  <si>
    <t>Dec. 31,
		2011</t>
  </si>
  <si>
    <t>Community Financial Shares Statutory Trust II</t>
  </si>
  <si>
    <t>L+1.62</t>
  </si>
  <si>
    <t>1.96%</t>
  </si>
  <si>
    <t>Jun. 30,
		2007</t>
  </si>
  <si>
    <t>Sep. 30,
		2037</t>
  </si>
  <si>
    <t>Jun. 30,
		2012</t>
  </si>
  <si>
    <t>Junior Subordinated Debt</t>
  </si>
  <si>
    <t>Debt, weighted average interest rate</t>
  </si>
  <si>
    <t>2.48%</t>
  </si>
  <si>
    <t>London Interbank Offered Rate (LIBOR) | Wintrust Capital Trust III</t>
  </si>
  <si>
    <t>Rate Structure, Incremental interest rate over base rate</t>
  </si>
  <si>
    <t>3.25%</t>
  </si>
  <si>
    <t>London Interbank Offered Rate (LIBOR) | Wintrust Statutory Trust IV</t>
  </si>
  <si>
    <t>2.80%</t>
  </si>
  <si>
    <t>London Interbank Offered Rate (LIBOR) | Wintrust Statutory Trust V</t>
  </si>
  <si>
    <t>2.60%</t>
  </si>
  <si>
    <t>London Interbank Offered Rate (LIBOR) | Wintrust Capital Trust VII</t>
  </si>
  <si>
    <t>1.95%</t>
  </si>
  <si>
    <t>London Interbank Offered Rate (LIBOR) | Wintrust Capital Trust VIII</t>
  </si>
  <si>
    <t>1.45%</t>
  </si>
  <si>
    <t>London Interbank Offered Rate (LIBOR) | Wintrust Capital Trust IX</t>
  </si>
  <si>
    <t>1.63%</t>
  </si>
  <si>
    <t>London Interbank Offered Rate (LIBOR) | Northview Capital Trust I</t>
  </si>
  <si>
    <t>London Interbank Offered Rate (LIBOR) | Town Bankshares Capital Trust I</t>
  </si>
  <si>
    <t>London Interbank Offered Rate (LIBOR) | First Northwest Capital Trust I</t>
  </si>
  <si>
    <t>London Interbank Offered Rate (LIBOR) | Suburban Illinois Capital Trust II</t>
  </si>
  <si>
    <t>London Interbank Offered Rate (LIBOR) | Community Financial Shares Statutory Trust II</t>
  </si>
  <si>
    <t>1.62%</t>
  </si>
  <si>
    <t>Junior Subordinated Debentures (Narrative) (Detail) - USD ($) $ in Thousands</t>
  </si>
  <si>
    <t>Percentage ownership interest in subsidiary trusts</t>
  </si>
  <si>
    <t>Number of unconsolidated subsidiary trusts</t>
  </si>
  <si>
    <t>Common securities, approximate percentage of junior subordinated debentures</t>
  </si>
  <si>
    <t>Trust preferred securities, approximate percentage of junior subordinated debentures</t>
  </si>
  <si>
    <t>97.00%</t>
  </si>
  <si>
    <t>Consecutive quarters of deferred payment</t>
  </si>
  <si>
    <t>Debt, Hedge Adjusted Weighted Average Interest Rate</t>
  </si>
  <si>
    <t>Tier One Risk Based Capital</t>
  </si>
  <si>
    <t>Tier Two Risk Based Capital</t>
  </si>
  <si>
    <t>Cash Flow Hedge of Junior Subordinated Debentures | Cash Flow Hedging | Designated as Hedging Instrument | Interest Rate Swaps and Caps</t>
  </si>
  <si>
    <t>Notional amount</t>
  </si>
  <si>
    <t>Segment Information (Summary of Segment Information) (Detail) - USD ($) $ in Thousands</t>
  </si>
  <si>
    <t>Segment Reporting Information [Line Items]</t>
  </si>
  <si>
    <t>Net interest income, Change in Contribution</t>
  </si>
  <si>
    <t>Net interest income, Change in Contribution Percentage</t>
  </si>
  <si>
    <t>7.00%</t>
  </si>
  <si>
    <t>Non-interest income, Change in Contribution</t>
  </si>
  <si>
    <t>Non-interest income, Change in Contribution Percentage</t>
  </si>
  <si>
    <t>Net revenue</t>
  </si>
  <si>
    <t>Net revenue, Change in Contribution</t>
  </si>
  <si>
    <t>Net revenue, Change in Contribution Percentage</t>
  </si>
  <si>
    <t>10.00%</t>
  </si>
  <si>
    <t>Segment profit</t>
  </si>
  <si>
    <t>Segment profit, Change in Contribution</t>
  </si>
  <si>
    <t>Segment profit, Change in Contribution Percentage</t>
  </si>
  <si>
    <t>(5.00%)</t>
  </si>
  <si>
    <t>Segment assets</t>
  </si>
  <si>
    <t>Segment assets, Change in Contribution</t>
  </si>
  <si>
    <t>Segment assets, Change in Contribution Percentage</t>
  </si>
  <si>
    <t>Operating Segments</t>
  </si>
  <si>
    <t>11.00%</t>
  </si>
  <si>
    <t>28.00%</t>
  </si>
  <si>
    <t>Operating Segments | Community banking</t>
  </si>
  <si>
    <t>6.00%</t>
  </si>
  <si>
    <t>19.00%</t>
  </si>
  <si>
    <t>48.00%</t>
  </si>
  <si>
    <t>(13.00%)</t>
  </si>
  <si>
    <t>Operating Segments | Specialty finance</t>
  </si>
  <si>
    <t>(1.00%)</t>
  </si>
  <si>
    <t>Operating Segments | Wealth management</t>
  </si>
  <si>
    <t>4.00%</t>
  </si>
  <si>
    <t>Intersegment Eliminations</t>
  </si>
  <si>
    <t>(6.00%)</t>
  </si>
  <si>
    <t>(11.00%)</t>
  </si>
  <si>
    <t>Segment Information Segment Information (Narrative) (Detail)</t>
  </si>
  <si>
    <t>Sep. 30, 2015segment</t>
  </si>
  <si>
    <t>Number of reportable segments</t>
  </si>
  <si>
    <t>Number Of Subsidiaries</t>
  </si>
  <si>
    <t>Derivative Financial Instruments Derivative Financial Instruments (Interest Rate Cap Derivative Summary) (Detail) $ in Thousands</t>
  </si>
  <si>
    <t>Interest Rate Cap Two Hundred Fifteen Million Notional May Two Thousand Sixteen Maturity | Not Designated as Hedging Instrument</t>
  </si>
  <si>
    <t>Interest Rate Cap Derivative Summary [Line Items]</t>
  </si>
  <si>
    <t>Derivative, maturity date</t>
  </si>
  <si>
    <t>May 3,
		2016</t>
  </si>
  <si>
    <t>Fair Value as of End of Period</t>
  </si>
  <si>
    <t>Interest Rate Cap Fifty Six Million Five Hundred Thousand Notional August Two Thousand Sixteen Maturity | Not Designated as Hedging Instrument</t>
  </si>
  <si>
    <t>Aug. 22,
		2016</t>
  </si>
  <si>
    <t>Interest Rate Cap One Hundred Million Notional March Two Thousand Seventeen Maturity | Not Designated as Hedging Instrument</t>
  </si>
  <si>
    <t>Mar. 21,
		2017</t>
  </si>
  <si>
    <t>Interest Rate Cap Seventy Five Million Notional November Two Thousand Sixteen Maturity | Not Designated as Hedging Instrument</t>
  </si>
  <si>
    <t>Nov. 16,
		2016</t>
  </si>
  <si>
    <t>Total Interest Rate Cap</t>
  </si>
  <si>
    <t>Cash Flow Hedging | Interest Rate Cap Two Hundred Sixteen Million Five Hundred Thousand Notional August Two Thousand Sixteen Maturity | Designated as Hedging Instrument</t>
  </si>
  <si>
    <t>Aug. 29,
		2016</t>
  </si>
  <si>
    <t>Cash Flow Hedging | Interest Rate Cap Forty Three Million Five Hundred Thousand Notional August Two Thousand Sixteen Maturity | Designated as Hedging Instrument</t>
  </si>
  <si>
    <t>Cash Flow Hedging | Interest Rate Cap Fifty Million Notional September Two Thousand Seventeen Maturity | Designated as Hedging Instrument</t>
  </si>
  <si>
    <t>Sep. 15,
		2017</t>
  </si>
  <si>
    <t>Cash Flow Hedging | Interest Rate Cap Forty Million Notional September Two Thousand Seventeen Maturity | Designated as Hedging Instrument</t>
  </si>
  <si>
    <t>Sep. 30,
		2017</t>
  </si>
  <si>
    <t>Cash Flow Hedging | Total Interest Rate Cap | Designated as Hedging Instrument</t>
  </si>
  <si>
    <t>Derivative Financial Instruments Derivative Financial Instruments (Schedule Of Fair Value Of Derivative Financial Instruments) (Detail) - USD ($) $ in Thousands</t>
  </si>
  <si>
    <t>Derivative [Line Items]</t>
  </si>
  <si>
    <t>Derivative Assets, Fair Value, Amount not Offset Against Collateral</t>
  </si>
  <si>
    <t>Derivative Liabilities, Fair Value, Amount Not Offset Against Collateral</t>
  </si>
  <si>
    <t>Other Assets</t>
  </si>
  <si>
    <t>Other Assets | Designated as Hedging Instrument</t>
  </si>
  <si>
    <t>Other Assets | Designated as Hedging Instrument | Interest Rate Contract | Cash Flow Hedging</t>
  </si>
  <si>
    <t>Other Assets | Designated as Hedging Instrument | Interest Rate Contract | Fair Value Hedging</t>
  </si>
  <si>
    <t>Other Assets | Not Designated as Hedging Instrument</t>
  </si>
  <si>
    <t>Other Assets | Not Designated as Hedging Instrument | Interest Rate Contract</t>
  </si>
  <si>
    <t>Other Assets | Not Designated as Hedging Instrument | Interest Rate Lock Commitments</t>
  </si>
  <si>
    <t>Other Assets | Not Designated as Hedging Instrument | Forward Commitments to Sell Mortgage Loans</t>
  </si>
  <si>
    <t>Other Assets | Not Designated as Hedging Instrument | Foreign Exchange Contract</t>
  </si>
  <si>
    <t>Other Liabilities | Designated as Hedging Instrument</t>
  </si>
  <si>
    <t>Other Liabilities | Designated as Hedging Instrument | Interest Rate Contract | Cash Flow Hedging</t>
  </si>
  <si>
    <t>Other Liabilities | Designated as Hedging Instrument | Interest Rate Contract | Fair Value Hedging</t>
  </si>
  <si>
    <t>Other Liabilities | Not Designated as Hedging Instrument</t>
  </si>
  <si>
    <t>Other Liabilities | Not Designated as Hedging Instrument | Interest Rate Contract</t>
  </si>
  <si>
    <t>Other Liabilities | Not Designated as Hedging Instrument | Interest Rate Lock Commitments</t>
  </si>
  <si>
    <t>Other Liabilities | Not Designated as Hedging Instrument | Forward Commitments to Sell Mortgage Loans</t>
  </si>
  <si>
    <t>Other Liabilities | Not Designated as Hedging Instrument | Foreign Exchange Contract</t>
  </si>
  <si>
    <t>Derivative Financial Instruments Derivative Financial Instruments (Schedule Of Cash Flow Hedging Instruments) (Detail) $ in Thousands</t>
  </si>
  <si>
    <t>Fair Value Asset (Liability)</t>
  </si>
  <si>
    <t>Cash Flow Hedging | Designated as Hedging Instrument | Interest Rate Swap Fifty Million Notional September Two Thousand Sixteen Maturity</t>
  </si>
  <si>
    <t>Cash Flow Hedging | Designated as Hedging Instrument | Interest Rate Swap Twenty Five Million Notional October Two Thousand Sixteen Maturity</t>
  </si>
  <si>
    <t>Cash Flow Hedging | Designated as Hedging Instrument | Total Interest Rate Swap</t>
  </si>
  <si>
    <t>Cash Flow Hedging | Designated as Hedging Instrument | Interest Rate Cap Forty Three Million Five Hundred Thousand Notional August Two Thousand Sixteen Maturity</t>
  </si>
  <si>
    <t>Cash Flow Hedging | Designated as Hedging Instrument | Interest Rate Cap Two Hundred Sixteen Million Five Hundred Thousand Notional August Two Thousand Sixteen Maturity</t>
  </si>
  <si>
    <t>Cash Flow Hedging | Designated as Hedging Instrument | Interest Rate Cap Fifty Million Notional September Two Thousand Seventeen Maturity</t>
  </si>
  <si>
    <t>Cash Flow Hedging | Designated as Hedging Instrument | Interest Rate Cap Forty Million Notional September Two Thousand Seventeen Maturity</t>
  </si>
  <si>
    <t>Cash Flow Hedging | Designated as Hedging Instrument | Total Interest Rate Cap</t>
  </si>
  <si>
    <t>Cash Flow Hedging | Designated as Hedging Instrument | Interest Rate Swaps and Caps</t>
  </si>
  <si>
    <t>Derivative Financial Instruments Derivative Financial Instruments (Rollforward Of Amounts In Accumulated Other Comprehensive Income Related To Interest Rate Swaps Designated As Cash Flow Hedges) (Detail) - Interest Rate Contract - USD ($) $ in Thousands</t>
  </si>
  <si>
    <t>Rollforward of AOCI from Cash Flow Hedging Derivatives [Roll Forward]</t>
  </si>
  <si>
    <t>Unrealized loss at beginning of period</t>
  </si>
  <si>
    <t>Amount reclassified from accumulated other comprehensive income to interest expense on deposits and junior subordinated debentures</t>
  </si>
  <si>
    <t>Amount of loss recognized in other comprehensive income</t>
  </si>
  <si>
    <t>Unrealized loss at end of period</t>
  </si>
  <si>
    <t>Derivative Financial Instruments Derivative Financial Instruments (Derivatives Used To Hedge Changes In Fair Value Attributable To Interest Rate Risk) (Detail) - Fair Value Hedging - Designated as Hedging Instrument - Interest Rate Contract - USD ($) $ in Thousands</t>
  </si>
  <si>
    <t>Amount of Gain or (Loss) Recognized in Income on Derivative</t>
  </si>
  <si>
    <t>Amount of Gain or (Loss) Recognized in Income on Hedged Item</t>
  </si>
  <si>
    <t>Income Statement Gain/(Loss) due to Hedge Ineffectiveness</t>
  </si>
  <si>
    <t>Derivative Financial Instruments Derivative Financial Instruments (Summary Amounts Included In Consolidated Statement Of Income Related To Derivatives) (Detail) - USD ($) $ in Thousands</t>
  </si>
  <si>
    <t>Interest Rate Swaps and Caps | Trading (losses) gains, net</t>
  </si>
  <si>
    <t>Derivative Instruments, Gain (Loss) [Line Items]</t>
  </si>
  <si>
    <t>Derivative, Gain (Loss) on Derivative, Net</t>
  </si>
  <si>
    <t>Mortgage Banking Derivatives | Mortgage banking revenue</t>
  </si>
  <si>
    <t>Covered Call Options | Fees from covered call options</t>
  </si>
  <si>
    <t>Foreign Exchange Contract | Trading (losses) gains, net</t>
  </si>
  <si>
    <t>Derivative Financial Instruments Derivative Financial Instruments (Derivative Asset and Liability Balance Sheet Offsetting) (Detail) - USD ($) $ in Thousands</t>
  </si>
  <si>
    <t>Derivative Assets</t>
  </si>
  <si>
    <t>Gross Amounts Recognized</t>
  </si>
  <si>
    <t>Less: Amounts offset in the Statements of Financial Condition</t>
  </si>
  <si>
    <t>Net amount presented in the Statements of Financial Condition</t>
  </si>
  <si>
    <t>Offsetting Derivative Positions</t>
  </si>
  <si>
    <t>Collateral Posted</t>
  </si>
  <si>
    <t>Net Credit Exposure</t>
  </si>
  <si>
    <t>Derivative Liabilities</t>
  </si>
  <si>
    <t>Security Owned and Pledged as Collateral, Fair Value</t>
  </si>
  <si>
    <t>As of December 31, 2014 and September 30, 2014, the Company posted collateral of $43.8 million and $33.9 million, respectively, which resulted in excess collateral with its counterparties. For purposes of this disclosure, the amount of posted collateral is limited to the amount offsetting the derivative liability.</t>
  </si>
  <si>
    <t>Derivative Financial Instruments Derivative Financial Instruments (Narrative) (Detail)</t>
  </si>
  <si>
    <t>Sep. 30, 2015USD ($)contractsderivative_instruments</t>
  </si>
  <si>
    <t>Sep. 30, 2014USD ($)derivative_instruments</t>
  </si>
  <si>
    <t>Dec. 31, 2014derivative_instruments</t>
  </si>
  <si>
    <t>Amount reclassified from accumulated other comprehensive income to interest expense in the next twelve months</t>
  </si>
  <si>
    <t>Basis Amortization of Hedged item no longer in a Hedging Relationship</t>
  </si>
  <si>
    <t>Derivative, Net Liability Position, Aggregate Fair Value</t>
  </si>
  <si>
    <t>Interest Rate Cap | Not Designated as Hedging Instrument</t>
  </si>
  <si>
    <t>Number of Interest Rate Derivatives Held | contracts</t>
  </si>
  <si>
    <t>Interest Rate Contract | Not Designated as Hedging Instrument</t>
  </si>
  <si>
    <t>Forward Commitments to Sell Mortgage Loans | Not Designated as Hedging Instrument</t>
  </si>
  <si>
    <t>Interest Rate Lock Commitments | Not Designated as Hedging Instrument</t>
  </si>
  <si>
    <t>Foreign Exchange Contract | Not Designated as Hedging Instrument</t>
  </si>
  <si>
    <t>Covered Call Options | Not Designated as Hedging Instrument</t>
  </si>
  <si>
    <t>Derivative, Number of Instruments Held | derivative_instruments</t>
  </si>
  <si>
    <t>Minimum | Interest Rate Contract | Not Designated as Hedging Instrument</t>
  </si>
  <si>
    <t>Oct. 31,
		2015</t>
  </si>
  <si>
    <t>Maximum | Interest Rate Contract | Not Designated as Hedging Instrument</t>
  </si>
  <si>
    <t>Feb. 28,
		2045</t>
  </si>
  <si>
    <t>Cash Flow Hedging | Interest Rate Contract | Designated as Hedging Instrument</t>
  </si>
  <si>
    <t>Gain (Loss) on Cash Flow Hedge Ineffectiveness, Net</t>
  </si>
  <si>
    <t>Fair Value Hedging | Interest Rate Swap | Designated as Hedging Instrument</t>
  </si>
  <si>
    <t>Number of Interest Rate Derivatives Held | derivative_instruments</t>
  </si>
  <si>
    <t>Fair Value Hedging | Interest Rate Contract | Designated as Hedging Instrument</t>
  </si>
  <si>
    <t>Cash flow hedge of variable rate deposits | Cash Flow Hedging | Interest Rate Cap | Designated as Hedging Instrument</t>
  </si>
  <si>
    <t>Interest Rate Cap Two Hundred Sixteen Million Five Hundred Thousand Notional August Two Thousand Sixteen Maturity | Cash Flow Hedging | Designated as Hedging Instrument</t>
  </si>
  <si>
    <t>Interest Rate Cap Forty Three Million Five Hundred Thousand Notional August Two Thousand Sixteen Maturity | Cash Flow Hedging | Designated as Hedging Instrument</t>
  </si>
  <si>
    <t>Cash Flow Hedge of Junior Subordinated Debentures | Cash Flow Hedging | Interest Rate Cap | Designated as Hedging Instrument</t>
  </si>
  <si>
    <t>Cash Flow Hedge of Junior Subordinated Debentures | Cash Flow Hedging | Interest Rate Swap | Designated as Hedging Instrument</t>
  </si>
  <si>
    <t>De-designated Hedge | Interest Rate Cap | Not Designated as Hedging Instrument</t>
  </si>
  <si>
    <t>Fair Values Of Assets And Liabilities (Summary Of Balances Of Assets And Liabilities Measured At Fair Value On A Recurring Basis) (Detail) - USD ($) $ in Thousands</t>
  </si>
  <si>
    <t>Fair Value, Assets and Liabilities Measured on Recurring and Nonrecurring Basis [Line Items]</t>
  </si>
  <si>
    <t>Derivative assets</t>
  </si>
  <si>
    <t>Derivative liabilities</t>
  </si>
  <si>
    <t>Fair Value, Measurements, Recurring</t>
  </si>
  <si>
    <t>Mortgage servicing rights</t>
  </si>
  <si>
    <t>Nonqualified deferred compensation assets</t>
  </si>
  <si>
    <t>Fair Value, Measurements, Recurring | U.S. Treasury</t>
  </si>
  <si>
    <t>Fair Value, Measurements, Recurring | U.S. Government agencies</t>
  </si>
  <si>
    <t>Fair Value, Measurements, Recurring | Municipal</t>
  </si>
  <si>
    <t>Fair Value, Measurements, Recurring | Corporate notes</t>
  </si>
  <si>
    <t>Fair Value, Measurements, Recurring | Mortgage-backed securities</t>
  </si>
  <si>
    <t>Fair Value, Measurements, Recurring | Equity securities</t>
  </si>
  <si>
    <t>Fair Value, Measurements, Recurring | Level 2</t>
  </si>
  <si>
    <t>Fair Value, Measurements, Recurring | Level 2 | U.S. Treasury</t>
  </si>
  <si>
    <t>Fair Value, Measurements, Recurring | Level 2 | U.S. Government agencies</t>
  </si>
  <si>
    <t>Fair Value, Measurements, Recurring | Level 2 | Municipal</t>
  </si>
  <si>
    <t>Fair Value, Measurements, Recurring | Level 2 | Corporate notes</t>
  </si>
  <si>
    <t>Fair Value, Measurements, Recurring | Level 2 | Mortgage-backed securities</t>
  </si>
  <si>
    <t>Fair Value, Measurements, Recurring | Level 2 | Equity securities</t>
  </si>
  <si>
    <t>Fair Value, Measurements, Recurring | Level 3</t>
  </si>
  <si>
    <t>Fair Value, Measurements, Recurring | Level 3 | U.S. Treasury</t>
  </si>
  <si>
    <t>Fair Value, Measurements, Recurring | Level 3 | U.S. Government agencies</t>
  </si>
  <si>
    <t>Fair Value, Measurements, Recurring | Level 3 | Municipal</t>
  </si>
  <si>
    <t>Fair Value, Measurements, Recurring | Level 3 | Corporate notes</t>
  </si>
  <si>
    <t>Fair Value, Measurements, Recurring | Level 3 | Mortgage-backed securities</t>
  </si>
  <si>
    <t>Fair Value, Measurements, Recurring | Level 3 | Equity securities</t>
  </si>
  <si>
    <t>Fair Values Of Assets And Liabilities (Summary Of Changes In Level 3 Assets And Liabilities Measured At Fair Value On A Recurring Basis) (Detail) - USD ($) $ in Thousands</t>
  </si>
  <si>
    <t>Mortgage Servicing Rights</t>
  </si>
  <si>
    <t>Fair Value, Assets Measured on Recurring Basis, Unobservable Input Reconciliation, Calculation [Roll Forward]</t>
  </si>
  <si>
    <t>Beginning Balance</t>
  </si>
  <si>
    <t>Total net gains (losses) included in Net income</t>
  </si>
  <si>
    <t>Net transfers into/(out of) Level 3</t>
  </si>
  <si>
    <t>Ending Balance</t>
  </si>
  <si>
    <t>Total net gains (losses) included in Other comprehensive income</t>
  </si>
  <si>
    <t>Purchases</t>
  </si>
  <si>
    <t>Settlements</t>
  </si>
  <si>
    <t>Changes in the balance of mortgage servicing rights are recorded as a component of mortgage banking revenue in non-interest income.</t>
  </si>
  <si>
    <t>Transfers into Level 3 relate to a reclassification of municipal bonds in the current quarter.</t>
  </si>
  <si>
    <t>Fair Values Of Assets And Liabilities (Summary Of Assets Measured At Fair Value On A Nonrecurring Basis) (Detail) - USD ($) $ in Thousands</t>
  </si>
  <si>
    <t>Impaired loans—collateral based</t>
  </si>
  <si>
    <t>Fair Value Losses Recognized, Impaired loans—collateral based</t>
  </si>
  <si>
    <t>Fair Value Losses Recognized, Other real estate owned</t>
  </si>
  <si>
    <t>Fair Value Losses Recognized, Total</t>
  </si>
  <si>
    <t>Fair Value, Measurements, Nonrecurring</t>
  </si>
  <si>
    <t>Other real estate owned</t>
  </si>
  <si>
    <t>Fair Value, Measurements, Nonrecurring | Level 1</t>
  </si>
  <si>
    <t>Fair Value, Measurements, Nonrecurring | Level 2</t>
  </si>
  <si>
    <t>Fair Value, Measurements, Nonrecurring | Level 3</t>
  </si>
  <si>
    <t>Fair value losses recognized, net on other real estate owned include valuation adjustments and charge-offs during the respective period.</t>
  </si>
  <si>
    <t>Fair Values Of Assets and Liabilities (Schedule Of Valuation Techniques And Significant Unobservable Inputs Used To Measure Both Recurring And Non-Recurring) (Detail) - USD ($) $ in Thousands</t>
  </si>
  <si>
    <t>Fair Value Measurements, Recurring and Nonrecurring, Valuation Techniques [Line Items]</t>
  </si>
  <si>
    <t>Other Real Estate Owned</t>
  </si>
  <si>
    <t>Fair Value Inputs, Discount for Lack of Marketability</t>
  </si>
  <si>
    <t>Level 3 | Fair Value, Measurements, Recurring</t>
  </si>
  <si>
    <t>Level 3 | Fair Value, Measurements, Recurring | Mortgage Servicing Rights</t>
  </si>
  <si>
    <t>Valuation Methodology</t>
  </si>
  <si>
    <t>Discounted cash flows</t>
  </si>
  <si>
    <t>Level 3 | Fair Value, Measurements, Recurring | Mortgage Servicing Rights | Minimum</t>
  </si>
  <si>
    <t>Fair Value Inputs, Discount Rate</t>
  </si>
  <si>
    <t>Fair Value Inputs, Prepayment Rate</t>
  </si>
  <si>
    <t>Level 3 | Fair Value, Measurements, Recurring | Mortgage Servicing Rights | Maximum</t>
  </si>
  <si>
    <t>29.00%</t>
  </si>
  <si>
    <t>Level 3 | Fair Value, Measurements, Recurring | Mortgage Servicing Rights Discount Rate Input</t>
  </si>
  <si>
    <t>Significant Unobservable Input</t>
  </si>
  <si>
    <t>Discount rate</t>
  </si>
  <si>
    <t>Range of Inputs</t>
  </si>
  <si>
    <t>9%-13%</t>
  </si>
  <si>
    <t>Weighted Average of Inputs</t>
  </si>
  <si>
    <t>9.15%</t>
  </si>
  <si>
    <t>Impact to valuation from an increased or higher input value</t>
  </si>
  <si>
    <t>Decrease</t>
  </si>
  <si>
    <t>Level 3 | Fair Value, Measurements, Recurring | Mortgage Servicing Rights Prepayment Rate Input</t>
  </si>
  <si>
    <t>Constant prepayment rate (CPR)</t>
  </si>
  <si>
    <t>9%-29%</t>
  </si>
  <si>
    <t>12.93%</t>
  </si>
  <si>
    <t>Level 3 | Fair Value, Measurements, Recurring | Municipal</t>
  </si>
  <si>
    <t>Bond pricing</t>
  </si>
  <si>
    <t>Equivalent rating</t>
  </si>
  <si>
    <t>BBB-AA+</t>
  </si>
  <si>
    <t>Increase</t>
  </si>
  <si>
    <t>Level 3 | Fair Value, Measurements, Recurring | Equity securities</t>
  </si>
  <si>
    <t>2.01%-2.43%</t>
  </si>
  <si>
    <t>2.22%</t>
  </si>
  <si>
    <t>Level 3 | Fair Value, Measurements, Recurring | Equity securities | Minimum</t>
  </si>
  <si>
    <t>2.01%</t>
  </si>
  <si>
    <t>Level 3 | Fair Value, Measurements, Recurring | Equity securities | Maximum</t>
  </si>
  <si>
    <t>2.43%</t>
  </si>
  <si>
    <t>Level 3 | Fair Value, Measurements, Nonrecurring</t>
  </si>
  <si>
    <t>Level 3 | Fair Value, Measurements, Nonrecurring | Impaired Loans</t>
  </si>
  <si>
    <t>Appraisal value</t>
  </si>
  <si>
    <t>Appraisal adjustment - cost of sale</t>
  </si>
  <si>
    <t>10%</t>
  </si>
  <si>
    <t>Level 3 | Fair Value, Measurements, Nonrecurring | Impaired Loans | Minimum</t>
  </si>
  <si>
    <t>Level 3 | Fair Value, Measurements, Nonrecurring | Impaired Loans | Maximum</t>
  </si>
  <si>
    <t>Level 3 | Fair Value, Measurements, Nonrecurring | Other Real Estate Owned</t>
  </si>
  <si>
    <t>Level 3 | Fair Value, Measurements, Nonrecurring | Other Real Estate Owned | Minimum</t>
  </si>
  <si>
    <t>Level 3 | Fair Value, Measurements, Nonrecurring | Other Real Estate Owned | Maximum</t>
  </si>
  <si>
    <t>Fair Values Of Assets And Liabilities (Summary Of Carrying Amounts And Estimated Fair Values Of Financial Instruments) (Detail) - USD ($) $ in Thousands</t>
  </si>
  <si>
    <t>Jun. 30, 2015</t>
  </si>
  <si>
    <t>Fair Value, Balance Sheet Grouping, Financial Statement Captions [Line Items]</t>
  </si>
  <si>
    <t>Federal Home Loan Bank and Federal Reserve Bank stock, at cost</t>
  </si>
  <si>
    <t>Accrued interest receivable and other</t>
  </si>
  <si>
    <t>Carrying Value [Member]</t>
  </si>
  <si>
    <t>Cash and cash equivalents</t>
  </si>
  <si>
    <t>Total financial assets</t>
  </si>
  <si>
    <t>Non-maturity deposits</t>
  </si>
  <si>
    <t>Deposits with stated maturities</t>
  </si>
  <si>
    <t>Accrued interest payable</t>
  </si>
  <si>
    <t>Total financial liabilities</t>
  </si>
  <si>
    <t>Fair Value</t>
  </si>
  <si>
    <t>Fair Values Of Assets And Liabilities (Narrative) (Detail) - USD ($)</t>
  </si>
  <si>
    <t>Estimate of Fair Value Measurement</t>
  </si>
  <si>
    <t>Remaining contractual principal balance outstanding, mortgage loans held-for-sale</t>
  </si>
  <si>
    <t>Portion at Other than Fair Value Measurement</t>
  </si>
  <si>
    <t>Level 3 | Fair Value, Measurements, Recurring | Minimum | Mortgage Servicing Rights</t>
  </si>
  <si>
    <t>Level 3 | Fair Value, Measurements, Recurring | Maximum | Mortgage Servicing Rights</t>
  </si>
  <si>
    <t>Level 3 | Fair Value, Measurements, Recurring | Weighted Average | Mortgage Servicing Rights</t>
  </si>
  <si>
    <t>Level 3 | Fair Value, Measurements, Recurring | Equity securities | Weighted Average</t>
  </si>
  <si>
    <t>Level 3 | Fair Value, Measurements, Nonrecurring | Minimum | Other Real Estate Owned</t>
  </si>
  <si>
    <t>Level 3 | Fair Value, Measurements, Nonrecurring | Maximum | Other Real Estate Owned</t>
  </si>
  <si>
    <t>Stock-Based Compensation Plans (Weighted Average Assumptions Used To Determine The Options Fair Value) (Detail)</t>
  </si>
  <si>
    <t>Expected dividend yield</t>
  </si>
  <si>
    <t>0.90%</t>
  </si>
  <si>
    <t>0.40%</t>
  </si>
  <si>
    <t>Expected volatility</t>
  </si>
  <si>
    <t>26.50%</t>
  </si>
  <si>
    <t>30.80%</t>
  </si>
  <si>
    <t>Risk-free rate</t>
  </si>
  <si>
    <t>1.30%</t>
  </si>
  <si>
    <t>0.70%</t>
  </si>
  <si>
    <t>Expected option life (in years)</t>
  </si>
  <si>
    <t>4 years 6 months</t>
  </si>
  <si>
    <t>Stock-Based Compensation Plans (Summary Of Stock Option Activity) (Detail) - USD ($) $ / shares in Units, $ in Thousands</t>
  </si>
  <si>
    <t>Share-based Compensation Arrangement by Share-based Payment Award, Options, Outstanding [Roll Forward]</t>
  </si>
  <si>
    <t>Common Shares, Outstanding at beginning of the period</t>
  </si>
  <si>
    <t>Common Shares, Conversion of options of acquired company</t>
  </si>
  <si>
    <t>Common Shares, Granted</t>
  </si>
  <si>
    <t>Common Shares, Exercised</t>
  </si>
  <si>
    <t>Common Shares, Forfeited or canceled</t>
  </si>
  <si>
    <t>Common Shares, Outstanding at end of the period</t>
  </si>
  <si>
    <t>Share-based Compensation Arrangement by Share-based Payment Award, Options, Outstanding, Weighted Average Exercise Price [Roll Forward]</t>
  </si>
  <si>
    <t>Weighted Average Strike Price, Outstanding at beginning of period</t>
  </si>
  <si>
    <t>Weighted Average Strike Price, Conversion of options of acquired company</t>
  </si>
  <si>
    <t>Weighted Average Strike Price, Granted</t>
  </si>
  <si>
    <t>Weighted Average Strike Price, Exercised</t>
  </si>
  <si>
    <t>Weighted Average Strike Price, Forfeited or canceled</t>
  </si>
  <si>
    <t>Weighted Average Strike Price, Outstanding at end of period</t>
  </si>
  <si>
    <t>Stock Options, Exercisable</t>
  </si>
  <si>
    <t>Stock Options, Weighted Average Strike Price, Exercisable</t>
  </si>
  <si>
    <t>Stock Options, Remaining Contractual Term, Outstanding, Years</t>
  </si>
  <si>
    <t>4 years 8 months 12 days</t>
  </si>
  <si>
    <t>3 years 4 months 24 days</t>
  </si>
  <si>
    <t>Stock Options, Remaining Contractual Term, Exercisable, Years</t>
  </si>
  <si>
    <t>3 years 2 months 12 days</t>
  </si>
  <si>
    <t>2 years 1 month 6 days</t>
  </si>
  <si>
    <t>Stock Options, Intrinsic Value, Outstanding</t>
  </si>
  <si>
    <t>Stock Options, Intrinsic Value, Exercisable</t>
  </si>
  <si>
    <t>Represents the remaining weighted average contractual life in years.</t>
  </si>
  <si>
    <t>Aggregate intrinsic value represents the total pre-tax intrinsic value (i.e., the difference between the Company's stock price on the last trading day of the quarter and the option exercise price, multiplied by the number of shares) that would have been received by the option holders if they had exercised their options on the last day of the quarter. Options with exercise prices above the stock price on the last trading day of the quarter are excluded from the calculation of intrinsic value. The intrinsic value will change based on the fair market value of the Company's stock.</t>
  </si>
  <si>
    <t>Stock-Based Compensation Plans (Summary Of Plans' Restricted Share And Performance-Vested Stock Award Activity) (Detail) - $ / shares</t>
  </si>
  <si>
    <t>Restricted Stock</t>
  </si>
  <si>
    <t>Share-based Compensation Arrangement by Share-based Payment Award, Equity Instruments Other than Options, Nonvested, Weighted Average Grant Date Fair Value [Roll Forward]</t>
  </si>
  <si>
    <t>Shares, Beginning of the Period</t>
  </si>
  <si>
    <t>Shares, Granted</t>
  </si>
  <si>
    <t>Shares, Vested and issued</t>
  </si>
  <si>
    <t>Shares, Forfeited</t>
  </si>
  <si>
    <t>Shares, Outstanding, End of the Period</t>
  </si>
  <si>
    <t>Shares, Vested, but not issuable</t>
  </si>
  <si>
    <t>Weighted Average Grant-Date Fair Value</t>
  </si>
  <si>
    <t>Weighted Average Grant-Date Fair Value, Granted</t>
  </si>
  <si>
    <t>Weighted Average Grant-Date Fair Value, Vested and issued</t>
  </si>
  <si>
    <t>Weighted Average Grant-Date Fair Value, Forfeited</t>
  </si>
  <si>
    <t>Weighted Average Grant-Date Fair Value, Vested, but not issuable</t>
  </si>
  <si>
    <t>Performance Shares</t>
  </si>
  <si>
    <t>Stock-Based Compensation Plans (Narrative) (Detail) - USD ($) $ / shares in Units, $ in Millions</t>
  </si>
  <si>
    <t>Mar. 31, 2014</t>
  </si>
  <si>
    <t>May. 31, 2015</t>
  </si>
  <si>
    <t>Share-based Compensation Arrangement by Share-based Payment Award [Line Items]</t>
  </si>
  <si>
    <t>Allocated Share-based Compensation Expense</t>
  </si>
  <si>
    <t>Allocated Sharebased Compensation Expense Modification Of Performance Measurement</t>
  </si>
  <si>
    <t>Weighted average grant date fair value per share of options granted</t>
  </si>
  <si>
    <t>Aggregate intrinsic value of options exercised</t>
  </si>
  <si>
    <t>Two Thousand And Fifteen Plan</t>
  </si>
  <si>
    <t>Shares approved for issuance</t>
  </si>
  <si>
    <t>Two Thousand And Seven Plan And Two Thousand And Fifteen Plan | Minimum</t>
  </si>
  <si>
    <t>Award vesting period</t>
  </si>
  <si>
    <t>3 years</t>
  </si>
  <si>
    <t>Two Thousand And Seven Plan And Two Thousand And Fifteen Plan | Maximum</t>
  </si>
  <si>
    <t>5 years</t>
  </si>
  <si>
    <t>Share based payment award options term</t>
  </si>
  <si>
    <t>7 years</t>
  </si>
  <si>
    <t>Nineteen Ninety Seven Plan | Maximum</t>
  </si>
  <si>
    <t>Restricted Stock | Minimum</t>
  </si>
  <si>
    <t>1 year</t>
  </si>
  <si>
    <t>Restricted Stock | Maximum</t>
  </si>
  <si>
    <t>Ltip Awards | Minimum</t>
  </si>
  <si>
    <t>Percentage Of Performance Based Award Payouts</t>
  </si>
  <si>
    <t>0.00%</t>
  </si>
  <si>
    <t>Granted in Two Thousand Fifteen | Ltip Awards | Maximum</t>
  </si>
  <si>
    <t>150.00%</t>
  </si>
  <si>
    <t>Granted Prior To Two Thousand Fifteen | Ltip Awards | Maximum</t>
  </si>
  <si>
    <t>200.00%</t>
  </si>
  <si>
    <t>Shareholders' Equity And Earnings Per Share (Components Of Other Comprehensive Income (Loss)) (Detail) - USD ($) $ in Thousands</t>
  </si>
  <si>
    <t>Accumulated Other Comprehensive Income (Loss) [Line Items]</t>
  </si>
  <si>
    <t>Other comprehensive income (loss) during the period, net of tax, before reclassifications</t>
  </si>
  <si>
    <t>Amount reclassified from accumulated other comprehensive income (loss), net of tax</t>
  </si>
  <si>
    <t>Other comprehensive income, net of tax</t>
  </si>
  <si>
    <t>Accumulated Unrealized Gains (Losses) on Securities</t>
  </si>
  <si>
    <t>Accumulated Unrealized Losses on Derivative Instruments</t>
  </si>
  <si>
    <t>Accumulated Foreign Currency Translation Adjustment</t>
  </si>
  <si>
    <t>Shareholders' Equity and Earnings Per Share Shareholders' Equity And Earnings Per Share (Other Comprehensive Income Reclassified from AOCI) (Detail) - USD ($) $ in Thousands</t>
  </si>
  <si>
    <t>Reclassification Adjustment out of Accumulated Other Comprehensive Income on Derivatives [Line Items]</t>
  </si>
  <si>
    <t>Reclassification Out of Accumulated Other Comprehensive Income [Member] | Accumulated Unrealized Losses on Securities</t>
  </si>
  <si>
    <t>Reclassification Out of Accumulated Other Comprehensive Income [Member] | Accumulated Unrealized Losses on Derivative Instruments</t>
  </si>
  <si>
    <t>Shareholders' Equity And Earnings Per Share (Computation Of Basic And Diluted Earnings Per Common Share) (Detail) - USD ($) $ / shares in Units, shares in Thousands, $ in Thousands</t>
  </si>
  <si>
    <t>Less: Preferred stock dividends and discount accretion</t>
  </si>
  <si>
    <t>Net income applicable to common shares—Basic</t>
  </si>
  <si>
    <t>Add: Dividends on convertible preferred stock, if dilutive</t>
  </si>
  <si>
    <t>Net income applicable to common shares—Diluted</t>
  </si>
  <si>
    <t>Effect of dilutive potential common shares</t>
  </si>
  <si>
    <t>Common stock equivalents</t>
  </si>
  <si>
    <t>Convertible preferred stock, if dilutive</t>
  </si>
  <si>
    <t>Total dilutive potential common shares</t>
  </si>
  <si>
    <t>Weighted average common shares and effect of dilutive potential common shares</t>
  </si>
  <si>
    <t>Shareholders' Equity And Earnings Per Share (Narrative) (Detail) - USD ($) $ / shares in Units, $ in Thousands</t>
  </si>
  <si>
    <t>Aug. 20, 2015</t>
  </si>
  <si>
    <t>Aug. 06, 2015</t>
  </si>
  <si>
    <t>May. 21, 2015</t>
  </si>
  <si>
    <t>May. 07, 2015</t>
  </si>
  <si>
    <t>Feb. 19, 2015</t>
  </si>
  <si>
    <t>Feb. 05, 2015</t>
  </si>
  <si>
    <t>Dec. 19, 2008</t>
  </si>
  <si>
    <t>Jul. 31, 2015</t>
  </si>
  <si>
    <t>Apr. 30, 2015</t>
  </si>
  <si>
    <t>Jan. 31, 2015</t>
  </si>
  <si>
    <t>Mar. 31, 2012</t>
  </si>
  <si>
    <t>Jun. 25, 2015</t>
  </si>
  <si>
    <t>Temporary Equity [Line Items]</t>
  </si>
  <si>
    <t>Common stock dividends per share declared annualized</t>
  </si>
  <si>
    <t>Dividends payable, date to be paid</t>
  </si>
  <si>
    <t>Aug. 20,
		2015</t>
  </si>
  <si>
    <t>May 21,
		2015</t>
  </si>
  <si>
    <t>Feb. 19,
		2015</t>
  </si>
  <si>
    <t>Dividends payable, date of record</t>
  </si>
  <si>
    <t>Aug. 6,
		2015</t>
  </si>
  <si>
    <t>May 7,
		2015</t>
  </si>
  <si>
    <t>Feb. 5,
		2015</t>
  </si>
  <si>
    <t>Common stock, shares issued, acquisition</t>
  </si>
  <si>
    <t>US Treasury</t>
  </si>
  <si>
    <t>Warrants outstanding</t>
  </si>
  <si>
    <t>Investment warrants, exercise price</t>
  </si>
  <si>
    <t>Warrant termination period</t>
  </si>
  <si>
    <t>Warrants exercised</t>
  </si>
  <si>
    <t>Common stock, shares, issued from exercise of warrant shares</t>
  </si>
  <si>
    <t>Series D Preferred Stock</t>
  </si>
  <si>
    <t>Preferred stock, shares issued</t>
  </si>
  <si>
    <t>Preferred stock, value</t>
  </si>
  <si>
    <t>Preferred stock, Dividend payment terms</t>
  </si>
  <si>
    <t>Preferred stock, dividend rate, percentage</t>
  </si>
  <si>
    <t>6.50%</t>
  </si>
  <si>
    <t>Series C Preferred Stock</t>
  </si>
  <si>
    <t>Convertible preferred stock, terms of conversion</t>
  </si>
  <si>
    <t>Preferred stock, shares converted</t>
  </si>
  <si>
    <t>Common stock, shares, conversion of preferred stock</t>
  </si>
  <si>
    <t>London Interbank Offered Rate (LIBOR) | Series D Preferred Stock</t>
  </si>
  <si>
    <t>Preferred stock, dividend rate, percentage, variable spread</t>
  </si>
  <si>
    <t>4.06%</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sharedStrings.xml" Type="http://schemas.openxmlformats.org/officeDocument/2006/relationships/sharedStrings"/><ns0:Relationship Id="rId94" Target="styles.xml" Type="http://schemas.openxmlformats.org/officeDocument/2006/relationships/styles"/><ns0:Relationship Id="rId9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5</v>
      </c>
    </row>
    <row r="8" spans="1:3">
      <c r="A8" s="4" t="s">
        <v>12</v>
      </c>
      <c r="B8" s="6" t="s">
        <v>13</v>
      </c>
    </row>
    <row r="9" spans="1:3">
      <c r="A9" s="4" t="s">
        <v>14</v>
      </c>
      <c r="B9" s="4" t="s">
        <v>15</v>
      </c>
    </row>
    <row r="10" spans="1:3">
      <c r="A10" s="4" t="s">
        <v>16</v>
      </c>
      <c r="B10" s="4" t="s">
        <v>17</v>
      </c>
    </row>
    <row r="11" spans="1:3">
      <c r="A11" s="4" t="s">
        <v>18</v>
      </c>
      <c r="B11" s="4" t="s">
        <v>19</v>
      </c>
    </row>
    <row r="12" spans="1:3">
      <c r="A12" s="4" t="s">
        <v>20</v>
      </c>
      <c r="B12" s="5" t="n">
        <v>1015328</v>
      </c>
    </row>
    <row r="13" spans="1:3">
      <c r="A13" s="4" t="s">
        <v>21</v>
      </c>
      <c r="B13" s="4" t="s">
        <v>22</v>
      </c>
    </row>
    <row r="14" spans="1:3">
      <c r="A14" s="4" t="s">
        <v>23</v>
      </c>
      <c r="B14" s="4" t="s">
        <v>24</v>
      </c>
    </row>
    <row r="15" spans="1:3">
      <c r="A15" s="4" t="s">
        <v>25</v>
      </c>
      <c r="C15" s="5" t="n">
        <v>483671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6</v>
      </c>
      <c r="B1" s="2" t="s">
        <v>2</v>
      </c>
      <c r="C1" s="2" t="s">
        <v>27</v>
      </c>
      <c r="D1" s="2" t="s">
        <v>28</v>
      </c>
    </row>
    <row r="2" spans="1:4">
      <c r="A2" s="3" t="s">
        <v>29</v>
      </c>
    </row>
    <row r="3" spans="1:4">
      <c r="A3" s="4" t="s">
        <v>30</v>
      </c>
      <c r="B3" s="7" t="n">
        <v>247341</v>
      </c>
      <c r="C3" s="7" t="n">
        <v>225136</v>
      </c>
      <c r="D3" s="7" t="n">
        <v>260694</v>
      </c>
    </row>
    <row r="4" spans="1:4">
      <c r="A4" s="4" t="s">
        <v>31</v>
      </c>
      <c r="B4" s="5" t="n">
        <v>3314</v>
      </c>
      <c r="C4" s="5" t="n">
        <v>5571</v>
      </c>
      <c r="D4" s="5" t="n">
        <v>26722</v>
      </c>
    </row>
    <row r="5" spans="1:4">
      <c r="A5" s="4" t="s">
        <v>32</v>
      </c>
      <c r="B5" s="5" t="n">
        <v>701106</v>
      </c>
      <c r="C5" s="5" t="n">
        <v>998437</v>
      </c>
      <c r="D5" s="5" t="n">
        <v>620370</v>
      </c>
    </row>
    <row r="6" spans="1:4">
      <c r="A6" s="4" t="s">
        <v>33</v>
      </c>
      <c r="B6" s="5" t="n">
        <v>2214281</v>
      </c>
      <c r="C6" s="5" t="n">
        <v>1792078</v>
      </c>
      <c r="D6" s="5" t="n">
        <v>1782648</v>
      </c>
    </row>
    <row r="7" spans="1:4">
      <c r="A7" s="4" t="s">
        <v>34</v>
      </c>
      <c r="B7" s="5" t="n">
        <v>3312</v>
      </c>
      <c r="C7" s="5" t="n">
        <v>1206</v>
      </c>
      <c r="D7" s="5" t="n">
        <v>6015</v>
      </c>
    </row>
    <row r="8" spans="1:4">
      <c r="A8" s="4" t="s">
        <v>35</v>
      </c>
      <c r="B8" s="5" t="n">
        <v>90308</v>
      </c>
      <c r="C8" s="5" t="n">
        <v>91582</v>
      </c>
      <c r="D8" s="5" t="n">
        <v>80951</v>
      </c>
    </row>
    <row r="9" spans="1:4">
      <c r="A9" s="4" t="s">
        <v>36</v>
      </c>
      <c r="B9" s="5" t="n">
        <v>28293</v>
      </c>
      <c r="C9" s="5" t="n">
        <v>24221</v>
      </c>
      <c r="D9" s="5" t="n">
        <v>26624</v>
      </c>
    </row>
    <row r="10" spans="1:4">
      <c r="A10" s="4" t="s">
        <v>37</v>
      </c>
      <c r="B10" s="5" t="n">
        <v>347005</v>
      </c>
      <c r="C10" s="5" t="n">
        <v>351290</v>
      </c>
      <c r="D10" s="5" t="n">
        <v>363303</v>
      </c>
    </row>
    <row r="11" spans="1:4">
      <c r="A11" s="4" t="s">
        <v>38</v>
      </c>
      <c r="B11" s="5" t="n">
        <v>16316211</v>
      </c>
      <c r="C11" s="5" t="n">
        <v>14409398</v>
      </c>
      <c r="D11" s="5" t="n">
        <v>14052059</v>
      </c>
    </row>
    <row r="12" spans="1:4">
      <c r="A12" s="4" t="s">
        <v>39</v>
      </c>
      <c r="B12" s="5" t="n">
        <v>168609</v>
      </c>
      <c r="C12" s="5" t="n">
        <v>226709</v>
      </c>
      <c r="D12" s="5" t="n">
        <v>254605</v>
      </c>
    </row>
    <row r="13" spans="1:4">
      <c r="A13" s="4" t="s">
        <v>40</v>
      </c>
      <c r="B13" s="5" t="n">
        <v>16484820</v>
      </c>
      <c r="C13" s="5" t="n">
        <v>14636107</v>
      </c>
      <c r="D13" s="5" t="n">
        <v>14306664</v>
      </c>
    </row>
    <row r="14" spans="1:4">
      <c r="A14" s="4" t="s">
        <v>41</v>
      </c>
      <c r="B14" s="5" t="n">
        <v>102996</v>
      </c>
      <c r="C14" s="5" t="n">
        <v>91705</v>
      </c>
      <c r="D14" s="5" t="n">
        <v>91019</v>
      </c>
    </row>
    <row r="15" spans="1:4">
      <c r="A15" s="4" t="s">
        <v>42</v>
      </c>
      <c r="B15" s="5" t="n">
        <v>2918</v>
      </c>
      <c r="C15" s="5" t="n">
        <v>2131</v>
      </c>
      <c r="D15" s="5" t="n">
        <v>2655</v>
      </c>
    </row>
    <row r="16" spans="1:4">
      <c r="A16" s="4" t="s">
        <v>43</v>
      </c>
      <c r="B16" s="5" t="n">
        <v>16378906</v>
      </c>
      <c r="C16" s="5" t="n">
        <v>14542271</v>
      </c>
      <c r="D16" s="5" t="n">
        <v>14212990</v>
      </c>
    </row>
    <row r="17" spans="1:4">
      <c r="A17" s="4" t="s">
        <v>44</v>
      </c>
      <c r="B17" s="5" t="n">
        <v>587348</v>
      </c>
      <c r="C17" s="5" t="n">
        <v>555228</v>
      </c>
      <c r="D17" s="5" t="n">
        <v>555241</v>
      </c>
    </row>
    <row r="18" spans="1:4">
      <c r="A18" s="4" t="s">
        <v>45</v>
      </c>
      <c r="B18" s="5" t="n">
        <v>0</v>
      </c>
      <c r="C18" s="5" t="n">
        <v>11846</v>
      </c>
      <c r="D18" s="5" t="n">
        <v>27359</v>
      </c>
    </row>
    <row r="19" spans="1:4">
      <c r="A19" s="4" t="s">
        <v>46</v>
      </c>
      <c r="B19" s="5" t="n">
        <v>667036</v>
      </c>
      <c r="C19" s="5" t="n">
        <v>501882</v>
      </c>
      <c r="D19" s="5" t="n">
        <v>494213</v>
      </c>
    </row>
    <row r="20" spans="1:4">
      <c r="A20" s="4" t="s">
        <v>47</v>
      </c>
      <c r="B20" s="5" t="n">
        <v>277981</v>
      </c>
      <c r="C20" s="5" t="n">
        <v>485534</v>
      </c>
      <c r="D20" s="5" t="n">
        <v>285627</v>
      </c>
    </row>
    <row r="21" spans="1:4">
      <c r="A21" s="4" t="s">
        <v>48</v>
      </c>
      <c r="B21" s="5" t="n">
        <v>472166</v>
      </c>
      <c r="C21" s="5" t="n">
        <v>405634</v>
      </c>
      <c r="D21" s="5" t="n">
        <v>406604</v>
      </c>
    </row>
    <row r="22" spans="1:4">
      <c r="A22" s="4" t="s">
        <v>49</v>
      </c>
      <c r="B22" s="5" t="n">
        <v>25533</v>
      </c>
      <c r="C22" s="5" t="n">
        <v>18811</v>
      </c>
      <c r="D22" s="5" t="n">
        <v>19984</v>
      </c>
    </row>
    <row r="23" spans="1:4">
      <c r="A23" s="4" t="s">
        <v>50</v>
      </c>
      <c r="B23" s="5" t="n">
        <v>22043930</v>
      </c>
      <c r="C23" s="5" t="n">
        <v>20010727</v>
      </c>
      <c r="D23" s="5" t="n">
        <v>19169345</v>
      </c>
    </row>
    <row r="24" spans="1:4">
      <c r="A24" s="3" t="s">
        <v>51</v>
      </c>
    </row>
    <row r="25" spans="1:4">
      <c r="A25" s="4" t="s">
        <v>52</v>
      </c>
      <c r="B25" s="5" t="n">
        <v>4705994</v>
      </c>
      <c r="C25" s="5" t="n">
        <v>3518685</v>
      </c>
      <c r="D25" s="5" t="n">
        <v>3253477</v>
      </c>
    </row>
    <row r="26" spans="1:4">
      <c r="A26" s="4" t="s">
        <v>53</v>
      </c>
      <c r="B26" s="5" t="n">
        <v>13522475</v>
      </c>
      <c r="C26" s="5" t="n">
        <v>12763159</v>
      </c>
      <c r="D26" s="5" t="n">
        <v>12811769</v>
      </c>
    </row>
    <row r="27" spans="1:4">
      <c r="A27" s="4" t="s">
        <v>54</v>
      </c>
      <c r="B27" s="5" t="n">
        <v>18228469</v>
      </c>
      <c r="C27" s="5" t="n">
        <v>16281844</v>
      </c>
      <c r="D27" s="5" t="n">
        <v>16065246</v>
      </c>
    </row>
    <row r="28" spans="1:4">
      <c r="A28" s="4" t="s">
        <v>55</v>
      </c>
      <c r="B28" s="5" t="n">
        <v>451330</v>
      </c>
      <c r="C28" s="5" t="n">
        <v>733050</v>
      </c>
      <c r="D28" s="5" t="n">
        <v>347500</v>
      </c>
    </row>
    <row r="29" spans="1:4">
      <c r="A29" s="4" t="s">
        <v>56</v>
      </c>
      <c r="B29" s="5" t="n">
        <v>259978</v>
      </c>
      <c r="C29" s="5" t="n">
        <v>196465</v>
      </c>
      <c r="D29" s="5" t="n">
        <v>51483</v>
      </c>
    </row>
    <row r="30" spans="1:4">
      <c r="A30" s="4" t="s">
        <v>57</v>
      </c>
      <c r="B30" s="5" t="n">
        <v>140000</v>
      </c>
      <c r="C30" s="5" t="n">
        <v>140000</v>
      </c>
      <c r="D30" s="5" t="n">
        <v>140000</v>
      </c>
    </row>
    <row r="31" spans="1:4">
      <c r="A31" s="4" t="s">
        <v>58</v>
      </c>
      <c r="B31" s="5" t="n">
        <v>268566</v>
      </c>
      <c r="C31" s="5" t="n">
        <v>249493</v>
      </c>
      <c r="D31" s="5" t="n">
        <v>249493</v>
      </c>
    </row>
    <row r="32" spans="1:4">
      <c r="A32" s="4" t="s">
        <v>59</v>
      </c>
      <c r="B32" s="5" t="n">
        <v>617</v>
      </c>
      <c r="C32" s="5" t="n">
        <v>3828</v>
      </c>
      <c r="D32" s="5" t="n">
        <v>0</v>
      </c>
    </row>
    <row r="33" spans="1:4">
      <c r="A33" s="4" t="s">
        <v>60</v>
      </c>
      <c r="B33" s="5" t="n">
        <v>359234</v>
      </c>
      <c r="C33" s="5" t="n">
        <v>336225</v>
      </c>
      <c r="D33" s="5" t="n">
        <v>287115</v>
      </c>
    </row>
    <row r="34" spans="1:4">
      <c r="A34" s="4" t="s">
        <v>61</v>
      </c>
      <c r="B34" s="5" t="n">
        <v>19708194</v>
      </c>
      <c r="C34" s="5" t="n">
        <v>17940905</v>
      </c>
      <c r="D34" s="5" t="n">
        <v>17140837</v>
      </c>
    </row>
    <row r="35" spans="1:4">
      <c r="A35" s="3" t="s">
        <v>62</v>
      </c>
    </row>
    <row r="36" spans="1:4">
      <c r="A36" s="4" t="s">
        <v>63</v>
      </c>
      <c r="B36" s="5" t="n">
        <v>48422</v>
      </c>
      <c r="C36" s="5" t="n">
        <v>46881</v>
      </c>
      <c r="D36" s="5" t="n">
        <v>46766</v>
      </c>
    </row>
    <row r="37" spans="1:4">
      <c r="A37" s="4" t="s">
        <v>64</v>
      </c>
      <c r="B37" s="5" t="n">
        <v>1187407</v>
      </c>
      <c r="C37" s="5" t="n">
        <v>1133955</v>
      </c>
      <c r="D37" s="5" t="n">
        <v>1129975</v>
      </c>
    </row>
    <row r="38" spans="1:4">
      <c r="A38" s="4" t="s">
        <v>65</v>
      </c>
      <c r="B38" s="5" t="n">
        <v>-3964</v>
      </c>
      <c r="C38" s="5" t="n">
        <v>-3549</v>
      </c>
      <c r="D38" s="5" t="n">
        <v>-3519</v>
      </c>
    </row>
    <row r="39" spans="1:4">
      <c r="A39" s="4" t="s">
        <v>66</v>
      </c>
      <c r="B39" s="5" t="n">
        <v>901652</v>
      </c>
      <c r="C39" s="5" t="n">
        <v>803400</v>
      </c>
      <c r="D39" s="5" t="n">
        <v>771519</v>
      </c>
    </row>
    <row r="40" spans="1:4">
      <c r="A40" s="4" t="s">
        <v>67</v>
      </c>
      <c r="B40" s="5" t="n">
        <v>-49093</v>
      </c>
      <c r="C40" s="5" t="n">
        <v>-37332</v>
      </c>
      <c r="D40" s="5" t="n">
        <v>-42700</v>
      </c>
    </row>
    <row r="41" spans="1:4">
      <c r="A41" s="4" t="s">
        <v>68</v>
      </c>
      <c r="B41" s="5" t="n">
        <v>2335736</v>
      </c>
      <c r="C41" s="5" t="n">
        <v>2069822</v>
      </c>
      <c r="D41" s="5" t="n">
        <v>2028508</v>
      </c>
    </row>
    <row r="42" spans="1:4">
      <c r="A42" s="4" t="s">
        <v>69</v>
      </c>
      <c r="B42" s="5" t="n">
        <v>22043930</v>
      </c>
      <c r="C42" s="5" t="n">
        <v>20010727</v>
      </c>
      <c r="D42" s="5" t="n">
        <v>19169345</v>
      </c>
    </row>
    <row r="43" spans="1:4">
      <c r="A43" s="4" t="s">
        <v>70</v>
      </c>
    </row>
    <row r="44" spans="1:4">
      <c r="A44" s="3" t="s">
        <v>62</v>
      </c>
    </row>
    <row r="45" spans="1:4">
      <c r="A45" s="4" t="s">
        <v>71</v>
      </c>
      <c r="B45" s="5" t="n">
        <v>126312</v>
      </c>
      <c r="C45" s="5" t="n">
        <v>126467</v>
      </c>
      <c r="D45" s="5" t="n">
        <v>126467</v>
      </c>
    </row>
    <row r="46" spans="1:4">
      <c r="A46" s="4" t="s">
        <v>72</v>
      </c>
    </row>
    <row r="47" spans="1:4">
      <c r="A47" s="3" t="s">
        <v>62</v>
      </c>
    </row>
    <row r="48" spans="1:4">
      <c r="A48" s="4" t="s">
        <v>71</v>
      </c>
      <c r="B48" s="7" t="n">
        <v>125000</v>
      </c>
      <c r="C48" s="7" t="n">
        <v>0</v>
      </c>
      <c r="D48"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66"/>
    <col customWidth="1" max="2" min="2" width="80"/>
  </cols>
  <sheetData>
    <row r="1" spans="1:2">
      <c r="A1" s="1" t="s">
        <v>262</v>
      </c>
      <c r="B1" s="2" t="s">
        <v>1</v>
      </c>
    </row>
    <row r="2" spans="1:2">
      <c r="B2" s="2" t="s">
        <v>2</v>
      </c>
    </row>
    <row r="3" spans="1:2">
      <c r="A3" s="3" t="s">
        <v>214</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row r="12" spans="1:2">
      <c r="A12" s="4" t="s">
        <v>279</v>
      </c>
      <c r="B12" s="4" t="s">
        <v>280</v>
      </c>
    </row>
    <row r="13" spans="1:2">
      <c r="A13" s="4" t="s">
        <v>281</v>
      </c>
      <c r="B13" s="4" t="s">
        <v>282</v>
      </c>
    </row>
    <row r="14" spans="1:2">
      <c r="A14" s="4" t="s">
        <v>283</v>
      </c>
      <c r="B14" s="4" t="s">
        <v>284</v>
      </c>
    </row>
    <row r="15" spans="1:2">
      <c r="A15" s="4" t="s">
        <v>285</v>
      </c>
      <c r="B15" s="4" t="s">
        <v>286</v>
      </c>
    </row>
    <row r="16" spans="1:2">
      <c r="A16" s="4" t="s">
        <v>287</v>
      </c>
      <c r="B16" s="4" t="s">
        <v>288</v>
      </c>
    </row>
    <row r="17" spans="1:2">
      <c r="A17" s="4" t="s">
        <v>289</v>
      </c>
      <c r="B17" s="4" t="s">
        <v>290</v>
      </c>
    </row>
    <row r="18" spans="1:2">
      <c r="A18" s="4" t="s">
        <v>291</v>
      </c>
      <c r="B18" s="4" t="s">
        <v>292</v>
      </c>
    </row>
    <row r="19" spans="1:2">
      <c r="A19" s="4" t="s">
        <v>293</v>
      </c>
      <c r="B19" s="4" t="s">
        <v>294</v>
      </c>
    </row>
    <row r="20" spans="1:2">
      <c r="A20" s="4" t="s">
        <v>295</v>
      </c>
      <c r="B20" s="4" t="s">
        <v>296</v>
      </c>
    </row>
    <row r="21" spans="1:2">
      <c r="A21" s="4" t="s">
        <v>297</v>
      </c>
      <c r="B21" s="4" t="s">
        <v>298</v>
      </c>
    </row>
    <row r="22" spans="1:2">
      <c r="A22" s="4" t="s">
        <v>299</v>
      </c>
      <c r="B22" s="4" t="s">
        <v>300</v>
      </c>
    </row>
    <row r="23" spans="1:2">
      <c r="A23" s="4" t="s">
        <v>301</v>
      </c>
      <c r="B23" s="4" t="s">
        <v>302</v>
      </c>
    </row>
    <row r="24" spans="1:2">
      <c r="A24" s="4" t="s">
        <v>303</v>
      </c>
      <c r="B24" s="4" t="s">
        <v>304</v>
      </c>
    </row>
    <row r="25" spans="1:2">
      <c r="A25" s="4" t="s">
        <v>305</v>
      </c>
      <c r="B25" s="4" t="s">
        <v>306</v>
      </c>
    </row>
    <row r="26" spans="1:2">
      <c r="A26" s="4" t="s">
        <v>307</v>
      </c>
      <c r="B26" s="4" t="s">
        <v>308</v>
      </c>
    </row>
    <row r="27" spans="1:2">
      <c r="A27" s="4" t="s">
        <v>309</v>
      </c>
      <c r="B27" s="4" t="s">
        <v>310</v>
      </c>
    </row>
    <row r="28" spans="1:2">
      <c r="A28" s="4" t="s">
        <v>311</v>
      </c>
      <c r="B28" s="4" t="s">
        <v>312</v>
      </c>
    </row>
    <row r="29" spans="1:2">
      <c r="A29" s="4" t="s">
        <v>313</v>
      </c>
      <c r="B29" s="4" t="s">
        <v>314</v>
      </c>
    </row>
    <row r="30" spans="1:2">
      <c r="A30" s="4" t="s">
        <v>315</v>
      </c>
      <c r="B30" s="4" t="s">
        <v>316</v>
      </c>
    </row>
    <row r="31" spans="1:2">
      <c r="A31" s="4" t="s">
        <v>317</v>
      </c>
      <c r="B31" s="4" t="s">
        <v>3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19</v>
      </c>
      <c r="B1" s="2" t="s">
        <v>1</v>
      </c>
    </row>
    <row r="2" spans="1:2">
      <c r="B2" s="2" t="s">
        <v>2</v>
      </c>
    </row>
    <row r="3" spans="1:2">
      <c r="A3" s="3" t="s">
        <v>220</v>
      </c>
    </row>
    <row r="4" spans="1:2">
      <c r="A4" s="4" t="s">
        <v>320</v>
      </c>
      <c r="B4" s="4" t="s">
        <v>3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r="1" spans="1:2">
      <c r="A1" s="1" t="s">
        <v>322</v>
      </c>
      <c r="B1" s="2" t="s">
        <v>1</v>
      </c>
    </row>
    <row r="2" spans="1:2">
      <c r="B2" s="2" t="s">
        <v>2</v>
      </c>
    </row>
    <row r="3" spans="1:2">
      <c r="A3" s="3" t="s">
        <v>226</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31</v>
      </c>
      <c r="B1" s="2" t="s">
        <v>1</v>
      </c>
    </row>
    <row r="2" spans="1:2">
      <c r="B2" s="2" t="s">
        <v>2</v>
      </c>
    </row>
    <row r="3" spans="1:2">
      <c r="A3" s="3" t="s">
        <v>230</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340</v>
      </c>
      <c r="B1" s="2" t="s">
        <v>1</v>
      </c>
    </row>
    <row r="2" spans="1:2">
      <c r="B2" s="2" t="s">
        <v>2</v>
      </c>
    </row>
    <row r="3" spans="1:2">
      <c r="A3" s="3" t="s">
        <v>233</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row r="9" spans="1:2">
      <c r="A9" s="4" t="s">
        <v>351</v>
      </c>
      <c r="B9" s="4" t="s">
        <v>352</v>
      </c>
    </row>
    <row r="10" spans="1:2">
      <c r="A10" s="4" t="s">
        <v>353</v>
      </c>
      <c r="B10" s="4" t="s">
        <v>354</v>
      </c>
    </row>
    <row r="11" spans="1:2">
      <c r="A11" s="4" t="s">
        <v>355</v>
      </c>
      <c r="B11" s="4" t="s">
        <v>3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357</v>
      </c>
      <c r="B1" s="2" t="s">
        <v>1</v>
      </c>
    </row>
    <row r="2" spans="1:2">
      <c r="B2" s="2" t="s">
        <v>2</v>
      </c>
    </row>
    <row r="3" spans="1:2">
      <c r="A3" s="3" t="s">
        <v>236</v>
      </c>
    </row>
    <row r="4" spans="1:2">
      <c r="A4" s="4" t="s">
        <v>358</v>
      </c>
      <c r="B4" s="4" t="s">
        <v>359</v>
      </c>
    </row>
    <row r="5" spans="1:2">
      <c r="A5" s="4" t="s">
        <v>360</v>
      </c>
      <c r="B5" s="4" t="s">
        <v>361</v>
      </c>
    </row>
    <row r="6" spans="1:2">
      <c r="A6" s="4" t="s">
        <v>362</v>
      </c>
      <c r="B6" s="4" t="s">
        <v>3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73</v>
      </c>
      <c r="B1" s="2" t="s">
        <v>2</v>
      </c>
      <c r="C1" s="2" t="s">
        <v>27</v>
      </c>
      <c r="D1" s="2" t="s">
        <v>28</v>
      </c>
    </row>
    <row r="2" spans="1:4">
      <c r="A2" s="4" t="s">
        <v>74</v>
      </c>
      <c r="B2" s="4" t="s">
        <v>75</v>
      </c>
      <c r="C2" s="4" t="s">
        <v>75</v>
      </c>
      <c r="D2" s="4" t="s">
        <v>75</v>
      </c>
    </row>
    <row r="3" spans="1:4">
      <c r="A3" s="4" t="s">
        <v>76</v>
      </c>
      <c r="B3" s="5" t="n">
        <v>20000000</v>
      </c>
      <c r="C3" s="5" t="n">
        <v>20000000</v>
      </c>
      <c r="D3" s="5" t="n">
        <v>20000000</v>
      </c>
    </row>
    <row r="4" spans="1:4">
      <c r="A4" s="4" t="s">
        <v>77</v>
      </c>
      <c r="B4" s="4" t="s">
        <v>75</v>
      </c>
      <c r="C4" s="4" t="s">
        <v>75</v>
      </c>
      <c r="D4" s="4" t="s">
        <v>75</v>
      </c>
    </row>
    <row r="5" spans="1:4">
      <c r="A5" s="4" t="s">
        <v>78</v>
      </c>
      <c r="B5" s="7" t="n">
        <v>1</v>
      </c>
      <c r="C5" s="7" t="n">
        <v>1</v>
      </c>
      <c r="D5" s="7" t="n">
        <v>1</v>
      </c>
    </row>
    <row r="6" spans="1:4">
      <c r="A6" s="4" t="s">
        <v>79</v>
      </c>
      <c r="B6" s="5" t="n">
        <v>100000000</v>
      </c>
      <c r="C6" s="5" t="n">
        <v>100000000</v>
      </c>
      <c r="D6" s="5" t="n">
        <v>100000000</v>
      </c>
    </row>
    <row r="7" spans="1:4">
      <c r="A7" s="4" t="s">
        <v>80</v>
      </c>
      <c r="B7" s="5" t="n">
        <v>48422294</v>
      </c>
      <c r="C7" s="5" t="n">
        <v>46881108</v>
      </c>
      <c r="D7" s="5" t="n">
        <v>46766420</v>
      </c>
    </row>
    <row r="8" spans="1:4">
      <c r="A8" s="4" t="s">
        <v>81</v>
      </c>
      <c r="B8" s="5" t="n">
        <v>85424</v>
      </c>
      <c r="C8" s="5" t="n">
        <v>76053</v>
      </c>
      <c r="D8" s="5" t="n">
        <v>75373</v>
      </c>
    </row>
    <row r="9" spans="1:4">
      <c r="A9" s="4" t="s">
        <v>70</v>
      </c>
    </row>
    <row r="10" spans="1:4">
      <c r="A10" s="4" t="s">
        <v>82</v>
      </c>
      <c r="B10" s="7" t="n">
        <v>1000</v>
      </c>
      <c r="C10" s="7" t="n">
        <v>1000</v>
      </c>
      <c r="D10" s="7" t="n">
        <v>1000</v>
      </c>
    </row>
    <row r="11" spans="1:4">
      <c r="A11" s="4" t="s">
        <v>83</v>
      </c>
      <c r="B11" s="5" t="n">
        <v>126312</v>
      </c>
      <c r="C11" s="5" t="n">
        <v>126467</v>
      </c>
      <c r="D11" s="5" t="n">
        <v>126467</v>
      </c>
    </row>
    <row r="12" spans="1:4">
      <c r="A12" s="4" t="s">
        <v>72</v>
      </c>
    </row>
    <row r="13" spans="1:4">
      <c r="A13" s="4" t="s">
        <v>82</v>
      </c>
      <c r="B13" s="7" t="n">
        <v>25</v>
      </c>
      <c r="C13" s="7" t="n">
        <v>0</v>
      </c>
      <c r="D13" s="7" t="n">
        <v>0</v>
      </c>
    </row>
    <row r="14" spans="1:4">
      <c r="A14" s="4" t="s">
        <v>83</v>
      </c>
      <c r="B14" s="5" t="n">
        <v>5000000</v>
      </c>
      <c r="C14" s="5" t="n">
        <v>0</v>
      </c>
      <c r="D14" s="5"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64</v>
      </c>
      <c r="B1" s="2" t="s">
        <v>1</v>
      </c>
    </row>
    <row r="2" spans="1:2">
      <c r="B2" s="2" t="s">
        <v>2</v>
      </c>
    </row>
    <row r="3" spans="1:2">
      <c r="A3" s="3" t="s">
        <v>239</v>
      </c>
    </row>
    <row r="4" spans="1:2">
      <c r="A4" s="4" t="s">
        <v>365</v>
      </c>
      <c r="B4" s="4" t="s">
        <v>3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67</v>
      </c>
      <c r="B1" s="2" t="s">
        <v>1</v>
      </c>
    </row>
    <row r="2" spans="1:2">
      <c r="B2" s="2" t="s">
        <v>2</v>
      </c>
    </row>
    <row r="3" spans="1:2">
      <c r="A3" s="3" t="s">
        <v>242</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72</v>
      </c>
      <c r="B1" s="2" t="s">
        <v>1</v>
      </c>
    </row>
    <row r="2" spans="1:2">
      <c r="B2" s="2" t="s">
        <v>2</v>
      </c>
    </row>
    <row r="3" spans="1:2">
      <c r="A3" s="3" t="s">
        <v>245</v>
      </c>
    </row>
    <row r="4" spans="1:2">
      <c r="A4" s="4" t="s">
        <v>373</v>
      </c>
      <c r="B4" s="4" t="s">
        <v>3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375</v>
      </c>
      <c r="B1" s="2" t="s">
        <v>1</v>
      </c>
    </row>
    <row r="2" spans="1:2">
      <c r="B2" s="2" t="s">
        <v>2</v>
      </c>
    </row>
    <row r="3" spans="1:2">
      <c r="A3" s="3" t="s">
        <v>248</v>
      </c>
    </row>
    <row r="4" spans="1:2">
      <c r="A4" s="4" t="s">
        <v>376</v>
      </c>
      <c r="B4" s="4" t="s">
        <v>3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78</v>
      </c>
      <c r="B1" s="2" t="s">
        <v>1</v>
      </c>
    </row>
    <row r="2" spans="1:2">
      <c r="B2" s="2" t="s">
        <v>2</v>
      </c>
    </row>
    <row r="3" spans="1:2">
      <c r="A3" s="3" t="s">
        <v>251</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row r="10" spans="1:2">
      <c r="A10" s="4" t="s">
        <v>391</v>
      </c>
      <c r="B10" s="4" t="s">
        <v>3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93</v>
      </c>
      <c r="B1" s="2" t="s">
        <v>1</v>
      </c>
    </row>
    <row r="2" spans="1:2">
      <c r="B2" s="2" t="s">
        <v>2</v>
      </c>
    </row>
    <row r="3" spans="1:2">
      <c r="A3" s="3" t="s">
        <v>254</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s="1" t="s">
        <v>404</v>
      </c>
      <c r="B1" s="2" t="s">
        <v>1</v>
      </c>
    </row>
    <row r="2" spans="1:2">
      <c r="B2" s="2" t="s">
        <v>2</v>
      </c>
    </row>
    <row r="3" spans="1:2">
      <c r="A3" s="3" t="s">
        <v>257</v>
      </c>
    </row>
    <row r="4" spans="1:2">
      <c r="A4" s="4" t="s">
        <v>405</v>
      </c>
      <c r="B4" s="4" t="s">
        <v>406</v>
      </c>
    </row>
    <row r="5" spans="1:2">
      <c r="A5" s="4" t="s">
        <v>407</v>
      </c>
      <c r="B5" s="4" t="s">
        <v>408</v>
      </c>
    </row>
    <row r="6" spans="1:2">
      <c r="A6" s="4" t="s">
        <v>409</v>
      </c>
      <c r="B6" s="4" t="s">
        <v>4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s="1" t="s">
        <v>411</v>
      </c>
      <c r="B1" s="2" t="s">
        <v>1</v>
      </c>
    </row>
    <row r="2" spans="1:2">
      <c r="B2" s="2" t="s">
        <v>2</v>
      </c>
    </row>
    <row r="3" spans="1:2">
      <c r="A3" s="3" t="s">
        <v>260</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18</v>
      </c>
      <c r="B1" s="2" t="s">
        <v>85</v>
      </c>
      <c r="D1" s="2" t="s">
        <v>1</v>
      </c>
    </row>
    <row r="2" spans="1:5">
      <c r="B2" s="2" t="s">
        <v>2</v>
      </c>
      <c r="C2" s="2" t="s">
        <v>28</v>
      </c>
      <c r="D2" s="2" t="s">
        <v>2</v>
      </c>
      <c r="E2" s="2" t="s">
        <v>28</v>
      </c>
    </row>
    <row r="3" spans="1:5">
      <c r="A3" s="3" t="s">
        <v>419</v>
      </c>
    </row>
    <row r="4" spans="1:5">
      <c r="A4" s="4" t="s">
        <v>420</v>
      </c>
      <c r="B4" s="7" t="n">
        <v>3429</v>
      </c>
      <c r="C4" s="7" t="n">
        <v>46115</v>
      </c>
      <c r="D4" s="7" t="n">
        <v>11846</v>
      </c>
      <c r="E4" s="7" t="n">
        <v>85672</v>
      </c>
    </row>
    <row r="5" spans="1:5">
      <c r="A5" s="4" t="s">
        <v>421</v>
      </c>
      <c r="B5" s="5" t="n">
        <v>0</v>
      </c>
      <c r="C5" s="5" t="n">
        <v>0</v>
      </c>
      <c r="D5" s="5" t="n">
        <v>0</v>
      </c>
      <c r="E5" s="5" t="n">
        <v>0</v>
      </c>
    </row>
    <row r="6" spans="1:5">
      <c r="A6" s="4" t="s">
        <v>422</v>
      </c>
      <c r="B6" s="5" t="n">
        <v>1039</v>
      </c>
      <c r="C6" s="5" t="n">
        <v>1584</v>
      </c>
      <c r="D6" s="5" t="n">
        <v>3548</v>
      </c>
      <c r="E6" s="5" t="n">
        <v>4933</v>
      </c>
    </row>
    <row r="7" spans="1:5">
      <c r="A7" s="4" t="s">
        <v>423</v>
      </c>
      <c r="B7" s="5" t="n">
        <v>-718</v>
      </c>
      <c r="C7" s="5" t="n">
        <v>-1382</v>
      </c>
      <c r="D7" s="5" t="n">
        <v>-3184</v>
      </c>
      <c r="E7" s="5" t="n">
        <v>-4441</v>
      </c>
    </row>
    <row r="8" spans="1:5">
      <c r="A8" s="4" t="s">
        <v>424</v>
      </c>
      <c r="B8" s="5" t="n">
        <v>-5236</v>
      </c>
      <c r="C8" s="5" t="n">
        <v>-12124</v>
      </c>
      <c r="D8" s="5" t="n">
        <v>-13546</v>
      </c>
      <c r="E8" s="5" t="n">
        <v>-41153</v>
      </c>
    </row>
    <row r="9" spans="1:5">
      <c r="A9" s="4" t="s">
        <v>425</v>
      </c>
      <c r="B9" s="5" t="n">
        <v>-1547</v>
      </c>
      <c r="C9" s="5" t="n">
        <v>-6834</v>
      </c>
      <c r="D9" s="5" t="n">
        <v>-1697</v>
      </c>
      <c r="E9" s="5" t="n">
        <v>-17652</v>
      </c>
    </row>
    <row r="10" spans="1:5">
      <c r="A10" s="4" t="s">
        <v>426</v>
      </c>
      <c r="B10" s="5" t="n">
        <v>0</v>
      </c>
      <c r="C10" s="7" t="n">
        <v>27359</v>
      </c>
      <c r="D10" s="5" t="n">
        <v>0</v>
      </c>
      <c r="E10" s="7" t="n">
        <v>27359</v>
      </c>
    </row>
    <row r="11" spans="1:5">
      <c r="A11" s="4" t="s">
        <v>427</v>
      </c>
    </row>
    <row r="12" spans="1:5">
      <c r="A12" s="3" t="s">
        <v>419</v>
      </c>
    </row>
    <row r="13" spans="1:5">
      <c r="A13" s="4" t="s">
        <v>426</v>
      </c>
      <c r="B13" s="7" t="n">
        <v>-3033</v>
      </c>
      <c r="D13" s="7" t="n">
        <v>-303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L68"/>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21"/>
    <col customWidth="1" max="5" min="5" width="30"/>
    <col customWidth="1" max="6" min="6" width="30"/>
    <col customWidth="1" max="7" min="7" width="21"/>
    <col customWidth="1" max="8" min="8" width="21"/>
    <col customWidth="1" max="9" min="9" width="21"/>
    <col customWidth="1" max="10" min="10" width="21"/>
    <col customWidth="1" max="11" min="11" width="35"/>
    <col customWidth="1" max="12" min="12" width="30"/>
  </cols>
  <sheetData>
    <row r="1" spans="1:12">
      <c r="A1" s="1" t="s">
        <v>428</v>
      </c>
      <c r="B1" s="2" t="s">
        <v>429</v>
      </c>
      <c r="C1" s="2" t="s">
        <v>430</v>
      </c>
      <c r="D1" s="2" t="s">
        <v>431</v>
      </c>
      <c r="E1" s="2" t="s">
        <v>432</v>
      </c>
      <c r="F1" s="2" t="s">
        <v>433</v>
      </c>
      <c r="G1" s="2" t="s">
        <v>434</v>
      </c>
      <c r="H1" s="2" t="s">
        <v>435</v>
      </c>
      <c r="I1" s="2" t="s">
        <v>436</v>
      </c>
      <c r="J1" s="2" t="s">
        <v>437</v>
      </c>
      <c r="K1" s="2" t="s">
        <v>438</v>
      </c>
      <c r="L1" s="2" t="s">
        <v>439</v>
      </c>
    </row>
    <row r="2" spans="1:12">
      <c r="A2" s="3" t="s">
        <v>440</v>
      </c>
    </row>
    <row r="3" spans="1:12">
      <c r="A3" s="4" t="s">
        <v>441</v>
      </c>
      <c r="J3" s="7" t="n">
        <v>69398000</v>
      </c>
    </row>
    <row r="4" spans="1:12">
      <c r="A4" s="4" t="s">
        <v>442</v>
      </c>
      <c r="J4" s="4" t="s">
        <v>443</v>
      </c>
    </row>
    <row r="5" spans="1:12">
      <c r="A5" s="4" t="s">
        <v>444</v>
      </c>
    </row>
    <row r="6" spans="1:12">
      <c r="A6" s="3" t="s">
        <v>440</v>
      </c>
    </row>
    <row r="7" spans="1:12">
      <c r="A7" s="4" t="s">
        <v>445</v>
      </c>
      <c r="B7" s="4" t="s">
        <v>446</v>
      </c>
    </row>
    <row r="8" spans="1:12">
      <c r="A8" s="4" t="s">
        <v>447</v>
      </c>
      <c r="B8" s="5" t="n">
        <v>4</v>
      </c>
    </row>
    <row r="9" spans="1:12">
      <c r="A9" s="4" t="s">
        <v>448</v>
      </c>
      <c r="B9" s="7" t="n">
        <v>350500000</v>
      </c>
    </row>
    <row r="10" spans="1:12">
      <c r="A10" s="4" t="s">
        <v>449</v>
      </c>
      <c r="B10" s="5" t="n">
        <v>159500000</v>
      </c>
    </row>
    <row r="11" spans="1:12">
      <c r="A11" s="4" t="s">
        <v>450</v>
      </c>
      <c r="B11" s="5" t="n">
        <v>290000000</v>
      </c>
    </row>
    <row r="12" spans="1:12">
      <c r="A12" s="4" t="s">
        <v>441</v>
      </c>
      <c r="B12" s="7" t="n">
        <v>27500000</v>
      </c>
    </row>
    <row r="13" spans="1:12">
      <c r="A13" s="4" t="s">
        <v>451</v>
      </c>
    </row>
    <row r="14" spans="1:12">
      <c r="A14" s="3" t="s">
        <v>440</v>
      </c>
    </row>
    <row r="15" spans="1:12">
      <c r="A15" s="4" t="s">
        <v>445</v>
      </c>
      <c r="C15" s="4" t="s">
        <v>452</v>
      </c>
    </row>
    <row r="16" spans="1:12">
      <c r="A16" s="4" t="s">
        <v>447</v>
      </c>
      <c r="C16" s="5" t="n">
        <v>10</v>
      </c>
    </row>
    <row r="17" spans="1:12">
      <c r="A17" s="4" t="s">
        <v>448</v>
      </c>
      <c r="C17" s="7" t="n">
        <v>494700000</v>
      </c>
    </row>
    <row r="18" spans="1:12">
      <c r="A18" s="4" t="s">
        <v>449</v>
      </c>
      <c r="C18" s="5" t="n">
        <v>257800000</v>
      </c>
    </row>
    <row r="19" spans="1:12">
      <c r="A19" s="4" t="s">
        <v>450</v>
      </c>
      <c r="C19" s="5" t="n">
        <v>416700000</v>
      </c>
    </row>
    <row r="20" spans="1:12">
      <c r="A20" s="4" t="s">
        <v>441</v>
      </c>
      <c r="C20" s="7" t="n">
        <v>18800000</v>
      </c>
    </row>
    <row r="21" spans="1:12">
      <c r="A21" s="4" t="s">
        <v>453</v>
      </c>
    </row>
    <row r="22" spans="1:12">
      <c r="A22" s="3" t="s">
        <v>440</v>
      </c>
    </row>
    <row r="23" spans="1:12">
      <c r="A23" s="4" t="s">
        <v>445</v>
      </c>
      <c r="D23" s="4" t="s">
        <v>454</v>
      </c>
    </row>
    <row r="24" spans="1:12">
      <c r="A24" s="4" t="s">
        <v>447</v>
      </c>
      <c r="L24" s="5" t="n">
        <v>2</v>
      </c>
    </row>
    <row r="25" spans="1:12">
      <c r="A25" s="4" t="s">
        <v>448</v>
      </c>
      <c r="L25" s="7" t="n">
        <v>101000000</v>
      </c>
    </row>
    <row r="26" spans="1:12">
      <c r="A26" s="4" t="s">
        <v>449</v>
      </c>
      <c r="L26" s="5" t="n">
        <v>51600000</v>
      </c>
    </row>
    <row r="27" spans="1:12">
      <c r="A27" s="4" t="s">
        <v>450</v>
      </c>
      <c r="L27" s="7" t="n">
        <v>100300000</v>
      </c>
    </row>
    <row r="28" spans="1:12">
      <c r="A28" s="4" t="s">
        <v>441</v>
      </c>
      <c r="D28" s="7" t="n">
        <v>6700000</v>
      </c>
    </row>
    <row r="29" spans="1:12">
      <c r="A29" s="4" t="s">
        <v>455</v>
      </c>
    </row>
    <row r="30" spans="1:12">
      <c r="A30" s="3" t="s">
        <v>440</v>
      </c>
    </row>
    <row r="31" spans="1:12">
      <c r="A31" s="4" t="s">
        <v>445</v>
      </c>
      <c r="E31" s="4" t="s">
        <v>456</v>
      </c>
    </row>
    <row r="32" spans="1:12">
      <c r="A32" s="4" t="s">
        <v>447</v>
      </c>
      <c r="E32" s="5" t="n">
        <v>4</v>
      </c>
    </row>
    <row r="33" spans="1:12">
      <c r="A33" s="4" t="s">
        <v>448</v>
      </c>
      <c r="E33" s="7" t="n">
        <v>224100000</v>
      </c>
    </row>
    <row r="34" spans="1:12">
      <c r="A34" s="4" t="s">
        <v>449</v>
      </c>
      <c r="E34" s="5" t="n">
        <v>128000000</v>
      </c>
    </row>
    <row r="35" spans="1:12">
      <c r="A35" s="4" t="s">
        <v>450</v>
      </c>
      <c r="E35" s="5" t="n">
        <v>170200000</v>
      </c>
    </row>
    <row r="36" spans="1:12">
      <c r="A36" s="4" t="s">
        <v>457</v>
      </c>
      <c r="E36" s="5" t="n">
        <v>186400000</v>
      </c>
    </row>
    <row r="37" spans="1:12">
      <c r="A37" s="4" t="s">
        <v>441</v>
      </c>
      <c r="E37" s="7" t="n">
        <v>16300000</v>
      </c>
    </row>
    <row r="38" spans="1:12">
      <c r="A38" s="4" t="s">
        <v>458</v>
      </c>
    </row>
    <row r="39" spans="1:12">
      <c r="A39" s="3" t="s">
        <v>440</v>
      </c>
    </row>
    <row r="40" spans="1:12">
      <c r="A40" s="4" t="s">
        <v>445</v>
      </c>
      <c r="F40" s="4" t="s">
        <v>459</v>
      </c>
    </row>
    <row r="41" spans="1:12">
      <c r="A41" s="4" t="s">
        <v>447</v>
      </c>
      <c r="F41" s="5" t="n">
        <v>11</v>
      </c>
    </row>
    <row r="42" spans="1:12">
      <c r="A42" s="4" t="s">
        <v>448</v>
      </c>
      <c r="F42" s="7" t="n">
        <v>361300000</v>
      </c>
    </row>
    <row r="43" spans="1:12">
      <c r="A43" s="4" t="s">
        <v>449</v>
      </c>
      <c r="F43" s="5" t="n">
        <v>41500000</v>
      </c>
    </row>
    <row r="44" spans="1:12">
      <c r="A44" s="4" t="s">
        <v>450</v>
      </c>
      <c r="F44" s="5" t="n">
        <v>354900000</v>
      </c>
    </row>
    <row r="45" spans="1:12">
      <c r="A45" s="4" t="s">
        <v>457</v>
      </c>
      <c r="F45" s="5" t="n">
        <v>361300000</v>
      </c>
    </row>
    <row r="46" spans="1:12">
      <c r="A46" s="4" t="s">
        <v>441</v>
      </c>
      <c r="F46" s="7" t="n">
        <v>9700000</v>
      </c>
    </row>
    <row r="47" spans="1:12">
      <c r="A47" s="4" t="s">
        <v>460</v>
      </c>
    </row>
    <row r="48" spans="1:12">
      <c r="A48" s="3" t="s">
        <v>440</v>
      </c>
    </row>
    <row r="49" spans="1:12">
      <c r="A49" s="4" t="s">
        <v>445</v>
      </c>
      <c r="G49" s="4" t="s">
        <v>461</v>
      </c>
    </row>
    <row r="50" spans="1:12">
      <c r="A50" s="4" t="s">
        <v>448</v>
      </c>
      <c r="G50" s="7" t="n">
        <v>94100000</v>
      </c>
    </row>
    <row r="51" spans="1:12">
      <c r="A51" s="4" t="s">
        <v>449</v>
      </c>
      <c r="G51" s="5" t="n">
        <v>75000000</v>
      </c>
    </row>
    <row r="52" spans="1:12">
      <c r="A52" s="4" t="s">
        <v>450</v>
      </c>
      <c r="G52" s="5" t="n">
        <v>36200000</v>
      </c>
    </row>
    <row r="53" spans="1:12">
      <c r="A53" s="4" t="s">
        <v>441</v>
      </c>
      <c r="G53" s="7" t="n">
        <v>16300000</v>
      </c>
    </row>
    <row r="54" spans="1:12">
      <c r="A54" s="4" t="s">
        <v>462</v>
      </c>
    </row>
    <row r="55" spans="1:12">
      <c r="A55" s="3" t="s">
        <v>440</v>
      </c>
    </row>
    <row r="56" spans="1:12">
      <c r="A56" s="4" t="s">
        <v>445</v>
      </c>
      <c r="H56" s="4" t="s">
        <v>463</v>
      </c>
    </row>
    <row r="57" spans="1:12">
      <c r="A57" s="4" t="s">
        <v>450</v>
      </c>
      <c r="H57" s="7" t="n">
        <v>5400000</v>
      </c>
    </row>
    <row r="58" spans="1:12">
      <c r="A58" s="4" t="s">
        <v>457</v>
      </c>
      <c r="H58" s="5" t="n">
        <v>5500000</v>
      </c>
    </row>
    <row r="59" spans="1:12">
      <c r="A59" s="4" t="s">
        <v>441</v>
      </c>
      <c r="H59" s="7" t="n">
        <v>678000</v>
      </c>
    </row>
    <row r="60" spans="1:12">
      <c r="A60" s="4" t="s">
        <v>464</v>
      </c>
    </row>
    <row r="61" spans="1:12">
      <c r="A61" s="3" t="s">
        <v>440</v>
      </c>
    </row>
    <row r="62" spans="1:12">
      <c r="A62" s="4" t="s">
        <v>465</v>
      </c>
      <c r="K62" s="5" t="n">
        <v>9</v>
      </c>
    </row>
    <row r="63" spans="1:12">
      <c r="A63" s="4" t="s">
        <v>466</v>
      </c>
    </row>
    <row r="64" spans="1:12">
      <c r="A64" s="3" t="s">
        <v>440</v>
      </c>
    </row>
    <row r="65" spans="1:12">
      <c r="A65" s="4" t="s">
        <v>445</v>
      </c>
      <c r="I65" s="4" t="s">
        <v>467</v>
      </c>
    </row>
    <row r="66" spans="1:12">
      <c r="A66" s="4" t="s">
        <v>449</v>
      </c>
      <c r="I66" s="7" t="n">
        <v>7400000</v>
      </c>
    </row>
    <row r="67" spans="1:12">
      <c r="A67" s="4" t="s">
        <v>441</v>
      </c>
      <c r="I67" s="7" t="n">
        <v>6500000</v>
      </c>
    </row>
    <row r="68" spans="1:12">
      <c r="A68" s="4" t="s">
        <v>468</v>
      </c>
      <c r="I68" s="5" t="n">
        <v>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4</v>
      </c>
      <c r="B1" s="2" t="s">
        <v>85</v>
      </c>
      <c r="D1" s="2" t="s">
        <v>1</v>
      </c>
    </row>
    <row r="2" spans="1:5">
      <c r="B2" s="2" t="s">
        <v>2</v>
      </c>
      <c r="C2" s="2" t="s">
        <v>28</v>
      </c>
      <c r="D2" s="2" t="s">
        <v>2</v>
      </c>
      <c r="E2" s="2" t="s">
        <v>28</v>
      </c>
    </row>
    <row r="3" spans="1:5">
      <c r="A3" s="3" t="s">
        <v>86</v>
      </c>
    </row>
    <row r="4" spans="1:5">
      <c r="A4" s="4" t="s">
        <v>87</v>
      </c>
      <c r="B4" s="7" t="n">
        <v>167831</v>
      </c>
      <c r="C4" s="7" t="n">
        <v>156534</v>
      </c>
      <c r="D4" s="7" t="n">
        <v>482330</v>
      </c>
      <c r="E4" s="7" t="n">
        <v>455548</v>
      </c>
    </row>
    <row r="5" spans="1:5">
      <c r="A5" s="4" t="s">
        <v>32</v>
      </c>
      <c r="B5" s="5" t="n">
        <v>372</v>
      </c>
      <c r="C5" s="5" t="n">
        <v>409</v>
      </c>
      <c r="D5" s="5" t="n">
        <v>993</v>
      </c>
      <c r="E5" s="5" t="n">
        <v>977</v>
      </c>
    </row>
    <row r="6" spans="1:5">
      <c r="A6" s="4" t="s">
        <v>31</v>
      </c>
      <c r="B6" s="5" t="n">
        <v>1</v>
      </c>
      <c r="C6" s="5" t="n">
        <v>12</v>
      </c>
      <c r="D6" s="5" t="n">
        <v>4</v>
      </c>
      <c r="E6" s="5" t="n">
        <v>22</v>
      </c>
    </row>
    <row r="7" spans="1:5">
      <c r="A7" s="4" t="s">
        <v>88</v>
      </c>
      <c r="B7" s="5" t="n">
        <v>16130</v>
      </c>
      <c r="C7" s="5" t="n">
        <v>12767</v>
      </c>
      <c r="D7" s="5" t="n">
        <v>44601</v>
      </c>
      <c r="E7" s="5" t="n">
        <v>39190</v>
      </c>
    </row>
    <row r="8" spans="1:5">
      <c r="A8" s="4" t="s">
        <v>34</v>
      </c>
      <c r="B8" s="5" t="n">
        <v>19</v>
      </c>
      <c r="C8" s="5" t="n">
        <v>20</v>
      </c>
      <c r="D8" s="5" t="n">
        <v>83</v>
      </c>
      <c r="E8" s="5" t="n">
        <v>34</v>
      </c>
    </row>
    <row r="9" spans="1:5">
      <c r="A9" s="4" t="s">
        <v>35</v>
      </c>
      <c r="B9" s="5" t="n">
        <v>821</v>
      </c>
      <c r="C9" s="5" t="n">
        <v>733</v>
      </c>
      <c r="D9" s="5" t="n">
        <v>2375</v>
      </c>
      <c r="E9" s="5" t="n">
        <v>2171</v>
      </c>
    </row>
    <row r="10" spans="1:5">
      <c r="A10" s="4" t="s">
        <v>36</v>
      </c>
      <c r="B10" s="5" t="n">
        <v>205</v>
      </c>
      <c r="C10" s="5" t="n">
        <v>201</v>
      </c>
      <c r="D10" s="5" t="n">
        <v>591</v>
      </c>
      <c r="E10" s="5" t="n">
        <v>610</v>
      </c>
    </row>
    <row r="11" spans="1:5">
      <c r="A11" s="4" t="s">
        <v>89</v>
      </c>
      <c r="B11" s="5" t="n">
        <v>185379</v>
      </c>
      <c r="C11" s="5" t="n">
        <v>170676</v>
      </c>
      <c r="D11" s="5" t="n">
        <v>530977</v>
      </c>
      <c r="E11" s="5" t="n">
        <v>498552</v>
      </c>
    </row>
    <row r="12" spans="1:5">
      <c r="A12" s="3" t="s">
        <v>90</v>
      </c>
    </row>
    <row r="13" spans="1:5">
      <c r="A13" s="4" t="s">
        <v>91</v>
      </c>
      <c r="B13" s="5" t="n">
        <v>12436</v>
      </c>
      <c r="C13" s="5" t="n">
        <v>12298</v>
      </c>
      <c r="D13" s="5" t="n">
        <v>36246</v>
      </c>
      <c r="E13" s="5" t="n">
        <v>35980</v>
      </c>
    </row>
    <row r="14" spans="1:5">
      <c r="A14" s="4" t="s">
        <v>92</v>
      </c>
      <c r="B14" s="5" t="n">
        <v>2458</v>
      </c>
      <c r="C14" s="5" t="n">
        <v>2641</v>
      </c>
      <c r="D14" s="5" t="n">
        <v>6426</v>
      </c>
      <c r="E14" s="5" t="n">
        <v>7989</v>
      </c>
    </row>
    <row r="15" spans="1:5">
      <c r="A15" s="4" t="s">
        <v>93</v>
      </c>
      <c r="B15" s="5" t="n">
        <v>1045</v>
      </c>
      <c r="C15" s="5" t="n">
        <v>200</v>
      </c>
      <c r="D15" s="5" t="n">
        <v>2620</v>
      </c>
      <c r="E15" s="5" t="n">
        <v>1460</v>
      </c>
    </row>
    <row r="16" spans="1:5">
      <c r="A16" s="4" t="s">
        <v>94</v>
      </c>
      <c r="B16" s="5" t="n">
        <v>1776</v>
      </c>
      <c r="C16" s="5" t="n">
        <v>1776</v>
      </c>
      <c r="D16" s="5" t="n">
        <v>5328</v>
      </c>
      <c r="E16" s="5" t="n">
        <v>2130</v>
      </c>
    </row>
    <row r="17" spans="1:5">
      <c r="A17" s="4" t="s">
        <v>95</v>
      </c>
      <c r="B17" s="5" t="n">
        <v>2124</v>
      </c>
      <c r="C17" s="5" t="n">
        <v>2091</v>
      </c>
      <c r="D17" s="5" t="n">
        <v>6034</v>
      </c>
      <c r="E17" s="5" t="n">
        <v>6137</v>
      </c>
    </row>
    <row r="18" spans="1:5">
      <c r="A18" s="4" t="s">
        <v>96</v>
      </c>
      <c r="B18" s="5" t="n">
        <v>19839</v>
      </c>
      <c r="C18" s="5" t="n">
        <v>19006</v>
      </c>
      <c r="D18" s="5" t="n">
        <v>56654</v>
      </c>
      <c r="E18" s="5" t="n">
        <v>53696</v>
      </c>
    </row>
    <row r="19" spans="1:5">
      <c r="A19" s="4" t="s">
        <v>97</v>
      </c>
      <c r="B19" s="5" t="n">
        <v>165540</v>
      </c>
      <c r="C19" s="5" t="n">
        <v>151670</v>
      </c>
      <c r="D19" s="5" t="n">
        <v>474323</v>
      </c>
      <c r="E19" s="5" t="n">
        <v>444856</v>
      </c>
    </row>
    <row r="20" spans="1:5">
      <c r="A20" s="4" t="s">
        <v>98</v>
      </c>
      <c r="B20" s="5" t="n">
        <v>8322</v>
      </c>
      <c r="C20" s="5" t="n">
        <v>5864</v>
      </c>
      <c r="D20" s="5" t="n">
        <v>23883</v>
      </c>
      <c r="E20" s="5" t="n">
        <v>14404</v>
      </c>
    </row>
    <row r="21" spans="1:5">
      <c r="A21" s="4" t="s">
        <v>99</v>
      </c>
      <c r="B21" s="5" t="n">
        <v>157218</v>
      </c>
      <c r="C21" s="5" t="n">
        <v>145806</v>
      </c>
      <c r="D21" s="5" t="n">
        <v>450440</v>
      </c>
      <c r="E21" s="5" t="n">
        <v>430452</v>
      </c>
    </row>
    <row r="22" spans="1:5">
      <c r="A22" s="3" t="s">
        <v>100</v>
      </c>
    </row>
    <row r="23" spans="1:5">
      <c r="A23" s="4" t="s">
        <v>101</v>
      </c>
      <c r="B23" s="5" t="n">
        <v>18243</v>
      </c>
      <c r="C23" s="5" t="n">
        <v>17659</v>
      </c>
      <c r="D23" s="5" t="n">
        <v>54819</v>
      </c>
      <c r="E23" s="5" t="n">
        <v>52694</v>
      </c>
    </row>
    <row r="24" spans="1:5">
      <c r="A24" s="4" t="s">
        <v>102</v>
      </c>
      <c r="B24" s="5" t="n">
        <v>27887</v>
      </c>
      <c r="C24" s="5" t="n">
        <v>26691</v>
      </c>
      <c r="D24" s="5" t="n">
        <v>91694</v>
      </c>
      <c r="E24" s="5" t="n">
        <v>66923</v>
      </c>
    </row>
    <row r="25" spans="1:5">
      <c r="A25" s="4" t="s">
        <v>103</v>
      </c>
      <c r="B25" s="5" t="n">
        <v>7403</v>
      </c>
      <c r="C25" s="5" t="n">
        <v>6084</v>
      </c>
      <c r="D25" s="5" t="n">
        <v>20174</v>
      </c>
      <c r="E25" s="5" t="n">
        <v>17118</v>
      </c>
    </row>
    <row r="26" spans="1:5">
      <c r="A26" s="4" t="s">
        <v>104</v>
      </c>
      <c r="B26" s="5" t="n">
        <v>-98</v>
      </c>
      <c r="C26" s="5" t="n">
        <v>-153</v>
      </c>
      <c r="D26" s="5" t="n">
        <v>402</v>
      </c>
      <c r="E26" s="5" t="n">
        <v>-522</v>
      </c>
    </row>
    <row r="27" spans="1:5">
      <c r="A27" s="4" t="s">
        <v>105</v>
      </c>
      <c r="B27" s="5" t="n">
        <v>2810</v>
      </c>
      <c r="C27" s="5" t="n">
        <v>2107</v>
      </c>
      <c r="D27" s="5" t="n">
        <v>11735</v>
      </c>
      <c r="E27" s="5" t="n">
        <v>4893</v>
      </c>
    </row>
    <row r="28" spans="1:5">
      <c r="A28" s="4" t="s">
        <v>106</v>
      </c>
      <c r="B28" s="5" t="n">
        <v>-135</v>
      </c>
      <c r="C28" s="5" t="n">
        <v>293</v>
      </c>
      <c r="D28" s="5" t="n">
        <v>-452</v>
      </c>
      <c r="E28" s="5" t="n">
        <v>-1102</v>
      </c>
    </row>
    <row r="29" spans="1:5">
      <c r="A29" s="4" t="s">
        <v>107</v>
      </c>
      <c r="B29" s="5" t="n">
        <v>8843</v>
      </c>
      <c r="C29" s="5" t="n">
        <v>5271</v>
      </c>
      <c r="D29" s="5" t="n">
        <v>28135</v>
      </c>
      <c r="E29" s="5" t="n">
        <v>17579</v>
      </c>
    </row>
    <row r="30" spans="1:5">
      <c r="A30" s="4" t="s">
        <v>108</v>
      </c>
      <c r="B30" s="5" t="n">
        <v>64953</v>
      </c>
      <c r="C30" s="5" t="n">
        <v>57952</v>
      </c>
      <c r="D30" s="5" t="n">
        <v>206507</v>
      </c>
      <c r="E30" s="5" t="n">
        <v>157583</v>
      </c>
    </row>
    <row r="31" spans="1:5">
      <c r="A31" s="3" t="s">
        <v>109</v>
      </c>
    </row>
    <row r="32" spans="1:5">
      <c r="A32" s="4" t="s">
        <v>110</v>
      </c>
      <c r="B32" s="5" t="n">
        <v>97749</v>
      </c>
      <c r="C32" s="5" t="n">
        <v>85976</v>
      </c>
      <c r="D32" s="5" t="n">
        <v>282300</v>
      </c>
      <c r="E32" s="5" t="n">
        <v>247873</v>
      </c>
    </row>
    <row r="33" spans="1:5">
      <c r="A33" s="4" t="s">
        <v>111</v>
      </c>
      <c r="B33" s="5" t="n">
        <v>8887</v>
      </c>
      <c r="C33" s="5" t="n">
        <v>7570</v>
      </c>
      <c r="D33" s="5" t="n">
        <v>24637</v>
      </c>
      <c r="E33" s="5" t="n">
        <v>22196</v>
      </c>
    </row>
    <row r="34" spans="1:5">
      <c r="A34" s="4" t="s">
        <v>112</v>
      </c>
      <c r="B34" s="5" t="n">
        <v>12066</v>
      </c>
      <c r="C34" s="5" t="n">
        <v>10446</v>
      </c>
      <c r="D34" s="5" t="n">
        <v>35818</v>
      </c>
      <c r="E34" s="5" t="n">
        <v>31289</v>
      </c>
    </row>
    <row r="35" spans="1:5">
      <c r="A35" s="4" t="s">
        <v>113</v>
      </c>
      <c r="B35" s="5" t="n">
        <v>8127</v>
      </c>
      <c r="C35" s="5" t="n">
        <v>4765</v>
      </c>
      <c r="D35" s="5" t="n">
        <v>19656</v>
      </c>
      <c r="E35" s="5" t="n">
        <v>14023</v>
      </c>
    </row>
    <row r="36" spans="1:5">
      <c r="A36" s="4" t="s">
        <v>114</v>
      </c>
      <c r="B36" s="5" t="n">
        <v>6237</v>
      </c>
      <c r="C36" s="5" t="n">
        <v>3528</v>
      </c>
      <c r="D36" s="5" t="n">
        <v>16550</v>
      </c>
      <c r="E36" s="5" t="n">
        <v>9902</v>
      </c>
    </row>
    <row r="37" spans="1:5">
      <c r="A37" s="4" t="s">
        <v>115</v>
      </c>
      <c r="B37" s="5" t="n">
        <v>4100</v>
      </c>
      <c r="C37" s="5" t="n">
        <v>4035</v>
      </c>
      <c r="D37" s="5" t="n">
        <v>13838</v>
      </c>
      <c r="E37" s="5" t="n">
        <v>11535</v>
      </c>
    </row>
    <row r="38" spans="1:5">
      <c r="A38" s="4" t="s">
        <v>116</v>
      </c>
      <c r="B38" s="5" t="n">
        <v>1350</v>
      </c>
      <c r="C38" s="5" t="n">
        <v>1202</v>
      </c>
      <c r="D38" s="5" t="n">
        <v>3297</v>
      </c>
      <c r="E38" s="5" t="n">
        <v>3521</v>
      </c>
    </row>
    <row r="39" spans="1:5">
      <c r="A39" s="4" t="s">
        <v>117</v>
      </c>
      <c r="B39" s="5" t="n">
        <v>3035</v>
      </c>
      <c r="C39" s="5" t="n">
        <v>3211</v>
      </c>
      <c r="D39" s="5" t="n">
        <v>9069</v>
      </c>
      <c r="E39" s="5" t="n">
        <v>9358</v>
      </c>
    </row>
    <row r="40" spans="1:5">
      <c r="A40" s="4" t="s">
        <v>118</v>
      </c>
      <c r="B40" s="5" t="n">
        <v>-367</v>
      </c>
      <c r="C40" s="5" t="n">
        <v>581</v>
      </c>
      <c r="D40" s="5" t="n">
        <v>1885</v>
      </c>
      <c r="E40" s="5" t="n">
        <v>7047</v>
      </c>
    </row>
    <row r="41" spans="1:5">
      <c r="A41" s="4" t="s">
        <v>107</v>
      </c>
      <c r="B41" s="5" t="n">
        <v>18790</v>
      </c>
      <c r="C41" s="5" t="n">
        <v>17186</v>
      </c>
      <c r="D41" s="5" t="n">
        <v>54539</v>
      </c>
      <c r="E41" s="5" t="n">
        <v>46662</v>
      </c>
    </row>
    <row r="42" spans="1:5">
      <c r="A42" s="4" t="s">
        <v>119</v>
      </c>
      <c r="B42" s="5" t="n">
        <v>159974</v>
      </c>
      <c r="C42" s="5" t="n">
        <v>138500</v>
      </c>
      <c r="D42" s="5" t="n">
        <v>461589</v>
      </c>
      <c r="E42" s="5" t="n">
        <v>403406</v>
      </c>
    </row>
    <row r="43" spans="1:5">
      <c r="A43" s="4" t="s">
        <v>120</v>
      </c>
      <c r="B43" s="5" t="n">
        <v>62197</v>
      </c>
      <c r="C43" s="5" t="n">
        <v>65258</v>
      </c>
      <c r="D43" s="5" t="n">
        <v>195358</v>
      </c>
      <c r="E43" s="5" t="n">
        <v>184629</v>
      </c>
    </row>
    <row r="44" spans="1:5">
      <c r="A44" s="4" t="s">
        <v>121</v>
      </c>
      <c r="B44" s="5" t="n">
        <v>23842</v>
      </c>
      <c r="C44" s="5" t="n">
        <v>25034</v>
      </c>
      <c r="D44" s="5" t="n">
        <v>74120</v>
      </c>
      <c r="E44" s="5" t="n">
        <v>71364</v>
      </c>
    </row>
    <row r="45" spans="1:5">
      <c r="A45" s="4" t="s">
        <v>122</v>
      </c>
      <c r="B45" s="5" t="n">
        <v>38355</v>
      </c>
      <c r="C45" s="5" t="n">
        <v>40224</v>
      </c>
      <c r="D45" s="5" t="n">
        <v>121238</v>
      </c>
      <c r="E45" s="5" t="n">
        <v>113265</v>
      </c>
    </row>
    <row r="46" spans="1:5">
      <c r="A46" s="4" t="s">
        <v>123</v>
      </c>
      <c r="B46" s="5" t="n">
        <v>4079</v>
      </c>
      <c r="C46" s="5" t="n">
        <v>1581</v>
      </c>
      <c r="D46" s="5" t="n">
        <v>7240</v>
      </c>
      <c r="E46" s="5" t="n">
        <v>4743</v>
      </c>
    </row>
    <row r="47" spans="1:5">
      <c r="A47" s="4" t="s">
        <v>124</v>
      </c>
      <c r="B47" s="7" t="n">
        <v>34276</v>
      </c>
      <c r="C47" s="7" t="n">
        <v>38643</v>
      </c>
      <c r="D47" s="7" t="n">
        <v>113998</v>
      </c>
      <c r="E47" s="7" t="n">
        <v>108522</v>
      </c>
    </row>
    <row r="48" spans="1:5">
      <c r="A48" s="4" t="s">
        <v>125</v>
      </c>
      <c r="B48" s="8" t="n">
        <v>0.71</v>
      </c>
      <c r="C48" s="8" t="n">
        <v>0.83</v>
      </c>
      <c r="D48" s="8" t="n">
        <v>2.39</v>
      </c>
      <c r="E48" s="8" t="n">
        <v>2.34</v>
      </c>
    </row>
    <row r="49" spans="1:5">
      <c r="A49" s="4" t="s">
        <v>126</v>
      </c>
      <c r="B49" s="9" t="n">
        <v>0.6899999999999999</v>
      </c>
      <c r="C49" s="9" t="n">
        <v>0.79</v>
      </c>
      <c r="D49" s="9" t="n">
        <v>2.29</v>
      </c>
      <c r="E49" s="9" t="n">
        <v>2.23</v>
      </c>
    </row>
    <row r="50" spans="1:5">
      <c r="A50" s="4" t="s">
        <v>127</v>
      </c>
      <c r="B50" s="8" t="n">
        <v>0.11</v>
      </c>
      <c r="C50" s="8" t="n">
        <v>0.1</v>
      </c>
      <c r="D50" s="8" t="n">
        <v>0.33</v>
      </c>
      <c r="E50" s="8" t="n">
        <v>0.3</v>
      </c>
    </row>
    <row r="51" spans="1:5">
      <c r="A51" s="4" t="s">
        <v>128</v>
      </c>
      <c r="B51" s="5" t="n">
        <v>48158</v>
      </c>
      <c r="C51" s="5" t="n">
        <v>46639</v>
      </c>
      <c r="D51" s="5" t="n">
        <v>47658</v>
      </c>
      <c r="E51" s="5" t="n">
        <v>46453</v>
      </c>
    </row>
    <row r="52" spans="1:5">
      <c r="A52" s="4" t="s">
        <v>129</v>
      </c>
      <c r="B52" s="5" t="n">
        <v>4049</v>
      </c>
      <c r="C52" s="5" t="n">
        <v>4241</v>
      </c>
      <c r="D52" s="5" t="n">
        <v>4141</v>
      </c>
      <c r="E52" s="5" t="n">
        <v>4349</v>
      </c>
    </row>
    <row r="53" spans="1:5">
      <c r="A53" s="4" t="s">
        <v>130</v>
      </c>
      <c r="B53" s="5" t="n">
        <v>52207</v>
      </c>
      <c r="C53" s="5" t="n">
        <v>50880</v>
      </c>
      <c r="D53" s="5" t="n">
        <v>51799</v>
      </c>
      <c r="E53" s="5" t="n">
        <v>508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469</v>
      </c>
      <c r="C1" s="2" t="s">
        <v>2</v>
      </c>
      <c r="D1" s="2" t="s">
        <v>27</v>
      </c>
      <c r="E1" s="2" t="s">
        <v>28</v>
      </c>
    </row>
    <row r="2" spans="1:5">
      <c r="A2" s="3" t="s">
        <v>470</v>
      </c>
    </row>
    <row r="3" spans="1:5">
      <c r="A3" s="4" t="s">
        <v>471</v>
      </c>
      <c r="C3" s="7" t="n">
        <v>2226376</v>
      </c>
      <c r="D3" s="7" t="n">
        <v>1807913</v>
      </c>
      <c r="E3" s="7" t="n">
        <v>1821033</v>
      </c>
    </row>
    <row r="4" spans="1:5">
      <c r="A4" s="4" t="s">
        <v>472</v>
      </c>
      <c r="C4" s="5" t="n">
        <v>20153</v>
      </c>
      <c r="D4" s="5" t="n">
        <v>22145</v>
      </c>
      <c r="E4" s="5" t="n">
        <v>21156</v>
      </c>
    </row>
    <row r="5" spans="1:5">
      <c r="A5" s="4" t="s">
        <v>473</v>
      </c>
      <c r="C5" s="5" t="n">
        <v>-32248</v>
      </c>
      <c r="D5" s="5" t="n">
        <v>-37980</v>
      </c>
      <c r="E5" s="5" t="n">
        <v>-59541</v>
      </c>
    </row>
    <row r="6" spans="1:5">
      <c r="A6" s="4" t="s">
        <v>474</v>
      </c>
      <c r="C6" s="5" t="n">
        <v>2214281</v>
      </c>
      <c r="D6" s="5" t="n">
        <v>1792078</v>
      </c>
      <c r="E6" s="5" t="n">
        <v>1782648</v>
      </c>
    </row>
    <row r="7" spans="1:5">
      <c r="A7" s="4" t="s">
        <v>475</v>
      </c>
    </row>
    <row r="8" spans="1:5">
      <c r="A8" s="3" t="s">
        <v>470</v>
      </c>
    </row>
    <row r="9" spans="1:5">
      <c r="A9" s="4" t="s">
        <v>471</v>
      </c>
      <c r="C9" s="5" t="n">
        <v>288185</v>
      </c>
      <c r="D9" s="5" t="n">
        <v>388713</v>
      </c>
      <c r="E9" s="5" t="n">
        <v>388873</v>
      </c>
    </row>
    <row r="10" spans="1:5">
      <c r="A10" s="4" t="s">
        <v>472</v>
      </c>
      <c r="C10" s="5" t="n">
        <v>101</v>
      </c>
      <c r="D10" s="5" t="n">
        <v>84</v>
      </c>
      <c r="E10" s="5" t="n">
        <v>372</v>
      </c>
    </row>
    <row r="11" spans="1:5">
      <c r="A11" s="4" t="s">
        <v>473</v>
      </c>
      <c r="C11" s="5" t="n">
        <v>-2364</v>
      </c>
      <c r="D11" s="5" t="n">
        <v>-6992</v>
      </c>
      <c r="E11" s="5" t="n">
        <v>-10984</v>
      </c>
    </row>
    <row r="12" spans="1:5">
      <c r="A12" s="4" t="s">
        <v>474</v>
      </c>
      <c r="C12" s="5" t="n">
        <v>285922</v>
      </c>
      <c r="D12" s="5" t="n">
        <v>381805</v>
      </c>
      <c r="E12" s="5" t="n">
        <v>378261</v>
      </c>
    </row>
    <row r="13" spans="1:5">
      <c r="A13" s="4" t="s">
        <v>476</v>
      </c>
    </row>
    <row r="14" spans="1:5">
      <c r="A14" s="3" t="s">
        <v>470</v>
      </c>
    </row>
    <row r="15" spans="1:5">
      <c r="A15" s="4" t="s">
        <v>471</v>
      </c>
      <c r="C15" s="5" t="n">
        <v>657297</v>
      </c>
      <c r="D15" s="5" t="n">
        <v>686106</v>
      </c>
      <c r="E15" s="5" t="n">
        <v>771255</v>
      </c>
    </row>
    <row r="16" spans="1:5">
      <c r="A16" s="4" t="s">
        <v>472</v>
      </c>
      <c r="C16" s="5" t="n">
        <v>2726</v>
      </c>
      <c r="D16" s="5" t="n">
        <v>4113</v>
      </c>
      <c r="E16" s="5" t="n">
        <v>3866</v>
      </c>
    </row>
    <row r="17" spans="1:5">
      <c r="A17" s="4" t="s">
        <v>473</v>
      </c>
      <c r="C17" s="5" t="n">
        <v>-15000</v>
      </c>
      <c r="D17" s="5" t="n">
        <v>-21903</v>
      </c>
      <c r="E17" s="5" t="n">
        <v>-35369</v>
      </c>
    </row>
    <row r="18" spans="1:5">
      <c r="A18" s="4" t="s">
        <v>474</v>
      </c>
      <c r="C18" s="5" t="n">
        <v>645023</v>
      </c>
      <c r="D18" s="5" t="n">
        <v>668316</v>
      </c>
      <c r="E18" s="5" t="n">
        <v>739752</v>
      </c>
    </row>
    <row r="19" spans="1:5">
      <c r="A19" s="4" t="s">
        <v>477</v>
      </c>
    </row>
    <row r="20" spans="1:5">
      <c r="A20" s="3" t="s">
        <v>470</v>
      </c>
    </row>
    <row r="21" spans="1:5">
      <c r="A21" s="4" t="s">
        <v>471</v>
      </c>
      <c r="C21" s="5" t="n">
        <v>294073</v>
      </c>
      <c r="D21" s="5" t="n">
        <v>234951</v>
      </c>
      <c r="E21" s="5" t="n">
        <v>184015</v>
      </c>
    </row>
    <row r="22" spans="1:5">
      <c r="A22" s="4" t="s">
        <v>472</v>
      </c>
      <c r="C22" s="5" t="n">
        <v>5354</v>
      </c>
      <c r="D22" s="5" t="n">
        <v>5318</v>
      </c>
      <c r="E22" s="5" t="n">
        <v>4969</v>
      </c>
    </row>
    <row r="23" spans="1:5">
      <c r="A23" s="4" t="s">
        <v>473</v>
      </c>
      <c r="C23" s="5" t="n">
        <v>-2085</v>
      </c>
      <c r="D23" s="5" t="n">
        <v>-1740</v>
      </c>
      <c r="E23" s="5" t="n">
        <v>-1881</v>
      </c>
    </row>
    <row r="24" spans="1:5">
      <c r="A24" s="4" t="s">
        <v>474</v>
      </c>
      <c r="C24" s="5" t="n">
        <v>297342</v>
      </c>
      <c r="D24" s="5" t="n">
        <v>238529</v>
      </c>
      <c r="E24" s="5" t="n">
        <v>187103</v>
      </c>
    </row>
    <row r="25" spans="1:5">
      <c r="A25" s="4" t="s">
        <v>478</v>
      </c>
    </row>
    <row r="26" spans="1:5">
      <c r="A26" s="3" t="s">
        <v>470</v>
      </c>
    </row>
    <row r="27" spans="1:5">
      <c r="A27" s="4" t="s">
        <v>471</v>
      </c>
      <c r="C27" s="5" t="n">
        <v>114976</v>
      </c>
      <c r="D27" s="5" t="n">
        <v>129309</v>
      </c>
      <c r="E27" s="5" t="n">
        <v>129259</v>
      </c>
    </row>
    <row r="28" spans="1:5">
      <c r="A28" s="4" t="s">
        <v>472</v>
      </c>
      <c r="C28" s="5" t="n">
        <v>1656</v>
      </c>
      <c r="D28" s="5" t="n">
        <v>2006</v>
      </c>
      <c r="E28" s="5" t="n">
        <v>2252</v>
      </c>
    </row>
    <row r="29" spans="1:5">
      <c r="A29" s="4" t="s">
        <v>473</v>
      </c>
      <c r="C29" s="5" t="n">
        <v>-1216</v>
      </c>
      <c r="D29" s="5" t="n">
        <v>-1557</v>
      </c>
      <c r="E29" s="5" t="n">
        <v>-1208</v>
      </c>
    </row>
    <row r="30" spans="1:5">
      <c r="A30" s="4" t="s">
        <v>474</v>
      </c>
      <c r="C30" s="5" t="n">
        <v>115416</v>
      </c>
      <c r="D30" s="5" t="n">
        <v>129758</v>
      </c>
      <c r="E30" s="5" t="n">
        <v>130303</v>
      </c>
    </row>
    <row r="31" spans="1:5">
      <c r="A31" s="4" t="s">
        <v>479</v>
      </c>
    </row>
    <row r="32" spans="1:5">
      <c r="A32" s="3" t="s">
        <v>470</v>
      </c>
    </row>
    <row r="33" spans="1:5">
      <c r="A33" s="4" t="s">
        <v>471</v>
      </c>
      <c r="C33" s="5" t="n">
        <v>1525</v>
      </c>
      <c r="D33" s="5" t="n">
        <v>3766</v>
      </c>
      <c r="E33" s="5" t="n">
        <v>3773</v>
      </c>
    </row>
    <row r="34" spans="1:5">
      <c r="A34" s="4" t="s">
        <v>472</v>
      </c>
      <c r="C34" s="5" t="n">
        <v>6</v>
      </c>
      <c r="D34" s="5" t="n">
        <v>55</v>
      </c>
      <c r="E34" s="5" t="n">
        <v>79</v>
      </c>
    </row>
    <row r="35" spans="1:5">
      <c r="A35" s="4" t="s">
        <v>473</v>
      </c>
      <c r="C35" s="5" t="n">
        <v>-2</v>
      </c>
      <c r="D35" s="5" t="n">
        <v>0</v>
      </c>
      <c r="E35" s="5" t="n">
        <v>0</v>
      </c>
    </row>
    <row r="36" spans="1:5">
      <c r="A36" s="4" t="s">
        <v>474</v>
      </c>
      <c r="C36" s="5" t="n">
        <v>1529</v>
      </c>
      <c r="D36" s="5" t="n">
        <v>3821</v>
      </c>
      <c r="E36" s="5" t="n">
        <v>3852</v>
      </c>
    </row>
    <row r="37" spans="1:5">
      <c r="A37" s="4" t="s">
        <v>480</v>
      </c>
    </row>
    <row r="38" spans="1:5">
      <c r="A38" s="3" t="s">
        <v>470</v>
      </c>
    </row>
    <row r="39" spans="1:5">
      <c r="A39" s="4" t="s">
        <v>471</v>
      </c>
      <c r="B39" s="4" t="s">
        <v>481</v>
      </c>
      <c r="C39" s="5" t="n">
        <v>778240</v>
      </c>
      <c r="D39" s="5" t="n">
        <v>271129</v>
      </c>
      <c r="E39" s="5" t="n">
        <v>246354</v>
      </c>
    </row>
    <row r="40" spans="1:5">
      <c r="A40" s="4" t="s">
        <v>472</v>
      </c>
      <c r="B40" s="4" t="s">
        <v>481</v>
      </c>
      <c r="C40" s="5" t="n">
        <v>4974</v>
      </c>
      <c r="D40" s="5" t="n">
        <v>5448</v>
      </c>
      <c r="E40" s="5" t="n">
        <v>4303</v>
      </c>
    </row>
    <row r="41" spans="1:5">
      <c r="A41" s="4" t="s">
        <v>473</v>
      </c>
      <c r="B41" s="4" t="s">
        <v>481</v>
      </c>
      <c r="C41" s="5" t="n">
        <v>-10913</v>
      </c>
      <c r="D41" s="5" t="n">
        <v>-4928</v>
      </c>
      <c r="E41" s="5" t="n">
        <v>-8938</v>
      </c>
    </row>
    <row r="42" spans="1:5">
      <c r="A42" s="4" t="s">
        <v>474</v>
      </c>
      <c r="B42" s="4" t="s">
        <v>481</v>
      </c>
      <c r="C42" s="5" t="n">
        <v>772301</v>
      </c>
      <c r="D42" s="5" t="n">
        <v>271649</v>
      </c>
      <c r="E42" s="5" t="n">
        <v>241719</v>
      </c>
    </row>
    <row r="43" spans="1:5">
      <c r="A43" s="4" t="s">
        <v>482</v>
      </c>
    </row>
    <row r="44" spans="1:5">
      <c r="A44" s="3" t="s">
        <v>470</v>
      </c>
    </row>
    <row r="45" spans="1:5">
      <c r="A45" s="4" t="s">
        <v>471</v>
      </c>
      <c r="B45" s="4" t="s">
        <v>481</v>
      </c>
      <c r="C45" s="5" t="n">
        <v>42724</v>
      </c>
      <c r="D45" s="5" t="n">
        <v>47347</v>
      </c>
      <c r="E45" s="5" t="n">
        <v>49909</v>
      </c>
    </row>
    <row r="46" spans="1:5">
      <c r="A46" s="4" t="s">
        <v>472</v>
      </c>
      <c r="B46" s="4" t="s">
        <v>481</v>
      </c>
      <c r="C46" s="5" t="n">
        <v>343</v>
      </c>
      <c r="D46" s="5" t="n">
        <v>249</v>
      </c>
      <c r="E46" s="5" t="n">
        <v>357</v>
      </c>
    </row>
    <row r="47" spans="1:5">
      <c r="A47" s="4" t="s">
        <v>473</v>
      </c>
      <c r="B47" s="4" t="s">
        <v>481</v>
      </c>
      <c r="C47" s="5" t="n">
        <v>-323</v>
      </c>
      <c r="D47" s="5" t="n">
        <v>-535</v>
      </c>
      <c r="E47" s="5" t="n">
        <v>-763</v>
      </c>
    </row>
    <row r="48" spans="1:5">
      <c r="A48" s="4" t="s">
        <v>474</v>
      </c>
      <c r="B48" s="4" t="s">
        <v>481</v>
      </c>
      <c r="C48" s="5" t="n">
        <v>42744</v>
      </c>
      <c r="D48" s="5" t="n">
        <v>47061</v>
      </c>
      <c r="E48" s="5" t="n">
        <v>49503</v>
      </c>
    </row>
    <row r="49" spans="1:5">
      <c r="A49" s="4" t="s">
        <v>483</v>
      </c>
    </row>
    <row r="50" spans="1:5">
      <c r="A50" s="3" t="s">
        <v>470</v>
      </c>
    </row>
    <row r="51" spans="1:5">
      <c r="A51" s="4" t="s">
        <v>471</v>
      </c>
      <c r="C51" s="5" t="n">
        <v>49356</v>
      </c>
      <c r="D51" s="5" t="n">
        <v>46592</v>
      </c>
      <c r="E51" s="5" t="n">
        <v>47595</v>
      </c>
    </row>
    <row r="52" spans="1:5">
      <c r="A52" s="4" t="s">
        <v>472</v>
      </c>
      <c r="C52" s="5" t="n">
        <v>4993</v>
      </c>
      <c r="D52" s="5" t="n">
        <v>4872</v>
      </c>
      <c r="E52" s="5" t="n">
        <v>4958</v>
      </c>
    </row>
    <row r="53" spans="1:5">
      <c r="A53" s="4" t="s">
        <v>473</v>
      </c>
      <c r="C53" s="5" t="n">
        <v>-345</v>
      </c>
      <c r="D53" s="5" t="n">
        <v>-325</v>
      </c>
      <c r="E53" s="5" t="n">
        <v>-398</v>
      </c>
    </row>
    <row r="54" spans="1:5">
      <c r="A54" s="4" t="s">
        <v>474</v>
      </c>
      <c r="C54" s="5" t="n">
        <v>54004</v>
      </c>
      <c r="D54" s="5" t="n">
        <v>51139</v>
      </c>
      <c r="E54" s="5" t="n">
        <v>52155</v>
      </c>
    </row>
    <row r="55" spans="1:5">
      <c r="A55" s="4" t="s">
        <v>484</v>
      </c>
    </row>
    <row r="56" spans="1:5">
      <c r="A56" s="3" t="s">
        <v>470</v>
      </c>
    </row>
    <row r="57" spans="1:5">
      <c r="A57" s="4" t="s">
        <v>474</v>
      </c>
      <c r="C57" s="7" t="n">
        <v>0</v>
      </c>
      <c r="D57" s="7" t="n">
        <v>0</v>
      </c>
      <c r="E57" s="7" t="n">
        <v>0</v>
      </c>
    </row>
    <row r="58" spans="1:5">
      <c r="A58" t="n"/>
    </row>
    <row r="59" spans="1:5">
      <c r="A59" s="4" t="s">
        <v>481</v>
      </c>
      <c r="B59" s="4" t="s">
        <v>485</v>
      </c>
    </row>
  </sheetData>
  <mergeCells count="3">
    <mergeCell ref="A1:B1"/>
    <mergeCell ref="A58:D58"/>
    <mergeCell ref="B59:D5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2"/>
  <sheetViews>
    <sheetView workbookViewId="0">
      <selection activeCell="A1" sqref="A1"/>
    </sheetView>
  </sheetViews>
  <sheetFormatPr baseColWidth="10" defaultRowHeight="15"/>
  <cols>
    <col customWidth="1" max="1" min="1" width="80"/>
    <col customWidth="1" max="2" min="2" width="21"/>
  </cols>
  <sheetData>
    <row r="1" spans="1:2">
      <c r="A1" s="1" t="s">
        <v>486</v>
      </c>
      <c r="B1" s="2" t="s">
        <v>437</v>
      </c>
    </row>
    <row r="2" spans="1:2">
      <c r="A2" s="3" t="s">
        <v>470</v>
      </c>
    </row>
    <row r="3" spans="1:2">
      <c r="A3" s="4" t="s">
        <v>487</v>
      </c>
      <c r="B3" s="7" t="n">
        <v>1043038</v>
      </c>
    </row>
    <row r="4" spans="1:2">
      <c r="A4" s="4" t="s">
        <v>488</v>
      </c>
      <c r="B4" s="5" t="n">
        <v>-15500</v>
      </c>
    </row>
    <row r="5" spans="1:2">
      <c r="A5" s="4" t="s">
        <v>489</v>
      </c>
      <c r="B5" s="5" t="n">
        <v>471988</v>
      </c>
    </row>
    <row r="6" spans="1:2">
      <c r="A6" s="4" t="s">
        <v>490</v>
      </c>
      <c r="B6" s="5" t="n">
        <v>-16748</v>
      </c>
    </row>
    <row r="7" spans="1:2">
      <c r="A7" s="4" t="s">
        <v>491</v>
      </c>
      <c r="B7" s="5" t="n">
        <v>1515026</v>
      </c>
    </row>
    <row r="8" spans="1:2">
      <c r="A8" s="4" t="s">
        <v>492</v>
      </c>
      <c r="B8" s="5" t="n">
        <v>-32248</v>
      </c>
    </row>
    <row r="9" spans="1:2">
      <c r="A9" s="4" t="s">
        <v>475</v>
      </c>
    </row>
    <row r="10" spans="1:2">
      <c r="A10" s="3" t="s">
        <v>470</v>
      </c>
    </row>
    <row r="11" spans="1:2">
      <c r="A11" s="4" t="s">
        <v>487</v>
      </c>
      <c r="B11" s="5" t="n">
        <v>202795</v>
      </c>
    </row>
    <row r="12" spans="1:2">
      <c r="A12" s="4" t="s">
        <v>488</v>
      </c>
      <c r="B12" s="5" t="n">
        <v>-2364</v>
      </c>
    </row>
    <row r="13" spans="1:2">
      <c r="A13" s="4" t="s">
        <v>489</v>
      </c>
      <c r="B13" s="5" t="n">
        <v>0</v>
      </c>
    </row>
    <row r="14" spans="1:2">
      <c r="A14" s="4" t="s">
        <v>490</v>
      </c>
      <c r="B14" s="5" t="n">
        <v>0</v>
      </c>
    </row>
    <row r="15" spans="1:2">
      <c r="A15" s="4" t="s">
        <v>491</v>
      </c>
      <c r="B15" s="5" t="n">
        <v>202795</v>
      </c>
    </row>
    <row r="16" spans="1:2">
      <c r="A16" s="4" t="s">
        <v>492</v>
      </c>
      <c r="B16" s="5" t="n">
        <v>-2364</v>
      </c>
    </row>
    <row r="17" spans="1:2">
      <c r="A17" s="4" t="s">
        <v>476</v>
      </c>
    </row>
    <row r="18" spans="1:2">
      <c r="A18" s="3" t="s">
        <v>470</v>
      </c>
    </row>
    <row r="19" spans="1:2">
      <c r="A19" s="4" t="s">
        <v>487</v>
      </c>
      <c r="B19" s="5" t="n">
        <v>218297</v>
      </c>
    </row>
    <row r="20" spans="1:2">
      <c r="A20" s="4" t="s">
        <v>488</v>
      </c>
      <c r="B20" s="5" t="n">
        <v>-4932</v>
      </c>
    </row>
    <row r="21" spans="1:2">
      <c r="A21" s="4" t="s">
        <v>489</v>
      </c>
      <c r="B21" s="5" t="n">
        <v>251654</v>
      </c>
    </row>
    <row r="22" spans="1:2">
      <c r="A22" s="4" t="s">
        <v>490</v>
      </c>
      <c r="B22" s="5" t="n">
        <v>-10068</v>
      </c>
    </row>
    <row r="23" spans="1:2">
      <c r="A23" s="4" t="s">
        <v>491</v>
      </c>
      <c r="B23" s="5" t="n">
        <v>469951</v>
      </c>
    </row>
    <row r="24" spans="1:2">
      <c r="A24" s="4" t="s">
        <v>492</v>
      </c>
      <c r="B24" s="5" t="n">
        <v>-15000</v>
      </c>
    </row>
    <row r="25" spans="1:2">
      <c r="A25" s="4" t="s">
        <v>477</v>
      </c>
    </row>
    <row r="26" spans="1:2">
      <c r="A26" s="3" t="s">
        <v>470</v>
      </c>
    </row>
    <row r="27" spans="1:2">
      <c r="A27" s="4" t="s">
        <v>487</v>
      </c>
      <c r="B27" s="5" t="n">
        <v>68140</v>
      </c>
    </row>
    <row r="28" spans="1:2">
      <c r="A28" s="4" t="s">
        <v>488</v>
      </c>
      <c r="B28" s="5" t="n">
        <v>-964</v>
      </c>
    </row>
    <row r="29" spans="1:2">
      <c r="A29" s="4" t="s">
        <v>489</v>
      </c>
      <c r="B29" s="5" t="n">
        <v>37002</v>
      </c>
    </row>
    <row r="30" spans="1:2">
      <c r="A30" s="4" t="s">
        <v>490</v>
      </c>
      <c r="B30" s="5" t="n">
        <v>-1121</v>
      </c>
    </row>
    <row r="31" spans="1:2">
      <c r="A31" s="4" t="s">
        <v>491</v>
      </c>
      <c r="B31" s="5" t="n">
        <v>105142</v>
      </c>
    </row>
    <row r="32" spans="1:2">
      <c r="A32" s="4" t="s">
        <v>492</v>
      </c>
      <c r="B32" s="5" t="n">
        <v>-2085</v>
      </c>
    </row>
    <row r="33" spans="1:2">
      <c r="A33" s="4" t="s">
        <v>478</v>
      </c>
    </row>
    <row r="34" spans="1:2">
      <c r="A34" s="3" t="s">
        <v>470</v>
      </c>
    </row>
    <row r="35" spans="1:2">
      <c r="A35" s="4" t="s">
        <v>487</v>
      </c>
      <c r="B35" s="5" t="n">
        <v>23052</v>
      </c>
    </row>
    <row r="36" spans="1:2">
      <c r="A36" s="4" t="s">
        <v>488</v>
      </c>
      <c r="B36" s="5" t="n">
        <v>-152</v>
      </c>
    </row>
    <row r="37" spans="1:2">
      <c r="A37" s="4" t="s">
        <v>489</v>
      </c>
      <c r="B37" s="5" t="n">
        <v>44894</v>
      </c>
    </row>
    <row r="38" spans="1:2">
      <c r="A38" s="4" t="s">
        <v>490</v>
      </c>
      <c r="B38" s="5" t="n">
        <v>-1064</v>
      </c>
    </row>
    <row r="39" spans="1:2">
      <c r="A39" s="4" t="s">
        <v>491</v>
      </c>
      <c r="B39" s="5" t="n">
        <v>67946</v>
      </c>
    </row>
    <row r="40" spans="1:2">
      <c r="A40" s="4" t="s">
        <v>492</v>
      </c>
      <c r="B40" s="5" t="n">
        <v>-1216</v>
      </c>
    </row>
    <row r="41" spans="1:2">
      <c r="A41" s="4" t="s">
        <v>479</v>
      </c>
    </row>
    <row r="42" spans="1:2">
      <c r="A42" s="3" t="s">
        <v>470</v>
      </c>
    </row>
    <row r="43" spans="1:2">
      <c r="A43" s="4" t="s">
        <v>487</v>
      </c>
      <c r="B43" s="5" t="n">
        <v>999</v>
      </c>
    </row>
    <row r="44" spans="1:2">
      <c r="A44" s="4" t="s">
        <v>488</v>
      </c>
      <c r="B44" s="5" t="n">
        <v>-2</v>
      </c>
    </row>
    <row r="45" spans="1:2">
      <c r="A45" s="4" t="s">
        <v>489</v>
      </c>
      <c r="B45" s="5" t="n">
        <v>0</v>
      </c>
    </row>
    <row r="46" spans="1:2">
      <c r="A46" s="4" t="s">
        <v>490</v>
      </c>
      <c r="B46" s="5" t="n">
        <v>0</v>
      </c>
    </row>
    <row r="47" spans="1:2">
      <c r="A47" s="4" t="s">
        <v>491</v>
      </c>
      <c r="B47" s="5" t="n">
        <v>999</v>
      </c>
    </row>
    <row r="48" spans="1:2">
      <c r="A48" s="4" t="s">
        <v>492</v>
      </c>
      <c r="B48" s="5" t="n">
        <v>-2</v>
      </c>
    </row>
    <row r="49" spans="1:2">
      <c r="A49" s="4" t="s">
        <v>480</v>
      </c>
    </row>
    <row r="50" spans="1:2">
      <c r="A50" s="3" t="s">
        <v>470</v>
      </c>
    </row>
    <row r="51" spans="1:2">
      <c r="A51" s="4" t="s">
        <v>487</v>
      </c>
      <c r="B51" s="5" t="n">
        <v>519631</v>
      </c>
    </row>
    <row r="52" spans="1:2">
      <c r="A52" s="4" t="s">
        <v>488</v>
      </c>
      <c r="B52" s="5" t="n">
        <v>-7011</v>
      </c>
    </row>
    <row r="53" spans="1:2">
      <c r="A53" s="4" t="s">
        <v>489</v>
      </c>
      <c r="B53" s="5" t="n">
        <v>120261</v>
      </c>
    </row>
    <row r="54" spans="1:2">
      <c r="A54" s="4" t="s">
        <v>490</v>
      </c>
      <c r="B54" s="5" t="n">
        <v>-3902</v>
      </c>
    </row>
    <row r="55" spans="1:2">
      <c r="A55" s="4" t="s">
        <v>491</v>
      </c>
      <c r="B55" s="5" t="n">
        <v>639892</v>
      </c>
    </row>
    <row r="56" spans="1:2">
      <c r="A56" s="4" t="s">
        <v>492</v>
      </c>
      <c r="B56" s="5" t="n">
        <v>-10913</v>
      </c>
    </row>
    <row r="57" spans="1:2">
      <c r="A57" s="4" t="s">
        <v>482</v>
      </c>
    </row>
    <row r="58" spans="1:2">
      <c r="A58" s="3" t="s">
        <v>470</v>
      </c>
    </row>
    <row r="59" spans="1:2">
      <c r="A59" s="4" t="s">
        <v>487</v>
      </c>
      <c r="B59" s="5" t="n">
        <v>7167</v>
      </c>
    </row>
    <row r="60" spans="1:2">
      <c r="A60" s="4" t="s">
        <v>488</v>
      </c>
      <c r="B60" s="5" t="n">
        <v>-63</v>
      </c>
    </row>
    <row r="61" spans="1:2">
      <c r="A61" s="4" t="s">
        <v>489</v>
      </c>
      <c r="B61" s="5" t="n">
        <v>9620</v>
      </c>
    </row>
    <row r="62" spans="1:2">
      <c r="A62" s="4" t="s">
        <v>490</v>
      </c>
      <c r="B62" s="5" t="n">
        <v>-260</v>
      </c>
    </row>
    <row r="63" spans="1:2">
      <c r="A63" s="4" t="s">
        <v>491</v>
      </c>
      <c r="B63" s="5" t="n">
        <v>16787</v>
      </c>
    </row>
    <row r="64" spans="1:2">
      <c r="A64" s="4" t="s">
        <v>492</v>
      </c>
      <c r="B64" s="5" t="n">
        <v>-323</v>
      </c>
    </row>
    <row r="65" spans="1:2">
      <c r="A65" s="4" t="s">
        <v>483</v>
      </c>
    </row>
    <row r="66" spans="1:2">
      <c r="A66" s="3" t="s">
        <v>470</v>
      </c>
    </row>
    <row r="67" spans="1:2">
      <c r="A67" s="4" t="s">
        <v>487</v>
      </c>
      <c r="B67" s="5" t="n">
        <v>2957</v>
      </c>
    </row>
    <row r="68" spans="1:2">
      <c r="A68" s="4" t="s">
        <v>488</v>
      </c>
      <c r="B68" s="5" t="n">
        <v>-12</v>
      </c>
    </row>
    <row r="69" spans="1:2">
      <c r="A69" s="4" t="s">
        <v>489</v>
      </c>
      <c r="B69" s="5" t="n">
        <v>8557</v>
      </c>
    </row>
    <row r="70" spans="1:2">
      <c r="A70" s="4" t="s">
        <v>490</v>
      </c>
      <c r="B70" s="5" t="n">
        <v>-333</v>
      </c>
    </row>
    <row r="71" spans="1:2">
      <c r="A71" s="4" t="s">
        <v>491</v>
      </c>
      <c r="B71" s="5" t="n">
        <v>11514</v>
      </c>
    </row>
    <row r="72" spans="1:2">
      <c r="A72" s="4" t="s">
        <v>492</v>
      </c>
      <c r="B72" s="7" t="n">
        <v>-34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3</v>
      </c>
      <c r="B1" s="2" t="s">
        <v>85</v>
      </c>
      <c r="D1" s="2" t="s">
        <v>1</v>
      </c>
    </row>
    <row r="2" spans="1:5">
      <c r="B2" s="2" t="s">
        <v>2</v>
      </c>
      <c r="C2" s="2" t="s">
        <v>28</v>
      </c>
      <c r="D2" s="2" t="s">
        <v>2</v>
      </c>
      <c r="E2" s="2" t="s">
        <v>28</v>
      </c>
    </row>
    <row r="3" spans="1:5">
      <c r="A3" s="3" t="s">
        <v>226</v>
      </c>
    </row>
    <row r="4" spans="1:5">
      <c r="A4" s="4" t="s">
        <v>494</v>
      </c>
      <c r="B4" s="7" t="n">
        <v>87</v>
      </c>
      <c r="C4" s="7" t="n">
        <v>179</v>
      </c>
      <c r="D4" s="7" t="n">
        <v>654</v>
      </c>
      <c r="E4" s="7" t="n">
        <v>333</v>
      </c>
    </row>
    <row r="5" spans="1:5">
      <c r="A5" s="4" t="s">
        <v>495</v>
      </c>
      <c r="B5" s="5" t="n">
        <v>-185</v>
      </c>
      <c r="C5" s="5" t="n">
        <v>-332</v>
      </c>
      <c r="D5" s="5" t="n">
        <v>-252</v>
      </c>
      <c r="E5" s="5" t="n">
        <v>-855</v>
      </c>
    </row>
    <row r="6" spans="1:5">
      <c r="A6" s="4" t="s">
        <v>496</v>
      </c>
      <c r="B6" s="5" t="n">
        <v>-98</v>
      </c>
      <c r="C6" s="5" t="n">
        <v>-153</v>
      </c>
      <c r="D6" s="5" t="n">
        <v>402</v>
      </c>
      <c r="E6" s="5" t="n">
        <v>-522</v>
      </c>
    </row>
    <row r="7" spans="1:5">
      <c r="A7" s="4" t="s">
        <v>497</v>
      </c>
      <c r="B7" s="5" t="n">
        <v>0</v>
      </c>
      <c r="C7" s="5" t="n">
        <v>0</v>
      </c>
      <c r="D7" s="5" t="n">
        <v>0</v>
      </c>
      <c r="E7" s="5" t="n">
        <v>0</v>
      </c>
    </row>
    <row r="8" spans="1:5">
      <c r="A8" s="4" t="s">
        <v>104</v>
      </c>
      <c r="B8" s="5" t="n">
        <v>-98</v>
      </c>
      <c r="C8" s="5" t="n">
        <v>-153</v>
      </c>
      <c r="D8" s="5" t="n">
        <v>402</v>
      </c>
      <c r="E8" s="5" t="n">
        <v>-522</v>
      </c>
    </row>
    <row r="9" spans="1:5">
      <c r="A9" s="4" t="s">
        <v>189</v>
      </c>
      <c r="B9" s="7" t="n">
        <v>82827</v>
      </c>
      <c r="C9" s="7" t="n">
        <v>382552</v>
      </c>
      <c r="D9" s="7" t="n">
        <v>1216860</v>
      </c>
      <c r="E9" s="7" t="n">
        <v>57859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98</v>
      </c>
      <c r="B1" s="2" t="s">
        <v>2</v>
      </c>
      <c r="C1" s="2" t="s">
        <v>27</v>
      </c>
      <c r="D1" s="2" t="s">
        <v>28</v>
      </c>
    </row>
    <row r="2" spans="1:4">
      <c r="A2" s="3" t="s">
        <v>470</v>
      </c>
    </row>
    <row r="3" spans="1:4">
      <c r="A3" s="4" t="s">
        <v>499</v>
      </c>
      <c r="B3" s="7" t="n">
        <v>164374</v>
      </c>
      <c r="C3" s="7" t="n">
        <v>285596</v>
      </c>
      <c r="D3" s="7" t="n">
        <v>216244</v>
      </c>
    </row>
    <row r="4" spans="1:4">
      <c r="A4" s="4" t="s">
        <v>500</v>
      </c>
      <c r="B4" s="5" t="n">
        <v>186199</v>
      </c>
      <c r="C4" s="5" t="n">
        <v>172647</v>
      </c>
      <c r="D4" s="5" t="n">
        <v>309914</v>
      </c>
    </row>
    <row r="5" spans="1:4">
      <c r="A5" s="4" t="s">
        <v>501</v>
      </c>
      <c r="B5" s="5" t="n">
        <v>343468</v>
      </c>
      <c r="C5" s="5" t="n">
        <v>331389</v>
      </c>
      <c r="D5" s="5" t="n">
        <v>327505</v>
      </c>
    </row>
    <row r="6" spans="1:4">
      <c r="A6" s="4" t="s">
        <v>502</v>
      </c>
      <c r="B6" s="5" t="n">
        <v>662015</v>
      </c>
      <c r="C6" s="5" t="n">
        <v>653213</v>
      </c>
      <c r="D6" s="5" t="n">
        <v>623512</v>
      </c>
    </row>
    <row r="7" spans="1:4">
      <c r="A7" s="4" t="s">
        <v>471</v>
      </c>
      <c r="B7" s="5" t="n">
        <v>2226376</v>
      </c>
      <c r="C7" s="5" t="n">
        <v>1807913</v>
      </c>
      <c r="D7" s="5" t="n">
        <v>1821033</v>
      </c>
    </row>
    <row r="8" spans="1:4">
      <c r="A8" s="4" t="s">
        <v>503</v>
      </c>
      <c r="B8" s="5" t="n">
        <v>164429</v>
      </c>
      <c r="C8" s="5" t="n">
        <v>285889</v>
      </c>
      <c r="D8" s="5" t="n">
        <v>216582</v>
      </c>
    </row>
    <row r="9" spans="1:4">
      <c r="A9" s="4" t="s">
        <v>504</v>
      </c>
      <c r="B9" s="5" t="n">
        <v>186592</v>
      </c>
      <c r="C9" s="5" t="n">
        <v>172885</v>
      </c>
      <c r="D9" s="5" t="n">
        <v>310917</v>
      </c>
    </row>
    <row r="10" spans="1:4">
      <c r="A10" s="4" t="s">
        <v>505</v>
      </c>
      <c r="B10" s="5" t="n">
        <v>342271</v>
      </c>
      <c r="C10" s="5" t="n">
        <v>325644</v>
      </c>
      <c r="D10" s="5" t="n">
        <v>317654</v>
      </c>
    </row>
    <row r="11" spans="1:4">
      <c r="A11" s="4" t="s">
        <v>506</v>
      </c>
      <c r="B11" s="5" t="n">
        <v>651940</v>
      </c>
      <c r="C11" s="5" t="n">
        <v>637811</v>
      </c>
      <c r="D11" s="5" t="n">
        <v>594118</v>
      </c>
    </row>
    <row r="12" spans="1:4">
      <c r="A12" s="4" t="s">
        <v>33</v>
      </c>
      <c r="B12" s="5" t="n">
        <v>2214281</v>
      </c>
      <c r="C12" s="5" t="n">
        <v>1792078</v>
      </c>
      <c r="D12" s="5" t="n">
        <v>1782648</v>
      </c>
    </row>
    <row r="13" spans="1:4">
      <c r="A13" s="4" t="s">
        <v>480</v>
      </c>
    </row>
    <row r="14" spans="1:4">
      <c r="A14" s="3" t="s">
        <v>470</v>
      </c>
    </row>
    <row r="15" spans="1:4">
      <c r="A15" s="4" t="s">
        <v>471</v>
      </c>
      <c r="B15" s="5" t="n">
        <v>820964</v>
      </c>
      <c r="C15" s="5" t="n">
        <v>318476</v>
      </c>
      <c r="D15" s="5" t="n">
        <v>296263</v>
      </c>
    </row>
    <row r="16" spans="1:4">
      <c r="A16" s="4" t="s">
        <v>33</v>
      </c>
      <c r="B16" s="5" t="n">
        <v>815045</v>
      </c>
      <c r="C16" s="5" t="n">
        <v>318710</v>
      </c>
      <c r="D16" s="5" t="n">
        <v>291222</v>
      </c>
    </row>
    <row r="17" spans="1:4">
      <c r="A17" s="4" t="s">
        <v>483</v>
      </c>
    </row>
    <row r="18" spans="1:4">
      <c r="A18" s="3" t="s">
        <v>470</v>
      </c>
    </row>
    <row r="19" spans="1:4">
      <c r="A19" s="4" t="s">
        <v>471</v>
      </c>
      <c r="B19" s="5" t="n">
        <v>49356</v>
      </c>
      <c r="C19" s="5" t="n">
        <v>46592</v>
      </c>
      <c r="D19" s="5" t="n">
        <v>47595</v>
      </c>
    </row>
    <row r="20" spans="1:4">
      <c r="A20" s="4" t="s">
        <v>33</v>
      </c>
      <c r="B20" s="7" t="n">
        <v>54004</v>
      </c>
      <c r="C20" s="7" t="n">
        <v>51139</v>
      </c>
      <c r="D20" s="7" t="n">
        <v>5215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s>
  <sheetData>
    <row r="1" spans="1:4">
      <c r="A1" s="1" t="s">
        <v>507</v>
      </c>
      <c r="B1" s="2" t="s">
        <v>508</v>
      </c>
      <c r="C1" s="2" t="s">
        <v>509</v>
      </c>
      <c r="D1" s="2" t="s">
        <v>510</v>
      </c>
    </row>
    <row r="2" spans="1:4">
      <c r="A2" s="3" t="s">
        <v>226</v>
      </c>
    </row>
    <row r="3" spans="1:4">
      <c r="A3" s="4" t="s">
        <v>511</v>
      </c>
      <c r="B3" s="10" t="n">
        <v>1.3</v>
      </c>
      <c r="C3" s="10" t="n">
        <v>1.1</v>
      </c>
      <c r="D3" s="10" t="n">
        <v>1.1</v>
      </c>
    </row>
    <row r="4" spans="1:4">
      <c r="A4" s="4" t="s">
        <v>512</v>
      </c>
      <c r="B4" s="5"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r="A1" s="1" t="s">
        <v>513</v>
      </c>
      <c r="B1" s="2" t="s">
        <v>2</v>
      </c>
      <c r="C1" s="2" t="s">
        <v>27</v>
      </c>
      <c r="D1" s="2" t="s">
        <v>28</v>
      </c>
    </row>
    <row r="2" spans="1:4">
      <c r="A2" s="3" t="s">
        <v>514</v>
      </c>
    </row>
    <row r="3" spans="1:4">
      <c r="A3" s="4" t="s">
        <v>38</v>
      </c>
      <c r="B3" s="7" t="n">
        <v>16316211</v>
      </c>
      <c r="C3" s="7" t="n">
        <v>14409398</v>
      </c>
      <c r="D3" s="7" t="n">
        <v>14052059</v>
      </c>
    </row>
    <row r="4" spans="1:4">
      <c r="A4" s="4" t="s">
        <v>39</v>
      </c>
      <c r="B4" s="5" t="n">
        <v>168609</v>
      </c>
      <c r="C4" s="5" t="n">
        <v>226709</v>
      </c>
      <c r="D4" s="5" t="n">
        <v>254605</v>
      </c>
    </row>
    <row r="5" spans="1:4">
      <c r="A5" s="4" t="s">
        <v>40</v>
      </c>
      <c r="B5" s="7" t="n">
        <v>16484820</v>
      </c>
      <c r="C5" s="7" t="n">
        <v>14636107</v>
      </c>
      <c r="D5" s="7" t="n">
        <v>14306664</v>
      </c>
    </row>
    <row r="6" spans="1:4">
      <c r="A6" s="4" t="s">
        <v>515</v>
      </c>
      <c r="B6" s="4" t="s">
        <v>516</v>
      </c>
      <c r="C6" s="4" t="s">
        <v>517</v>
      </c>
      <c r="D6" s="4" t="s">
        <v>517</v>
      </c>
    </row>
    <row r="7" spans="1:4">
      <c r="A7" s="4" t="s">
        <v>518</v>
      </c>
      <c r="B7" s="4" t="s">
        <v>519</v>
      </c>
      <c r="C7" s="4" t="s">
        <v>520</v>
      </c>
      <c r="D7" s="4" t="s">
        <v>520</v>
      </c>
    </row>
    <row r="8" spans="1:4">
      <c r="A8" s="4" t="s">
        <v>521</v>
      </c>
      <c r="B8" s="4" t="s">
        <v>522</v>
      </c>
      <c r="C8" s="4" t="s">
        <v>522</v>
      </c>
      <c r="D8" s="4" t="s">
        <v>522</v>
      </c>
    </row>
    <row r="9" spans="1:4">
      <c r="A9" s="4" t="s">
        <v>523</v>
      </c>
    </row>
    <row r="10" spans="1:4">
      <c r="A10" s="3" t="s">
        <v>514</v>
      </c>
    </row>
    <row r="11" spans="1:4">
      <c r="A11" s="4" t="s">
        <v>38</v>
      </c>
      <c r="B11" s="7" t="n">
        <v>4400185</v>
      </c>
      <c r="C11" s="7" t="n">
        <v>3924394</v>
      </c>
      <c r="D11" s="7" t="n">
        <v>3689671</v>
      </c>
    </row>
    <row r="12" spans="1:4">
      <c r="A12" s="4" t="s">
        <v>515</v>
      </c>
      <c r="B12" s="4" t="s">
        <v>524</v>
      </c>
      <c r="C12" s="4" t="s">
        <v>525</v>
      </c>
      <c r="D12" s="4" t="s">
        <v>525</v>
      </c>
    </row>
    <row r="13" spans="1:4">
      <c r="A13" s="4" t="s">
        <v>526</v>
      </c>
    </row>
    <row r="14" spans="1:4">
      <c r="A14" s="3" t="s">
        <v>514</v>
      </c>
    </row>
    <row r="15" spans="1:4">
      <c r="A15" s="4" t="s">
        <v>38</v>
      </c>
      <c r="B15" s="7" t="n">
        <v>5307566</v>
      </c>
      <c r="C15" s="7" t="n">
        <v>4505753</v>
      </c>
      <c r="D15" s="7" t="n">
        <v>4510375</v>
      </c>
    </row>
    <row r="16" spans="1:4">
      <c r="A16" s="4" t="s">
        <v>515</v>
      </c>
      <c r="B16" s="4" t="s">
        <v>527</v>
      </c>
      <c r="C16" s="4" t="s">
        <v>528</v>
      </c>
      <c r="D16" s="4" t="s">
        <v>528</v>
      </c>
    </row>
    <row r="17" spans="1:4">
      <c r="A17" s="4" t="s">
        <v>529</v>
      </c>
    </row>
    <row r="18" spans="1:4">
      <c r="A18" s="3" t="s">
        <v>514</v>
      </c>
    </row>
    <row r="19" spans="1:4">
      <c r="A19" s="4" t="s">
        <v>38</v>
      </c>
      <c r="B19" s="7" t="n">
        <v>797465</v>
      </c>
      <c r="C19" s="7" t="n">
        <v>716293</v>
      </c>
      <c r="D19" s="7" t="n">
        <v>720058</v>
      </c>
    </row>
    <row r="20" spans="1:4">
      <c r="A20" s="4" t="s">
        <v>515</v>
      </c>
      <c r="B20" s="4" t="s">
        <v>530</v>
      </c>
      <c r="C20" s="4" t="s">
        <v>530</v>
      </c>
      <c r="D20" s="4" t="s">
        <v>530</v>
      </c>
    </row>
    <row r="21" spans="1:4">
      <c r="A21" s="4" t="s">
        <v>531</v>
      </c>
    </row>
    <row r="22" spans="1:4">
      <c r="A22" s="3" t="s">
        <v>514</v>
      </c>
    </row>
    <row r="23" spans="1:4">
      <c r="A23" s="4" t="s">
        <v>38</v>
      </c>
      <c r="B23" s="7" t="n">
        <v>571743</v>
      </c>
      <c r="C23" s="7" t="n">
        <v>483542</v>
      </c>
      <c r="D23" s="7" t="n">
        <v>470319</v>
      </c>
    </row>
    <row r="24" spans="1:4">
      <c r="A24" s="4" t="s">
        <v>515</v>
      </c>
      <c r="B24" s="4" t="s">
        <v>532</v>
      </c>
      <c r="C24" s="4" t="s">
        <v>532</v>
      </c>
      <c r="D24" s="4" t="s">
        <v>532</v>
      </c>
    </row>
    <row r="25" spans="1:4">
      <c r="A25" s="4" t="s">
        <v>533</v>
      </c>
    </row>
    <row r="26" spans="1:4">
      <c r="A26" s="3" t="s">
        <v>514</v>
      </c>
    </row>
    <row r="27" spans="1:4">
      <c r="A27" s="4" t="s">
        <v>38</v>
      </c>
      <c r="B27" s="7" t="n">
        <v>131902</v>
      </c>
      <c r="C27" s="7" t="n">
        <v>151012</v>
      </c>
      <c r="D27" s="7" t="n">
        <v>149339</v>
      </c>
    </row>
    <row r="28" spans="1:4">
      <c r="A28" s="4" t="s">
        <v>515</v>
      </c>
      <c r="B28" s="4" t="s">
        <v>519</v>
      </c>
      <c r="C28" s="4" t="s">
        <v>519</v>
      </c>
      <c r="D28" s="4" t="s">
        <v>519</v>
      </c>
    </row>
    <row r="29" spans="1:4">
      <c r="A29" s="4" t="s">
        <v>534</v>
      </c>
    </row>
    <row r="30" spans="1:4">
      <c r="A30" s="3" t="s">
        <v>514</v>
      </c>
    </row>
    <row r="31" spans="1:4">
      <c r="A31" s="4" t="s">
        <v>38</v>
      </c>
      <c r="B31" s="7" t="n">
        <v>2407075</v>
      </c>
      <c r="C31" s="7" t="n">
        <v>2350833</v>
      </c>
      <c r="D31" s="7" t="n">
        <v>2377892</v>
      </c>
    </row>
    <row r="32" spans="1:4">
      <c r="A32" s="4" t="s">
        <v>515</v>
      </c>
      <c r="B32" s="4" t="s">
        <v>535</v>
      </c>
      <c r="C32" s="4" t="s">
        <v>536</v>
      </c>
      <c r="D32" s="4" t="s">
        <v>537</v>
      </c>
    </row>
    <row r="33" spans="1:4">
      <c r="A33" s="4" t="s">
        <v>538</v>
      </c>
    </row>
    <row r="34" spans="1:4">
      <c r="A34" s="3" t="s">
        <v>514</v>
      </c>
    </row>
    <row r="35" spans="1:4">
      <c r="A35" s="4" t="s">
        <v>38</v>
      </c>
      <c r="B35" s="7" t="n">
        <v>2700275</v>
      </c>
      <c r="C35" s="7" t="n">
        <v>2277571</v>
      </c>
      <c r="D35" s="7" t="n">
        <v>2134405</v>
      </c>
    </row>
    <row r="36" spans="1:4">
      <c r="A36" s="4" t="s">
        <v>515</v>
      </c>
      <c r="B36" s="4" t="s">
        <v>536</v>
      </c>
      <c r="C36" s="4" t="s">
        <v>536</v>
      </c>
      <c r="D36" s="4" t="s">
        <v>53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9</v>
      </c>
      <c r="B1" s="2" t="s">
        <v>2</v>
      </c>
      <c r="C1" s="2" t="s">
        <v>27</v>
      </c>
    </row>
    <row r="2" spans="1:3">
      <c r="A2" s="4" t="s">
        <v>540</v>
      </c>
    </row>
    <row r="3" spans="1:3">
      <c r="A3" s="3" t="s">
        <v>541</v>
      </c>
    </row>
    <row r="4" spans="1:3">
      <c r="A4" s="4" t="s">
        <v>542</v>
      </c>
      <c r="B4" s="7" t="n">
        <v>356615</v>
      </c>
      <c r="C4" s="7" t="n">
        <v>285809</v>
      </c>
    </row>
    <row r="5" spans="1:3">
      <c r="A5" s="4" t="s">
        <v>543</v>
      </c>
      <c r="B5" s="5" t="n">
        <v>295801</v>
      </c>
      <c r="C5" s="5" t="n">
        <v>227229</v>
      </c>
    </row>
    <row r="6" spans="1:3">
      <c r="A6" s="4" t="s">
        <v>544</v>
      </c>
    </row>
    <row r="7" spans="1:3">
      <c r="A7" s="3" t="s">
        <v>541</v>
      </c>
    </row>
    <row r="8" spans="1:3">
      <c r="A8" s="4" t="s">
        <v>542</v>
      </c>
      <c r="B8" s="5" t="n">
        <v>378040</v>
      </c>
      <c r="C8" s="5" t="n">
        <v>399665</v>
      </c>
    </row>
    <row r="9" spans="1:3">
      <c r="A9" s="4" t="s">
        <v>543</v>
      </c>
      <c r="B9" s="7" t="n">
        <v>373586</v>
      </c>
      <c r="C9" s="7" t="n">
        <v>39347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77"/>
    <col customWidth="1" max="3" min="3" width="14"/>
    <col customWidth="1" max="4" min="4" width="14"/>
    <col customWidth="1" max="5" min="5" width="14"/>
    <col customWidth="1" max="6" min="6" width="14"/>
  </cols>
  <sheetData>
    <row r="1" spans="1:6">
      <c r="A1" s="1" t="s">
        <v>545</v>
      </c>
      <c r="C1" s="2" t="s">
        <v>546</v>
      </c>
      <c r="D1" s="2" t="s">
        <v>547</v>
      </c>
      <c r="E1" s="2" t="s">
        <v>548</v>
      </c>
      <c r="F1" s="2" t="s">
        <v>549</v>
      </c>
    </row>
    <row r="2" spans="1:6">
      <c r="A2" s="4" t="s">
        <v>453</v>
      </c>
    </row>
    <row r="3" spans="1:6">
      <c r="A3" s="3" t="s">
        <v>541</v>
      </c>
    </row>
    <row r="4" spans="1:6">
      <c r="A4" s="4" t="s">
        <v>550</v>
      </c>
      <c r="E4" s="7" t="n">
        <v>8563</v>
      </c>
    </row>
    <row r="5" spans="1:6">
      <c r="A5" s="4" t="s">
        <v>551</v>
      </c>
      <c r="E5" s="5" t="n">
        <v>1027</v>
      </c>
    </row>
    <row r="6" spans="1:6">
      <c r="A6" s="4" t="s">
        <v>552</v>
      </c>
      <c r="B6" s="4" t="s">
        <v>481</v>
      </c>
      <c r="E6" s="5" t="n">
        <v>7536</v>
      </c>
    </row>
    <row r="7" spans="1:6">
      <c r="A7" s="4" t="s">
        <v>553</v>
      </c>
      <c r="E7" s="5" t="n">
        <v>866</v>
      </c>
    </row>
    <row r="8" spans="1:6">
      <c r="A8" s="4" t="s">
        <v>554</v>
      </c>
      <c r="E8" s="7" t="n">
        <v>6670</v>
      </c>
    </row>
    <row r="9" spans="1:6">
      <c r="A9" s="4" t="s">
        <v>444</v>
      </c>
    </row>
    <row r="10" spans="1:6">
      <c r="A10" s="3" t="s">
        <v>541</v>
      </c>
    </row>
    <row r="11" spans="1:6">
      <c r="A11" s="4" t="s">
        <v>550</v>
      </c>
      <c r="C11" s="7" t="n">
        <v>38656</v>
      </c>
    </row>
    <row r="12" spans="1:6">
      <c r="A12" s="4" t="s">
        <v>551</v>
      </c>
      <c r="C12" s="5" t="n">
        <v>4437</v>
      </c>
    </row>
    <row r="13" spans="1:6">
      <c r="A13" s="4" t="s">
        <v>552</v>
      </c>
      <c r="B13" s="4" t="s">
        <v>481</v>
      </c>
      <c r="C13" s="5" t="n">
        <v>34219</v>
      </c>
    </row>
    <row r="14" spans="1:6">
      <c r="A14" s="4" t="s">
        <v>553</v>
      </c>
      <c r="C14" s="5" t="n">
        <v>2895</v>
      </c>
    </row>
    <row r="15" spans="1:6">
      <c r="A15" s="4" t="s">
        <v>554</v>
      </c>
      <c r="C15" s="7" t="n">
        <v>31324</v>
      </c>
    </row>
    <row r="16" spans="1:6">
      <c r="A16" s="4" t="s">
        <v>451</v>
      </c>
    </row>
    <row r="17" spans="1:6">
      <c r="A17" s="3" t="s">
        <v>541</v>
      </c>
    </row>
    <row r="18" spans="1:6">
      <c r="A18" s="4" t="s">
        <v>550</v>
      </c>
      <c r="D18" s="7" t="n">
        <v>95804</v>
      </c>
    </row>
    <row r="19" spans="1:6">
      <c r="A19" s="4" t="s">
        <v>551</v>
      </c>
      <c r="D19" s="5" t="n">
        <v>13888</v>
      </c>
    </row>
    <row r="20" spans="1:6">
      <c r="A20" s="4" t="s">
        <v>552</v>
      </c>
      <c r="B20" s="4" t="s">
        <v>481</v>
      </c>
      <c r="D20" s="5" t="n">
        <v>81916</v>
      </c>
    </row>
    <row r="21" spans="1:6">
      <c r="A21" s="4" t="s">
        <v>553</v>
      </c>
      <c r="D21" s="5" t="n">
        <v>5334</v>
      </c>
    </row>
    <row r="22" spans="1:6">
      <c r="A22" s="4" t="s">
        <v>554</v>
      </c>
      <c r="D22" s="7" t="n">
        <v>76582</v>
      </c>
    </row>
    <row r="23" spans="1:6">
      <c r="A23" s="4" t="s">
        <v>455</v>
      </c>
    </row>
    <row r="24" spans="1:6">
      <c r="A24" s="3" t="s">
        <v>541</v>
      </c>
    </row>
    <row r="25" spans="1:6">
      <c r="A25" s="4" t="s">
        <v>550</v>
      </c>
      <c r="F25" s="7" t="n">
        <v>15791</v>
      </c>
    </row>
    <row r="26" spans="1:6">
      <c r="A26" s="4" t="s">
        <v>551</v>
      </c>
      <c r="F26" s="5" t="n">
        <v>1442</v>
      </c>
    </row>
    <row r="27" spans="1:6">
      <c r="A27" s="4" t="s">
        <v>552</v>
      </c>
      <c r="B27" s="4" t="s">
        <v>481</v>
      </c>
      <c r="F27" s="5" t="n">
        <v>14349</v>
      </c>
    </row>
    <row r="28" spans="1:6">
      <c r="A28" s="4" t="s">
        <v>553</v>
      </c>
      <c r="F28" s="5" t="n">
        <v>898</v>
      </c>
    </row>
    <row r="29" spans="1:6">
      <c r="A29" s="4" t="s">
        <v>554</v>
      </c>
      <c r="F29" s="7" t="n">
        <v>13451</v>
      </c>
    </row>
    <row r="30" spans="1:6">
      <c r="A30" t="n"/>
    </row>
    <row r="31" spans="1:6">
      <c r="A31" s="4" t="s">
        <v>481</v>
      </c>
      <c r="B31" s="4" t="s">
        <v>555</v>
      </c>
    </row>
  </sheetData>
  <mergeCells count="3">
    <mergeCell ref="A1:B1"/>
    <mergeCell ref="A30:E30"/>
    <mergeCell ref="B31:E3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556</v>
      </c>
      <c r="C1" s="2" t="s">
        <v>85</v>
      </c>
      <c r="E1" s="2" t="s">
        <v>1</v>
      </c>
    </row>
    <row r="2" spans="1:6">
      <c r="C2" s="2" t="s">
        <v>2</v>
      </c>
      <c r="D2" s="2" t="s">
        <v>28</v>
      </c>
      <c r="E2" s="2" t="s">
        <v>2</v>
      </c>
      <c r="F2" s="2" t="s">
        <v>28</v>
      </c>
    </row>
    <row r="3" spans="1:6">
      <c r="A3" s="3" t="s">
        <v>557</v>
      </c>
    </row>
    <row r="4" spans="1:6">
      <c r="A4" s="4" t="s">
        <v>558</v>
      </c>
      <c r="C4" s="7" t="n">
        <v>63643</v>
      </c>
      <c r="D4" s="7" t="n">
        <v>97281</v>
      </c>
      <c r="E4" s="7" t="n">
        <v>79102</v>
      </c>
      <c r="F4" s="7" t="n">
        <v>115909</v>
      </c>
    </row>
    <row r="5" spans="1:6">
      <c r="A5" s="4" t="s">
        <v>165</v>
      </c>
      <c r="C5" s="5" t="n">
        <v>9095</v>
      </c>
      <c r="D5" s="5" t="n">
        <v>0</v>
      </c>
      <c r="E5" s="5" t="n">
        <v>9993</v>
      </c>
      <c r="F5" s="5" t="n">
        <v>0</v>
      </c>
    </row>
    <row r="6" spans="1:6">
      <c r="A6" s="4" t="s">
        <v>559</v>
      </c>
      <c r="C6" s="5" t="n">
        <v>5939</v>
      </c>
      <c r="D6" s="5" t="n">
        <v>7847</v>
      </c>
      <c r="E6" s="5" t="n">
        <v>18359</v>
      </c>
      <c r="F6" s="5" t="n">
        <v>28438</v>
      </c>
    </row>
    <row r="7" spans="1:6">
      <c r="A7" s="4" t="s">
        <v>560</v>
      </c>
      <c r="B7" s="4" t="s">
        <v>481</v>
      </c>
      <c r="C7" s="5" t="n">
        <v>3280</v>
      </c>
      <c r="D7" s="5" t="n">
        <v>8784</v>
      </c>
      <c r="E7" s="5" t="n">
        <v>10945</v>
      </c>
      <c r="F7" s="5" t="n">
        <v>25593</v>
      </c>
    </row>
    <row r="8" spans="1:6">
      <c r="A8" s="4" t="s">
        <v>561</v>
      </c>
      <c r="B8" s="4" t="s">
        <v>562</v>
      </c>
      <c r="C8" s="5" t="n">
        <v>2298</v>
      </c>
      <c r="D8" s="5" t="n">
        <v>2584</v>
      </c>
      <c r="E8" s="5" t="n">
        <v>5154</v>
      </c>
      <c r="F8" s="5" t="n">
        <v>29092</v>
      </c>
    </row>
    <row r="9" spans="1:6">
      <c r="A9" s="4" t="s">
        <v>563</v>
      </c>
      <c r="C9" s="5" t="n">
        <v>-610</v>
      </c>
      <c r="D9" s="5" t="n">
        <v>4675</v>
      </c>
      <c r="E9" s="5" t="n">
        <v>262</v>
      </c>
      <c r="F9" s="5" t="n">
        <v>-3061</v>
      </c>
    </row>
    <row r="10" spans="1:6">
      <c r="A10" s="4" t="s">
        <v>564</v>
      </c>
      <c r="B10" s="4" t="s">
        <v>565</v>
      </c>
      <c r="C10" s="5" t="n">
        <v>65207</v>
      </c>
      <c r="D10" s="7" t="n">
        <v>87909</v>
      </c>
      <c r="E10" s="5" t="n">
        <v>65207</v>
      </c>
      <c r="F10" s="7" t="n">
        <v>87909</v>
      </c>
    </row>
    <row r="11" spans="1:6">
      <c r="A11" s="4" t="s">
        <v>566</v>
      </c>
      <c r="C11" s="7" t="n">
        <v>10000</v>
      </c>
      <c r="E11" s="7" t="n">
        <v>10000</v>
      </c>
    </row>
    <row r="12" spans="1:6">
      <c r="A12" t="n"/>
    </row>
    <row r="13" spans="1:6">
      <c r="A13" s="4" t="s">
        <v>481</v>
      </c>
      <c r="B13" s="4" t="s">
        <v>567</v>
      </c>
    </row>
    <row r="14" spans="1:6">
      <c r="A14" s="4" t="s">
        <v>562</v>
      </c>
      <c r="B14" s="4" t="s">
        <v>568</v>
      </c>
    </row>
    <row r="15" spans="1:6">
      <c r="A15" s="4" t="s">
        <v>565</v>
      </c>
      <c r="B15" s="4" t="s">
        <v>569</v>
      </c>
    </row>
  </sheetData>
  <mergeCells count="7">
    <mergeCell ref="A1:B2"/>
    <mergeCell ref="C1:D1"/>
    <mergeCell ref="E1:F1"/>
    <mergeCell ref="A12:E12"/>
    <mergeCell ref="B13:E13"/>
    <mergeCell ref="B14:E14"/>
    <mergeCell ref="B15:E15"/>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70</v>
      </c>
      <c r="B1" s="2" t="s">
        <v>85</v>
      </c>
      <c r="D1" s="2" t="s">
        <v>1</v>
      </c>
    </row>
    <row r="2" spans="1:6">
      <c r="B2" s="2" t="s">
        <v>2</v>
      </c>
      <c r="C2" s="2" t="s">
        <v>28</v>
      </c>
      <c r="D2" s="2" t="s">
        <v>2</v>
      </c>
      <c r="E2" s="2" t="s">
        <v>28</v>
      </c>
      <c r="F2" s="2" t="s">
        <v>27</v>
      </c>
    </row>
    <row r="3" spans="1:6">
      <c r="A3" s="3" t="s">
        <v>571</v>
      </c>
    </row>
    <row r="4" spans="1:6">
      <c r="A4" s="4" t="s">
        <v>572</v>
      </c>
      <c r="B4" s="7" t="n">
        <v>-18800000</v>
      </c>
      <c r="C4" s="7" t="n">
        <v>-6300000</v>
      </c>
      <c r="D4" s="7" t="n">
        <v>-18800000</v>
      </c>
      <c r="E4" s="7" t="n">
        <v>-6300000</v>
      </c>
      <c r="F4" s="7" t="n">
        <v>330000</v>
      </c>
    </row>
    <row r="5" spans="1:6">
      <c r="A5" s="4" t="s">
        <v>573</v>
      </c>
      <c r="B5" s="5" t="n">
        <v>-5939000</v>
      </c>
      <c r="C5" s="5" t="n">
        <v>-7847000</v>
      </c>
      <c r="D5" s="5" t="n">
        <v>-18359000</v>
      </c>
      <c r="E5" s="5" t="n">
        <v>-28438000</v>
      </c>
    </row>
    <row r="6" spans="1:6">
      <c r="A6" s="4" t="s">
        <v>574</v>
      </c>
    </row>
    <row r="7" spans="1:6">
      <c r="A7" s="3" t="s">
        <v>571</v>
      </c>
    </row>
    <row r="8" spans="1:6">
      <c r="A8" s="4" t="s">
        <v>575</v>
      </c>
      <c r="B8" s="7" t="n">
        <v>53400000</v>
      </c>
      <c r="C8" s="7" t="n">
        <v>44800000</v>
      </c>
      <c r="D8" s="7" t="n">
        <v>53400000</v>
      </c>
      <c r="E8" s="7" t="n">
        <v>44800000</v>
      </c>
      <c r="F8" s="7" t="n">
        <v>469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31</v>
      </c>
      <c r="B1" s="2" t="s">
        <v>85</v>
      </c>
      <c r="D1" s="2" t="s">
        <v>1</v>
      </c>
    </row>
    <row r="2" spans="1:5">
      <c r="B2" s="2" t="s">
        <v>2</v>
      </c>
      <c r="C2" s="2" t="s">
        <v>28</v>
      </c>
      <c r="D2" s="2" t="s">
        <v>2</v>
      </c>
      <c r="E2" s="2" t="s">
        <v>28</v>
      </c>
    </row>
    <row r="3" spans="1:5">
      <c r="A3" s="3" t="s">
        <v>132</v>
      </c>
    </row>
    <row r="4" spans="1:5">
      <c r="A4" s="4" t="s">
        <v>122</v>
      </c>
      <c r="B4" s="7" t="n">
        <v>38355</v>
      </c>
      <c r="C4" s="7" t="n">
        <v>40224</v>
      </c>
      <c r="D4" s="7" t="n">
        <v>121238</v>
      </c>
      <c r="E4" s="7" t="n">
        <v>113265</v>
      </c>
    </row>
    <row r="5" spans="1:5">
      <c r="A5" s="3" t="s">
        <v>133</v>
      </c>
    </row>
    <row r="6" spans="1:5">
      <c r="A6" s="4" t="s">
        <v>134</v>
      </c>
      <c r="B6" s="5" t="n">
        <v>31268</v>
      </c>
      <c r="C6" s="5" t="n">
        <v>1345</v>
      </c>
      <c r="D6" s="5" t="n">
        <v>4144</v>
      </c>
      <c r="E6" s="5" t="n">
        <v>49920</v>
      </c>
    </row>
    <row r="7" spans="1:5">
      <c r="A7" s="4" t="s">
        <v>135</v>
      </c>
      <c r="B7" s="5" t="n">
        <v>-12273</v>
      </c>
      <c r="C7" s="5" t="n">
        <v>-533</v>
      </c>
      <c r="D7" s="5" t="n">
        <v>-1645</v>
      </c>
      <c r="E7" s="5" t="n">
        <v>-19669</v>
      </c>
    </row>
    <row r="8" spans="1:5">
      <c r="A8" s="4" t="s">
        <v>136</v>
      </c>
      <c r="B8" s="5" t="n">
        <v>18995</v>
      </c>
      <c r="C8" s="5" t="n">
        <v>812</v>
      </c>
      <c r="D8" s="5" t="n">
        <v>2499</v>
      </c>
      <c r="E8" s="5" t="n">
        <v>30251</v>
      </c>
    </row>
    <row r="9" spans="1:5">
      <c r="A9" s="3" t="s">
        <v>137</v>
      </c>
    </row>
    <row r="10" spans="1:5">
      <c r="A10" s="4" t="s">
        <v>134</v>
      </c>
      <c r="B10" s="5" t="n">
        <v>-98</v>
      </c>
      <c r="C10" s="5" t="n">
        <v>-153</v>
      </c>
      <c r="D10" s="5" t="n">
        <v>402</v>
      </c>
      <c r="E10" s="5" t="n">
        <v>-522</v>
      </c>
    </row>
    <row r="11" spans="1:5">
      <c r="A11" s="4" t="s">
        <v>135</v>
      </c>
      <c r="B11" s="5" t="n">
        <v>38</v>
      </c>
      <c r="C11" s="5" t="n">
        <v>62</v>
      </c>
      <c r="D11" s="5" t="n">
        <v>-158</v>
      </c>
      <c r="E11" s="5" t="n">
        <v>208</v>
      </c>
    </row>
    <row r="12" spans="1:5">
      <c r="A12" s="4" t="s">
        <v>136</v>
      </c>
      <c r="B12" s="5" t="n">
        <v>-60</v>
      </c>
      <c r="C12" s="5" t="n">
        <v>-91</v>
      </c>
      <c r="D12" s="5" t="n">
        <v>244</v>
      </c>
      <c r="E12" s="5" t="n">
        <v>-314</v>
      </c>
    </row>
    <row r="13" spans="1:5">
      <c r="A13" s="4" t="s">
        <v>138</v>
      </c>
      <c r="B13" s="5" t="n">
        <v>19055</v>
      </c>
      <c r="C13" s="5" t="n">
        <v>903</v>
      </c>
      <c r="D13" s="5" t="n">
        <v>2255</v>
      </c>
      <c r="E13" s="5" t="n">
        <v>30565</v>
      </c>
    </row>
    <row r="14" spans="1:5">
      <c r="A14" s="3" t="s">
        <v>139</v>
      </c>
    </row>
    <row r="15" spans="1:5">
      <c r="A15" s="4" t="s">
        <v>134</v>
      </c>
      <c r="B15" s="5" t="n">
        <v>99</v>
      </c>
      <c r="C15" s="5" t="n">
        <v>971</v>
      </c>
      <c r="D15" s="5" t="n">
        <v>-247</v>
      </c>
      <c r="E15" s="5" t="n">
        <v>247</v>
      </c>
    </row>
    <row r="16" spans="1:5">
      <c r="A16" s="4" t="s">
        <v>135</v>
      </c>
      <c r="B16" s="5" t="n">
        <v>-39</v>
      </c>
      <c r="C16" s="5" t="n">
        <v>-386</v>
      </c>
      <c r="D16" s="5" t="n">
        <v>97</v>
      </c>
      <c r="E16" s="5" t="n">
        <v>-98</v>
      </c>
    </row>
    <row r="17" spans="1:5">
      <c r="A17" s="4" t="s">
        <v>140</v>
      </c>
      <c r="B17" s="5" t="n">
        <v>60</v>
      </c>
      <c r="C17" s="5" t="n">
        <v>585</v>
      </c>
      <c r="D17" s="5" t="n">
        <v>-150</v>
      </c>
      <c r="E17" s="5" t="n">
        <v>149</v>
      </c>
    </row>
    <row r="18" spans="1:5">
      <c r="A18" s="3" t="s">
        <v>141</v>
      </c>
    </row>
    <row r="19" spans="1:5">
      <c r="A19" s="4" t="s">
        <v>134</v>
      </c>
      <c r="B19" s="5" t="n">
        <v>-8682</v>
      </c>
      <c r="C19" s="5" t="n">
        <v>-13062</v>
      </c>
      <c r="D19" s="5" t="n">
        <v>-18900</v>
      </c>
      <c r="E19" s="5" t="n">
        <v>-13976</v>
      </c>
    </row>
    <row r="20" spans="1:5">
      <c r="A20" s="4" t="s">
        <v>135</v>
      </c>
      <c r="B20" s="5" t="n">
        <v>2345</v>
      </c>
      <c r="C20" s="5" t="n">
        <v>3377</v>
      </c>
      <c r="D20" s="5" t="n">
        <v>5034</v>
      </c>
      <c r="E20" s="5" t="n">
        <v>3598</v>
      </c>
    </row>
    <row r="21" spans="1:5">
      <c r="A21" s="4" t="s">
        <v>142</v>
      </c>
      <c r="B21" s="5" t="n">
        <v>-6337</v>
      </c>
      <c r="C21" s="5" t="n">
        <v>-9685</v>
      </c>
      <c r="D21" s="5" t="n">
        <v>-13866</v>
      </c>
      <c r="E21" s="5" t="n">
        <v>-10378</v>
      </c>
    </row>
    <row r="22" spans="1:5">
      <c r="A22" s="4" t="s">
        <v>143</v>
      </c>
      <c r="B22" s="5" t="n">
        <v>12778</v>
      </c>
      <c r="C22" s="5" t="n">
        <v>-8197</v>
      </c>
      <c r="D22" s="5" t="n">
        <v>-11761</v>
      </c>
      <c r="E22" s="5" t="n">
        <v>20336</v>
      </c>
    </row>
    <row r="23" spans="1:5">
      <c r="A23" s="4" t="s">
        <v>144</v>
      </c>
      <c r="B23" s="7" t="n">
        <v>51133</v>
      </c>
      <c r="C23" s="7" t="n">
        <v>32027</v>
      </c>
      <c r="D23" s="7" t="n">
        <v>109477</v>
      </c>
      <c r="E23" s="7" t="n">
        <v>13360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6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576</v>
      </c>
      <c r="C1" s="2" t="s">
        <v>2</v>
      </c>
      <c r="D1" s="2" t="s">
        <v>27</v>
      </c>
      <c r="E1" s="2" t="s">
        <v>28</v>
      </c>
    </row>
    <row r="2" spans="1:5">
      <c r="A2" s="3" t="s">
        <v>577</v>
      </c>
    </row>
    <row r="3" spans="1:5">
      <c r="A3" s="4" t="s">
        <v>578</v>
      </c>
      <c r="C3" s="7" t="n">
        <v>84145</v>
      </c>
      <c r="D3" s="7" t="n">
        <v>77710</v>
      </c>
      <c r="E3" s="7" t="n">
        <v>79822</v>
      </c>
    </row>
    <row r="4" spans="1:5">
      <c r="A4" s="4" t="s">
        <v>579</v>
      </c>
      <c r="C4" s="5" t="n">
        <v>30185</v>
      </c>
      <c r="D4" s="5" t="n">
        <v>37987</v>
      </c>
      <c r="E4" s="5" t="n">
        <v>49547</v>
      </c>
    </row>
    <row r="5" spans="1:5">
      <c r="A5" s="4" t="s">
        <v>580</v>
      </c>
      <c r="C5" s="5" t="n">
        <v>16271836</v>
      </c>
      <c r="D5" s="5" t="n">
        <v>14408516</v>
      </c>
      <c r="E5" s="5" t="n">
        <v>14069281</v>
      </c>
    </row>
    <row r="6" spans="1:5">
      <c r="A6" s="4" t="s">
        <v>38</v>
      </c>
      <c r="C6" s="5" t="n">
        <v>16316211</v>
      </c>
      <c r="D6" s="5" t="n">
        <v>14409398</v>
      </c>
      <c r="E6" s="5" t="n">
        <v>14052059</v>
      </c>
    </row>
    <row r="7" spans="1:5">
      <c r="A7" s="4" t="s">
        <v>578</v>
      </c>
      <c r="C7" s="5" t="n">
        <v>77605</v>
      </c>
      <c r="D7" s="5" t="n">
        <v>70420</v>
      </c>
      <c r="E7" s="5" t="n">
        <v>73780</v>
      </c>
    </row>
    <row r="8" spans="1:5">
      <c r="A8" s="4" t="s">
        <v>579</v>
      </c>
      <c r="C8" s="5" t="n">
        <v>22559</v>
      </c>
      <c r="D8" s="5" t="n">
        <v>20148</v>
      </c>
      <c r="E8" s="5" t="n">
        <v>23377</v>
      </c>
    </row>
    <row r="9" spans="1:5">
      <c r="A9" s="4" t="s">
        <v>580</v>
      </c>
      <c r="C9" s="5" t="n">
        <v>16119587</v>
      </c>
      <c r="D9" s="5" t="n">
        <v>14213075</v>
      </c>
      <c r="E9" s="5" t="n">
        <v>13856832</v>
      </c>
    </row>
    <row r="10" spans="1:5">
      <c r="A10" s="4" t="s">
        <v>581</v>
      </c>
      <c r="C10" s="5" t="n">
        <v>6540</v>
      </c>
      <c r="D10" s="5" t="n">
        <v>7290</v>
      </c>
      <c r="E10" s="5" t="n">
        <v>6042</v>
      </c>
    </row>
    <row r="11" spans="1:5">
      <c r="A11" s="4" t="s">
        <v>582</v>
      </c>
      <c r="C11" s="5" t="n">
        <v>7626</v>
      </c>
      <c r="D11" s="5" t="n">
        <v>17839</v>
      </c>
      <c r="E11" s="5" t="n">
        <v>26170</v>
      </c>
    </row>
    <row r="12" spans="1:5">
      <c r="A12" s="4" t="s">
        <v>583</v>
      </c>
      <c r="C12" s="5" t="n">
        <v>152249</v>
      </c>
      <c r="D12" s="5" t="n">
        <v>195441</v>
      </c>
      <c r="E12" s="5" t="n">
        <v>212449</v>
      </c>
    </row>
    <row r="13" spans="1:5">
      <c r="A13" s="4" t="s">
        <v>39</v>
      </c>
      <c r="C13" s="5" t="n">
        <v>168609</v>
      </c>
      <c r="D13" s="5" t="n">
        <v>226709</v>
      </c>
      <c r="E13" s="5" t="n">
        <v>254605</v>
      </c>
    </row>
    <row r="14" spans="1:5">
      <c r="A14" s="4" t="s">
        <v>40</v>
      </c>
      <c r="C14" s="5" t="n">
        <v>16484820</v>
      </c>
      <c r="D14" s="5" t="n">
        <v>14636107</v>
      </c>
      <c r="E14" s="5" t="n">
        <v>14306664</v>
      </c>
    </row>
    <row r="15" spans="1:5">
      <c r="A15" s="4" t="s">
        <v>584</v>
      </c>
    </row>
    <row r="16" spans="1:5">
      <c r="A16" s="3" t="s">
        <v>577</v>
      </c>
    </row>
    <row r="17" spans="1:5">
      <c r="A17" s="4" t="s">
        <v>585</v>
      </c>
      <c r="C17" s="5" t="n">
        <v>40421</v>
      </c>
      <c r="D17" s="5" t="n">
        <v>39281</v>
      </c>
      <c r="E17" s="5" t="n">
        <v>35958</v>
      </c>
    </row>
    <row r="18" spans="1:5">
      <c r="A18" s="4" t="s">
        <v>584</v>
      </c>
      <c r="C18" s="5" t="n">
        <v>39029</v>
      </c>
      <c r="D18" s="5" t="n">
        <v>37977</v>
      </c>
      <c r="E18" s="5" t="n">
        <v>31669</v>
      </c>
    </row>
    <row r="19" spans="1:5">
      <c r="A19" s="4" t="s">
        <v>586</v>
      </c>
      <c r="C19" s="5" t="n">
        <v>1392</v>
      </c>
      <c r="D19" s="5" t="n">
        <v>1304</v>
      </c>
      <c r="E19" s="5" t="n">
        <v>4289</v>
      </c>
    </row>
    <row r="20" spans="1:5">
      <c r="A20" s="4" t="s">
        <v>587</v>
      </c>
    </row>
    <row r="21" spans="1:5">
      <c r="A21" s="3" t="s">
        <v>577</v>
      </c>
    </row>
    <row r="22" spans="1:5">
      <c r="A22" s="4" t="s">
        <v>585</v>
      </c>
      <c r="C22" s="5" t="n">
        <v>58233</v>
      </c>
      <c r="D22" s="5" t="n">
        <v>72613</v>
      </c>
      <c r="E22" s="5" t="n">
        <v>72056</v>
      </c>
    </row>
    <row r="23" spans="1:5">
      <c r="A23" s="4" t="s">
        <v>587</v>
      </c>
      <c r="C23" s="5" t="n">
        <v>57431</v>
      </c>
      <c r="D23" s="5" t="n">
        <v>67778</v>
      </c>
      <c r="E23" s="5" t="n">
        <v>66401</v>
      </c>
    </row>
    <row r="24" spans="1:5">
      <c r="A24" s="4" t="s">
        <v>588</v>
      </c>
      <c r="C24" s="5" t="n">
        <v>802</v>
      </c>
      <c r="D24" s="5" t="n">
        <v>4835</v>
      </c>
      <c r="E24" s="5" t="n">
        <v>5655</v>
      </c>
    </row>
    <row r="25" spans="1:5">
      <c r="A25" s="4" t="s">
        <v>523</v>
      </c>
    </row>
    <row r="26" spans="1:5">
      <c r="A26" s="3" t="s">
        <v>577</v>
      </c>
    </row>
    <row r="27" spans="1:5">
      <c r="A27" s="4" t="s">
        <v>578</v>
      </c>
      <c r="C27" s="5" t="n">
        <v>12018</v>
      </c>
      <c r="D27" s="5" t="n">
        <v>9157</v>
      </c>
      <c r="E27" s="5" t="n">
        <v>10455</v>
      </c>
    </row>
    <row r="28" spans="1:5">
      <c r="A28" s="4" t="s">
        <v>579</v>
      </c>
      <c r="C28" s="5" t="n">
        <v>217</v>
      </c>
      <c r="D28" s="5" t="n">
        <v>839</v>
      </c>
      <c r="E28" s="5" t="n">
        <v>863</v>
      </c>
    </row>
    <row r="29" spans="1:5">
      <c r="A29" s="4" t="s">
        <v>580</v>
      </c>
      <c r="C29" s="5" t="n">
        <v>4373322</v>
      </c>
      <c r="D29" s="5" t="n">
        <v>3897717</v>
      </c>
      <c r="E29" s="5" t="n">
        <v>3656860</v>
      </c>
    </row>
    <row r="30" spans="1:5">
      <c r="A30" s="4" t="s">
        <v>38</v>
      </c>
      <c r="C30" s="5" t="n">
        <v>4400185</v>
      </c>
      <c r="D30" s="5" t="n">
        <v>3924394</v>
      </c>
      <c r="E30" s="5" t="n">
        <v>3689671</v>
      </c>
    </row>
    <row r="31" spans="1:5">
      <c r="A31" s="4" t="s">
        <v>589</v>
      </c>
    </row>
    <row r="32" spans="1:5">
      <c r="A32" s="3" t="s">
        <v>577</v>
      </c>
    </row>
    <row r="33" spans="1:5">
      <c r="A33" s="4" t="s">
        <v>585</v>
      </c>
      <c r="C33" s="5" t="n">
        <v>4168</v>
      </c>
      <c r="D33" s="5" t="n">
        <v>5123</v>
      </c>
      <c r="E33" s="5" t="n">
        <v>10356</v>
      </c>
    </row>
    <row r="34" spans="1:5">
      <c r="A34" s="4" t="s">
        <v>590</v>
      </c>
    </row>
    <row r="35" spans="1:5">
      <c r="A35" s="3" t="s">
        <v>577</v>
      </c>
    </row>
    <row r="36" spans="1:5">
      <c r="A36" s="4" t="s">
        <v>585</v>
      </c>
      <c r="C36" s="5" t="n">
        <v>10460</v>
      </c>
      <c r="D36" s="5" t="n">
        <v>11558</v>
      </c>
      <c r="E36" s="5" t="n">
        <v>11137</v>
      </c>
    </row>
    <row r="37" spans="1:5">
      <c r="A37" s="4" t="s">
        <v>591</v>
      </c>
    </row>
    <row r="38" spans="1:5">
      <c r="A38" s="3" t="s">
        <v>577</v>
      </c>
    </row>
    <row r="39" spans="1:5">
      <c r="A39" s="4" t="s">
        <v>578</v>
      </c>
      <c r="C39" s="5" t="n">
        <v>12006</v>
      </c>
      <c r="D39" s="5" t="n">
        <v>9132</v>
      </c>
      <c r="E39" s="5" t="n">
        <v>10430</v>
      </c>
    </row>
    <row r="40" spans="1:5">
      <c r="A40" s="4" t="s">
        <v>579</v>
      </c>
      <c r="C40" s="5" t="n">
        <v>0</v>
      </c>
      <c r="D40" s="5" t="n">
        <v>474</v>
      </c>
      <c r="E40" s="5" t="n">
        <v>0</v>
      </c>
    </row>
    <row r="41" spans="1:5">
      <c r="A41" s="4" t="s">
        <v>580</v>
      </c>
      <c r="C41" s="5" t="n">
        <v>2622207</v>
      </c>
      <c r="D41" s="5" t="n">
        <v>2213105</v>
      </c>
      <c r="E41" s="5" t="n">
        <v>2044505</v>
      </c>
    </row>
    <row r="42" spans="1:5">
      <c r="A42" s="4" t="s">
        <v>38</v>
      </c>
      <c r="C42" s="5" t="n">
        <v>2646275</v>
      </c>
      <c r="D42" s="5" t="n">
        <v>2233364</v>
      </c>
      <c r="E42" s="5" t="n">
        <v>2070827</v>
      </c>
    </row>
    <row r="43" spans="1:5">
      <c r="A43" s="4" t="s">
        <v>592</v>
      </c>
    </row>
    <row r="44" spans="1:5">
      <c r="A44" s="3" t="s">
        <v>577</v>
      </c>
    </row>
    <row r="45" spans="1:5">
      <c r="A45" s="4" t="s">
        <v>585</v>
      </c>
      <c r="C45" s="5" t="n">
        <v>2731</v>
      </c>
      <c r="D45" s="5" t="n">
        <v>3161</v>
      </c>
      <c r="E45" s="5" t="n">
        <v>7333</v>
      </c>
    </row>
    <row r="46" spans="1:5">
      <c r="A46" s="4" t="s">
        <v>593</v>
      </c>
    </row>
    <row r="47" spans="1:5">
      <c r="A47" s="3" t="s">
        <v>577</v>
      </c>
    </row>
    <row r="48" spans="1:5">
      <c r="A48" s="4" t="s">
        <v>585</v>
      </c>
      <c r="C48" s="5" t="n">
        <v>9331</v>
      </c>
      <c r="D48" s="5" t="n">
        <v>7492</v>
      </c>
      <c r="E48" s="5" t="n">
        <v>8559</v>
      </c>
    </row>
    <row r="49" spans="1:5">
      <c r="A49" s="4" t="s">
        <v>594</v>
      </c>
    </row>
    <row r="50" spans="1:5">
      <c r="A50" s="3" t="s">
        <v>577</v>
      </c>
    </row>
    <row r="51" spans="1:5">
      <c r="A51" s="4" t="s">
        <v>578</v>
      </c>
      <c r="C51" s="5" t="n">
        <v>0</v>
      </c>
      <c r="D51" s="5" t="n">
        <v>0</v>
      </c>
      <c r="E51" s="5" t="n">
        <v>0</v>
      </c>
    </row>
    <row r="52" spans="1:5">
      <c r="A52" s="4" t="s">
        <v>579</v>
      </c>
      <c r="C52" s="5" t="n">
        <v>0</v>
      </c>
      <c r="D52" s="5" t="n">
        <v>0</v>
      </c>
      <c r="E52" s="5" t="n">
        <v>0</v>
      </c>
    </row>
    <row r="53" spans="1:5">
      <c r="A53" s="4" t="s">
        <v>580</v>
      </c>
      <c r="C53" s="5" t="n">
        <v>221545</v>
      </c>
      <c r="D53" s="5" t="n">
        <v>231789</v>
      </c>
      <c r="E53" s="5" t="n">
        <v>237079</v>
      </c>
    </row>
    <row r="54" spans="1:5">
      <c r="A54" s="4" t="s">
        <v>38</v>
      </c>
      <c r="C54" s="5" t="n">
        <v>222001</v>
      </c>
      <c r="D54" s="5" t="n">
        <v>233316</v>
      </c>
      <c r="E54" s="5" t="n">
        <v>238300</v>
      </c>
    </row>
    <row r="55" spans="1:5">
      <c r="A55" s="4" t="s">
        <v>595</v>
      </c>
    </row>
    <row r="56" spans="1:5">
      <c r="A56" s="3" t="s">
        <v>577</v>
      </c>
    </row>
    <row r="57" spans="1:5">
      <c r="A57" s="4" t="s">
        <v>585</v>
      </c>
      <c r="C57" s="5" t="n">
        <v>80</v>
      </c>
      <c r="D57" s="5" t="n">
        <v>308</v>
      </c>
      <c r="E57" s="5" t="n">
        <v>0</v>
      </c>
    </row>
    <row r="58" spans="1:5">
      <c r="A58" s="4" t="s">
        <v>596</v>
      </c>
    </row>
    <row r="59" spans="1:5">
      <c r="A59" s="3" t="s">
        <v>577</v>
      </c>
    </row>
    <row r="60" spans="1:5">
      <c r="A60" s="4" t="s">
        <v>585</v>
      </c>
      <c r="C60" s="5" t="n">
        <v>376</v>
      </c>
      <c r="D60" s="5" t="n">
        <v>1219</v>
      </c>
      <c r="E60" s="5" t="n">
        <v>1221</v>
      </c>
    </row>
    <row r="61" spans="1:5">
      <c r="A61" s="4" t="s">
        <v>597</v>
      </c>
    </row>
    <row r="62" spans="1:5">
      <c r="A62" s="3" t="s">
        <v>577</v>
      </c>
    </row>
    <row r="63" spans="1:5">
      <c r="A63" s="4" t="s">
        <v>578</v>
      </c>
      <c r="C63" s="5" t="n">
        <v>0</v>
      </c>
      <c r="D63" s="5" t="n">
        <v>0</v>
      </c>
      <c r="E63" s="5" t="n">
        <v>0</v>
      </c>
    </row>
    <row r="64" spans="1:5">
      <c r="A64" s="4" t="s">
        <v>579</v>
      </c>
      <c r="C64" s="5" t="n">
        <v>0</v>
      </c>
      <c r="D64" s="5" t="n">
        <v>0</v>
      </c>
      <c r="E64" s="5" t="n">
        <v>0</v>
      </c>
    </row>
    <row r="65" spans="1:5">
      <c r="A65" s="4" t="s">
        <v>580</v>
      </c>
      <c r="C65" s="5" t="n">
        <v>136614</v>
      </c>
      <c r="D65" s="5" t="n">
        <v>139003</v>
      </c>
      <c r="E65" s="5" t="n">
        <v>121585</v>
      </c>
    </row>
    <row r="66" spans="1:5">
      <c r="A66" s="4" t="s">
        <v>38</v>
      </c>
      <c r="C66" s="5" t="n">
        <v>136614</v>
      </c>
      <c r="D66" s="5" t="n">
        <v>139003</v>
      </c>
      <c r="E66" s="5" t="n">
        <v>121585</v>
      </c>
    </row>
    <row r="67" spans="1:5">
      <c r="A67" s="4" t="s">
        <v>598</v>
      </c>
    </row>
    <row r="68" spans="1:5">
      <c r="A68" s="3" t="s">
        <v>577</v>
      </c>
    </row>
    <row r="69" spans="1:5">
      <c r="A69" s="4" t="s">
        <v>585</v>
      </c>
      <c r="C69" s="5" t="n">
        <v>0</v>
      </c>
      <c r="D69" s="5" t="n">
        <v>0</v>
      </c>
      <c r="E69" s="5" t="n">
        <v>0</v>
      </c>
    </row>
    <row r="70" spans="1:5">
      <c r="A70" s="4" t="s">
        <v>599</v>
      </c>
    </row>
    <row r="71" spans="1:5">
      <c r="A71" s="3" t="s">
        <v>577</v>
      </c>
    </row>
    <row r="72" spans="1:5">
      <c r="A72" s="4" t="s">
        <v>585</v>
      </c>
      <c r="C72" s="5" t="n">
        <v>0</v>
      </c>
      <c r="D72" s="5" t="n">
        <v>0</v>
      </c>
      <c r="E72" s="5" t="n">
        <v>0</v>
      </c>
    </row>
    <row r="73" spans="1:5">
      <c r="A73" s="4" t="s">
        <v>600</v>
      </c>
    </row>
    <row r="74" spans="1:5">
      <c r="A74" s="3" t="s">
        <v>577</v>
      </c>
    </row>
    <row r="75" spans="1:5">
      <c r="A75" s="4" t="s">
        <v>578</v>
      </c>
      <c r="C75" s="5" t="n">
        <v>0</v>
      </c>
      <c r="D75" s="5" t="n">
        <v>0</v>
      </c>
      <c r="E75" s="5" t="n">
        <v>0</v>
      </c>
    </row>
    <row r="76" spans="1:5">
      <c r="A76" s="4" t="s">
        <v>579</v>
      </c>
      <c r="C76" s="5" t="n">
        <v>0</v>
      </c>
      <c r="D76" s="5" t="n">
        <v>0</v>
      </c>
      <c r="E76" s="5" t="n">
        <v>0</v>
      </c>
    </row>
    <row r="77" spans="1:5">
      <c r="A77" s="4" t="s">
        <v>580</v>
      </c>
      <c r="C77" s="5" t="n">
        <v>123165</v>
      </c>
      <c r="D77" s="5" t="n">
        <v>106364</v>
      </c>
      <c r="E77" s="5" t="n">
        <v>99595</v>
      </c>
    </row>
    <row r="78" spans="1:5">
      <c r="A78" s="4" t="s">
        <v>38</v>
      </c>
      <c r="C78" s="5" t="n">
        <v>123209</v>
      </c>
      <c r="D78" s="5" t="n">
        <v>106364</v>
      </c>
      <c r="E78" s="5" t="n">
        <v>99595</v>
      </c>
    </row>
    <row r="79" spans="1:5">
      <c r="A79" s="4" t="s">
        <v>601</v>
      </c>
    </row>
    <row r="80" spans="1:5">
      <c r="A80" s="3" t="s">
        <v>577</v>
      </c>
    </row>
    <row r="81" spans="1:5">
      <c r="A81" s="4" t="s">
        <v>585</v>
      </c>
      <c r="C81" s="5" t="n">
        <v>44</v>
      </c>
      <c r="D81" s="5" t="n">
        <v>0</v>
      </c>
      <c r="E81" s="5" t="n">
        <v>0</v>
      </c>
    </row>
    <row r="82" spans="1:5">
      <c r="A82" s="4" t="s">
        <v>602</v>
      </c>
    </row>
    <row r="83" spans="1:5">
      <c r="A83" s="3" t="s">
        <v>577</v>
      </c>
    </row>
    <row r="84" spans="1:5">
      <c r="A84" s="4" t="s">
        <v>585</v>
      </c>
      <c r="C84" s="5" t="n">
        <v>0</v>
      </c>
      <c r="D84" s="5" t="n">
        <v>0</v>
      </c>
      <c r="E84" s="5" t="n">
        <v>0</v>
      </c>
    </row>
    <row r="85" spans="1:5">
      <c r="A85" s="4" t="s">
        <v>603</v>
      </c>
    </row>
    <row r="86" spans="1:5">
      <c r="A86" s="3" t="s">
        <v>577</v>
      </c>
    </row>
    <row r="87" spans="1:5">
      <c r="A87" s="4" t="s">
        <v>578</v>
      </c>
      <c r="C87" s="5" t="n">
        <v>0</v>
      </c>
      <c r="D87" s="5" t="n">
        <v>0</v>
      </c>
      <c r="E87" s="5" t="n">
        <v>0</v>
      </c>
    </row>
    <row r="88" spans="1:5">
      <c r="A88" s="4" t="s">
        <v>579</v>
      </c>
      <c r="C88" s="5" t="n">
        <v>0</v>
      </c>
      <c r="D88" s="5" t="n">
        <v>0</v>
      </c>
      <c r="E88" s="5" t="n">
        <v>0</v>
      </c>
    </row>
    <row r="89" spans="1:5">
      <c r="A89" s="4" t="s">
        <v>580</v>
      </c>
      <c r="C89" s="5" t="n">
        <v>5993</v>
      </c>
      <c r="D89" s="5" t="n">
        <v>8065</v>
      </c>
      <c r="E89" s="5" t="n">
        <v>6146</v>
      </c>
    </row>
    <row r="90" spans="1:5">
      <c r="A90" s="4" t="s">
        <v>38</v>
      </c>
      <c r="C90" s="5" t="n">
        <v>6371</v>
      </c>
      <c r="D90" s="5" t="n">
        <v>8065</v>
      </c>
      <c r="E90" s="5" t="n">
        <v>6146</v>
      </c>
    </row>
    <row r="91" spans="1:5">
      <c r="A91" s="4" t="s">
        <v>604</v>
      </c>
    </row>
    <row r="92" spans="1:5">
      <c r="A92" s="3" t="s">
        <v>577</v>
      </c>
    </row>
    <row r="93" spans="1:5">
      <c r="A93" s="4" t="s">
        <v>585</v>
      </c>
      <c r="C93" s="5" t="n">
        <v>0</v>
      </c>
      <c r="D93" s="5" t="n">
        <v>0</v>
      </c>
      <c r="E93" s="5" t="n">
        <v>0</v>
      </c>
    </row>
    <row r="94" spans="1:5">
      <c r="A94" s="4" t="s">
        <v>605</v>
      </c>
    </row>
    <row r="95" spans="1:5">
      <c r="A95" s="3" t="s">
        <v>577</v>
      </c>
    </row>
    <row r="96" spans="1:5">
      <c r="A96" s="4" t="s">
        <v>585</v>
      </c>
      <c r="C96" s="5" t="n">
        <v>378</v>
      </c>
      <c r="D96" s="5" t="n">
        <v>0</v>
      </c>
      <c r="E96" s="5" t="n">
        <v>0</v>
      </c>
    </row>
    <row r="97" spans="1:5">
      <c r="A97" s="4" t="s">
        <v>606</v>
      </c>
    </row>
    <row r="98" spans="1:5">
      <c r="A98" s="3" t="s">
        <v>577</v>
      </c>
    </row>
    <row r="99" spans="1:5">
      <c r="A99" s="4" t="s">
        <v>578</v>
      </c>
      <c r="C99" s="5" t="n">
        <v>12</v>
      </c>
      <c r="D99" s="5" t="n">
        <v>25</v>
      </c>
      <c r="E99" s="5" t="n">
        <v>25</v>
      </c>
    </row>
    <row r="100" spans="1:5">
      <c r="A100" s="4" t="s">
        <v>579</v>
      </c>
      <c r="C100" s="5" t="n">
        <v>0</v>
      </c>
      <c r="D100" s="5" t="n">
        <v>0</v>
      </c>
      <c r="E100" s="5" t="n">
        <v>0</v>
      </c>
    </row>
    <row r="101" spans="1:5">
      <c r="A101" s="4" t="s">
        <v>580</v>
      </c>
      <c r="C101" s="5" t="n">
        <v>800798</v>
      </c>
      <c r="D101" s="5" t="n">
        <v>802608</v>
      </c>
      <c r="E101" s="5" t="n">
        <v>777723</v>
      </c>
    </row>
    <row r="102" spans="1:5">
      <c r="A102" s="4" t="s">
        <v>38</v>
      </c>
      <c r="C102" s="5" t="n">
        <v>802370</v>
      </c>
      <c r="D102" s="5" t="n">
        <v>806402</v>
      </c>
      <c r="E102" s="5" t="n">
        <v>781927</v>
      </c>
    </row>
    <row r="103" spans="1:5">
      <c r="A103" s="4" t="s">
        <v>607</v>
      </c>
    </row>
    <row r="104" spans="1:5">
      <c r="A104" s="3" t="s">
        <v>577</v>
      </c>
    </row>
    <row r="105" spans="1:5">
      <c r="A105" s="4" t="s">
        <v>585</v>
      </c>
      <c r="C105" s="5" t="n">
        <v>1313</v>
      </c>
      <c r="D105" s="5" t="n">
        <v>1375</v>
      </c>
      <c r="E105" s="5" t="n">
        <v>2959</v>
      </c>
    </row>
    <row r="106" spans="1:5">
      <c r="A106" s="4" t="s">
        <v>608</v>
      </c>
    </row>
    <row r="107" spans="1:5">
      <c r="A107" s="3" t="s">
        <v>577</v>
      </c>
    </row>
    <row r="108" spans="1:5">
      <c r="A108" s="4" t="s">
        <v>585</v>
      </c>
      <c r="C108" s="5" t="n">
        <v>247</v>
      </c>
      <c r="D108" s="5" t="n">
        <v>2394</v>
      </c>
      <c r="E108" s="5" t="n">
        <v>1220</v>
      </c>
    </row>
    <row r="109" spans="1:5">
      <c r="A109" s="4" t="s">
        <v>609</v>
      </c>
    </row>
    <row r="110" spans="1:5">
      <c r="A110" s="3" t="s">
        <v>577</v>
      </c>
    </row>
    <row r="111" spans="1:5">
      <c r="A111" s="4" t="s">
        <v>578</v>
      </c>
      <c r="C111" s="5" t="n">
        <v>0</v>
      </c>
      <c r="D111" s="5" t="n">
        <v>0</v>
      </c>
      <c r="E111" s="5" t="n">
        <v>0</v>
      </c>
    </row>
    <row r="112" spans="1:5">
      <c r="A112" s="4" t="s">
        <v>579</v>
      </c>
      <c r="C112" s="5" t="n">
        <v>0</v>
      </c>
      <c r="D112" s="5" t="n">
        <v>0</v>
      </c>
      <c r="E112" s="5" t="n">
        <v>0</v>
      </c>
    </row>
    <row r="113" spans="1:5">
      <c r="A113" s="4" t="s">
        <v>580</v>
      </c>
      <c r="C113" s="5" t="n">
        <v>232667</v>
      </c>
      <c r="D113" s="5" t="n">
        <v>217487</v>
      </c>
      <c r="E113" s="5" t="n">
        <v>205150</v>
      </c>
    </row>
    <row r="114" spans="1:5">
      <c r="A114" s="4" t="s">
        <v>38</v>
      </c>
      <c r="C114" s="5" t="n">
        <v>232667</v>
      </c>
      <c r="D114" s="5" t="n">
        <v>217487</v>
      </c>
      <c r="E114" s="5" t="n">
        <v>205150</v>
      </c>
    </row>
    <row r="115" spans="1:5">
      <c r="A115" s="4" t="s">
        <v>610</v>
      </c>
    </row>
    <row r="116" spans="1:5">
      <c r="A116" s="3" t="s">
        <v>577</v>
      </c>
    </row>
    <row r="117" spans="1:5">
      <c r="A117" s="4" t="s">
        <v>585</v>
      </c>
      <c r="C117" s="5" t="n">
        <v>0</v>
      </c>
      <c r="D117" s="5" t="n">
        <v>0</v>
      </c>
      <c r="E117" s="5" t="n">
        <v>0</v>
      </c>
    </row>
    <row r="118" spans="1:5">
      <c r="A118" s="4" t="s">
        <v>611</v>
      </c>
    </row>
    <row r="119" spans="1:5">
      <c r="A119" s="3" t="s">
        <v>577</v>
      </c>
    </row>
    <row r="120" spans="1:5">
      <c r="A120" s="4" t="s">
        <v>585</v>
      </c>
      <c r="C120" s="5" t="n">
        <v>0</v>
      </c>
      <c r="D120" s="5" t="n">
        <v>0</v>
      </c>
      <c r="E120" s="5" t="n">
        <v>0</v>
      </c>
    </row>
    <row r="121" spans="1:5">
      <c r="A121" s="4" t="s">
        <v>612</v>
      </c>
    </row>
    <row r="122" spans="1:5">
      <c r="A122" s="3" t="s">
        <v>577</v>
      </c>
    </row>
    <row r="123" spans="1:5">
      <c r="A123" s="4" t="s">
        <v>578</v>
      </c>
      <c r="C123" s="5" t="n">
        <v>0</v>
      </c>
      <c r="D123" s="5" t="n">
        <v>0</v>
      </c>
      <c r="E123" s="5" t="n">
        <v>0</v>
      </c>
    </row>
    <row r="124" spans="1:5">
      <c r="A124" s="4" t="s">
        <v>579</v>
      </c>
      <c r="C124" s="5" t="n">
        <v>0</v>
      </c>
      <c r="D124" s="5" t="n">
        <v>0</v>
      </c>
      <c r="E124" s="5" t="n">
        <v>0</v>
      </c>
    </row>
    <row r="125" spans="1:5">
      <c r="A125" s="4" t="s">
        <v>580</v>
      </c>
      <c r="C125" s="5" t="n">
        <v>205697</v>
      </c>
      <c r="D125" s="5" t="n">
        <v>159744</v>
      </c>
      <c r="E125" s="5" t="n">
        <v>145439</v>
      </c>
    </row>
    <row r="126" spans="1:5">
      <c r="A126" s="4" t="s">
        <v>38</v>
      </c>
      <c r="C126" s="5" t="n">
        <v>205786</v>
      </c>
      <c r="D126" s="5" t="n">
        <v>160136</v>
      </c>
      <c r="E126" s="5" t="n">
        <v>145439</v>
      </c>
    </row>
    <row r="127" spans="1:5">
      <c r="A127" s="4" t="s">
        <v>613</v>
      </c>
    </row>
    <row r="128" spans="1:5">
      <c r="A128" s="3" t="s">
        <v>577</v>
      </c>
    </row>
    <row r="129" spans="1:5">
      <c r="A129" s="4" t="s">
        <v>585</v>
      </c>
      <c r="C129" s="5" t="n">
        <v>0</v>
      </c>
      <c r="D129" s="5" t="n">
        <v>77</v>
      </c>
      <c r="E129" s="5" t="n">
        <v>0</v>
      </c>
    </row>
    <row r="130" spans="1:5">
      <c r="A130" s="4" t="s">
        <v>614</v>
      </c>
    </row>
    <row r="131" spans="1:5">
      <c r="A131" s="3" t="s">
        <v>577</v>
      </c>
    </row>
    <row r="132" spans="1:5">
      <c r="A132" s="4" t="s">
        <v>585</v>
      </c>
      <c r="C132" s="5" t="n">
        <v>89</v>
      </c>
      <c r="D132" s="5" t="n">
        <v>315</v>
      </c>
      <c r="E132" s="5" t="n">
        <v>0</v>
      </c>
    </row>
    <row r="133" spans="1:5">
      <c r="A133" s="4" t="s">
        <v>615</v>
      </c>
    </row>
    <row r="134" spans="1:5">
      <c r="A134" s="3" t="s">
        <v>577</v>
      </c>
    </row>
    <row r="135" spans="1:5">
      <c r="A135" s="4" t="s">
        <v>578</v>
      </c>
      <c r="C135" s="5" t="n">
        <v>0</v>
      </c>
      <c r="D135" s="5" t="n">
        <v>0</v>
      </c>
      <c r="E135" s="5" t="n">
        <v>0</v>
      </c>
    </row>
    <row r="136" spans="1:5">
      <c r="A136" s="4" t="s">
        <v>579</v>
      </c>
      <c r="C136" s="5" t="n">
        <v>0</v>
      </c>
      <c r="D136" s="5" t="n">
        <v>0</v>
      </c>
      <c r="E136" s="5" t="n">
        <v>0</v>
      </c>
    </row>
    <row r="137" spans="1:5">
      <c r="A137" s="4" t="s">
        <v>580</v>
      </c>
      <c r="C137" s="5" t="n">
        <v>1953</v>
      </c>
      <c r="D137" s="5" t="n">
        <v>11034</v>
      </c>
      <c r="E137" s="5" t="n">
        <v>11403</v>
      </c>
    </row>
    <row r="138" spans="1:5">
      <c r="A138" s="4" t="s">
        <v>38</v>
      </c>
      <c r="C138" s="5" t="n">
        <v>1953</v>
      </c>
      <c r="D138" s="5" t="n">
        <v>11034</v>
      </c>
      <c r="E138" s="5" t="n">
        <v>11403</v>
      </c>
    </row>
    <row r="139" spans="1:5">
      <c r="A139" s="4" t="s">
        <v>616</v>
      </c>
    </row>
    <row r="140" spans="1:5">
      <c r="A140" s="3" t="s">
        <v>577</v>
      </c>
    </row>
    <row r="141" spans="1:5">
      <c r="A141" s="4" t="s">
        <v>585</v>
      </c>
      <c r="C141" s="5" t="n">
        <v>0</v>
      </c>
      <c r="D141" s="5" t="n">
        <v>0</v>
      </c>
      <c r="E141" s="5" t="n">
        <v>0</v>
      </c>
    </row>
    <row r="142" spans="1:5">
      <c r="A142" s="4" t="s">
        <v>617</v>
      </c>
    </row>
    <row r="143" spans="1:5">
      <c r="A143" s="3" t="s">
        <v>577</v>
      </c>
    </row>
    <row r="144" spans="1:5">
      <c r="A144" s="4" t="s">
        <v>585</v>
      </c>
      <c r="C144" s="5" t="n">
        <v>0</v>
      </c>
      <c r="D144" s="5" t="n">
        <v>0</v>
      </c>
      <c r="E144" s="5" t="n">
        <v>0</v>
      </c>
    </row>
    <row r="145" spans="1:5">
      <c r="A145" s="4" t="s">
        <v>618</v>
      </c>
    </row>
    <row r="146" spans="1:5">
      <c r="A146" s="3" t="s">
        <v>577</v>
      </c>
    </row>
    <row r="147" spans="1:5">
      <c r="A147" s="4" t="s">
        <v>578</v>
      </c>
      <c r="B147" s="4" t="s">
        <v>481</v>
      </c>
      <c r="C147" s="5" t="n">
        <v>0</v>
      </c>
      <c r="D147" s="5" t="n">
        <v>0</v>
      </c>
      <c r="E147" s="5" t="n">
        <v>0</v>
      </c>
    </row>
    <row r="148" spans="1:5">
      <c r="A148" s="4" t="s">
        <v>579</v>
      </c>
      <c r="B148" s="4" t="s">
        <v>481</v>
      </c>
      <c r="C148" s="5" t="n">
        <v>217</v>
      </c>
      <c r="D148" s="5" t="n">
        <v>365</v>
      </c>
      <c r="E148" s="5" t="n">
        <v>863</v>
      </c>
    </row>
    <row r="149" spans="1:5">
      <c r="A149" s="4" t="s">
        <v>580</v>
      </c>
      <c r="B149" s="4" t="s">
        <v>481</v>
      </c>
      <c r="C149" s="5" t="n">
        <v>22683</v>
      </c>
      <c r="D149" s="5" t="n">
        <v>8518</v>
      </c>
      <c r="E149" s="5" t="n">
        <v>8235</v>
      </c>
    </row>
    <row r="150" spans="1:5">
      <c r="A150" s="4" t="s">
        <v>38</v>
      </c>
      <c r="B150" s="4" t="s">
        <v>619</v>
      </c>
      <c r="C150" s="5" t="n">
        <v>22939</v>
      </c>
      <c r="D150" s="5" t="n">
        <v>9223</v>
      </c>
      <c r="E150" s="5" t="n">
        <v>9299</v>
      </c>
    </row>
    <row r="151" spans="1:5">
      <c r="A151" s="4" t="s">
        <v>620</v>
      </c>
    </row>
    <row r="152" spans="1:5">
      <c r="A152" s="3" t="s">
        <v>577</v>
      </c>
    </row>
    <row r="153" spans="1:5">
      <c r="A153" s="4" t="s">
        <v>585</v>
      </c>
      <c r="B153" s="4" t="s">
        <v>481</v>
      </c>
      <c r="C153" s="5" t="n">
        <v>0</v>
      </c>
      <c r="D153" s="5" t="n">
        <v>202</v>
      </c>
      <c r="E153" s="5" t="n">
        <v>64</v>
      </c>
    </row>
    <row r="154" spans="1:5">
      <c r="A154" s="4" t="s">
        <v>621</v>
      </c>
    </row>
    <row r="155" spans="1:5">
      <c r="A155" s="3" t="s">
        <v>577</v>
      </c>
    </row>
    <row r="156" spans="1:5">
      <c r="A156" s="4" t="s">
        <v>585</v>
      </c>
      <c r="B156" s="4" t="s">
        <v>481</v>
      </c>
      <c r="C156" s="5" t="n">
        <v>39</v>
      </c>
      <c r="D156" s="5" t="n">
        <v>138</v>
      </c>
      <c r="E156" s="5" t="n">
        <v>137</v>
      </c>
    </row>
    <row r="157" spans="1:5">
      <c r="A157" s="4" t="s">
        <v>526</v>
      </c>
    </row>
    <row r="158" spans="1:5">
      <c r="A158" s="3" t="s">
        <v>577</v>
      </c>
    </row>
    <row r="159" spans="1:5">
      <c r="A159" s="4" t="s">
        <v>578</v>
      </c>
      <c r="C159" s="5" t="n">
        <v>28617</v>
      </c>
      <c r="D159" s="5" t="n">
        <v>26605</v>
      </c>
      <c r="E159" s="5" t="n">
        <v>27363</v>
      </c>
    </row>
    <row r="160" spans="1:5">
      <c r="A160" s="4" t="s">
        <v>579</v>
      </c>
      <c r="C160" s="5" t="n">
        <v>13547</v>
      </c>
      <c r="D160" s="5" t="n">
        <v>10976</v>
      </c>
      <c r="E160" s="5" t="n">
        <v>14294</v>
      </c>
    </row>
    <row r="161" spans="1:5">
      <c r="A161" s="4" t="s">
        <v>580</v>
      </c>
      <c r="C161" s="5" t="n">
        <v>5225048</v>
      </c>
      <c r="D161" s="5" t="n">
        <v>4428053</v>
      </c>
      <c r="E161" s="5" t="n">
        <v>4435482</v>
      </c>
    </row>
    <row r="162" spans="1:5">
      <c r="A162" s="4" t="s">
        <v>38</v>
      </c>
      <c r="C162" s="5" t="n">
        <v>5307566</v>
      </c>
      <c r="D162" s="5" t="n">
        <v>4505753</v>
      </c>
      <c r="E162" s="5" t="n">
        <v>4510375</v>
      </c>
    </row>
    <row r="163" spans="1:5">
      <c r="A163" s="4" t="s">
        <v>622</v>
      </c>
    </row>
    <row r="164" spans="1:5">
      <c r="A164" s="3" t="s">
        <v>577</v>
      </c>
    </row>
    <row r="165" spans="1:5">
      <c r="A165" s="4" t="s">
        <v>585</v>
      </c>
      <c r="C165" s="5" t="n">
        <v>16334</v>
      </c>
      <c r="D165" s="5" t="n">
        <v>12232</v>
      </c>
      <c r="E165" s="5" t="n">
        <v>5497</v>
      </c>
    </row>
    <row r="166" spans="1:5">
      <c r="A166" s="4" t="s">
        <v>623</v>
      </c>
    </row>
    <row r="167" spans="1:5">
      <c r="A167" s="3" t="s">
        <v>577</v>
      </c>
    </row>
    <row r="168" spans="1:5">
      <c r="A168" s="4" t="s">
        <v>585</v>
      </c>
      <c r="C168" s="5" t="n">
        <v>24020</v>
      </c>
      <c r="D168" s="5" t="n">
        <v>27887</v>
      </c>
      <c r="E168" s="5" t="n">
        <v>27739</v>
      </c>
    </row>
    <row r="169" spans="1:5">
      <c r="A169" s="4" t="s">
        <v>624</v>
      </c>
    </row>
    <row r="170" spans="1:5">
      <c r="A170" s="3" t="s">
        <v>577</v>
      </c>
    </row>
    <row r="171" spans="1:5">
      <c r="A171" s="4" t="s">
        <v>578</v>
      </c>
      <c r="C171" s="5" t="n">
        <v>0</v>
      </c>
      <c r="D171" s="5" t="n">
        <v>0</v>
      </c>
      <c r="E171" s="5" t="n">
        <v>0</v>
      </c>
    </row>
    <row r="172" spans="1:5">
      <c r="A172" s="4" t="s">
        <v>579</v>
      </c>
      <c r="C172" s="5" t="n">
        <v>0</v>
      </c>
      <c r="D172" s="5" t="n">
        <v>0</v>
      </c>
      <c r="E172" s="5" t="n">
        <v>0</v>
      </c>
    </row>
    <row r="173" spans="1:5">
      <c r="A173" s="4" t="s">
        <v>580</v>
      </c>
      <c r="C173" s="5" t="n">
        <v>60130</v>
      </c>
      <c r="D173" s="5" t="n">
        <v>38370</v>
      </c>
      <c r="E173" s="5" t="n">
        <v>30237</v>
      </c>
    </row>
    <row r="174" spans="1:5">
      <c r="A174" s="4" t="s">
        <v>38</v>
      </c>
      <c r="C174" s="5" t="n">
        <v>61271</v>
      </c>
      <c r="D174" s="5" t="n">
        <v>38696</v>
      </c>
      <c r="E174" s="5" t="n">
        <v>30237</v>
      </c>
    </row>
    <row r="175" spans="1:5">
      <c r="A175" s="4" t="s">
        <v>625</v>
      </c>
    </row>
    <row r="176" spans="1:5">
      <c r="A176" s="3" t="s">
        <v>577</v>
      </c>
    </row>
    <row r="177" spans="1:5">
      <c r="A177" s="4" t="s">
        <v>585</v>
      </c>
      <c r="C177" s="5" t="n">
        <v>0</v>
      </c>
      <c r="D177" s="5" t="n">
        <v>250</v>
      </c>
      <c r="E177" s="5" t="n">
        <v>0</v>
      </c>
    </row>
    <row r="178" spans="1:5">
      <c r="A178" s="4" t="s">
        <v>626</v>
      </c>
    </row>
    <row r="179" spans="1:5">
      <c r="A179" s="3" t="s">
        <v>577</v>
      </c>
    </row>
    <row r="180" spans="1:5">
      <c r="A180" s="4" t="s">
        <v>585</v>
      </c>
      <c r="C180" s="5" t="n">
        <v>1141</v>
      </c>
      <c r="D180" s="5" t="n">
        <v>76</v>
      </c>
      <c r="E180" s="5" t="n">
        <v>0</v>
      </c>
    </row>
    <row r="181" spans="1:5">
      <c r="A181" s="4" t="s">
        <v>627</v>
      </c>
    </row>
    <row r="182" spans="1:5">
      <c r="A182" s="3" t="s">
        <v>577</v>
      </c>
    </row>
    <row r="183" spans="1:5">
      <c r="A183" s="4" t="s">
        <v>578</v>
      </c>
      <c r="C183" s="5" t="n">
        <v>31</v>
      </c>
      <c r="D183" s="5" t="n">
        <v>230</v>
      </c>
      <c r="E183" s="5" t="n">
        <v>425</v>
      </c>
    </row>
    <row r="184" spans="1:5">
      <c r="A184" s="4" t="s">
        <v>579</v>
      </c>
      <c r="C184" s="5" t="n">
        <v>0</v>
      </c>
      <c r="D184" s="5" t="n">
        <v>0</v>
      </c>
      <c r="E184" s="5" t="n">
        <v>0</v>
      </c>
    </row>
    <row r="185" spans="1:5">
      <c r="A185" s="4" t="s">
        <v>580</v>
      </c>
      <c r="C185" s="5" t="n">
        <v>283538</v>
      </c>
      <c r="D185" s="5" t="n">
        <v>185513</v>
      </c>
      <c r="E185" s="5" t="n">
        <v>159383</v>
      </c>
    </row>
    <row r="186" spans="1:5">
      <c r="A186" s="4" t="s">
        <v>38</v>
      </c>
      <c r="C186" s="5" t="n">
        <v>285963</v>
      </c>
      <c r="D186" s="5" t="n">
        <v>187766</v>
      </c>
      <c r="E186" s="5" t="n">
        <v>159808</v>
      </c>
    </row>
    <row r="187" spans="1:5">
      <c r="A187" s="4" t="s">
        <v>628</v>
      </c>
    </row>
    <row r="188" spans="1:5">
      <c r="A188" s="3" t="s">
        <v>577</v>
      </c>
    </row>
    <row r="189" spans="1:5">
      <c r="A189" s="4" t="s">
        <v>585</v>
      </c>
      <c r="C189" s="5" t="n">
        <v>0</v>
      </c>
      <c r="D189" s="5" t="n">
        <v>0</v>
      </c>
      <c r="E189" s="5" t="n">
        <v>0</v>
      </c>
    </row>
    <row r="190" spans="1:5">
      <c r="A190" s="4" t="s">
        <v>629</v>
      </c>
    </row>
    <row r="191" spans="1:5">
      <c r="A191" s="3" t="s">
        <v>577</v>
      </c>
    </row>
    <row r="192" spans="1:5">
      <c r="A192" s="4" t="s">
        <v>585</v>
      </c>
      <c r="C192" s="5" t="n">
        <v>2394</v>
      </c>
      <c r="D192" s="5" t="n">
        <v>2023</v>
      </c>
      <c r="E192" s="5" t="n">
        <v>0</v>
      </c>
    </row>
    <row r="193" spans="1:5">
      <c r="A193" s="4" t="s">
        <v>630</v>
      </c>
    </row>
    <row r="194" spans="1:5">
      <c r="A194" s="3" t="s">
        <v>577</v>
      </c>
    </row>
    <row r="195" spans="1:5">
      <c r="A195" s="4" t="s">
        <v>578</v>
      </c>
      <c r="C195" s="5" t="n">
        <v>1756</v>
      </c>
      <c r="D195" s="5" t="n">
        <v>2656</v>
      </c>
      <c r="E195" s="5" t="n">
        <v>2556</v>
      </c>
    </row>
    <row r="196" spans="1:5">
      <c r="A196" s="4" t="s">
        <v>579</v>
      </c>
      <c r="C196" s="5" t="n">
        <v>0</v>
      </c>
      <c r="D196" s="5" t="n">
        <v>0</v>
      </c>
      <c r="E196" s="5" t="n">
        <v>0</v>
      </c>
    </row>
    <row r="197" spans="1:5">
      <c r="A197" s="4" t="s">
        <v>580</v>
      </c>
      <c r="C197" s="5" t="n">
        <v>75113</v>
      </c>
      <c r="D197" s="5" t="n">
        <v>86779</v>
      </c>
      <c r="E197" s="5" t="n">
        <v>94449</v>
      </c>
    </row>
    <row r="198" spans="1:5">
      <c r="A198" s="4" t="s">
        <v>38</v>
      </c>
      <c r="C198" s="5" t="n">
        <v>79076</v>
      </c>
      <c r="D198" s="5" t="n">
        <v>91830</v>
      </c>
      <c r="E198" s="5" t="n">
        <v>101239</v>
      </c>
    </row>
    <row r="199" spans="1:5">
      <c r="A199" s="4" t="s">
        <v>631</v>
      </c>
    </row>
    <row r="200" spans="1:5">
      <c r="A200" s="3" t="s">
        <v>577</v>
      </c>
    </row>
    <row r="201" spans="1:5">
      <c r="A201" s="4" t="s">
        <v>585</v>
      </c>
      <c r="C201" s="5" t="n">
        <v>0</v>
      </c>
      <c r="D201" s="5" t="n">
        <v>0</v>
      </c>
      <c r="E201" s="5" t="n">
        <v>1316</v>
      </c>
    </row>
    <row r="202" spans="1:5">
      <c r="A202" s="4" t="s">
        <v>632</v>
      </c>
    </row>
    <row r="203" spans="1:5">
      <c r="A203" s="3" t="s">
        <v>577</v>
      </c>
    </row>
    <row r="204" spans="1:5">
      <c r="A204" s="4" t="s">
        <v>585</v>
      </c>
      <c r="C204" s="5" t="n">
        <v>2207</v>
      </c>
      <c r="D204" s="5" t="n">
        <v>2395</v>
      </c>
      <c r="E204" s="5" t="n">
        <v>2918</v>
      </c>
    </row>
    <row r="205" spans="1:5">
      <c r="A205" s="4" t="s">
        <v>633</v>
      </c>
    </row>
    <row r="206" spans="1:5">
      <c r="A206" s="3" t="s">
        <v>577</v>
      </c>
    </row>
    <row r="207" spans="1:5">
      <c r="A207" s="4" t="s">
        <v>578</v>
      </c>
      <c r="C207" s="5" t="n">
        <v>4045</v>
      </c>
      <c r="D207" s="5" t="n">
        <v>7288</v>
      </c>
      <c r="E207" s="5" t="n">
        <v>7366</v>
      </c>
    </row>
    <row r="208" spans="1:5">
      <c r="A208" s="4" t="s">
        <v>579</v>
      </c>
      <c r="C208" s="5" t="n">
        <v>0</v>
      </c>
      <c r="D208" s="5" t="n">
        <v>0</v>
      </c>
      <c r="E208" s="5" t="n">
        <v>0</v>
      </c>
    </row>
    <row r="209" spans="1:5">
      <c r="A209" s="4" t="s">
        <v>580</v>
      </c>
      <c r="C209" s="5" t="n">
        <v>773043</v>
      </c>
      <c r="D209" s="5" t="n">
        <v>694149</v>
      </c>
      <c r="E209" s="5" t="n">
        <v>688390</v>
      </c>
    </row>
    <row r="210" spans="1:5">
      <c r="A210" s="4" t="s">
        <v>38</v>
      </c>
      <c r="C210" s="5" t="n">
        <v>790311</v>
      </c>
      <c r="D210" s="5" t="n">
        <v>705432</v>
      </c>
      <c r="E210" s="5" t="n">
        <v>699340</v>
      </c>
    </row>
    <row r="211" spans="1:5">
      <c r="A211" s="4" t="s">
        <v>634</v>
      </c>
    </row>
    <row r="212" spans="1:5">
      <c r="A212" s="3" t="s">
        <v>577</v>
      </c>
    </row>
    <row r="213" spans="1:5">
      <c r="A213" s="4" t="s">
        <v>585</v>
      </c>
      <c r="C213" s="5" t="n">
        <v>10861</v>
      </c>
      <c r="D213" s="5" t="n">
        <v>2621</v>
      </c>
      <c r="E213" s="5" t="n">
        <v>1696</v>
      </c>
    </row>
    <row r="214" spans="1:5">
      <c r="A214" s="4" t="s">
        <v>635</v>
      </c>
    </row>
    <row r="215" spans="1:5">
      <c r="A215" s="3" t="s">
        <v>577</v>
      </c>
    </row>
    <row r="216" spans="1:5">
      <c r="A216" s="4" t="s">
        <v>585</v>
      </c>
      <c r="C216" s="5" t="n">
        <v>2362</v>
      </c>
      <c r="D216" s="5" t="n">
        <v>1374</v>
      </c>
      <c r="E216" s="5" t="n">
        <v>1888</v>
      </c>
    </row>
    <row r="217" spans="1:5">
      <c r="A217" s="4" t="s">
        <v>636</v>
      </c>
    </row>
    <row r="218" spans="1:5">
      <c r="A218" s="3" t="s">
        <v>577</v>
      </c>
    </row>
    <row r="219" spans="1:5">
      <c r="A219" s="4" t="s">
        <v>578</v>
      </c>
      <c r="C219" s="5" t="n">
        <v>11637</v>
      </c>
      <c r="D219" s="5" t="n">
        <v>2392</v>
      </c>
      <c r="E219" s="5" t="n">
        <v>2626</v>
      </c>
    </row>
    <row r="220" spans="1:5">
      <c r="A220" s="4" t="s">
        <v>579</v>
      </c>
      <c r="C220" s="5" t="n">
        <v>0</v>
      </c>
      <c r="D220" s="5" t="n">
        <v>0</v>
      </c>
      <c r="E220" s="5" t="n">
        <v>0</v>
      </c>
    </row>
    <row r="221" spans="1:5">
      <c r="A221" s="4" t="s">
        <v>580</v>
      </c>
      <c r="C221" s="5" t="n">
        <v>622804</v>
      </c>
      <c r="D221" s="5" t="n">
        <v>617820</v>
      </c>
      <c r="E221" s="5" t="n">
        <v>624669</v>
      </c>
    </row>
    <row r="222" spans="1:5">
      <c r="A222" s="4" t="s">
        <v>38</v>
      </c>
      <c r="C222" s="5" t="n">
        <v>636124</v>
      </c>
      <c r="D222" s="5" t="n">
        <v>623970</v>
      </c>
      <c r="E222" s="5" t="n">
        <v>627886</v>
      </c>
    </row>
    <row r="223" spans="1:5">
      <c r="A223" s="4" t="s">
        <v>637</v>
      </c>
    </row>
    <row r="224" spans="1:5">
      <c r="A224" s="3" t="s">
        <v>577</v>
      </c>
    </row>
    <row r="225" spans="1:5">
      <c r="A225" s="4" t="s">
        <v>585</v>
      </c>
      <c r="C225" s="5" t="n">
        <v>786</v>
      </c>
      <c r="D225" s="5" t="n">
        <v>0</v>
      </c>
      <c r="E225" s="5" t="n">
        <v>224</v>
      </c>
    </row>
    <row r="226" spans="1:5">
      <c r="A226" s="4" t="s">
        <v>638</v>
      </c>
    </row>
    <row r="227" spans="1:5">
      <c r="A227" s="3" t="s">
        <v>577</v>
      </c>
    </row>
    <row r="228" spans="1:5">
      <c r="A228" s="4" t="s">
        <v>585</v>
      </c>
      <c r="C228" s="5" t="n">
        <v>897</v>
      </c>
      <c r="D228" s="5" t="n">
        <v>3758</v>
      </c>
      <c r="E228" s="5" t="n">
        <v>367</v>
      </c>
    </row>
    <row r="229" spans="1:5">
      <c r="A229" s="4" t="s">
        <v>639</v>
      </c>
    </row>
    <row r="230" spans="1:5">
      <c r="A230" s="3" t="s">
        <v>577</v>
      </c>
    </row>
    <row r="231" spans="1:5">
      <c r="A231" s="4" t="s">
        <v>578</v>
      </c>
      <c r="C231" s="5" t="n">
        <v>2022</v>
      </c>
      <c r="D231" s="5" t="n">
        <v>4152</v>
      </c>
      <c r="E231" s="5" t="n">
        <v>6205</v>
      </c>
    </row>
    <row r="232" spans="1:5">
      <c r="A232" s="4" t="s">
        <v>579</v>
      </c>
      <c r="C232" s="5" t="n">
        <v>0</v>
      </c>
      <c r="D232" s="5" t="n">
        <v>0</v>
      </c>
      <c r="E232" s="5" t="n">
        <v>0</v>
      </c>
    </row>
    <row r="233" spans="1:5">
      <c r="A233" s="4" t="s">
        <v>580</v>
      </c>
      <c r="C233" s="5" t="n">
        <v>781463</v>
      </c>
      <c r="D233" s="5" t="n">
        <v>723919</v>
      </c>
      <c r="E233" s="5" t="n">
        <v>715568</v>
      </c>
    </row>
    <row r="234" spans="1:5">
      <c r="A234" s="4" t="s">
        <v>38</v>
      </c>
      <c r="C234" s="5" t="n">
        <v>785842</v>
      </c>
      <c r="D234" s="5" t="n">
        <v>731488</v>
      </c>
      <c r="E234" s="5" t="n">
        <v>725890</v>
      </c>
    </row>
    <row r="235" spans="1:5">
      <c r="A235" s="4" t="s">
        <v>640</v>
      </c>
    </row>
    <row r="236" spans="1:5">
      <c r="A236" s="3" t="s">
        <v>577</v>
      </c>
    </row>
    <row r="237" spans="1:5">
      <c r="A237" s="4" t="s">
        <v>585</v>
      </c>
      <c r="C237" s="5" t="n">
        <v>1536</v>
      </c>
      <c r="D237" s="5" t="n">
        <v>116</v>
      </c>
      <c r="E237" s="5" t="n">
        <v>0</v>
      </c>
    </row>
    <row r="238" spans="1:5">
      <c r="A238" s="4" t="s">
        <v>641</v>
      </c>
    </row>
    <row r="239" spans="1:5">
      <c r="A239" s="3" t="s">
        <v>577</v>
      </c>
    </row>
    <row r="240" spans="1:5">
      <c r="A240" s="4" t="s">
        <v>585</v>
      </c>
      <c r="C240" s="5" t="n">
        <v>821</v>
      </c>
      <c r="D240" s="5" t="n">
        <v>3301</v>
      </c>
      <c r="E240" s="5" t="n">
        <v>4117</v>
      </c>
    </row>
    <row r="241" spans="1:5">
      <c r="A241" s="4" t="s">
        <v>642</v>
      </c>
    </row>
    <row r="242" spans="1:5">
      <c r="A242" s="3" t="s">
        <v>577</v>
      </c>
    </row>
    <row r="243" spans="1:5">
      <c r="A243" s="4" t="s">
        <v>578</v>
      </c>
      <c r="C243" s="5" t="n">
        <v>1525</v>
      </c>
      <c r="D243" s="5" t="n">
        <v>249</v>
      </c>
      <c r="E243" s="5" t="n">
        <v>249</v>
      </c>
    </row>
    <row r="244" spans="1:5">
      <c r="A244" s="4" t="s">
        <v>579</v>
      </c>
      <c r="C244" s="5" t="n">
        <v>0</v>
      </c>
      <c r="D244" s="5" t="n">
        <v>0</v>
      </c>
      <c r="E244" s="5" t="n">
        <v>0</v>
      </c>
    </row>
    <row r="245" spans="1:5">
      <c r="A245" s="4" t="s">
        <v>580</v>
      </c>
      <c r="C245" s="5" t="n">
        <v>684878</v>
      </c>
      <c r="D245" s="5" t="n">
        <v>603323</v>
      </c>
      <c r="E245" s="5" t="n">
        <v>674610</v>
      </c>
    </row>
    <row r="246" spans="1:5">
      <c r="A246" s="4" t="s">
        <v>38</v>
      </c>
      <c r="C246" s="5" t="n">
        <v>687659</v>
      </c>
      <c r="D246" s="5" t="n">
        <v>605742</v>
      </c>
      <c r="E246" s="5" t="n">
        <v>677971</v>
      </c>
    </row>
    <row r="247" spans="1:5">
      <c r="A247" s="4" t="s">
        <v>643</v>
      </c>
    </row>
    <row r="248" spans="1:5">
      <c r="A248" s="3" t="s">
        <v>577</v>
      </c>
    </row>
    <row r="249" spans="1:5">
      <c r="A249" s="4" t="s">
        <v>585</v>
      </c>
      <c r="C249" s="5" t="n">
        <v>512</v>
      </c>
      <c r="D249" s="5" t="n">
        <v>249</v>
      </c>
      <c r="E249" s="5" t="n">
        <v>793</v>
      </c>
    </row>
    <row r="250" spans="1:5">
      <c r="A250" s="4" t="s">
        <v>644</v>
      </c>
    </row>
    <row r="251" spans="1:5">
      <c r="A251" s="3" t="s">
        <v>577</v>
      </c>
    </row>
    <row r="252" spans="1:5">
      <c r="A252" s="4" t="s">
        <v>585</v>
      </c>
      <c r="C252" s="5" t="n">
        <v>744</v>
      </c>
      <c r="D252" s="5" t="n">
        <v>1921</v>
      </c>
      <c r="E252" s="5" t="n">
        <v>2319</v>
      </c>
    </row>
    <row r="253" spans="1:5">
      <c r="A253" s="4" t="s">
        <v>645</v>
      </c>
    </row>
    <row r="254" spans="1:5">
      <c r="A254" s="3" t="s">
        <v>577</v>
      </c>
    </row>
    <row r="255" spans="1:5">
      <c r="A255" s="4" t="s">
        <v>578</v>
      </c>
      <c r="C255" s="5" t="n">
        <v>7601</v>
      </c>
      <c r="D255" s="5" t="n">
        <v>9638</v>
      </c>
      <c r="E255" s="5" t="n">
        <v>7936</v>
      </c>
    </row>
    <row r="256" spans="1:5">
      <c r="A256" s="4" t="s">
        <v>579</v>
      </c>
      <c r="C256" s="5" t="n">
        <v>0</v>
      </c>
      <c r="D256" s="5" t="n">
        <v>0</v>
      </c>
      <c r="E256" s="5" t="n">
        <v>0</v>
      </c>
    </row>
    <row r="257" spans="1:5">
      <c r="A257" s="4" t="s">
        <v>580</v>
      </c>
      <c r="C257" s="5" t="n">
        <v>1797516</v>
      </c>
      <c r="D257" s="5" t="n">
        <v>1443853</v>
      </c>
      <c r="E257" s="5" t="n">
        <v>1407659</v>
      </c>
    </row>
    <row r="258" spans="1:5">
      <c r="A258" s="4" t="s">
        <v>38</v>
      </c>
      <c r="C258" s="5" t="n">
        <v>1820328</v>
      </c>
      <c r="D258" s="5" t="n">
        <v>1465117</v>
      </c>
      <c r="E258" s="5" t="n">
        <v>1427386</v>
      </c>
    </row>
    <row r="259" spans="1:5">
      <c r="A259" s="4" t="s">
        <v>646</v>
      </c>
    </row>
    <row r="260" spans="1:5">
      <c r="A260" s="3" t="s">
        <v>577</v>
      </c>
    </row>
    <row r="261" spans="1:5">
      <c r="A261" s="4" t="s">
        <v>585</v>
      </c>
      <c r="C261" s="5" t="n">
        <v>2340</v>
      </c>
      <c r="D261" s="5" t="n">
        <v>2603</v>
      </c>
      <c r="E261" s="5" t="n">
        <v>1468</v>
      </c>
    </row>
    <row r="262" spans="1:5">
      <c r="A262" s="4" t="s">
        <v>647</v>
      </c>
    </row>
    <row r="263" spans="1:5">
      <c r="A263" s="3" t="s">
        <v>577</v>
      </c>
    </row>
    <row r="264" spans="1:5">
      <c r="A264" s="4" t="s">
        <v>585</v>
      </c>
      <c r="C264" s="5" t="n">
        <v>12871</v>
      </c>
      <c r="D264" s="5" t="n">
        <v>9023</v>
      </c>
      <c r="E264" s="5" t="n">
        <v>10323</v>
      </c>
    </row>
    <row r="265" spans="1:5">
      <c r="A265" s="4" t="s">
        <v>648</v>
      </c>
    </row>
    <row r="266" spans="1:5">
      <c r="A266" s="3" t="s">
        <v>577</v>
      </c>
    </row>
    <row r="267" spans="1:5">
      <c r="A267" s="4" t="s">
        <v>578</v>
      </c>
      <c r="B267" s="4" t="s">
        <v>481</v>
      </c>
      <c r="C267" s="5" t="n">
        <v>0</v>
      </c>
      <c r="D267" s="5" t="n">
        <v>0</v>
      </c>
      <c r="E267" s="5" t="n">
        <v>0</v>
      </c>
    </row>
    <row r="268" spans="1:5">
      <c r="A268" s="4" t="s">
        <v>579</v>
      </c>
      <c r="B268" s="4" t="s">
        <v>481</v>
      </c>
      <c r="C268" s="5" t="n">
        <v>13547</v>
      </c>
      <c r="D268" s="5" t="n">
        <v>10976</v>
      </c>
      <c r="E268" s="5" t="n">
        <v>14294</v>
      </c>
    </row>
    <row r="269" spans="1:5">
      <c r="A269" s="4" t="s">
        <v>580</v>
      </c>
      <c r="B269" s="4" t="s">
        <v>481</v>
      </c>
      <c r="C269" s="5" t="n">
        <v>146563</v>
      </c>
      <c r="D269" s="5" t="n">
        <v>34327</v>
      </c>
      <c r="E269" s="5" t="n">
        <v>40517</v>
      </c>
    </row>
    <row r="270" spans="1:5">
      <c r="A270" s="4" t="s">
        <v>38</v>
      </c>
      <c r="B270" s="4" t="s">
        <v>619</v>
      </c>
      <c r="C270" s="5" t="n">
        <v>160992</v>
      </c>
      <c r="D270" s="5" t="n">
        <v>55712</v>
      </c>
      <c r="E270" s="5" t="n">
        <v>60618</v>
      </c>
    </row>
    <row r="271" spans="1:5">
      <c r="A271" s="4" t="s">
        <v>649</v>
      </c>
    </row>
    <row r="272" spans="1:5">
      <c r="A272" s="3" t="s">
        <v>577</v>
      </c>
    </row>
    <row r="273" spans="1:5">
      <c r="A273" s="4" t="s">
        <v>585</v>
      </c>
      <c r="B273" s="4" t="s">
        <v>481</v>
      </c>
      <c r="C273" s="5" t="n">
        <v>299</v>
      </c>
      <c r="D273" s="5" t="n">
        <v>6393</v>
      </c>
      <c r="E273" s="5" t="n">
        <v>0</v>
      </c>
    </row>
    <row r="274" spans="1:5">
      <c r="A274" s="4" t="s">
        <v>650</v>
      </c>
    </row>
    <row r="275" spans="1:5">
      <c r="A275" s="3" t="s">
        <v>577</v>
      </c>
    </row>
    <row r="276" spans="1:5">
      <c r="A276" s="4" t="s">
        <v>585</v>
      </c>
      <c r="B276" s="4" t="s">
        <v>481</v>
      </c>
      <c r="C276" s="5" t="n">
        <v>583</v>
      </c>
      <c r="D276" s="5" t="n">
        <v>4016</v>
      </c>
      <c r="E276" s="5" t="n">
        <v>5807</v>
      </c>
    </row>
    <row r="277" spans="1:5">
      <c r="A277" s="4" t="s">
        <v>529</v>
      </c>
    </row>
    <row r="278" spans="1:5">
      <c r="A278" s="3" t="s">
        <v>577</v>
      </c>
    </row>
    <row r="279" spans="1:5">
      <c r="A279" s="4" t="s">
        <v>578</v>
      </c>
      <c r="C279" s="5" t="n">
        <v>8365</v>
      </c>
      <c r="D279" s="5" t="n">
        <v>6174</v>
      </c>
      <c r="E279" s="5" t="n">
        <v>5696</v>
      </c>
    </row>
    <row r="280" spans="1:5">
      <c r="A280" s="4" t="s">
        <v>579</v>
      </c>
      <c r="C280" s="5" t="n">
        <v>0</v>
      </c>
      <c r="D280" s="5" t="n">
        <v>0</v>
      </c>
      <c r="E280" s="5" t="n">
        <v>0</v>
      </c>
    </row>
    <row r="281" spans="1:5">
      <c r="A281" s="4" t="s">
        <v>580</v>
      </c>
      <c r="C281" s="5" t="n">
        <v>784165</v>
      </c>
      <c r="D281" s="5" t="n">
        <v>705623</v>
      </c>
      <c r="E281" s="5" t="n">
        <v>710584</v>
      </c>
    </row>
    <row r="282" spans="1:5">
      <c r="A282" s="4" t="s">
        <v>38</v>
      </c>
      <c r="C282" s="5" t="n">
        <v>797465</v>
      </c>
      <c r="D282" s="5" t="n">
        <v>716293</v>
      </c>
      <c r="E282" s="5" t="n">
        <v>720058</v>
      </c>
    </row>
    <row r="283" spans="1:5">
      <c r="A283" s="4" t="s">
        <v>651</v>
      </c>
    </row>
    <row r="284" spans="1:5">
      <c r="A284" s="3" t="s">
        <v>577</v>
      </c>
    </row>
    <row r="285" spans="1:5">
      <c r="A285" s="4" t="s">
        <v>585</v>
      </c>
      <c r="C285" s="5" t="n">
        <v>811</v>
      </c>
      <c r="D285" s="5" t="n">
        <v>983</v>
      </c>
      <c r="E285" s="5" t="n">
        <v>1181</v>
      </c>
    </row>
    <row r="286" spans="1:5">
      <c r="A286" s="4" t="s">
        <v>652</v>
      </c>
    </row>
    <row r="287" spans="1:5">
      <c r="A287" s="3" t="s">
        <v>577</v>
      </c>
    </row>
    <row r="288" spans="1:5">
      <c r="A288" s="4" t="s">
        <v>585</v>
      </c>
      <c r="C288" s="5" t="n">
        <v>4124</v>
      </c>
      <c r="D288" s="5" t="n">
        <v>3513</v>
      </c>
      <c r="E288" s="5" t="n">
        <v>2597</v>
      </c>
    </row>
    <row r="289" spans="1:5">
      <c r="A289" s="4" t="s">
        <v>531</v>
      </c>
    </row>
    <row r="290" spans="1:5">
      <c r="A290" s="3" t="s">
        <v>577</v>
      </c>
    </row>
    <row r="291" spans="1:5">
      <c r="A291" s="4" t="s">
        <v>38</v>
      </c>
      <c r="C291" s="5" t="n">
        <v>571743</v>
      </c>
      <c r="D291" s="5" t="n">
        <v>483542</v>
      </c>
      <c r="E291" s="5" t="n">
        <v>470319</v>
      </c>
    </row>
    <row r="292" spans="1:5">
      <c r="A292" s="4" t="s">
        <v>653</v>
      </c>
    </row>
    <row r="293" spans="1:5">
      <c r="A293" s="3" t="s">
        <v>577</v>
      </c>
    </row>
    <row r="294" spans="1:5">
      <c r="A294" s="4" t="s">
        <v>578</v>
      </c>
      <c r="C294" s="5" t="n">
        <v>14557</v>
      </c>
      <c r="D294" s="5" t="n">
        <v>15502</v>
      </c>
      <c r="E294" s="5" t="n">
        <v>15730</v>
      </c>
    </row>
    <row r="295" spans="1:5">
      <c r="A295" s="4" t="s">
        <v>579</v>
      </c>
      <c r="C295" s="5" t="n">
        <v>0</v>
      </c>
      <c r="D295" s="5" t="n">
        <v>0</v>
      </c>
      <c r="E295" s="5" t="n">
        <v>0</v>
      </c>
    </row>
    <row r="296" spans="1:5">
      <c r="A296" s="4" t="s">
        <v>580</v>
      </c>
      <c r="C296" s="5" t="n">
        <v>551292</v>
      </c>
      <c r="D296" s="5" t="n">
        <v>459224</v>
      </c>
      <c r="E296" s="5" t="n">
        <v>448528</v>
      </c>
    </row>
    <row r="297" spans="1:5">
      <c r="A297" s="4" t="s">
        <v>38</v>
      </c>
      <c r="C297" s="5" t="n">
        <v>568061</v>
      </c>
      <c r="D297" s="5" t="n">
        <v>481308</v>
      </c>
      <c r="E297" s="5" t="n">
        <v>467624</v>
      </c>
    </row>
    <row r="298" spans="1:5">
      <c r="A298" s="4" t="s">
        <v>654</v>
      </c>
    </row>
    <row r="299" spans="1:5">
      <c r="A299" s="3" t="s">
        <v>577</v>
      </c>
    </row>
    <row r="300" spans="1:5">
      <c r="A300" s="4" t="s">
        <v>585</v>
      </c>
      <c r="C300" s="5" t="n">
        <v>1017</v>
      </c>
      <c r="D300" s="5" t="n">
        <v>267</v>
      </c>
      <c r="E300" s="5" t="n">
        <v>670</v>
      </c>
    </row>
    <row r="301" spans="1:5">
      <c r="A301" s="4" t="s">
        <v>655</v>
      </c>
    </row>
    <row r="302" spans="1:5">
      <c r="A302" s="3" t="s">
        <v>577</v>
      </c>
    </row>
    <row r="303" spans="1:5">
      <c r="A303" s="4" t="s">
        <v>585</v>
      </c>
      <c r="C303" s="5" t="n">
        <v>1195</v>
      </c>
      <c r="D303" s="5" t="n">
        <v>6315</v>
      </c>
      <c r="E303" s="5" t="n">
        <v>2696</v>
      </c>
    </row>
    <row r="304" spans="1:5">
      <c r="A304" s="4" t="s">
        <v>656</v>
      </c>
    </row>
    <row r="305" spans="1:5">
      <c r="A305" s="3" t="s">
        <v>577</v>
      </c>
    </row>
    <row r="306" spans="1:5">
      <c r="A306" s="4" t="s">
        <v>578</v>
      </c>
      <c r="B306" s="4" t="s">
        <v>481</v>
      </c>
      <c r="C306" s="5" t="n">
        <v>0</v>
      </c>
      <c r="D306" s="5" t="n">
        <v>0</v>
      </c>
      <c r="E306" s="5" t="n">
        <v>0</v>
      </c>
    </row>
    <row r="307" spans="1:5">
      <c r="A307" s="4" t="s">
        <v>579</v>
      </c>
      <c r="B307" s="4" t="s">
        <v>481</v>
      </c>
      <c r="C307" s="5" t="n">
        <v>424</v>
      </c>
      <c r="D307" s="5" t="n">
        <v>549</v>
      </c>
      <c r="E307" s="5" t="n">
        <v>930</v>
      </c>
    </row>
    <row r="308" spans="1:5">
      <c r="A308" s="4" t="s">
        <v>580</v>
      </c>
      <c r="B308" s="4" t="s">
        <v>481</v>
      </c>
      <c r="C308" s="5" t="n">
        <v>2524</v>
      </c>
      <c r="D308" s="5" t="n">
        <v>1685</v>
      </c>
      <c r="E308" s="5" t="n">
        <v>1735</v>
      </c>
    </row>
    <row r="309" spans="1:5">
      <c r="A309" s="4" t="s">
        <v>38</v>
      </c>
      <c r="B309" s="4" t="s">
        <v>619</v>
      </c>
      <c r="C309" s="5" t="n">
        <v>3682</v>
      </c>
      <c r="D309" s="5" t="n">
        <v>2234</v>
      </c>
      <c r="E309" s="5" t="n">
        <v>2695</v>
      </c>
    </row>
    <row r="310" spans="1:5">
      <c r="A310" s="4" t="s">
        <v>657</v>
      </c>
    </row>
    <row r="311" spans="1:5">
      <c r="A311" s="3" t="s">
        <v>577</v>
      </c>
    </row>
    <row r="312" spans="1:5">
      <c r="A312" s="4" t="s">
        <v>585</v>
      </c>
      <c r="B312" s="4" t="s">
        <v>481</v>
      </c>
      <c r="C312" s="5" t="n">
        <v>323</v>
      </c>
      <c r="D312" s="5" t="n">
        <v>0</v>
      </c>
      <c r="E312" s="5" t="n">
        <v>30</v>
      </c>
    </row>
    <row r="313" spans="1:5">
      <c r="A313" s="4" t="s">
        <v>658</v>
      </c>
    </row>
    <row r="314" spans="1:5">
      <c r="A314" s="3" t="s">
        <v>577</v>
      </c>
    </row>
    <row r="315" spans="1:5">
      <c r="A315" s="4" t="s">
        <v>585</v>
      </c>
      <c r="B315" s="4" t="s">
        <v>481</v>
      </c>
      <c r="C315" s="5" t="n">
        <v>411</v>
      </c>
      <c r="D315" s="5" t="n">
        <v>0</v>
      </c>
      <c r="E315" s="5" t="n">
        <v>0</v>
      </c>
    </row>
    <row r="316" spans="1:5">
      <c r="A316" s="4" t="s">
        <v>659</v>
      </c>
    </row>
    <row r="317" spans="1:5">
      <c r="A317" s="3" t="s">
        <v>577</v>
      </c>
    </row>
    <row r="318" spans="1:5">
      <c r="A318" s="4" t="s">
        <v>578</v>
      </c>
      <c r="C318" s="5" t="n">
        <v>13751</v>
      </c>
      <c r="D318" s="5" t="n">
        <v>12705</v>
      </c>
      <c r="E318" s="5" t="n">
        <v>14110</v>
      </c>
    </row>
    <row r="319" spans="1:5">
      <c r="A319" s="4" t="s">
        <v>579</v>
      </c>
      <c r="C319" s="5" t="n">
        <v>8231</v>
      </c>
      <c r="D319" s="5" t="n">
        <v>7665</v>
      </c>
      <c r="E319" s="5" t="n">
        <v>7115</v>
      </c>
    </row>
    <row r="320" spans="1:5">
      <c r="A320" s="4" t="s">
        <v>580</v>
      </c>
      <c r="C320" s="5" t="n">
        <v>2364770</v>
      </c>
      <c r="D320" s="5" t="n">
        <v>2307140</v>
      </c>
      <c r="E320" s="5" t="n">
        <v>2336231</v>
      </c>
    </row>
    <row r="321" spans="1:5">
      <c r="A321" s="4" t="s">
        <v>38</v>
      </c>
      <c r="C321" s="5" t="n">
        <v>2407075</v>
      </c>
      <c r="D321" s="5" t="n">
        <v>2350833</v>
      </c>
      <c r="E321" s="5" t="n">
        <v>2377892</v>
      </c>
    </row>
    <row r="322" spans="1:5">
      <c r="A322" s="4" t="s">
        <v>660</v>
      </c>
    </row>
    <row r="323" spans="1:5">
      <c r="A323" s="3" t="s">
        <v>577</v>
      </c>
    </row>
    <row r="324" spans="1:5">
      <c r="A324" s="4" t="s">
        <v>585</v>
      </c>
      <c r="C324" s="5" t="n">
        <v>6664</v>
      </c>
      <c r="D324" s="5" t="n">
        <v>5995</v>
      </c>
      <c r="E324" s="5" t="n">
        <v>6279</v>
      </c>
    </row>
    <row r="325" spans="1:5">
      <c r="A325" s="4" t="s">
        <v>661</v>
      </c>
    </row>
    <row r="326" spans="1:5">
      <c r="A326" s="3" t="s">
        <v>577</v>
      </c>
    </row>
    <row r="327" spans="1:5">
      <c r="A327" s="4" t="s">
        <v>585</v>
      </c>
      <c r="C327" s="5" t="n">
        <v>13659</v>
      </c>
      <c r="D327" s="5" t="n">
        <v>17328</v>
      </c>
      <c r="E327" s="5" t="n">
        <v>14157</v>
      </c>
    </row>
    <row r="328" spans="1:5">
      <c r="A328" s="4" t="s">
        <v>662</v>
      </c>
    </row>
    <row r="329" spans="1:5">
      <c r="A329" s="3" t="s">
        <v>577</v>
      </c>
    </row>
    <row r="330" spans="1:5">
      <c r="A330" s="4" t="s">
        <v>578</v>
      </c>
      <c r="C330" s="5" t="n">
        <v>0</v>
      </c>
      <c r="D330" s="5" t="n">
        <v>0</v>
      </c>
      <c r="E330" s="5" t="n">
        <v>0</v>
      </c>
    </row>
    <row r="331" spans="1:5">
      <c r="A331" s="4" t="s">
        <v>579</v>
      </c>
      <c r="C331" s="5" t="n">
        <v>0</v>
      </c>
      <c r="D331" s="5" t="n">
        <v>0</v>
      </c>
      <c r="E331" s="5" t="n">
        <v>0</v>
      </c>
    </row>
    <row r="332" spans="1:5">
      <c r="A332" s="4" t="s">
        <v>580</v>
      </c>
      <c r="C332" s="5" t="n">
        <v>2314406</v>
      </c>
      <c r="D332" s="5" t="n">
        <v>1870669</v>
      </c>
      <c r="E332" s="5" t="n">
        <v>1712328</v>
      </c>
    </row>
    <row r="333" spans="1:5">
      <c r="A333" s="4" t="s">
        <v>38</v>
      </c>
      <c r="C333" s="5" t="n">
        <v>2326689</v>
      </c>
      <c r="D333" s="5" t="n">
        <v>1884092</v>
      </c>
      <c r="E333" s="5" t="n">
        <v>1726803</v>
      </c>
    </row>
    <row r="334" spans="1:5">
      <c r="A334" s="4" t="s">
        <v>663</v>
      </c>
    </row>
    <row r="335" spans="1:5">
      <c r="A335" s="3" t="s">
        <v>577</v>
      </c>
    </row>
    <row r="336" spans="1:5">
      <c r="A336" s="4" t="s">
        <v>585</v>
      </c>
      <c r="C336" s="5" t="n">
        <v>9656</v>
      </c>
      <c r="D336" s="5" t="n">
        <v>13084</v>
      </c>
      <c r="E336" s="5" t="n">
        <v>7533</v>
      </c>
    </row>
    <row r="337" spans="1:5">
      <c r="A337" s="4" t="s">
        <v>664</v>
      </c>
    </row>
    <row r="338" spans="1:5">
      <c r="A338" s="3" t="s">
        <v>577</v>
      </c>
    </row>
    <row r="339" spans="1:5">
      <c r="A339" s="4" t="s">
        <v>585</v>
      </c>
      <c r="C339" s="5" t="n">
        <v>2627</v>
      </c>
      <c r="D339" s="5" t="n">
        <v>339</v>
      </c>
      <c r="E339" s="5" t="n">
        <v>6942</v>
      </c>
    </row>
    <row r="340" spans="1:5">
      <c r="A340" s="4" t="s">
        <v>665</v>
      </c>
    </row>
    <row r="341" spans="1:5">
      <c r="A341" s="3" t="s">
        <v>577</v>
      </c>
    </row>
    <row r="342" spans="1:5">
      <c r="A342" s="4" t="s">
        <v>578</v>
      </c>
      <c r="B342" s="4" t="s">
        <v>481</v>
      </c>
      <c r="C342" s="5" t="n">
        <v>0</v>
      </c>
      <c r="D342" s="5" t="n">
        <v>0</v>
      </c>
      <c r="E342" s="5" t="n">
        <v>0</v>
      </c>
    </row>
    <row r="343" spans="1:5">
      <c r="A343" s="4" t="s">
        <v>579</v>
      </c>
      <c r="B343" s="4" t="s">
        <v>481</v>
      </c>
      <c r="C343" s="5" t="n">
        <v>0</v>
      </c>
      <c r="D343" s="5" t="n">
        <v>0</v>
      </c>
      <c r="E343" s="5" t="n">
        <v>0</v>
      </c>
    </row>
    <row r="344" spans="1:5">
      <c r="A344" s="4" t="s">
        <v>580</v>
      </c>
      <c r="B344" s="4" t="s">
        <v>481</v>
      </c>
      <c r="C344" s="5" t="n">
        <v>373586</v>
      </c>
      <c r="D344" s="5" t="n">
        <v>393479</v>
      </c>
      <c r="E344" s="5" t="n">
        <v>407602</v>
      </c>
    </row>
    <row r="345" spans="1:5">
      <c r="A345" s="4" t="s">
        <v>38</v>
      </c>
      <c r="B345" s="4" t="s">
        <v>619</v>
      </c>
      <c r="C345" s="5" t="n">
        <v>373586</v>
      </c>
      <c r="D345" s="5" t="n">
        <v>393479</v>
      </c>
      <c r="E345" s="5" t="n">
        <v>407602</v>
      </c>
    </row>
    <row r="346" spans="1:5">
      <c r="A346" s="4" t="s">
        <v>666</v>
      </c>
    </row>
    <row r="347" spans="1:5">
      <c r="A347" s="3" t="s">
        <v>577</v>
      </c>
    </row>
    <row r="348" spans="1:5">
      <c r="A348" s="4" t="s">
        <v>585</v>
      </c>
      <c r="B348" s="4" t="s">
        <v>481</v>
      </c>
      <c r="C348" s="5" t="n">
        <v>0</v>
      </c>
      <c r="D348" s="5" t="n">
        <v>0</v>
      </c>
      <c r="E348" s="5" t="n">
        <v>0</v>
      </c>
    </row>
    <row r="349" spans="1:5">
      <c r="A349" s="4" t="s">
        <v>667</v>
      </c>
    </row>
    <row r="350" spans="1:5">
      <c r="A350" s="3" t="s">
        <v>577</v>
      </c>
    </row>
    <row r="351" spans="1:5">
      <c r="A351" s="4" t="s">
        <v>585</v>
      </c>
      <c r="B351" s="4" t="s">
        <v>481</v>
      </c>
      <c r="C351" s="5" t="n">
        <v>0</v>
      </c>
      <c r="D351" s="5" t="n">
        <v>0</v>
      </c>
      <c r="E351" s="5" t="n">
        <v>0</v>
      </c>
    </row>
    <row r="352" spans="1:5">
      <c r="A352" s="4" t="s">
        <v>533</v>
      </c>
    </row>
    <row r="353" spans="1:5">
      <c r="A353" s="3" t="s">
        <v>577</v>
      </c>
    </row>
    <row r="354" spans="1:5">
      <c r="A354" s="4" t="s">
        <v>578</v>
      </c>
      <c r="C354" s="5" t="n">
        <v>297</v>
      </c>
      <c r="D354" s="5" t="n">
        <v>277</v>
      </c>
      <c r="E354" s="5" t="n">
        <v>426</v>
      </c>
    </row>
    <row r="355" spans="1:5">
      <c r="A355" s="4" t="s">
        <v>579</v>
      </c>
      <c r="C355" s="5" t="n">
        <v>140</v>
      </c>
      <c r="D355" s="5" t="n">
        <v>119</v>
      </c>
      <c r="E355" s="5" t="n">
        <v>175</v>
      </c>
    </row>
    <row r="356" spans="1:5">
      <c r="A356" s="4" t="s">
        <v>580</v>
      </c>
      <c r="C356" s="5" t="n">
        <v>130474</v>
      </c>
      <c r="D356" s="5" t="n">
        <v>149485</v>
      </c>
      <c r="E356" s="5" t="n">
        <v>147482</v>
      </c>
    </row>
    <row r="357" spans="1:5">
      <c r="A357" s="4" t="s">
        <v>38</v>
      </c>
      <c r="C357" s="5" t="n">
        <v>131902</v>
      </c>
      <c r="D357" s="5" t="n">
        <v>151012</v>
      </c>
      <c r="E357" s="5" t="n">
        <v>149339</v>
      </c>
    </row>
    <row r="358" spans="1:5">
      <c r="A358" s="4" t="s">
        <v>668</v>
      </c>
    </row>
    <row r="359" spans="1:5">
      <c r="A359" s="3" t="s">
        <v>577</v>
      </c>
    </row>
    <row r="360" spans="1:5">
      <c r="A360" s="4" t="s">
        <v>585</v>
      </c>
      <c r="C360" s="5" t="n">
        <v>56</v>
      </c>
      <c r="D360" s="5" t="n">
        <v>293</v>
      </c>
      <c r="E360" s="5" t="n">
        <v>123</v>
      </c>
    </row>
    <row r="361" spans="1:5">
      <c r="A361" s="4" t="s">
        <v>669</v>
      </c>
    </row>
    <row r="362" spans="1:5">
      <c r="A362" s="3" t="s">
        <v>577</v>
      </c>
    </row>
    <row r="363" spans="1:5">
      <c r="A363" s="4" t="s">
        <v>585</v>
      </c>
      <c r="C363" s="7" t="n">
        <v>935</v>
      </c>
      <c r="D363" s="7" t="n">
        <v>838</v>
      </c>
      <c r="E363" s="7" t="n">
        <v>1133</v>
      </c>
    </row>
    <row r="364" spans="1:5">
      <c r="A364" t="n"/>
    </row>
    <row r="365" spans="1:5">
      <c r="A365" s="4" t="s">
        <v>481</v>
      </c>
      <c r="B365" s="4" t="s">
        <v>670</v>
      </c>
    </row>
    <row r="366" spans="1:5">
      <c r="A366" s="4" t="s">
        <v>562</v>
      </c>
      <c r="B366" s="4" t="s">
        <v>671</v>
      </c>
    </row>
  </sheetData>
  <mergeCells count="4">
    <mergeCell ref="A1:B1"/>
    <mergeCell ref="A364:D364"/>
    <mergeCell ref="B365:D365"/>
    <mergeCell ref="B366:D366"/>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6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672</v>
      </c>
      <c r="C1" s="2" t="s">
        <v>2</v>
      </c>
      <c r="D1" s="2" t="s">
        <v>27</v>
      </c>
      <c r="E1" s="2" t="s">
        <v>28</v>
      </c>
    </row>
    <row r="2" spans="1:5">
      <c r="A2" s="3" t="s">
        <v>673</v>
      </c>
    </row>
    <row r="3" spans="1:5">
      <c r="A3" s="4" t="s">
        <v>38</v>
      </c>
      <c r="C3" s="7" t="n">
        <v>16316211</v>
      </c>
      <c r="D3" s="7" t="n">
        <v>14409398</v>
      </c>
      <c r="E3" s="7" t="n">
        <v>14052059</v>
      </c>
    </row>
    <row r="4" spans="1:5">
      <c r="A4" s="4" t="s">
        <v>674</v>
      </c>
    </row>
    <row r="5" spans="1:5">
      <c r="A5" s="3" t="s">
        <v>673</v>
      </c>
    </row>
    <row r="6" spans="1:5">
      <c r="A6" s="4" t="s">
        <v>38</v>
      </c>
      <c r="C6" s="5" t="n">
        <v>16230235</v>
      </c>
      <c r="D6" s="5" t="n">
        <v>14330721</v>
      </c>
      <c r="E6" s="5" t="n">
        <v>13970989</v>
      </c>
    </row>
    <row r="7" spans="1:5">
      <c r="A7" s="4" t="s">
        <v>675</v>
      </c>
    </row>
    <row r="8" spans="1:5">
      <c r="A8" s="3" t="s">
        <v>673</v>
      </c>
    </row>
    <row r="9" spans="1:5">
      <c r="A9" s="4" t="s">
        <v>38</v>
      </c>
      <c r="C9" s="5" t="n">
        <v>85976</v>
      </c>
      <c r="D9" s="5" t="n">
        <v>78677</v>
      </c>
      <c r="E9" s="5" t="n">
        <v>81070</v>
      </c>
    </row>
    <row r="10" spans="1:5">
      <c r="A10" s="4" t="s">
        <v>523</v>
      </c>
    </row>
    <row r="11" spans="1:5">
      <c r="A11" s="3" t="s">
        <v>673</v>
      </c>
    </row>
    <row r="12" spans="1:5">
      <c r="A12" s="4" t="s">
        <v>38</v>
      </c>
      <c r="C12" s="5" t="n">
        <v>4400185</v>
      </c>
      <c r="D12" s="5" t="n">
        <v>3924394</v>
      </c>
      <c r="E12" s="5" t="n">
        <v>3689671</v>
      </c>
    </row>
    <row r="13" spans="1:5">
      <c r="A13" s="4" t="s">
        <v>676</v>
      </c>
    </row>
    <row r="14" spans="1:5">
      <c r="A14" s="3" t="s">
        <v>673</v>
      </c>
    </row>
    <row r="15" spans="1:5">
      <c r="A15" s="4" t="s">
        <v>38</v>
      </c>
      <c r="C15" s="5" t="n">
        <v>4388167</v>
      </c>
      <c r="D15" s="5" t="n">
        <v>3914763</v>
      </c>
      <c r="E15" s="5" t="n">
        <v>3679216</v>
      </c>
    </row>
    <row r="16" spans="1:5">
      <c r="A16" s="4" t="s">
        <v>677</v>
      </c>
    </row>
    <row r="17" spans="1:5">
      <c r="A17" s="3" t="s">
        <v>673</v>
      </c>
    </row>
    <row r="18" spans="1:5">
      <c r="A18" s="4" t="s">
        <v>38</v>
      </c>
      <c r="C18" s="5" t="n">
        <v>12018</v>
      </c>
      <c r="D18" s="5" t="n">
        <v>9631</v>
      </c>
      <c r="E18" s="5" t="n">
        <v>10455</v>
      </c>
    </row>
    <row r="19" spans="1:5">
      <c r="A19" s="4" t="s">
        <v>526</v>
      </c>
    </row>
    <row r="20" spans="1:5">
      <c r="A20" s="3" t="s">
        <v>673</v>
      </c>
    </row>
    <row r="21" spans="1:5">
      <c r="A21" s="4" t="s">
        <v>38</v>
      </c>
      <c r="C21" s="5" t="n">
        <v>5307566</v>
      </c>
      <c r="D21" s="5" t="n">
        <v>4505753</v>
      </c>
      <c r="E21" s="5" t="n">
        <v>4510375</v>
      </c>
    </row>
    <row r="22" spans="1:5">
      <c r="A22" s="4" t="s">
        <v>678</v>
      </c>
    </row>
    <row r="23" spans="1:5">
      <c r="A23" s="3" t="s">
        <v>673</v>
      </c>
    </row>
    <row r="24" spans="1:5">
      <c r="A24" s="4" t="s">
        <v>38</v>
      </c>
      <c r="C24" s="5" t="n">
        <v>5278949</v>
      </c>
      <c r="D24" s="5" t="n">
        <v>4479148</v>
      </c>
      <c r="E24" s="5" t="n">
        <v>4483012</v>
      </c>
    </row>
    <row r="25" spans="1:5">
      <c r="A25" s="4" t="s">
        <v>679</v>
      </c>
    </row>
    <row r="26" spans="1:5">
      <c r="A26" s="3" t="s">
        <v>673</v>
      </c>
    </row>
    <row r="27" spans="1:5">
      <c r="A27" s="4" t="s">
        <v>38</v>
      </c>
      <c r="C27" s="5" t="n">
        <v>28617</v>
      </c>
      <c r="D27" s="5" t="n">
        <v>26605</v>
      </c>
      <c r="E27" s="5" t="n">
        <v>27363</v>
      </c>
    </row>
    <row r="28" spans="1:5">
      <c r="A28" s="4" t="s">
        <v>529</v>
      </c>
    </row>
    <row r="29" spans="1:5">
      <c r="A29" s="3" t="s">
        <v>673</v>
      </c>
    </row>
    <row r="30" spans="1:5">
      <c r="A30" s="4" t="s">
        <v>38</v>
      </c>
      <c r="C30" s="5" t="n">
        <v>797465</v>
      </c>
      <c r="D30" s="5" t="n">
        <v>716293</v>
      </c>
      <c r="E30" s="5" t="n">
        <v>720058</v>
      </c>
    </row>
    <row r="31" spans="1:5">
      <c r="A31" s="4" t="s">
        <v>680</v>
      </c>
    </row>
    <row r="32" spans="1:5">
      <c r="A32" s="3" t="s">
        <v>673</v>
      </c>
    </row>
    <row r="33" spans="1:5">
      <c r="A33" s="4" t="s">
        <v>38</v>
      </c>
      <c r="C33" s="5" t="n">
        <v>789100</v>
      </c>
      <c r="D33" s="5" t="n">
        <v>710119</v>
      </c>
      <c r="E33" s="5" t="n">
        <v>714362</v>
      </c>
    </row>
    <row r="34" spans="1:5">
      <c r="A34" s="4" t="s">
        <v>681</v>
      </c>
    </row>
    <row r="35" spans="1:5">
      <c r="A35" s="3" t="s">
        <v>673</v>
      </c>
    </row>
    <row r="36" spans="1:5">
      <c r="A36" s="4" t="s">
        <v>38</v>
      </c>
      <c r="C36" s="5" t="n">
        <v>8365</v>
      </c>
      <c r="D36" s="5" t="n">
        <v>6174</v>
      </c>
      <c r="E36" s="5" t="n">
        <v>5696</v>
      </c>
    </row>
    <row r="37" spans="1:5">
      <c r="A37" s="4" t="s">
        <v>531</v>
      </c>
    </row>
    <row r="38" spans="1:5">
      <c r="A38" s="3" t="s">
        <v>673</v>
      </c>
    </row>
    <row r="39" spans="1:5">
      <c r="A39" s="4" t="s">
        <v>38</v>
      </c>
      <c r="C39" s="5" t="n">
        <v>571743</v>
      </c>
      <c r="D39" s="5" t="n">
        <v>483542</v>
      </c>
      <c r="E39" s="5" t="n">
        <v>470319</v>
      </c>
    </row>
    <row r="40" spans="1:5">
      <c r="A40" s="4" t="s">
        <v>533</v>
      </c>
    </row>
    <row r="41" spans="1:5">
      <c r="A41" s="3" t="s">
        <v>673</v>
      </c>
    </row>
    <row r="42" spans="1:5">
      <c r="A42" s="4" t="s">
        <v>38</v>
      </c>
      <c r="C42" s="5" t="n">
        <v>131902</v>
      </c>
      <c r="D42" s="5" t="n">
        <v>151012</v>
      </c>
      <c r="E42" s="5" t="n">
        <v>149339</v>
      </c>
    </row>
    <row r="43" spans="1:5">
      <c r="A43" s="4" t="s">
        <v>682</v>
      </c>
    </row>
    <row r="44" spans="1:5">
      <c r="A44" s="3" t="s">
        <v>673</v>
      </c>
    </row>
    <row r="45" spans="1:5">
      <c r="A45" s="4" t="s">
        <v>38</v>
      </c>
      <c r="C45" s="5" t="n">
        <v>131465</v>
      </c>
      <c r="D45" s="5" t="n">
        <v>150617</v>
      </c>
      <c r="E45" s="5" t="n">
        <v>148738</v>
      </c>
    </row>
    <row r="46" spans="1:5">
      <c r="A46" s="4" t="s">
        <v>683</v>
      </c>
    </row>
    <row r="47" spans="1:5">
      <c r="A47" s="3" t="s">
        <v>673</v>
      </c>
    </row>
    <row r="48" spans="1:5">
      <c r="A48" s="4" t="s">
        <v>38</v>
      </c>
      <c r="C48" s="5" t="n">
        <v>437</v>
      </c>
      <c r="D48" s="5" t="n">
        <v>395</v>
      </c>
      <c r="E48" s="5" t="n">
        <v>601</v>
      </c>
    </row>
    <row r="49" spans="1:5">
      <c r="A49" s="4" t="s">
        <v>684</v>
      </c>
    </row>
    <row r="50" spans="1:5">
      <c r="A50" s="3" t="s">
        <v>673</v>
      </c>
    </row>
    <row r="51" spans="1:5">
      <c r="A51" s="4" t="s">
        <v>38</v>
      </c>
      <c r="C51" s="5" t="n">
        <v>2646275</v>
      </c>
      <c r="D51" s="5" t="n">
        <v>2233364</v>
      </c>
      <c r="E51" s="5" t="n">
        <v>2070827</v>
      </c>
    </row>
    <row r="52" spans="1:5">
      <c r="A52" s="4" t="s">
        <v>685</v>
      </c>
    </row>
    <row r="53" spans="1:5">
      <c r="A53" s="3" t="s">
        <v>673</v>
      </c>
    </row>
    <row r="54" spans="1:5">
      <c r="A54" s="4" t="s">
        <v>38</v>
      </c>
      <c r="C54" s="5" t="n">
        <v>2634269</v>
      </c>
      <c r="D54" s="5" t="n">
        <v>2223758</v>
      </c>
      <c r="E54" s="5" t="n">
        <v>2060397</v>
      </c>
    </row>
    <row r="55" spans="1:5">
      <c r="A55" s="4" t="s">
        <v>686</v>
      </c>
    </row>
    <row r="56" spans="1:5">
      <c r="A56" s="3" t="s">
        <v>673</v>
      </c>
    </row>
    <row r="57" spans="1:5">
      <c r="A57" s="4" t="s">
        <v>38</v>
      </c>
      <c r="C57" s="5" t="n">
        <v>12006</v>
      </c>
      <c r="D57" s="5" t="n">
        <v>9606</v>
      </c>
      <c r="E57" s="5" t="n">
        <v>10430</v>
      </c>
    </row>
    <row r="58" spans="1:5">
      <c r="A58" s="4" t="s">
        <v>687</v>
      </c>
    </row>
    <row r="59" spans="1:5">
      <c r="A59" s="3" t="s">
        <v>673</v>
      </c>
    </row>
    <row r="60" spans="1:5">
      <c r="A60" s="4" t="s">
        <v>38</v>
      </c>
      <c r="C60" s="5" t="n">
        <v>222001</v>
      </c>
      <c r="D60" s="5" t="n">
        <v>233316</v>
      </c>
      <c r="E60" s="5" t="n">
        <v>238300</v>
      </c>
    </row>
    <row r="61" spans="1:5">
      <c r="A61" s="4" t="s">
        <v>688</v>
      </c>
    </row>
    <row r="62" spans="1:5">
      <c r="A62" s="3" t="s">
        <v>673</v>
      </c>
    </row>
    <row r="63" spans="1:5">
      <c r="A63" s="4" t="s">
        <v>38</v>
      </c>
      <c r="C63" s="5" t="n">
        <v>222001</v>
      </c>
      <c r="D63" s="5" t="n">
        <v>233316</v>
      </c>
      <c r="E63" s="5" t="n">
        <v>238300</v>
      </c>
    </row>
    <row r="64" spans="1:5">
      <c r="A64" s="4" t="s">
        <v>689</v>
      </c>
    </row>
    <row r="65" spans="1:5">
      <c r="A65" s="3" t="s">
        <v>673</v>
      </c>
    </row>
    <row r="66" spans="1:5">
      <c r="A66" s="4" t="s">
        <v>38</v>
      </c>
      <c r="C66" s="5" t="n">
        <v>0</v>
      </c>
      <c r="D66" s="5" t="n">
        <v>0</v>
      </c>
      <c r="E66" s="5" t="n">
        <v>0</v>
      </c>
    </row>
    <row r="67" spans="1:5">
      <c r="A67" s="4" t="s">
        <v>690</v>
      </c>
    </row>
    <row r="68" spans="1:5">
      <c r="A68" s="3" t="s">
        <v>673</v>
      </c>
    </row>
    <row r="69" spans="1:5">
      <c r="A69" s="4" t="s">
        <v>38</v>
      </c>
      <c r="C69" s="5" t="n">
        <v>136614</v>
      </c>
      <c r="D69" s="5" t="n">
        <v>139003</v>
      </c>
      <c r="E69" s="5" t="n">
        <v>121585</v>
      </c>
    </row>
    <row r="70" spans="1:5">
      <c r="A70" s="4" t="s">
        <v>691</v>
      </c>
    </row>
    <row r="71" spans="1:5">
      <c r="A71" s="3" t="s">
        <v>673</v>
      </c>
    </row>
    <row r="72" spans="1:5">
      <c r="A72" s="4" t="s">
        <v>38</v>
      </c>
      <c r="C72" s="5" t="n">
        <v>136614</v>
      </c>
      <c r="D72" s="5" t="n">
        <v>139003</v>
      </c>
      <c r="E72" s="5" t="n">
        <v>121585</v>
      </c>
    </row>
    <row r="73" spans="1:5">
      <c r="A73" s="4" t="s">
        <v>692</v>
      </c>
    </row>
    <row r="74" spans="1:5">
      <c r="A74" s="3" t="s">
        <v>673</v>
      </c>
    </row>
    <row r="75" spans="1:5">
      <c r="A75" s="4" t="s">
        <v>38</v>
      </c>
      <c r="C75" s="5" t="n">
        <v>0</v>
      </c>
      <c r="D75" s="5" t="n">
        <v>0</v>
      </c>
      <c r="E75" s="5" t="n">
        <v>0</v>
      </c>
    </row>
    <row r="76" spans="1:5">
      <c r="A76" s="4" t="s">
        <v>693</v>
      </c>
    </row>
    <row r="77" spans="1:5">
      <c r="A77" s="3" t="s">
        <v>673</v>
      </c>
    </row>
    <row r="78" spans="1:5">
      <c r="A78" s="4" t="s">
        <v>38</v>
      </c>
      <c r="C78" s="5" t="n">
        <v>123209</v>
      </c>
      <c r="D78" s="5" t="n">
        <v>106364</v>
      </c>
      <c r="E78" s="5" t="n">
        <v>99595</v>
      </c>
    </row>
    <row r="79" spans="1:5">
      <c r="A79" s="4" t="s">
        <v>694</v>
      </c>
    </row>
    <row r="80" spans="1:5">
      <c r="A80" s="3" t="s">
        <v>673</v>
      </c>
    </row>
    <row r="81" spans="1:5">
      <c r="A81" s="4" t="s">
        <v>38</v>
      </c>
      <c r="C81" s="5" t="n">
        <v>123209</v>
      </c>
      <c r="D81" s="5" t="n">
        <v>106364</v>
      </c>
      <c r="E81" s="5" t="n">
        <v>99595</v>
      </c>
    </row>
    <row r="82" spans="1:5">
      <c r="A82" s="4" t="s">
        <v>695</v>
      </c>
    </row>
    <row r="83" spans="1:5">
      <c r="A83" s="3" t="s">
        <v>673</v>
      </c>
    </row>
    <row r="84" spans="1:5">
      <c r="A84" s="4" t="s">
        <v>38</v>
      </c>
      <c r="C84" s="5" t="n">
        <v>0</v>
      </c>
      <c r="D84" s="5" t="n">
        <v>0</v>
      </c>
      <c r="E84" s="5" t="n">
        <v>0</v>
      </c>
    </row>
    <row r="85" spans="1:5">
      <c r="A85" s="4" t="s">
        <v>696</v>
      </c>
    </row>
    <row r="86" spans="1:5">
      <c r="A86" s="3" t="s">
        <v>673</v>
      </c>
    </row>
    <row r="87" spans="1:5">
      <c r="A87" s="4" t="s">
        <v>38</v>
      </c>
      <c r="C87" s="5" t="n">
        <v>6371</v>
      </c>
      <c r="D87" s="5" t="n">
        <v>8065</v>
      </c>
      <c r="E87" s="5" t="n">
        <v>6146</v>
      </c>
    </row>
    <row r="88" spans="1:5">
      <c r="A88" s="4" t="s">
        <v>697</v>
      </c>
    </row>
    <row r="89" spans="1:5">
      <c r="A89" s="3" t="s">
        <v>673</v>
      </c>
    </row>
    <row r="90" spans="1:5">
      <c r="A90" s="4" t="s">
        <v>38</v>
      </c>
      <c r="C90" s="5" t="n">
        <v>6371</v>
      </c>
      <c r="D90" s="5" t="n">
        <v>8065</v>
      </c>
      <c r="E90" s="5" t="n">
        <v>6146</v>
      </c>
    </row>
    <row r="91" spans="1:5">
      <c r="A91" s="4" t="s">
        <v>698</v>
      </c>
    </row>
    <row r="92" spans="1:5">
      <c r="A92" s="3" t="s">
        <v>673</v>
      </c>
    </row>
    <row r="93" spans="1:5">
      <c r="A93" s="4" t="s">
        <v>38</v>
      </c>
      <c r="C93" s="5" t="n">
        <v>0</v>
      </c>
      <c r="D93" s="5" t="n">
        <v>0</v>
      </c>
      <c r="E93" s="5" t="n">
        <v>0</v>
      </c>
    </row>
    <row r="94" spans="1:5">
      <c r="A94" s="4" t="s">
        <v>699</v>
      </c>
    </row>
    <row r="95" spans="1:5">
      <c r="A95" s="3" t="s">
        <v>673</v>
      </c>
    </row>
    <row r="96" spans="1:5">
      <c r="A96" s="4" t="s">
        <v>38</v>
      </c>
      <c r="C96" s="5" t="n">
        <v>802370</v>
      </c>
      <c r="D96" s="5" t="n">
        <v>806402</v>
      </c>
      <c r="E96" s="5" t="n">
        <v>781927</v>
      </c>
    </row>
    <row r="97" spans="1:5">
      <c r="A97" s="4" t="s">
        <v>700</v>
      </c>
    </row>
    <row r="98" spans="1:5">
      <c r="A98" s="3" t="s">
        <v>673</v>
      </c>
    </row>
    <row r="99" spans="1:5">
      <c r="A99" s="4" t="s">
        <v>38</v>
      </c>
      <c r="C99" s="5" t="n">
        <v>802358</v>
      </c>
      <c r="D99" s="5" t="n">
        <v>806377</v>
      </c>
      <c r="E99" s="5" t="n">
        <v>781902</v>
      </c>
    </row>
    <row r="100" spans="1:5">
      <c r="A100" s="4" t="s">
        <v>701</v>
      </c>
    </row>
    <row r="101" spans="1:5">
      <c r="A101" s="3" t="s">
        <v>673</v>
      </c>
    </row>
    <row r="102" spans="1:5">
      <c r="A102" s="4" t="s">
        <v>38</v>
      </c>
      <c r="C102" s="5" t="n">
        <v>12</v>
      </c>
      <c r="D102" s="5" t="n">
        <v>25</v>
      </c>
      <c r="E102" s="5" t="n">
        <v>25</v>
      </c>
    </row>
    <row r="103" spans="1:5">
      <c r="A103" s="4" t="s">
        <v>702</v>
      </c>
    </row>
    <row r="104" spans="1:5">
      <c r="A104" s="3" t="s">
        <v>673</v>
      </c>
    </row>
    <row r="105" spans="1:5">
      <c r="A105" s="4" t="s">
        <v>38</v>
      </c>
      <c r="C105" s="5" t="n">
        <v>232667</v>
      </c>
      <c r="D105" s="5" t="n">
        <v>217487</v>
      </c>
      <c r="E105" s="5" t="n">
        <v>205150</v>
      </c>
    </row>
    <row r="106" spans="1:5">
      <c r="A106" s="4" t="s">
        <v>703</v>
      </c>
    </row>
    <row r="107" spans="1:5">
      <c r="A107" s="3" t="s">
        <v>673</v>
      </c>
    </row>
    <row r="108" spans="1:5">
      <c r="A108" s="4" t="s">
        <v>38</v>
      </c>
      <c r="C108" s="5" t="n">
        <v>232667</v>
      </c>
      <c r="D108" s="5" t="n">
        <v>217487</v>
      </c>
      <c r="E108" s="5" t="n">
        <v>205150</v>
      </c>
    </row>
    <row r="109" spans="1:5">
      <c r="A109" s="4" t="s">
        <v>704</v>
      </c>
    </row>
    <row r="110" spans="1:5">
      <c r="A110" s="3" t="s">
        <v>673</v>
      </c>
    </row>
    <row r="111" spans="1:5">
      <c r="A111" s="4" t="s">
        <v>38</v>
      </c>
      <c r="C111" s="5" t="n">
        <v>0</v>
      </c>
      <c r="D111" s="5" t="n">
        <v>0</v>
      </c>
      <c r="E111" s="5" t="n">
        <v>0</v>
      </c>
    </row>
    <row r="112" spans="1:5">
      <c r="A112" s="4" t="s">
        <v>705</v>
      </c>
    </row>
    <row r="113" spans="1:5">
      <c r="A113" s="3" t="s">
        <v>673</v>
      </c>
    </row>
    <row r="114" spans="1:5">
      <c r="A114" s="4" t="s">
        <v>38</v>
      </c>
      <c r="C114" s="5" t="n">
        <v>205786</v>
      </c>
      <c r="D114" s="5" t="n">
        <v>160136</v>
      </c>
      <c r="E114" s="5" t="n">
        <v>145439</v>
      </c>
    </row>
    <row r="115" spans="1:5">
      <c r="A115" s="4" t="s">
        <v>706</v>
      </c>
    </row>
    <row r="116" spans="1:5">
      <c r="A116" s="3" t="s">
        <v>673</v>
      </c>
    </row>
    <row r="117" spans="1:5">
      <c r="A117" s="4" t="s">
        <v>38</v>
      </c>
      <c r="C117" s="5" t="n">
        <v>205786</v>
      </c>
      <c r="D117" s="5" t="n">
        <v>160136</v>
      </c>
      <c r="E117" s="5" t="n">
        <v>145439</v>
      </c>
    </row>
    <row r="118" spans="1:5">
      <c r="A118" s="4" t="s">
        <v>707</v>
      </c>
    </row>
    <row r="119" spans="1:5">
      <c r="A119" s="3" t="s">
        <v>673</v>
      </c>
    </row>
    <row r="120" spans="1:5">
      <c r="A120" s="4" t="s">
        <v>38</v>
      </c>
      <c r="C120" s="5" t="n">
        <v>0</v>
      </c>
      <c r="D120" s="5" t="n">
        <v>0</v>
      </c>
      <c r="E120" s="5" t="n">
        <v>0</v>
      </c>
    </row>
    <row r="121" spans="1:5">
      <c r="A121" s="4" t="s">
        <v>708</v>
      </c>
    </row>
    <row r="122" spans="1:5">
      <c r="A122" s="3" t="s">
        <v>673</v>
      </c>
    </row>
    <row r="123" spans="1:5">
      <c r="A123" s="4" t="s">
        <v>38</v>
      </c>
      <c r="C123" s="5" t="n">
        <v>1953</v>
      </c>
      <c r="D123" s="5" t="n">
        <v>11034</v>
      </c>
      <c r="E123" s="5" t="n">
        <v>11403</v>
      </c>
    </row>
    <row r="124" spans="1:5">
      <c r="A124" s="4" t="s">
        <v>709</v>
      </c>
    </row>
    <row r="125" spans="1:5">
      <c r="A125" s="3" t="s">
        <v>673</v>
      </c>
    </row>
    <row r="126" spans="1:5">
      <c r="A126" s="4" t="s">
        <v>38</v>
      </c>
      <c r="C126" s="5" t="n">
        <v>1953</v>
      </c>
      <c r="D126" s="5" t="n">
        <v>11034</v>
      </c>
      <c r="E126" s="5" t="n">
        <v>11403</v>
      </c>
    </row>
    <row r="127" spans="1:5">
      <c r="A127" s="4" t="s">
        <v>710</v>
      </c>
    </row>
    <row r="128" spans="1:5">
      <c r="A128" s="3" t="s">
        <v>673</v>
      </c>
    </row>
    <row r="129" spans="1:5">
      <c r="A129" s="4" t="s">
        <v>38</v>
      </c>
      <c r="C129" s="5" t="n">
        <v>0</v>
      </c>
      <c r="D129" s="5" t="n">
        <v>0</v>
      </c>
      <c r="E129" s="5" t="n">
        <v>0</v>
      </c>
    </row>
    <row r="130" spans="1:5">
      <c r="A130" s="4" t="s">
        <v>711</v>
      </c>
    </row>
    <row r="131" spans="1:5">
      <c r="A131" s="3" t="s">
        <v>673</v>
      </c>
    </row>
    <row r="132" spans="1:5">
      <c r="A132" s="4" t="s">
        <v>38</v>
      </c>
      <c r="B132" s="4" t="s">
        <v>619</v>
      </c>
      <c r="C132" s="5" t="n">
        <v>22939</v>
      </c>
      <c r="D132" s="5" t="n">
        <v>9223</v>
      </c>
      <c r="E132" s="5" t="n">
        <v>9299</v>
      </c>
    </row>
    <row r="133" spans="1:5">
      <c r="A133" s="4" t="s">
        <v>712</v>
      </c>
    </row>
    <row r="134" spans="1:5">
      <c r="A134" s="3" t="s">
        <v>673</v>
      </c>
    </row>
    <row r="135" spans="1:5">
      <c r="A135" s="4" t="s">
        <v>38</v>
      </c>
      <c r="B135" s="4" t="s">
        <v>562</v>
      </c>
      <c r="C135" s="5" t="n">
        <v>22939</v>
      </c>
      <c r="D135" s="5" t="n">
        <v>9223</v>
      </c>
      <c r="E135" s="5" t="n">
        <v>9299</v>
      </c>
    </row>
    <row r="136" spans="1:5">
      <c r="A136" s="4" t="s">
        <v>713</v>
      </c>
    </row>
    <row r="137" spans="1:5">
      <c r="A137" s="3" t="s">
        <v>673</v>
      </c>
    </row>
    <row r="138" spans="1:5">
      <c r="A138" s="4" t="s">
        <v>38</v>
      </c>
      <c r="B138" s="4" t="s">
        <v>562</v>
      </c>
      <c r="C138" s="5" t="n">
        <v>0</v>
      </c>
      <c r="D138" s="5" t="n">
        <v>0</v>
      </c>
      <c r="E138" s="5" t="n">
        <v>0</v>
      </c>
    </row>
    <row r="139" spans="1:5">
      <c r="A139" s="4" t="s">
        <v>714</v>
      </c>
    </row>
    <row r="140" spans="1:5">
      <c r="A140" s="3" t="s">
        <v>673</v>
      </c>
    </row>
    <row r="141" spans="1:5">
      <c r="A141" s="4" t="s">
        <v>38</v>
      </c>
      <c r="C141" s="5" t="n">
        <v>61271</v>
      </c>
      <c r="D141" s="5" t="n">
        <v>38696</v>
      </c>
      <c r="E141" s="5" t="n">
        <v>30237</v>
      </c>
    </row>
    <row r="142" spans="1:5">
      <c r="A142" s="4" t="s">
        <v>715</v>
      </c>
    </row>
    <row r="143" spans="1:5">
      <c r="A143" s="3" t="s">
        <v>673</v>
      </c>
    </row>
    <row r="144" spans="1:5">
      <c r="A144" s="4" t="s">
        <v>38</v>
      </c>
      <c r="C144" s="5" t="n">
        <v>61271</v>
      </c>
      <c r="D144" s="5" t="n">
        <v>38696</v>
      </c>
      <c r="E144" s="5" t="n">
        <v>30237</v>
      </c>
    </row>
    <row r="145" spans="1:5">
      <c r="A145" s="4" t="s">
        <v>716</v>
      </c>
    </row>
    <row r="146" spans="1:5">
      <c r="A146" s="3" t="s">
        <v>673</v>
      </c>
    </row>
    <row r="147" spans="1:5">
      <c r="A147" s="4" t="s">
        <v>38</v>
      </c>
      <c r="C147" s="5" t="n">
        <v>0</v>
      </c>
      <c r="D147" s="5" t="n">
        <v>0</v>
      </c>
      <c r="E147" s="5" t="n">
        <v>0</v>
      </c>
    </row>
    <row r="148" spans="1:5">
      <c r="A148" s="4" t="s">
        <v>717</v>
      </c>
    </row>
    <row r="149" spans="1:5">
      <c r="A149" s="3" t="s">
        <v>673</v>
      </c>
    </row>
    <row r="150" spans="1:5">
      <c r="A150" s="4" t="s">
        <v>38</v>
      </c>
      <c r="C150" s="5" t="n">
        <v>285963</v>
      </c>
      <c r="D150" s="5" t="n">
        <v>187766</v>
      </c>
      <c r="E150" s="5" t="n">
        <v>159808</v>
      </c>
    </row>
    <row r="151" spans="1:5">
      <c r="A151" s="4" t="s">
        <v>718</v>
      </c>
    </row>
    <row r="152" spans="1:5">
      <c r="A152" s="3" t="s">
        <v>673</v>
      </c>
    </row>
    <row r="153" spans="1:5">
      <c r="A153" s="4" t="s">
        <v>38</v>
      </c>
      <c r="C153" s="5" t="n">
        <v>285932</v>
      </c>
      <c r="D153" s="5" t="n">
        <v>187536</v>
      </c>
      <c r="E153" s="5" t="n">
        <v>159383</v>
      </c>
    </row>
    <row r="154" spans="1:5">
      <c r="A154" s="4" t="s">
        <v>719</v>
      </c>
    </row>
    <row r="155" spans="1:5">
      <c r="A155" s="3" t="s">
        <v>673</v>
      </c>
    </row>
    <row r="156" spans="1:5">
      <c r="A156" s="4" t="s">
        <v>38</v>
      </c>
      <c r="C156" s="5" t="n">
        <v>31</v>
      </c>
      <c r="D156" s="5" t="n">
        <v>230</v>
      </c>
      <c r="E156" s="5" t="n">
        <v>425</v>
      </c>
    </row>
    <row r="157" spans="1:5">
      <c r="A157" s="4" t="s">
        <v>720</v>
      </c>
    </row>
    <row r="158" spans="1:5">
      <c r="A158" s="3" t="s">
        <v>673</v>
      </c>
    </row>
    <row r="159" spans="1:5">
      <c r="A159" s="4" t="s">
        <v>38</v>
      </c>
      <c r="C159" s="5" t="n">
        <v>79076</v>
      </c>
      <c r="D159" s="5" t="n">
        <v>91830</v>
      </c>
      <c r="E159" s="5" t="n">
        <v>101239</v>
      </c>
    </row>
    <row r="160" spans="1:5">
      <c r="A160" s="4" t="s">
        <v>721</v>
      </c>
    </row>
    <row r="161" spans="1:5">
      <c r="A161" s="3" t="s">
        <v>673</v>
      </c>
    </row>
    <row r="162" spans="1:5">
      <c r="A162" s="4" t="s">
        <v>38</v>
      </c>
      <c r="C162" s="5" t="n">
        <v>77320</v>
      </c>
      <c r="D162" s="5" t="n">
        <v>89174</v>
      </c>
      <c r="E162" s="5" t="n">
        <v>98683</v>
      </c>
    </row>
    <row r="163" spans="1:5">
      <c r="A163" s="4" t="s">
        <v>722</v>
      </c>
    </row>
    <row r="164" spans="1:5">
      <c r="A164" s="3" t="s">
        <v>673</v>
      </c>
    </row>
    <row r="165" spans="1:5">
      <c r="A165" s="4" t="s">
        <v>38</v>
      </c>
      <c r="C165" s="5" t="n">
        <v>1756</v>
      </c>
      <c r="D165" s="5" t="n">
        <v>2656</v>
      </c>
      <c r="E165" s="5" t="n">
        <v>2556</v>
      </c>
    </row>
    <row r="166" spans="1:5">
      <c r="A166" s="4" t="s">
        <v>723</v>
      </c>
    </row>
    <row r="167" spans="1:5">
      <c r="A167" s="3" t="s">
        <v>673</v>
      </c>
    </row>
    <row r="168" spans="1:5">
      <c r="A168" s="4" t="s">
        <v>38</v>
      </c>
      <c r="C168" s="5" t="n">
        <v>790311</v>
      </c>
      <c r="D168" s="5" t="n">
        <v>705432</v>
      </c>
      <c r="E168" s="5" t="n">
        <v>699340</v>
      </c>
    </row>
    <row r="169" spans="1:5">
      <c r="A169" s="4" t="s">
        <v>724</v>
      </c>
    </row>
    <row r="170" spans="1:5">
      <c r="A170" s="3" t="s">
        <v>673</v>
      </c>
    </row>
    <row r="171" spans="1:5">
      <c r="A171" s="4" t="s">
        <v>38</v>
      </c>
      <c r="C171" s="5" t="n">
        <v>786266</v>
      </c>
      <c r="D171" s="5" t="n">
        <v>698144</v>
      </c>
      <c r="E171" s="5" t="n">
        <v>691974</v>
      </c>
    </row>
    <row r="172" spans="1:5">
      <c r="A172" s="4" t="s">
        <v>725</v>
      </c>
    </row>
    <row r="173" spans="1:5">
      <c r="A173" s="3" t="s">
        <v>673</v>
      </c>
    </row>
    <row r="174" spans="1:5">
      <c r="A174" s="4" t="s">
        <v>38</v>
      </c>
      <c r="C174" s="5" t="n">
        <v>4045</v>
      </c>
      <c r="D174" s="5" t="n">
        <v>7288</v>
      </c>
      <c r="E174" s="5" t="n">
        <v>7366</v>
      </c>
    </row>
    <row r="175" spans="1:5">
      <c r="A175" s="4" t="s">
        <v>726</v>
      </c>
    </row>
    <row r="176" spans="1:5">
      <c r="A176" s="3" t="s">
        <v>673</v>
      </c>
    </row>
    <row r="177" spans="1:5">
      <c r="A177" s="4" t="s">
        <v>38</v>
      </c>
      <c r="C177" s="5" t="n">
        <v>636124</v>
      </c>
      <c r="D177" s="5" t="n">
        <v>623970</v>
      </c>
      <c r="E177" s="5" t="n">
        <v>627886</v>
      </c>
    </row>
    <row r="178" spans="1:5">
      <c r="A178" s="4" t="s">
        <v>727</v>
      </c>
    </row>
    <row r="179" spans="1:5">
      <c r="A179" s="3" t="s">
        <v>673</v>
      </c>
    </row>
    <row r="180" spans="1:5">
      <c r="A180" s="4" t="s">
        <v>38</v>
      </c>
      <c r="C180" s="5" t="n">
        <v>624487</v>
      </c>
      <c r="D180" s="5" t="n">
        <v>621578</v>
      </c>
      <c r="E180" s="5" t="n">
        <v>625260</v>
      </c>
    </row>
    <row r="181" spans="1:5">
      <c r="A181" s="4" t="s">
        <v>728</v>
      </c>
    </row>
    <row r="182" spans="1:5">
      <c r="A182" s="3" t="s">
        <v>673</v>
      </c>
    </row>
    <row r="183" spans="1:5">
      <c r="A183" s="4" t="s">
        <v>38</v>
      </c>
      <c r="C183" s="5" t="n">
        <v>11637</v>
      </c>
      <c r="D183" s="5" t="n">
        <v>2392</v>
      </c>
      <c r="E183" s="5" t="n">
        <v>2626</v>
      </c>
    </row>
    <row r="184" spans="1:5">
      <c r="A184" s="4" t="s">
        <v>729</v>
      </c>
    </row>
    <row r="185" spans="1:5">
      <c r="A185" s="3" t="s">
        <v>673</v>
      </c>
    </row>
    <row r="186" spans="1:5">
      <c r="A186" s="4" t="s">
        <v>38</v>
      </c>
      <c r="C186" s="5" t="n">
        <v>785842</v>
      </c>
      <c r="D186" s="5" t="n">
        <v>731488</v>
      </c>
      <c r="E186" s="5" t="n">
        <v>725890</v>
      </c>
    </row>
    <row r="187" spans="1:5">
      <c r="A187" s="4" t="s">
        <v>730</v>
      </c>
    </row>
    <row r="188" spans="1:5">
      <c r="A188" s="3" t="s">
        <v>673</v>
      </c>
    </row>
    <row r="189" spans="1:5">
      <c r="A189" s="4" t="s">
        <v>38</v>
      </c>
      <c r="C189" s="5" t="n">
        <v>783820</v>
      </c>
      <c r="D189" s="5" t="n">
        <v>727336</v>
      </c>
      <c r="E189" s="5" t="n">
        <v>719685</v>
      </c>
    </row>
    <row r="190" spans="1:5">
      <c r="A190" s="4" t="s">
        <v>731</v>
      </c>
    </row>
    <row r="191" spans="1:5">
      <c r="A191" s="3" t="s">
        <v>673</v>
      </c>
    </row>
    <row r="192" spans="1:5">
      <c r="A192" s="4" t="s">
        <v>38</v>
      </c>
      <c r="C192" s="5" t="n">
        <v>2022</v>
      </c>
      <c r="D192" s="5" t="n">
        <v>4152</v>
      </c>
      <c r="E192" s="5" t="n">
        <v>6205</v>
      </c>
    </row>
    <row r="193" spans="1:5">
      <c r="A193" s="4" t="s">
        <v>732</v>
      </c>
    </row>
    <row r="194" spans="1:5">
      <c r="A194" s="3" t="s">
        <v>673</v>
      </c>
    </row>
    <row r="195" spans="1:5">
      <c r="A195" s="4" t="s">
        <v>38</v>
      </c>
      <c r="C195" s="5" t="n">
        <v>687659</v>
      </c>
      <c r="D195" s="5" t="n">
        <v>605742</v>
      </c>
      <c r="E195" s="5" t="n">
        <v>677971</v>
      </c>
    </row>
    <row r="196" spans="1:5">
      <c r="A196" s="4" t="s">
        <v>733</v>
      </c>
    </row>
    <row r="197" spans="1:5">
      <c r="A197" s="3" t="s">
        <v>673</v>
      </c>
    </row>
    <row r="198" spans="1:5">
      <c r="A198" s="4" t="s">
        <v>38</v>
      </c>
      <c r="C198" s="5" t="n">
        <v>686134</v>
      </c>
      <c r="D198" s="5" t="n">
        <v>605493</v>
      </c>
      <c r="E198" s="5" t="n">
        <v>677722</v>
      </c>
    </row>
    <row r="199" spans="1:5">
      <c r="A199" s="4" t="s">
        <v>734</v>
      </c>
    </row>
    <row r="200" spans="1:5">
      <c r="A200" s="3" t="s">
        <v>673</v>
      </c>
    </row>
    <row r="201" spans="1:5">
      <c r="A201" s="4" t="s">
        <v>38</v>
      </c>
      <c r="C201" s="5" t="n">
        <v>1525</v>
      </c>
      <c r="D201" s="5" t="n">
        <v>249</v>
      </c>
      <c r="E201" s="5" t="n">
        <v>249</v>
      </c>
    </row>
    <row r="202" spans="1:5">
      <c r="A202" s="4" t="s">
        <v>735</v>
      </c>
    </row>
    <row r="203" spans="1:5">
      <c r="A203" s="3" t="s">
        <v>673</v>
      </c>
    </row>
    <row r="204" spans="1:5">
      <c r="A204" s="4" t="s">
        <v>38</v>
      </c>
      <c r="C204" s="5" t="n">
        <v>1820328</v>
      </c>
      <c r="D204" s="5" t="n">
        <v>1465117</v>
      </c>
      <c r="E204" s="5" t="n">
        <v>1427386</v>
      </c>
    </row>
    <row r="205" spans="1:5">
      <c r="A205" s="4" t="s">
        <v>736</v>
      </c>
    </row>
    <row r="206" spans="1:5">
      <c r="A206" s="3" t="s">
        <v>673</v>
      </c>
    </row>
    <row r="207" spans="1:5">
      <c r="A207" s="4" t="s">
        <v>38</v>
      </c>
      <c r="C207" s="5" t="n">
        <v>1812727</v>
      </c>
      <c r="D207" s="5" t="n">
        <v>1455479</v>
      </c>
      <c r="E207" s="5" t="n">
        <v>1419450</v>
      </c>
    </row>
    <row r="208" spans="1:5">
      <c r="A208" s="4" t="s">
        <v>737</v>
      </c>
    </row>
    <row r="209" spans="1:5">
      <c r="A209" s="3" t="s">
        <v>673</v>
      </c>
    </row>
    <row r="210" spans="1:5">
      <c r="A210" s="4" t="s">
        <v>38</v>
      </c>
      <c r="C210" s="5" t="n">
        <v>7601</v>
      </c>
      <c r="D210" s="5" t="n">
        <v>9638</v>
      </c>
      <c r="E210" s="5" t="n">
        <v>7936</v>
      </c>
    </row>
    <row r="211" spans="1:5">
      <c r="A211" s="4" t="s">
        <v>738</v>
      </c>
    </row>
    <row r="212" spans="1:5">
      <c r="A212" s="3" t="s">
        <v>673</v>
      </c>
    </row>
    <row r="213" spans="1:5">
      <c r="A213" s="4" t="s">
        <v>38</v>
      </c>
      <c r="B213" s="4" t="s">
        <v>619</v>
      </c>
      <c r="C213" s="5" t="n">
        <v>160992</v>
      </c>
      <c r="D213" s="5" t="n">
        <v>55712</v>
      </c>
      <c r="E213" s="5" t="n">
        <v>60618</v>
      </c>
    </row>
    <row r="214" spans="1:5">
      <c r="A214" s="4" t="s">
        <v>739</v>
      </c>
    </row>
    <row r="215" spans="1:5">
      <c r="A215" s="3" t="s">
        <v>673</v>
      </c>
    </row>
    <row r="216" spans="1:5">
      <c r="A216" s="4" t="s">
        <v>38</v>
      </c>
      <c r="B216" s="4" t="s">
        <v>562</v>
      </c>
      <c r="C216" s="5" t="n">
        <v>160992</v>
      </c>
      <c r="D216" s="5" t="n">
        <v>55712</v>
      </c>
      <c r="E216" s="5" t="n">
        <v>60618</v>
      </c>
    </row>
    <row r="217" spans="1:5">
      <c r="A217" s="4" t="s">
        <v>740</v>
      </c>
    </row>
    <row r="218" spans="1:5">
      <c r="A218" s="3" t="s">
        <v>673</v>
      </c>
    </row>
    <row r="219" spans="1:5">
      <c r="A219" s="4" t="s">
        <v>38</v>
      </c>
      <c r="B219" s="4" t="s">
        <v>562</v>
      </c>
      <c r="C219" s="5" t="n">
        <v>0</v>
      </c>
      <c r="D219" s="5" t="n">
        <v>0</v>
      </c>
      <c r="E219" s="5" t="n">
        <v>0</v>
      </c>
    </row>
    <row r="220" spans="1:5">
      <c r="A220" s="4" t="s">
        <v>653</v>
      </c>
    </row>
    <row r="221" spans="1:5">
      <c r="A221" s="3" t="s">
        <v>673</v>
      </c>
    </row>
    <row r="222" spans="1:5">
      <c r="A222" s="4" t="s">
        <v>38</v>
      </c>
      <c r="C222" s="5" t="n">
        <v>568061</v>
      </c>
      <c r="D222" s="5" t="n">
        <v>481308</v>
      </c>
      <c r="E222" s="5" t="n">
        <v>467624</v>
      </c>
    </row>
    <row r="223" spans="1:5">
      <c r="A223" s="4" t="s">
        <v>741</v>
      </c>
    </row>
    <row r="224" spans="1:5">
      <c r="A224" s="3" t="s">
        <v>673</v>
      </c>
    </row>
    <row r="225" spans="1:5">
      <c r="A225" s="4" t="s">
        <v>38</v>
      </c>
      <c r="C225" s="5" t="n">
        <v>553504</v>
      </c>
      <c r="D225" s="5" t="n">
        <v>465806</v>
      </c>
      <c r="E225" s="5" t="n">
        <v>451894</v>
      </c>
    </row>
    <row r="226" spans="1:5">
      <c r="A226" s="4" t="s">
        <v>742</v>
      </c>
    </row>
    <row r="227" spans="1:5">
      <c r="A227" s="3" t="s">
        <v>673</v>
      </c>
    </row>
    <row r="228" spans="1:5">
      <c r="A228" s="4" t="s">
        <v>38</v>
      </c>
      <c r="C228" s="5" t="n">
        <v>14557</v>
      </c>
      <c r="D228" s="5" t="n">
        <v>15502</v>
      </c>
      <c r="E228" s="5" t="n">
        <v>15730</v>
      </c>
    </row>
    <row r="229" spans="1:5">
      <c r="A229" s="4" t="s">
        <v>743</v>
      </c>
    </row>
    <row r="230" spans="1:5">
      <c r="A230" s="3" t="s">
        <v>673</v>
      </c>
    </row>
    <row r="231" spans="1:5">
      <c r="A231" s="4" t="s">
        <v>38</v>
      </c>
      <c r="B231" s="4" t="s">
        <v>619</v>
      </c>
      <c r="C231" s="5" t="n">
        <v>3682</v>
      </c>
      <c r="D231" s="5" t="n">
        <v>2234</v>
      </c>
      <c r="E231" s="5" t="n">
        <v>2695</v>
      </c>
    </row>
    <row r="232" spans="1:5">
      <c r="A232" s="4" t="s">
        <v>744</v>
      </c>
    </row>
    <row r="233" spans="1:5">
      <c r="A233" s="3" t="s">
        <v>673</v>
      </c>
    </row>
    <row r="234" spans="1:5">
      <c r="A234" s="4" t="s">
        <v>38</v>
      </c>
      <c r="B234" s="4" t="s">
        <v>562</v>
      </c>
      <c r="C234" s="5" t="n">
        <v>3682</v>
      </c>
      <c r="D234" s="5" t="n">
        <v>2234</v>
      </c>
      <c r="E234" s="5" t="n">
        <v>2695</v>
      </c>
    </row>
    <row r="235" spans="1:5">
      <c r="A235" s="4" t="s">
        <v>745</v>
      </c>
    </row>
    <row r="236" spans="1:5">
      <c r="A236" s="3" t="s">
        <v>673</v>
      </c>
    </row>
    <row r="237" spans="1:5">
      <c r="A237" s="4" t="s">
        <v>38</v>
      </c>
      <c r="B237" s="4" t="s">
        <v>562</v>
      </c>
      <c r="C237" s="5" t="n">
        <v>0</v>
      </c>
      <c r="D237" s="5" t="n">
        <v>0</v>
      </c>
      <c r="E237" s="5" t="n">
        <v>0</v>
      </c>
    </row>
    <row r="238" spans="1:5">
      <c r="A238" s="4" t="s">
        <v>534</v>
      </c>
    </row>
    <row r="239" spans="1:5">
      <c r="A239" s="3" t="s">
        <v>673</v>
      </c>
    </row>
    <row r="240" spans="1:5">
      <c r="A240" s="4" t="s">
        <v>38</v>
      </c>
      <c r="C240" s="5" t="n">
        <v>2407075</v>
      </c>
      <c r="D240" s="5" t="n">
        <v>2350833</v>
      </c>
      <c r="E240" s="5" t="n">
        <v>2377892</v>
      </c>
    </row>
    <row r="241" spans="1:5">
      <c r="A241" s="4" t="s">
        <v>746</v>
      </c>
    </row>
    <row r="242" spans="1:5">
      <c r="A242" s="3" t="s">
        <v>673</v>
      </c>
    </row>
    <row r="243" spans="1:5">
      <c r="A243" s="4" t="s">
        <v>38</v>
      </c>
      <c r="C243" s="5" t="n">
        <v>2385093</v>
      </c>
      <c r="D243" s="5" t="n">
        <v>2330463</v>
      </c>
      <c r="E243" s="5" t="n">
        <v>2356667</v>
      </c>
    </row>
    <row r="244" spans="1:5">
      <c r="A244" s="4" t="s">
        <v>747</v>
      </c>
    </row>
    <row r="245" spans="1:5">
      <c r="A245" s="3" t="s">
        <v>673</v>
      </c>
    </row>
    <row r="246" spans="1:5">
      <c r="A246" s="4" t="s">
        <v>38</v>
      </c>
      <c r="C246" s="5" t="n">
        <v>21982</v>
      </c>
      <c r="D246" s="5" t="n">
        <v>20370</v>
      </c>
      <c r="E246" s="5" t="n">
        <v>21225</v>
      </c>
    </row>
    <row r="247" spans="1:5">
      <c r="A247" s="4" t="s">
        <v>748</v>
      </c>
    </row>
    <row r="248" spans="1:5">
      <c r="A248" s="3" t="s">
        <v>673</v>
      </c>
    </row>
    <row r="249" spans="1:5">
      <c r="A249" s="4" t="s">
        <v>38</v>
      </c>
      <c r="C249" s="5" t="n">
        <v>2326689</v>
      </c>
      <c r="D249" s="5" t="n">
        <v>1884092</v>
      </c>
      <c r="E249" s="5" t="n">
        <v>1726803</v>
      </c>
    </row>
    <row r="250" spans="1:5">
      <c r="A250" s="4" t="s">
        <v>749</v>
      </c>
    </row>
    <row r="251" spans="1:5">
      <c r="A251" s="3" t="s">
        <v>673</v>
      </c>
    </row>
    <row r="252" spans="1:5">
      <c r="A252" s="4" t="s">
        <v>38</v>
      </c>
      <c r="C252" s="5" t="n">
        <v>2326689</v>
      </c>
      <c r="D252" s="5" t="n">
        <v>1884092</v>
      </c>
      <c r="E252" s="5" t="n">
        <v>1726803</v>
      </c>
    </row>
    <row r="253" spans="1:5">
      <c r="A253" s="4" t="s">
        <v>750</v>
      </c>
    </row>
    <row r="254" spans="1:5">
      <c r="A254" s="3" t="s">
        <v>673</v>
      </c>
    </row>
    <row r="255" spans="1:5">
      <c r="A255" s="4" t="s">
        <v>38</v>
      </c>
      <c r="C255" s="5" t="n">
        <v>0</v>
      </c>
      <c r="D255" s="5" t="n">
        <v>0</v>
      </c>
      <c r="E255" s="5" t="n">
        <v>0</v>
      </c>
    </row>
    <row r="256" spans="1:5">
      <c r="A256" s="4" t="s">
        <v>751</v>
      </c>
    </row>
    <row r="257" spans="1:5">
      <c r="A257" s="3" t="s">
        <v>673</v>
      </c>
    </row>
    <row r="258" spans="1:5">
      <c r="A258" s="4" t="s">
        <v>38</v>
      </c>
      <c r="B258" s="4" t="s">
        <v>619</v>
      </c>
      <c r="C258" s="5" t="n">
        <v>373586</v>
      </c>
      <c r="D258" s="5" t="n">
        <v>393479</v>
      </c>
      <c r="E258" s="5" t="n">
        <v>407602</v>
      </c>
    </row>
    <row r="259" spans="1:5">
      <c r="A259" s="4" t="s">
        <v>752</v>
      </c>
    </row>
    <row r="260" spans="1:5">
      <c r="A260" s="3" t="s">
        <v>673</v>
      </c>
    </row>
    <row r="261" spans="1:5">
      <c r="A261" s="4" t="s">
        <v>38</v>
      </c>
      <c r="B261" s="4" t="s">
        <v>562</v>
      </c>
      <c r="C261" s="5" t="n">
        <v>373586</v>
      </c>
      <c r="D261" s="5" t="n">
        <v>393479</v>
      </c>
      <c r="E261" s="5" t="n">
        <v>407602</v>
      </c>
    </row>
    <row r="262" spans="1:5">
      <c r="A262" s="4" t="s">
        <v>753</v>
      </c>
    </row>
    <row r="263" spans="1:5">
      <c r="A263" s="3" t="s">
        <v>673</v>
      </c>
    </row>
    <row r="264" spans="1:5">
      <c r="A264" s="4" t="s">
        <v>38</v>
      </c>
      <c r="B264" s="4" t="s">
        <v>562</v>
      </c>
      <c r="C264" s="7" t="n">
        <v>0</v>
      </c>
      <c r="D264" s="7" t="n">
        <v>0</v>
      </c>
      <c r="E264" s="7" t="n">
        <v>0</v>
      </c>
    </row>
    <row r="265" spans="1:5">
      <c r="A265" t="n"/>
    </row>
    <row r="266" spans="1:5">
      <c r="A266" s="4" t="s">
        <v>481</v>
      </c>
      <c r="B266" s="4" t="s">
        <v>670</v>
      </c>
    </row>
    <row r="267" spans="1:5">
      <c r="A267" s="4" t="s">
        <v>562</v>
      </c>
      <c r="B267" s="4" t="s">
        <v>671</v>
      </c>
    </row>
  </sheetData>
  <mergeCells count="4">
    <mergeCell ref="A1:B1"/>
    <mergeCell ref="A265:D265"/>
    <mergeCell ref="B266:D266"/>
    <mergeCell ref="B267:D267"/>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54</v>
      </c>
      <c r="B1" s="2" t="s">
        <v>85</v>
      </c>
      <c r="D1" s="2" t="s">
        <v>1</v>
      </c>
    </row>
    <row r="2" spans="1:5">
      <c r="B2" s="2" t="s">
        <v>2</v>
      </c>
      <c r="C2" s="2" t="s">
        <v>28</v>
      </c>
      <c r="D2" s="2" t="s">
        <v>2</v>
      </c>
      <c r="E2" s="2" t="s">
        <v>28</v>
      </c>
    </row>
    <row r="3" spans="1:5">
      <c r="A3" s="3" t="s">
        <v>755</v>
      </c>
    </row>
    <row r="4" spans="1:5">
      <c r="A4" s="4" t="s">
        <v>756</v>
      </c>
      <c r="B4" s="7" t="n">
        <v>100204</v>
      </c>
      <c r="C4" s="7" t="n">
        <v>92253</v>
      </c>
      <c r="D4" s="7" t="n">
        <v>91705</v>
      </c>
      <c r="E4" s="7" t="n">
        <v>96922</v>
      </c>
    </row>
    <row r="5" spans="1:5">
      <c r="A5" s="4" t="s">
        <v>757</v>
      </c>
      <c r="B5" s="5" t="n">
        <v>-153</v>
      </c>
      <c r="C5" s="5" t="n">
        <v>-335</v>
      </c>
      <c r="D5" s="5" t="n">
        <v>-494</v>
      </c>
      <c r="E5" s="5" t="n">
        <v>-588</v>
      </c>
    </row>
    <row r="6" spans="1:5">
      <c r="A6" s="4" t="s">
        <v>758</v>
      </c>
      <c r="B6" s="5" t="n">
        <v>-42</v>
      </c>
      <c r="C6" s="5" t="n">
        <v>62</v>
      </c>
      <c r="D6" s="5" t="n">
        <v>-151</v>
      </c>
      <c r="E6" s="5" t="n">
        <v>-102</v>
      </c>
    </row>
    <row r="7" spans="1:5">
      <c r="A7" s="4" t="s">
        <v>759</v>
      </c>
      <c r="B7" s="5" t="n">
        <v>-6877</v>
      </c>
      <c r="C7" s="5" t="n">
        <v>-8102</v>
      </c>
      <c r="D7" s="5" t="n">
        <v>-17658</v>
      </c>
      <c r="E7" s="5" t="n">
        <v>-24978</v>
      </c>
    </row>
    <row r="8" spans="1:5">
      <c r="A8" s="4" t="s">
        <v>760</v>
      </c>
      <c r="B8" s="5" t="n">
        <v>1199</v>
      </c>
      <c r="C8" s="5" t="n">
        <v>1113</v>
      </c>
      <c r="D8" s="5" t="n">
        <v>5043</v>
      </c>
      <c r="E8" s="5" t="n">
        <v>3620</v>
      </c>
    </row>
    <row r="9" spans="1:5">
      <c r="A9" s="4" t="s">
        <v>98</v>
      </c>
      <c r="B9" s="5" t="n">
        <v>8665</v>
      </c>
      <c r="C9" s="5" t="n">
        <v>6028</v>
      </c>
      <c r="D9" s="5" t="n">
        <v>24551</v>
      </c>
      <c r="E9" s="5" t="n">
        <v>16145</v>
      </c>
    </row>
    <row r="10" spans="1:5">
      <c r="A10" s="4" t="s">
        <v>761</v>
      </c>
      <c r="B10" s="5" t="n">
        <v>102996</v>
      </c>
      <c r="C10" s="5" t="n">
        <v>91019</v>
      </c>
      <c r="D10" s="5" t="n">
        <v>102996</v>
      </c>
      <c r="E10" s="5" t="n">
        <v>91019</v>
      </c>
    </row>
    <row r="11" spans="1:5">
      <c r="A11" s="4" t="s">
        <v>762</v>
      </c>
      <c r="B11" s="5" t="n">
        <v>926</v>
      </c>
      <c r="C11" s="5" t="n">
        <v>822</v>
      </c>
      <c r="D11" s="5" t="n">
        <v>926</v>
      </c>
      <c r="E11" s="5" t="n">
        <v>822</v>
      </c>
    </row>
    <row r="12" spans="1:5">
      <c r="A12" s="4" t="s">
        <v>763</v>
      </c>
      <c r="B12" s="5" t="n">
        <v>103922</v>
      </c>
      <c r="C12" s="5" t="n">
        <v>91841</v>
      </c>
      <c r="D12" s="5" t="n">
        <v>103922</v>
      </c>
      <c r="E12" s="5" t="n">
        <v>91841</v>
      </c>
    </row>
    <row r="13" spans="1:5">
      <c r="A13" s="4" t="s">
        <v>764</v>
      </c>
      <c r="B13" s="5" t="n">
        <v>8526</v>
      </c>
      <c r="C13" s="5" t="n">
        <v>6660</v>
      </c>
      <c r="D13" s="5" t="n">
        <v>8526</v>
      </c>
      <c r="E13" s="5" t="n">
        <v>6660</v>
      </c>
    </row>
    <row r="14" spans="1:5">
      <c r="A14" s="4" t="s">
        <v>765</v>
      </c>
      <c r="B14" s="5" t="n">
        <v>94435</v>
      </c>
      <c r="C14" s="5" t="n">
        <v>84962</v>
      </c>
      <c r="D14" s="5" t="n">
        <v>94435</v>
      </c>
      <c r="E14" s="5" t="n">
        <v>84962</v>
      </c>
    </row>
    <row r="15" spans="1:5">
      <c r="A15" s="4" t="s">
        <v>766</v>
      </c>
      <c r="B15" s="5" t="n">
        <v>114220</v>
      </c>
      <c r="C15" s="5" t="n">
        <v>130944</v>
      </c>
      <c r="D15" s="5" t="n">
        <v>114220</v>
      </c>
      <c r="E15" s="5" t="n">
        <v>130944</v>
      </c>
    </row>
    <row r="16" spans="1:5">
      <c r="A16" s="4" t="s">
        <v>767</v>
      </c>
      <c r="B16" s="5" t="n">
        <v>15640792</v>
      </c>
      <c r="C16" s="5" t="n">
        <v>13440901</v>
      </c>
      <c r="D16" s="5" t="n">
        <v>15640792</v>
      </c>
      <c r="E16" s="5" t="n">
        <v>13440901</v>
      </c>
    </row>
    <row r="17" spans="1:5">
      <c r="A17" s="4" t="s">
        <v>768</v>
      </c>
    </row>
    <row r="18" spans="1:5">
      <c r="A18" s="3" t="s">
        <v>755</v>
      </c>
    </row>
    <row r="19" spans="1:5">
      <c r="A19" s="4" t="s">
        <v>763</v>
      </c>
      <c r="B19" s="5" t="n">
        <v>961</v>
      </c>
      <c r="C19" s="5" t="n">
        <v>219</v>
      </c>
      <c r="D19" s="5" t="n">
        <v>961</v>
      </c>
      <c r="E19" s="5" t="n">
        <v>219</v>
      </c>
    </row>
    <row r="20" spans="1:5">
      <c r="A20" s="4" t="s">
        <v>769</v>
      </c>
      <c r="B20" s="5" t="n">
        <v>561199</v>
      </c>
      <c r="C20" s="5" t="n">
        <v>480214</v>
      </c>
      <c r="D20" s="5" t="n">
        <v>561199</v>
      </c>
      <c r="E20" s="5" t="n">
        <v>480214</v>
      </c>
    </row>
    <row r="21" spans="1:5">
      <c r="A21" s="4" t="s">
        <v>523</v>
      </c>
    </row>
    <row r="22" spans="1:5">
      <c r="A22" s="3" t="s">
        <v>755</v>
      </c>
    </row>
    <row r="23" spans="1:5">
      <c r="A23" s="4" t="s">
        <v>756</v>
      </c>
      <c r="B23" s="5" t="n">
        <v>32900</v>
      </c>
      <c r="C23" s="5" t="n">
        <v>26038</v>
      </c>
      <c r="D23" s="5" t="n">
        <v>31699</v>
      </c>
      <c r="E23" s="5" t="n">
        <v>23092</v>
      </c>
    </row>
    <row r="24" spans="1:5">
      <c r="A24" s="4" t="s">
        <v>757</v>
      </c>
      <c r="B24" s="5" t="n">
        <v>-12</v>
      </c>
      <c r="C24" s="5" t="n">
        <v>-32</v>
      </c>
      <c r="D24" s="5" t="n">
        <v>-42</v>
      </c>
      <c r="E24" s="5" t="n">
        <v>-69</v>
      </c>
    </row>
    <row r="25" spans="1:5">
      <c r="A25" s="4" t="s">
        <v>758</v>
      </c>
      <c r="B25" s="5" t="n">
        <v>0</v>
      </c>
      <c r="C25" s="5" t="n">
        <v>0</v>
      </c>
      <c r="D25" s="5" t="n">
        <v>0</v>
      </c>
      <c r="E25" s="5" t="n">
        <v>0</v>
      </c>
    </row>
    <row r="26" spans="1:5">
      <c r="A26" s="4" t="s">
        <v>759</v>
      </c>
      <c r="B26" s="5" t="n">
        <v>-964</v>
      </c>
      <c r="C26" s="5" t="n">
        <v>-832</v>
      </c>
      <c r="D26" s="5" t="n">
        <v>-2884</v>
      </c>
      <c r="E26" s="5" t="n">
        <v>-3864</v>
      </c>
    </row>
    <row r="27" spans="1:5">
      <c r="A27" s="4" t="s">
        <v>760</v>
      </c>
      <c r="B27" s="5" t="n">
        <v>462</v>
      </c>
      <c r="C27" s="5" t="n">
        <v>296</v>
      </c>
      <c r="D27" s="5" t="n">
        <v>1117</v>
      </c>
      <c r="E27" s="5" t="n">
        <v>883</v>
      </c>
    </row>
    <row r="28" spans="1:5">
      <c r="A28" s="4" t="s">
        <v>98</v>
      </c>
      <c r="B28" s="5" t="n">
        <v>1604</v>
      </c>
      <c r="C28" s="5" t="n">
        <v>2442</v>
      </c>
      <c r="D28" s="5" t="n">
        <v>4100</v>
      </c>
      <c r="E28" s="5" t="n">
        <v>7870</v>
      </c>
    </row>
    <row r="29" spans="1:5">
      <c r="A29" s="4" t="s">
        <v>761</v>
      </c>
      <c r="B29" s="5" t="n">
        <v>33990</v>
      </c>
      <c r="C29" s="5" t="n">
        <v>27912</v>
      </c>
      <c r="D29" s="5" t="n">
        <v>33990</v>
      </c>
      <c r="E29" s="5" t="n">
        <v>27912</v>
      </c>
    </row>
    <row r="30" spans="1:5">
      <c r="A30" s="4" t="s">
        <v>762</v>
      </c>
      <c r="B30" s="5" t="n">
        <v>0</v>
      </c>
      <c r="C30" s="5" t="n">
        <v>0</v>
      </c>
      <c r="D30" s="5" t="n">
        <v>0</v>
      </c>
      <c r="E30" s="5" t="n">
        <v>0</v>
      </c>
    </row>
    <row r="31" spans="1:5">
      <c r="A31" s="4" t="s">
        <v>763</v>
      </c>
      <c r="B31" s="5" t="n">
        <v>33990</v>
      </c>
      <c r="C31" s="5" t="n">
        <v>27912</v>
      </c>
      <c r="D31" s="5" t="n">
        <v>33990</v>
      </c>
      <c r="E31" s="5" t="n">
        <v>27912</v>
      </c>
    </row>
    <row r="32" spans="1:5">
      <c r="A32" s="4" t="s">
        <v>764</v>
      </c>
      <c r="B32" s="5" t="n">
        <v>1881</v>
      </c>
      <c r="C32" s="5" t="n">
        <v>2296</v>
      </c>
      <c r="D32" s="5" t="n">
        <v>1881</v>
      </c>
      <c r="E32" s="5" t="n">
        <v>2296</v>
      </c>
    </row>
    <row r="33" spans="1:5">
      <c r="A33" s="4" t="s">
        <v>765</v>
      </c>
      <c r="B33" s="5" t="n">
        <v>31943</v>
      </c>
      <c r="C33" s="5" t="n">
        <v>25427</v>
      </c>
      <c r="D33" s="5" t="n">
        <v>31943</v>
      </c>
      <c r="E33" s="5" t="n">
        <v>25427</v>
      </c>
    </row>
    <row r="34" spans="1:5">
      <c r="A34" s="4" t="s">
        <v>766</v>
      </c>
      <c r="B34" s="5" t="n">
        <v>18211</v>
      </c>
      <c r="C34" s="5" t="n">
        <v>16568</v>
      </c>
      <c r="D34" s="5" t="n">
        <v>18211</v>
      </c>
      <c r="E34" s="5" t="n">
        <v>16568</v>
      </c>
    </row>
    <row r="35" spans="1:5">
      <c r="A35" s="4" t="s">
        <v>767</v>
      </c>
      <c r="B35" s="5" t="n">
        <v>4359035</v>
      </c>
      <c r="C35" s="5" t="n">
        <v>3663804</v>
      </c>
      <c r="D35" s="5" t="n">
        <v>4359035</v>
      </c>
      <c r="E35" s="5" t="n">
        <v>3663804</v>
      </c>
    </row>
    <row r="36" spans="1:5">
      <c r="A36" s="4" t="s">
        <v>770</v>
      </c>
    </row>
    <row r="37" spans="1:5">
      <c r="A37" s="3" t="s">
        <v>755</v>
      </c>
    </row>
    <row r="38" spans="1:5">
      <c r="A38" s="4" t="s">
        <v>763</v>
      </c>
      <c r="B38" s="5" t="n">
        <v>166</v>
      </c>
      <c r="C38" s="5" t="n">
        <v>189</v>
      </c>
      <c r="D38" s="5" t="n">
        <v>166</v>
      </c>
      <c r="E38" s="5" t="n">
        <v>189</v>
      </c>
    </row>
    <row r="39" spans="1:5">
      <c r="A39" s="4" t="s">
        <v>769</v>
      </c>
      <c r="B39" s="5" t="n">
        <v>22939</v>
      </c>
      <c r="C39" s="5" t="n">
        <v>9299</v>
      </c>
      <c r="D39" s="5" t="n">
        <v>22939</v>
      </c>
      <c r="E39" s="5" t="n">
        <v>9299</v>
      </c>
    </row>
    <row r="40" spans="1:5">
      <c r="A40" s="4" t="s">
        <v>526</v>
      </c>
    </row>
    <row r="41" spans="1:5">
      <c r="A41" s="3" t="s">
        <v>755</v>
      </c>
    </row>
    <row r="42" spans="1:5">
      <c r="A42" s="4" t="s">
        <v>756</v>
      </c>
      <c r="B42" s="5" t="n">
        <v>42198</v>
      </c>
      <c r="C42" s="5" t="n">
        <v>40702</v>
      </c>
      <c r="D42" s="5" t="n">
        <v>35533</v>
      </c>
      <c r="E42" s="5" t="n">
        <v>48658</v>
      </c>
    </row>
    <row r="43" spans="1:5">
      <c r="A43" s="4" t="s">
        <v>757</v>
      </c>
      <c r="B43" s="5" t="n">
        <v>-85</v>
      </c>
      <c r="C43" s="5" t="n">
        <v>-265</v>
      </c>
      <c r="D43" s="5" t="n">
        <v>-346</v>
      </c>
      <c r="E43" s="5" t="n">
        <v>-482</v>
      </c>
    </row>
    <row r="44" spans="1:5">
      <c r="A44" s="4" t="s">
        <v>758</v>
      </c>
      <c r="B44" s="5" t="n">
        <v>-42</v>
      </c>
      <c r="C44" s="5" t="n">
        <v>62</v>
      </c>
      <c r="D44" s="5" t="n">
        <v>-151</v>
      </c>
      <c r="E44" s="5" t="n">
        <v>-102</v>
      </c>
    </row>
    <row r="45" spans="1:5">
      <c r="A45" s="4" t="s">
        <v>759</v>
      </c>
      <c r="B45" s="5" t="n">
        <v>-1948</v>
      </c>
      <c r="C45" s="5" t="n">
        <v>-4510</v>
      </c>
      <c r="D45" s="5" t="n">
        <v>-3809</v>
      </c>
      <c r="E45" s="5" t="n">
        <v>-11354</v>
      </c>
    </row>
    <row r="46" spans="1:5">
      <c r="A46" s="4" t="s">
        <v>760</v>
      </c>
      <c r="B46" s="5" t="n">
        <v>213</v>
      </c>
      <c r="C46" s="5" t="n">
        <v>275</v>
      </c>
      <c r="D46" s="5" t="n">
        <v>2349</v>
      </c>
      <c r="E46" s="5" t="n">
        <v>762</v>
      </c>
    </row>
    <row r="47" spans="1:5">
      <c r="A47" s="4" t="s">
        <v>98</v>
      </c>
      <c r="B47" s="5" t="n">
        <v>3725</v>
      </c>
      <c r="C47" s="5" t="n">
        <v>2395</v>
      </c>
      <c r="D47" s="5" t="n">
        <v>10485</v>
      </c>
      <c r="E47" s="5" t="n">
        <v>1177</v>
      </c>
    </row>
    <row r="48" spans="1:5">
      <c r="A48" s="4" t="s">
        <v>761</v>
      </c>
      <c r="B48" s="5" t="n">
        <v>44061</v>
      </c>
      <c r="C48" s="5" t="n">
        <v>38659</v>
      </c>
      <c r="D48" s="5" t="n">
        <v>44061</v>
      </c>
      <c r="E48" s="5" t="n">
        <v>38659</v>
      </c>
    </row>
    <row r="49" spans="1:5">
      <c r="A49" s="4" t="s">
        <v>762</v>
      </c>
      <c r="B49" s="5" t="n">
        <v>926</v>
      </c>
      <c r="C49" s="5" t="n">
        <v>822</v>
      </c>
      <c r="D49" s="5" t="n">
        <v>926</v>
      </c>
      <c r="E49" s="5" t="n">
        <v>822</v>
      </c>
    </row>
    <row r="50" spans="1:5">
      <c r="A50" s="4" t="s">
        <v>763</v>
      </c>
      <c r="B50" s="5" t="n">
        <v>44987</v>
      </c>
      <c r="C50" s="5" t="n">
        <v>39481</v>
      </c>
      <c r="D50" s="5" t="n">
        <v>44987</v>
      </c>
      <c r="E50" s="5" t="n">
        <v>39481</v>
      </c>
    </row>
    <row r="51" spans="1:5">
      <c r="A51" s="4" t="s">
        <v>764</v>
      </c>
      <c r="B51" s="5" t="n">
        <v>5832</v>
      </c>
      <c r="C51" s="5" t="n">
        <v>3507</v>
      </c>
      <c r="D51" s="5" t="n">
        <v>5832</v>
      </c>
      <c r="E51" s="5" t="n">
        <v>3507</v>
      </c>
    </row>
    <row r="52" spans="1:5">
      <c r="A52" s="4" t="s">
        <v>765</v>
      </c>
      <c r="B52" s="5" t="n">
        <v>38361</v>
      </c>
      <c r="C52" s="5" t="n">
        <v>35967</v>
      </c>
      <c r="D52" s="5" t="n">
        <v>38361</v>
      </c>
      <c r="E52" s="5" t="n">
        <v>35967</v>
      </c>
    </row>
    <row r="53" spans="1:5">
      <c r="A53" s="4" t="s">
        <v>766</v>
      </c>
      <c r="B53" s="5" t="n">
        <v>68947</v>
      </c>
      <c r="C53" s="5" t="n">
        <v>89201</v>
      </c>
      <c r="D53" s="5" t="n">
        <v>68947</v>
      </c>
      <c r="E53" s="5" t="n">
        <v>89201</v>
      </c>
    </row>
    <row r="54" spans="1:5">
      <c r="A54" s="4" t="s">
        <v>767</v>
      </c>
      <c r="B54" s="5" t="n">
        <v>5077627</v>
      </c>
      <c r="C54" s="5" t="n">
        <v>4360556</v>
      </c>
      <c r="D54" s="5" t="n">
        <v>5077627</v>
      </c>
      <c r="E54" s="5" t="n">
        <v>4360556</v>
      </c>
    </row>
    <row r="55" spans="1:5">
      <c r="A55" s="4" t="s">
        <v>771</v>
      </c>
    </row>
    <row r="56" spans="1:5">
      <c r="A56" s="3" t="s">
        <v>755</v>
      </c>
    </row>
    <row r="57" spans="1:5">
      <c r="A57" s="4" t="s">
        <v>763</v>
      </c>
      <c r="B57" s="5" t="n">
        <v>794</v>
      </c>
      <c r="C57" s="5" t="n">
        <v>7</v>
      </c>
      <c r="D57" s="5" t="n">
        <v>794</v>
      </c>
      <c r="E57" s="5" t="n">
        <v>7</v>
      </c>
    </row>
    <row r="58" spans="1:5">
      <c r="A58" s="4" t="s">
        <v>769</v>
      </c>
      <c r="B58" s="5" t="n">
        <v>160992</v>
      </c>
      <c r="C58" s="5" t="n">
        <v>60618</v>
      </c>
      <c r="D58" s="5" t="n">
        <v>160992</v>
      </c>
      <c r="E58" s="5" t="n">
        <v>60618</v>
      </c>
    </row>
    <row r="59" spans="1:5">
      <c r="A59" s="4" t="s">
        <v>529</v>
      </c>
    </row>
    <row r="60" spans="1:5">
      <c r="A60" s="3" t="s">
        <v>755</v>
      </c>
    </row>
    <row r="61" spans="1:5">
      <c r="A61" s="4" t="s">
        <v>756</v>
      </c>
      <c r="B61" s="5" t="n">
        <v>12288</v>
      </c>
      <c r="C61" s="5" t="n">
        <v>13918</v>
      </c>
      <c r="D61" s="5" t="n">
        <v>12500</v>
      </c>
      <c r="E61" s="5" t="n">
        <v>12611</v>
      </c>
    </row>
    <row r="62" spans="1:5">
      <c r="A62" s="4" t="s">
        <v>757</v>
      </c>
      <c r="B62" s="5" t="n">
        <v>0</v>
      </c>
      <c r="C62" s="5" t="n">
        <v>-1</v>
      </c>
      <c r="D62" s="5" t="n">
        <v>0</v>
      </c>
      <c r="E62" s="5" t="n">
        <v>-3</v>
      </c>
    </row>
    <row r="63" spans="1:5">
      <c r="A63" s="4" t="s">
        <v>758</v>
      </c>
      <c r="B63" s="5" t="n">
        <v>0</v>
      </c>
      <c r="C63" s="5" t="n">
        <v>0</v>
      </c>
      <c r="D63" s="5" t="n">
        <v>0</v>
      </c>
      <c r="E63" s="5" t="n">
        <v>0</v>
      </c>
    </row>
    <row r="64" spans="1:5">
      <c r="A64" s="4" t="s">
        <v>759</v>
      </c>
      <c r="B64" s="5" t="n">
        <v>-1116</v>
      </c>
      <c r="C64" s="5" t="n">
        <v>-748</v>
      </c>
      <c r="D64" s="5" t="n">
        <v>-3547</v>
      </c>
      <c r="E64" s="5" t="n">
        <v>-3745</v>
      </c>
    </row>
    <row r="65" spans="1:5">
      <c r="A65" s="4" t="s">
        <v>760</v>
      </c>
      <c r="B65" s="5" t="n">
        <v>42</v>
      </c>
      <c r="C65" s="5" t="n">
        <v>99</v>
      </c>
      <c r="D65" s="5" t="n">
        <v>129</v>
      </c>
      <c r="E65" s="5" t="n">
        <v>478</v>
      </c>
    </row>
    <row r="66" spans="1:5">
      <c r="A66" s="4" t="s">
        <v>98</v>
      </c>
      <c r="B66" s="5" t="n">
        <v>1009</v>
      </c>
      <c r="C66" s="5" t="n">
        <v>-308</v>
      </c>
      <c r="D66" s="5" t="n">
        <v>3141</v>
      </c>
      <c r="E66" s="5" t="n">
        <v>3619</v>
      </c>
    </row>
    <row r="67" spans="1:5">
      <c r="A67" s="4" t="s">
        <v>761</v>
      </c>
      <c r="B67" s="5" t="n">
        <v>12223</v>
      </c>
      <c r="C67" s="5" t="n">
        <v>12960</v>
      </c>
      <c r="D67" s="5" t="n">
        <v>12223</v>
      </c>
      <c r="E67" s="5" t="n">
        <v>12960</v>
      </c>
    </row>
    <row r="68" spans="1:5">
      <c r="A68" s="4" t="s">
        <v>762</v>
      </c>
      <c r="B68" s="5" t="n">
        <v>0</v>
      </c>
      <c r="C68" s="5" t="n">
        <v>0</v>
      </c>
      <c r="D68" s="5" t="n">
        <v>0</v>
      </c>
      <c r="E68" s="5" t="n">
        <v>0</v>
      </c>
    </row>
    <row r="69" spans="1:5">
      <c r="A69" s="4" t="s">
        <v>763</v>
      </c>
      <c r="B69" s="5" t="n">
        <v>12223</v>
      </c>
      <c r="C69" s="5" t="n">
        <v>12960</v>
      </c>
      <c r="D69" s="5" t="n">
        <v>12223</v>
      </c>
      <c r="E69" s="5" t="n">
        <v>12960</v>
      </c>
    </row>
    <row r="70" spans="1:5">
      <c r="A70" s="4" t="s">
        <v>764</v>
      </c>
      <c r="B70" s="5" t="n">
        <v>239</v>
      </c>
      <c r="C70" s="5" t="n">
        <v>292</v>
      </c>
      <c r="D70" s="5" t="n">
        <v>239</v>
      </c>
      <c r="E70" s="5" t="n">
        <v>292</v>
      </c>
    </row>
    <row r="71" spans="1:5">
      <c r="A71" s="4" t="s">
        <v>765</v>
      </c>
      <c r="B71" s="5" t="n">
        <v>11984</v>
      </c>
      <c r="C71" s="5" t="n">
        <v>12668</v>
      </c>
      <c r="D71" s="5" t="n">
        <v>11984</v>
      </c>
      <c r="E71" s="5" t="n">
        <v>12668</v>
      </c>
    </row>
    <row r="72" spans="1:5">
      <c r="A72" s="4" t="s">
        <v>766</v>
      </c>
      <c r="B72" s="5" t="n">
        <v>8365</v>
      </c>
      <c r="C72" s="5" t="n">
        <v>5922</v>
      </c>
      <c r="D72" s="5" t="n">
        <v>8365</v>
      </c>
      <c r="E72" s="5" t="n">
        <v>5922</v>
      </c>
    </row>
    <row r="73" spans="1:5">
      <c r="A73" s="4" t="s">
        <v>767</v>
      </c>
      <c r="B73" s="5" t="n">
        <v>789100</v>
      </c>
      <c r="C73" s="5" t="n">
        <v>714136</v>
      </c>
      <c r="D73" s="5" t="n">
        <v>789100</v>
      </c>
      <c r="E73" s="5" t="n">
        <v>714136</v>
      </c>
    </row>
    <row r="74" spans="1:5">
      <c r="A74" s="4" t="s">
        <v>772</v>
      </c>
    </row>
    <row r="75" spans="1:5">
      <c r="A75" s="3" t="s">
        <v>755</v>
      </c>
    </row>
    <row r="76" spans="1:5">
      <c r="A76" s="4" t="s">
        <v>763</v>
      </c>
      <c r="B76" s="5" t="n">
        <v>0</v>
      </c>
      <c r="C76" s="5" t="n">
        <v>0</v>
      </c>
      <c r="D76" s="5" t="n">
        <v>0</v>
      </c>
      <c r="E76" s="5" t="n">
        <v>0</v>
      </c>
    </row>
    <row r="77" spans="1:5">
      <c r="A77" s="4" t="s">
        <v>769</v>
      </c>
      <c r="B77" s="5" t="n">
        <v>0</v>
      </c>
      <c r="C77" s="5" t="n">
        <v>0</v>
      </c>
      <c r="D77" s="5" t="n">
        <v>0</v>
      </c>
      <c r="E77" s="5" t="n">
        <v>0</v>
      </c>
    </row>
    <row r="78" spans="1:5">
      <c r="A78" s="4" t="s">
        <v>531</v>
      </c>
    </row>
    <row r="79" spans="1:5">
      <c r="A79" s="3" t="s">
        <v>755</v>
      </c>
    </row>
    <row r="80" spans="1:5">
      <c r="A80" s="4" t="s">
        <v>756</v>
      </c>
      <c r="B80" s="5" t="n">
        <v>5019</v>
      </c>
      <c r="C80" s="5" t="n">
        <v>3733</v>
      </c>
      <c r="D80" s="5" t="n">
        <v>4218</v>
      </c>
      <c r="E80" s="5" t="n">
        <v>5108</v>
      </c>
    </row>
    <row r="81" spans="1:5">
      <c r="A81" s="4" t="s">
        <v>757</v>
      </c>
      <c r="B81" s="5" t="n">
        <v>-6</v>
      </c>
      <c r="C81" s="5" t="n">
        <v>-2</v>
      </c>
      <c r="D81" s="5" t="n">
        <v>-14</v>
      </c>
      <c r="E81" s="5" t="n">
        <v>-6</v>
      </c>
    </row>
    <row r="82" spans="1:5">
      <c r="A82" s="4" t="s">
        <v>758</v>
      </c>
      <c r="B82" s="5" t="n">
        <v>0</v>
      </c>
      <c r="C82" s="5" t="n">
        <v>0</v>
      </c>
      <c r="D82" s="5" t="n">
        <v>0</v>
      </c>
      <c r="E82" s="5" t="n">
        <v>0</v>
      </c>
    </row>
    <row r="83" spans="1:5">
      <c r="A83" s="4" t="s">
        <v>759</v>
      </c>
      <c r="B83" s="5" t="n">
        <v>-1138</v>
      </c>
      <c r="C83" s="5" t="n">
        <v>-205</v>
      </c>
      <c r="D83" s="5" t="n">
        <v>-2692</v>
      </c>
      <c r="E83" s="5" t="n">
        <v>-1120</v>
      </c>
    </row>
    <row r="84" spans="1:5">
      <c r="A84" s="4" t="s">
        <v>760</v>
      </c>
      <c r="B84" s="5" t="n">
        <v>136</v>
      </c>
      <c r="C84" s="5" t="n">
        <v>111</v>
      </c>
      <c r="D84" s="5" t="n">
        <v>228</v>
      </c>
      <c r="E84" s="5" t="n">
        <v>316</v>
      </c>
    </row>
    <row r="85" spans="1:5">
      <c r="A85" s="4" t="s">
        <v>98</v>
      </c>
      <c r="B85" s="5" t="n">
        <v>575</v>
      </c>
      <c r="C85" s="5" t="n">
        <v>405</v>
      </c>
      <c r="D85" s="5" t="n">
        <v>2846</v>
      </c>
      <c r="E85" s="5" t="n">
        <v>-256</v>
      </c>
    </row>
    <row r="86" spans="1:5">
      <c r="A86" s="4" t="s">
        <v>761</v>
      </c>
      <c r="B86" s="5" t="n">
        <v>4586</v>
      </c>
      <c r="C86" s="5" t="n">
        <v>4042</v>
      </c>
      <c r="D86" s="5" t="n">
        <v>4586</v>
      </c>
      <c r="E86" s="5" t="n">
        <v>4042</v>
      </c>
    </row>
    <row r="87" spans="1:5">
      <c r="A87" s="4" t="s">
        <v>762</v>
      </c>
      <c r="B87" s="5" t="n">
        <v>0</v>
      </c>
      <c r="C87" s="5" t="n">
        <v>0</v>
      </c>
      <c r="D87" s="5" t="n">
        <v>0</v>
      </c>
      <c r="E87" s="5" t="n">
        <v>0</v>
      </c>
    </row>
    <row r="88" spans="1:5">
      <c r="A88" s="4" t="s">
        <v>763</v>
      </c>
      <c r="B88" s="5" t="n">
        <v>4586</v>
      </c>
      <c r="C88" s="5" t="n">
        <v>4042</v>
      </c>
      <c r="D88" s="5" t="n">
        <v>4586</v>
      </c>
      <c r="E88" s="5" t="n">
        <v>4042</v>
      </c>
    </row>
    <row r="89" spans="1:5">
      <c r="A89" s="4" t="s">
        <v>764</v>
      </c>
      <c r="B89" s="5" t="n">
        <v>544</v>
      </c>
      <c r="C89" s="5" t="n">
        <v>512</v>
      </c>
      <c r="D89" s="5" t="n">
        <v>544</v>
      </c>
      <c r="E89" s="5" t="n">
        <v>512</v>
      </c>
    </row>
    <row r="90" spans="1:5">
      <c r="A90" s="4" t="s">
        <v>765</v>
      </c>
      <c r="B90" s="5" t="n">
        <v>4042</v>
      </c>
      <c r="C90" s="5" t="n">
        <v>3530</v>
      </c>
      <c r="D90" s="5" t="n">
        <v>4042</v>
      </c>
      <c r="E90" s="5" t="n">
        <v>3530</v>
      </c>
    </row>
    <row r="91" spans="1:5">
      <c r="A91" s="4" t="s">
        <v>766</v>
      </c>
      <c r="B91" s="5" t="n">
        <v>18267</v>
      </c>
      <c r="C91" s="5" t="n">
        <v>18383</v>
      </c>
      <c r="D91" s="5" t="n">
        <v>18267</v>
      </c>
      <c r="E91" s="5" t="n">
        <v>18383</v>
      </c>
    </row>
    <row r="92" spans="1:5">
      <c r="A92" s="4" t="s">
        <v>767</v>
      </c>
      <c r="B92" s="5" t="n">
        <v>549794</v>
      </c>
      <c r="C92" s="5" t="n">
        <v>449241</v>
      </c>
      <c r="D92" s="5" t="n">
        <v>549794</v>
      </c>
      <c r="E92" s="5" t="n">
        <v>449241</v>
      </c>
    </row>
    <row r="93" spans="1:5">
      <c r="A93" s="4" t="s">
        <v>773</v>
      </c>
    </row>
    <row r="94" spans="1:5">
      <c r="A94" s="3" t="s">
        <v>755</v>
      </c>
    </row>
    <row r="95" spans="1:5">
      <c r="A95" s="4" t="s">
        <v>763</v>
      </c>
      <c r="B95" s="5" t="n">
        <v>0</v>
      </c>
      <c r="C95" s="5" t="n">
        <v>0</v>
      </c>
      <c r="D95" s="5" t="n">
        <v>0</v>
      </c>
      <c r="E95" s="5" t="n">
        <v>0</v>
      </c>
    </row>
    <row r="96" spans="1:5">
      <c r="A96" s="4" t="s">
        <v>769</v>
      </c>
      <c r="B96" s="5" t="n">
        <v>3682</v>
      </c>
      <c r="C96" s="5" t="n">
        <v>2695</v>
      </c>
      <c r="D96" s="5" t="n">
        <v>3682</v>
      </c>
      <c r="E96" s="5" t="n">
        <v>2695</v>
      </c>
    </row>
    <row r="97" spans="1:5">
      <c r="A97" s="4" t="s">
        <v>574</v>
      </c>
    </row>
    <row r="98" spans="1:5">
      <c r="A98" s="3" t="s">
        <v>755</v>
      </c>
    </row>
    <row r="99" spans="1:5">
      <c r="A99" s="4" t="s">
        <v>756</v>
      </c>
      <c r="B99" s="5" t="n">
        <v>6921</v>
      </c>
      <c r="C99" s="5" t="n">
        <v>6309</v>
      </c>
      <c r="D99" s="5" t="n">
        <v>6513</v>
      </c>
      <c r="E99" s="5" t="n">
        <v>5583</v>
      </c>
    </row>
    <row r="100" spans="1:5">
      <c r="A100" s="4" t="s">
        <v>757</v>
      </c>
      <c r="B100" s="5" t="n">
        <v>-50</v>
      </c>
      <c r="C100" s="5" t="n">
        <v>-35</v>
      </c>
      <c r="D100" s="5" t="n">
        <v>-92</v>
      </c>
      <c r="E100" s="5" t="n">
        <v>-28</v>
      </c>
    </row>
    <row r="101" spans="1:5">
      <c r="A101" s="4" t="s">
        <v>758</v>
      </c>
      <c r="B101" s="5" t="n">
        <v>0</v>
      </c>
      <c r="C101" s="5" t="n">
        <v>0</v>
      </c>
      <c r="D101" s="5" t="n">
        <v>0</v>
      </c>
      <c r="E101" s="5" t="n">
        <v>0</v>
      </c>
    </row>
    <row r="102" spans="1:5">
      <c r="A102" s="4" t="s">
        <v>759</v>
      </c>
      <c r="B102" s="5" t="n">
        <v>-1595</v>
      </c>
      <c r="C102" s="5" t="n">
        <v>-1557</v>
      </c>
      <c r="D102" s="5" t="n">
        <v>-4384</v>
      </c>
      <c r="E102" s="5" t="n">
        <v>-4259</v>
      </c>
    </row>
    <row r="103" spans="1:5">
      <c r="A103" s="4" t="s">
        <v>760</v>
      </c>
      <c r="B103" s="5" t="n">
        <v>294</v>
      </c>
      <c r="C103" s="5" t="n">
        <v>290</v>
      </c>
      <c r="D103" s="5" t="n">
        <v>1081</v>
      </c>
      <c r="E103" s="5" t="n">
        <v>925</v>
      </c>
    </row>
    <row r="104" spans="1:5">
      <c r="A104" s="4" t="s">
        <v>98</v>
      </c>
      <c r="B104" s="5" t="n">
        <v>1511</v>
      </c>
      <c r="C104" s="5" t="n">
        <v>1260</v>
      </c>
      <c r="D104" s="5" t="n">
        <v>3963</v>
      </c>
      <c r="E104" s="5" t="n">
        <v>4046</v>
      </c>
    </row>
    <row r="105" spans="1:5">
      <c r="A105" s="4" t="s">
        <v>761</v>
      </c>
      <c r="B105" s="5" t="n">
        <v>7081</v>
      </c>
      <c r="C105" s="5" t="n">
        <v>6267</v>
      </c>
      <c r="D105" s="5" t="n">
        <v>7081</v>
      </c>
      <c r="E105" s="5" t="n">
        <v>6267</v>
      </c>
    </row>
    <row r="106" spans="1:5">
      <c r="A106" s="4" t="s">
        <v>762</v>
      </c>
      <c r="B106" s="5" t="n">
        <v>0</v>
      </c>
      <c r="C106" s="5" t="n">
        <v>0</v>
      </c>
      <c r="D106" s="5" t="n">
        <v>0</v>
      </c>
      <c r="E106" s="5" t="n">
        <v>0</v>
      </c>
    </row>
    <row r="107" spans="1:5">
      <c r="A107" s="4" t="s">
        <v>763</v>
      </c>
      <c r="B107" s="5" t="n">
        <v>7081</v>
      </c>
      <c r="C107" s="5" t="n">
        <v>6267</v>
      </c>
      <c r="D107" s="5" t="n">
        <v>7081</v>
      </c>
      <c r="E107" s="5" t="n">
        <v>6267</v>
      </c>
    </row>
    <row r="108" spans="1:5">
      <c r="A108" s="4" t="s">
        <v>764</v>
      </c>
      <c r="B108" s="5" t="n">
        <v>0</v>
      </c>
      <c r="C108" s="5" t="n">
        <v>0</v>
      </c>
      <c r="D108" s="5" t="n">
        <v>0</v>
      </c>
      <c r="E108" s="5" t="n">
        <v>0</v>
      </c>
    </row>
    <row r="109" spans="1:5">
      <c r="A109" s="4" t="s">
        <v>765</v>
      </c>
      <c r="B109" s="5" t="n">
        <v>7081</v>
      </c>
      <c r="C109" s="5" t="n">
        <v>6267</v>
      </c>
      <c r="D109" s="5" t="n">
        <v>7081</v>
      </c>
      <c r="E109" s="5" t="n">
        <v>6267</v>
      </c>
    </row>
    <row r="110" spans="1:5">
      <c r="A110" s="4" t="s">
        <v>766</v>
      </c>
      <c r="B110" s="5" t="n">
        <v>0</v>
      </c>
      <c r="C110" s="5" t="n">
        <v>0</v>
      </c>
      <c r="D110" s="5" t="n">
        <v>0</v>
      </c>
      <c r="E110" s="5" t="n">
        <v>0</v>
      </c>
    </row>
    <row r="111" spans="1:5">
      <c r="A111" s="4" t="s">
        <v>767</v>
      </c>
      <c r="B111" s="5" t="n">
        <v>4733764</v>
      </c>
      <c r="C111" s="5" t="n">
        <v>4104695</v>
      </c>
      <c r="D111" s="5" t="n">
        <v>4733764</v>
      </c>
      <c r="E111" s="5" t="n">
        <v>4104695</v>
      </c>
    </row>
    <row r="112" spans="1:5">
      <c r="A112" s="4" t="s">
        <v>774</v>
      </c>
    </row>
    <row r="113" spans="1:5">
      <c r="A113" s="3" t="s">
        <v>755</v>
      </c>
    </row>
    <row r="114" spans="1:5">
      <c r="A114" s="4" t="s">
        <v>763</v>
      </c>
      <c r="B114" s="5" t="n">
        <v>0</v>
      </c>
      <c r="C114" s="5" t="n">
        <v>0</v>
      </c>
      <c r="D114" s="5" t="n">
        <v>0</v>
      </c>
      <c r="E114" s="5" t="n">
        <v>0</v>
      </c>
    </row>
    <row r="115" spans="1:5">
      <c r="A115" s="4" t="s">
        <v>769</v>
      </c>
      <c r="B115" s="5" t="n">
        <v>373586</v>
      </c>
      <c r="C115" s="5" t="n">
        <v>407602</v>
      </c>
      <c r="D115" s="5" t="n">
        <v>373586</v>
      </c>
      <c r="E115" s="5" t="n">
        <v>407602</v>
      </c>
    </row>
    <row r="116" spans="1:5">
      <c r="A116" s="4" t="s">
        <v>533</v>
      </c>
    </row>
    <row r="117" spans="1:5">
      <c r="A117" s="3" t="s">
        <v>755</v>
      </c>
    </row>
    <row r="118" spans="1:5">
      <c r="A118" s="4" t="s">
        <v>756</v>
      </c>
      <c r="B118" s="5" t="n">
        <v>878</v>
      </c>
      <c r="C118" s="5" t="n">
        <v>1553</v>
      </c>
      <c r="D118" s="5" t="n">
        <v>1242</v>
      </c>
      <c r="E118" s="5" t="n">
        <v>1870</v>
      </c>
    </row>
    <row r="119" spans="1:5">
      <c r="A119" s="4" t="s">
        <v>757</v>
      </c>
      <c r="B119" s="5" t="n">
        <v>0</v>
      </c>
      <c r="C119" s="5" t="n">
        <v>0</v>
      </c>
      <c r="D119" s="5" t="n">
        <v>0</v>
      </c>
      <c r="E119" s="5" t="n">
        <v>0</v>
      </c>
    </row>
    <row r="120" spans="1:5">
      <c r="A120" s="4" t="s">
        <v>758</v>
      </c>
      <c r="B120" s="5" t="n">
        <v>0</v>
      </c>
      <c r="C120" s="5" t="n">
        <v>0</v>
      </c>
      <c r="D120" s="5" t="n">
        <v>0</v>
      </c>
      <c r="E120" s="5" t="n">
        <v>0</v>
      </c>
    </row>
    <row r="121" spans="1:5">
      <c r="A121" s="4" t="s">
        <v>759</v>
      </c>
      <c r="B121" s="5" t="n">
        <v>-116</v>
      </c>
      <c r="C121" s="5" t="n">
        <v>-250</v>
      </c>
      <c r="D121" s="5" t="n">
        <v>-342</v>
      </c>
      <c r="E121" s="5" t="n">
        <v>-636</v>
      </c>
    </row>
    <row r="122" spans="1:5">
      <c r="A122" s="4" t="s">
        <v>760</v>
      </c>
      <c r="B122" s="5" t="n">
        <v>52</v>
      </c>
      <c r="C122" s="5" t="n">
        <v>42</v>
      </c>
      <c r="D122" s="5" t="n">
        <v>139</v>
      </c>
      <c r="E122" s="5" t="n">
        <v>256</v>
      </c>
    </row>
    <row r="123" spans="1:5">
      <c r="A123" s="4" t="s">
        <v>98</v>
      </c>
      <c r="B123" s="5" t="n">
        <v>241</v>
      </c>
      <c r="C123" s="5" t="n">
        <v>-166</v>
      </c>
      <c r="D123" s="5" t="n">
        <v>16</v>
      </c>
      <c r="E123" s="5" t="n">
        <v>-311</v>
      </c>
    </row>
    <row r="124" spans="1:5">
      <c r="A124" s="4" t="s">
        <v>761</v>
      </c>
      <c r="B124" s="5" t="n">
        <v>1055</v>
      </c>
      <c r="C124" s="5" t="n">
        <v>1179</v>
      </c>
      <c r="D124" s="5" t="n">
        <v>1055</v>
      </c>
      <c r="E124" s="5" t="n">
        <v>1179</v>
      </c>
    </row>
    <row r="125" spans="1:5">
      <c r="A125" s="4" t="s">
        <v>762</v>
      </c>
      <c r="B125" s="5" t="n">
        <v>0</v>
      </c>
      <c r="C125" s="5" t="n">
        <v>0</v>
      </c>
      <c r="D125" s="5" t="n">
        <v>0</v>
      </c>
      <c r="E125" s="5" t="n">
        <v>0</v>
      </c>
    </row>
    <row r="126" spans="1:5">
      <c r="A126" s="4" t="s">
        <v>763</v>
      </c>
      <c r="B126" s="5" t="n">
        <v>1055</v>
      </c>
      <c r="C126" s="5" t="n">
        <v>1179</v>
      </c>
      <c r="D126" s="5" t="n">
        <v>1055</v>
      </c>
      <c r="E126" s="5" t="n">
        <v>1179</v>
      </c>
    </row>
    <row r="127" spans="1:5">
      <c r="A127" s="4" t="s">
        <v>764</v>
      </c>
      <c r="B127" s="5" t="n">
        <v>30</v>
      </c>
      <c r="C127" s="5" t="n">
        <v>53</v>
      </c>
      <c r="D127" s="5" t="n">
        <v>30</v>
      </c>
      <c r="E127" s="5" t="n">
        <v>53</v>
      </c>
    </row>
    <row r="128" spans="1:5">
      <c r="A128" s="4" t="s">
        <v>765</v>
      </c>
      <c r="B128" s="5" t="n">
        <v>1024</v>
      </c>
      <c r="C128" s="5" t="n">
        <v>1103</v>
      </c>
      <c r="D128" s="5" t="n">
        <v>1024</v>
      </c>
      <c r="E128" s="5" t="n">
        <v>1103</v>
      </c>
    </row>
    <row r="129" spans="1:5">
      <c r="A129" s="4" t="s">
        <v>766</v>
      </c>
      <c r="B129" s="5" t="n">
        <v>430</v>
      </c>
      <c r="C129" s="5" t="n">
        <v>870</v>
      </c>
      <c r="D129" s="5" t="n">
        <v>430</v>
      </c>
      <c r="E129" s="5" t="n">
        <v>870</v>
      </c>
    </row>
    <row r="130" spans="1:5">
      <c r="A130" s="4" t="s">
        <v>767</v>
      </c>
      <c r="B130" s="5" t="n">
        <v>131472</v>
      </c>
      <c r="C130" s="5" t="n">
        <v>148469</v>
      </c>
      <c r="D130" s="5" t="n">
        <v>131472</v>
      </c>
      <c r="E130" s="5" t="n">
        <v>148469</v>
      </c>
    </row>
    <row r="131" spans="1:5">
      <c r="A131" s="4" t="s">
        <v>775</v>
      </c>
    </row>
    <row r="132" spans="1:5">
      <c r="A132" s="3" t="s">
        <v>755</v>
      </c>
    </row>
    <row r="133" spans="1:5">
      <c r="A133" s="4" t="s">
        <v>763</v>
      </c>
      <c r="B133" s="5" t="n">
        <v>1</v>
      </c>
      <c r="C133" s="5" t="n">
        <v>23</v>
      </c>
      <c r="D133" s="5" t="n">
        <v>1</v>
      </c>
      <c r="E133" s="5" t="n">
        <v>23</v>
      </c>
    </row>
    <row r="134" spans="1:5">
      <c r="A134" s="4" t="s">
        <v>769</v>
      </c>
      <c r="B134" s="7" t="n">
        <v>0</v>
      </c>
      <c r="C134" s="7" t="n">
        <v>0</v>
      </c>
      <c r="D134" s="7" t="n">
        <v>0</v>
      </c>
      <c r="E134" s="7"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76</v>
      </c>
      <c r="B1" s="2" t="s">
        <v>85</v>
      </c>
      <c r="D1" s="2" t="s">
        <v>1</v>
      </c>
    </row>
    <row r="2" spans="1:5">
      <c r="B2" s="2" t="s">
        <v>2</v>
      </c>
      <c r="C2" s="2" t="s">
        <v>28</v>
      </c>
      <c r="D2" s="2" t="s">
        <v>2</v>
      </c>
      <c r="E2" s="2" t="s">
        <v>28</v>
      </c>
    </row>
    <row r="3" spans="1:5">
      <c r="A3" s="3" t="s">
        <v>777</v>
      </c>
    </row>
    <row r="4" spans="1:5">
      <c r="A4" s="4" t="s">
        <v>420</v>
      </c>
      <c r="B4" s="7" t="n">
        <v>2215</v>
      </c>
      <c r="C4" s="7" t="n">
        <v>1667</v>
      </c>
      <c r="D4" s="7" t="n">
        <v>2131</v>
      </c>
      <c r="E4" s="7" t="n">
        <v>10092</v>
      </c>
    </row>
    <row r="5" spans="1:5">
      <c r="A5" s="4" t="s">
        <v>778</v>
      </c>
      <c r="B5" s="5" t="n">
        <v>-1716</v>
      </c>
      <c r="C5" s="5" t="n">
        <v>-818</v>
      </c>
      <c r="D5" s="5" t="n">
        <v>-3339</v>
      </c>
      <c r="E5" s="5" t="n">
        <v>-8703</v>
      </c>
    </row>
    <row r="6" spans="1:5">
      <c r="A6" s="4" t="s">
        <v>779</v>
      </c>
      <c r="B6" s="5" t="n">
        <v>1373</v>
      </c>
      <c r="C6" s="5" t="n">
        <v>654</v>
      </c>
      <c r="D6" s="5" t="n">
        <v>2671</v>
      </c>
      <c r="E6" s="5" t="n">
        <v>6962</v>
      </c>
    </row>
    <row r="7" spans="1:5">
      <c r="A7" s="4" t="s">
        <v>780</v>
      </c>
      <c r="B7" s="5" t="n">
        <v>-343</v>
      </c>
      <c r="C7" s="5" t="n">
        <v>-164</v>
      </c>
      <c r="D7" s="5" t="n">
        <v>-668</v>
      </c>
      <c r="E7" s="5" t="n">
        <v>-1741</v>
      </c>
    </row>
    <row r="8" spans="1:5">
      <c r="A8" s="4" t="s">
        <v>781</v>
      </c>
      <c r="B8" s="5" t="n">
        <v>-1373</v>
      </c>
      <c r="C8" s="5" t="n">
        <v>-654</v>
      </c>
      <c r="D8" s="5" t="n">
        <v>-2671</v>
      </c>
      <c r="E8" s="5" t="n">
        <v>-6962</v>
      </c>
    </row>
    <row r="9" spans="1:5">
      <c r="A9" s="4" t="s">
        <v>782</v>
      </c>
      <c r="B9" s="5" t="n">
        <v>-287</v>
      </c>
      <c r="C9" s="5" t="n">
        <v>-293</v>
      </c>
      <c r="D9" s="5" t="n">
        <v>-664</v>
      </c>
      <c r="E9" s="5" t="n">
        <v>-5346</v>
      </c>
    </row>
    <row r="10" spans="1:5">
      <c r="A10" s="4" t="s">
        <v>783</v>
      </c>
      <c r="B10" s="5" t="n">
        <v>2706</v>
      </c>
      <c r="C10" s="5" t="n">
        <v>2099</v>
      </c>
      <c r="D10" s="5" t="n">
        <v>4790</v>
      </c>
      <c r="E10" s="5" t="n">
        <v>6612</v>
      </c>
    </row>
    <row r="11" spans="1:5">
      <c r="A11" s="4" t="s">
        <v>784</v>
      </c>
      <c r="B11" s="5" t="n">
        <v>2419</v>
      </c>
      <c r="C11" s="5" t="n">
        <v>1806</v>
      </c>
      <c r="D11" s="5" t="n">
        <v>4126</v>
      </c>
      <c r="E11" s="5" t="n">
        <v>1266</v>
      </c>
    </row>
    <row r="12" spans="1:5">
      <c r="A12" s="4" t="s">
        <v>426</v>
      </c>
      <c r="B12" s="7" t="n">
        <v>2918</v>
      </c>
      <c r="C12" s="7" t="n">
        <v>2655</v>
      </c>
      <c r="D12" s="7" t="n">
        <v>2918</v>
      </c>
      <c r="E12" s="7" t="n">
        <v>265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785</v>
      </c>
      <c r="C1" s="2" t="s">
        <v>2</v>
      </c>
      <c r="D1" s="2" t="s">
        <v>27</v>
      </c>
      <c r="E1" s="2" t="s">
        <v>28</v>
      </c>
    </row>
    <row r="2" spans="1:5">
      <c r="A2" s="3" t="s">
        <v>786</v>
      </c>
    </row>
    <row r="3" spans="1:5">
      <c r="A3" s="4" t="s">
        <v>787</v>
      </c>
      <c r="B3" s="4" t="s">
        <v>481</v>
      </c>
      <c r="C3" s="7" t="n">
        <v>51113</v>
      </c>
      <c r="D3" s="7" t="n">
        <v>69487</v>
      </c>
      <c r="E3" s="7" t="n">
        <v>68471</v>
      </c>
    </row>
    <row r="4" spans="1:5">
      <c r="A4" s="4" t="s">
        <v>788</v>
      </c>
      <c r="C4" s="5" t="n">
        <v>61914</v>
      </c>
      <c r="D4" s="5" t="n">
        <v>57925</v>
      </c>
      <c r="E4" s="5" t="n">
        <v>61066</v>
      </c>
    </row>
    <row r="5" spans="1:5">
      <c r="A5" s="4" t="s">
        <v>789</v>
      </c>
      <c r="B5" s="4" t="s">
        <v>562</v>
      </c>
      <c r="C5" s="5" t="n">
        <v>113027</v>
      </c>
      <c r="D5" s="5" t="n">
        <v>127412</v>
      </c>
      <c r="E5" s="5" t="n">
        <v>129537</v>
      </c>
    </row>
    <row r="6" spans="1:5">
      <c r="A6" s="4" t="s">
        <v>790</v>
      </c>
      <c r="C6" s="5" t="n">
        <v>8483</v>
      </c>
      <c r="D6" s="5" t="n">
        <v>6270</v>
      </c>
      <c r="E6" s="5" t="n">
        <v>6577</v>
      </c>
    </row>
    <row r="7" spans="1:5">
      <c r="A7" s="4" t="s">
        <v>791</v>
      </c>
    </row>
    <row r="8" spans="1:5">
      <c r="A8" s="3" t="s">
        <v>786</v>
      </c>
    </row>
    <row r="9" spans="1:5">
      <c r="A9" s="4" t="s">
        <v>790</v>
      </c>
      <c r="C9" s="5" t="n">
        <v>3400</v>
      </c>
    </row>
    <row r="10" spans="1:5">
      <c r="A10" s="4" t="s">
        <v>792</v>
      </c>
      <c r="C10" s="7" t="n">
        <v>59320</v>
      </c>
      <c r="D10" s="7" t="n">
        <v>82275</v>
      </c>
      <c r="E10" s="7" t="n">
        <v>83385</v>
      </c>
    </row>
    <row r="11" spans="1:5">
      <c r="A11" t="n"/>
    </row>
    <row r="12" spans="1:5">
      <c r="A12" s="4" t="s">
        <v>481</v>
      </c>
      <c r="B12" s="4" t="s">
        <v>793</v>
      </c>
    </row>
    <row r="13" spans="1:5">
      <c r="A13" s="4" t="s">
        <v>562</v>
      </c>
      <c r="B13" s="4" t="s">
        <v>794</v>
      </c>
    </row>
  </sheetData>
  <mergeCells count="4">
    <mergeCell ref="A1:B1"/>
    <mergeCell ref="A11:D11"/>
    <mergeCell ref="B12:D12"/>
    <mergeCell ref="B13:D13"/>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6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s>
  <sheetData>
    <row r="1" spans="1:5">
      <c r="A1" s="1" t="s">
        <v>795</v>
      </c>
      <c r="C1" s="2" t="s">
        <v>1</v>
      </c>
      <c r="E1" s="2" t="s">
        <v>796</v>
      </c>
    </row>
    <row r="2" spans="1:5">
      <c r="C2" s="2" t="s">
        <v>2</v>
      </c>
      <c r="D2" s="2" t="s">
        <v>28</v>
      </c>
      <c r="E2" s="2" t="s">
        <v>27</v>
      </c>
    </row>
    <row r="3" spans="1:5">
      <c r="A3" s="3" t="s">
        <v>786</v>
      </c>
    </row>
    <row r="4" spans="1:5">
      <c r="A4" s="4" t="s">
        <v>797</v>
      </c>
      <c r="B4" s="4" t="s">
        <v>481</v>
      </c>
      <c r="C4" s="7" t="n">
        <v>51113</v>
      </c>
      <c r="D4" s="7" t="n">
        <v>68471</v>
      </c>
      <c r="E4" s="7" t="n">
        <v>69487</v>
      </c>
    </row>
    <row r="5" spans="1:5">
      <c r="A5" s="4" t="s">
        <v>798</v>
      </c>
      <c r="C5" s="5" t="n">
        <v>8483</v>
      </c>
      <c r="D5" s="5" t="n">
        <v>6577</v>
      </c>
      <c r="E5" s="5" t="n">
        <v>6270</v>
      </c>
    </row>
    <row r="6" spans="1:5">
      <c r="A6" s="4" t="s">
        <v>799</v>
      </c>
      <c r="C6" s="5" t="n">
        <v>61914</v>
      </c>
      <c r="D6" s="5" t="n">
        <v>61066</v>
      </c>
      <c r="E6" s="5" t="n">
        <v>57925</v>
      </c>
    </row>
    <row r="7" spans="1:5">
      <c r="A7" s="4" t="s">
        <v>800</v>
      </c>
      <c r="B7" s="4" t="s">
        <v>562</v>
      </c>
      <c r="C7" s="5" t="n">
        <v>113027</v>
      </c>
      <c r="D7" s="5" t="n">
        <v>129537</v>
      </c>
      <c r="E7" s="5" t="n">
        <v>127412</v>
      </c>
    </row>
    <row r="8" spans="1:5">
      <c r="A8" s="4" t="s">
        <v>801</v>
      </c>
      <c r="C8" s="5" t="n">
        <v>132788</v>
      </c>
      <c r="D8" s="5" t="n">
        <v>152473</v>
      </c>
      <c r="E8" s="5" t="n">
        <v>153742</v>
      </c>
    </row>
    <row r="9" spans="1:5">
      <c r="A9" s="4" t="s">
        <v>802</v>
      </c>
      <c r="C9" s="5" t="n">
        <v>116642</v>
      </c>
      <c r="D9" s="5" t="n">
        <v>134792</v>
      </c>
      <c r="E9" s="5" t="n">
        <v>134967</v>
      </c>
    </row>
    <row r="10" spans="1:5">
      <c r="A10" s="4" t="s">
        <v>803</v>
      </c>
      <c r="C10" s="5" t="n">
        <v>4731</v>
      </c>
      <c r="D10" s="5" t="n">
        <v>5325</v>
      </c>
      <c r="E10" s="5" t="n">
        <v>7190</v>
      </c>
    </row>
    <row r="11" spans="1:5">
      <c r="A11" s="4" t="s">
        <v>591</v>
      </c>
    </row>
    <row r="12" spans="1:5">
      <c r="A12" s="3" t="s">
        <v>786</v>
      </c>
    </row>
    <row r="13" spans="1:5">
      <c r="A13" s="4" t="s">
        <v>797</v>
      </c>
      <c r="C13" s="5" t="n">
        <v>8580</v>
      </c>
      <c r="D13" s="5" t="n">
        <v>8384</v>
      </c>
      <c r="E13" s="5" t="n">
        <v>9989</v>
      </c>
    </row>
    <row r="14" spans="1:5">
      <c r="A14" s="4" t="s">
        <v>804</v>
      </c>
      <c r="C14" s="5" t="n">
        <v>9118</v>
      </c>
      <c r="D14" s="5" t="n">
        <v>11333</v>
      </c>
      <c r="E14" s="5" t="n">
        <v>10785</v>
      </c>
    </row>
    <row r="15" spans="1:5">
      <c r="A15" s="4" t="s">
        <v>798</v>
      </c>
      <c r="C15" s="5" t="n">
        <v>1865</v>
      </c>
      <c r="D15" s="5" t="n">
        <v>2273</v>
      </c>
      <c r="E15" s="5" t="n">
        <v>1915</v>
      </c>
    </row>
    <row r="16" spans="1:5">
      <c r="A16" s="4" t="s">
        <v>805</v>
      </c>
      <c r="C16" s="5" t="n">
        <v>8906</v>
      </c>
      <c r="D16" s="5" t="n">
        <v>9367</v>
      </c>
      <c r="E16" s="5" t="n">
        <v>10784</v>
      </c>
    </row>
    <row r="17" spans="1:5">
      <c r="A17" s="4" t="s">
        <v>806</v>
      </c>
      <c r="C17" s="5" t="n">
        <v>381</v>
      </c>
      <c r="D17" s="5" t="n">
        <v>537</v>
      </c>
      <c r="E17" s="5" t="n">
        <v>539</v>
      </c>
    </row>
    <row r="18" spans="1:5">
      <c r="A18" s="4" t="s">
        <v>799</v>
      </c>
      <c r="C18" s="5" t="n">
        <v>9142</v>
      </c>
      <c r="D18" s="5" t="n">
        <v>7563</v>
      </c>
      <c r="E18" s="5" t="n">
        <v>5797</v>
      </c>
    </row>
    <row r="19" spans="1:5">
      <c r="A19" s="4" t="s">
        <v>807</v>
      </c>
      <c r="C19" s="5" t="n">
        <v>11997</v>
      </c>
      <c r="D19" s="5" t="n">
        <v>8285</v>
      </c>
      <c r="E19" s="5" t="n">
        <v>8862</v>
      </c>
    </row>
    <row r="20" spans="1:5">
      <c r="A20" s="4" t="s">
        <v>808</v>
      </c>
      <c r="C20" s="5" t="n">
        <v>9716</v>
      </c>
      <c r="D20" s="5" t="n">
        <v>7909</v>
      </c>
      <c r="E20" s="5" t="n">
        <v>6664</v>
      </c>
    </row>
    <row r="21" spans="1:5">
      <c r="A21" s="4" t="s">
        <v>809</v>
      </c>
      <c r="C21" s="5" t="n">
        <v>539</v>
      </c>
      <c r="D21" s="5" t="n">
        <v>306</v>
      </c>
      <c r="E21" s="5" t="n">
        <v>595</v>
      </c>
    </row>
    <row r="22" spans="1:5">
      <c r="A22" s="4" t="s">
        <v>594</v>
      </c>
    </row>
    <row r="23" spans="1:5">
      <c r="A23" s="3" t="s">
        <v>786</v>
      </c>
    </row>
    <row r="24" spans="1:5">
      <c r="A24" s="4" t="s">
        <v>797</v>
      </c>
      <c r="C24" s="5" t="n">
        <v>0</v>
      </c>
      <c r="D24" s="5" t="n">
        <v>0</v>
      </c>
      <c r="E24" s="5" t="n">
        <v>0</v>
      </c>
    </row>
    <row r="25" spans="1:5">
      <c r="A25" s="4" t="s">
        <v>804</v>
      </c>
      <c r="C25" s="5" t="n">
        <v>0</v>
      </c>
      <c r="D25" s="5" t="n">
        <v>0</v>
      </c>
      <c r="E25" s="5" t="n">
        <v>0</v>
      </c>
    </row>
    <row r="26" spans="1:5">
      <c r="A26" s="4" t="s">
        <v>798</v>
      </c>
      <c r="C26" s="5" t="n">
        <v>0</v>
      </c>
      <c r="D26" s="5" t="n">
        <v>0</v>
      </c>
      <c r="E26" s="5" t="n">
        <v>0</v>
      </c>
    </row>
    <row r="27" spans="1:5">
      <c r="A27" s="4" t="s">
        <v>805</v>
      </c>
      <c r="C27" s="5" t="n">
        <v>0</v>
      </c>
      <c r="D27" s="5" t="n">
        <v>0</v>
      </c>
      <c r="E27" s="5" t="n">
        <v>0</v>
      </c>
    </row>
    <row r="28" spans="1:5">
      <c r="A28" s="4" t="s">
        <v>806</v>
      </c>
      <c r="C28" s="5" t="n">
        <v>0</v>
      </c>
      <c r="D28" s="5" t="n">
        <v>0</v>
      </c>
      <c r="E28" s="5" t="n">
        <v>0</v>
      </c>
    </row>
    <row r="29" spans="1:5">
      <c r="A29" s="4" t="s">
        <v>799</v>
      </c>
      <c r="C29" s="5" t="n">
        <v>0</v>
      </c>
      <c r="D29" s="5" t="n">
        <v>0</v>
      </c>
      <c r="E29" s="5" t="n">
        <v>0</v>
      </c>
    </row>
    <row r="30" spans="1:5">
      <c r="A30" s="4" t="s">
        <v>807</v>
      </c>
      <c r="C30" s="5" t="n">
        <v>0</v>
      </c>
      <c r="D30" s="5" t="n">
        <v>0</v>
      </c>
      <c r="E30" s="5" t="n">
        <v>0</v>
      </c>
    </row>
    <row r="31" spans="1:5">
      <c r="A31" s="4" t="s">
        <v>808</v>
      </c>
      <c r="C31" s="5" t="n">
        <v>0</v>
      </c>
      <c r="D31" s="5" t="n">
        <v>0</v>
      </c>
      <c r="E31" s="5" t="n">
        <v>0</v>
      </c>
    </row>
    <row r="32" spans="1:5">
      <c r="A32" s="4" t="s">
        <v>809</v>
      </c>
      <c r="C32" s="5" t="n">
        <v>0</v>
      </c>
      <c r="D32" s="5" t="n">
        <v>0</v>
      </c>
      <c r="E32" s="5" t="n">
        <v>0</v>
      </c>
    </row>
    <row r="33" spans="1:5">
      <c r="A33" s="4" t="s">
        <v>597</v>
      </c>
    </row>
    <row r="34" spans="1:5">
      <c r="A34" s="3" t="s">
        <v>786</v>
      </c>
    </row>
    <row r="35" spans="1:5">
      <c r="A35" s="4" t="s">
        <v>797</v>
      </c>
      <c r="C35" s="5" t="n">
        <v>0</v>
      </c>
      <c r="D35" s="5" t="n">
        <v>0</v>
      </c>
      <c r="E35" s="5" t="n">
        <v>0</v>
      </c>
    </row>
    <row r="36" spans="1:5">
      <c r="A36" s="4" t="s">
        <v>804</v>
      </c>
      <c r="C36" s="5" t="n">
        <v>0</v>
      </c>
      <c r="D36" s="5" t="n">
        <v>0</v>
      </c>
      <c r="E36" s="5" t="n">
        <v>0</v>
      </c>
    </row>
    <row r="37" spans="1:5">
      <c r="A37" s="4" t="s">
        <v>798</v>
      </c>
      <c r="C37" s="5" t="n">
        <v>0</v>
      </c>
      <c r="D37" s="5" t="n">
        <v>0</v>
      </c>
      <c r="E37" s="5" t="n">
        <v>0</v>
      </c>
    </row>
    <row r="38" spans="1:5">
      <c r="A38" s="4" t="s">
        <v>805</v>
      </c>
      <c r="C38" s="5" t="n">
        <v>0</v>
      </c>
      <c r="D38" s="5" t="n">
        <v>0</v>
      </c>
      <c r="E38" s="5" t="n">
        <v>0</v>
      </c>
    </row>
    <row r="39" spans="1:5">
      <c r="A39" s="4" t="s">
        <v>806</v>
      </c>
      <c r="C39" s="5" t="n">
        <v>0</v>
      </c>
      <c r="D39" s="5" t="n">
        <v>0</v>
      </c>
      <c r="E39" s="5" t="n">
        <v>0</v>
      </c>
    </row>
    <row r="40" spans="1:5">
      <c r="A40" s="4" t="s">
        <v>799</v>
      </c>
      <c r="C40" s="5" t="n">
        <v>0</v>
      </c>
      <c r="D40" s="5" t="n">
        <v>0</v>
      </c>
      <c r="E40" s="5" t="n">
        <v>0</v>
      </c>
    </row>
    <row r="41" spans="1:5">
      <c r="A41" s="4" t="s">
        <v>807</v>
      </c>
      <c r="C41" s="5" t="n">
        <v>0</v>
      </c>
      <c r="D41" s="5" t="n">
        <v>0</v>
      </c>
      <c r="E41" s="5" t="n">
        <v>0</v>
      </c>
    </row>
    <row r="42" spans="1:5">
      <c r="A42" s="4" t="s">
        <v>808</v>
      </c>
      <c r="C42" s="5" t="n">
        <v>0</v>
      </c>
      <c r="D42" s="5" t="n">
        <v>0</v>
      </c>
      <c r="E42" s="5" t="n">
        <v>0</v>
      </c>
    </row>
    <row r="43" spans="1:5">
      <c r="A43" s="4" t="s">
        <v>809</v>
      </c>
      <c r="C43" s="5" t="n">
        <v>0</v>
      </c>
      <c r="D43" s="5" t="n">
        <v>0</v>
      </c>
      <c r="E43" s="5" t="n">
        <v>0</v>
      </c>
    </row>
    <row r="44" spans="1:5">
      <c r="A44" s="4" t="s">
        <v>600</v>
      </c>
    </row>
    <row r="45" spans="1:5">
      <c r="A45" s="3" t="s">
        <v>786</v>
      </c>
    </row>
    <row r="46" spans="1:5">
      <c r="A46" s="4" t="s">
        <v>797</v>
      </c>
      <c r="C46" s="5" t="n">
        <v>0</v>
      </c>
      <c r="D46" s="5" t="n">
        <v>0</v>
      </c>
      <c r="E46" s="5" t="n">
        <v>0</v>
      </c>
    </row>
    <row r="47" spans="1:5">
      <c r="A47" s="4" t="s">
        <v>804</v>
      </c>
      <c r="C47" s="5" t="n">
        <v>0</v>
      </c>
      <c r="D47" s="5" t="n">
        <v>0</v>
      </c>
      <c r="E47" s="5" t="n">
        <v>0</v>
      </c>
    </row>
    <row r="48" spans="1:5">
      <c r="A48" s="4" t="s">
        <v>798</v>
      </c>
      <c r="C48" s="5" t="n">
        <v>0</v>
      </c>
      <c r="D48" s="5" t="n">
        <v>0</v>
      </c>
      <c r="E48" s="5" t="n">
        <v>0</v>
      </c>
    </row>
    <row r="49" spans="1:5">
      <c r="A49" s="4" t="s">
        <v>805</v>
      </c>
      <c r="C49" s="5" t="n">
        <v>0</v>
      </c>
      <c r="D49" s="5" t="n">
        <v>0</v>
      </c>
      <c r="E49" s="5" t="n">
        <v>0</v>
      </c>
    </row>
    <row r="50" spans="1:5">
      <c r="A50" s="4" t="s">
        <v>806</v>
      </c>
      <c r="C50" s="5" t="n">
        <v>0</v>
      </c>
      <c r="D50" s="5" t="n">
        <v>0</v>
      </c>
      <c r="E50" s="5" t="n">
        <v>0</v>
      </c>
    </row>
    <row r="51" spans="1:5">
      <c r="A51" s="4" t="s">
        <v>799</v>
      </c>
      <c r="C51" s="5" t="n">
        <v>0</v>
      </c>
      <c r="D51" s="5" t="n">
        <v>0</v>
      </c>
      <c r="E51" s="5" t="n">
        <v>0</v>
      </c>
    </row>
    <row r="52" spans="1:5">
      <c r="A52" s="4" t="s">
        <v>807</v>
      </c>
      <c r="C52" s="5" t="n">
        <v>0</v>
      </c>
      <c r="D52" s="5" t="n">
        <v>0</v>
      </c>
      <c r="E52" s="5" t="n">
        <v>0</v>
      </c>
    </row>
    <row r="53" spans="1:5">
      <c r="A53" s="4" t="s">
        <v>808</v>
      </c>
      <c r="C53" s="5" t="n">
        <v>0</v>
      </c>
      <c r="D53" s="5" t="n">
        <v>0</v>
      </c>
      <c r="E53" s="5" t="n">
        <v>0</v>
      </c>
    </row>
    <row r="54" spans="1:5">
      <c r="A54" s="4" t="s">
        <v>809</v>
      </c>
      <c r="C54" s="5" t="n">
        <v>0</v>
      </c>
      <c r="D54" s="5" t="n">
        <v>0</v>
      </c>
      <c r="E54" s="5" t="n">
        <v>0</v>
      </c>
    </row>
    <row r="55" spans="1:5">
      <c r="A55" s="4" t="s">
        <v>603</v>
      </c>
    </row>
    <row r="56" spans="1:5">
      <c r="A56" s="3" t="s">
        <v>786</v>
      </c>
    </row>
    <row r="57" spans="1:5">
      <c r="A57" s="4" t="s">
        <v>797</v>
      </c>
      <c r="C57" s="5" t="n">
        <v>0</v>
      </c>
      <c r="D57" s="5" t="n">
        <v>0</v>
      </c>
      <c r="E57" s="5" t="n">
        <v>0</v>
      </c>
    </row>
    <row r="58" spans="1:5">
      <c r="A58" s="4" t="s">
        <v>804</v>
      </c>
      <c r="C58" s="5" t="n">
        <v>0</v>
      </c>
      <c r="D58" s="5" t="n">
        <v>0</v>
      </c>
      <c r="E58" s="5" t="n">
        <v>0</v>
      </c>
    </row>
    <row r="59" spans="1:5">
      <c r="A59" s="4" t="s">
        <v>798</v>
      </c>
      <c r="C59" s="5" t="n">
        <v>0</v>
      </c>
      <c r="D59" s="5" t="n">
        <v>0</v>
      </c>
      <c r="E59" s="5" t="n">
        <v>0</v>
      </c>
    </row>
    <row r="60" spans="1:5">
      <c r="A60" s="4" t="s">
        <v>805</v>
      </c>
      <c r="C60" s="5" t="n">
        <v>0</v>
      </c>
      <c r="D60" s="5" t="n">
        <v>0</v>
      </c>
      <c r="E60" s="5" t="n">
        <v>0</v>
      </c>
    </row>
    <row r="61" spans="1:5">
      <c r="A61" s="4" t="s">
        <v>806</v>
      </c>
      <c r="C61" s="5" t="n">
        <v>0</v>
      </c>
      <c r="D61" s="5" t="n">
        <v>0</v>
      </c>
      <c r="E61" s="5" t="n">
        <v>0</v>
      </c>
    </row>
    <row r="62" spans="1:5">
      <c r="A62" s="4" t="s">
        <v>799</v>
      </c>
      <c r="C62" s="5" t="n">
        <v>0</v>
      </c>
      <c r="D62" s="5" t="n">
        <v>0</v>
      </c>
      <c r="E62" s="5" t="n">
        <v>0</v>
      </c>
    </row>
    <row r="63" spans="1:5">
      <c r="A63" s="4" t="s">
        <v>807</v>
      </c>
      <c r="C63" s="5" t="n">
        <v>0</v>
      </c>
      <c r="D63" s="5" t="n">
        <v>0</v>
      </c>
      <c r="E63" s="5" t="n">
        <v>0</v>
      </c>
    </row>
    <row r="64" spans="1:5">
      <c r="A64" s="4" t="s">
        <v>808</v>
      </c>
      <c r="C64" s="5" t="n">
        <v>0</v>
      </c>
      <c r="D64" s="5" t="n">
        <v>0</v>
      </c>
      <c r="E64" s="5" t="n">
        <v>0</v>
      </c>
    </row>
    <row r="65" spans="1:5">
      <c r="A65" s="4" t="s">
        <v>809</v>
      </c>
      <c r="C65" s="5" t="n">
        <v>0</v>
      </c>
      <c r="D65" s="5" t="n">
        <v>0</v>
      </c>
      <c r="E65" s="5" t="n">
        <v>0</v>
      </c>
    </row>
    <row r="66" spans="1:5">
      <c r="A66" s="4" t="s">
        <v>606</v>
      </c>
    </row>
    <row r="67" spans="1:5">
      <c r="A67" s="3" t="s">
        <v>786</v>
      </c>
    </row>
    <row r="68" spans="1:5">
      <c r="A68" s="4" t="s">
        <v>797</v>
      </c>
      <c r="C68" s="5" t="n">
        <v>0</v>
      </c>
      <c r="D68" s="5" t="n">
        <v>0</v>
      </c>
      <c r="E68" s="5" t="n">
        <v>0</v>
      </c>
    </row>
    <row r="69" spans="1:5">
      <c r="A69" s="4" t="s">
        <v>804</v>
      </c>
      <c r="C69" s="5" t="n">
        <v>0</v>
      </c>
      <c r="D69" s="5" t="n">
        <v>0</v>
      </c>
      <c r="E69" s="5" t="n">
        <v>0</v>
      </c>
    </row>
    <row r="70" spans="1:5">
      <c r="A70" s="4" t="s">
        <v>798</v>
      </c>
      <c r="C70" s="5" t="n">
        <v>0</v>
      </c>
      <c r="D70" s="5" t="n">
        <v>0</v>
      </c>
      <c r="E70" s="5" t="n">
        <v>0</v>
      </c>
    </row>
    <row r="71" spans="1:5">
      <c r="A71" s="4" t="s">
        <v>805</v>
      </c>
      <c r="C71" s="5" t="n">
        <v>0</v>
      </c>
      <c r="D71" s="5" t="n">
        <v>0</v>
      </c>
      <c r="E71" s="5" t="n">
        <v>0</v>
      </c>
    </row>
    <row r="72" spans="1:5">
      <c r="A72" s="4" t="s">
        <v>806</v>
      </c>
      <c r="C72" s="5" t="n">
        <v>0</v>
      </c>
      <c r="D72" s="5" t="n">
        <v>0</v>
      </c>
      <c r="E72" s="5" t="n">
        <v>0</v>
      </c>
    </row>
    <row r="73" spans="1:5">
      <c r="A73" s="4" t="s">
        <v>799</v>
      </c>
      <c r="C73" s="5" t="n">
        <v>12</v>
      </c>
      <c r="D73" s="5" t="n">
        <v>25</v>
      </c>
      <c r="E73" s="5" t="n">
        <v>25</v>
      </c>
    </row>
    <row r="74" spans="1:5">
      <c r="A74" s="4" t="s">
        <v>807</v>
      </c>
      <c r="C74" s="5" t="n">
        <v>1573</v>
      </c>
      <c r="D74" s="5" t="n">
        <v>1952</v>
      </c>
      <c r="E74" s="5" t="n">
        <v>1952</v>
      </c>
    </row>
    <row r="75" spans="1:5">
      <c r="A75" s="4" t="s">
        <v>808</v>
      </c>
      <c r="C75" s="5" t="n">
        <v>4</v>
      </c>
      <c r="D75" s="5" t="n">
        <v>108</v>
      </c>
      <c r="E75" s="5" t="n">
        <v>87</v>
      </c>
    </row>
    <row r="76" spans="1:5">
      <c r="A76" s="4" t="s">
        <v>809</v>
      </c>
      <c r="C76" s="5" t="n">
        <v>66</v>
      </c>
      <c r="D76" s="5" t="n">
        <v>75</v>
      </c>
      <c r="E76" s="5" t="n">
        <v>100</v>
      </c>
    </row>
    <row r="77" spans="1:5">
      <c r="A77" s="4" t="s">
        <v>609</v>
      </c>
    </row>
    <row r="78" spans="1:5">
      <c r="A78" s="3" t="s">
        <v>786</v>
      </c>
    </row>
    <row r="79" spans="1:5">
      <c r="A79" s="4" t="s">
        <v>797</v>
      </c>
      <c r="C79" s="5" t="n">
        <v>0</v>
      </c>
      <c r="D79" s="5" t="n">
        <v>0</v>
      </c>
      <c r="E79" s="5" t="n">
        <v>0</v>
      </c>
    </row>
    <row r="80" spans="1:5">
      <c r="A80" s="4" t="s">
        <v>804</v>
      </c>
      <c r="C80" s="5" t="n">
        <v>0</v>
      </c>
      <c r="D80" s="5" t="n">
        <v>0</v>
      </c>
      <c r="E80" s="5" t="n">
        <v>0</v>
      </c>
    </row>
    <row r="81" spans="1:5">
      <c r="A81" s="4" t="s">
        <v>798</v>
      </c>
      <c r="C81" s="5" t="n">
        <v>0</v>
      </c>
      <c r="D81" s="5" t="n">
        <v>0</v>
      </c>
      <c r="E81" s="5" t="n">
        <v>0</v>
      </c>
    </row>
    <row r="82" spans="1:5">
      <c r="A82" s="4" t="s">
        <v>805</v>
      </c>
      <c r="C82" s="5" t="n">
        <v>0</v>
      </c>
      <c r="D82" s="5" t="n">
        <v>0</v>
      </c>
      <c r="E82" s="5" t="n">
        <v>0</v>
      </c>
    </row>
    <row r="83" spans="1:5">
      <c r="A83" s="4" t="s">
        <v>806</v>
      </c>
      <c r="C83" s="5" t="n">
        <v>0</v>
      </c>
      <c r="D83" s="5" t="n">
        <v>0</v>
      </c>
      <c r="E83" s="5" t="n">
        <v>0</v>
      </c>
    </row>
    <row r="84" spans="1:5">
      <c r="A84" s="4" t="s">
        <v>799</v>
      </c>
      <c r="C84" s="5" t="n">
        <v>0</v>
      </c>
      <c r="D84" s="5" t="n">
        <v>0</v>
      </c>
      <c r="E84" s="5" t="n">
        <v>0</v>
      </c>
    </row>
    <row r="85" spans="1:5">
      <c r="A85" s="4" t="s">
        <v>807</v>
      </c>
      <c r="C85" s="5" t="n">
        <v>0</v>
      </c>
      <c r="D85" s="5" t="n">
        <v>0</v>
      </c>
      <c r="E85" s="5" t="n">
        <v>0</v>
      </c>
    </row>
    <row r="86" spans="1:5">
      <c r="A86" s="4" t="s">
        <v>808</v>
      </c>
      <c r="C86" s="5" t="n">
        <v>0</v>
      </c>
      <c r="D86" s="5" t="n">
        <v>0</v>
      </c>
      <c r="E86" s="5" t="n">
        <v>0</v>
      </c>
    </row>
    <row r="87" spans="1:5">
      <c r="A87" s="4" t="s">
        <v>809</v>
      </c>
      <c r="C87" s="5" t="n">
        <v>0</v>
      </c>
      <c r="D87" s="5" t="n">
        <v>0</v>
      </c>
      <c r="E87" s="5" t="n">
        <v>0</v>
      </c>
    </row>
    <row r="88" spans="1:5">
      <c r="A88" s="4" t="s">
        <v>612</v>
      </c>
    </row>
    <row r="89" spans="1:5">
      <c r="A89" s="3" t="s">
        <v>786</v>
      </c>
    </row>
    <row r="90" spans="1:5">
      <c r="A90" s="4" t="s">
        <v>797</v>
      </c>
      <c r="C90" s="5" t="n">
        <v>0</v>
      </c>
      <c r="D90" s="5" t="n">
        <v>0</v>
      </c>
      <c r="E90" s="5" t="n">
        <v>0</v>
      </c>
    </row>
    <row r="91" spans="1:5">
      <c r="A91" s="4" t="s">
        <v>804</v>
      </c>
      <c r="C91" s="5" t="n">
        <v>0</v>
      </c>
      <c r="D91" s="5" t="n">
        <v>0</v>
      </c>
      <c r="E91" s="5" t="n">
        <v>0</v>
      </c>
    </row>
    <row r="92" spans="1:5">
      <c r="A92" s="4" t="s">
        <v>798</v>
      </c>
      <c r="C92" s="5" t="n">
        <v>0</v>
      </c>
      <c r="D92" s="5" t="n">
        <v>0</v>
      </c>
      <c r="E92" s="5" t="n">
        <v>0</v>
      </c>
    </row>
    <row r="93" spans="1:5">
      <c r="A93" s="4" t="s">
        <v>805</v>
      </c>
      <c r="C93" s="5" t="n">
        <v>0</v>
      </c>
      <c r="D93" s="5" t="n">
        <v>0</v>
      </c>
      <c r="E93" s="5" t="n">
        <v>0</v>
      </c>
    </row>
    <row r="94" spans="1:5">
      <c r="A94" s="4" t="s">
        <v>806</v>
      </c>
      <c r="C94" s="5" t="n">
        <v>0</v>
      </c>
      <c r="D94" s="5" t="n">
        <v>0</v>
      </c>
      <c r="E94" s="5" t="n">
        <v>0</v>
      </c>
    </row>
    <row r="95" spans="1:5">
      <c r="A95" s="4" t="s">
        <v>799</v>
      </c>
      <c r="C95" s="5" t="n">
        <v>0</v>
      </c>
      <c r="D95" s="5" t="n">
        <v>0</v>
      </c>
      <c r="E95" s="5" t="n">
        <v>0</v>
      </c>
    </row>
    <row r="96" spans="1:5">
      <c r="A96" s="4" t="s">
        <v>807</v>
      </c>
      <c r="C96" s="5" t="n">
        <v>0</v>
      </c>
      <c r="D96" s="5" t="n">
        <v>0</v>
      </c>
      <c r="E96" s="5" t="n">
        <v>0</v>
      </c>
    </row>
    <row r="97" spans="1:5">
      <c r="A97" s="4" t="s">
        <v>808</v>
      </c>
      <c r="C97" s="5" t="n">
        <v>0</v>
      </c>
      <c r="D97" s="5" t="n">
        <v>0</v>
      </c>
      <c r="E97" s="5" t="n">
        <v>0</v>
      </c>
    </row>
    <row r="98" spans="1:5">
      <c r="A98" s="4" t="s">
        <v>809</v>
      </c>
      <c r="C98" s="5" t="n">
        <v>0</v>
      </c>
      <c r="D98" s="5" t="n">
        <v>0</v>
      </c>
      <c r="E98" s="5" t="n">
        <v>0</v>
      </c>
    </row>
    <row r="99" spans="1:5">
      <c r="A99" s="4" t="s">
        <v>615</v>
      </c>
    </row>
    <row r="100" spans="1:5">
      <c r="A100" s="3" t="s">
        <v>786</v>
      </c>
    </row>
    <row r="101" spans="1:5">
      <c r="A101" s="4" t="s">
        <v>797</v>
      </c>
      <c r="C101" s="5" t="n">
        <v>0</v>
      </c>
      <c r="D101" s="5" t="n">
        <v>0</v>
      </c>
      <c r="E101" s="5" t="n">
        <v>0</v>
      </c>
    </row>
    <row r="102" spans="1:5">
      <c r="A102" s="4" t="s">
        <v>804</v>
      </c>
      <c r="C102" s="5" t="n">
        <v>0</v>
      </c>
      <c r="D102" s="5" t="n">
        <v>0</v>
      </c>
      <c r="E102" s="5" t="n">
        <v>0</v>
      </c>
    </row>
    <row r="103" spans="1:5">
      <c r="A103" s="4" t="s">
        <v>798</v>
      </c>
      <c r="C103" s="5" t="n">
        <v>0</v>
      </c>
      <c r="D103" s="5" t="n">
        <v>0</v>
      </c>
      <c r="E103" s="5" t="n">
        <v>0</v>
      </c>
    </row>
    <row r="104" spans="1:5">
      <c r="A104" s="4" t="s">
        <v>805</v>
      </c>
      <c r="C104" s="5" t="n">
        <v>0</v>
      </c>
      <c r="D104" s="5" t="n">
        <v>0</v>
      </c>
      <c r="E104" s="5" t="n">
        <v>0</v>
      </c>
    </row>
    <row r="105" spans="1:5">
      <c r="A105" s="4" t="s">
        <v>806</v>
      </c>
      <c r="C105" s="5" t="n">
        <v>0</v>
      </c>
      <c r="D105" s="5" t="n">
        <v>0</v>
      </c>
      <c r="E105" s="5" t="n">
        <v>0</v>
      </c>
    </row>
    <row r="106" spans="1:5">
      <c r="A106" s="4" t="s">
        <v>799</v>
      </c>
      <c r="C106" s="5" t="n">
        <v>0</v>
      </c>
      <c r="D106" s="5" t="n">
        <v>0</v>
      </c>
      <c r="E106" s="5" t="n">
        <v>0</v>
      </c>
    </row>
    <row r="107" spans="1:5">
      <c r="A107" s="4" t="s">
        <v>807</v>
      </c>
      <c r="C107" s="5" t="n">
        <v>0</v>
      </c>
      <c r="D107" s="5" t="n">
        <v>0</v>
      </c>
      <c r="E107" s="5" t="n">
        <v>0</v>
      </c>
    </row>
    <row r="108" spans="1:5">
      <c r="A108" s="4" t="s">
        <v>808</v>
      </c>
      <c r="C108" s="5" t="n">
        <v>0</v>
      </c>
      <c r="D108" s="5" t="n">
        <v>0</v>
      </c>
      <c r="E108" s="5" t="n">
        <v>0</v>
      </c>
    </row>
    <row r="109" spans="1:5">
      <c r="A109" s="4" t="s">
        <v>809</v>
      </c>
      <c r="C109" s="5" t="n">
        <v>0</v>
      </c>
      <c r="D109" s="5" t="n">
        <v>0</v>
      </c>
      <c r="E109" s="5" t="n">
        <v>0</v>
      </c>
    </row>
    <row r="110" spans="1:5">
      <c r="A110" s="4" t="s">
        <v>624</v>
      </c>
    </row>
    <row r="111" spans="1:5">
      <c r="A111" s="3" t="s">
        <v>786</v>
      </c>
    </row>
    <row r="112" spans="1:5">
      <c r="A112" s="4" t="s">
        <v>797</v>
      </c>
      <c r="C112" s="5" t="n">
        <v>0</v>
      </c>
      <c r="D112" s="5" t="n">
        <v>0</v>
      </c>
      <c r="E112" s="5" t="n">
        <v>0</v>
      </c>
    </row>
    <row r="113" spans="1:5">
      <c r="A113" s="4" t="s">
        <v>804</v>
      </c>
      <c r="C113" s="5" t="n">
        <v>0</v>
      </c>
      <c r="D113" s="5" t="n">
        <v>0</v>
      </c>
      <c r="E113" s="5" t="n">
        <v>0</v>
      </c>
    </row>
    <row r="114" spans="1:5">
      <c r="A114" s="4" t="s">
        <v>798</v>
      </c>
      <c r="C114" s="5" t="n">
        <v>0</v>
      </c>
      <c r="D114" s="5" t="n">
        <v>0</v>
      </c>
      <c r="E114" s="5" t="n">
        <v>0</v>
      </c>
    </row>
    <row r="115" spans="1:5">
      <c r="A115" s="4" t="s">
        <v>805</v>
      </c>
      <c r="C115" s="5" t="n">
        <v>0</v>
      </c>
      <c r="D115" s="5" t="n">
        <v>0</v>
      </c>
      <c r="E115" s="5" t="n">
        <v>0</v>
      </c>
    </row>
    <row r="116" spans="1:5">
      <c r="A116" s="4" t="s">
        <v>806</v>
      </c>
      <c r="C116" s="5" t="n">
        <v>0</v>
      </c>
      <c r="D116" s="5" t="n">
        <v>0</v>
      </c>
      <c r="E116" s="5" t="n">
        <v>0</v>
      </c>
    </row>
    <row r="117" spans="1:5">
      <c r="A117" s="4" t="s">
        <v>799</v>
      </c>
      <c r="C117" s="5" t="n">
        <v>2023</v>
      </c>
      <c r="D117" s="5" t="n">
        <v>0</v>
      </c>
      <c r="E117" s="5" t="n">
        <v>0</v>
      </c>
    </row>
    <row r="118" spans="1:5">
      <c r="A118" s="4" t="s">
        <v>807</v>
      </c>
      <c r="C118" s="5" t="n">
        <v>2023</v>
      </c>
      <c r="D118" s="5" t="n">
        <v>0</v>
      </c>
      <c r="E118" s="5" t="n">
        <v>0</v>
      </c>
    </row>
    <row r="119" spans="1:5">
      <c r="A119" s="4" t="s">
        <v>808</v>
      </c>
      <c r="C119" s="5" t="n">
        <v>2023</v>
      </c>
      <c r="D119" s="5" t="n">
        <v>0</v>
      </c>
      <c r="E119" s="5" t="n">
        <v>0</v>
      </c>
    </row>
    <row r="120" spans="1:5">
      <c r="A120" s="4" t="s">
        <v>809</v>
      </c>
      <c r="C120" s="5" t="n">
        <v>73</v>
      </c>
      <c r="D120" s="5" t="n">
        <v>0</v>
      </c>
      <c r="E120" s="5" t="n">
        <v>0</v>
      </c>
    </row>
    <row r="121" spans="1:5">
      <c r="A121" s="4" t="s">
        <v>627</v>
      </c>
    </row>
    <row r="122" spans="1:5">
      <c r="A122" s="3" t="s">
        <v>786</v>
      </c>
    </row>
    <row r="123" spans="1:5">
      <c r="A123" s="4" t="s">
        <v>797</v>
      </c>
      <c r="C123" s="5" t="n">
        <v>0</v>
      </c>
      <c r="D123" s="5" t="n">
        <v>425</v>
      </c>
      <c r="E123" s="5" t="n">
        <v>0</v>
      </c>
    </row>
    <row r="124" spans="1:5">
      <c r="A124" s="4" t="s">
        <v>804</v>
      </c>
      <c r="C124" s="5" t="n">
        <v>0</v>
      </c>
      <c r="D124" s="5" t="n">
        <v>440</v>
      </c>
      <c r="E124" s="5" t="n">
        <v>0</v>
      </c>
    </row>
    <row r="125" spans="1:5">
      <c r="A125" s="4" t="s">
        <v>798</v>
      </c>
      <c r="C125" s="5" t="n">
        <v>0</v>
      </c>
      <c r="D125" s="5" t="n">
        <v>195</v>
      </c>
      <c r="E125" s="5" t="n">
        <v>0</v>
      </c>
    </row>
    <row r="126" spans="1:5">
      <c r="A126" s="4" t="s">
        <v>805</v>
      </c>
      <c r="C126" s="5" t="n">
        <v>0</v>
      </c>
      <c r="D126" s="5" t="n">
        <v>432</v>
      </c>
      <c r="E126" s="5" t="n">
        <v>0</v>
      </c>
    </row>
    <row r="127" spans="1:5">
      <c r="A127" s="4" t="s">
        <v>806</v>
      </c>
      <c r="C127" s="5" t="n">
        <v>0</v>
      </c>
      <c r="D127" s="5" t="n">
        <v>15</v>
      </c>
      <c r="E127" s="5" t="n">
        <v>0</v>
      </c>
    </row>
    <row r="128" spans="1:5">
      <c r="A128" s="4" t="s">
        <v>799</v>
      </c>
      <c r="C128" s="5" t="n">
        <v>31</v>
      </c>
      <c r="D128" s="5" t="n">
        <v>2803</v>
      </c>
      <c r="E128" s="5" t="n">
        <v>2875</v>
      </c>
    </row>
    <row r="129" spans="1:5">
      <c r="A129" s="4" t="s">
        <v>807</v>
      </c>
      <c r="C129" s="5" t="n">
        <v>32</v>
      </c>
      <c r="D129" s="5" t="n">
        <v>2803</v>
      </c>
      <c r="E129" s="5" t="n">
        <v>3085</v>
      </c>
    </row>
    <row r="130" spans="1:5">
      <c r="A130" s="4" t="s">
        <v>808</v>
      </c>
      <c r="C130" s="5" t="n">
        <v>11</v>
      </c>
      <c r="D130" s="5" t="n">
        <v>2777</v>
      </c>
      <c r="E130" s="5" t="n">
        <v>3183</v>
      </c>
    </row>
    <row r="131" spans="1:5">
      <c r="A131" s="4" t="s">
        <v>809</v>
      </c>
      <c r="C131" s="5" t="n">
        <v>0</v>
      </c>
      <c r="D131" s="5" t="n">
        <v>98</v>
      </c>
      <c r="E131" s="5" t="n">
        <v>151</v>
      </c>
    </row>
    <row r="132" spans="1:5">
      <c r="A132" s="4" t="s">
        <v>630</v>
      </c>
    </row>
    <row r="133" spans="1:5">
      <c r="A133" s="3" t="s">
        <v>786</v>
      </c>
    </row>
    <row r="134" spans="1:5">
      <c r="A134" s="4" t="s">
        <v>797</v>
      </c>
      <c r="C134" s="5" t="n">
        <v>3559</v>
      </c>
      <c r="D134" s="5" t="n">
        <v>7502</v>
      </c>
      <c r="E134" s="5" t="n">
        <v>5011</v>
      </c>
    </row>
    <row r="135" spans="1:5">
      <c r="A135" s="4" t="s">
        <v>804</v>
      </c>
      <c r="C135" s="5" t="n">
        <v>7309</v>
      </c>
      <c r="D135" s="5" t="n">
        <v>7502</v>
      </c>
      <c r="E135" s="5" t="n">
        <v>8626</v>
      </c>
    </row>
    <row r="136" spans="1:5">
      <c r="A136" s="4" t="s">
        <v>798</v>
      </c>
      <c r="C136" s="5" t="n">
        <v>31</v>
      </c>
      <c r="D136" s="5" t="n">
        <v>40</v>
      </c>
      <c r="E136" s="5" t="n">
        <v>43</v>
      </c>
    </row>
    <row r="137" spans="1:5">
      <c r="A137" s="4" t="s">
        <v>805</v>
      </c>
      <c r="C137" s="5" t="n">
        <v>3713</v>
      </c>
      <c r="D137" s="5" t="n">
        <v>7572</v>
      </c>
      <c r="E137" s="5" t="n">
        <v>5933</v>
      </c>
    </row>
    <row r="138" spans="1:5">
      <c r="A138" s="4" t="s">
        <v>806</v>
      </c>
      <c r="C138" s="5" t="n">
        <v>362</v>
      </c>
      <c r="D138" s="5" t="n">
        <v>193</v>
      </c>
      <c r="E138" s="5" t="n">
        <v>544</v>
      </c>
    </row>
    <row r="139" spans="1:5">
      <c r="A139" s="4" t="s">
        <v>799</v>
      </c>
      <c r="C139" s="5" t="n">
        <v>4114</v>
      </c>
      <c r="D139" s="5" t="n">
        <v>8101</v>
      </c>
      <c r="E139" s="5" t="n">
        <v>10210</v>
      </c>
    </row>
    <row r="140" spans="1:5">
      <c r="A140" s="4" t="s">
        <v>807</v>
      </c>
      <c r="C140" s="5" t="n">
        <v>4874</v>
      </c>
      <c r="D140" s="5" t="n">
        <v>12432</v>
      </c>
      <c r="E140" s="5" t="n">
        <v>10941</v>
      </c>
    </row>
    <row r="141" spans="1:5">
      <c r="A141" s="4" t="s">
        <v>808</v>
      </c>
      <c r="C141" s="5" t="n">
        <v>4232</v>
      </c>
      <c r="D141" s="5" t="n">
        <v>8969</v>
      </c>
      <c r="E141" s="5" t="n">
        <v>10268</v>
      </c>
    </row>
    <row r="142" spans="1:5">
      <c r="A142" s="4" t="s">
        <v>809</v>
      </c>
      <c r="C142" s="5" t="n">
        <v>130</v>
      </c>
      <c r="D142" s="5" t="n">
        <v>538</v>
      </c>
      <c r="E142" s="5" t="n">
        <v>430</v>
      </c>
    </row>
    <row r="143" spans="1:5">
      <c r="A143" s="4" t="s">
        <v>633</v>
      </c>
    </row>
    <row r="144" spans="1:5">
      <c r="A144" s="3" t="s">
        <v>786</v>
      </c>
    </row>
    <row r="145" spans="1:5">
      <c r="A145" s="4" t="s">
        <v>797</v>
      </c>
      <c r="C145" s="5" t="n">
        <v>6765</v>
      </c>
      <c r="D145" s="5" t="n">
        <v>8198</v>
      </c>
      <c r="E145" s="5" t="n">
        <v>11038</v>
      </c>
    </row>
    <row r="146" spans="1:5">
      <c r="A146" s="4" t="s">
        <v>804</v>
      </c>
      <c r="C146" s="5" t="n">
        <v>7724</v>
      </c>
      <c r="D146" s="5" t="n">
        <v>9671</v>
      </c>
      <c r="E146" s="5" t="n">
        <v>12863</v>
      </c>
    </row>
    <row r="147" spans="1:5">
      <c r="A147" s="4" t="s">
        <v>798</v>
      </c>
      <c r="C147" s="5" t="n">
        <v>2162</v>
      </c>
      <c r="D147" s="5" t="n">
        <v>322</v>
      </c>
      <c r="E147" s="5" t="n">
        <v>305</v>
      </c>
    </row>
    <row r="148" spans="1:5">
      <c r="A148" s="4" t="s">
        <v>805</v>
      </c>
      <c r="C148" s="5" t="n">
        <v>7113</v>
      </c>
      <c r="D148" s="5" t="n">
        <v>8493</v>
      </c>
      <c r="E148" s="5" t="n">
        <v>11567</v>
      </c>
    </row>
    <row r="149" spans="1:5">
      <c r="A149" s="4" t="s">
        <v>806</v>
      </c>
      <c r="C149" s="5" t="n">
        <v>263</v>
      </c>
      <c r="D149" s="5" t="n">
        <v>300</v>
      </c>
      <c r="E149" s="5" t="n">
        <v>576</v>
      </c>
    </row>
    <row r="150" spans="1:5">
      <c r="A150" s="4" t="s">
        <v>799</v>
      </c>
      <c r="C150" s="5" t="n">
        <v>4171</v>
      </c>
      <c r="D150" s="5" t="n">
        <v>5159</v>
      </c>
      <c r="E150" s="5" t="n">
        <v>4132</v>
      </c>
    </row>
    <row r="151" spans="1:5">
      <c r="A151" s="4" t="s">
        <v>807</v>
      </c>
      <c r="C151" s="5" t="n">
        <v>5120</v>
      </c>
      <c r="D151" s="5" t="n">
        <v>6359</v>
      </c>
      <c r="E151" s="5" t="n">
        <v>5020</v>
      </c>
    </row>
    <row r="152" spans="1:5">
      <c r="A152" s="4" t="s">
        <v>808</v>
      </c>
      <c r="C152" s="5" t="n">
        <v>4243</v>
      </c>
      <c r="D152" s="5" t="n">
        <v>6679</v>
      </c>
      <c r="E152" s="5" t="n">
        <v>4445</v>
      </c>
    </row>
    <row r="153" spans="1:5">
      <c r="A153" s="4" t="s">
        <v>809</v>
      </c>
      <c r="C153" s="5" t="n">
        <v>194</v>
      </c>
      <c r="D153" s="5" t="n">
        <v>244</v>
      </c>
      <c r="E153" s="5" t="n">
        <v>216</v>
      </c>
    </row>
    <row r="154" spans="1:5">
      <c r="A154" s="4" t="s">
        <v>636</v>
      </c>
    </row>
    <row r="155" spans="1:5">
      <c r="A155" s="3" t="s">
        <v>786</v>
      </c>
    </row>
    <row r="156" spans="1:5">
      <c r="A156" s="4" t="s">
        <v>797</v>
      </c>
      <c r="C156" s="5" t="n">
        <v>10049</v>
      </c>
      <c r="D156" s="5" t="n">
        <v>2567</v>
      </c>
      <c r="E156" s="5" t="n">
        <v>195</v>
      </c>
    </row>
    <row r="157" spans="1:5">
      <c r="A157" s="4" t="s">
        <v>804</v>
      </c>
      <c r="C157" s="5" t="n">
        <v>10542</v>
      </c>
      <c r="D157" s="5" t="n">
        <v>2672</v>
      </c>
      <c r="E157" s="5" t="n">
        <v>277</v>
      </c>
    </row>
    <row r="158" spans="1:5">
      <c r="A158" s="4" t="s">
        <v>798</v>
      </c>
      <c r="C158" s="5" t="n">
        <v>1550</v>
      </c>
      <c r="D158" s="5" t="n">
        <v>151</v>
      </c>
      <c r="E158" s="5" t="n">
        <v>15</v>
      </c>
    </row>
    <row r="159" spans="1:5">
      <c r="A159" s="4" t="s">
        <v>805</v>
      </c>
      <c r="C159" s="5" t="n">
        <v>10662</v>
      </c>
      <c r="D159" s="5" t="n">
        <v>2595</v>
      </c>
      <c r="E159" s="5" t="n">
        <v>214</v>
      </c>
    </row>
    <row r="160" spans="1:5">
      <c r="A160" s="4" t="s">
        <v>806</v>
      </c>
      <c r="C160" s="5" t="n">
        <v>421</v>
      </c>
      <c r="D160" s="5" t="n">
        <v>92</v>
      </c>
      <c r="E160" s="5" t="n">
        <v>13</v>
      </c>
    </row>
    <row r="161" spans="1:5">
      <c r="A161" s="4" t="s">
        <v>799</v>
      </c>
      <c r="C161" s="5" t="n">
        <v>2255</v>
      </c>
      <c r="D161" s="5" t="n">
        <v>1903</v>
      </c>
      <c r="E161" s="5" t="n">
        <v>4160</v>
      </c>
    </row>
    <row r="162" spans="1:5">
      <c r="A162" s="4" t="s">
        <v>807</v>
      </c>
      <c r="C162" s="5" t="n">
        <v>2448</v>
      </c>
      <c r="D162" s="5" t="n">
        <v>2110</v>
      </c>
      <c r="E162" s="5" t="n">
        <v>4498</v>
      </c>
    </row>
    <row r="163" spans="1:5">
      <c r="A163" s="4" t="s">
        <v>808</v>
      </c>
      <c r="C163" s="5" t="n">
        <v>2304</v>
      </c>
      <c r="D163" s="5" t="n">
        <v>1962</v>
      </c>
      <c r="E163" s="5" t="n">
        <v>3807</v>
      </c>
    </row>
    <row r="164" spans="1:5">
      <c r="A164" s="4" t="s">
        <v>809</v>
      </c>
      <c r="C164" s="5" t="n">
        <v>141</v>
      </c>
      <c r="D164" s="5" t="n">
        <v>76</v>
      </c>
      <c r="E164" s="5" t="n">
        <v>286</v>
      </c>
    </row>
    <row r="165" spans="1:5">
      <c r="A165" s="4" t="s">
        <v>639</v>
      </c>
    </row>
    <row r="166" spans="1:5">
      <c r="A166" s="3" t="s">
        <v>786</v>
      </c>
    </row>
    <row r="167" spans="1:5">
      <c r="A167" s="4" t="s">
        <v>797</v>
      </c>
      <c r="C167" s="5" t="n">
        <v>8899</v>
      </c>
      <c r="D167" s="5" t="n">
        <v>10861</v>
      </c>
      <c r="E167" s="5" t="n">
        <v>11045</v>
      </c>
    </row>
    <row r="168" spans="1:5">
      <c r="A168" s="4" t="s">
        <v>804</v>
      </c>
      <c r="C168" s="5" t="n">
        <v>9596</v>
      </c>
      <c r="D168" s="5" t="n">
        <v>11279</v>
      </c>
      <c r="E168" s="5" t="n">
        <v>14566</v>
      </c>
    </row>
    <row r="169" spans="1:5">
      <c r="A169" s="4" t="s">
        <v>798</v>
      </c>
      <c r="C169" s="5" t="n">
        <v>381</v>
      </c>
      <c r="D169" s="5" t="n">
        <v>921</v>
      </c>
      <c r="E169" s="5" t="n">
        <v>487</v>
      </c>
    </row>
    <row r="170" spans="1:5">
      <c r="A170" s="4" t="s">
        <v>805</v>
      </c>
      <c r="C170" s="5" t="n">
        <v>8906</v>
      </c>
      <c r="D170" s="5" t="n">
        <v>10826</v>
      </c>
      <c r="E170" s="5" t="n">
        <v>12116</v>
      </c>
    </row>
    <row r="171" spans="1:5">
      <c r="A171" s="4" t="s">
        <v>806</v>
      </c>
      <c r="C171" s="5" t="n">
        <v>306</v>
      </c>
      <c r="D171" s="5" t="n">
        <v>362</v>
      </c>
      <c r="E171" s="5" t="n">
        <v>606</v>
      </c>
    </row>
    <row r="172" spans="1:5">
      <c r="A172" s="4" t="s">
        <v>799</v>
      </c>
      <c r="C172" s="5" t="n">
        <v>3140</v>
      </c>
      <c r="D172" s="5" t="n">
        <v>8095</v>
      </c>
      <c r="E172" s="5" t="n">
        <v>5487</v>
      </c>
    </row>
    <row r="173" spans="1:5">
      <c r="A173" s="4" t="s">
        <v>807</v>
      </c>
      <c r="C173" s="5" t="n">
        <v>3302</v>
      </c>
      <c r="D173" s="5" t="n">
        <v>10177</v>
      </c>
      <c r="E173" s="5" t="n">
        <v>7470</v>
      </c>
    </row>
    <row r="174" spans="1:5">
      <c r="A174" s="4" t="s">
        <v>808</v>
      </c>
      <c r="C174" s="5" t="n">
        <v>3305</v>
      </c>
      <c r="D174" s="5" t="n">
        <v>8647</v>
      </c>
      <c r="E174" s="5" t="n">
        <v>6915</v>
      </c>
    </row>
    <row r="175" spans="1:5">
      <c r="A175" s="4" t="s">
        <v>809</v>
      </c>
      <c r="C175" s="5" t="n">
        <v>104</v>
      </c>
      <c r="D175" s="5" t="n">
        <v>342</v>
      </c>
      <c r="E175" s="5" t="n">
        <v>330</v>
      </c>
    </row>
    <row r="176" spans="1:5">
      <c r="A176" s="4" t="s">
        <v>642</v>
      </c>
    </row>
    <row r="177" spans="1:5">
      <c r="A177" s="3" t="s">
        <v>786</v>
      </c>
    </row>
    <row r="178" spans="1:5">
      <c r="A178" s="4" t="s">
        <v>797</v>
      </c>
      <c r="C178" s="5" t="n">
        <v>1199</v>
      </c>
      <c r="D178" s="5" t="n">
        <v>2822</v>
      </c>
      <c r="E178" s="5" t="n">
        <v>2808</v>
      </c>
    </row>
    <row r="179" spans="1:5">
      <c r="A179" s="4" t="s">
        <v>804</v>
      </c>
      <c r="C179" s="5" t="n">
        <v>1622</v>
      </c>
      <c r="D179" s="5" t="n">
        <v>3335</v>
      </c>
      <c r="E179" s="5" t="n">
        <v>3321</v>
      </c>
    </row>
    <row r="180" spans="1:5">
      <c r="A180" s="4" t="s">
        <v>798</v>
      </c>
      <c r="C180" s="5" t="n">
        <v>203</v>
      </c>
      <c r="D180" s="5" t="n">
        <v>107</v>
      </c>
      <c r="E180" s="5" t="n">
        <v>158</v>
      </c>
    </row>
    <row r="181" spans="1:5">
      <c r="A181" s="4" t="s">
        <v>805</v>
      </c>
      <c r="C181" s="5" t="n">
        <v>1210</v>
      </c>
      <c r="D181" s="5" t="n">
        <v>2847</v>
      </c>
      <c r="E181" s="5" t="n">
        <v>2839</v>
      </c>
    </row>
    <row r="182" spans="1:5">
      <c r="A182" s="4" t="s">
        <v>806</v>
      </c>
      <c r="C182" s="5" t="n">
        <v>60</v>
      </c>
      <c r="D182" s="5" t="n">
        <v>109</v>
      </c>
      <c r="E182" s="5" t="n">
        <v>145</v>
      </c>
    </row>
    <row r="183" spans="1:5">
      <c r="A183" s="4" t="s">
        <v>799</v>
      </c>
      <c r="C183" s="5" t="n">
        <v>1330</v>
      </c>
      <c r="D183" s="5" t="n">
        <v>0</v>
      </c>
      <c r="E183" s="5" t="n">
        <v>0</v>
      </c>
    </row>
    <row r="184" spans="1:5">
      <c r="A184" s="4" t="s">
        <v>807</v>
      </c>
      <c r="C184" s="5" t="n">
        <v>1635</v>
      </c>
      <c r="D184" s="5" t="n">
        <v>0</v>
      </c>
      <c r="E184" s="5" t="n">
        <v>0</v>
      </c>
    </row>
    <row r="185" spans="1:5">
      <c r="A185" s="4" t="s">
        <v>808</v>
      </c>
      <c r="C185" s="5" t="n">
        <v>1522</v>
      </c>
      <c r="D185" s="5" t="n">
        <v>0</v>
      </c>
      <c r="E185" s="5" t="n">
        <v>0</v>
      </c>
    </row>
    <row r="186" spans="1:5">
      <c r="A186" s="4" t="s">
        <v>809</v>
      </c>
      <c r="C186" s="5" t="n">
        <v>50</v>
      </c>
      <c r="D186" s="5" t="n">
        <v>0</v>
      </c>
      <c r="E186" s="5" t="n">
        <v>0</v>
      </c>
    </row>
    <row r="187" spans="1:5">
      <c r="A187" s="4" t="s">
        <v>645</v>
      </c>
    </row>
    <row r="188" spans="1:5">
      <c r="A188" s="3" t="s">
        <v>786</v>
      </c>
    </row>
    <row r="189" spans="1:5">
      <c r="A189" s="4" t="s">
        <v>797</v>
      </c>
      <c r="C189" s="5" t="n">
        <v>7162</v>
      </c>
      <c r="D189" s="5" t="n">
        <v>21172</v>
      </c>
      <c r="E189" s="5" t="n">
        <v>21777</v>
      </c>
    </row>
    <row r="190" spans="1:5">
      <c r="A190" s="4" t="s">
        <v>804</v>
      </c>
      <c r="C190" s="5" t="n">
        <v>7345</v>
      </c>
      <c r="D190" s="5" t="n">
        <v>21453</v>
      </c>
      <c r="E190" s="5" t="n">
        <v>24076</v>
      </c>
    </row>
    <row r="191" spans="1:5">
      <c r="A191" s="4" t="s">
        <v>798</v>
      </c>
      <c r="C191" s="5" t="n">
        <v>1501</v>
      </c>
      <c r="D191" s="5" t="n">
        <v>1738</v>
      </c>
      <c r="E191" s="5" t="n">
        <v>2240</v>
      </c>
    </row>
    <row r="192" spans="1:5">
      <c r="A192" s="4" t="s">
        <v>805</v>
      </c>
      <c r="C192" s="5" t="n">
        <v>7250</v>
      </c>
      <c r="D192" s="5" t="n">
        <v>20891</v>
      </c>
      <c r="E192" s="5" t="n">
        <v>21483</v>
      </c>
    </row>
    <row r="193" spans="1:5">
      <c r="A193" s="4" t="s">
        <v>806</v>
      </c>
      <c r="C193" s="5" t="n">
        <v>224</v>
      </c>
      <c r="D193" s="5" t="n">
        <v>656</v>
      </c>
      <c r="E193" s="5" t="n">
        <v>1017</v>
      </c>
    </row>
    <row r="194" spans="1:5">
      <c r="A194" s="4" t="s">
        <v>799</v>
      </c>
      <c r="C194" s="5" t="n">
        <v>13788</v>
      </c>
      <c r="D194" s="5" t="n">
        <v>9042</v>
      </c>
      <c r="E194" s="5" t="n">
        <v>7985</v>
      </c>
    </row>
    <row r="195" spans="1:5">
      <c r="A195" s="4" t="s">
        <v>807</v>
      </c>
      <c r="C195" s="5" t="n">
        <v>16576</v>
      </c>
      <c r="D195" s="5" t="n">
        <v>11772</v>
      </c>
      <c r="E195" s="5" t="n">
        <v>8804</v>
      </c>
    </row>
    <row r="196" spans="1:5">
      <c r="A196" s="4" t="s">
        <v>808</v>
      </c>
      <c r="C196" s="5" t="n">
        <v>14668</v>
      </c>
      <c r="D196" s="5" t="n">
        <v>9467</v>
      </c>
      <c r="E196" s="5" t="n">
        <v>9533</v>
      </c>
    </row>
    <row r="197" spans="1:5">
      <c r="A197" s="4" t="s">
        <v>809</v>
      </c>
      <c r="C197" s="5" t="n">
        <v>563</v>
      </c>
      <c r="D197" s="5" t="n">
        <v>445</v>
      </c>
      <c r="E197" s="5" t="n">
        <v>449</v>
      </c>
    </row>
    <row r="198" spans="1:5">
      <c r="A198" s="4" t="s">
        <v>529</v>
      </c>
    </row>
    <row r="199" spans="1:5">
      <c r="A199" s="3" t="s">
        <v>786</v>
      </c>
    </row>
    <row r="200" spans="1:5">
      <c r="A200" s="4" t="s">
        <v>797</v>
      </c>
      <c r="C200" s="5" t="n">
        <v>547</v>
      </c>
      <c r="D200" s="5" t="n">
        <v>1438</v>
      </c>
      <c r="E200" s="5" t="n">
        <v>1946</v>
      </c>
    </row>
    <row r="201" spans="1:5">
      <c r="A201" s="4" t="s">
        <v>804</v>
      </c>
      <c r="C201" s="5" t="n">
        <v>762</v>
      </c>
      <c r="D201" s="5" t="n">
        <v>1533</v>
      </c>
      <c r="E201" s="5" t="n">
        <v>2055</v>
      </c>
    </row>
    <row r="202" spans="1:5">
      <c r="A202" s="4" t="s">
        <v>798</v>
      </c>
      <c r="C202" s="5" t="n">
        <v>239</v>
      </c>
      <c r="D202" s="5" t="n">
        <v>292</v>
      </c>
      <c r="E202" s="5" t="n">
        <v>475</v>
      </c>
    </row>
    <row r="203" spans="1:5">
      <c r="A203" s="4" t="s">
        <v>805</v>
      </c>
      <c r="C203" s="5" t="n">
        <v>672</v>
      </c>
      <c r="D203" s="5" t="n">
        <v>1491</v>
      </c>
      <c r="E203" s="5" t="n">
        <v>1995</v>
      </c>
    </row>
    <row r="204" spans="1:5">
      <c r="A204" s="4" t="s">
        <v>806</v>
      </c>
      <c r="C204" s="5" t="n">
        <v>25</v>
      </c>
      <c r="D204" s="5" t="n">
        <v>42</v>
      </c>
      <c r="E204" s="5" t="n">
        <v>80</v>
      </c>
    </row>
    <row r="205" spans="1:5">
      <c r="A205" s="4" t="s">
        <v>799</v>
      </c>
      <c r="C205" s="5" t="n">
        <v>7818</v>
      </c>
      <c r="D205" s="5" t="n">
        <v>4484</v>
      </c>
      <c r="E205" s="5" t="n">
        <v>4453</v>
      </c>
    </row>
    <row r="206" spans="1:5">
      <c r="A206" s="4" t="s">
        <v>807</v>
      </c>
      <c r="C206" s="5" t="n">
        <v>8406</v>
      </c>
      <c r="D206" s="5" t="n">
        <v>6490</v>
      </c>
      <c r="E206" s="5" t="n">
        <v>6172</v>
      </c>
    </row>
    <row r="207" spans="1:5">
      <c r="A207" s="4" t="s">
        <v>808</v>
      </c>
      <c r="C207" s="5" t="n">
        <v>7065</v>
      </c>
      <c r="D207" s="5" t="n">
        <v>4806</v>
      </c>
      <c r="E207" s="5" t="n">
        <v>4666</v>
      </c>
    </row>
    <row r="208" spans="1:5">
      <c r="A208" s="4" t="s">
        <v>809</v>
      </c>
      <c r="C208" s="5" t="n">
        <v>229</v>
      </c>
      <c r="D208" s="5" t="n">
        <v>207</v>
      </c>
      <c r="E208" s="5" t="n">
        <v>256</v>
      </c>
    </row>
    <row r="209" spans="1:5">
      <c r="A209" s="4" t="s">
        <v>531</v>
      </c>
    </row>
    <row r="210" spans="1:5">
      <c r="A210" s="3" t="s">
        <v>786</v>
      </c>
    </row>
    <row r="211" spans="1:5">
      <c r="A211" s="4" t="s">
        <v>797</v>
      </c>
      <c r="C211" s="5" t="n">
        <v>4225</v>
      </c>
      <c r="D211" s="5" t="n">
        <v>4889</v>
      </c>
      <c r="E211" s="5" t="n">
        <v>5467</v>
      </c>
    </row>
    <row r="212" spans="1:5">
      <c r="A212" s="4" t="s">
        <v>804</v>
      </c>
      <c r="C212" s="5" t="n">
        <v>4326</v>
      </c>
      <c r="D212" s="5" t="n">
        <v>4986</v>
      </c>
      <c r="E212" s="5" t="n">
        <v>5600</v>
      </c>
    </row>
    <row r="213" spans="1:5">
      <c r="A213" s="4" t="s">
        <v>798</v>
      </c>
      <c r="C213" s="5" t="n">
        <v>521</v>
      </c>
      <c r="D213" s="5" t="n">
        <v>485</v>
      </c>
      <c r="E213" s="5" t="n">
        <v>606</v>
      </c>
    </row>
    <row r="214" spans="1:5">
      <c r="A214" s="4" t="s">
        <v>805</v>
      </c>
      <c r="C214" s="5" t="n">
        <v>4280</v>
      </c>
      <c r="D214" s="5" t="n">
        <v>4783</v>
      </c>
      <c r="E214" s="5" t="n">
        <v>5399</v>
      </c>
    </row>
    <row r="215" spans="1:5">
      <c r="A215" s="4" t="s">
        <v>806</v>
      </c>
      <c r="C215" s="5" t="n">
        <v>130</v>
      </c>
      <c r="D215" s="5" t="n">
        <v>157</v>
      </c>
      <c r="E215" s="5" t="n">
        <v>241</v>
      </c>
    </row>
    <row r="216" spans="1:5">
      <c r="A216" s="4" t="s">
        <v>799</v>
      </c>
      <c r="C216" s="5" t="n">
        <v>13788</v>
      </c>
      <c r="D216" s="5" t="n">
        <v>13234</v>
      </c>
      <c r="E216" s="5" t="n">
        <v>12640</v>
      </c>
    </row>
    <row r="217" spans="1:5">
      <c r="A217" s="4" t="s">
        <v>807</v>
      </c>
      <c r="C217" s="5" t="n">
        <v>15932</v>
      </c>
      <c r="D217" s="5" t="n">
        <v>14953</v>
      </c>
      <c r="E217" s="5" t="n">
        <v>14334</v>
      </c>
    </row>
    <row r="218" spans="1:5">
      <c r="A218" s="4" t="s">
        <v>808</v>
      </c>
      <c r="C218" s="5" t="n">
        <v>14387</v>
      </c>
      <c r="D218" s="5" t="n">
        <v>13291</v>
      </c>
      <c r="E218" s="5" t="n">
        <v>12682</v>
      </c>
    </row>
    <row r="219" spans="1:5">
      <c r="A219" s="4" t="s">
        <v>809</v>
      </c>
      <c r="C219" s="5" t="n">
        <v>449</v>
      </c>
      <c r="D219" s="5" t="n">
        <v>496</v>
      </c>
      <c r="E219" s="5" t="n">
        <v>595</v>
      </c>
    </row>
    <row r="220" spans="1:5">
      <c r="A220" s="4" t="s">
        <v>659</v>
      </c>
    </row>
    <row r="221" spans="1:5">
      <c r="A221" s="3" t="s">
        <v>786</v>
      </c>
    </row>
    <row r="222" spans="1:5">
      <c r="A222" s="4" t="s">
        <v>797</v>
      </c>
      <c r="C222" s="5" t="n">
        <v>0</v>
      </c>
      <c r="D222" s="5" t="n">
        <v>0</v>
      </c>
      <c r="E222" s="5" t="n">
        <v>0</v>
      </c>
    </row>
    <row r="223" spans="1:5">
      <c r="A223" s="4" t="s">
        <v>804</v>
      </c>
      <c r="C223" s="5" t="n">
        <v>0</v>
      </c>
      <c r="D223" s="5" t="n">
        <v>0</v>
      </c>
      <c r="E223" s="5" t="n">
        <v>0</v>
      </c>
    </row>
    <row r="224" spans="1:5">
      <c r="A224" s="4" t="s">
        <v>798</v>
      </c>
      <c r="C224" s="5" t="n">
        <v>0</v>
      </c>
      <c r="D224" s="5" t="n">
        <v>0</v>
      </c>
      <c r="E224" s="5" t="n">
        <v>0</v>
      </c>
    </row>
    <row r="225" spans="1:5">
      <c r="A225" s="4" t="s">
        <v>805</v>
      </c>
      <c r="C225" s="5" t="n">
        <v>0</v>
      </c>
      <c r="D225" s="5" t="n">
        <v>0</v>
      </c>
      <c r="E225" s="5" t="n">
        <v>0</v>
      </c>
    </row>
    <row r="226" spans="1:5">
      <c r="A226" s="4" t="s">
        <v>806</v>
      </c>
      <c r="C226" s="5" t="n">
        <v>0</v>
      </c>
      <c r="D226" s="5" t="n">
        <v>0</v>
      </c>
      <c r="E226" s="5" t="n">
        <v>0</v>
      </c>
    </row>
    <row r="227" spans="1:5">
      <c r="A227" s="4" t="s">
        <v>799</v>
      </c>
      <c r="C227" s="5" t="n">
        <v>0</v>
      </c>
      <c r="D227" s="5" t="n">
        <v>0</v>
      </c>
      <c r="E227" s="5" t="n">
        <v>0</v>
      </c>
    </row>
    <row r="228" spans="1:5">
      <c r="A228" s="4" t="s">
        <v>807</v>
      </c>
      <c r="C228" s="5" t="n">
        <v>0</v>
      </c>
      <c r="D228" s="5" t="n">
        <v>0</v>
      </c>
      <c r="E228" s="5" t="n">
        <v>0</v>
      </c>
    </row>
    <row r="229" spans="1:5">
      <c r="A229" s="4" t="s">
        <v>808</v>
      </c>
      <c r="C229" s="5" t="n">
        <v>0</v>
      </c>
      <c r="D229" s="5" t="n">
        <v>0</v>
      </c>
      <c r="E229" s="5" t="n">
        <v>0</v>
      </c>
    </row>
    <row r="230" spans="1:5">
      <c r="A230" s="4" t="s">
        <v>809</v>
      </c>
      <c r="C230" s="5" t="n">
        <v>0</v>
      </c>
      <c r="D230" s="5" t="n">
        <v>0</v>
      </c>
      <c r="E230" s="5" t="n">
        <v>0</v>
      </c>
    </row>
    <row r="231" spans="1:5">
      <c r="A231" s="4" t="s">
        <v>662</v>
      </c>
    </row>
    <row r="232" spans="1:5">
      <c r="A232" s="3" t="s">
        <v>786</v>
      </c>
    </row>
    <row r="233" spans="1:5">
      <c r="A233" s="4" t="s">
        <v>797</v>
      </c>
      <c r="C233" s="5" t="n">
        <v>0</v>
      </c>
      <c r="D233" s="5" t="n">
        <v>0</v>
      </c>
      <c r="E233" s="5" t="n">
        <v>0</v>
      </c>
    </row>
    <row r="234" spans="1:5">
      <c r="A234" s="4" t="s">
        <v>804</v>
      </c>
      <c r="C234" s="5" t="n">
        <v>0</v>
      </c>
      <c r="D234" s="5" t="n">
        <v>0</v>
      </c>
      <c r="E234" s="5" t="n">
        <v>0</v>
      </c>
    </row>
    <row r="235" spans="1:5">
      <c r="A235" s="4" t="s">
        <v>798</v>
      </c>
      <c r="C235" s="5" t="n">
        <v>0</v>
      </c>
      <c r="D235" s="5" t="n">
        <v>0</v>
      </c>
      <c r="E235" s="5" t="n">
        <v>0</v>
      </c>
    </row>
    <row r="236" spans="1:5">
      <c r="A236" s="4" t="s">
        <v>805</v>
      </c>
      <c r="C236" s="5" t="n">
        <v>0</v>
      </c>
      <c r="D236" s="5" t="n">
        <v>0</v>
      </c>
      <c r="E236" s="5" t="n">
        <v>0</v>
      </c>
    </row>
    <row r="237" spans="1:5">
      <c r="A237" s="4" t="s">
        <v>806</v>
      </c>
      <c r="C237" s="5" t="n">
        <v>0</v>
      </c>
      <c r="D237" s="5" t="n">
        <v>0</v>
      </c>
      <c r="E237" s="5" t="n">
        <v>0</v>
      </c>
    </row>
    <row r="238" spans="1:5">
      <c r="A238" s="4" t="s">
        <v>799</v>
      </c>
      <c r="C238" s="5" t="n">
        <v>0</v>
      </c>
      <c r="D238" s="5" t="n">
        <v>0</v>
      </c>
      <c r="E238" s="5" t="n">
        <v>0</v>
      </c>
    </row>
    <row r="239" spans="1:5">
      <c r="A239" s="4" t="s">
        <v>807</v>
      </c>
      <c r="C239" s="5" t="n">
        <v>0</v>
      </c>
      <c r="D239" s="5" t="n">
        <v>0</v>
      </c>
      <c r="E239" s="5" t="n">
        <v>0</v>
      </c>
    </row>
    <row r="240" spans="1:5">
      <c r="A240" s="4" t="s">
        <v>808</v>
      </c>
      <c r="C240" s="5" t="n">
        <v>0</v>
      </c>
      <c r="D240" s="5" t="n">
        <v>0</v>
      </c>
      <c r="E240" s="5" t="n">
        <v>0</v>
      </c>
    </row>
    <row r="241" spans="1:5">
      <c r="A241" s="4" t="s">
        <v>809</v>
      </c>
      <c r="C241" s="5" t="n">
        <v>0</v>
      </c>
      <c r="D241" s="5" t="n">
        <v>0</v>
      </c>
      <c r="E241" s="5" t="n">
        <v>0</v>
      </c>
    </row>
    <row r="242" spans="1:5">
      <c r="A242" s="4" t="s">
        <v>665</v>
      </c>
    </row>
    <row r="243" spans="1:5">
      <c r="A243" s="3" t="s">
        <v>786</v>
      </c>
    </row>
    <row r="244" spans="1:5">
      <c r="A244" s="4" t="s">
        <v>797</v>
      </c>
      <c r="C244" s="5" t="n">
        <v>0</v>
      </c>
      <c r="D244" s="5" t="n">
        <v>0</v>
      </c>
      <c r="E244" s="5" t="n">
        <v>0</v>
      </c>
    </row>
    <row r="245" spans="1:5">
      <c r="A245" s="4" t="s">
        <v>804</v>
      </c>
      <c r="C245" s="5" t="n">
        <v>0</v>
      </c>
      <c r="D245" s="5" t="n">
        <v>0</v>
      </c>
      <c r="E245" s="5" t="n">
        <v>0</v>
      </c>
    </row>
    <row r="246" spans="1:5">
      <c r="A246" s="4" t="s">
        <v>798</v>
      </c>
      <c r="C246" s="5" t="n">
        <v>0</v>
      </c>
      <c r="D246" s="5" t="n">
        <v>0</v>
      </c>
      <c r="E246" s="5" t="n">
        <v>0</v>
      </c>
    </row>
    <row r="247" spans="1:5">
      <c r="A247" s="4" t="s">
        <v>805</v>
      </c>
      <c r="C247" s="5" t="n">
        <v>0</v>
      </c>
      <c r="D247" s="5" t="n">
        <v>0</v>
      </c>
      <c r="E247" s="5" t="n">
        <v>0</v>
      </c>
    </row>
    <row r="248" spans="1:5">
      <c r="A248" s="4" t="s">
        <v>806</v>
      </c>
      <c r="C248" s="5" t="n">
        <v>0</v>
      </c>
      <c r="D248" s="5" t="n">
        <v>0</v>
      </c>
      <c r="E248" s="5" t="n">
        <v>0</v>
      </c>
    </row>
    <row r="249" spans="1:5">
      <c r="A249" s="4" t="s">
        <v>799</v>
      </c>
      <c r="C249" s="5" t="n">
        <v>0</v>
      </c>
      <c r="D249" s="5" t="n">
        <v>0</v>
      </c>
      <c r="E249" s="5" t="n">
        <v>0</v>
      </c>
    </row>
    <row r="250" spans="1:5">
      <c r="A250" s="4" t="s">
        <v>807</v>
      </c>
      <c r="C250" s="5" t="n">
        <v>0</v>
      </c>
      <c r="D250" s="5" t="n">
        <v>0</v>
      </c>
      <c r="E250" s="5" t="n">
        <v>0</v>
      </c>
    </row>
    <row r="251" spans="1:5">
      <c r="A251" s="4" t="s">
        <v>808</v>
      </c>
      <c r="C251" s="5" t="n">
        <v>0</v>
      </c>
      <c r="D251" s="5" t="n">
        <v>0</v>
      </c>
      <c r="E251" s="5" t="n">
        <v>0</v>
      </c>
    </row>
    <row r="252" spans="1:5">
      <c r="A252" s="4" t="s">
        <v>809</v>
      </c>
      <c r="C252" s="5" t="n">
        <v>0</v>
      </c>
      <c r="D252" s="5" t="n">
        <v>0</v>
      </c>
      <c r="E252" s="5" t="n">
        <v>0</v>
      </c>
    </row>
    <row r="253" spans="1:5">
      <c r="A253" s="4" t="s">
        <v>533</v>
      </c>
    </row>
    <row r="254" spans="1:5">
      <c r="A254" s="3" t="s">
        <v>786</v>
      </c>
    </row>
    <row r="255" spans="1:5">
      <c r="A255" s="4" t="s">
        <v>797</v>
      </c>
      <c r="C255" s="5" t="n">
        <v>128</v>
      </c>
      <c r="D255" s="5" t="n">
        <v>213</v>
      </c>
      <c r="E255" s="5" t="n">
        <v>211</v>
      </c>
    </row>
    <row r="256" spans="1:5">
      <c r="A256" s="4" t="s">
        <v>804</v>
      </c>
      <c r="C256" s="5" t="n">
        <v>128</v>
      </c>
      <c r="D256" s="5" t="n">
        <v>215</v>
      </c>
      <c r="E256" s="5" t="n">
        <v>213</v>
      </c>
    </row>
    <row r="257" spans="1:5">
      <c r="A257" s="4" t="s">
        <v>798</v>
      </c>
      <c r="C257" s="5" t="n">
        <v>30</v>
      </c>
      <c r="D257" s="5" t="n">
        <v>53</v>
      </c>
      <c r="E257" s="5" t="n">
        <v>26</v>
      </c>
    </row>
    <row r="258" spans="1:5">
      <c r="A258" s="4" t="s">
        <v>805</v>
      </c>
      <c r="C258" s="5" t="n">
        <v>139</v>
      </c>
      <c r="D258" s="5" t="n">
        <v>215</v>
      </c>
      <c r="E258" s="5" t="n">
        <v>214</v>
      </c>
    </row>
    <row r="259" spans="1:5">
      <c r="A259" s="4" t="s">
        <v>806</v>
      </c>
      <c r="C259" s="5" t="n">
        <v>6</v>
      </c>
      <c r="D259" s="5" t="n">
        <v>6</v>
      </c>
      <c r="E259" s="5" t="n">
        <v>10</v>
      </c>
    </row>
    <row r="260" spans="1:5">
      <c r="A260" s="4" t="s">
        <v>799</v>
      </c>
      <c r="C260" s="5" t="n">
        <v>302</v>
      </c>
      <c r="D260" s="5" t="n">
        <v>657</v>
      </c>
      <c r="E260" s="5" t="n">
        <v>161</v>
      </c>
    </row>
    <row r="261" spans="1:5">
      <c r="A261" s="4" t="s">
        <v>807</v>
      </c>
      <c r="C261" s="5" t="n">
        <v>398</v>
      </c>
      <c r="D261" s="5" t="n">
        <v>721</v>
      </c>
      <c r="E261" s="5" t="n">
        <v>222</v>
      </c>
    </row>
    <row r="262" spans="1:5">
      <c r="A262" s="4" t="s">
        <v>808</v>
      </c>
      <c r="C262" s="5" t="n">
        <v>311</v>
      </c>
      <c r="D262" s="5" t="n">
        <v>665</v>
      </c>
      <c r="E262" s="5" t="n">
        <v>173</v>
      </c>
    </row>
    <row r="263" spans="1:5">
      <c r="A263" s="4" t="s">
        <v>809</v>
      </c>
      <c r="C263" s="7" t="n">
        <v>15</v>
      </c>
      <c r="D263" s="7" t="n">
        <v>29</v>
      </c>
      <c r="E263" s="7" t="n">
        <v>11</v>
      </c>
    </row>
    <row r="264" spans="1:5">
      <c r="A264" t="n"/>
    </row>
    <row r="265" spans="1:5">
      <c r="A265" s="4" t="s">
        <v>481</v>
      </c>
      <c r="B265" s="4" t="s">
        <v>793</v>
      </c>
    </row>
    <row r="266" spans="1:5">
      <c r="A266" s="4" t="s">
        <v>562</v>
      </c>
      <c r="B266" s="4" t="s">
        <v>794</v>
      </c>
    </row>
  </sheetData>
  <mergeCells count="5">
    <mergeCell ref="A1:B2"/>
    <mergeCell ref="C1:D1"/>
    <mergeCell ref="A264:D264"/>
    <mergeCell ref="B265:D265"/>
    <mergeCell ref="B266:D266"/>
  </mergeCells>
  <pageMargins bottom="1" footer="0.5" header="0.5" left="0.75" right="0.75" top="1"/>
</worksheet>
</file>

<file path=xl/worksheets/sheet56.xml><?xml version="1.0" encoding="utf-8"?>
<worksheet xmlns="http://schemas.openxmlformats.org/spreadsheetml/2006/main">
  <sheetPr>
    <outlinePr summaryBelow="1" summaryRight="1"/>
  </sheetPr>
  <dimension ref="A1:N166"/>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8"/>
    <col customWidth="1" max="5" min="5" width="30"/>
    <col customWidth="1" max="6" min="6" width="8"/>
    <col customWidth="1" max="7" min="7" width="30"/>
    <col customWidth="1" max="8" min="8" width="8"/>
    <col customWidth="1" max="9" min="9" width="30"/>
    <col customWidth="1" max="10" min="10" width="8"/>
    <col customWidth="1" max="11" min="11" width="30"/>
    <col customWidth="1" max="12" min="12" width="8"/>
    <col customWidth="1" max="13" min="13" width="30"/>
    <col customWidth="1" max="14" min="14" width="8"/>
  </cols>
  <sheetData>
    <row r="1" spans="1:14">
      <c r="A1" s="1" t="s">
        <v>810</v>
      </c>
      <c r="C1" s="2" t="s">
        <v>85</v>
      </c>
      <c r="G1" s="2" t="s">
        <v>1</v>
      </c>
      <c r="K1" s="2" t="s">
        <v>796</v>
      </c>
    </row>
    <row r="2" spans="1:14">
      <c r="C2" s="2" t="s">
        <v>811</v>
      </c>
      <c r="E2" s="2" t="s">
        <v>812</v>
      </c>
      <c r="G2" s="2" t="s">
        <v>811</v>
      </c>
      <c r="I2" s="2" t="s">
        <v>812</v>
      </c>
      <c r="K2" s="2" t="s">
        <v>811</v>
      </c>
      <c r="L2" s="2" t="s">
        <v>813</v>
      </c>
      <c r="M2" s="2" t="s">
        <v>812</v>
      </c>
      <c r="N2" s="2" t="s">
        <v>813</v>
      </c>
    </row>
    <row r="3" spans="1:14">
      <c r="A3" s="3" t="s">
        <v>814</v>
      </c>
      <c r="K3" t="n"/>
      <c r="M3" t="n"/>
    </row>
    <row r="4" spans="1:14">
      <c r="A4" s="4" t="s">
        <v>815</v>
      </c>
      <c r="C4" s="5" t="n">
        <v>1</v>
      </c>
      <c r="D4" s="4" t="s">
        <v>619</v>
      </c>
      <c r="E4" s="5" t="n">
        <v>3</v>
      </c>
      <c r="F4" s="4" t="s">
        <v>619</v>
      </c>
      <c r="G4" s="5" t="n">
        <v>10</v>
      </c>
      <c r="H4" s="4" t="s">
        <v>619</v>
      </c>
      <c r="I4" s="5" t="n">
        <v>16</v>
      </c>
      <c r="J4" s="4" t="s">
        <v>619</v>
      </c>
      <c r="K4" s="5" t="n">
        <v>15</v>
      </c>
      <c r="M4" s="5" t="n">
        <v>21</v>
      </c>
    </row>
    <row r="5" spans="1:14">
      <c r="A5" s="4" t="s">
        <v>816</v>
      </c>
      <c r="C5" s="7" t="n">
        <v>222</v>
      </c>
      <c r="D5" s="4" t="s">
        <v>619</v>
      </c>
      <c r="E5" s="7" t="n">
        <v>667</v>
      </c>
      <c r="F5" s="4" t="s">
        <v>619</v>
      </c>
      <c r="G5" s="7" t="n">
        <v>1833</v>
      </c>
      <c r="H5" s="4" t="s">
        <v>619</v>
      </c>
      <c r="I5" s="7" t="n">
        <v>8152</v>
      </c>
      <c r="J5" s="4" t="s">
        <v>619</v>
      </c>
      <c r="K5" s="7" t="n">
        <v>5648</v>
      </c>
      <c r="M5" s="7" t="n">
        <v>10086</v>
      </c>
    </row>
    <row r="6" spans="1:14">
      <c r="A6" s="4" t="s">
        <v>817</v>
      </c>
      <c r="K6" t="n"/>
      <c r="M6" t="n"/>
    </row>
    <row r="7" spans="1:14">
      <c r="A7" s="3" t="s">
        <v>814</v>
      </c>
      <c r="K7" t="n"/>
      <c r="M7" t="n"/>
    </row>
    <row r="8" spans="1:14">
      <c r="A8" s="4" t="s">
        <v>815</v>
      </c>
      <c r="B8" s="4" t="s">
        <v>481</v>
      </c>
      <c r="C8" s="5" t="n">
        <v>1</v>
      </c>
      <c r="E8" s="5" t="n">
        <v>2</v>
      </c>
      <c r="G8" s="5" t="n">
        <v>10</v>
      </c>
      <c r="I8" s="5" t="n">
        <v>10</v>
      </c>
      <c r="K8" t="n"/>
      <c r="M8" t="n"/>
    </row>
    <row r="9" spans="1:14">
      <c r="A9" s="4" t="s">
        <v>816</v>
      </c>
      <c r="B9" s="4" t="s">
        <v>481</v>
      </c>
      <c r="C9" s="7" t="n">
        <v>222</v>
      </c>
      <c r="E9" s="7" t="n">
        <v>456</v>
      </c>
      <c r="G9" s="7" t="n">
        <v>1833</v>
      </c>
      <c r="I9" s="7" t="n">
        <v>5671</v>
      </c>
      <c r="K9" t="n"/>
      <c r="M9" t="n"/>
    </row>
    <row r="10" spans="1:14">
      <c r="A10" s="4" t="s">
        <v>818</v>
      </c>
      <c r="K10" t="n"/>
      <c r="M10" t="n"/>
    </row>
    <row r="11" spans="1:14">
      <c r="A11" s="3" t="s">
        <v>814</v>
      </c>
      <c r="K11" t="n"/>
      <c r="M11" t="n"/>
    </row>
    <row r="12" spans="1:14">
      <c r="A12" s="4" t="s">
        <v>815</v>
      </c>
      <c r="B12" s="4" t="s">
        <v>481</v>
      </c>
      <c r="C12" s="5" t="n">
        <v>1</v>
      </c>
      <c r="E12" s="5" t="n">
        <v>3</v>
      </c>
      <c r="G12" s="5" t="n">
        <v>5</v>
      </c>
      <c r="I12" s="5" t="n">
        <v>11</v>
      </c>
      <c r="K12" t="n"/>
      <c r="M12" t="n"/>
    </row>
    <row r="13" spans="1:14">
      <c r="A13" s="4" t="s">
        <v>816</v>
      </c>
      <c r="B13" s="4" t="s">
        <v>481</v>
      </c>
      <c r="C13" s="7" t="n">
        <v>222</v>
      </c>
      <c r="E13" s="7" t="n">
        <v>667</v>
      </c>
      <c r="G13" s="7" t="n">
        <v>674</v>
      </c>
      <c r="I13" s="7" t="n">
        <v>5774</v>
      </c>
      <c r="K13" t="n"/>
      <c r="M13" t="n"/>
    </row>
    <row r="14" spans="1:14">
      <c r="A14" s="4" t="s">
        <v>819</v>
      </c>
      <c r="K14" t="n"/>
      <c r="M14" t="n"/>
    </row>
    <row r="15" spans="1:14">
      <c r="A15" s="3" t="s">
        <v>814</v>
      </c>
      <c r="K15" t="n"/>
      <c r="M15" t="n"/>
    </row>
    <row r="16" spans="1:14">
      <c r="A16" s="4" t="s">
        <v>815</v>
      </c>
      <c r="B16" s="4" t="s">
        <v>481</v>
      </c>
      <c r="C16" s="5" t="n">
        <v>0</v>
      </c>
      <c r="E16" s="5" t="n">
        <v>0</v>
      </c>
      <c r="G16" s="5" t="n">
        <v>2</v>
      </c>
      <c r="I16" s="5" t="n">
        <v>4</v>
      </c>
      <c r="K16" t="n"/>
      <c r="M16" t="n"/>
    </row>
    <row r="17" spans="1:14">
      <c r="A17" s="4" t="s">
        <v>816</v>
      </c>
      <c r="B17" s="4" t="s">
        <v>481</v>
      </c>
      <c r="C17" s="7" t="n">
        <v>0</v>
      </c>
      <c r="E17" s="7" t="n">
        <v>0</v>
      </c>
      <c r="G17" s="7" t="n">
        <v>219</v>
      </c>
      <c r="I17" s="7" t="n">
        <v>2659</v>
      </c>
      <c r="K17" t="n"/>
      <c r="M17" t="n"/>
    </row>
    <row r="18" spans="1:14">
      <c r="A18" s="4" t="s">
        <v>820</v>
      </c>
      <c r="K18" t="n"/>
      <c r="M18" t="n"/>
    </row>
    <row r="19" spans="1:14">
      <c r="A19" s="3" t="s">
        <v>814</v>
      </c>
      <c r="K19" t="n"/>
      <c r="M19" t="n"/>
    </row>
    <row r="20" spans="1:14">
      <c r="A20" s="4" t="s">
        <v>815</v>
      </c>
      <c r="B20" s="4" t="s">
        <v>481</v>
      </c>
      <c r="C20" s="5" t="n">
        <v>0</v>
      </c>
      <c r="E20" s="5" t="n">
        <v>0</v>
      </c>
      <c r="G20" s="5" t="n">
        <v>0</v>
      </c>
      <c r="I20" s="5" t="n">
        <v>0</v>
      </c>
      <c r="K20" t="n"/>
      <c r="M20" t="n"/>
    </row>
    <row r="21" spans="1:14">
      <c r="A21" s="4" t="s">
        <v>816</v>
      </c>
      <c r="B21" s="4" t="s">
        <v>481</v>
      </c>
      <c r="C21" s="7" t="n">
        <v>0</v>
      </c>
      <c r="E21" s="7" t="n">
        <v>0</v>
      </c>
      <c r="G21" s="7" t="n">
        <v>0</v>
      </c>
      <c r="I21" s="7" t="n">
        <v>0</v>
      </c>
      <c r="K21" t="n"/>
      <c r="M21" t="n"/>
    </row>
    <row r="22" spans="1:14">
      <c r="A22" s="4" t="s">
        <v>821</v>
      </c>
      <c r="K22" t="n"/>
      <c r="M22" t="n"/>
    </row>
    <row r="23" spans="1:14">
      <c r="A23" s="3" t="s">
        <v>814</v>
      </c>
      <c r="K23" t="n"/>
      <c r="M23" t="n"/>
    </row>
    <row r="24" spans="1:14">
      <c r="A24" s="4" t="s">
        <v>815</v>
      </c>
      <c r="C24" s="5" t="n">
        <v>1</v>
      </c>
      <c r="D24" s="4" t="s">
        <v>619</v>
      </c>
      <c r="E24" s="5" t="n">
        <v>3</v>
      </c>
      <c r="F24" s="4" t="s">
        <v>619</v>
      </c>
      <c r="G24" s="5" t="n">
        <v>9</v>
      </c>
      <c r="H24" s="4" t="s">
        <v>619</v>
      </c>
      <c r="I24" s="5" t="n">
        <v>4</v>
      </c>
      <c r="J24" s="4" t="s">
        <v>619</v>
      </c>
      <c r="K24" s="5" t="n">
        <v>11</v>
      </c>
      <c r="M24" s="5" t="n">
        <v>6</v>
      </c>
    </row>
    <row r="25" spans="1:14">
      <c r="A25" s="4" t="s">
        <v>816</v>
      </c>
      <c r="C25" s="7" t="n">
        <v>222</v>
      </c>
      <c r="D25" s="4" t="s">
        <v>619</v>
      </c>
      <c r="E25" s="7" t="n">
        <v>667</v>
      </c>
      <c r="F25" s="4" t="s">
        <v>619</v>
      </c>
      <c r="G25" s="7" t="n">
        <v>1664</v>
      </c>
      <c r="H25" s="4" t="s">
        <v>619</v>
      </c>
      <c r="I25" s="7" t="n">
        <v>887</v>
      </c>
      <c r="J25" s="4" t="s">
        <v>619</v>
      </c>
      <c r="K25" s="7" t="n">
        <v>2613</v>
      </c>
      <c r="M25" s="7" t="n">
        <v>1406</v>
      </c>
    </row>
    <row r="26" spans="1:14">
      <c r="A26" s="4" t="s">
        <v>822</v>
      </c>
      <c r="K26" t="n"/>
      <c r="M26" t="n"/>
    </row>
    <row r="27" spans="1:14">
      <c r="A27" s="3" t="s">
        <v>814</v>
      </c>
      <c r="K27" t="n"/>
      <c r="M27" t="n"/>
    </row>
    <row r="28" spans="1:14">
      <c r="A28" s="4" t="s">
        <v>815</v>
      </c>
      <c r="B28" s="4" t="s">
        <v>481</v>
      </c>
      <c r="C28" s="5" t="n">
        <v>1</v>
      </c>
      <c r="E28" s="5" t="n">
        <v>2</v>
      </c>
      <c r="G28" s="5" t="n">
        <v>9</v>
      </c>
      <c r="I28" s="5" t="n">
        <v>3</v>
      </c>
      <c r="K28" t="n"/>
      <c r="M28" t="n"/>
    </row>
    <row r="29" spans="1:14">
      <c r="A29" s="4" t="s">
        <v>816</v>
      </c>
      <c r="B29" s="4" t="s">
        <v>481</v>
      </c>
      <c r="C29" s="7" t="n">
        <v>222</v>
      </c>
      <c r="E29" s="7" t="n">
        <v>456</v>
      </c>
      <c r="G29" s="7" t="n">
        <v>1664</v>
      </c>
      <c r="I29" s="7" t="n">
        <v>676</v>
      </c>
      <c r="K29" t="n"/>
      <c r="M29" t="n"/>
    </row>
    <row r="30" spans="1:14">
      <c r="A30" s="4" t="s">
        <v>823</v>
      </c>
      <c r="K30" t="n"/>
      <c r="M30" t="n"/>
    </row>
    <row r="31" spans="1:14">
      <c r="A31" s="3" t="s">
        <v>814</v>
      </c>
      <c r="K31" t="n"/>
      <c r="M31" t="n"/>
    </row>
    <row r="32" spans="1:14">
      <c r="A32" s="4" t="s">
        <v>815</v>
      </c>
      <c r="B32" s="4" t="s">
        <v>481</v>
      </c>
      <c r="C32" s="5" t="n">
        <v>1</v>
      </c>
      <c r="E32" s="5" t="n">
        <v>3</v>
      </c>
      <c r="G32" s="5" t="n">
        <v>5</v>
      </c>
      <c r="I32" s="5" t="n">
        <v>3</v>
      </c>
      <c r="K32" t="n"/>
      <c r="M32" t="n"/>
    </row>
    <row r="33" spans="1:14">
      <c r="A33" s="4" t="s">
        <v>816</v>
      </c>
      <c r="B33" s="4" t="s">
        <v>481</v>
      </c>
      <c r="C33" s="7" t="n">
        <v>222</v>
      </c>
      <c r="E33" s="7" t="n">
        <v>667</v>
      </c>
      <c r="G33" s="7" t="n">
        <v>674</v>
      </c>
      <c r="I33" s="7" t="n">
        <v>667</v>
      </c>
      <c r="K33" t="n"/>
      <c r="M33" t="n"/>
    </row>
    <row r="34" spans="1:14">
      <c r="A34" s="4" t="s">
        <v>824</v>
      </c>
      <c r="K34" t="n"/>
      <c r="M34" t="n"/>
    </row>
    <row r="35" spans="1:14">
      <c r="A35" s="3" t="s">
        <v>814</v>
      </c>
      <c r="K35" t="n"/>
      <c r="M35" t="n"/>
    </row>
    <row r="36" spans="1:14">
      <c r="A36" s="4" t="s">
        <v>815</v>
      </c>
      <c r="B36" s="4" t="s">
        <v>481</v>
      </c>
      <c r="C36" s="5" t="n">
        <v>0</v>
      </c>
      <c r="E36" s="5" t="n">
        <v>0</v>
      </c>
      <c r="G36" s="5" t="n">
        <v>1</v>
      </c>
      <c r="I36" s="5" t="n">
        <v>1</v>
      </c>
      <c r="K36" t="n"/>
      <c r="M36" t="n"/>
    </row>
    <row r="37" spans="1:14">
      <c r="A37" s="4" t="s">
        <v>816</v>
      </c>
      <c r="B37" s="4" t="s">
        <v>481</v>
      </c>
      <c r="C37" s="7" t="n">
        <v>0</v>
      </c>
      <c r="E37" s="7" t="n">
        <v>0</v>
      </c>
      <c r="G37" s="7" t="n">
        <v>50</v>
      </c>
      <c r="I37" s="7" t="n">
        <v>220</v>
      </c>
      <c r="K37" t="n"/>
      <c r="M37" t="n"/>
    </row>
    <row r="38" spans="1:14">
      <c r="A38" s="4" t="s">
        <v>825</v>
      </c>
      <c r="K38" t="n"/>
      <c r="M38" t="n"/>
    </row>
    <row r="39" spans="1:14">
      <c r="A39" s="3" t="s">
        <v>814</v>
      </c>
      <c r="K39" t="n"/>
      <c r="M39" t="n"/>
    </row>
    <row r="40" spans="1:14">
      <c r="A40" s="4" t="s">
        <v>815</v>
      </c>
      <c r="B40" s="4" t="s">
        <v>481</v>
      </c>
      <c r="C40" s="5" t="n">
        <v>0</v>
      </c>
      <c r="E40" s="5" t="n">
        <v>0</v>
      </c>
      <c r="G40" s="5" t="n">
        <v>0</v>
      </c>
      <c r="I40" s="5" t="n">
        <v>0</v>
      </c>
      <c r="K40" t="n"/>
      <c r="M40" t="n"/>
    </row>
    <row r="41" spans="1:14">
      <c r="A41" s="4" t="s">
        <v>816</v>
      </c>
      <c r="B41" s="4" t="s">
        <v>481</v>
      </c>
      <c r="C41" s="7" t="n">
        <v>0</v>
      </c>
      <c r="E41" s="7" t="n">
        <v>0</v>
      </c>
      <c r="G41" s="7" t="n">
        <v>0</v>
      </c>
      <c r="I41" s="7" t="n">
        <v>0</v>
      </c>
      <c r="K41" t="n"/>
      <c r="M41" t="n"/>
    </row>
    <row r="42" spans="1:14">
      <c r="A42" s="4" t="s">
        <v>684</v>
      </c>
      <c r="K42" t="n"/>
      <c r="M42" t="n"/>
    </row>
    <row r="43" spans="1:14">
      <c r="A43" s="3" t="s">
        <v>814</v>
      </c>
      <c r="K43" t="n"/>
      <c r="M43" t="n"/>
    </row>
    <row r="44" spans="1:14">
      <c r="A44" s="4" t="s">
        <v>815</v>
      </c>
      <c r="C44" s="5" t="n">
        <v>0</v>
      </c>
      <c r="D44" s="4" t="s">
        <v>619</v>
      </c>
      <c r="E44" s="5" t="n">
        <v>0</v>
      </c>
      <c r="F44" s="4" t="s">
        <v>619</v>
      </c>
      <c r="G44" s="5" t="n">
        <v>0</v>
      </c>
      <c r="H44" s="4" t="s">
        <v>619</v>
      </c>
      <c r="I44" s="5" t="n">
        <v>1</v>
      </c>
      <c r="J44" s="4" t="s">
        <v>619</v>
      </c>
      <c r="K44" s="5" t="n">
        <v>1</v>
      </c>
      <c r="M44" s="5" t="n">
        <v>1</v>
      </c>
    </row>
    <row r="45" spans="1:14">
      <c r="A45" s="4" t="s">
        <v>816</v>
      </c>
      <c r="C45" s="7" t="n">
        <v>0</v>
      </c>
      <c r="D45" s="4" t="s">
        <v>619</v>
      </c>
      <c r="E45" s="7" t="n">
        <v>0</v>
      </c>
      <c r="F45" s="4" t="s">
        <v>619</v>
      </c>
      <c r="G45" s="7" t="n">
        <v>0</v>
      </c>
      <c r="H45" s="4" t="s">
        <v>619</v>
      </c>
      <c r="I45" s="7" t="n">
        <v>88</v>
      </c>
      <c r="J45" s="4" t="s">
        <v>619</v>
      </c>
      <c r="K45" s="7" t="n">
        <v>1461</v>
      </c>
      <c r="M45" s="7" t="n">
        <v>88</v>
      </c>
    </row>
    <row r="46" spans="1:14">
      <c r="A46" s="4" t="s">
        <v>826</v>
      </c>
      <c r="K46" t="n"/>
      <c r="M46" t="n"/>
    </row>
    <row r="47" spans="1:14">
      <c r="A47" s="3" t="s">
        <v>814</v>
      </c>
      <c r="K47" t="n"/>
      <c r="M47" t="n"/>
    </row>
    <row r="48" spans="1:14">
      <c r="A48" s="4" t="s">
        <v>815</v>
      </c>
      <c r="B48" s="4" t="s">
        <v>481</v>
      </c>
      <c r="C48" s="5" t="n">
        <v>0</v>
      </c>
      <c r="E48" s="5" t="n">
        <v>0</v>
      </c>
      <c r="G48" s="5" t="n">
        <v>0</v>
      </c>
      <c r="I48" s="5" t="n">
        <v>1</v>
      </c>
      <c r="K48" t="n"/>
      <c r="M48" t="n"/>
    </row>
    <row r="49" spans="1:14">
      <c r="A49" s="4" t="s">
        <v>816</v>
      </c>
      <c r="B49" s="4" t="s">
        <v>481</v>
      </c>
      <c r="C49" s="7" t="n">
        <v>0</v>
      </c>
      <c r="E49" s="7" t="n">
        <v>0</v>
      </c>
      <c r="G49" s="7" t="n">
        <v>0</v>
      </c>
      <c r="I49" s="7" t="n">
        <v>88</v>
      </c>
      <c r="K49" t="n"/>
      <c r="M49" t="n"/>
    </row>
    <row r="50" spans="1:14">
      <c r="A50" s="4" t="s">
        <v>827</v>
      </c>
      <c r="K50" t="n"/>
      <c r="M50" t="n"/>
    </row>
    <row r="51" spans="1:14">
      <c r="A51" s="3" t="s">
        <v>814</v>
      </c>
      <c r="K51" t="n"/>
      <c r="M51" t="n"/>
    </row>
    <row r="52" spans="1:14">
      <c r="A52" s="4" t="s">
        <v>815</v>
      </c>
      <c r="B52" s="4" t="s">
        <v>481</v>
      </c>
      <c r="C52" s="5" t="n">
        <v>0</v>
      </c>
      <c r="E52" s="5" t="n">
        <v>0</v>
      </c>
      <c r="G52" s="5" t="n">
        <v>0</v>
      </c>
      <c r="I52" s="5" t="n">
        <v>0</v>
      </c>
      <c r="K52" t="n"/>
      <c r="M52" t="n"/>
    </row>
    <row r="53" spans="1:14">
      <c r="A53" s="4" t="s">
        <v>816</v>
      </c>
      <c r="B53" s="4" t="s">
        <v>481</v>
      </c>
      <c r="C53" s="7" t="n">
        <v>0</v>
      </c>
      <c r="E53" s="7" t="n">
        <v>0</v>
      </c>
      <c r="G53" s="7" t="n">
        <v>0</v>
      </c>
      <c r="I53" s="7" t="n">
        <v>0</v>
      </c>
      <c r="K53" t="n"/>
      <c r="M53" t="n"/>
    </row>
    <row r="54" spans="1:14">
      <c r="A54" s="4" t="s">
        <v>828</v>
      </c>
      <c r="K54" t="n"/>
      <c r="M54" t="n"/>
    </row>
    <row r="55" spans="1:14">
      <c r="A55" s="3" t="s">
        <v>814</v>
      </c>
      <c r="K55" t="n"/>
      <c r="M55" t="n"/>
    </row>
    <row r="56" spans="1:14">
      <c r="A56" s="4" t="s">
        <v>815</v>
      </c>
      <c r="B56" s="4" t="s">
        <v>481</v>
      </c>
      <c r="C56" s="5" t="n">
        <v>0</v>
      </c>
      <c r="E56" s="5" t="n">
        <v>0</v>
      </c>
      <c r="G56" s="5" t="n">
        <v>0</v>
      </c>
      <c r="I56" s="5" t="n">
        <v>1</v>
      </c>
      <c r="K56" t="n"/>
      <c r="M56" t="n"/>
    </row>
    <row r="57" spans="1:14">
      <c r="A57" s="4" t="s">
        <v>816</v>
      </c>
      <c r="B57" s="4" t="s">
        <v>481</v>
      </c>
      <c r="C57" s="7" t="n">
        <v>0</v>
      </c>
      <c r="E57" s="7" t="n">
        <v>0</v>
      </c>
      <c r="G57" s="7" t="n">
        <v>0</v>
      </c>
      <c r="I57" s="7" t="n">
        <v>88</v>
      </c>
      <c r="K57" t="n"/>
      <c r="M57" t="n"/>
    </row>
    <row r="58" spans="1:14">
      <c r="A58" s="4" t="s">
        <v>829</v>
      </c>
      <c r="K58" t="n"/>
      <c r="M58" t="n"/>
    </row>
    <row r="59" spans="1:14">
      <c r="A59" s="3" t="s">
        <v>814</v>
      </c>
      <c r="K59" t="n"/>
      <c r="M59" t="n"/>
    </row>
    <row r="60" spans="1:14">
      <c r="A60" s="4" t="s">
        <v>815</v>
      </c>
      <c r="B60" s="4" t="s">
        <v>481</v>
      </c>
      <c r="C60" s="5" t="n">
        <v>0</v>
      </c>
      <c r="E60" s="5" t="n">
        <v>0</v>
      </c>
      <c r="G60" s="5" t="n">
        <v>0</v>
      </c>
      <c r="I60" s="5" t="n">
        <v>0</v>
      </c>
      <c r="K60" t="n"/>
      <c r="M60" t="n"/>
    </row>
    <row r="61" spans="1:14">
      <c r="A61" s="4" t="s">
        <v>816</v>
      </c>
      <c r="B61" s="4" t="s">
        <v>481</v>
      </c>
      <c r="C61" s="7" t="n">
        <v>0</v>
      </c>
      <c r="E61" s="7" t="n">
        <v>0</v>
      </c>
      <c r="G61" s="7" t="n">
        <v>0</v>
      </c>
      <c r="I61" s="7" t="n">
        <v>0</v>
      </c>
      <c r="K61" t="n"/>
      <c r="M61" t="n"/>
    </row>
    <row r="62" spans="1:14">
      <c r="A62" s="4" t="s">
        <v>723</v>
      </c>
      <c r="K62" t="n"/>
      <c r="M62" t="n"/>
    </row>
    <row r="63" spans="1:14">
      <c r="A63" s="3" t="s">
        <v>814</v>
      </c>
      <c r="K63" t="n"/>
      <c r="M63" t="n"/>
    </row>
    <row r="64" spans="1:14">
      <c r="A64" s="4" t="s">
        <v>815</v>
      </c>
      <c r="C64" s="5" t="n">
        <v>0</v>
      </c>
      <c r="D64" s="4" t="s">
        <v>619</v>
      </c>
      <c r="E64" s="5" t="n">
        <v>0</v>
      </c>
      <c r="F64" s="4" t="s">
        <v>619</v>
      </c>
      <c r="G64" s="5" t="n">
        <v>0</v>
      </c>
      <c r="H64" s="4" t="s">
        <v>619</v>
      </c>
      <c r="I64" s="5" t="n">
        <v>1</v>
      </c>
      <c r="J64" s="4" t="s">
        <v>619</v>
      </c>
      <c r="K64" s="5" t="n">
        <v>1</v>
      </c>
      <c r="M64" s="5" t="n">
        <v>1</v>
      </c>
    </row>
    <row r="65" spans="1:14">
      <c r="A65" s="4" t="s">
        <v>816</v>
      </c>
      <c r="C65" s="7" t="n">
        <v>0</v>
      </c>
      <c r="D65" s="4" t="s">
        <v>619</v>
      </c>
      <c r="E65" s="7" t="n">
        <v>0</v>
      </c>
      <c r="F65" s="4" t="s">
        <v>619</v>
      </c>
      <c r="G65" s="7" t="n">
        <v>0</v>
      </c>
      <c r="H65" s="4" t="s">
        <v>619</v>
      </c>
      <c r="I65" s="7" t="n">
        <v>790</v>
      </c>
      <c r="J65" s="4" t="s">
        <v>619</v>
      </c>
      <c r="K65" s="7" t="n">
        <v>720</v>
      </c>
      <c r="M65" s="7" t="n">
        <v>790</v>
      </c>
    </row>
    <row r="66" spans="1:14">
      <c r="A66" s="4" t="s">
        <v>830</v>
      </c>
      <c r="K66" t="n"/>
      <c r="M66" t="n"/>
    </row>
    <row r="67" spans="1:14">
      <c r="A67" s="3" t="s">
        <v>814</v>
      </c>
      <c r="K67" t="n"/>
      <c r="M67" t="n"/>
    </row>
    <row r="68" spans="1:14">
      <c r="A68" s="4" t="s">
        <v>815</v>
      </c>
      <c r="B68" s="4" t="s">
        <v>481</v>
      </c>
      <c r="C68" s="5" t="n">
        <v>0</v>
      </c>
      <c r="E68" s="5" t="n">
        <v>0</v>
      </c>
      <c r="G68" s="5" t="n">
        <v>0</v>
      </c>
      <c r="I68" s="5" t="n">
        <v>1</v>
      </c>
      <c r="K68" t="n"/>
      <c r="M68" t="n"/>
    </row>
    <row r="69" spans="1:14">
      <c r="A69" s="4" t="s">
        <v>816</v>
      </c>
      <c r="B69" s="4" t="s">
        <v>481</v>
      </c>
      <c r="C69" s="7" t="n">
        <v>0</v>
      </c>
      <c r="E69" s="7" t="n">
        <v>0</v>
      </c>
      <c r="G69" s="7" t="n">
        <v>0</v>
      </c>
      <c r="I69" s="7" t="n">
        <v>790</v>
      </c>
      <c r="K69" t="n"/>
      <c r="M69" t="n"/>
    </row>
    <row r="70" spans="1:14">
      <c r="A70" s="4" t="s">
        <v>831</v>
      </c>
      <c r="K70" t="n"/>
      <c r="M70" t="n"/>
    </row>
    <row r="71" spans="1:14">
      <c r="A71" s="3" t="s">
        <v>814</v>
      </c>
      <c r="K71" t="n"/>
      <c r="M71" t="n"/>
    </row>
    <row r="72" spans="1:14">
      <c r="A72" s="4" t="s">
        <v>815</v>
      </c>
      <c r="B72" s="4" t="s">
        <v>481</v>
      </c>
      <c r="C72" s="5" t="n">
        <v>0</v>
      </c>
      <c r="E72" s="5" t="n">
        <v>0</v>
      </c>
      <c r="G72" s="5" t="n">
        <v>0</v>
      </c>
      <c r="I72" s="5" t="n">
        <v>0</v>
      </c>
      <c r="K72" t="n"/>
      <c r="M72" t="n"/>
    </row>
    <row r="73" spans="1:14">
      <c r="A73" s="4" t="s">
        <v>816</v>
      </c>
      <c r="B73" s="4" t="s">
        <v>481</v>
      </c>
      <c r="C73" s="7" t="n">
        <v>0</v>
      </c>
      <c r="E73" s="7" t="n">
        <v>0</v>
      </c>
      <c r="G73" s="7" t="n">
        <v>0</v>
      </c>
      <c r="I73" s="7" t="n">
        <v>0</v>
      </c>
      <c r="K73" t="n"/>
      <c r="M73" t="n"/>
    </row>
    <row r="74" spans="1:14">
      <c r="A74" s="4" t="s">
        <v>832</v>
      </c>
      <c r="K74" t="n"/>
      <c r="M74" t="n"/>
    </row>
    <row r="75" spans="1:14">
      <c r="A75" s="3" t="s">
        <v>814</v>
      </c>
      <c r="K75" t="n"/>
      <c r="M75" t="n"/>
    </row>
    <row r="76" spans="1:14">
      <c r="A76" s="4" t="s">
        <v>815</v>
      </c>
      <c r="B76" s="4" t="s">
        <v>481</v>
      </c>
      <c r="C76" s="5" t="n">
        <v>0</v>
      </c>
      <c r="E76" s="5" t="n">
        <v>0</v>
      </c>
      <c r="G76" s="5" t="n">
        <v>0</v>
      </c>
      <c r="I76" s="5" t="n">
        <v>0</v>
      </c>
      <c r="K76" t="n"/>
      <c r="M76" t="n"/>
    </row>
    <row r="77" spans="1:14">
      <c r="A77" s="4" t="s">
        <v>816</v>
      </c>
      <c r="B77" s="4" t="s">
        <v>481</v>
      </c>
      <c r="C77" s="7" t="n">
        <v>0</v>
      </c>
      <c r="E77" s="7" t="n">
        <v>0</v>
      </c>
      <c r="G77" s="7" t="n">
        <v>0</v>
      </c>
      <c r="I77" s="7" t="n">
        <v>0</v>
      </c>
      <c r="K77" t="n"/>
      <c r="M77" t="n"/>
    </row>
    <row r="78" spans="1:14">
      <c r="A78" s="4" t="s">
        <v>833</v>
      </c>
      <c r="K78" t="n"/>
      <c r="M78" t="n"/>
    </row>
    <row r="79" spans="1:14">
      <c r="A79" s="3" t="s">
        <v>814</v>
      </c>
      <c r="K79" t="n"/>
      <c r="M79" t="n"/>
    </row>
    <row r="80" spans="1:14">
      <c r="A80" s="4" t="s">
        <v>815</v>
      </c>
      <c r="B80" s="4" t="s">
        <v>481</v>
      </c>
      <c r="C80" s="5" t="n">
        <v>0</v>
      </c>
      <c r="E80" s="5" t="n">
        <v>0</v>
      </c>
      <c r="G80" s="5" t="n">
        <v>0</v>
      </c>
      <c r="I80" s="5" t="n">
        <v>0</v>
      </c>
      <c r="K80" t="n"/>
      <c r="M80" t="n"/>
    </row>
    <row r="81" spans="1:14">
      <c r="A81" s="4" t="s">
        <v>816</v>
      </c>
      <c r="B81" s="4" t="s">
        <v>481</v>
      </c>
      <c r="C81" s="7" t="n">
        <v>0</v>
      </c>
      <c r="E81" s="7" t="n">
        <v>0</v>
      </c>
      <c r="G81" s="7" t="n">
        <v>0</v>
      </c>
      <c r="I81" s="7" t="n">
        <v>0</v>
      </c>
      <c r="K81" t="n"/>
      <c r="M81" t="n"/>
    </row>
    <row r="82" spans="1:14">
      <c r="A82" s="4" t="s">
        <v>726</v>
      </c>
      <c r="K82" t="n"/>
      <c r="M82" t="n"/>
    </row>
    <row r="83" spans="1:14">
      <c r="A83" s="3" t="s">
        <v>814</v>
      </c>
      <c r="K83" t="n"/>
      <c r="M83" t="n"/>
    </row>
    <row r="84" spans="1:14">
      <c r="A84" s="4" t="s">
        <v>815</v>
      </c>
      <c r="C84" s="5" t="n">
        <v>0</v>
      </c>
      <c r="D84" s="4" t="s">
        <v>619</v>
      </c>
      <c r="E84" s="5" t="n">
        <v>0</v>
      </c>
      <c r="F84" s="4" t="s">
        <v>619</v>
      </c>
      <c r="G84" s="5" t="n">
        <v>1</v>
      </c>
      <c r="H84" s="4" t="s">
        <v>619</v>
      </c>
      <c r="I84" s="5" t="n">
        <v>1</v>
      </c>
      <c r="J84" s="4" t="s">
        <v>619</v>
      </c>
      <c r="K84" s="5" t="n">
        <v>2</v>
      </c>
      <c r="M84" s="5" t="n">
        <v>1</v>
      </c>
    </row>
    <row r="85" spans="1:14">
      <c r="A85" s="4" t="s">
        <v>816</v>
      </c>
      <c r="C85" s="7" t="n">
        <v>0</v>
      </c>
      <c r="D85" s="4" t="s">
        <v>619</v>
      </c>
      <c r="E85" s="7" t="n">
        <v>0</v>
      </c>
      <c r="F85" s="4" t="s">
        <v>619</v>
      </c>
      <c r="G85" s="7" t="n">
        <v>169</v>
      </c>
      <c r="H85" s="4" t="s">
        <v>619</v>
      </c>
      <c r="I85" s="7" t="n">
        <v>1078</v>
      </c>
      <c r="J85" s="4" t="s">
        <v>619</v>
      </c>
      <c r="K85" s="7" t="n">
        <v>854</v>
      </c>
      <c r="M85" s="7" t="n">
        <v>1078</v>
      </c>
    </row>
    <row r="86" spans="1:14">
      <c r="A86" s="4" t="s">
        <v>834</v>
      </c>
      <c r="K86" t="n"/>
      <c r="M86" t="n"/>
    </row>
    <row r="87" spans="1:14">
      <c r="A87" s="3" t="s">
        <v>814</v>
      </c>
      <c r="K87" t="n"/>
      <c r="M87" t="n"/>
    </row>
    <row r="88" spans="1:14">
      <c r="A88" s="4" t="s">
        <v>815</v>
      </c>
      <c r="B88" s="4" t="s">
        <v>481</v>
      </c>
      <c r="C88" s="5" t="n">
        <v>0</v>
      </c>
      <c r="E88" s="5" t="n">
        <v>0</v>
      </c>
      <c r="G88" s="5" t="n">
        <v>1</v>
      </c>
      <c r="I88" s="5" t="n">
        <v>1</v>
      </c>
      <c r="K88" t="n"/>
      <c r="M88" t="n"/>
    </row>
    <row r="89" spans="1:14">
      <c r="A89" s="4" t="s">
        <v>816</v>
      </c>
      <c r="B89" s="4" t="s">
        <v>481</v>
      </c>
      <c r="C89" s="7" t="n">
        <v>0</v>
      </c>
      <c r="E89" s="7" t="n">
        <v>0</v>
      </c>
      <c r="G89" s="7" t="n">
        <v>169</v>
      </c>
      <c r="I89" s="7" t="n">
        <v>1078</v>
      </c>
      <c r="K89" t="n"/>
      <c r="M89" t="n"/>
    </row>
    <row r="90" spans="1:14">
      <c r="A90" s="4" t="s">
        <v>835</v>
      </c>
      <c r="K90" t="n"/>
      <c r="M90" t="n"/>
    </row>
    <row r="91" spans="1:14">
      <c r="A91" s="3" t="s">
        <v>814</v>
      </c>
      <c r="K91" t="n"/>
      <c r="M91" t="n"/>
    </row>
    <row r="92" spans="1:14">
      <c r="A92" s="4" t="s">
        <v>815</v>
      </c>
      <c r="B92" s="4" t="s">
        <v>481</v>
      </c>
      <c r="C92" s="5" t="n">
        <v>0</v>
      </c>
      <c r="E92" s="5" t="n">
        <v>0</v>
      </c>
      <c r="G92" s="5" t="n">
        <v>0</v>
      </c>
      <c r="I92" s="5" t="n">
        <v>0</v>
      </c>
      <c r="K92" t="n"/>
      <c r="M92" t="n"/>
    </row>
    <row r="93" spans="1:14">
      <c r="A93" s="4" t="s">
        <v>816</v>
      </c>
      <c r="B93" s="4" t="s">
        <v>481</v>
      </c>
      <c r="C93" s="7" t="n">
        <v>0</v>
      </c>
      <c r="E93" s="7" t="n">
        <v>0</v>
      </c>
      <c r="G93" s="7" t="n">
        <v>0</v>
      </c>
      <c r="I93" s="7" t="n">
        <v>0</v>
      </c>
      <c r="K93" t="n"/>
      <c r="M93" t="n"/>
    </row>
    <row r="94" spans="1:14">
      <c r="A94" s="4" t="s">
        <v>836</v>
      </c>
      <c r="K94" t="n"/>
      <c r="M94" t="n"/>
    </row>
    <row r="95" spans="1:14">
      <c r="A95" s="3" t="s">
        <v>814</v>
      </c>
      <c r="K95" t="n"/>
      <c r="M95" t="n"/>
    </row>
    <row r="96" spans="1:14">
      <c r="A96" s="4" t="s">
        <v>815</v>
      </c>
      <c r="B96" s="4" t="s">
        <v>481</v>
      </c>
      <c r="C96" s="5" t="n">
        <v>0</v>
      </c>
      <c r="E96" s="5" t="n">
        <v>0</v>
      </c>
      <c r="G96" s="5" t="n">
        <v>1</v>
      </c>
      <c r="I96" s="5" t="n">
        <v>1</v>
      </c>
      <c r="K96" t="n"/>
      <c r="M96" t="n"/>
    </row>
    <row r="97" spans="1:14">
      <c r="A97" s="4" t="s">
        <v>816</v>
      </c>
      <c r="B97" s="4" t="s">
        <v>481</v>
      </c>
      <c r="C97" s="7" t="n">
        <v>0</v>
      </c>
      <c r="E97" s="7" t="n">
        <v>0</v>
      </c>
      <c r="G97" s="7" t="n">
        <v>169</v>
      </c>
      <c r="I97" s="7" t="n">
        <v>1078</v>
      </c>
      <c r="K97" t="n"/>
      <c r="M97" t="n"/>
    </row>
    <row r="98" spans="1:14">
      <c r="A98" s="4" t="s">
        <v>837</v>
      </c>
      <c r="K98" t="n"/>
      <c r="M98" t="n"/>
    </row>
    <row r="99" spans="1:14">
      <c r="A99" s="3" t="s">
        <v>814</v>
      </c>
      <c r="K99" t="n"/>
      <c r="M99" t="n"/>
    </row>
    <row r="100" spans="1:14">
      <c r="A100" s="4" t="s">
        <v>815</v>
      </c>
      <c r="B100" s="4" t="s">
        <v>481</v>
      </c>
      <c r="C100" s="5" t="n">
        <v>0</v>
      </c>
      <c r="E100" s="5" t="n">
        <v>0</v>
      </c>
      <c r="G100" s="5" t="n">
        <v>0</v>
      </c>
      <c r="I100" s="5" t="n">
        <v>0</v>
      </c>
      <c r="K100" t="n"/>
      <c r="M100" t="n"/>
    </row>
    <row r="101" spans="1:14">
      <c r="A101" s="4" t="s">
        <v>816</v>
      </c>
      <c r="B101" s="4" t="s">
        <v>481</v>
      </c>
      <c r="C101" s="7" t="n">
        <v>0</v>
      </c>
      <c r="E101" s="7" t="n">
        <v>0</v>
      </c>
      <c r="G101" s="7" t="n">
        <v>0</v>
      </c>
      <c r="I101" s="7" t="n">
        <v>0</v>
      </c>
      <c r="K101" t="n"/>
      <c r="M101" t="n"/>
    </row>
    <row r="102" spans="1:14">
      <c r="A102" s="4" t="s">
        <v>729</v>
      </c>
      <c r="K102" t="n"/>
      <c r="M102" t="n"/>
    </row>
    <row r="103" spans="1:14">
      <c r="A103" s="3" t="s">
        <v>814</v>
      </c>
      <c r="K103" t="n"/>
      <c r="M103" t="n"/>
    </row>
    <row r="104" spans="1:14">
      <c r="A104" s="4" t="s">
        <v>815</v>
      </c>
      <c r="C104" s="5" t="n">
        <v>0</v>
      </c>
      <c r="D104" s="4" t="s">
        <v>619</v>
      </c>
      <c r="E104" s="5" t="n">
        <v>0</v>
      </c>
      <c r="F104" s="4" t="s">
        <v>619</v>
      </c>
      <c r="G104" s="5" t="n">
        <v>0</v>
      </c>
      <c r="H104" s="4" t="s">
        <v>619</v>
      </c>
      <c r="I104" s="5" t="n">
        <v>1</v>
      </c>
      <c r="J104" s="4" t="s">
        <v>619</v>
      </c>
      <c r="K104" s="5" t="n">
        <v>0</v>
      </c>
      <c r="M104" s="5" t="n">
        <v>1</v>
      </c>
    </row>
    <row r="105" spans="1:14">
      <c r="A105" s="4" t="s">
        <v>816</v>
      </c>
      <c r="C105" s="7" t="n">
        <v>0</v>
      </c>
      <c r="D105" s="4" t="s">
        <v>619</v>
      </c>
      <c r="E105" s="7" t="n">
        <v>0</v>
      </c>
      <c r="F105" s="4" t="s">
        <v>619</v>
      </c>
      <c r="G105" s="7" t="n">
        <v>0</v>
      </c>
      <c r="H105" s="4" t="s">
        <v>619</v>
      </c>
      <c r="I105" s="7" t="n">
        <v>202</v>
      </c>
      <c r="J105" s="4" t="s">
        <v>619</v>
      </c>
      <c r="K105" s="7" t="n">
        <v>0</v>
      </c>
      <c r="M105" s="7" t="n">
        <v>202</v>
      </c>
    </row>
    <row r="106" spans="1:14">
      <c r="A106" s="4" t="s">
        <v>838</v>
      </c>
      <c r="K106" t="n"/>
      <c r="M106" t="n"/>
    </row>
    <row r="107" spans="1:14">
      <c r="A107" s="3" t="s">
        <v>814</v>
      </c>
      <c r="K107" t="n"/>
      <c r="M107" t="n"/>
    </row>
    <row r="108" spans="1:14">
      <c r="A108" s="4" t="s">
        <v>815</v>
      </c>
      <c r="B108" s="4" t="s">
        <v>481</v>
      </c>
      <c r="C108" s="5" t="n">
        <v>0</v>
      </c>
      <c r="E108" s="5" t="n">
        <v>0</v>
      </c>
      <c r="G108" s="5" t="n">
        <v>0</v>
      </c>
      <c r="I108" s="5" t="n">
        <v>1</v>
      </c>
      <c r="K108" t="n"/>
      <c r="M108" t="n"/>
    </row>
    <row r="109" spans="1:14">
      <c r="A109" s="4" t="s">
        <v>816</v>
      </c>
      <c r="B109" s="4" t="s">
        <v>481</v>
      </c>
      <c r="C109" s="7" t="n">
        <v>0</v>
      </c>
      <c r="E109" s="7" t="n">
        <v>0</v>
      </c>
      <c r="G109" s="7" t="n">
        <v>0</v>
      </c>
      <c r="I109" s="7" t="n">
        <v>202</v>
      </c>
      <c r="K109" t="n"/>
      <c r="M109" t="n"/>
    </row>
    <row r="110" spans="1:14">
      <c r="A110" s="4" t="s">
        <v>839</v>
      </c>
      <c r="K110" t="n"/>
      <c r="M110" t="n"/>
    </row>
    <row r="111" spans="1:14">
      <c r="A111" s="3" t="s">
        <v>814</v>
      </c>
      <c r="K111" t="n"/>
      <c r="M111" t="n"/>
    </row>
    <row r="112" spans="1:14">
      <c r="A112" s="4" t="s">
        <v>815</v>
      </c>
      <c r="B112" s="4" t="s">
        <v>481</v>
      </c>
      <c r="C112" s="5" t="n">
        <v>0</v>
      </c>
      <c r="E112" s="5" t="n">
        <v>0</v>
      </c>
      <c r="G112" s="5" t="n">
        <v>0</v>
      </c>
      <c r="I112" s="5" t="n">
        <v>0</v>
      </c>
      <c r="K112" t="n"/>
      <c r="M112" t="n"/>
    </row>
    <row r="113" spans="1:14">
      <c r="A113" s="4" t="s">
        <v>816</v>
      </c>
      <c r="B113" s="4" t="s">
        <v>481</v>
      </c>
      <c r="C113" s="7" t="n">
        <v>0</v>
      </c>
      <c r="E113" s="7" t="n">
        <v>0</v>
      </c>
      <c r="G113" s="7" t="n">
        <v>0</v>
      </c>
      <c r="I113" s="7" t="n">
        <v>0</v>
      </c>
      <c r="K113" t="n"/>
      <c r="M113" t="n"/>
    </row>
    <row r="114" spans="1:14">
      <c r="A114" s="4" t="s">
        <v>840</v>
      </c>
      <c r="K114" t="n"/>
      <c r="M114" t="n"/>
    </row>
    <row r="115" spans="1:14">
      <c r="A115" s="3" t="s">
        <v>814</v>
      </c>
      <c r="K115" t="n"/>
      <c r="M115" t="n"/>
    </row>
    <row r="116" spans="1:14">
      <c r="A116" s="4" t="s">
        <v>815</v>
      </c>
      <c r="B116" s="4" t="s">
        <v>481</v>
      </c>
      <c r="C116" s="5" t="n">
        <v>0</v>
      </c>
      <c r="E116" s="5" t="n">
        <v>0</v>
      </c>
      <c r="G116" s="5" t="n">
        <v>0</v>
      </c>
      <c r="I116" s="5" t="n">
        <v>0</v>
      </c>
      <c r="K116" t="n"/>
      <c r="M116" t="n"/>
    </row>
    <row r="117" spans="1:14">
      <c r="A117" s="4" t="s">
        <v>816</v>
      </c>
      <c r="B117" s="4" t="s">
        <v>481</v>
      </c>
      <c r="C117" s="7" t="n">
        <v>0</v>
      </c>
      <c r="E117" s="7" t="n">
        <v>0</v>
      </c>
      <c r="G117" s="7" t="n">
        <v>0</v>
      </c>
      <c r="I117" s="7" t="n">
        <v>0</v>
      </c>
      <c r="K117" t="n"/>
      <c r="M117" t="n"/>
    </row>
    <row r="118" spans="1:14">
      <c r="A118" s="4" t="s">
        <v>841</v>
      </c>
      <c r="K118" t="n"/>
      <c r="M118" t="n"/>
    </row>
    <row r="119" spans="1:14">
      <c r="A119" s="3" t="s">
        <v>814</v>
      </c>
      <c r="K119" t="n"/>
      <c r="M119" t="n"/>
    </row>
    <row r="120" spans="1:14">
      <c r="A120" s="4" t="s">
        <v>815</v>
      </c>
      <c r="B120" s="4" t="s">
        <v>481</v>
      </c>
      <c r="C120" s="5" t="n">
        <v>0</v>
      </c>
      <c r="E120" s="5" t="n">
        <v>0</v>
      </c>
      <c r="G120" s="5" t="n">
        <v>0</v>
      </c>
      <c r="I120" s="5" t="n">
        <v>0</v>
      </c>
      <c r="K120" t="n"/>
      <c r="M120" t="n"/>
    </row>
    <row r="121" spans="1:14">
      <c r="A121" s="4" t="s">
        <v>816</v>
      </c>
      <c r="B121" s="4" t="s">
        <v>481</v>
      </c>
      <c r="C121" s="7" t="n">
        <v>0</v>
      </c>
      <c r="E121" s="7" t="n">
        <v>0</v>
      </c>
      <c r="G121" s="7" t="n">
        <v>0</v>
      </c>
      <c r="I121" s="7" t="n">
        <v>0</v>
      </c>
      <c r="K121" t="n"/>
      <c r="M121" t="n"/>
    </row>
    <row r="122" spans="1:14">
      <c r="A122" s="4" t="s">
        <v>732</v>
      </c>
      <c r="K122" t="n"/>
      <c r="M122" t="n"/>
    </row>
    <row r="123" spans="1:14">
      <c r="A123" s="3" t="s">
        <v>814</v>
      </c>
      <c r="K123" t="n"/>
      <c r="M123" t="n"/>
    </row>
    <row r="124" spans="1:14">
      <c r="A124" s="4" t="s">
        <v>815</v>
      </c>
      <c r="C124" s="5" t="n">
        <v>0</v>
      </c>
      <c r="D124" s="4" t="s">
        <v>619</v>
      </c>
      <c r="E124" s="5" t="n">
        <v>0</v>
      </c>
      <c r="F124" s="4" t="s">
        <v>619</v>
      </c>
      <c r="G124" s="5" t="n">
        <v>0</v>
      </c>
      <c r="H124" s="4" t="s">
        <v>619</v>
      </c>
      <c r="I124" s="5" t="n">
        <v>1</v>
      </c>
      <c r="J124" s="4" t="s">
        <v>619</v>
      </c>
      <c r="K124" s="5" t="n">
        <v>0</v>
      </c>
      <c r="M124" s="5" t="n">
        <v>1</v>
      </c>
    </row>
    <row r="125" spans="1:14">
      <c r="A125" s="4" t="s">
        <v>816</v>
      </c>
      <c r="C125" s="7" t="n">
        <v>0</v>
      </c>
      <c r="D125" s="4" t="s">
        <v>619</v>
      </c>
      <c r="E125" s="7" t="n">
        <v>0</v>
      </c>
      <c r="F125" s="4" t="s">
        <v>619</v>
      </c>
      <c r="G125" s="7" t="n">
        <v>0</v>
      </c>
      <c r="H125" s="4" t="s">
        <v>619</v>
      </c>
      <c r="I125" s="7" t="n">
        <v>181</v>
      </c>
      <c r="J125" s="4" t="s">
        <v>619</v>
      </c>
      <c r="K125" s="7" t="n">
        <v>0</v>
      </c>
      <c r="M125" s="7" t="n">
        <v>181</v>
      </c>
    </row>
    <row r="126" spans="1:14">
      <c r="A126" s="4" t="s">
        <v>842</v>
      </c>
      <c r="K126" t="n"/>
      <c r="M126" t="n"/>
    </row>
    <row r="127" spans="1:14">
      <c r="A127" s="3" t="s">
        <v>814</v>
      </c>
      <c r="K127" t="n"/>
      <c r="M127" t="n"/>
    </row>
    <row r="128" spans="1:14">
      <c r="A128" s="4" t="s">
        <v>815</v>
      </c>
      <c r="B128" s="4" t="s">
        <v>481</v>
      </c>
      <c r="C128" s="5" t="n">
        <v>0</v>
      </c>
      <c r="E128" s="5" t="n">
        <v>0</v>
      </c>
      <c r="G128" s="5" t="n">
        <v>0</v>
      </c>
      <c r="I128" s="5" t="n">
        <v>0</v>
      </c>
      <c r="K128" t="n"/>
      <c r="M128" t="n"/>
    </row>
    <row r="129" spans="1:14">
      <c r="A129" s="4" t="s">
        <v>816</v>
      </c>
      <c r="B129" s="4" t="s">
        <v>481</v>
      </c>
      <c r="C129" s="7" t="n">
        <v>0</v>
      </c>
      <c r="E129" s="7" t="n">
        <v>0</v>
      </c>
      <c r="G129" s="7" t="n">
        <v>0</v>
      </c>
      <c r="I129" s="7" t="n">
        <v>0</v>
      </c>
      <c r="K129" t="n"/>
      <c r="M129" t="n"/>
    </row>
    <row r="130" spans="1:14">
      <c r="A130" s="4" t="s">
        <v>843</v>
      </c>
      <c r="K130" t="n"/>
      <c r="M130" t="n"/>
    </row>
    <row r="131" spans="1:14">
      <c r="A131" s="3" t="s">
        <v>814</v>
      </c>
      <c r="K131" t="n"/>
      <c r="M131" t="n"/>
    </row>
    <row r="132" spans="1:14">
      <c r="A132" s="4" t="s">
        <v>815</v>
      </c>
      <c r="B132" s="4" t="s">
        <v>481</v>
      </c>
      <c r="C132" s="5" t="n">
        <v>0</v>
      </c>
      <c r="E132" s="5" t="n">
        <v>0</v>
      </c>
      <c r="G132" s="5" t="n">
        <v>0</v>
      </c>
      <c r="I132" s="5" t="n">
        <v>1</v>
      </c>
      <c r="K132" t="n"/>
      <c r="M132" t="n"/>
    </row>
    <row r="133" spans="1:14">
      <c r="A133" s="4" t="s">
        <v>816</v>
      </c>
      <c r="B133" s="4" t="s">
        <v>481</v>
      </c>
      <c r="C133" s="7" t="n">
        <v>0</v>
      </c>
      <c r="E133" s="7" t="n">
        <v>0</v>
      </c>
      <c r="G133" s="7" t="n">
        <v>0</v>
      </c>
      <c r="I133" s="7" t="n">
        <v>181</v>
      </c>
      <c r="K133" t="n"/>
      <c r="M133" t="n"/>
    </row>
    <row r="134" spans="1:14">
      <c r="A134" s="4" t="s">
        <v>844</v>
      </c>
      <c r="K134" t="n"/>
      <c r="M134" t="n"/>
    </row>
    <row r="135" spans="1:14">
      <c r="A135" s="3" t="s">
        <v>814</v>
      </c>
      <c r="K135" t="n"/>
      <c r="M135" t="n"/>
    </row>
    <row r="136" spans="1:14">
      <c r="A136" s="4" t="s">
        <v>815</v>
      </c>
      <c r="B136" s="4" t="s">
        <v>481</v>
      </c>
      <c r="C136" s="5" t="n">
        <v>0</v>
      </c>
      <c r="E136" s="5" t="n">
        <v>0</v>
      </c>
      <c r="G136" s="5" t="n">
        <v>0</v>
      </c>
      <c r="I136" s="5" t="n">
        <v>0</v>
      </c>
      <c r="K136" t="n"/>
      <c r="M136" t="n"/>
    </row>
    <row r="137" spans="1:14">
      <c r="A137" s="4" t="s">
        <v>816</v>
      </c>
      <c r="B137" s="4" t="s">
        <v>481</v>
      </c>
      <c r="C137" s="7" t="n">
        <v>0</v>
      </c>
      <c r="E137" s="7" t="n">
        <v>0</v>
      </c>
      <c r="G137" s="7" t="n">
        <v>0</v>
      </c>
      <c r="I137" s="7" t="n">
        <v>0</v>
      </c>
      <c r="K137" t="n"/>
      <c r="M137" t="n"/>
    </row>
    <row r="138" spans="1:14">
      <c r="A138" s="4" t="s">
        <v>845</v>
      </c>
      <c r="K138" t="n"/>
      <c r="M138" t="n"/>
    </row>
    <row r="139" spans="1:14">
      <c r="A139" s="3" t="s">
        <v>814</v>
      </c>
      <c r="K139" t="n"/>
      <c r="M139" t="n"/>
    </row>
    <row r="140" spans="1:14">
      <c r="A140" s="4" t="s">
        <v>815</v>
      </c>
      <c r="B140" s="4" t="s">
        <v>481</v>
      </c>
      <c r="C140" s="5" t="n">
        <v>0</v>
      </c>
      <c r="E140" s="5" t="n">
        <v>0</v>
      </c>
      <c r="G140" s="5" t="n">
        <v>0</v>
      </c>
      <c r="I140" s="5" t="n">
        <v>0</v>
      </c>
      <c r="K140" t="n"/>
      <c r="M140" t="n"/>
    </row>
    <row r="141" spans="1:14">
      <c r="A141" s="4" t="s">
        <v>816</v>
      </c>
      <c r="B141" s="4" t="s">
        <v>481</v>
      </c>
      <c r="C141" s="7" t="n">
        <v>0</v>
      </c>
      <c r="E141" s="7" t="n">
        <v>0</v>
      </c>
      <c r="G141" s="7" t="n">
        <v>0</v>
      </c>
      <c r="I141" s="7" t="n">
        <v>0</v>
      </c>
      <c r="K141" t="n"/>
      <c r="M141" t="n"/>
    </row>
    <row r="142" spans="1:14">
      <c r="A142" s="4" t="s">
        <v>735</v>
      </c>
      <c r="K142" t="n"/>
      <c r="M142" t="n"/>
    </row>
    <row r="143" spans="1:14">
      <c r="A143" s="3" t="s">
        <v>814</v>
      </c>
      <c r="K143" t="n"/>
      <c r="M143" t="n"/>
    </row>
    <row r="144" spans="1:14">
      <c r="A144" s="4" t="s">
        <v>815</v>
      </c>
      <c r="C144" s="5" t="n">
        <v>0</v>
      </c>
      <c r="D144" s="4" t="s">
        <v>619</v>
      </c>
      <c r="E144" s="5" t="n">
        <v>0</v>
      </c>
      <c r="F144" s="4" t="s">
        <v>619</v>
      </c>
      <c r="G144" s="5" t="n">
        <v>0</v>
      </c>
      <c r="H144" s="4" t="s">
        <v>619</v>
      </c>
      <c r="I144" s="5" t="n">
        <v>7</v>
      </c>
      <c r="J144" s="4" t="s">
        <v>619</v>
      </c>
      <c r="K144" s="5" t="n">
        <v>0</v>
      </c>
      <c r="M144" s="5" t="n">
        <v>10</v>
      </c>
    </row>
    <row r="145" spans="1:14">
      <c r="A145" s="4" t="s">
        <v>816</v>
      </c>
      <c r="C145" s="7" t="n">
        <v>0</v>
      </c>
      <c r="D145" s="4" t="s">
        <v>619</v>
      </c>
      <c r="E145" s="7" t="n">
        <v>0</v>
      </c>
      <c r="F145" s="4" t="s">
        <v>619</v>
      </c>
      <c r="G145" s="7" t="n">
        <v>0</v>
      </c>
      <c r="H145" s="4" t="s">
        <v>619</v>
      </c>
      <c r="I145" s="7" t="n">
        <v>4926</v>
      </c>
      <c r="J145" s="4" t="s">
        <v>619</v>
      </c>
      <c r="K145" s="7" t="n">
        <v>0</v>
      </c>
      <c r="M145" s="7" t="n">
        <v>6341</v>
      </c>
    </row>
    <row r="146" spans="1:14">
      <c r="A146" s="4" t="s">
        <v>846</v>
      </c>
      <c r="K146" t="n"/>
      <c r="M146" t="n"/>
    </row>
    <row r="147" spans="1:14">
      <c r="A147" s="3" t="s">
        <v>814</v>
      </c>
      <c r="K147" t="n"/>
      <c r="M147" t="n"/>
    </row>
    <row r="148" spans="1:14">
      <c r="A148" s="4" t="s">
        <v>815</v>
      </c>
      <c r="B148" s="4" t="s">
        <v>481</v>
      </c>
      <c r="C148" s="5" t="n">
        <v>0</v>
      </c>
      <c r="E148" s="5" t="n">
        <v>0</v>
      </c>
      <c r="G148" s="5" t="n">
        <v>0</v>
      </c>
      <c r="I148" s="5" t="n">
        <v>3</v>
      </c>
      <c r="K148" t="n"/>
      <c r="M148" t="n"/>
    </row>
    <row r="149" spans="1:14">
      <c r="A149" s="4" t="s">
        <v>816</v>
      </c>
      <c r="B149" s="4" t="s">
        <v>481</v>
      </c>
      <c r="C149" s="7" t="n">
        <v>0</v>
      </c>
      <c r="E149" s="7" t="n">
        <v>0</v>
      </c>
      <c r="G149" s="7" t="n">
        <v>0</v>
      </c>
      <c r="I149" s="7" t="n">
        <v>2837</v>
      </c>
      <c r="K149" t="n"/>
      <c r="M149" t="n"/>
    </row>
    <row r="150" spans="1:14">
      <c r="A150" s="4" t="s">
        <v>847</v>
      </c>
      <c r="K150" t="n"/>
      <c r="M150" t="n"/>
    </row>
    <row r="151" spans="1:14">
      <c r="A151" s="3" t="s">
        <v>814</v>
      </c>
      <c r="K151" t="n"/>
      <c r="M151" t="n"/>
    </row>
    <row r="152" spans="1:14">
      <c r="A152" s="4" t="s">
        <v>815</v>
      </c>
      <c r="B152" s="4" t="s">
        <v>481</v>
      </c>
      <c r="C152" s="5" t="n">
        <v>0</v>
      </c>
      <c r="E152" s="5" t="n">
        <v>0</v>
      </c>
      <c r="G152" s="5" t="n">
        <v>0</v>
      </c>
      <c r="I152" s="5" t="n">
        <v>7</v>
      </c>
      <c r="K152" t="n"/>
      <c r="M152" t="n"/>
    </row>
    <row r="153" spans="1:14">
      <c r="A153" s="4" t="s">
        <v>816</v>
      </c>
      <c r="B153" s="4" t="s">
        <v>481</v>
      </c>
      <c r="C153" s="7" t="n">
        <v>0</v>
      </c>
      <c r="E153" s="7" t="n">
        <v>0</v>
      </c>
      <c r="G153" s="7" t="n">
        <v>0</v>
      </c>
      <c r="I153" s="7" t="n">
        <v>4926</v>
      </c>
      <c r="K153" t="n"/>
      <c r="M153" t="n"/>
    </row>
    <row r="154" spans="1:14">
      <c r="A154" s="4" t="s">
        <v>848</v>
      </c>
      <c r="K154" t="n"/>
      <c r="M154" t="n"/>
    </row>
    <row r="155" spans="1:14">
      <c r="A155" s="3" t="s">
        <v>814</v>
      </c>
      <c r="K155" t="n"/>
      <c r="M155" t="n"/>
    </row>
    <row r="156" spans="1:14">
      <c r="A156" s="4" t="s">
        <v>815</v>
      </c>
      <c r="B156" s="4" t="s">
        <v>481</v>
      </c>
      <c r="C156" s="5" t="n">
        <v>0</v>
      </c>
      <c r="E156" s="5" t="n">
        <v>0</v>
      </c>
      <c r="G156" s="5" t="n">
        <v>0</v>
      </c>
      <c r="I156" s="5" t="n">
        <v>1</v>
      </c>
      <c r="K156" t="n"/>
      <c r="M156" t="n"/>
    </row>
    <row r="157" spans="1:14">
      <c r="A157" s="4" t="s">
        <v>816</v>
      </c>
      <c r="B157" s="4" t="s">
        <v>481</v>
      </c>
      <c r="C157" s="7" t="n">
        <v>0</v>
      </c>
      <c r="E157" s="7" t="n">
        <v>0</v>
      </c>
      <c r="G157" s="7" t="n">
        <v>0</v>
      </c>
      <c r="I157" s="7" t="n">
        <v>1273</v>
      </c>
      <c r="K157" t="n"/>
      <c r="M157" t="n"/>
    </row>
    <row r="158" spans="1:14">
      <c r="A158" s="4" t="s">
        <v>849</v>
      </c>
      <c r="K158" t="n"/>
      <c r="M158" t="n"/>
    </row>
    <row r="159" spans="1:14">
      <c r="A159" s="3" t="s">
        <v>814</v>
      </c>
      <c r="K159" t="n"/>
      <c r="M159" t="n"/>
    </row>
    <row r="160" spans="1:14">
      <c r="A160" s="4" t="s">
        <v>815</v>
      </c>
      <c r="B160" s="4" t="s">
        <v>481</v>
      </c>
      <c r="C160" s="5" t="n">
        <v>0</v>
      </c>
      <c r="E160" s="5" t="n">
        <v>0</v>
      </c>
      <c r="G160" s="5" t="n">
        <v>0</v>
      </c>
      <c r="I160" s="5" t="n">
        <v>0</v>
      </c>
      <c r="K160" t="n"/>
      <c r="M160" t="n"/>
    </row>
    <row r="161" spans="1:14">
      <c r="A161" s="4" t="s">
        <v>816</v>
      </c>
      <c r="B161" s="4" t="s">
        <v>481</v>
      </c>
      <c r="C161" s="7" t="n">
        <v>0</v>
      </c>
      <c r="E161" s="7" t="n">
        <v>0</v>
      </c>
      <c r="G161" s="7" t="n">
        <v>0</v>
      </c>
      <c r="I161" s="7" t="n">
        <v>0</v>
      </c>
      <c r="K161" t="n"/>
      <c r="M161" t="n"/>
    </row>
    <row r="162" spans="1:14">
      <c r="A162" t="n"/>
    </row>
    <row r="163" spans="1:14">
      <c r="A163" s="4" t="s">
        <v>481</v>
      </c>
      <c r="B163" s="4" t="s">
        <v>850</v>
      </c>
    </row>
    <row r="164" spans="1:14">
      <c r="A164" s="4" t="s">
        <v>562</v>
      </c>
      <c r="B164" s="4" t="s">
        <v>851</v>
      </c>
    </row>
    <row r="165" spans="1:14">
      <c r="A165" s="4" t="s">
        <v>565</v>
      </c>
      <c r="B165" s="4" t="s">
        <v>850</v>
      </c>
    </row>
    <row r="166" spans="1:14">
      <c r="A166" s="4" t="s">
        <v>852</v>
      </c>
      <c r="B166" s="4" t="s">
        <v>853</v>
      </c>
    </row>
  </sheetData>
  <mergeCells count="331">
    <mergeCell ref="A1:B2"/>
    <mergeCell ref="C1:F1"/>
    <mergeCell ref="G1:J1"/>
    <mergeCell ref="K1:N1"/>
    <mergeCell ref="C2:D2"/>
    <mergeCell ref="E2:F2"/>
    <mergeCell ref="G2:H2"/>
    <mergeCell ref="I2:J2"/>
    <mergeCell ref="K3:L3"/>
    <mergeCell ref="M3:N3"/>
    <mergeCell ref="K4:L4"/>
    <mergeCell ref="M4:N4"/>
    <mergeCell ref="K5:L5"/>
    <mergeCell ref="M5:N5"/>
    <mergeCell ref="K6:L6"/>
    <mergeCell ref="M6:N6"/>
    <mergeCell ref="K7:L7"/>
    <mergeCell ref="M7:N7"/>
    <mergeCell ref="K8:L8"/>
    <mergeCell ref="M8:N8"/>
    <mergeCell ref="K9:L9"/>
    <mergeCell ref="M9:N9"/>
    <mergeCell ref="K10:L10"/>
    <mergeCell ref="M10:N10"/>
    <mergeCell ref="K11:L11"/>
    <mergeCell ref="M11:N11"/>
    <mergeCell ref="K12:L12"/>
    <mergeCell ref="M12:N12"/>
    <mergeCell ref="K13:L13"/>
    <mergeCell ref="M13:N13"/>
    <mergeCell ref="K14:L14"/>
    <mergeCell ref="M14:N14"/>
    <mergeCell ref="K15:L15"/>
    <mergeCell ref="M15:N15"/>
    <mergeCell ref="K16:L16"/>
    <mergeCell ref="M16:N16"/>
    <mergeCell ref="K17:L17"/>
    <mergeCell ref="M17:N17"/>
    <mergeCell ref="K18:L18"/>
    <mergeCell ref="M18:N18"/>
    <mergeCell ref="K19:L19"/>
    <mergeCell ref="M19:N19"/>
    <mergeCell ref="K20:L20"/>
    <mergeCell ref="M20:N20"/>
    <mergeCell ref="K21:L21"/>
    <mergeCell ref="M21:N21"/>
    <mergeCell ref="K22:L22"/>
    <mergeCell ref="M22:N22"/>
    <mergeCell ref="K23:L23"/>
    <mergeCell ref="M23:N23"/>
    <mergeCell ref="K24:L24"/>
    <mergeCell ref="M24:N24"/>
    <mergeCell ref="K25:L25"/>
    <mergeCell ref="M25:N25"/>
    <mergeCell ref="K26:L26"/>
    <mergeCell ref="M26:N26"/>
    <mergeCell ref="K27:L27"/>
    <mergeCell ref="M27:N27"/>
    <mergeCell ref="K28:L28"/>
    <mergeCell ref="M28:N28"/>
    <mergeCell ref="K29:L29"/>
    <mergeCell ref="M29:N29"/>
    <mergeCell ref="K30:L30"/>
    <mergeCell ref="M30:N30"/>
    <mergeCell ref="K31:L31"/>
    <mergeCell ref="M31:N31"/>
    <mergeCell ref="K32:L32"/>
    <mergeCell ref="M32:N32"/>
    <mergeCell ref="K33:L33"/>
    <mergeCell ref="M33:N33"/>
    <mergeCell ref="K34:L34"/>
    <mergeCell ref="M34:N34"/>
    <mergeCell ref="K35:L35"/>
    <mergeCell ref="M35:N35"/>
    <mergeCell ref="K36:L36"/>
    <mergeCell ref="M36:N36"/>
    <mergeCell ref="K37:L37"/>
    <mergeCell ref="M37:N37"/>
    <mergeCell ref="K38:L38"/>
    <mergeCell ref="M38:N38"/>
    <mergeCell ref="K39:L39"/>
    <mergeCell ref="M39:N39"/>
    <mergeCell ref="K40:L40"/>
    <mergeCell ref="M40:N40"/>
    <mergeCell ref="K41:L41"/>
    <mergeCell ref="M41:N41"/>
    <mergeCell ref="K42:L42"/>
    <mergeCell ref="M42:N42"/>
    <mergeCell ref="K43:L43"/>
    <mergeCell ref="M43:N43"/>
    <mergeCell ref="K44:L44"/>
    <mergeCell ref="M44:N44"/>
    <mergeCell ref="K45:L45"/>
    <mergeCell ref="M45:N45"/>
    <mergeCell ref="K46:L46"/>
    <mergeCell ref="M46:N46"/>
    <mergeCell ref="K47:L47"/>
    <mergeCell ref="M47:N47"/>
    <mergeCell ref="K48:L48"/>
    <mergeCell ref="M48:N48"/>
    <mergeCell ref="K49:L49"/>
    <mergeCell ref="M49:N49"/>
    <mergeCell ref="K50:L50"/>
    <mergeCell ref="M50:N50"/>
    <mergeCell ref="K51:L51"/>
    <mergeCell ref="M51:N51"/>
    <mergeCell ref="K52:L52"/>
    <mergeCell ref="M52:N52"/>
    <mergeCell ref="K53:L53"/>
    <mergeCell ref="M53:N53"/>
    <mergeCell ref="K54:L54"/>
    <mergeCell ref="M54:N54"/>
    <mergeCell ref="K55:L55"/>
    <mergeCell ref="M55:N55"/>
    <mergeCell ref="K56:L56"/>
    <mergeCell ref="M56:N56"/>
    <mergeCell ref="K57:L57"/>
    <mergeCell ref="M57:N57"/>
    <mergeCell ref="K58:L58"/>
    <mergeCell ref="M58:N58"/>
    <mergeCell ref="K59:L59"/>
    <mergeCell ref="M59:N59"/>
    <mergeCell ref="K60:L60"/>
    <mergeCell ref="M60:N60"/>
    <mergeCell ref="K61:L61"/>
    <mergeCell ref="M61:N61"/>
    <mergeCell ref="K62:L62"/>
    <mergeCell ref="M62:N62"/>
    <mergeCell ref="K63:L63"/>
    <mergeCell ref="M63:N63"/>
    <mergeCell ref="K64:L64"/>
    <mergeCell ref="M64:N64"/>
    <mergeCell ref="K65:L65"/>
    <mergeCell ref="M65:N65"/>
    <mergeCell ref="K66:L66"/>
    <mergeCell ref="M66:N66"/>
    <mergeCell ref="K67:L67"/>
    <mergeCell ref="M67:N67"/>
    <mergeCell ref="K68:L68"/>
    <mergeCell ref="M68:N68"/>
    <mergeCell ref="K69:L69"/>
    <mergeCell ref="M69:N69"/>
    <mergeCell ref="K70:L70"/>
    <mergeCell ref="M70:N70"/>
    <mergeCell ref="K71:L71"/>
    <mergeCell ref="M71:N71"/>
    <mergeCell ref="K72:L72"/>
    <mergeCell ref="M72:N72"/>
    <mergeCell ref="K73:L73"/>
    <mergeCell ref="M73:N73"/>
    <mergeCell ref="K74:L74"/>
    <mergeCell ref="M74:N74"/>
    <mergeCell ref="K75:L75"/>
    <mergeCell ref="M75:N75"/>
    <mergeCell ref="K76:L76"/>
    <mergeCell ref="M76:N76"/>
    <mergeCell ref="K77:L77"/>
    <mergeCell ref="M77:N77"/>
    <mergeCell ref="K78:L78"/>
    <mergeCell ref="M78:N78"/>
    <mergeCell ref="K79:L79"/>
    <mergeCell ref="M79:N79"/>
    <mergeCell ref="K80:L80"/>
    <mergeCell ref="M80:N80"/>
    <mergeCell ref="K81:L81"/>
    <mergeCell ref="M81:N81"/>
    <mergeCell ref="K82:L82"/>
    <mergeCell ref="M82:N82"/>
    <mergeCell ref="K83:L83"/>
    <mergeCell ref="M83:N83"/>
    <mergeCell ref="K84:L84"/>
    <mergeCell ref="M84:N84"/>
    <mergeCell ref="K85:L85"/>
    <mergeCell ref="M85:N85"/>
    <mergeCell ref="K86:L86"/>
    <mergeCell ref="M86:N86"/>
    <mergeCell ref="K87:L87"/>
    <mergeCell ref="M87:N87"/>
    <mergeCell ref="K88:L88"/>
    <mergeCell ref="M88:N88"/>
    <mergeCell ref="K89:L89"/>
    <mergeCell ref="M89:N89"/>
    <mergeCell ref="K90:L90"/>
    <mergeCell ref="M90:N90"/>
    <mergeCell ref="K91:L91"/>
    <mergeCell ref="M91:N91"/>
    <mergeCell ref="K92:L92"/>
    <mergeCell ref="M92:N92"/>
    <mergeCell ref="K93:L93"/>
    <mergeCell ref="M93:N93"/>
    <mergeCell ref="K94:L94"/>
    <mergeCell ref="M94:N94"/>
    <mergeCell ref="K95:L95"/>
    <mergeCell ref="M95:N95"/>
    <mergeCell ref="K96:L96"/>
    <mergeCell ref="M96:N96"/>
    <mergeCell ref="K97:L97"/>
    <mergeCell ref="M97:N97"/>
    <mergeCell ref="K98:L98"/>
    <mergeCell ref="M98:N98"/>
    <mergeCell ref="K99:L99"/>
    <mergeCell ref="M99:N99"/>
    <mergeCell ref="K100:L100"/>
    <mergeCell ref="M100:N100"/>
    <mergeCell ref="K101:L101"/>
    <mergeCell ref="M101:N101"/>
    <mergeCell ref="K102:L102"/>
    <mergeCell ref="M102:N102"/>
    <mergeCell ref="K103:L103"/>
    <mergeCell ref="M103:N103"/>
    <mergeCell ref="K104:L104"/>
    <mergeCell ref="M104:N104"/>
    <mergeCell ref="K105:L105"/>
    <mergeCell ref="M105:N105"/>
    <mergeCell ref="K106:L106"/>
    <mergeCell ref="M106:N106"/>
    <mergeCell ref="K107:L107"/>
    <mergeCell ref="M107:N107"/>
    <mergeCell ref="K108:L108"/>
    <mergeCell ref="M108:N108"/>
    <mergeCell ref="K109:L109"/>
    <mergeCell ref="M109:N109"/>
    <mergeCell ref="K110:L110"/>
    <mergeCell ref="M110:N110"/>
    <mergeCell ref="K111:L111"/>
    <mergeCell ref="M111:N111"/>
    <mergeCell ref="K112:L112"/>
    <mergeCell ref="M112:N112"/>
    <mergeCell ref="K113:L113"/>
    <mergeCell ref="M113:N113"/>
    <mergeCell ref="K114:L114"/>
    <mergeCell ref="M114:N114"/>
    <mergeCell ref="K115:L115"/>
    <mergeCell ref="M115:N115"/>
    <mergeCell ref="K116:L116"/>
    <mergeCell ref="M116:N116"/>
    <mergeCell ref="K117:L117"/>
    <mergeCell ref="M117:N117"/>
    <mergeCell ref="K118:L118"/>
    <mergeCell ref="M118:N118"/>
    <mergeCell ref="K119:L119"/>
    <mergeCell ref="M119:N119"/>
    <mergeCell ref="K120:L120"/>
    <mergeCell ref="M120:N120"/>
    <mergeCell ref="K121:L121"/>
    <mergeCell ref="M121:N121"/>
    <mergeCell ref="K122:L122"/>
    <mergeCell ref="M122:N122"/>
    <mergeCell ref="K123:L123"/>
    <mergeCell ref="M123:N123"/>
    <mergeCell ref="K124:L124"/>
    <mergeCell ref="M124:N124"/>
    <mergeCell ref="K125:L125"/>
    <mergeCell ref="M125:N125"/>
    <mergeCell ref="K126:L126"/>
    <mergeCell ref="M126:N126"/>
    <mergeCell ref="K127:L127"/>
    <mergeCell ref="M127:N127"/>
    <mergeCell ref="K128:L128"/>
    <mergeCell ref="M128:N128"/>
    <mergeCell ref="K129:L129"/>
    <mergeCell ref="M129:N129"/>
    <mergeCell ref="K130:L130"/>
    <mergeCell ref="M130:N130"/>
    <mergeCell ref="K131:L131"/>
    <mergeCell ref="M131:N131"/>
    <mergeCell ref="K132:L132"/>
    <mergeCell ref="M132:N132"/>
    <mergeCell ref="K133:L133"/>
    <mergeCell ref="M133:N133"/>
    <mergeCell ref="K134:L134"/>
    <mergeCell ref="M134:N134"/>
    <mergeCell ref="K135:L135"/>
    <mergeCell ref="M135:N135"/>
    <mergeCell ref="K136:L136"/>
    <mergeCell ref="M136:N136"/>
    <mergeCell ref="K137:L137"/>
    <mergeCell ref="M137:N137"/>
    <mergeCell ref="K138:L138"/>
    <mergeCell ref="M138:N138"/>
    <mergeCell ref="K139:L139"/>
    <mergeCell ref="M139:N139"/>
    <mergeCell ref="K140:L140"/>
    <mergeCell ref="M140:N140"/>
    <mergeCell ref="K141:L141"/>
    <mergeCell ref="M141:N141"/>
    <mergeCell ref="K142:L142"/>
    <mergeCell ref="M142:N142"/>
    <mergeCell ref="K143:L143"/>
    <mergeCell ref="M143:N143"/>
    <mergeCell ref="K144:L144"/>
    <mergeCell ref="M144:N144"/>
    <mergeCell ref="K145:L145"/>
    <mergeCell ref="M145:N145"/>
    <mergeCell ref="K146:L146"/>
    <mergeCell ref="M146:N146"/>
    <mergeCell ref="K147:L147"/>
    <mergeCell ref="M147:N147"/>
    <mergeCell ref="K148:L148"/>
    <mergeCell ref="M148:N148"/>
    <mergeCell ref="K149:L149"/>
    <mergeCell ref="M149:N149"/>
    <mergeCell ref="K150:L150"/>
    <mergeCell ref="M150:N150"/>
    <mergeCell ref="K151:L151"/>
    <mergeCell ref="M151:N151"/>
    <mergeCell ref="K152:L152"/>
    <mergeCell ref="M152:N152"/>
    <mergeCell ref="K153:L153"/>
    <mergeCell ref="M153:N153"/>
    <mergeCell ref="K154:L154"/>
    <mergeCell ref="M154:N154"/>
    <mergeCell ref="K155:L155"/>
    <mergeCell ref="M155:N155"/>
    <mergeCell ref="K156:L156"/>
    <mergeCell ref="M156:N156"/>
    <mergeCell ref="K157:L157"/>
    <mergeCell ref="M157:N157"/>
    <mergeCell ref="K158:L158"/>
    <mergeCell ref="M158:N158"/>
    <mergeCell ref="K159:L159"/>
    <mergeCell ref="M159:N159"/>
    <mergeCell ref="K160:L160"/>
    <mergeCell ref="M160:N160"/>
    <mergeCell ref="K161:L161"/>
    <mergeCell ref="M161:N161"/>
    <mergeCell ref="A162:M162"/>
    <mergeCell ref="B163:M163"/>
    <mergeCell ref="B164:M164"/>
    <mergeCell ref="B165:M165"/>
    <mergeCell ref="B166:M166"/>
  </mergeCells>
  <pageMargins bottom="1" footer="0.5" header="0.5" left="0.75" right="0.75" top="1"/>
</worksheet>
</file>

<file path=xl/worksheets/sheet57.xml><?xml version="1.0" encoding="utf-8"?>
<worksheet xmlns="http://schemas.openxmlformats.org/spreadsheetml/2006/main">
  <sheetPr>
    <outlinePr summaryBelow="1" summaryRight="1"/>
  </sheetPr>
  <dimension ref="A1:N61"/>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8"/>
    <col customWidth="1" max="5" min="5" width="30"/>
    <col customWidth="1" max="6" min="6" width="8"/>
    <col customWidth="1" max="7" min="7" width="30"/>
    <col customWidth="1" max="8" min="8" width="8"/>
    <col customWidth="1" max="9" min="9" width="30"/>
    <col customWidth="1" max="10" min="10" width="8"/>
    <col customWidth="1" max="11" min="11" width="30"/>
    <col customWidth="1" max="12" min="12" width="8"/>
    <col customWidth="1" max="13" min="13" width="30"/>
    <col customWidth="1" max="14" min="14" width="8"/>
  </cols>
  <sheetData>
    <row r="1" spans="1:14">
      <c r="A1" s="1" t="s">
        <v>854</v>
      </c>
      <c r="C1" s="2" t="s">
        <v>85</v>
      </c>
      <c r="G1" s="2" t="s">
        <v>1</v>
      </c>
      <c r="K1" s="2" t="s">
        <v>796</v>
      </c>
    </row>
    <row r="2" spans="1:14">
      <c r="C2" s="2" t="s">
        <v>811</v>
      </c>
      <c r="E2" s="2" t="s">
        <v>812</v>
      </c>
      <c r="G2" s="2" t="s">
        <v>811</v>
      </c>
      <c r="I2" s="2" t="s">
        <v>812</v>
      </c>
      <c r="K2" s="2" t="s">
        <v>811</v>
      </c>
      <c r="M2" s="2" t="s">
        <v>812</v>
      </c>
    </row>
    <row r="3" spans="1:14">
      <c r="A3" s="3" t="s">
        <v>855</v>
      </c>
    </row>
    <row r="4" spans="1:14">
      <c r="A4" s="4" t="s">
        <v>856</v>
      </c>
      <c r="C4" s="5" t="n">
        <v>1</v>
      </c>
      <c r="D4" s="4" t="s">
        <v>619</v>
      </c>
      <c r="E4" s="5" t="n">
        <v>3</v>
      </c>
      <c r="F4" s="4" t="s">
        <v>619</v>
      </c>
      <c r="G4" s="5" t="n">
        <v>10</v>
      </c>
      <c r="H4" s="4" t="s">
        <v>619</v>
      </c>
      <c r="I4" s="5" t="n">
        <v>16</v>
      </c>
      <c r="J4" s="4" t="s">
        <v>619</v>
      </c>
      <c r="K4" s="5" t="n">
        <v>15</v>
      </c>
      <c r="L4" s="4" t="s">
        <v>813</v>
      </c>
      <c r="M4" s="5" t="n">
        <v>21</v>
      </c>
      <c r="N4" s="4" t="s">
        <v>813</v>
      </c>
    </row>
    <row r="5" spans="1:14">
      <c r="A5" s="4" t="s">
        <v>857</v>
      </c>
      <c r="C5" s="7" t="n">
        <v>222</v>
      </c>
      <c r="D5" s="4" t="s">
        <v>619</v>
      </c>
      <c r="E5" s="7" t="n">
        <v>667</v>
      </c>
      <c r="F5" s="4" t="s">
        <v>619</v>
      </c>
      <c r="G5" s="7" t="n">
        <v>1833</v>
      </c>
      <c r="H5" s="4" t="s">
        <v>619</v>
      </c>
      <c r="I5" s="7" t="n">
        <v>8152</v>
      </c>
      <c r="J5" s="4" t="s">
        <v>619</v>
      </c>
      <c r="K5" s="7" t="n">
        <v>5648</v>
      </c>
      <c r="L5" s="4" t="s">
        <v>813</v>
      </c>
      <c r="M5" s="7" t="n">
        <v>10086</v>
      </c>
      <c r="N5" s="4" t="s">
        <v>813</v>
      </c>
    </row>
    <row r="6" spans="1:14">
      <c r="A6" s="4" t="s">
        <v>858</v>
      </c>
      <c r="B6" s="4" t="s">
        <v>859</v>
      </c>
      <c r="C6" s="5" t="n">
        <v>3</v>
      </c>
      <c r="E6" s="5" t="n">
        <v>6</v>
      </c>
      <c r="G6" s="5" t="n">
        <v>4</v>
      </c>
      <c r="I6" s="5" t="n">
        <v>6</v>
      </c>
    </row>
    <row r="7" spans="1:14">
      <c r="A7" s="4" t="s">
        <v>860</v>
      </c>
      <c r="B7" s="4" t="s">
        <v>859</v>
      </c>
      <c r="C7" s="7" t="n">
        <v>816</v>
      </c>
      <c r="E7" s="7" t="n">
        <v>2028</v>
      </c>
      <c r="G7" s="7" t="n">
        <v>1030</v>
      </c>
      <c r="I7" s="7" t="n">
        <v>2028</v>
      </c>
    </row>
    <row r="8" spans="1:14">
      <c r="A8" s="4" t="s">
        <v>591</v>
      </c>
    </row>
    <row r="9" spans="1:14">
      <c r="A9" s="3" t="s">
        <v>855</v>
      </c>
    </row>
    <row r="10" spans="1:14">
      <c r="A10" s="4" t="s">
        <v>856</v>
      </c>
      <c r="C10" s="5" t="n">
        <v>0</v>
      </c>
      <c r="D10" s="4" t="s">
        <v>619</v>
      </c>
      <c r="E10" s="5" t="n">
        <v>0</v>
      </c>
      <c r="F10" s="4" t="s">
        <v>619</v>
      </c>
      <c r="G10" s="5" t="n">
        <v>0</v>
      </c>
      <c r="H10" s="4" t="s">
        <v>619</v>
      </c>
      <c r="I10" s="5" t="n">
        <v>1</v>
      </c>
      <c r="J10" s="4" t="s">
        <v>619</v>
      </c>
      <c r="K10" s="5" t="n">
        <v>1</v>
      </c>
      <c r="L10" s="4" t="s">
        <v>813</v>
      </c>
      <c r="M10" s="5" t="n">
        <v>1</v>
      </c>
      <c r="N10" s="4" t="s">
        <v>813</v>
      </c>
    </row>
    <row r="11" spans="1:14">
      <c r="A11" s="4" t="s">
        <v>857</v>
      </c>
      <c r="C11" s="7" t="n">
        <v>0</v>
      </c>
      <c r="D11" s="4" t="s">
        <v>619</v>
      </c>
      <c r="E11" s="7" t="n">
        <v>0</v>
      </c>
      <c r="F11" s="4" t="s">
        <v>619</v>
      </c>
      <c r="G11" s="7" t="n">
        <v>0</v>
      </c>
      <c r="H11" s="4" t="s">
        <v>619</v>
      </c>
      <c r="I11" s="7" t="n">
        <v>88</v>
      </c>
      <c r="J11" s="4" t="s">
        <v>619</v>
      </c>
      <c r="K11" s="7" t="n">
        <v>1461</v>
      </c>
      <c r="L11" s="4" t="s">
        <v>813</v>
      </c>
      <c r="M11" s="7" t="n">
        <v>88</v>
      </c>
      <c r="N11" s="4" t="s">
        <v>813</v>
      </c>
    </row>
    <row r="12" spans="1:14">
      <c r="A12" s="4" t="s">
        <v>858</v>
      </c>
      <c r="B12" s="4" t="s">
        <v>859</v>
      </c>
      <c r="C12" s="5" t="n">
        <v>0</v>
      </c>
      <c r="E12" s="5" t="n">
        <v>1</v>
      </c>
      <c r="G12" s="5" t="n">
        <v>0</v>
      </c>
      <c r="I12" s="5" t="n">
        <v>1</v>
      </c>
    </row>
    <row r="13" spans="1:14">
      <c r="A13" s="4" t="s">
        <v>860</v>
      </c>
      <c r="B13" s="4" t="s">
        <v>859</v>
      </c>
      <c r="C13" s="7" t="n">
        <v>0</v>
      </c>
      <c r="E13" s="7" t="n">
        <v>88</v>
      </c>
      <c r="G13" s="7" t="n">
        <v>0</v>
      </c>
      <c r="I13" s="7" t="n">
        <v>88</v>
      </c>
    </row>
    <row r="14" spans="1:14">
      <c r="A14" s="4" t="s">
        <v>630</v>
      </c>
    </row>
    <row r="15" spans="1:14">
      <c r="A15" s="3" t="s">
        <v>855</v>
      </c>
    </row>
    <row r="16" spans="1:14">
      <c r="A16" s="4" t="s">
        <v>856</v>
      </c>
      <c r="B16" s="4" t="s">
        <v>813</v>
      </c>
      <c r="K16" s="5" t="n">
        <v>0</v>
      </c>
      <c r="M16" s="5" t="n">
        <v>0</v>
      </c>
    </row>
    <row r="17" spans="1:14">
      <c r="A17" s="4" t="s">
        <v>857</v>
      </c>
      <c r="B17" s="4" t="s">
        <v>813</v>
      </c>
      <c r="K17" s="7" t="n">
        <v>0</v>
      </c>
      <c r="M17" s="7" t="n">
        <v>0</v>
      </c>
    </row>
    <row r="18" spans="1:14">
      <c r="A18" s="4" t="s">
        <v>858</v>
      </c>
      <c r="B18" s="4" t="s">
        <v>859</v>
      </c>
      <c r="C18" s="5" t="n">
        <v>0</v>
      </c>
      <c r="E18" s="5" t="n">
        <v>0</v>
      </c>
      <c r="G18" s="5" t="n">
        <v>0</v>
      </c>
      <c r="I18" s="5" t="n">
        <v>0</v>
      </c>
    </row>
    <row r="19" spans="1:14">
      <c r="A19" s="4" t="s">
        <v>860</v>
      </c>
      <c r="B19" s="4" t="s">
        <v>859</v>
      </c>
      <c r="C19" s="7" t="n">
        <v>0</v>
      </c>
      <c r="E19" s="7" t="n">
        <v>0</v>
      </c>
      <c r="G19" s="7" t="n">
        <v>0</v>
      </c>
      <c r="I19" s="7" t="n">
        <v>0</v>
      </c>
    </row>
    <row r="20" spans="1:14">
      <c r="A20" s="4" t="s">
        <v>633</v>
      </c>
    </row>
    <row r="21" spans="1:14">
      <c r="A21" s="3" t="s">
        <v>855</v>
      </c>
    </row>
    <row r="22" spans="1:14">
      <c r="A22" s="4" t="s">
        <v>856</v>
      </c>
      <c r="C22" s="5" t="n">
        <v>0</v>
      </c>
      <c r="D22" s="4" t="s">
        <v>619</v>
      </c>
      <c r="E22" s="5" t="n">
        <v>0</v>
      </c>
      <c r="F22" s="4" t="s">
        <v>619</v>
      </c>
      <c r="G22" s="5" t="n">
        <v>0</v>
      </c>
      <c r="H22" s="4" t="s">
        <v>619</v>
      </c>
      <c r="I22" s="5" t="n">
        <v>1</v>
      </c>
      <c r="J22" s="4" t="s">
        <v>619</v>
      </c>
      <c r="K22" s="5" t="n">
        <v>1</v>
      </c>
      <c r="L22" s="4" t="s">
        <v>813</v>
      </c>
      <c r="M22" s="5" t="n">
        <v>1</v>
      </c>
      <c r="N22" s="4" t="s">
        <v>813</v>
      </c>
    </row>
    <row r="23" spans="1:14">
      <c r="A23" s="4" t="s">
        <v>857</v>
      </c>
      <c r="C23" s="7" t="n">
        <v>0</v>
      </c>
      <c r="D23" s="4" t="s">
        <v>619</v>
      </c>
      <c r="E23" s="7" t="n">
        <v>0</v>
      </c>
      <c r="F23" s="4" t="s">
        <v>619</v>
      </c>
      <c r="G23" s="7" t="n">
        <v>0</v>
      </c>
      <c r="H23" s="4" t="s">
        <v>619</v>
      </c>
      <c r="I23" s="7" t="n">
        <v>790</v>
      </c>
      <c r="J23" s="4" t="s">
        <v>619</v>
      </c>
      <c r="K23" s="7" t="n">
        <v>720</v>
      </c>
      <c r="L23" s="4" t="s">
        <v>813</v>
      </c>
      <c r="M23" s="7" t="n">
        <v>790</v>
      </c>
      <c r="N23" s="4" t="s">
        <v>813</v>
      </c>
    </row>
    <row r="24" spans="1:14">
      <c r="A24" s="4" t="s">
        <v>858</v>
      </c>
      <c r="B24" s="4" t="s">
        <v>859</v>
      </c>
      <c r="C24" s="5" t="n">
        <v>0</v>
      </c>
      <c r="E24" s="5" t="n">
        <v>0</v>
      </c>
      <c r="G24" s="5" t="n">
        <v>0</v>
      </c>
      <c r="I24" s="5" t="n">
        <v>0</v>
      </c>
    </row>
    <row r="25" spans="1:14">
      <c r="A25" s="4" t="s">
        <v>860</v>
      </c>
      <c r="B25" s="4" t="s">
        <v>859</v>
      </c>
      <c r="C25" s="7" t="n">
        <v>0</v>
      </c>
      <c r="E25" s="7" t="n">
        <v>0</v>
      </c>
      <c r="G25" s="7" t="n">
        <v>0</v>
      </c>
      <c r="I25" s="7" t="n">
        <v>0</v>
      </c>
    </row>
    <row r="26" spans="1:14">
      <c r="A26" s="4" t="s">
        <v>636</v>
      </c>
    </row>
    <row r="27" spans="1:14">
      <c r="A27" s="3" t="s">
        <v>855</v>
      </c>
    </row>
    <row r="28" spans="1:14">
      <c r="A28" s="4" t="s">
        <v>856</v>
      </c>
      <c r="C28" s="5" t="n">
        <v>0</v>
      </c>
      <c r="D28" s="4" t="s">
        <v>619</v>
      </c>
      <c r="E28" s="5" t="n">
        <v>0</v>
      </c>
      <c r="F28" s="4" t="s">
        <v>619</v>
      </c>
      <c r="G28" s="5" t="n">
        <v>1</v>
      </c>
      <c r="H28" s="4" t="s">
        <v>619</v>
      </c>
      <c r="I28" s="5" t="n">
        <v>1</v>
      </c>
      <c r="J28" s="4" t="s">
        <v>619</v>
      </c>
      <c r="K28" s="5" t="n">
        <v>2</v>
      </c>
      <c r="L28" s="4" t="s">
        <v>813</v>
      </c>
      <c r="M28" s="5" t="n">
        <v>1</v>
      </c>
      <c r="N28" s="4" t="s">
        <v>813</v>
      </c>
    </row>
    <row r="29" spans="1:14">
      <c r="A29" s="4" t="s">
        <v>857</v>
      </c>
      <c r="C29" s="7" t="n">
        <v>0</v>
      </c>
      <c r="D29" s="4" t="s">
        <v>619</v>
      </c>
      <c r="E29" s="7" t="n">
        <v>0</v>
      </c>
      <c r="F29" s="4" t="s">
        <v>619</v>
      </c>
      <c r="G29" s="7" t="n">
        <v>169</v>
      </c>
      <c r="H29" s="4" t="s">
        <v>619</v>
      </c>
      <c r="I29" s="7" t="n">
        <v>1078</v>
      </c>
      <c r="J29" s="4" t="s">
        <v>619</v>
      </c>
      <c r="K29" s="7" t="n">
        <v>854</v>
      </c>
      <c r="L29" s="4" t="s">
        <v>813</v>
      </c>
      <c r="M29" s="7" t="n">
        <v>1078</v>
      </c>
      <c r="N29" s="4" t="s">
        <v>813</v>
      </c>
    </row>
    <row r="30" spans="1:14">
      <c r="A30" s="4" t="s">
        <v>858</v>
      </c>
      <c r="B30" s="4" t="s">
        <v>859</v>
      </c>
      <c r="C30" s="5" t="n">
        <v>1</v>
      </c>
      <c r="E30" s="5" t="n">
        <v>1</v>
      </c>
      <c r="G30" s="5" t="n">
        <v>1</v>
      </c>
      <c r="I30" s="5" t="n">
        <v>1</v>
      </c>
    </row>
    <row r="31" spans="1:14">
      <c r="A31" s="4" t="s">
        <v>860</v>
      </c>
      <c r="B31" s="4" t="s">
        <v>859</v>
      </c>
      <c r="C31" s="7" t="n">
        <v>685</v>
      </c>
      <c r="E31" s="7" t="n">
        <v>1078</v>
      </c>
      <c r="G31" s="7" t="n">
        <v>685</v>
      </c>
      <c r="I31" s="7" t="n">
        <v>1078</v>
      </c>
    </row>
    <row r="32" spans="1:14">
      <c r="A32" s="4" t="s">
        <v>639</v>
      </c>
    </row>
    <row r="33" spans="1:14">
      <c r="A33" s="3" t="s">
        <v>855</v>
      </c>
    </row>
    <row r="34" spans="1:14">
      <c r="A34" s="4" t="s">
        <v>856</v>
      </c>
      <c r="C34" s="5" t="n">
        <v>0</v>
      </c>
      <c r="D34" s="4" t="s">
        <v>619</v>
      </c>
      <c r="E34" s="5" t="n">
        <v>0</v>
      </c>
      <c r="F34" s="4" t="s">
        <v>619</v>
      </c>
      <c r="G34" s="5" t="n">
        <v>0</v>
      </c>
      <c r="H34" s="4" t="s">
        <v>619</v>
      </c>
      <c r="I34" s="5" t="n">
        <v>1</v>
      </c>
      <c r="J34" s="4" t="s">
        <v>619</v>
      </c>
      <c r="K34" s="5" t="n">
        <v>0</v>
      </c>
      <c r="L34" s="4" t="s">
        <v>813</v>
      </c>
      <c r="M34" s="5" t="n">
        <v>1</v>
      </c>
      <c r="N34" s="4" t="s">
        <v>813</v>
      </c>
    </row>
    <row r="35" spans="1:14">
      <c r="A35" s="4" t="s">
        <v>857</v>
      </c>
      <c r="C35" s="7" t="n">
        <v>0</v>
      </c>
      <c r="D35" s="4" t="s">
        <v>619</v>
      </c>
      <c r="E35" s="7" t="n">
        <v>0</v>
      </c>
      <c r="F35" s="4" t="s">
        <v>619</v>
      </c>
      <c r="G35" s="7" t="n">
        <v>0</v>
      </c>
      <c r="H35" s="4" t="s">
        <v>619</v>
      </c>
      <c r="I35" s="7" t="n">
        <v>202</v>
      </c>
      <c r="J35" s="4" t="s">
        <v>619</v>
      </c>
      <c r="K35" s="7" t="n">
        <v>0</v>
      </c>
      <c r="L35" s="4" t="s">
        <v>813</v>
      </c>
      <c r="M35" s="7" t="n">
        <v>202</v>
      </c>
      <c r="N35" s="4" t="s">
        <v>813</v>
      </c>
    </row>
    <row r="36" spans="1:14">
      <c r="A36" s="4" t="s">
        <v>858</v>
      </c>
      <c r="B36" s="4" t="s">
        <v>859</v>
      </c>
      <c r="C36" s="5" t="n">
        <v>0</v>
      </c>
      <c r="E36" s="5" t="n">
        <v>0</v>
      </c>
      <c r="G36" s="5" t="n">
        <v>0</v>
      </c>
      <c r="I36" s="5" t="n">
        <v>0</v>
      </c>
    </row>
    <row r="37" spans="1:14">
      <c r="A37" s="4" t="s">
        <v>860</v>
      </c>
      <c r="B37" s="4" t="s">
        <v>859</v>
      </c>
      <c r="C37" s="7" t="n">
        <v>0</v>
      </c>
      <c r="E37" s="7" t="n">
        <v>0</v>
      </c>
      <c r="G37" s="7" t="n">
        <v>0</v>
      </c>
      <c r="I37" s="7" t="n">
        <v>0</v>
      </c>
    </row>
    <row r="38" spans="1:14">
      <c r="A38" s="4" t="s">
        <v>642</v>
      </c>
    </row>
    <row r="39" spans="1:14">
      <c r="A39" s="3" t="s">
        <v>855</v>
      </c>
    </row>
    <row r="40" spans="1:14">
      <c r="A40" s="4" t="s">
        <v>856</v>
      </c>
      <c r="C40" s="5" t="n">
        <v>0</v>
      </c>
      <c r="D40" s="4" t="s">
        <v>619</v>
      </c>
      <c r="E40" s="5" t="n">
        <v>0</v>
      </c>
      <c r="F40" s="4" t="s">
        <v>619</v>
      </c>
      <c r="G40" s="5" t="n">
        <v>0</v>
      </c>
      <c r="H40" s="4" t="s">
        <v>619</v>
      </c>
      <c r="I40" s="5" t="n">
        <v>1</v>
      </c>
      <c r="J40" s="4" t="s">
        <v>619</v>
      </c>
      <c r="K40" s="5" t="n">
        <v>0</v>
      </c>
      <c r="L40" s="4" t="s">
        <v>813</v>
      </c>
      <c r="M40" s="5" t="n">
        <v>1</v>
      </c>
      <c r="N40" s="4" t="s">
        <v>813</v>
      </c>
    </row>
    <row r="41" spans="1:14">
      <c r="A41" s="4" t="s">
        <v>857</v>
      </c>
      <c r="C41" s="7" t="n">
        <v>0</v>
      </c>
      <c r="D41" s="4" t="s">
        <v>619</v>
      </c>
      <c r="E41" s="7" t="n">
        <v>0</v>
      </c>
      <c r="F41" s="4" t="s">
        <v>619</v>
      </c>
      <c r="G41" s="7" t="n">
        <v>0</v>
      </c>
      <c r="H41" s="4" t="s">
        <v>619</v>
      </c>
      <c r="I41" s="7" t="n">
        <v>181</v>
      </c>
      <c r="J41" s="4" t="s">
        <v>619</v>
      </c>
      <c r="K41" s="7" t="n">
        <v>0</v>
      </c>
      <c r="L41" s="4" t="s">
        <v>813</v>
      </c>
      <c r="M41" s="7" t="n">
        <v>181</v>
      </c>
      <c r="N41" s="4" t="s">
        <v>813</v>
      </c>
    </row>
    <row r="42" spans="1:14">
      <c r="A42" s="4" t="s">
        <v>858</v>
      </c>
      <c r="B42" s="4" t="s">
        <v>859</v>
      </c>
      <c r="C42" s="5" t="n">
        <v>0</v>
      </c>
      <c r="E42" s="5" t="n">
        <v>0</v>
      </c>
      <c r="G42" s="5" t="n">
        <v>0</v>
      </c>
      <c r="I42" s="5" t="n">
        <v>0</v>
      </c>
    </row>
    <row r="43" spans="1:14">
      <c r="A43" s="4" t="s">
        <v>860</v>
      </c>
      <c r="B43" s="4" t="s">
        <v>859</v>
      </c>
      <c r="C43" s="7" t="n">
        <v>0</v>
      </c>
      <c r="E43" s="7" t="n">
        <v>0</v>
      </c>
      <c r="G43" s="7" t="n">
        <v>0</v>
      </c>
      <c r="I43" s="7" t="n">
        <v>0</v>
      </c>
    </row>
    <row r="44" spans="1:14">
      <c r="A44" s="4" t="s">
        <v>645</v>
      </c>
    </row>
    <row r="45" spans="1:14">
      <c r="A45" s="3" t="s">
        <v>855</v>
      </c>
    </row>
    <row r="46" spans="1:14">
      <c r="A46" s="4" t="s">
        <v>856</v>
      </c>
      <c r="C46" s="5" t="n">
        <v>0</v>
      </c>
      <c r="D46" s="4" t="s">
        <v>619</v>
      </c>
      <c r="E46" s="5" t="n">
        <v>0</v>
      </c>
      <c r="F46" s="4" t="s">
        <v>619</v>
      </c>
      <c r="G46" s="5" t="n">
        <v>0</v>
      </c>
      <c r="H46" s="4" t="s">
        <v>619</v>
      </c>
      <c r="I46" s="5" t="n">
        <v>7</v>
      </c>
      <c r="J46" s="4" t="s">
        <v>619</v>
      </c>
      <c r="K46" s="5" t="n">
        <v>0</v>
      </c>
      <c r="L46" s="4" t="s">
        <v>813</v>
      </c>
      <c r="M46" s="5" t="n">
        <v>10</v>
      </c>
      <c r="N46" s="4" t="s">
        <v>813</v>
      </c>
    </row>
    <row r="47" spans="1:14">
      <c r="A47" s="4" t="s">
        <v>857</v>
      </c>
      <c r="C47" s="7" t="n">
        <v>0</v>
      </c>
      <c r="D47" s="4" t="s">
        <v>619</v>
      </c>
      <c r="E47" s="7" t="n">
        <v>0</v>
      </c>
      <c r="F47" s="4" t="s">
        <v>619</v>
      </c>
      <c r="G47" s="7" t="n">
        <v>0</v>
      </c>
      <c r="H47" s="4" t="s">
        <v>619</v>
      </c>
      <c r="I47" s="7" t="n">
        <v>4926</v>
      </c>
      <c r="J47" s="4" t="s">
        <v>619</v>
      </c>
      <c r="K47" s="7" t="n">
        <v>0</v>
      </c>
      <c r="L47" s="4" t="s">
        <v>813</v>
      </c>
      <c r="M47" s="7" t="n">
        <v>6341</v>
      </c>
      <c r="N47" s="4" t="s">
        <v>813</v>
      </c>
    </row>
    <row r="48" spans="1:14">
      <c r="A48" s="4" t="s">
        <v>858</v>
      </c>
      <c r="B48" s="4" t="s">
        <v>859</v>
      </c>
      <c r="C48" s="5" t="n">
        <v>0</v>
      </c>
      <c r="E48" s="5" t="n">
        <v>2</v>
      </c>
      <c r="G48" s="5" t="n">
        <v>0</v>
      </c>
      <c r="I48" s="5" t="n">
        <v>2</v>
      </c>
    </row>
    <row r="49" spans="1:14">
      <c r="A49" s="4" t="s">
        <v>860</v>
      </c>
      <c r="B49" s="4" t="s">
        <v>859</v>
      </c>
      <c r="C49" s="7" t="n">
        <v>0</v>
      </c>
      <c r="E49" s="7" t="n">
        <v>482</v>
      </c>
      <c r="G49" s="7" t="n">
        <v>0</v>
      </c>
      <c r="I49" s="7" t="n">
        <v>482</v>
      </c>
    </row>
    <row r="50" spans="1:14">
      <c r="A50" s="4" t="s">
        <v>821</v>
      </c>
    </row>
    <row r="51" spans="1:14">
      <c r="A51" s="3" t="s">
        <v>855</v>
      </c>
    </row>
    <row r="52" spans="1:14">
      <c r="A52" s="4" t="s">
        <v>856</v>
      </c>
      <c r="C52" s="5" t="n">
        <v>1</v>
      </c>
      <c r="D52" s="4" t="s">
        <v>619</v>
      </c>
      <c r="E52" s="5" t="n">
        <v>3</v>
      </c>
      <c r="F52" s="4" t="s">
        <v>619</v>
      </c>
      <c r="G52" s="5" t="n">
        <v>9</v>
      </c>
      <c r="H52" s="4" t="s">
        <v>619</v>
      </c>
      <c r="I52" s="5" t="n">
        <v>4</v>
      </c>
      <c r="J52" s="4" t="s">
        <v>619</v>
      </c>
      <c r="K52" s="5" t="n">
        <v>11</v>
      </c>
      <c r="L52" s="4" t="s">
        <v>813</v>
      </c>
      <c r="M52" s="5" t="n">
        <v>6</v>
      </c>
      <c r="N52" s="4" t="s">
        <v>813</v>
      </c>
    </row>
    <row r="53" spans="1:14">
      <c r="A53" s="4" t="s">
        <v>857</v>
      </c>
      <c r="C53" s="7" t="n">
        <v>222</v>
      </c>
      <c r="D53" s="4" t="s">
        <v>619</v>
      </c>
      <c r="E53" s="7" t="n">
        <v>667</v>
      </c>
      <c r="F53" s="4" t="s">
        <v>619</v>
      </c>
      <c r="G53" s="7" t="n">
        <v>1664</v>
      </c>
      <c r="H53" s="4" t="s">
        <v>619</v>
      </c>
      <c r="I53" s="7" t="n">
        <v>887</v>
      </c>
      <c r="J53" s="4" t="s">
        <v>619</v>
      </c>
      <c r="K53" s="7" t="n">
        <v>2613</v>
      </c>
      <c r="L53" s="4" t="s">
        <v>813</v>
      </c>
      <c r="M53" s="7" t="n">
        <v>1406</v>
      </c>
      <c r="N53" s="4" t="s">
        <v>813</v>
      </c>
    </row>
    <row r="54" spans="1:14">
      <c r="A54" s="4" t="s">
        <v>858</v>
      </c>
      <c r="B54" s="4" t="s">
        <v>859</v>
      </c>
      <c r="C54" s="5" t="n">
        <v>2</v>
      </c>
      <c r="E54" s="5" t="n">
        <v>2</v>
      </c>
      <c r="G54" s="5" t="n">
        <v>3</v>
      </c>
      <c r="I54" s="5" t="n">
        <v>2</v>
      </c>
    </row>
    <row r="55" spans="1:14">
      <c r="A55" s="4" t="s">
        <v>860</v>
      </c>
      <c r="B55" s="4" t="s">
        <v>859</v>
      </c>
      <c r="C55" s="7" t="n">
        <v>131</v>
      </c>
      <c r="E55" s="7" t="n">
        <v>380</v>
      </c>
      <c r="G55" s="7" t="n">
        <v>345</v>
      </c>
      <c r="I55" s="7" t="n">
        <v>380</v>
      </c>
    </row>
    <row r="56" spans="1:14">
      <c r="A56" t="n"/>
    </row>
    <row r="57" spans="1:14">
      <c r="A57" s="4" t="s">
        <v>481</v>
      </c>
      <c r="B57" s="4" t="s">
        <v>850</v>
      </c>
    </row>
    <row r="58" spans="1:14">
      <c r="A58" s="4" t="s">
        <v>562</v>
      </c>
      <c r="B58" s="4" t="s">
        <v>851</v>
      </c>
    </row>
    <row r="59" spans="1:14">
      <c r="A59" s="4" t="s">
        <v>565</v>
      </c>
      <c r="B59" s="4" t="s">
        <v>850</v>
      </c>
    </row>
    <row r="60" spans="1:14">
      <c r="A60" s="4" t="s">
        <v>852</v>
      </c>
      <c r="B60" s="4" t="s">
        <v>853</v>
      </c>
    </row>
    <row r="61" spans="1:14">
      <c r="A61" s="4" t="s">
        <v>861</v>
      </c>
      <c r="B61" s="4" t="s">
        <v>862</v>
      </c>
    </row>
  </sheetData>
  <mergeCells count="16">
    <mergeCell ref="A1:B2"/>
    <mergeCell ref="C1:F1"/>
    <mergeCell ref="G1:J1"/>
    <mergeCell ref="K1:N1"/>
    <mergeCell ref="C2:D2"/>
    <mergeCell ref="E2:F2"/>
    <mergeCell ref="G2:H2"/>
    <mergeCell ref="I2:J2"/>
    <mergeCell ref="K2:L2"/>
    <mergeCell ref="M2:N2"/>
    <mergeCell ref="A56:M56"/>
    <mergeCell ref="B57:M57"/>
    <mergeCell ref="B58:M58"/>
    <mergeCell ref="B59:M59"/>
    <mergeCell ref="B60:M60"/>
    <mergeCell ref="B61:M6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O28"/>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8"/>
    <col customWidth="1" max="5" min="5" width="30"/>
    <col customWidth="1" max="6" min="6" width="8"/>
    <col customWidth="1" max="7" min="7" width="30"/>
    <col customWidth="1" max="8" min="8" width="8"/>
    <col customWidth="1" max="9" min="9" width="30"/>
    <col customWidth="1" max="10" min="10" width="8"/>
    <col customWidth="1" max="11" min="11" width="30"/>
    <col customWidth="1" max="12" min="12" width="8"/>
    <col customWidth="1" max="13" min="13" width="30"/>
    <col customWidth="1" max="14" min="14" width="8"/>
    <col customWidth="1" max="15" min="15" width="21"/>
  </cols>
  <sheetData>
    <row r="1" spans="1:15">
      <c r="A1" s="1" t="s">
        <v>863</v>
      </c>
      <c r="C1" s="2" t="s">
        <v>85</v>
      </c>
      <c r="G1" s="2" t="s">
        <v>1</v>
      </c>
      <c r="K1" s="2" t="s">
        <v>796</v>
      </c>
    </row>
    <row r="2" spans="1:15">
      <c r="C2" s="2" t="s">
        <v>811</v>
      </c>
      <c r="E2" s="2" t="s">
        <v>812</v>
      </c>
      <c r="G2" s="2" t="s">
        <v>811</v>
      </c>
      <c r="I2" s="2" t="s">
        <v>812</v>
      </c>
      <c r="K2" s="2" t="s">
        <v>811</v>
      </c>
      <c r="M2" s="2" t="s">
        <v>812</v>
      </c>
      <c r="O2" s="2" t="s">
        <v>509</v>
      </c>
    </row>
    <row r="3" spans="1:15">
      <c r="A3" s="3" t="s">
        <v>864</v>
      </c>
    </row>
    <row r="4" spans="1:15">
      <c r="A4" s="4" t="s">
        <v>865</v>
      </c>
      <c r="C4" s="5" t="n">
        <v>1</v>
      </c>
      <c r="D4" s="4" t="s">
        <v>619</v>
      </c>
      <c r="E4" s="5" t="n">
        <v>3</v>
      </c>
      <c r="F4" s="4" t="s">
        <v>619</v>
      </c>
      <c r="G4" s="5" t="n">
        <v>10</v>
      </c>
      <c r="H4" s="4" t="s">
        <v>619</v>
      </c>
      <c r="I4" s="5" t="n">
        <v>16</v>
      </c>
      <c r="J4" s="4" t="s">
        <v>619</v>
      </c>
      <c r="K4" s="5" t="n">
        <v>15</v>
      </c>
      <c r="L4" s="4" t="s">
        <v>813</v>
      </c>
      <c r="M4" s="5" t="n">
        <v>21</v>
      </c>
      <c r="N4" s="4" t="s">
        <v>813</v>
      </c>
    </row>
    <row r="5" spans="1:15">
      <c r="A5" s="4" t="s">
        <v>790</v>
      </c>
      <c r="C5" s="7" t="n">
        <v>8483000</v>
      </c>
      <c r="E5" s="7" t="n">
        <v>6577000</v>
      </c>
      <c r="G5" s="7" t="n">
        <v>8483000</v>
      </c>
      <c r="I5" s="7" t="n">
        <v>6577000</v>
      </c>
      <c r="K5" s="7" t="n">
        <v>8483000</v>
      </c>
      <c r="M5" s="7" t="n">
        <v>6577000</v>
      </c>
      <c r="O5" s="7" t="n">
        <v>6270000</v>
      </c>
    </row>
    <row r="6" spans="1:15">
      <c r="A6" s="4" t="s">
        <v>866</v>
      </c>
      <c r="C6" s="7" t="n">
        <v>222000</v>
      </c>
      <c r="D6" s="4" t="s">
        <v>619</v>
      </c>
      <c r="E6" s="7" t="n">
        <v>667000</v>
      </c>
      <c r="F6" s="4" t="s">
        <v>619</v>
      </c>
      <c r="G6" s="7" t="n">
        <v>1833000</v>
      </c>
      <c r="H6" s="4" t="s">
        <v>619</v>
      </c>
      <c r="I6" s="7" t="n">
        <v>8152000</v>
      </c>
      <c r="J6" s="4" t="s">
        <v>619</v>
      </c>
      <c r="K6" s="5" t="n">
        <v>5648000</v>
      </c>
      <c r="L6" s="4" t="s">
        <v>813</v>
      </c>
      <c r="M6" s="5" t="n">
        <v>10086000</v>
      </c>
      <c r="N6" s="4" t="s">
        <v>813</v>
      </c>
    </row>
    <row r="7" spans="1:15">
      <c r="A7" s="4" t="s">
        <v>867</v>
      </c>
      <c r="C7" s="4" t="s">
        <v>868</v>
      </c>
      <c r="E7" s="4" t="s">
        <v>869</v>
      </c>
      <c r="G7" s="4" t="s">
        <v>870</v>
      </c>
      <c r="I7" s="4" t="s">
        <v>871</v>
      </c>
    </row>
    <row r="8" spans="1:15">
      <c r="A8" s="4" t="s">
        <v>872</v>
      </c>
      <c r="C8" s="4" t="s">
        <v>873</v>
      </c>
      <c r="E8" s="4" t="s">
        <v>874</v>
      </c>
      <c r="G8" s="4" t="s">
        <v>875</v>
      </c>
      <c r="I8" s="4" t="s">
        <v>876</v>
      </c>
    </row>
    <row r="9" spans="1:15">
      <c r="A9" s="4" t="s">
        <v>877</v>
      </c>
      <c r="G9" s="4" t="s">
        <v>878</v>
      </c>
      <c r="I9" s="4" t="s">
        <v>879</v>
      </c>
    </row>
    <row r="10" spans="1:15">
      <c r="A10" s="4" t="s">
        <v>880</v>
      </c>
      <c r="C10" s="7" t="n">
        <v>0</v>
      </c>
      <c r="E10" s="7" t="n">
        <v>0</v>
      </c>
      <c r="G10" s="7" t="n">
        <v>0</v>
      </c>
      <c r="I10" s="7" t="n">
        <v>0</v>
      </c>
    </row>
    <row r="11" spans="1:15">
      <c r="A11" s="4" t="s">
        <v>819</v>
      </c>
    </row>
    <row r="12" spans="1:15">
      <c r="A12" s="3" t="s">
        <v>864</v>
      </c>
    </row>
    <row r="13" spans="1:15">
      <c r="A13" s="4" t="s">
        <v>865</v>
      </c>
      <c r="B13" s="4" t="s">
        <v>481</v>
      </c>
      <c r="C13" s="5" t="n">
        <v>0</v>
      </c>
      <c r="E13" s="5" t="n">
        <v>0</v>
      </c>
      <c r="G13" s="5" t="n">
        <v>2</v>
      </c>
      <c r="I13" s="5" t="n">
        <v>4</v>
      </c>
    </row>
    <row r="14" spans="1:15">
      <c r="A14" s="4" t="s">
        <v>866</v>
      </c>
      <c r="B14" s="4" t="s">
        <v>481</v>
      </c>
      <c r="C14" s="7" t="n">
        <v>0</v>
      </c>
      <c r="E14" s="7" t="n">
        <v>0</v>
      </c>
      <c r="G14" s="7" t="n">
        <v>219000</v>
      </c>
      <c r="I14" s="7" t="n">
        <v>2659000</v>
      </c>
    </row>
    <row r="15" spans="1:15">
      <c r="A15" s="4" t="s">
        <v>791</v>
      </c>
    </row>
    <row r="16" spans="1:15">
      <c r="A16" s="3" t="s">
        <v>864</v>
      </c>
    </row>
    <row r="17" spans="1:15">
      <c r="A17" s="4" t="s">
        <v>792</v>
      </c>
      <c r="C17" s="5" t="n">
        <v>59320000</v>
      </c>
      <c r="E17" s="5" t="n">
        <v>83385000</v>
      </c>
      <c r="G17" s="7" t="n">
        <v>59320000</v>
      </c>
      <c r="I17" s="5" t="n">
        <v>83385000</v>
      </c>
      <c r="K17" s="5" t="n">
        <v>59320000</v>
      </c>
      <c r="M17" s="7" t="n">
        <v>83385000</v>
      </c>
      <c r="O17" s="7" t="n">
        <v>82275000</v>
      </c>
    </row>
    <row r="18" spans="1:15">
      <c r="A18" s="4" t="s">
        <v>865</v>
      </c>
      <c r="G18" s="5" t="n">
        <v>114</v>
      </c>
    </row>
    <row r="19" spans="1:15">
      <c r="A19" s="4" t="s">
        <v>790</v>
      </c>
      <c r="C19" s="5" t="n">
        <v>3400000</v>
      </c>
      <c r="G19" s="7" t="n">
        <v>3400000</v>
      </c>
      <c r="K19" s="5" t="n">
        <v>3400000</v>
      </c>
    </row>
    <row r="20" spans="1:15">
      <c r="A20" s="4" t="s">
        <v>881</v>
      </c>
      <c r="C20" s="5" t="n">
        <v>98000</v>
      </c>
      <c r="E20" s="7" t="n">
        <v>294000</v>
      </c>
      <c r="G20" s="5" t="n">
        <v>385000</v>
      </c>
      <c r="I20" s="7" t="n">
        <v>529000</v>
      </c>
    </row>
    <row r="21" spans="1:15">
      <c r="A21" s="4" t="s">
        <v>882</v>
      </c>
    </row>
    <row r="22" spans="1:15">
      <c r="A22" s="3" t="s">
        <v>864</v>
      </c>
    </row>
    <row r="23" spans="1:15">
      <c r="A23" s="4" t="s">
        <v>883</v>
      </c>
      <c r="C23" s="7" t="n">
        <v>15700000</v>
      </c>
      <c r="G23" s="7" t="n">
        <v>15700000</v>
      </c>
      <c r="K23" s="7" t="n">
        <v>15700000</v>
      </c>
    </row>
    <row r="24" spans="1:15">
      <c r="A24" t="n"/>
    </row>
    <row r="25" spans="1:15">
      <c r="A25" s="4" t="s">
        <v>481</v>
      </c>
      <c r="B25" s="4" t="s">
        <v>850</v>
      </c>
    </row>
    <row r="26" spans="1:15">
      <c r="A26" s="4" t="s">
        <v>562</v>
      </c>
      <c r="B26" s="4" t="s">
        <v>851</v>
      </c>
    </row>
    <row r="27" spans="1:15">
      <c r="A27" s="4" t="s">
        <v>565</v>
      </c>
      <c r="B27" s="4" t="s">
        <v>850</v>
      </c>
    </row>
    <row r="28" spans="1:15">
      <c r="A28" s="4" t="s">
        <v>852</v>
      </c>
      <c r="B28" s="4" t="s">
        <v>853</v>
      </c>
    </row>
  </sheetData>
  <mergeCells count="15">
    <mergeCell ref="A1:B2"/>
    <mergeCell ref="C1:F1"/>
    <mergeCell ref="G1:J1"/>
    <mergeCell ref="K1:N1"/>
    <mergeCell ref="C2:D2"/>
    <mergeCell ref="E2:F2"/>
    <mergeCell ref="G2:H2"/>
    <mergeCell ref="I2:J2"/>
    <mergeCell ref="K2:L2"/>
    <mergeCell ref="M2:N2"/>
    <mergeCell ref="A24:N24"/>
    <mergeCell ref="B25:N25"/>
    <mergeCell ref="B26:N26"/>
    <mergeCell ref="B27:N27"/>
    <mergeCell ref="B28:N28"/>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r="1" spans="1:2">
      <c r="A1" s="1" t="s">
        <v>884</v>
      </c>
      <c r="B1" s="2" t="s">
        <v>1</v>
      </c>
    </row>
    <row r="2" spans="1:2">
      <c r="B2" s="2" t="s">
        <v>437</v>
      </c>
    </row>
    <row r="3" spans="1:2">
      <c r="A3" s="3" t="s">
        <v>885</v>
      </c>
    </row>
    <row r="4" spans="1:2">
      <c r="A4" s="4" t="s">
        <v>886</v>
      </c>
      <c r="B4" s="7" t="n">
        <v>405634</v>
      </c>
    </row>
    <row r="5" spans="1:2">
      <c r="A5" s="4" t="s">
        <v>887</v>
      </c>
      <c r="B5" s="5" t="n">
        <v>69398</v>
      </c>
    </row>
    <row r="6" spans="1:2">
      <c r="A6" s="4" t="s">
        <v>888</v>
      </c>
      <c r="B6" s="5" t="n">
        <v>0</v>
      </c>
    </row>
    <row r="7" spans="1:2">
      <c r="A7" s="4" t="s">
        <v>889</v>
      </c>
      <c r="B7" s="5" t="n">
        <v>-2866</v>
      </c>
    </row>
    <row r="8" spans="1:2">
      <c r="A8" s="4" t="s">
        <v>890</v>
      </c>
      <c r="B8" s="5" t="n">
        <v>472166</v>
      </c>
    </row>
    <row r="9" spans="1:2">
      <c r="A9" s="4" t="s">
        <v>891</v>
      </c>
    </row>
    <row r="10" spans="1:2">
      <c r="A10" s="3" t="s">
        <v>885</v>
      </c>
    </row>
    <row r="11" spans="1:2">
      <c r="A11" s="4" t="s">
        <v>886</v>
      </c>
      <c r="B11" s="5" t="n">
        <v>331752</v>
      </c>
    </row>
    <row r="12" spans="1:2">
      <c r="A12" s="4" t="s">
        <v>887</v>
      </c>
      <c r="B12" s="5" t="n">
        <v>69398</v>
      </c>
    </row>
    <row r="13" spans="1:2">
      <c r="A13" s="4" t="s">
        <v>888</v>
      </c>
      <c r="B13" s="5" t="n">
        <v>0</v>
      </c>
    </row>
    <row r="14" spans="1:2">
      <c r="A14" s="4" t="s">
        <v>889</v>
      </c>
      <c r="B14" s="5" t="n">
        <v>0</v>
      </c>
    </row>
    <row r="15" spans="1:2">
      <c r="A15" s="4" t="s">
        <v>890</v>
      </c>
      <c r="B15" s="5" t="n">
        <v>401150</v>
      </c>
    </row>
    <row r="16" spans="1:2">
      <c r="A16" s="4" t="s">
        <v>892</v>
      </c>
    </row>
    <row r="17" spans="1:2">
      <c r="A17" s="3" t="s">
        <v>885</v>
      </c>
    </row>
    <row r="18" spans="1:2">
      <c r="A18" s="4" t="s">
        <v>886</v>
      </c>
      <c r="B18" s="5" t="n">
        <v>41768</v>
      </c>
    </row>
    <row r="19" spans="1:2">
      <c r="A19" s="4" t="s">
        <v>887</v>
      </c>
      <c r="B19" s="5" t="n">
        <v>0</v>
      </c>
    </row>
    <row r="20" spans="1:2">
      <c r="A20" s="4" t="s">
        <v>888</v>
      </c>
      <c r="B20" s="5" t="n">
        <v>0</v>
      </c>
    </row>
    <row r="21" spans="1:2">
      <c r="A21" s="4" t="s">
        <v>889</v>
      </c>
      <c r="B21" s="5" t="n">
        <v>-2866</v>
      </c>
    </row>
    <row r="22" spans="1:2">
      <c r="A22" s="4" t="s">
        <v>890</v>
      </c>
      <c r="B22" s="5" t="n">
        <v>38902</v>
      </c>
    </row>
    <row r="23" spans="1:2">
      <c r="A23" s="4" t="s">
        <v>101</v>
      </c>
    </row>
    <row r="24" spans="1:2">
      <c r="A24" s="3" t="s">
        <v>885</v>
      </c>
    </row>
    <row r="25" spans="1:2">
      <c r="A25" s="4" t="s">
        <v>886</v>
      </c>
      <c r="B25" s="5" t="n">
        <v>32114</v>
      </c>
    </row>
    <row r="26" spans="1:2">
      <c r="A26" s="4" t="s">
        <v>887</v>
      </c>
      <c r="B26" s="5" t="n">
        <v>0</v>
      </c>
    </row>
    <row r="27" spans="1:2">
      <c r="A27" s="4" t="s">
        <v>888</v>
      </c>
      <c r="B27" s="5" t="n">
        <v>0</v>
      </c>
    </row>
    <row r="28" spans="1:2">
      <c r="A28" s="4" t="s">
        <v>889</v>
      </c>
      <c r="B28" s="5" t="n">
        <v>0</v>
      </c>
    </row>
    <row r="29" spans="1:2">
      <c r="A29" s="4" t="s">
        <v>890</v>
      </c>
      <c r="B29" s="7" t="n">
        <v>3211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12"/>
    <col customWidth="1" max="3" min="3" width="16"/>
    <col customWidth="1" max="4" min="4" width="13"/>
    <col customWidth="1" max="5" min="5" width="12"/>
    <col customWidth="1" max="6" min="6" width="15"/>
    <col customWidth="1" max="7" min="7" width="18"/>
    <col customWidth="1" max="8" min="8" width="37"/>
  </cols>
  <sheetData>
    <row r="1" spans="1:8">
      <c r="A1" s="1" t="s">
        <v>145</v>
      </c>
      <c r="B1" s="2" t="s">
        <v>146</v>
      </c>
      <c r="C1" s="2" t="s">
        <v>147</v>
      </c>
      <c r="D1" s="2" t="s">
        <v>148</v>
      </c>
      <c r="E1" s="2" t="s">
        <v>64</v>
      </c>
      <c r="F1" s="2" t="s">
        <v>149</v>
      </c>
      <c r="G1" s="2" t="s">
        <v>66</v>
      </c>
      <c r="H1" s="2" t="s">
        <v>67</v>
      </c>
    </row>
    <row r="2" spans="1:8">
      <c r="A2" s="4" t="s">
        <v>150</v>
      </c>
      <c r="B2" s="7" t="n">
        <v>1900589</v>
      </c>
      <c r="C2" s="7" t="n">
        <v>126477</v>
      </c>
      <c r="D2" s="7" t="n">
        <v>46181</v>
      </c>
      <c r="E2" s="7" t="n">
        <v>1117032</v>
      </c>
      <c r="F2" s="7" t="n">
        <v>-3000</v>
      </c>
      <c r="G2" s="7" t="n">
        <v>676935</v>
      </c>
      <c r="H2" s="7" t="n">
        <v>-63036</v>
      </c>
    </row>
    <row r="3" spans="1:8">
      <c r="A3" s="3" t="s">
        <v>151</v>
      </c>
    </row>
    <row r="4" spans="1:8">
      <c r="A4" s="4" t="s">
        <v>122</v>
      </c>
      <c r="B4" s="5" t="n">
        <v>113265</v>
      </c>
      <c r="G4" s="5" t="n">
        <v>113265</v>
      </c>
    </row>
    <row r="5" spans="1:8">
      <c r="A5" s="4" t="s">
        <v>152</v>
      </c>
      <c r="B5" s="5" t="n">
        <v>20336</v>
      </c>
      <c r="H5" s="5" t="n">
        <v>20336</v>
      </c>
    </row>
    <row r="6" spans="1:8">
      <c r="A6" s="4" t="s">
        <v>153</v>
      </c>
      <c r="B6" s="5" t="n">
        <v>-13938</v>
      </c>
      <c r="G6" s="5" t="n">
        <v>-13938</v>
      </c>
    </row>
    <row r="7" spans="1:8">
      <c r="A7" s="4" t="s">
        <v>154</v>
      </c>
      <c r="B7" s="5" t="n">
        <v>-4743</v>
      </c>
      <c r="G7" s="5" t="n">
        <v>-4743</v>
      </c>
    </row>
    <row r="8" spans="1:8">
      <c r="A8" s="4" t="s">
        <v>155</v>
      </c>
      <c r="B8" s="5" t="n">
        <v>5754</v>
      </c>
      <c r="E8" s="5" t="n">
        <v>5754</v>
      </c>
      <c r="F8" s="5" t="n">
        <v>0</v>
      </c>
    </row>
    <row r="9" spans="1:8">
      <c r="A9" s="4" t="s">
        <v>156</v>
      </c>
      <c r="B9" s="5" t="n">
        <v>0</v>
      </c>
      <c r="C9" s="5" t="n">
        <v>-10</v>
      </c>
      <c r="D9" s="5" t="n">
        <v>1</v>
      </c>
      <c r="E9" s="5" t="n">
        <v>9</v>
      </c>
    </row>
    <row r="10" spans="1:8">
      <c r="A10" s="3" t="s">
        <v>157</v>
      </c>
    </row>
    <row r="11" spans="1:8">
      <c r="A11" s="4" t="s">
        <v>158</v>
      </c>
      <c r="B11" s="5" t="n">
        <v>3934</v>
      </c>
      <c r="D11" s="5" t="n">
        <v>450</v>
      </c>
      <c r="E11" s="5" t="n">
        <v>3797</v>
      </c>
      <c r="F11" s="5" t="n">
        <v>-313</v>
      </c>
    </row>
    <row r="12" spans="1:8">
      <c r="A12" s="4" t="s">
        <v>159</v>
      </c>
      <c r="B12" s="5" t="n">
        <v>12</v>
      </c>
      <c r="D12" s="5" t="n">
        <v>67</v>
      </c>
      <c r="E12" s="5" t="n">
        <v>151</v>
      </c>
      <c r="F12" s="5" t="n">
        <v>-206</v>
      </c>
    </row>
    <row r="13" spans="1:8">
      <c r="A13" s="4" t="s">
        <v>160</v>
      </c>
      <c r="B13" s="5" t="n">
        <v>2133</v>
      </c>
      <c r="D13" s="5" t="n">
        <v>47</v>
      </c>
      <c r="E13" s="5" t="n">
        <v>2086</v>
      </c>
    </row>
    <row r="14" spans="1:8">
      <c r="A14" s="4" t="s">
        <v>161</v>
      </c>
      <c r="B14" s="5" t="n">
        <v>1166</v>
      </c>
      <c r="D14" s="5" t="n">
        <v>20</v>
      </c>
      <c r="E14" s="5" t="n">
        <v>1146</v>
      </c>
    </row>
    <row r="15" spans="1:8">
      <c r="A15" s="4" t="s">
        <v>162</v>
      </c>
      <c r="B15" s="5" t="n">
        <v>2028508</v>
      </c>
      <c r="C15" s="5" t="n">
        <v>126467</v>
      </c>
      <c r="D15" s="5" t="n">
        <v>46766</v>
      </c>
      <c r="E15" s="5" t="n">
        <v>1129975</v>
      </c>
      <c r="F15" s="5" t="n">
        <v>-3519</v>
      </c>
      <c r="G15" s="5" t="n">
        <v>771519</v>
      </c>
      <c r="H15" s="5" t="n">
        <v>-42700</v>
      </c>
    </row>
    <row r="16" spans="1:8">
      <c r="A16" s="4" t="s">
        <v>163</v>
      </c>
      <c r="B16" s="5" t="n">
        <v>2069822</v>
      </c>
      <c r="C16" s="5" t="n">
        <v>126467</v>
      </c>
      <c r="D16" s="5" t="n">
        <v>46881</v>
      </c>
      <c r="E16" s="5" t="n">
        <v>1133955</v>
      </c>
      <c r="F16" s="5" t="n">
        <v>-3549</v>
      </c>
      <c r="G16" s="5" t="n">
        <v>803400</v>
      </c>
      <c r="H16" s="5" t="n">
        <v>-37332</v>
      </c>
    </row>
    <row r="17" spans="1:8">
      <c r="A17" s="3" t="s">
        <v>151</v>
      </c>
    </row>
    <row r="18" spans="1:8">
      <c r="A18" s="4" t="s">
        <v>122</v>
      </c>
      <c r="B18" s="5" t="n">
        <v>121238</v>
      </c>
      <c r="G18" s="5" t="n">
        <v>121238</v>
      </c>
      <c r="H18" s="5" t="n">
        <v>0</v>
      </c>
    </row>
    <row r="19" spans="1:8">
      <c r="A19" s="4" t="s">
        <v>152</v>
      </c>
      <c r="B19" s="5" t="n">
        <v>-11761</v>
      </c>
      <c r="H19" s="5" t="n">
        <v>-11761</v>
      </c>
    </row>
    <row r="20" spans="1:8">
      <c r="A20" s="4" t="s">
        <v>153</v>
      </c>
      <c r="B20" s="5" t="n">
        <v>-15746</v>
      </c>
      <c r="G20" s="5" t="n">
        <v>-15746</v>
      </c>
    </row>
    <row r="21" spans="1:8">
      <c r="A21" s="4" t="s">
        <v>154</v>
      </c>
      <c r="B21" s="5" t="n">
        <v>-7240</v>
      </c>
      <c r="G21" s="5" t="n">
        <v>-7240</v>
      </c>
    </row>
    <row r="22" spans="1:8">
      <c r="A22" s="4" t="s">
        <v>155</v>
      </c>
      <c r="B22" s="5" t="n">
        <v>7817</v>
      </c>
      <c r="E22" s="5" t="n">
        <v>7817</v>
      </c>
    </row>
    <row r="23" spans="1:8">
      <c r="A23" s="4" t="s">
        <v>164</v>
      </c>
      <c r="B23" s="5" t="n">
        <v>120842</v>
      </c>
      <c r="C23" s="5" t="n">
        <v>125000</v>
      </c>
      <c r="D23" s="5" t="n">
        <v>0</v>
      </c>
      <c r="E23" s="5" t="n">
        <v>-4158</v>
      </c>
      <c r="F23" s="5" t="n">
        <v>0</v>
      </c>
      <c r="G23" s="5" t="n">
        <v>0</v>
      </c>
      <c r="H23" s="5" t="n">
        <v>0</v>
      </c>
    </row>
    <row r="24" spans="1:8">
      <c r="A24" s="4" t="s">
        <v>156</v>
      </c>
      <c r="B24" s="5" t="n">
        <v>0</v>
      </c>
      <c r="C24" s="5" t="n">
        <v>-155</v>
      </c>
      <c r="D24" s="5" t="n">
        <v>4</v>
      </c>
      <c r="E24" s="5" t="n">
        <v>151</v>
      </c>
    </row>
    <row r="25" spans="1:8">
      <c r="A25" s="3" t="s">
        <v>157</v>
      </c>
    </row>
    <row r="26" spans="1:8">
      <c r="A26" s="4" t="s">
        <v>165</v>
      </c>
      <c r="B26" s="5" t="n">
        <v>38723</v>
      </c>
      <c r="D26" s="5" t="n">
        <v>811</v>
      </c>
      <c r="E26" s="5" t="n">
        <v>37912</v>
      </c>
      <c r="F26" s="5" t="n">
        <v>0</v>
      </c>
    </row>
    <row r="27" spans="1:8">
      <c r="A27" s="4" t="s">
        <v>158</v>
      </c>
      <c r="B27" s="5" t="n">
        <v>8575</v>
      </c>
      <c r="D27" s="5" t="n">
        <v>564</v>
      </c>
      <c r="E27" s="5" t="n">
        <v>8141</v>
      </c>
      <c r="F27" s="5" t="n">
        <v>-130</v>
      </c>
    </row>
    <row r="28" spans="1:8">
      <c r="A28" s="4" t="s">
        <v>159</v>
      </c>
      <c r="B28" s="5" t="n">
        <v>196</v>
      </c>
      <c r="D28" s="5" t="n">
        <v>99</v>
      </c>
      <c r="E28" s="5" t="n">
        <v>382</v>
      </c>
      <c r="F28" s="5" t="n">
        <v>-285</v>
      </c>
    </row>
    <row r="29" spans="1:8">
      <c r="A29" s="4" t="s">
        <v>160</v>
      </c>
      <c r="B29" s="5" t="n">
        <v>2040</v>
      </c>
      <c r="D29" s="5" t="n">
        <v>43</v>
      </c>
      <c r="E29" s="5" t="n">
        <v>1997</v>
      </c>
    </row>
    <row r="30" spans="1:8">
      <c r="A30" s="4" t="s">
        <v>161</v>
      </c>
      <c r="B30" s="5" t="n">
        <v>1230</v>
      </c>
      <c r="D30" s="5" t="n">
        <v>20</v>
      </c>
      <c r="E30" s="5" t="n">
        <v>1210</v>
      </c>
    </row>
    <row r="31" spans="1:8">
      <c r="A31" s="4" t="s">
        <v>166</v>
      </c>
      <c r="B31" s="7" t="n">
        <v>2335736</v>
      </c>
      <c r="C31" s="7" t="n">
        <v>251312</v>
      </c>
      <c r="D31" s="7" t="n">
        <v>48422</v>
      </c>
      <c r="E31" s="7" t="n">
        <v>1187407</v>
      </c>
      <c r="F31" s="7" t="n">
        <v>-3964</v>
      </c>
      <c r="G31" s="7" t="n">
        <v>901652</v>
      </c>
      <c r="H31" s="7" t="n">
        <v>-4909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93</v>
      </c>
      <c r="B1" s="2" t="s">
        <v>2</v>
      </c>
      <c r="C1" s="2" t="s">
        <v>27</v>
      </c>
      <c r="D1" s="2" t="s">
        <v>28</v>
      </c>
    </row>
    <row r="2" spans="1:4">
      <c r="A2" s="3" t="s">
        <v>894</v>
      </c>
    </row>
    <row r="3" spans="1:4">
      <c r="A3" s="4" t="s">
        <v>895</v>
      </c>
      <c r="B3" s="7" t="n">
        <v>25533</v>
      </c>
      <c r="C3" s="7" t="n">
        <v>18811</v>
      </c>
      <c r="D3" s="7" t="n">
        <v>19984</v>
      </c>
    </row>
    <row r="4" spans="1:4">
      <c r="A4" s="4" t="s">
        <v>896</v>
      </c>
    </row>
    <row r="5" spans="1:4">
      <c r="A5" s="3" t="s">
        <v>894</v>
      </c>
    </row>
    <row r="6" spans="1:4">
      <c r="A6" s="4" t="s">
        <v>897</v>
      </c>
      <c r="B6" s="5" t="n">
        <v>34840</v>
      </c>
      <c r="C6" s="5" t="n">
        <v>29379</v>
      </c>
      <c r="D6" s="5" t="n">
        <v>40438</v>
      </c>
    </row>
    <row r="7" spans="1:4">
      <c r="A7" s="4" t="s">
        <v>898</v>
      </c>
      <c r="B7" s="5" t="n">
        <v>-16195</v>
      </c>
      <c r="C7" s="5" t="n">
        <v>-17879</v>
      </c>
      <c r="D7" s="5" t="n">
        <v>-27909</v>
      </c>
    </row>
    <row r="8" spans="1:4">
      <c r="A8" s="4" t="s">
        <v>899</v>
      </c>
      <c r="B8" s="5" t="n">
        <v>18645</v>
      </c>
      <c r="C8" s="5" t="n">
        <v>11500</v>
      </c>
      <c r="D8" s="5" t="n">
        <v>12529</v>
      </c>
    </row>
    <row r="9" spans="1:4">
      <c r="A9" s="4" t="s">
        <v>900</v>
      </c>
    </row>
    <row r="10" spans="1:4">
      <c r="A10" s="3" t="s">
        <v>894</v>
      </c>
    </row>
    <row r="11" spans="1:4">
      <c r="A11" s="4" t="s">
        <v>897</v>
      </c>
      <c r="B11" s="5" t="n">
        <v>1800</v>
      </c>
      <c r="C11" s="5" t="n">
        <v>1800</v>
      </c>
      <c r="D11" s="5" t="n">
        <v>1800</v>
      </c>
    </row>
    <row r="12" spans="1:4">
      <c r="A12" s="4" t="s">
        <v>898</v>
      </c>
      <c r="B12" s="5" t="n">
        <v>-1027</v>
      </c>
      <c r="C12" s="5" t="n">
        <v>-941</v>
      </c>
      <c r="D12" s="5" t="n">
        <v>-910</v>
      </c>
    </row>
    <row r="13" spans="1:4">
      <c r="A13" s="4" t="s">
        <v>899</v>
      </c>
      <c r="B13" s="5" t="n">
        <v>773</v>
      </c>
      <c r="C13" s="5" t="n">
        <v>859</v>
      </c>
      <c r="D13" s="5" t="n">
        <v>890</v>
      </c>
    </row>
    <row r="14" spans="1:4">
      <c r="A14" s="4" t="s">
        <v>901</v>
      </c>
    </row>
    <row r="15" spans="1:4">
      <c r="A15" s="3" t="s">
        <v>894</v>
      </c>
    </row>
    <row r="16" spans="1:4">
      <c r="A16" s="4" t="s">
        <v>897</v>
      </c>
      <c r="B16" s="5" t="n">
        <v>7940</v>
      </c>
      <c r="C16" s="5" t="n">
        <v>7940</v>
      </c>
      <c r="D16" s="5" t="n">
        <v>7940</v>
      </c>
    </row>
    <row r="17" spans="1:4">
      <c r="A17" s="4" t="s">
        <v>898</v>
      </c>
      <c r="B17" s="5" t="n">
        <v>-1825</v>
      </c>
      <c r="C17" s="5" t="n">
        <v>-1488</v>
      </c>
      <c r="D17" s="5" t="n">
        <v>-1375</v>
      </c>
    </row>
    <row r="18" spans="1:4">
      <c r="A18" s="4" t="s">
        <v>899</v>
      </c>
      <c r="B18" s="7" t="n">
        <v>6115</v>
      </c>
      <c r="C18" s="7" t="n">
        <v>6452</v>
      </c>
      <c r="D18" s="7" t="n">
        <v>656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02</v>
      </c>
      <c r="B1" s="2" t="s">
        <v>85</v>
      </c>
      <c r="D1" s="2" t="s">
        <v>1</v>
      </c>
    </row>
    <row r="2" spans="1:5">
      <c r="B2" s="2" t="s">
        <v>2</v>
      </c>
      <c r="C2" s="2" t="s">
        <v>28</v>
      </c>
      <c r="D2" s="2" t="s">
        <v>2</v>
      </c>
      <c r="E2" s="2" t="s">
        <v>28</v>
      </c>
    </row>
    <row r="3" spans="1:5">
      <c r="A3" s="3" t="s">
        <v>236</v>
      </c>
    </row>
    <row r="4" spans="1:5">
      <c r="A4" s="4" t="s">
        <v>903</v>
      </c>
      <c r="B4" s="7" t="n">
        <v>1350</v>
      </c>
      <c r="C4" s="7" t="n">
        <v>1202</v>
      </c>
      <c r="D4" s="7" t="n">
        <v>3297</v>
      </c>
      <c r="E4" s="7" t="n">
        <v>3521</v>
      </c>
    </row>
    <row r="5" spans="1:5">
      <c r="A5" s="4" t="s">
        <v>904</v>
      </c>
      <c r="B5" s="5" t="n">
        <v>1325</v>
      </c>
      <c r="D5" s="5" t="n">
        <v>1325</v>
      </c>
    </row>
    <row r="6" spans="1:5">
      <c r="A6" s="4" t="s">
        <v>905</v>
      </c>
      <c r="B6" s="5" t="n">
        <v>4663</v>
      </c>
      <c r="D6" s="5" t="n">
        <v>4663</v>
      </c>
    </row>
    <row r="7" spans="1:5">
      <c r="A7" s="4" t="s">
        <v>906</v>
      </c>
      <c r="B7" s="5" t="n">
        <v>3876</v>
      </c>
      <c r="D7" s="5" t="n">
        <v>3876</v>
      </c>
    </row>
    <row r="8" spans="1:5">
      <c r="A8" s="4" t="s">
        <v>907</v>
      </c>
      <c r="B8" s="5" t="n">
        <v>3371</v>
      </c>
      <c r="D8" s="5" t="n">
        <v>3371</v>
      </c>
    </row>
    <row r="9" spans="1:5">
      <c r="A9" s="4" t="s">
        <v>908</v>
      </c>
      <c r="B9" s="7" t="n">
        <v>2854</v>
      </c>
      <c r="D9" s="7" t="n">
        <v>285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09</v>
      </c>
      <c r="B1" s="2" t="s">
        <v>85</v>
      </c>
      <c r="D1" s="2" t="s">
        <v>1</v>
      </c>
    </row>
    <row r="2" spans="1:5">
      <c r="B2" s="2" t="s">
        <v>2</v>
      </c>
      <c r="C2" s="2" t="s">
        <v>28</v>
      </c>
      <c r="D2" s="2" t="s">
        <v>2</v>
      </c>
      <c r="E2" s="2" t="s">
        <v>28</v>
      </c>
    </row>
    <row r="3" spans="1:5">
      <c r="A3" s="3" t="s">
        <v>910</v>
      </c>
    </row>
    <row r="4" spans="1:5">
      <c r="A4" s="4" t="s">
        <v>441</v>
      </c>
      <c r="D4" s="7" t="n">
        <v>69398</v>
      </c>
    </row>
    <row r="5" spans="1:5">
      <c r="A5" s="4" t="s">
        <v>889</v>
      </c>
      <c r="D5" s="5" t="n">
        <v>-2866</v>
      </c>
    </row>
    <row r="6" spans="1:5">
      <c r="A6" s="4" t="s">
        <v>116</v>
      </c>
      <c r="B6" s="7" t="n">
        <v>1350</v>
      </c>
      <c r="C6" s="7" t="n">
        <v>1202</v>
      </c>
      <c r="D6" s="5" t="n">
        <v>3297</v>
      </c>
      <c r="E6" s="7" t="n">
        <v>3521</v>
      </c>
    </row>
    <row r="7" spans="1:5">
      <c r="A7" s="4" t="s">
        <v>891</v>
      </c>
    </row>
    <row r="8" spans="1:5">
      <c r="A8" s="3" t="s">
        <v>910</v>
      </c>
    </row>
    <row r="9" spans="1:5">
      <c r="A9" s="4" t="s">
        <v>441</v>
      </c>
      <c r="D9" s="5" t="n">
        <v>69398</v>
      </c>
    </row>
    <row r="10" spans="1:5">
      <c r="A10" s="4" t="s">
        <v>889</v>
      </c>
      <c r="D10" s="7" t="n">
        <v>0</v>
      </c>
    </row>
    <row r="11" spans="1:5">
      <c r="A11" s="4" t="s">
        <v>911</v>
      </c>
    </row>
    <row r="12" spans="1:5">
      <c r="A12" s="3" t="s">
        <v>910</v>
      </c>
    </row>
    <row r="13" spans="1:5">
      <c r="A13" s="4" t="s">
        <v>912</v>
      </c>
      <c r="D13" s="4" t="s">
        <v>913</v>
      </c>
    </row>
    <row r="14" spans="1:5">
      <c r="A14" s="4" t="s">
        <v>892</v>
      </c>
    </row>
    <row r="15" spans="1:5">
      <c r="A15" s="3" t="s">
        <v>910</v>
      </c>
    </row>
    <row r="16" spans="1:5">
      <c r="A16" s="4" t="s">
        <v>441</v>
      </c>
      <c r="D16" s="7" t="n">
        <v>0</v>
      </c>
    </row>
    <row r="17" spans="1:5">
      <c r="A17" s="4" t="s">
        <v>889</v>
      </c>
      <c r="D17" s="7" t="n">
        <v>-2866</v>
      </c>
    </row>
    <row r="18" spans="1:5">
      <c r="A18" s="4" t="s">
        <v>914</v>
      </c>
    </row>
    <row r="19" spans="1:5">
      <c r="A19" s="3" t="s">
        <v>910</v>
      </c>
    </row>
    <row r="20" spans="1:5">
      <c r="A20" s="4" t="s">
        <v>912</v>
      </c>
      <c r="D20" s="4" t="s">
        <v>915</v>
      </c>
    </row>
    <row r="21" spans="1:5">
      <c r="A21" s="4" t="s">
        <v>101</v>
      </c>
    </row>
    <row r="22" spans="1:5">
      <c r="A22" s="3" t="s">
        <v>910</v>
      </c>
    </row>
    <row r="23" spans="1:5">
      <c r="A23" s="4" t="s">
        <v>441</v>
      </c>
      <c r="D23" s="7" t="n">
        <v>0</v>
      </c>
    </row>
    <row r="24" spans="1:5">
      <c r="A24" s="4" t="s">
        <v>889</v>
      </c>
      <c r="D24" s="7" t="n">
        <v>0</v>
      </c>
    </row>
    <row r="25" spans="1:5">
      <c r="A25" s="4" t="s">
        <v>916</v>
      </c>
    </row>
    <row r="26" spans="1:5">
      <c r="A26" s="3" t="s">
        <v>910</v>
      </c>
    </row>
    <row r="27" spans="1:5">
      <c r="A27" s="4" t="s">
        <v>912</v>
      </c>
      <c r="D27" s="4" t="s">
        <v>91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r="A1" s="1" t="s">
        <v>917</v>
      </c>
      <c r="B1" s="2" t="s">
        <v>2</v>
      </c>
      <c r="C1" s="2" t="s">
        <v>27</v>
      </c>
      <c r="D1" s="2" t="s">
        <v>28</v>
      </c>
    </row>
    <row r="2" spans="1:4">
      <c r="A2" s="3" t="s">
        <v>918</v>
      </c>
    </row>
    <row r="3" spans="1:4">
      <c r="A3" s="4" t="s">
        <v>52</v>
      </c>
      <c r="B3" s="7" t="n">
        <v>4705994</v>
      </c>
      <c r="C3" s="7" t="n">
        <v>3518685</v>
      </c>
      <c r="D3" s="7" t="n">
        <v>3253477</v>
      </c>
    </row>
    <row r="4" spans="1:4">
      <c r="A4" s="4" t="s">
        <v>919</v>
      </c>
      <c r="B4" s="5" t="n">
        <v>2231258</v>
      </c>
      <c r="C4" s="5" t="n">
        <v>2236089</v>
      </c>
      <c r="D4" s="5" t="n">
        <v>2086099</v>
      </c>
    </row>
    <row r="5" spans="1:4">
      <c r="A5" s="4" t="s">
        <v>920</v>
      </c>
      <c r="B5" s="5" t="n">
        <v>1469920</v>
      </c>
      <c r="C5" s="5" t="n">
        <v>1226916</v>
      </c>
      <c r="D5" s="5" t="n">
        <v>1212317</v>
      </c>
    </row>
    <row r="6" spans="1:4">
      <c r="A6" s="4" t="s">
        <v>921</v>
      </c>
      <c r="B6" s="5" t="n">
        <v>4001518</v>
      </c>
      <c r="C6" s="5" t="n">
        <v>3651467</v>
      </c>
      <c r="D6" s="5" t="n">
        <v>3744682</v>
      </c>
    </row>
    <row r="7" spans="1:4">
      <c r="A7" s="4" t="s">
        <v>922</v>
      </c>
      <c r="B7" s="5" t="n">
        <v>1684007</v>
      </c>
      <c r="C7" s="5" t="n">
        <v>1508877</v>
      </c>
      <c r="D7" s="5" t="n">
        <v>1465250</v>
      </c>
    </row>
    <row r="8" spans="1:4">
      <c r="A8" s="4" t="s">
        <v>923</v>
      </c>
      <c r="B8" s="5" t="n">
        <v>4135772</v>
      </c>
      <c r="C8" s="5" t="n">
        <v>4139810</v>
      </c>
      <c r="D8" s="5" t="n">
        <v>4303421</v>
      </c>
    </row>
    <row r="9" spans="1:4">
      <c r="A9" s="4" t="s">
        <v>54</v>
      </c>
      <c r="B9" s="7" t="n">
        <v>18228469</v>
      </c>
      <c r="C9" s="7" t="n">
        <v>16281844</v>
      </c>
      <c r="D9" s="7" t="n">
        <v>16065246</v>
      </c>
    </row>
    <row r="10" spans="1:4">
      <c r="A10" s="3" t="s">
        <v>924</v>
      </c>
    </row>
    <row r="11" spans="1:4">
      <c r="A11" s="4" t="s">
        <v>52</v>
      </c>
      <c r="B11" s="4" t="s">
        <v>525</v>
      </c>
      <c r="C11" s="4" t="s">
        <v>925</v>
      </c>
      <c r="D11" s="4" t="s">
        <v>926</v>
      </c>
    </row>
    <row r="12" spans="1:4">
      <c r="A12" s="4" t="s">
        <v>919</v>
      </c>
      <c r="B12" s="4" t="s">
        <v>927</v>
      </c>
      <c r="C12" s="4" t="s">
        <v>928</v>
      </c>
      <c r="D12" s="4" t="s">
        <v>929</v>
      </c>
    </row>
    <row r="13" spans="1:4">
      <c r="A13" s="4" t="s">
        <v>920</v>
      </c>
      <c r="B13" s="4" t="s">
        <v>930</v>
      </c>
      <c r="C13" s="4" t="s">
        <v>930</v>
      </c>
      <c r="D13" s="4" t="s">
        <v>930</v>
      </c>
    </row>
    <row r="14" spans="1:4">
      <c r="A14" s="4" t="s">
        <v>921</v>
      </c>
      <c r="B14" s="4" t="s">
        <v>925</v>
      </c>
      <c r="C14" s="4" t="s">
        <v>925</v>
      </c>
      <c r="D14" s="4" t="s">
        <v>931</v>
      </c>
    </row>
    <row r="15" spans="1:4">
      <c r="A15" s="4" t="s">
        <v>922</v>
      </c>
      <c r="B15" s="4" t="s">
        <v>932</v>
      </c>
      <c r="C15" s="4" t="s">
        <v>932</v>
      </c>
      <c r="D15" s="4" t="s">
        <v>932</v>
      </c>
    </row>
    <row r="16" spans="1:4">
      <c r="A16" s="4" t="s">
        <v>923</v>
      </c>
      <c r="B16" s="4" t="s">
        <v>931</v>
      </c>
      <c r="C16" s="4" t="s">
        <v>933</v>
      </c>
      <c r="D16" s="4" t="s">
        <v>524</v>
      </c>
    </row>
    <row r="17" spans="1:4">
      <c r="A17" s="4" t="s">
        <v>54</v>
      </c>
      <c r="B17" s="4" t="s">
        <v>522</v>
      </c>
      <c r="C17" s="4" t="s">
        <v>522</v>
      </c>
      <c r="D17" s="4" t="s">
        <v>52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34</v>
      </c>
      <c r="B1" s="2" t="s">
        <v>2</v>
      </c>
      <c r="C1" s="2" t="s">
        <v>27</v>
      </c>
      <c r="D1" s="2" t="s">
        <v>28</v>
      </c>
    </row>
    <row r="2" spans="1:4">
      <c r="A2" s="3" t="s">
        <v>242</v>
      </c>
    </row>
    <row r="3" spans="1:4">
      <c r="A3" s="4" t="s">
        <v>55</v>
      </c>
      <c r="B3" s="7" t="n">
        <v>451330</v>
      </c>
      <c r="C3" s="7" t="n">
        <v>733050</v>
      </c>
      <c r="D3" s="7" t="n">
        <v>347500</v>
      </c>
    </row>
    <row r="4" spans="1:4">
      <c r="A4" s="3" t="s">
        <v>935</v>
      </c>
    </row>
    <row r="5" spans="1:4">
      <c r="A5" s="4" t="s">
        <v>936</v>
      </c>
      <c r="B5" s="5" t="n">
        <v>71250</v>
      </c>
      <c r="C5" s="5" t="n">
        <v>0</v>
      </c>
      <c r="D5" s="5" t="n">
        <v>0</v>
      </c>
    </row>
    <row r="6" spans="1:4">
      <c r="A6" s="4" t="s">
        <v>937</v>
      </c>
      <c r="B6" s="5" t="n">
        <v>57590</v>
      </c>
      <c r="C6" s="5" t="n">
        <v>48566</v>
      </c>
      <c r="D6" s="5" t="n">
        <v>32530</v>
      </c>
    </row>
    <row r="7" spans="1:4">
      <c r="A7" s="4" t="s">
        <v>107</v>
      </c>
      <c r="B7" s="5" t="n">
        <v>18466</v>
      </c>
      <c r="C7" s="5" t="n">
        <v>18822</v>
      </c>
      <c r="D7" s="5" t="n">
        <v>18953</v>
      </c>
    </row>
    <row r="8" spans="1:4">
      <c r="A8" s="4" t="s">
        <v>938</v>
      </c>
      <c r="B8" s="5" t="n">
        <v>112672</v>
      </c>
      <c r="C8" s="5" t="n">
        <v>129077</v>
      </c>
      <c r="D8" s="5" t="n">
        <v>0</v>
      </c>
    </row>
    <row r="9" spans="1:4">
      <c r="A9" s="4" t="s">
        <v>939</v>
      </c>
      <c r="B9" s="5" t="n">
        <v>259978</v>
      </c>
      <c r="C9" s="5" t="n">
        <v>196465</v>
      </c>
      <c r="D9" s="5" t="n">
        <v>51483</v>
      </c>
    </row>
    <row r="10" spans="1:4">
      <c r="A10" s="4" t="s">
        <v>57</v>
      </c>
      <c r="B10" s="5" t="n">
        <v>140000</v>
      </c>
      <c r="C10" s="5" t="n">
        <v>140000</v>
      </c>
      <c r="D10" s="5" t="n">
        <v>140000</v>
      </c>
    </row>
    <row r="11" spans="1:4">
      <c r="A11" s="4" t="s">
        <v>940</v>
      </c>
      <c r="B11" s="7" t="n">
        <v>851308</v>
      </c>
      <c r="C11" s="7" t="n">
        <v>1069515</v>
      </c>
      <c r="D11" s="7" t="n">
        <v>538983</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41</v>
      </c>
      <c r="B1" s="2" t="s">
        <v>2</v>
      </c>
      <c r="C1" s="2" t="s">
        <v>27</v>
      </c>
      <c r="D1" s="2" t="s">
        <v>28</v>
      </c>
    </row>
    <row r="2" spans="1:4">
      <c r="A2" s="3" t="s">
        <v>942</v>
      </c>
    </row>
    <row r="3" spans="1:4">
      <c r="A3" s="4" t="s">
        <v>943</v>
      </c>
      <c r="B3" s="7" t="n">
        <v>26437</v>
      </c>
    </row>
    <row r="4" spans="1:4">
      <c r="A4" s="4" t="s">
        <v>937</v>
      </c>
      <c r="B4" s="5" t="n">
        <v>57590</v>
      </c>
      <c r="C4" s="7" t="n">
        <v>48566</v>
      </c>
      <c r="D4" s="7" t="n">
        <v>32530</v>
      </c>
    </row>
    <row r="5" spans="1:4">
      <c r="A5" s="4" t="s">
        <v>944</v>
      </c>
    </row>
    <row r="6" spans="1:4">
      <c r="A6" s="3" t="s">
        <v>942</v>
      </c>
    </row>
    <row r="7" spans="1:4">
      <c r="A7" s="4" t="s">
        <v>945</v>
      </c>
      <c r="B7" s="5" t="n">
        <v>84000</v>
      </c>
    </row>
    <row r="8" spans="1:4">
      <c r="A8" s="4" t="s">
        <v>937</v>
      </c>
      <c r="B8" s="5" t="n">
        <v>57600</v>
      </c>
      <c r="C8" s="7" t="n">
        <v>48600</v>
      </c>
      <c r="D8" s="7" t="n">
        <v>32500</v>
      </c>
    </row>
    <row r="9" spans="1:4">
      <c r="A9" s="4" t="s">
        <v>946</v>
      </c>
    </row>
    <row r="10" spans="1:4">
      <c r="A10" s="3" t="s">
        <v>942</v>
      </c>
    </row>
    <row r="11" spans="1:4">
      <c r="A11" s="4" t="s">
        <v>945</v>
      </c>
      <c r="B11" s="5" t="n">
        <v>10003</v>
      </c>
    </row>
    <row r="12" spans="1:4">
      <c r="A12" s="4" t="s">
        <v>947</v>
      </c>
    </row>
    <row r="13" spans="1:4">
      <c r="A13" s="3" t="s">
        <v>942</v>
      </c>
    </row>
    <row r="14" spans="1:4">
      <c r="A14" s="4" t="s">
        <v>945</v>
      </c>
      <c r="B14" s="5" t="n">
        <v>2867</v>
      </c>
    </row>
    <row r="15" spans="1:4">
      <c r="A15" s="4" t="s">
        <v>948</v>
      </c>
    </row>
    <row r="16" spans="1:4">
      <c r="A16" s="3" t="s">
        <v>942</v>
      </c>
    </row>
    <row r="17" spans="1:4">
      <c r="A17" s="4" t="s">
        <v>945</v>
      </c>
      <c r="B17" s="5" t="n">
        <v>7488</v>
      </c>
    </row>
    <row r="18" spans="1:4">
      <c r="A18" s="4" t="s">
        <v>949</v>
      </c>
    </row>
    <row r="19" spans="1:4">
      <c r="A19" s="3" t="s">
        <v>942</v>
      </c>
    </row>
    <row r="20" spans="1:4">
      <c r="A20" s="4" t="s">
        <v>945</v>
      </c>
      <c r="B20" s="5" t="n">
        <v>15911</v>
      </c>
    </row>
    <row r="21" spans="1:4">
      <c r="A21" s="4" t="s">
        <v>950</v>
      </c>
    </row>
    <row r="22" spans="1:4">
      <c r="A22" s="3" t="s">
        <v>942</v>
      </c>
    </row>
    <row r="23" spans="1:4">
      <c r="A23" s="4" t="s">
        <v>945</v>
      </c>
      <c r="B23" s="5" t="n">
        <v>47758</v>
      </c>
    </row>
    <row r="24" spans="1:4">
      <c r="A24" s="4" t="s">
        <v>951</v>
      </c>
    </row>
    <row r="25" spans="1:4">
      <c r="A25" s="3" t="s">
        <v>942</v>
      </c>
    </row>
    <row r="26" spans="1:4">
      <c r="A26" s="4" t="s">
        <v>945</v>
      </c>
      <c r="B26" s="7" t="n">
        <v>8402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I6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5"/>
    <col customWidth="1" max="5" min="5" width="16"/>
    <col customWidth="1" max="6" min="6" width="16"/>
    <col customWidth="1" max="7" min="7" width="14"/>
    <col customWidth="1" max="8" min="8" width="16"/>
    <col customWidth="1" max="9" min="9" width="16"/>
  </cols>
  <sheetData>
    <row r="1" spans="1:9">
      <c r="A1" s="1" t="s">
        <v>952</v>
      </c>
      <c r="B1" s="2" t="s">
        <v>953</v>
      </c>
      <c r="D1" s="2" t="s">
        <v>85</v>
      </c>
      <c r="E1" s="2" t="s">
        <v>954</v>
      </c>
      <c r="F1" s="2" t="s">
        <v>1</v>
      </c>
      <c r="H1" s="2" t="s">
        <v>796</v>
      </c>
    </row>
    <row r="2" spans="1:9">
      <c r="B2" s="2" t="s">
        <v>27</v>
      </c>
      <c r="C2" s="2" t="s">
        <v>955</v>
      </c>
      <c r="D2" s="2" t="s">
        <v>956</v>
      </c>
      <c r="E2" s="2" t="s">
        <v>956</v>
      </c>
      <c r="F2" s="2" t="s">
        <v>2</v>
      </c>
      <c r="G2" s="2" t="s">
        <v>28</v>
      </c>
      <c r="H2" s="2" t="s">
        <v>957</v>
      </c>
      <c r="I2" s="2" t="s">
        <v>958</v>
      </c>
    </row>
    <row r="3" spans="1:9">
      <c r="A3" s="3" t="s">
        <v>959</v>
      </c>
    </row>
    <row r="4" spans="1:9">
      <c r="A4" s="4" t="s">
        <v>936</v>
      </c>
      <c r="B4" s="7" t="n">
        <v>0</v>
      </c>
      <c r="F4" s="7" t="n">
        <v>71250000</v>
      </c>
      <c r="G4" s="7" t="n">
        <v>0</v>
      </c>
    </row>
    <row r="5" spans="1:9">
      <c r="A5" s="4" t="s">
        <v>960</v>
      </c>
      <c r="D5" s="7" t="n">
        <v>101000000</v>
      </c>
      <c r="E5" s="7" t="n">
        <v>101000000</v>
      </c>
      <c r="F5" s="5" t="n">
        <v>150000000</v>
      </c>
    </row>
    <row r="6" spans="1:9">
      <c r="A6" s="4" t="s">
        <v>937</v>
      </c>
      <c r="B6" s="5" t="n">
        <v>48566000</v>
      </c>
      <c r="F6" s="5" t="n">
        <v>57590000</v>
      </c>
      <c r="G6" s="5" t="n">
        <v>32530000</v>
      </c>
    </row>
    <row r="7" spans="1:9">
      <c r="A7" s="4" t="s">
        <v>961</v>
      </c>
      <c r="B7" s="5" t="n">
        <v>18822000</v>
      </c>
      <c r="F7" s="5" t="n">
        <v>18466000</v>
      </c>
      <c r="G7" s="5" t="n">
        <v>18953000</v>
      </c>
    </row>
    <row r="8" spans="1:9">
      <c r="A8" s="4" t="s">
        <v>938</v>
      </c>
      <c r="B8" s="5" t="n">
        <v>129077000</v>
      </c>
      <c r="F8" s="5" t="n">
        <v>112672000</v>
      </c>
      <c r="G8" s="5" t="n">
        <v>0</v>
      </c>
    </row>
    <row r="9" spans="1:9">
      <c r="A9" s="4" t="s">
        <v>57</v>
      </c>
      <c r="B9" s="5" t="n">
        <v>140000000</v>
      </c>
      <c r="F9" s="5" t="n">
        <v>140000000</v>
      </c>
      <c r="G9" s="5" t="n">
        <v>140000000</v>
      </c>
    </row>
    <row r="10" spans="1:9">
      <c r="A10" s="4" t="s">
        <v>962</v>
      </c>
      <c r="D10" s="5" t="n">
        <v>140000000</v>
      </c>
    </row>
    <row r="11" spans="1:9">
      <c r="A11" s="4" t="s">
        <v>963</v>
      </c>
      <c r="D11" s="5" t="n">
        <v>139100000</v>
      </c>
      <c r="F11" s="7" t="n">
        <v>0</v>
      </c>
      <c r="G11" s="5" t="n">
        <v>139090000</v>
      </c>
    </row>
    <row r="12" spans="1:9">
      <c r="A12" s="4" t="s">
        <v>964</v>
      </c>
    </row>
    <row r="13" spans="1:9">
      <c r="A13" s="3" t="s">
        <v>959</v>
      </c>
    </row>
    <row r="14" spans="1:9">
      <c r="A14" s="4" t="s">
        <v>965</v>
      </c>
      <c r="E14" s="4" t="s">
        <v>966</v>
      </c>
      <c r="F14" s="4" t="s">
        <v>967</v>
      </c>
    </row>
    <row r="15" spans="1:9">
      <c r="A15" s="4" t="s">
        <v>968</v>
      </c>
    </row>
    <row r="16" spans="1:9">
      <c r="A16" s="3" t="s">
        <v>959</v>
      </c>
    </row>
    <row r="17" spans="1:9">
      <c r="A17" s="4" t="s">
        <v>936</v>
      </c>
      <c r="B17" s="5" t="n">
        <v>0</v>
      </c>
      <c r="F17" s="7" t="n">
        <v>0</v>
      </c>
      <c r="G17" s="5" t="n">
        <v>0</v>
      </c>
    </row>
    <row r="18" spans="1:9">
      <c r="A18" s="4" t="s">
        <v>969</v>
      </c>
      <c r="D18" s="7" t="n">
        <v>100000000</v>
      </c>
      <c r="E18" s="7" t="n">
        <v>100000000</v>
      </c>
      <c r="F18" s="7" t="n">
        <v>75000000</v>
      </c>
      <c r="G18" s="5" t="n">
        <v>100000000</v>
      </c>
    </row>
    <row r="19" spans="1:9">
      <c r="A19" s="4" t="s">
        <v>970</v>
      </c>
      <c r="C19" s="4" t="s">
        <v>967</v>
      </c>
      <c r="F19" s="4" t="s">
        <v>971</v>
      </c>
      <c r="H19" s="4" t="s">
        <v>972</v>
      </c>
      <c r="I19" s="4" t="s">
        <v>973</v>
      </c>
    </row>
    <row r="20" spans="1:9">
      <c r="A20" s="4" t="s">
        <v>974</v>
      </c>
      <c r="F20" s="4" t="s">
        <v>975</v>
      </c>
    </row>
    <row r="21" spans="1:9">
      <c r="A21" s="4" t="s">
        <v>976</v>
      </c>
      <c r="F21" s="4" t="s">
        <v>977</v>
      </c>
    </row>
    <row r="22" spans="1:9">
      <c r="A22" s="4" t="s">
        <v>978</v>
      </c>
    </row>
    <row r="23" spans="1:9">
      <c r="A23" s="3" t="s">
        <v>959</v>
      </c>
    </row>
    <row r="24" spans="1:9">
      <c r="A24" s="4" t="s">
        <v>936</v>
      </c>
      <c r="B24" s="5" t="n">
        <v>0</v>
      </c>
      <c r="F24" s="7" t="n">
        <v>71300000</v>
      </c>
    </row>
    <row r="25" spans="1:9">
      <c r="A25" s="4" t="s">
        <v>960</v>
      </c>
      <c r="I25" s="7" t="n">
        <v>1000000</v>
      </c>
    </row>
    <row r="26" spans="1:9">
      <c r="A26" s="4" t="s">
        <v>970</v>
      </c>
      <c r="F26" s="4" t="s">
        <v>979</v>
      </c>
      <c r="I26" s="4" t="s">
        <v>980</v>
      </c>
    </row>
    <row r="27" spans="1:9">
      <c r="A27" s="4" t="s">
        <v>981</v>
      </c>
      <c r="F27" s="4" t="s">
        <v>10</v>
      </c>
    </row>
    <row r="28" spans="1:9">
      <c r="A28" s="4" t="s">
        <v>974</v>
      </c>
      <c r="F28" s="4" t="s">
        <v>975</v>
      </c>
    </row>
    <row r="29" spans="1:9">
      <c r="A29" s="4" t="s">
        <v>982</v>
      </c>
      <c r="I29" s="7" t="n">
        <v>1000000</v>
      </c>
    </row>
    <row r="30" spans="1:9">
      <c r="A30" s="4" t="s">
        <v>944</v>
      </c>
    </row>
    <row r="31" spans="1:9">
      <c r="A31" s="3" t="s">
        <v>959</v>
      </c>
    </row>
    <row r="32" spans="1:9">
      <c r="A32" s="4" t="s">
        <v>937</v>
      </c>
      <c r="B32" s="5" t="n">
        <v>48600000</v>
      </c>
      <c r="F32" s="7" t="n">
        <v>57600000</v>
      </c>
      <c r="G32" s="5" t="n">
        <v>32500000</v>
      </c>
    </row>
    <row r="33" spans="1:9">
      <c r="A33" s="4" t="s">
        <v>945</v>
      </c>
      <c r="F33" s="7" t="n">
        <v>84000000</v>
      </c>
    </row>
    <row r="34" spans="1:9">
      <c r="A34" s="4" t="s">
        <v>983</v>
      </c>
    </row>
    <row r="35" spans="1:9">
      <c r="A35" s="3" t="s">
        <v>959</v>
      </c>
    </row>
    <row r="36" spans="1:9">
      <c r="A36" s="4" t="s">
        <v>965</v>
      </c>
      <c r="F36" s="4" t="s">
        <v>984</v>
      </c>
    </row>
    <row r="37" spans="1:9">
      <c r="A37" s="4" t="s">
        <v>970</v>
      </c>
      <c r="F37" s="4" t="s">
        <v>985</v>
      </c>
    </row>
    <row r="38" spans="1:9">
      <c r="A38" s="4" t="s">
        <v>974</v>
      </c>
      <c r="F38" s="4" t="s">
        <v>986</v>
      </c>
    </row>
    <row r="39" spans="1:9">
      <c r="A39" s="4" t="s">
        <v>961</v>
      </c>
      <c r="B39" s="5" t="n">
        <v>18800000</v>
      </c>
      <c r="F39" s="7" t="n">
        <v>18500000</v>
      </c>
      <c r="G39" s="7" t="n">
        <v>19000000</v>
      </c>
    </row>
    <row r="40" spans="1:9">
      <c r="A40" s="4" t="s">
        <v>987</v>
      </c>
      <c r="F40" s="4" t="s">
        <v>988</v>
      </c>
    </row>
    <row r="41" spans="1:9">
      <c r="A41" s="4" t="s">
        <v>989</v>
      </c>
    </row>
    <row r="42" spans="1:9">
      <c r="A42" s="3" t="s">
        <v>959</v>
      </c>
    </row>
    <row r="43" spans="1:9">
      <c r="A43" s="4" t="s">
        <v>987</v>
      </c>
      <c r="F43" s="4" t="s">
        <v>990</v>
      </c>
    </row>
    <row r="44" spans="1:9">
      <c r="A44" s="4" t="s">
        <v>991</v>
      </c>
      <c r="B44" s="7" t="n">
        <v>150000000</v>
      </c>
    </row>
    <row r="45" spans="1:9">
      <c r="A45" s="4" t="s">
        <v>992</v>
      </c>
    </row>
    <row r="46" spans="1:9">
      <c r="A46" s="3" t="s">
        <v>959</v>
      </c>
    </row>
    <row r="47" spans="1:9">
      <c r="A47" s="4" t="s">
        <v>970</v>
      </c>
      <c r="F47" s="4" t="s">
        <v>993</v>
      </c>
    </row>
    <row r="48" spans="1:9">
      <c r="A48" s="4" t="s">
        <v>987</v>
      </c>
      <c r="F48" s="4" t="s">
        <v>530</v>
      </c>
    </row>
    <row r="49" spans="1:9">
      <c r="A49" s="4" t="s">
        <v>994</v>
      </c>
    </row>
    <row r="50" spans="1:9">
      <c r="A50" s="3" t="s">
        <v>959</v>
      </c>
    </row>
    <row r="51" spans="1:9">
      <c r="A51" s="4" t="s">
        <v>995</v>
      </c>
      <c r="F51" s="4" t="s">
        <v>996</v>
      </c>
    </row>
    <row r="52" spans="1:9">
      <c r="A52" s="4" t="s">
        <v>997</v>
      </c>
    </row>
    <row r="53" spans="1:9">
      <c r="A53" s="3" t="s">
        <v>959</v>
      </c>
    </row>
    <row r="54" spans="1:9">
      <c r="A54" s="4" t="s">
        <v>995</v>
      </c>
      <c r="F54" s="4" t="s">
        <v>998</v>
      </c>
    </row>
    <row r="55" spans="1:9">
      <c r="A55" s="4" t="s">
        <v>999</v>
      </c>
    </row>
    <row r="56" spans="1:9">
      <c r="A56" s="3" t="s">
        <v>959</v>
      </c>
    </row>
    <row r="57" spans="1:9">
      <c r="A57" s="4" t="s">
        <v>995</v>
      </c>
      <c r="F57" s="4" t="s">
        <v>519</v>
      </c>
    </row>
    <row r="58" spans="1:9">
      <c r="A58" s="4" t="s">
        <v>1000</v>
      </c>
    </row>
    <row r="59" spans="1:9">
      <c r="A59" s="3" t="s">
        <v>959</v>
      </c>
    </row>
    <row r="60" spans="1:9">
      <c r="A60" s="4" t="s">
        <v>995</v>
      </c>
      <c r="F60" s="4" t="s">
        <v>996</v>
      </c>
    </row>
    <row r="61" spans="1:9">
      <c r="A61" s="4" t="s">
        <v>1001</v>
      </c>
    </row>
    <row r="62" spans="1:9">
      <c r="A62" s="3" t="s">
        <v>959</v>
      </c>
    </row>
    <row r="63" spans="1:9">
      <c r="A63" s="4" t="s">
        <v>995</v>
      </c>
      <c r="F63" s="4" t="s">
        <v>1002</v>
      </c>
    </row>
    <row r="64" spans="1:9">
      <c r="A64" s="4" t="s">
        <v>1003</v>
      </c>
    </row>
    <row r="65" spans="1:9">
      <c r="A65" s="3" t="s">
        <v>959</v>
      </c>
    </row>
    <row r="66" spans="1:9">
      <c r="A66" s="4" t="s">
        <v>995</v>
      </c>
      <c r="F66" s="4" t="s">
        <v>1004</v>
      </c>
    </row>
  </sheetData>
  <mergeCells count="4">
    <mergeCell ref="A1:A2"/>
    <mergeCell ref="B1:C1"/>
    <mergeCell ref="F1:G1"/>
    <mergeCell ref="H1:I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05</v>
      </c>
      <c r="B1" s="2" t="s">
        <v>1</v>
      </c>
    </row>
    <row r="2" spans="1:4">
      <c r="B2" s="2" t="s">
        <v>2</v>
      </c>
      <c r="C2" s="2" t="s">
        <v>27</v>
      </c>
      <c r="D2" s="2" t="s">
        <v>28</v>
      </c>
    </row>
    <row r="3" spans="1:4">
      <c r="A3" s="3" t="s">
        <v>1006</v>
      </c>
    </row>
    <row r="4" spans="1:4">
      <c r="A4" s="4" t="s">
        <v>58</v>
      </c>
      <c r="B4" s="7" t="n">
        <v>268566</v>
      </c>
      <c r="C4" s="7" t="n">
        <v>249493</v>
      </c>
      <c r="D4" s="7" t="n">
        <v>249493</v>
      </c>
    </row>
    <row r="5" spans="1:4">
      <c r="A5" s="4" t="s">
        <v>1007</v>
      </c>
    </row>
    <row r="6" spans="1:4">
      <c r="A6" s="3" t="s">
        <v>1006</v>
      </c>
    </row>
    <row r="7" spans="1:4">
      <c r="A7" s="4" t="s">
        <v>1008</v>
      </c>
      <c r="B7" s="5" t="n">
        <v>774</v>
      </c>
    </row>
    <row r="8" spans="1:4">
      <c r="A8" s="4" t="s">
        <v>1009</v>
      </c>
      <c r="B8" s="5" t="n">
        <v>25000</v>
      </c>
    </row>
    <row r="9" spans="1:4">
      <c r="A9" s="4" t="s">
        <v>58</v>
      </c>
      <c r="B9" s="7" t="n">
        <v>25774</v>
      </c>
    </row>
    <row r="10" spans="1:4">
      <c r="A10" s="4" t="s">
        <v>1010</v>
      </c>
      <c r="B10" s="6" t="s">
        <v>1011</v>
      </c>
    </row>
    <row r="11" spans="1:4">
      <c r="A11" s="4" t="s">
        <v>987</v>
      </c>
      <c r="B11" s="4" t="s">
        <v>1012</v>
      </c>
    </row>
    <row r="12" spans="1:4">
      <c r="A12" s="4" t="s">
        <v>1013</v>
      </c>
      <c r="B12" s="4" t="s">
        <v>1014</v>
      </c>
    </row>
    <row r="13" spans="1:4">
      <c r="A13" s="4" t="s">
        <v>1015</v>
      </c>
      <c r="B13" s="4" t="s">
        <v>1016</v>
      </c>
    </row>
    <row r="14" spans="1:4">
      <c r="A14" s="4" t="s">
        <v>1017</v>
      </c>
      <c r="B14" s="4" t="s">
        <v>1018</v>
      </c>
    </row>
    <row r="15" spans="1:4">
      <c r="A15" s="4" t="s">
        <v>1019</v>
      </c>
    </row>
    <row r="16" spans="1:4">
      <c r="A16" s="3" t="s">
        <v>1006</v>
      </c>
    </row>
    <row r="17" spans="1:4">
      <c r="A17" s="4" t="s">
        <v>1008</v>
      </c>
      <c r="B17" s="7" t="n">
        <v>619</v>
      </c>
    </row>
    <row r="18" spans="1:4">
      <c r="A18" s="4" t="s">
        <v>1009</v>
      </c>
      <c r="B18" s="5" t="n">
        <v>20000</v>
      </c>
    </row>
    <row r="19" spans="1:4">
      <c r="A19" s="4" t="s">
        <v>58</v>
      </c>
      <c r="B19" s="7" t="n">
        <v>20619</v>
      </c>
    </row>
    <row r="20" spans="1:4">
      <c r="A20" s="4" t="s">
        <v>1010</v>
      </c>
      <c r="B20" s="6" t="s">
        <v>1020</v>
      </c>
    </row>
    <row r="21" spans="1:4">
      <c r="A21" s="4" t="s">
        <v>987</v>
      </c>
      <c r="B21" s="4" t="s">
        <v>1021</v>
      </c>
    </row>
    <row r="22" spans="1:4">
      <c r="A22" s="4" t="s">
        <v>1013</v>
      </c>
      <c r="B22" s="4" t="s">
        <v>1022</v>
      </c>
    </row>
    <row r="23" spans="1:4">
      <c r="A23" s="4" t="s">
        <v>1015</v>
      </c>
      <c r="B23" s="4" t="s">
        <v>1023</v>
      </c>
    </row>
    <row r="24" spans="1:4">
      <c r="A24" s="4" t="s">
        <v>1017</v>
      </c>
      <c r="B24" s="4" t="s">
        <v>1024</v>
      </c>
    </row>
    <row r="25" spans="1:4">
      <c r="A25" s="4" t="s">
        <v>1025</v>
      </c>
    </row>
    <row r="26" spans="1:4">
      <c r="A26" s="3" t="s">
        <v>1006</v>
      </c>
    </row>
    <row r="27" spans="1:4">
      <c r="A27" s="4" t="s">
        <v>1008</v>
      </c>
      <c r="B27" s="7" t="n">
        <v>1238</v>
      </c>
    </row>
    <row r="28" spans="1:4">
      <c r="A28" s="4" t="s">
        <v>1009</v>
      </c>
      <c r="B28" s="5" t="n">
        <v>40000</v>
      </c>
    </row>
    <row r="29" spans="1:4">
      <c r="A29" s="4" t="s">
        <v>58</v>
      </c>
      <c r="B29" s="7" t="n">
        <v>41238</v>
      </c>
    </row>
    <row r="30" spans="1:4">
      <c r="A30" s="4" t="s">
        <v>1010</v>
      </c>
      <c r="B30" s="6" t="s">
        <v>1026</v>
      </c>
    </row>
    <row r="31" spans="1:4">
      <c r="A31" s="4" t="s">
        <v>987</v>
      </c>
      <c r="B31" s="4" t="s">
        <v>1027</v>
      </c>
    </row>
    <row r="32" spans="1:4">
      <c r="A32" s="4" t="s">
        <v>1013</v>
      </c>
      <c r="B32" s="4" t="s">
        <v>1028</v>
      </c>
    </row>
    <row r="33" spans="1:4">
      <c r="A33" s="4" t="s">
        <v>1015</v>
      </c>
      <c r="B33" s="4" t="s">
        <v>1029</v>
      </c>
    </row>
    <row r="34" spans="1:4">
      <c r="A34" s="4" t="s">
        <v>1017</v>
      </c>
      <c r="B34" s="4" t="s">
        <v>1030</v>
      </c>
    </row>
    <row r="35" spans="1:4">
      <c r="A35" s="4" t="s">
        <v>1031</v>
      </c>
    </row>
    <row r="36" spans="1:4">
      <c r="A36" s="3" t="s">
        <v>1006</v>
      </c>
    </row>
    <row r="37" spans="1:4">
      <c r="A37" s="4" t="s">
        <v>1008</v>
      </c>
      <c r="B37" s="7" t="n">
        <v>1550</v>
      </c>
    </row>
    <row r="38" spans="1:4">
      <c r="A38" s="4" t="s">
        <v>1009</v>
      </c>
      <c r="B38" s="5" t="n">
        <v>50000</v>
      </c>
    </row>
    <row r="39" spans="1:4">
      <c r="A39" s="4" t="s">
        <v>58</v>
      </c>
      <c r="B39" s="7" t="n">
        <v>51550</v>
      </c>
    </row>
    <row r="40" spans="1:4">
      <c r="A40" s="4" t="s">
        <v>1010</v>
      </c>
      <c r="B40" s="6" t="s">
        <v>1032</v>
      </c>
    </row>
    <row r="41" spans="1:4">
      <c r="A41" s="4" t="s">
        <v>987</v>
      </c>
      <c r="B41" s="4" t="s">
        <v>1033</v>
      </c>
    </row>
    <row r="42" spans="1:4">
      <c r="A42" s="4" t="s">
        <v>1013</v>
      </c>
      <c r="B42" s="4" t="s">
        <v>1034</v>
      </c>
    </row>
    <row r="43" spans="1:4">
      <c r="A43" s="4" t="s">
        <v>1015</v>
      </c>
      <c r="B43" s="4" t="s">
        <v>1035</v>
      </c>
    </row>
    <row r="44" spans="1:4">
      <c r="A44" s="4" t="s">
        <v>1017</v>
      </c>
      <c r="B44" s="4" t="s">
        <v>1036</v>
      </c>
    </row>
    <row r="45" spans="1:4">
      <c r="A45" s="4" t="s">
        <v>1037</v>
      </c>
    </row>
    <row r="46" spans="1:4">
      <c r="A46" s="3" t="s">
        <v>1006</v>
      </c>
    </row>
    <row r="47" spans="1:4">
      <c r="A47" s="4" t="s">
        <v>1008</v>
      </c>
      <c r="B47" s="7" t="n">
        <v>1238</v>
      </c>
    </row>
    <row r="48" spans="1:4">
      <c r="A48" s="4" t="s">
        <v>1009</v>
      </c>
      <c r="B48" s="5" t="n">
        <v>40000</v>
      </c>
    </row>
    <row r="49" spans="1:4">
      <c r="A49" s="4" t="s">
        <v>58</v>
      </c>
      <c r="B49" s="7" t="n">
        <v>41238</v>
      </c>
    </row>
    <row r="50" spans="1:4">
      <c r="A50" s="4" t="s">
        <v>1010</v>
      </c>
      <c r="B50" s="6" t="s">
        <v>1038</v>
      </c>
    </row>
    <row r="51" spans="1:4">
      <c r="A51" s="4" t="s">
        <v>987</v>
      </c>
      <c r="B51" s="4" t="s">
        <v>876</v>
      </c>
    </row>
    <row r="52" spans="1:4">
      <c r="A52" s="4" t="s">
        <v>1013</v>
      </c>
      <c r="B52" s="4" t="s">
        <v>1039</v>
      </c>
    </row>
    <row r="53" spans="1:4">
      <c r="A53" s="4" t="s">
        <v>1015</v>
      </c>
      <c r="B53" s="4" t="s">
        <v>1040</v>
      </c>
    </row>
    <row r="54" spans="1:4">
      <c r="A54" s="4" t="s">
        <v>1017</v>
      </c>
      <c r="B54" s="4" t="s">
        <v>1041</v>
      </c>
    </row>
    <row r="55" spans="1:4">
      <c r="A55" s="4" t="s">
        <v>1042</v>
      </c>
    </row>
    <row r="56" spans="1:4">
      <c r="A56" s="3" t="s">
        <v>1006</v>
      </c>
    </row>
    <row r="57" spans="1:4">
      <c r="A57" s="4" t="s">
        <v>1008</v>
      </c>
      <c r="B57" s="7" t="n">
        <v>1547</v>
      </c>
    </row>
    <row r="58" spans="1:4">
      <c r="A58" s="4" t="s">
        <v>1009</v>
      </c>
      <c r="B58" s="5" t="n">
        <v>50000</v>
      </c>
    </row>
    <row r="59" spans="1:4">
      <c r="A59" s="4" t="s">
        <v>58</v>
      </c>
      <c r="B59" s="7" t="n">
        <v>51547</v>
      </c>
    </row>
    <row r="60" spans="1:4">
      <c r="A60" s="4" t="s">
        <v>1010</v>
      </c>
      <c r="B60" s="6" t="s">
        <v>1043</v>
      </c>
    </row>
    <row r="61" spans="1:4">
      <c r="A61" s="4" t="s">
        <v>987</v>
      </c>
      <c r="B61" s="4" t="s">
        <v>1044</v>
      </c>
    </row>
    <row r="62" spans="1:4">
      <c r="A62" s="4" t="s">
        <v>1013</v>
      </c>
      <c r="B62" s="4" t="s">
        <v>1045</v>
      </c>
    </row>
    <row r="63" spans="1:4">
      <c r="A63" s="4" t="s">
        <v>1015</v>
      </c>
      <c r="B63" s="4" t="s">
        <v>1046</v>
      </c>
    </row>
    <row r="64" spans="1:4">
      <c r="A64" s="4" t="s">
        <v>1017</v>
      </c>
      <c r="B64" s="4" t="s">
        <v>1047</v>
      </c>
    </row>
    <row r="65" spans="1:4">
      <c r="A65" s="4" t="s">
        <v>1048</v>
      </c>
    </row>
    <row r="66" spans="1:4">
      <c r="A66" s="3" t="s">
        <v>1006</v>
      </c>
    </row>
    <row r="67" spans="1:4">
      <c r="A67" s="4" t="s">
        <v>1008</v>
      </c>
      <c r="B67" s="7" t="n">
        <v>186</v>
      </c>
    </row>
    <row r="68" spans="1:4">
      <c r="A68" s="4" t="s">
        <v>1009</v>
      </c>
      <c r="B68" s="5" t="n">
        <v>6000</v>
      </c>
    </row>
    <row r="69" spans="1:4">
      <c r="A69" s="4" t="s">
        <v>58</v>
      </c>
      <c r="B69" s="7" t="n">
        <v>6186</v>
      </c>
    </row>
    <row r="70" spans="1:4">
      <c r="A70" s="4" t="s">
        <v>1010</v>
      </c>
      <c r="B70" s="6" t="s">
        <v>1049</v>
      </c>
    </row>
    <row r="71" spans="1:4">
      <c r="A71" s="4" t="s">
        <v>987</v>
      </c>
      <c r="B71" s="4" t="s">
        <v>1050</v>
      </c>
    </row>
    <row r="72" spans="1:4">
      <c r="A72" s="4" t="s">
        <v>1013</v>
      </c>
      <c r="B72" s="4" t="s">
        <v>1051</v>
      </c>
    </row>
    <row r="73" spans="1:4">
      <c r="A73" s="4" t="s">
        <v>1015</v>
      </c>
      <c r="B73" s="4" t="s">
        <v>1052</v>
      </c>
    </row>
    <row r="74" spans="1:4">
      <c r="A74" s="4" t="s">
        <v>1017</v>
      </c>
      <c r="B74" s="4" t="s">
        <v>1053</v>
      </c>
    </row>
    <row r="75" spans="1:4">
      <c r="A75" s="4" t="s">
        <v>1054</v>
      </c>
    </row>
    <row r="76" spans="1:4">
      <c r="A76" s="3" t="s">
        <v>1006</v>
      </c>
    </row>
    <row r="77" spans="1:4">
      <c r="A77" s="4" t="s">
        <v>1008</v>
      </c>
      <c r="B77" s="7" t="n">
        <v>186</v>
      </c>
    </row>
    <row r="78" spans="1:4">
      <c r="A78" s="4" t="s">
        <v>1009</v>
      </c>
      <c r="B78" s="5" t="n">
        <v>6000</v>
      </c>
    </row>
    <row r="79" spans="1:4">
      <c r="A79" s="4" t="s">
        <v>58</v>
      </c>
      <c r="B79" s="7" t="n">
        <v>6186</v>
      </c>
    </row>
    <row r="80" spans="1:4">
      <c r="A80" s="4" t="s">
        <v>1010</v>
      </c>
      <c r="B80" s="6" t="s">
        <v>1049</v>
      </c>
    </row>
    <row r="81" spans="1:4">
      <c r="A81" s="4" t="s">
        <v>987</v>
      </c>
      <c r="B81" s="4" t="s">
        <v>1050</v>
      </c>
    </row>
    <row r="82" spans="1:4">
      <c r="A82" s="4" t="s">
        <v>1013</v>
      </c>
      <c r="B82" s="4" t="s">
        <v>1051</v>
      </c>
    </row>
    <row r="83" spans="1:4">
      <c r="A83" s="4" t="s">
        <v>1015</v>
      </c>
      <c r="B83" s="4" t="s">
        <v>1052</v>
      </c>
    </row>
    <row r="84" spans="1:4">
      <c r="A84" s="4" t="s">
        <v>1017</v>
      </c>
      <c r="B84" s="4" t="s">
        <v>1053</v>
      </c>
    </row>
    <row r="85" spans="1:4">
      <c r="A85" s="4" t="s">
        <v>1055</v>
      </c>
    </row>
    <row r="86" spans="1:4">
      <c r="A86" s="3" t="s">
        <v>1006</v>
      </c>
    </row>
    <row r="87" spans="1:4">
      <c r="A87" s="4" t="s">
        <v>1008</v>
      </c>
      <c r="B87" s="7" t="n">
        <v>155</v>
      </c>
    </row>
    <row r="88" spans="1:4">
      <c r="A88" s="4" t="s">
        <v>1009</v>
      </c>
      <c r="B88" s="5" t="n">
        <v>5000</v>
      </c>
    </row>
    <row r="89" spans="1:4">
      <c r="A89" s="4" t="s">
        <v>58</v>
      </c>
      <c r="B89" s="7" t="n">
        <v>5155</v>
      </c>
    </row>
    <row r="90" spans="1:4">
      <c r="A90" s="4" t="s">
        <v>1010</v>
      </c>
      <c r="B90" s="6" t="s">
        <v>1049</v>
      </c>
    </row>
    <row r="91" spans="1:4">
      <c r="A91" s="4" t="s">
        <v>987</v>
      </c>
      <c r="B91" s="4" t="s">
        <v>1056</v>
      </c>
    </row>
    <row r="92" spans="1:4">
      <c r="A92" s="4" t="s">
        <v>1013</v>
      </c>
      <c r="B92" s="4" t="s">
        <v>1028</v>
      </c>
    </row>
    <row r="93" spans="1:4">
      <c r="A93" s="4" t="s">
        <v>1015</v>
      </c>
      <c r="B93" s="4" t="s">
        <v>1029</v>
      </c>
    </row>
    <row r="94" spans="1:4">
      <c r="A94" s="4" t="s">
        <v>1017</v>
      </c>
      <c r="B94" s="4" t="s">
        <v>1057</v>
      </c>
    </row>
    <row r="95" spans="1:4">
      <c r="A95" s="4" t="s">
        <v>1058</v>
      </c>
    </row>
    <row r="96" spans="1:4">
      <c r="A96" s="3" t="s">
        <v>1006</v>
      </c>
    </row>
    <row r="97" spans="1:4">
      <c r="A97" s="4" t="s">
        <v>1008</v>
      </c>
      <c r="B97" s="7" t="n">
        <v>464</v>
      </c>
    </row>
    <row r="98" spans="1:4">
      <c r="A98" s="4" t="s">
        <v>1009</v>
      </c>
      <c r="B98" s="5" t="n">
        <v>15000</v>
      </c>
    </row>
    <row r="99" spans="1:4">
      <c r="A99" s="4" t="s">
        <v>58</v>
      </c>
      <c r="B99" s="7" t="n">
        <v>15464</v>
      </c>
    </row>
    <row r="100" spans="1:4">
      <c r="A100" s="4" t="s">
        <v>1010</v>
      </c>
      <c r="B100" s="6" t="s">
        <v>1059</v>
      </c>
    </row>
    <row r="101" spans="1:4">
      <c r="A101" s="4" t="s">
        <v>987</v>
      </c>
      <c r="B101" s="4" t="s">
        <v>1060</v>
      </c>
    </row>
    <row r="102" spans="1:4">
      <c r="A102" s="4" t="s">
        <v>1013</v>
      </c>
      <c r="B102" s="4" t="s">
        <v>1061</v>
      </c>
    </row>
    <row r="103" spans="1:4">
      <c r="A103" s="4" t="s">
        <v>1015</v>
      </c>
      <c r="B103" s="4" t="s">
        <v>1062</v>
      </c>
    </row>
    <row r="104" spans="1:4">
      <c r="A104" s="4" t="s">
        <v>1017</v>
      </c>
      <c r="B104" s="4" t="s">
        <v>1063</v>
      </c>
    </row>
    <row r="105" spans="1:4">
      <c r="A105" s="4" t="s">
        <v>1064</v>
      </c>
    </row>
    <row r="106" spans="1:4">
      <c r="A106" s="3" t="s">
        <v>1006</v>
      </c>
    </row>
    <row r="107" spans="1:4">
      <c r="A107" s="4" t="s">
        <v>1008</v>
      </c>
      <c r="B107" s="7" t="n">
        <v>109</v>
      </c>
    </row>
    <row r="108" spans="1:4">
      <c r="A108" s="4" t="s">
        <v>1009</v>
      </c>
      <c r="B108" s="5" t="n">
        <v>3500</v>
      </c>
    </row>
    <row r="109" spans="1:4">
      <c r="A109" s="4" t="s">
        <v>58</v>
      </c>
      <c r="B109" s="7" t="n">
        <v>3609</v>
      </c>
    </row>
    <row r="110" spans="1:4">
      <c r="A110" s="4" t="s">
        <v>1010</v>
      </c>
      <c r="B110" s="6" t="s">
        <v>1065</v>
      </c>
    </row>
    <row r="111" spans="1:4">
      <c r="A111" s="4" t="s">
        <v>987</v>
      </c>
      <c r="B111" s="4" t="s">
        <v>1066</v>
      </c>
    </row>
    <row r="112" spans="1:4">
      <c r="A112" s="4" t="s">
        <v>1013</v>
      </c>
      <c r="B112" s="4" t="s">
        <v>1067</v>
      </c>
    </row>
    <row r="113" spans="1:4">
      <c r="A113" s="4" t="s">
        <v>1015</v>
      </c>
      <c r="B113" s="4" t="s">
        <v>1068</v>
      </c>
    </row>
    <row r="114" spans="1:4">
      <c r="A114" s="4" t="s">
        <v>1017</v>
      </c>
      <c r="B114" s="4" t="s">
        <v>1069</v>
      </c>
    </row>
    <row r="115" spans="1:4">
      <c r="A115" s="4" t="s">
        <v>1070</v>
      </c>
    </row>
    <row r="116" spans="1:4">
      <c r="A116" s="3" t="s">
        <v>1006</v>
      </c>
    </row>
    <row r="117" spans="1:4">
      <c r="A117" s="4" t="s">
        <v>1071</v>
      </c>
      <c r="B117" s="4" t="s">
        <v>1072</v>
      </c>
    </row>
    <row r="118" spans="1:4">
      <c r="A118" s="4" t="s">
        <v>1073</v>
      </c>
    </row>
    <row r="119" spans="1:4">
      <c r="A119" s="3" t="s">
        <v>1006</v>
      </c>
    </row>
    <row r="120" spans="1:4">
      <c r="A120" s="4" t="s">
        <v>1074</v>
      </c>
      <c r="B120" s="4" t="s">
        <v>1075</v>
      </c>
    </row>
    <row r="121" spans="1:4">
      <c r="A121" s="4" t="s">
        <v>1076</v>
      </c>
    </row>
    <row r="122" spans="1:4">
      <c r="A122" s="3" t="s">
        <v>1006</v>
      </c>
    </row>
    <row r="123" spans="1:4">
      <c r="A123" s="4" t="s">
        <v>1074</v>
      </c>
      <c r="B123" s="4" t="s">
        <v>1077</v>
      </c>
    </row>
    <row r="124" spans="1:4">
      <c r="A124" s="4" t="s">
        <v>1078</v>
      </c>
    </row>
    <row r="125" spans="1:4">
      <c r="A125" s="3" t="s">
        <v>1006</v>
      </c>
    </row>
    <row r="126" spans="1:4">
      <c r="A126" s="4" t="s">
        <v>1074</v>
      </c>
      <c r="B126" s="4" t="s">
        <v>1079</v>
      </c>
    </row>
    <row r="127" spans="1:4">
      <c r="A127" s="4" t="s">
        <v>1080</v>
      </c>
    </row>
    <row r="128" spans="1:4">
      <c r="A128" s="3" t="s">
        <v>1006</v>
      </c>
    </row>
    <row r="129" spans="1:4">
      <c r="A129" s="4" t="s">
        <v>1074</v>
      </c>
      <c r="B129" s="4" t="s">
        <v>1081</v>
      </c>
    </row>
    <row r="130" spans="1:4">
      <c r="A130" s="4" t="s">
        <v>1082</v>
      </c>
    </row>
    <row r="131" spans="1:4">
      <c r="A131" s="3" t="s">
        <v>1006</v>
      </c>
    </row>
    <row r="132" spans="1:4">
      <c r="A132" s="4" t="s">
        <v>1074</v>
      </c>
      <c r="B132" s="4" t="s">
        <v>1083</v>
      </c>
    </row>
    <row r="133" spans="1:4">
      <c r="A133" s="4" t="s">
        <v>1084</v>
      </c>
    </row>
    <row r="134" spans="1:4">
      <c r="A134" s="3" t="s">
        <v>1006</v>
      </c>
    </row>
    <row r="135" spans="1:4">
      <c r="A135" s="4" t="s">
        <v>1074</v>
      </c>
      <c r="B135" s="4" t="s">
        <v>1085</v>
      </c>
    </row>
    <row r="136" spans="1:4">
      <c r="A136" s="4" t="s">
        <v>1086</v>
      </c>
    </row>
    <row r="137" spans="1:4">
      <c r="A137" s="3" t="s">
        <v>1006</v>
      </c>
    </row>
    <row r="138" spans="1:4">
      <c r="A138" s="4" t="s">
        <v>1074</v>
      </c>
      <c r="B138" s="4" t="s">
        <v>532</v>
      </c>
    </row>
    <row r="139" spans="1:4">
      <c r="A139" s="4" t="s">
        <v>1087</v>
      </c>
    </row>
    <row r="140" spans="1:4">
      <c r="A140" s="3" t="s">
        <v>1006</v>
      </c>
    </row>
    <row r="141" spans="1:4">
      <c r="A141" s="4" t="s">
        <v>1074</v>
      </c>
      <c r="B141" s="4" t="s">
        <v>532</v>
      </c>
    </row>
    <row r="142" spans="1:4">
      <c r="A142" s="4" t="s">
        <v>1088</v>
      </c>
    </row>
    <row r="143" spans="1:4">
      <c r="A143" s="3" t="s">
        <v>1006</v>
      </c>
    </row>
    <row r="144" spans="1:4">
      <c r="A144" s="4" t="s">
        <v>1074</v>
      </c>
      <c r="B144" s="4" t="s">
        <v>532</v>
      </c>
    </row>
    <row r="145" spans="1:4">
      <c r="A145" s="4" t="s">
        <v>1089</v>
      </c>
    </row>
    <row r="146" spans="1:4">
      <c r="A146" s="3" t="s">
        <v>1006</v>
      </c>
    </row>
    <row r="147" spans="1:4">
      <c r="A147" s="4" t="s">
        <v>1074</v>
      </c>
      <c r="B147" s="4" t="s">
        <v>1004</v>
      </c>
    </row>
    <row r="148" spans="1:4">
      <c r="A148" s="4" t="s">
        <v>1090</v>
      </c>
    </row>
    <row r="149" spans="1:4">
      <c r="A149" s="3" t="s">
        <v>1006</v>
      </c>
    </row>
    <row r="150" spans="1:4">
      <c r="A150" s="4" t="s">
        <v>1074</v>
      </c>
      <c r="B150" s="4" t="s">
        <v>109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092</v>
      </c>
      <c r="B1" s="2" t="s">
        <v>2</v>
      </c>
      <c r="C1" s="2" t="s">
        <v>27</v>
      </c>
      <c r="D1" s="2" t="s">
        <v>28</v>
      </c>
    </row>
    <row r="2" spans="1:4">
      <c r="A2" s="3" t="s">
        <v>1006</v>
      </c>
    </row>
    <row r="3" spans="1:4">
      <c r="A3" s="4" t="s">
        <v>1093</v>
      </c>
      <c r="B3" s="4" t="s">
        <v>522</v>
      </c>
    </row>
    <row r="4" spans="1:4">
      <c r="A4" s="4" t="s">
        <v>1094</v>
      </c>
      <c r="B4" s="5" t="n">
        <v>11</v>
      </c>
    </row>
    <row r="5" spans="1:4">
      <c r="A5" s="4" t="s">
        <v>1095</v>
      </c>
      <c r="B5" s="4" t="s">
        <v>532</v>
      </c>
    </row>
    <row r="6" spans="1:4">
      <c r="A6" s="4" t="s">
        <v>1096</v>
      </c>
      <c r="B6" s="4" t="s">
        <v>1097</v>
      </c>
    </row>
    <row r="7" spans="1:4">
      <c r="A7" s="4" t="s">
        <v>58</v>
      </c>
      <c r="B7" s="7" t="n">
        <v>268566</v>
      </c>
      <c r="C7" s="7" t="n">
        <v>249493</v>
      </c>
      <c r="D7" s="7" t="n">
        <v>249493</v>
      </c>
    </row>
    <row r="8" spans="1:4">
      <c r="A8" s="4" t="s">
        <v>1098</v>
      </c>
      <c r="B8" s="5" t="n">
        <v>20</v>
      </c>
    </row>
    <row r="9" spans="1:4">
      <c r="A9" s="4" t="s">
        <v>1070</v>
      </c>
    </row>
    <row r="10" spans="1:4">
      <c r="A10" s="3" t="s">
        <v>1006</v>
      </c>
    </row>
    <row r="11" spans="1:4">
      <c r="A11" s="4" t="s">
        <v>1071</v>
      </c>
      <c r="B11" s="4" t="s">
        <v>1072</v>
      </c>
    </row>
    <row r="12" spans="1:4">
      <c r="A12" s="4" t="s">
        <v>1099</v>
      </c>
      <c r="B12" s="4" t="s">
        <v>1021</v>
      </c>
    </row>
    <row r="13" spans="1:4">
      <c r="A13" s="4" t="s">
        <v>1100</v>
      </c>
      <c r="B13" s="7" t="n">
        <v>65100</v>
      </c>
    </row>
    <row r="14" spans="1:4">
      <c r="A14" s="4" t="s">
        <v>1101</v>
      </c>
      <c r="B14" s="5" t="n">
        <v>195400</v>
      </c>
    </row>
    <row r="15" spans="1:4">
      <c r="A15" s="4" t="s">
        <v>1102</v>
      </c>
    </row>
    <row r="16" spans="1:4">
      <c r="A16" s="3" t="s">
        <v>1006</v>
      </c>
    </row>
    <row r="17" spans="1:4">
      <c r="A17" s="4" t="s">
        <v>1103</v>
      </c>
      <c r="B17" s="7" t="n">
        <v>225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104</v>
      </c>
      <c r="B1" s="2" t="s">
        <v>85</v>
      </c>
      <c r="D1" s="2" t="s">
        <v>1</v>
      </c>
    </row>
    <row r="2" spans="1:6">
      <c r="B2" s="2" t="s">
        <v>2</v>
      </c>
      <c r="C2" s="2" t="s">
        <v>28</v>
      </c>
      <c r="D2" s="2" t="s">
        <v>2</v>
      </c>
      <c r="E2" s="2" t="s">
        <v>28</v>
      </c>
      <c r="F2" s="2" t="s">
        <v>27</v>
      </c>
    </row>
    <row r="3" spans="1:6">
      <c r="A3" s="3" t="s">
        <v>1105</v>
      </c>
    </row>
    <row r="4" spans="1:6">
      <c r="A4" s="4" t="s">
        <v>97</v>
      </c>
      <c r="B4" s="7" t="n">
        <v>165540</v>
      </c>
      <c r="C4" s="7" t="n">
        <v>151670</v>
      </c>
      <c r="D4" s="7" t="n">
        <v>474323</v>
      </c>
      <c r="E4" s="7" t="n">
        <v>444856</v>
      </c>
    </row>
    <row r="5" spans="1:6">
      <c r="A5" s="4" t="s">
        <v>1106</v>
      </c>
      <c r="B5" s="7" t="n">
        <v>13870</v>
      </c>
      <c r="D5" s="7" t="n">
        <v>29467</v>
      </c>
    </row>
    <row r="6" spans="1:6">
      <c r="A6" s="4" t="s">
        <v>1107</v>
      </c>
      <c r="B6" s="4" t="s">
        <v>932</v>
      </c>
      <c r="D6" s="4" t="s">
        <v>1108</v>
      </c>
    </row>
    <row r="7" spans="1:6">
      <c r="A7" s="4" t="s">
        <v>100</v>
      </c>
      <c r="B7" s="7" t="n">
        <v>64953</v>
      </c>
      <c r="C7" s="5" t="n">
        <v>57952</v>
      </c>
      <c r="D7" s="7" t="n">
        <v>206507</v>
      </c>
      <c r="E7" s="5" t="n">
        <v>157583</v>
      </c>
    </row>
    <row r="8" spans="1:6">
      <c r="A8" s="4" t="s">
        <v>1109</v>
      </c>
      <c r="B8" s="7" t="n">
        <v>7001</v>
      </c>
      <c r="D8" s="7" t="n">
        <v>48924</v>
      </c>
    </row>
    <row r="9" spans="1:6">
      <c r="A9" s="4" t="s">
        <v>1110</v>
      </c>
      <c r="B9" s="4" t="s">
        <v>927</v>
      </c>
      <c r="D9" s="4" t="s">
        <v>528</v>
      </c>
    </row>
    <row r="10" spans="1:6">
      <c r="A10" s="4" t="s">
        <v>1111</v>
      </c>
      <c r="B10" s="7" t="n">
        <v>230493</v>
      </c>
      <c r="C10" s="5" t="n">
        <v>209622</v>
      </c>
      <c r="D10" s="7" t="n">
        <v>680830</v>
      </c>
      <c r="E10" s="5" t="n">
        <v>602439</v>
      </c>
    </row>
    <row r="11" spans="1:6">
      <c r="A11" s="4" t="s">
        <v>1112</v>
      </c>
      <c r="B11" s="7" t="n">
        <v>20871</v>
      </c>
      <c r="D11" s="7" t="n">
        <v>78391</v>
      </c>
    </row>
    <row r="12" spans="1:6">
      <c r="A12" s="4" t="s">
        <v>1113</v>
      </c>
      <c r="B12" s="4" t="s">
        <v>1114</v>
      </c>
      <c r="D12" s="4" t="s">
        <v>929</v>
      </c>
    </row>
    <row r="13" spans="1:6">
      <c r="A13" s="4" t="s">
        <v>1115</v>
      </c>
      <c r="B13" s="7" t="n">
        <v>38355</v>
      </c>
      <c r="C13" s="5" t="n">
        <v>40224</v>
      </c>
      <c r="D13" s="7" t="n">
        <v>121238</v>
      </c>
      <c r="E13" s="5" t="n">
        <v>113265</v>
      </c>
    </row>
    <row r="14" spans="1:6">
      <c r="A14" s="4" t="s">
        <v>1116</v>
      </c>
      <c r="B14" s="7" t="n">
        <v>-1869</v>
      </c>
      <c r="D14" s="7" t="n">
        <v>7973</v>
      </c>
    </row>
    <row r="15" spans="1:6">
      <c r="A15" s="4" t="s">
        <v>1117</v>
      </c>
      <c r="B15" s="4" t="s">
        <v>1118</v>
      </c>
      <c r="D15" s="4" t="s">
        <v>1108</v>
      </c>
    </row>
    <row r="16" spans="1:6">
      <c r="A16" s="4" t="s">
        <v>1119</v>
      </c>
      <c r="B16" s="7" t="n">
        <v>22043930</v>
      </c>
      <c r="C16" s="5" t="n">
        <v>19169345</v>
      </c>
      <c r="D16" s="7" t="n">
        <v>22043930</v>
      </c>
      <c r="E16" s="5" t="n">
        <v>19169345</v>
      </c>
      <c r="F16" s="7" t="n">
        <v>20010727</v>
      </c>
    </row>
    <row r="17" spans="1:6">
      <c r="A17" s="4" t="s">
        <v>1120</v>
      </c>
      <c r="B17" s="7" t="n">
        <v>2874585</v>
      </c>
    </row>
    <row r="18" spans="1:6">
      <c r="A18" s="4" t="s">
        <v>1121</v>
      </c>
      <c r="B18" s="4" t="s">
        <v>535</v>
      </c>
    </row>
    <row r="19" spans="1:6">
      <c r="A19" s="4" t="s">
        <v>1122</v>
      </c>
    </row>
    <row r="20" spans="1:6">
      <c r="A20" s="3" t="s">
        <v>1105</v>
      </c>
    </row>
    <row r="21" spans="1:6">
      <c r="A21" s="4" t="s">
        <v>97</v>
      </c>
      <c r="B21" s="7" t="n">
        <v>161567</v>
      </c>
      <c r="C21" s="5" t="n">
        <v>147778</v>
      </c>
      <c r="D21" s="5" t="n">
        <v>462065</v>
      </c>
      <c r="E21" s="5" t="n">
        <v>432870</v>
      </c>
    </row>
    <row r="22" spans="1:6">
      <c r="A22" s="4" t="s">
        <v>1106</v>
      </c>
      <c r="B22" s="7" t="n">
        <v>13789</v>
      </c>
      <c r="D22" s="7" t="n">
        <v>29195</v>
      </c>
    </row>
    <row r="23" spans="1:6">
      <c r="A23" s="4" t="s">
        <v>1107</v>
      </c>
      <c r="B23" s="4" t="s">
        <v>932</v>
      </c>
      <c r="D23" s="4" t="s">
        <v>1108</v>
      </c>
    </row>
    <row r="24" spans="1:6">
      <c r="A24" s="4" t="s">
        <v>100</v>
      </c>
      <c r="B24" s="7" t="n">
        <v>72200</v>
      </c>
      <c r="C24" s="5" t="n">
        <v>64785</v>
      </c>
      <c r="D24" s="7" t="n">
        <v>228112</v>
      </c>
      <c r="E24" s="5" t="n">
        <v>177953</v>
      </c>
    </row>
    <row r="25" spans="1:6">
      <c r="A25" s="4" t="s">
        <v>1109</v>
      </c>
      <c r="B25" s="7" t="n">
        <v>7415</v>
      </c>
      <c r="D25" s="7" t="n">
        <v>50159</v>
      </c>
    </row>
    <row r="26" spans="1:6">
      <c r="A26" s="4" t="s">
        <v>1110</v>
      </c>
      <c r="B26" s="4" t="s">
        <v>1123</v>
      </c>
      <c r="D26" s="4" t="s">
        <v>1124</v>
      </c>
    </row>
    <row r="27" spans="1:6">
      <c r="A27" s="4" t="s">
        <v>1111</v>
      </c>
      <c r="B27" s="7" t="n">
        <v>233767</v>
      </c>
      <c r="C27" s="5" t="n">
        <v>212563</v>
      </c>
      <c r="D27" s="7" t="n">
        <v>690177</v>
      </c>
      <c r="E27" s="5" t="n">
        <v>610823</v>
      </c>
    </row>
    <row r="28" spans="1:6">
      <c r="A28" s="4" t="s">
        <v>1112</v>
      </c>
      <c r="B28" s="7" t="n">
        <v>21204</v>
      </c>
      <c r="D28" s="7" t="n">
        <v>79354</v>
      </c>
    </row>
    <row r="29" spans="1:6">
      <c r="A29" s="4" t="s">
        <v>1113</v>
      </c>
      <c r="B29" s="4" t="s">
        <v>1114</v>
      </c>
      <c r="D29" s="4" t="s">
        <v>929</v>
      </c>
    </row>
    <row r="30" spans="1:6">
      <c r="A30" s="4" t="s">
        <v>1125</v>
      </c>
    </row>
    <row r="31" spans="1:6">
      <c r="A31" s="3" t="s">
        <v>1105</v>
      </c>
    </row>
    <row r="32" spans="1:6">
      <c r="A32" s="4" t="s">
        <v>97</v>
      </c>
      <c r="B32" s="7" t="n">
        <v>132542</v>
      </c>
      <c r="C32" s="5" t="n">
        <v>121998</v>
      </c>
      <c r="D32" s="7" t="n">
        <v>382187</v>
      </c>
      <c r="E32" s="5" t="n">
        <v>359981</v>
      </c>
    </row>
    <row r="33" spans="1:6">
      <c r="A33" s="4" t="s">
        <v>1106</v>
      </c>
      <c r="B33" s="7" t="n">
        <v>10544</v>
      </c>
      <c r="D33" s="7" t="n">
        <v>22206</v>
      </c>
    </row>
    <row r="34" spans="1:6">
      <c r="A34" s="4" t="s">
        <v>1107</v>
      </c>
      <c r="B34" s="4" t="s">
        <v>932</v>
      </c>
      <c r="D34" s="4" t="s">
        <v>1126</v>
      </c>
    </row>
    <row r="35" spans="1:6">
      <c r="A35" s="4" t="s">
        <v>100</v>
      </c>
      <c r="B35" s="7" t="n">
        <v>45574</v>
      </c>
      <c r="C35" s="5" t="n">
        <v>38274</v>
      </c>
      <c r="D35" s="7" t="n">
        <v>146739</v>
      </c>
      <c r="E35" s="5" t="n">
        <v>98930</v>
      </c>
    </row>
    <row r="36" spans="1:6">
      <c r="A36" s="4" t="s">
        <v>1109</v>
      </c>
      <c r="B36" s="7" t="n">
        <v>7300</v>
      </c>
      <c r="D36" s="7" t="n">
        <v>47809</v>
      </c>
    </row>
    <row r="37" spans="1:6">
      <c r="A37" s="4" t="s">
        <v>1110</v>
      </c>
      <c r="B37" s="4" t="s">
        <v>1127</v>
      </c>
      <c r="D37" s="4" t="s">
        <v>1128</v>
      </c>
    </row>
    <row r="38" spans="1:6">
      <c r="A38" s="4" t="s">
        <v>1111</v>
      </c>
      <c r="B38" s="7" t="n">
        <v>178116</v>
      </c>
      <c r="C38" s="5" t="n">
        <v>160272</v>
      </c>
      <c r="D38" s="7" t="n">
        <v>528926</v>
      </c>
      <c r="E38" s="5" t="n">
        <v>458911</v>
      </c>
    </row>
    <row r="39" spans="1:6">
      <c r="A39" s="4" t="s">
        <v>1112</v>
      </c>
      <c r="B39" s="7" t="n">
        <v>17844</v>
      </c>
      <c r="D39" s="7" t="n">
        <v>70015</v>
      </c>
    </row>
    <row r="40" spans="1:6">
      <c r="A40" s="4" t="s">
        <v>1113</v>
      </c>
      <c r="B40" s="4" t="s">
        <v>1123</v>
      </c>
      <c r="D40" s="4" t="s">
        <v>535</v>
      </c>
    </row>
    <row r="41" spans="1:6">
      <c r="A41" s="4" t="s">
        <v>1115</v>
      </c>
      <c r="B41" s="7" t="n">
        <v>22723</v>
      </c>
      <c r="C41" s="5" t="n">
        <v>26184</v>
      </c>
      <c r="D41" s="7" t="n">
        <v>76821</v>
      </c>
      <c r="E41" s="5" t="n">
        <v>73393</v>
      </c>
    </row>
    <row r="42" spans="1:6">
      <c r="A42" s="4" t="s">
        <v>1116</v>
      </c>
      <c r="B42" s="7" t="n">
        <v>-3461</v>
      </c>
      <c r="D42" s="7" t="n">
        <v>3428</v>
      </c>
    </row>
    <row r="43" spans="1:6">
      <c r="A43" s="4" t="s">
        <v>1117</v>
      </c>
      <c r="B43" s="4" t="s">
        <v>1129</v>
      </c>
      <c r="D43" s="4" t="s">
        <v>530</v>
      </c>
    </row>
    <row r="44" spans="1:6">
      <c r="A44" s="4" t="s">
        <v>1119</v>
      </c>
      <c r="B44" s="7" t="n">
        <v>18505830</v>
      </c>
      <c r="C44" s="5" t="n">
        <v>15945744</v>
      </c>
      <c r="D44" s="7" t="n">
        <v>18505830</v>
      </c>
      <c r="E44" s="5" t="n">
        <v>15945744</v>
      </c>
    </row>
    <row r="45" spans="1:6">
      <c r="A45" s="4" t="s">
        <v>1120</v>
      </c>
      <c r="B45" s="7" t="n">
        <v>2560086</v>
      </c>
    </row>
    <row r="46" spans="1:6">
      <c r="A46" s="4" t="s">
        <v>1121</v>
      </c>
      <c r="B46" s="4" t="s">
        <v>536</v>
      </c>
    </row>
    <row r="47" spans="1:6">
      <c r="A47" s="4" t="s">
        <v>1130</v>
      </c>
    </row>
    <row r="48" spans="1:6">
      <c r="A48" s="3" t="s">
        <v>1105</v>
      </c>
    </row>
    <row r="49" spans="1:6">
      <c r="A49" s="4" t="s">
        <v>97</v>
      </c>
      <c r="B49" s="7" t="n">
        <v>24657</v>
      </c>
      <c r="C49" s="5" t="n">
        <v>21903</v>
      </c>
      <c r="D49" s="5" t="n">
        <v>67041</v>
      </c>
      <c r="E49" s="5" t="n">
        <v>60907</v>
      </c>
    </row>
    <row r="50" spans="1:6">
      <c r="A50" s="4" t="s">
        <v>1106</v>
      </c>
      <c r="B50" s="7" t="n">
        <v>2754</v>
      </c>
      <c r="D50" s="7" t="n">
        <v>6134</v>
      </c>
    </row>
    <row r="51" spans="1:6">
      <c r="A51" s="4" t="s">
        <v>1107</v>
      </c>
      <c r="B51" s="4" t="s">
        <v>929</v>
      </c>
      <c r="D51" s="4" t="s">
        <v>1114</v>
      </c>
    </row>
    <row r="52" spans="1:6">
      <c r="A52" s="4" t="s">
        <v>100</v>
      </c>
      <c r="B52" s="7" t="n">
        <v>8264</v>
      </c>
      <c r="C52" s="5" t="n">
        <v>8320</v>
      </c>
      <c r="D52" s="7" t="n">
        <v>25270</v>
      </c>
      <c r="E52" s="5" t="n">
        <v>24656</v>
      </c>
    </row>
    <row r="53" spans="1:6">
      <c r="A53" s="4" t="s">
        <v>1109</v>
      </c>
      <c r="B53" s="7" t="n">
        <v>-56</v>
      </c>
      <c r="D53" s="7" t="n">
        <v>614</v>
      </c>
    </row>
    <row r="54" spans="1:6">
      <c r="A54" s="4" t="s">
        <v>1110</v>
      </c>
      <c r="B54" s="4" t="s">
        <v>1131</v>
      </c>
      <c r="D54" s="4" t="s">
        <v>520</v>
      </c>
    </row>
    <row r="55" spans="1:6">
      <c r="A55" s="4" t="s">
        <v>1111</v>
      </c>
      <c r="B55" s="7" t="n">
        <v>32921</v>
      </c>
      <c r="C55" s="5" t="n">
        <v>30223</v>
      </c>
      <c r="D55" s="7" t="n">
        <v>92311</v>
      </c>
      <c r="E55" s="5" t="n">
        <v>85563</v>
      </c>
    </row>
    <row r="56" spans="1:6">
      <c r="A56" s="4" t="s">
        <v>1112</v>
      </c>
      <c r="B56" s="7" t="n">
        <v>2698</v>
      </c>
      <c r="D56" s="7" t="n">
        <v>6748</v>
      </c>
    </row>
    <row r="57" spans="1:6">
      <c r="A57" s="4" t="s">
        <v>1113</v>
      </c>
      <c r="B57" s="4" t="s">
        <v>932</v>
      </c>
      <c r="D57" s="4" t="s">
        <v>930</v>
      </c>
    </row>
    <row r="58" spans="1:6">
      <c r="A58" s="4" t="s">
        <v>1115</v>
      </c>
      <c r="B58" s="7" t="n">
        <v>12545</v>
      </c>
      <c r="C58" s="5" t="n">
        <v>10973</v>
      </c>
      <c r="D58" s="7" t="n">
        <v>34875</v>
      </c>
      <c r="E58" s="5" t="n">
        <v>30257</v>
      </c>
    </row>
    <row r="59" spans="1:6">
      <c r="A59" s="4" t="s">
        <v>1116</v>
      </c>
      <c r="B59" s="7" t="n">
        <v>1572</v>
      </c>
      <c r="D59" s="7" t="n">
        <v>4618</v>
      </c>
    </row>
    <row r="60" spans="1:6">
      <c r="A60" s="4" t="s">
        <v>1117</v>
      </c>
      <c r="B60" s="4" t="s">
        <v>928</v>
      </c>
      <c r="D60" s="4" t="s">
        <v>535</v>
      </c>
    </row>
    <row r="61" spans="1:6">
      <c r="A61" s="4" t="s">
        <v>1119</v>
      </c>
      <c r="B61" s="7" t="n">
        <v>2987236</v>
      </c>
      <c r="C61" s="5" t="n">
        <v>2704591</v>
      </c>
      <c r="D61" s="7" t="n">
        <v>2987236</v>
      </c>
      <c r="E61" s="5" t="n">
        <v>2704591</v>
      </c>
    </row>
    <row r="62" spans="1:6">
      <c r="A62" s="4" t="s">
        <v>1120</v>
      </c>
      <c r="B62" s="7" t="n">
        <v>282645</v>
      </c>
    </row>
    <row r="63" spans="1:6">
      <c r="A63" s="4" t="s">
        <v>1121</v>
      </c>
      <c r="B63" s="4" t="s">
        <v>1114</v>
      </c>
    </row>
    <row r="64" spans="1:6">
      <c r="A64" s="4" t="s">
        <v>1132</v>
      </c>
    </row>
    <row r="65" spans="1:6">
      <c r="A65" s="3" t="s">
        <v>1105</v>
      </c>
    </row>
    <row r="66" spans="1:6">
      <c r="A66" s="4" t="s">
        <v>97</v>
      </c>
      <c r="B66" s="7" t="n">
        <v>4368</v>
      </c>
      <c r="C66" s="5" t="n">
        <v>3877</v>
      </c>
      <c r="D66" s="5" t="n">
        <v>12837</v>
      </c>
      <c r="E66" s="5" t="n">
        <v>11982</v>
      </c>
    </row>
    <row r="67" spans="1:6">
      <c r="A67" s="4" t="s">
        <v>1106</v>
      </c>
      <c r="B67" s="7" t="n">
        <v>491</v>
      </c>
      <c r="D67" s="7" t="n">
        <v>855</v>
      </c>
    </row>
    <row r="68" spans="1:6">
      <c r="A68" s="4" t="s">
        <v>1107</v>
      </c>
      <c r="B68" s="4" t="s">
        <v>929</v>
      </c>
      <c r="D68" s="4" t="s">
        <v>1108</v>
      </c>
    </row>
    <row r="69" spans="1:6">
      <c r="A69" s="4" t="s">
        <v>100</v>
      </c>
      <c r="B69" s="7" t="n">
        <v>18362</v>
      </c>
      <c r="C69" s="5" t="n">
        <v>18191</v>
      </c>
      <c r="D69" s="7" t="n">
        <v>56103</v>
      </c>
      <c r="E69" s="5" t="n">
        <v>54367</v>
      </c>
    </row>
    <row r="70" spans="1:6">
      <c r="A70" s="4" t="s">
        <v>1109</v>
      </c>
      <c r="B70" s="7" t="n">
        <v>171</v>
      </c>
      <c r="D70" s="7" t="n">
        <v>1736</v>
      </c>
    </row>
    <row r="71" spans="1:6">
      <c r="A71" s="4" t="s">
        <v>1110</v>
      </c>
      <c r="B71" s="4" t="s">
        <v>519</v>
      </c>
      <c r="D71" s="4" t="s">
        <v>532</v>
      </c>
    </row>
    <row r="72" spans="1:6">
      <c r="A72" s="4" t="s">
        <v>1111</v>
      </c>
      <c r="B72" s="7" t="n">
        <v>22730</v>
      </c>
      <c r="C72" s="5" t="n">
        <v>22068</v>
      </c>
      <c r="D72" s="7" t="n">
        <v>68940</v>
      </c>
      <c r="E72" s="5" t="n">
        <v>66349</v>
      </c>
    </row>
    <row r="73" spans="1:6">
      <c r="A73" s="4" t="s">
        <v>1112</v>
      </c>
      <c r="B73" s="7" t="n">
        <v>662</v>
      </c>
      <c r="D73" s="7" t="n">
        <v>2591</v>
      </c>
    </row>
    <row r="74" spans="1:6">
      <c r="A74" s="4" t="s">
        <v>1113</v>
      </c>
      <c r="B74" s="4" t="s">
        <v>532</v>
      </c>
      <c r="D74" s="4" t="s">
        <v>1133</v>
      </c>
    </row>
    <row r="75" spans="1:6">
      <c r="A75" s="4" t="s">
        <v>1115</v>
      </c>
      <c r="B75" s="7" t="n">
        <v>3087</v>
      </c>
      <c r="C75" s="5" t="n">
        <v>3067</v>
      </c>
      <c r="D75" s="7" t="n">
        <v>9542</v>
      </c>
      <c r="E75" s="5" t="n">
        <v>9615</v>
      </c>
    </row>
    <row r="76" spans="1:6">
      <c r="A76" s="4" t="s">
        <v>1116</v>
      </c>
      <c r="B76" s="7" t="n">
        <v>20</v>
      </c>
      <c r="D76" s="7" t="n">
        <v>-73</v>
      </c>
    </row>
    <row r="77" spans="1:6">
      <c r="A77" s="4" t="s">
        <v>1117</v>
      </c>
      <c r="B77" s="4" t="s">
        <v>519</v>
      </c>
      <c r="D77" s="4" t="s">
        <v>1131</v>
      </c>
    </row>
    <row r="78" spans="1:6">
      <c r="A78" s="4" t="s">
        <v>1119</v>
      </c>
      <c r="B78" s="7" t="n">
        <v>550864</v>
      </c>
      <c r="C78" s="5" t="n">
        <v>519010</v>
      </c>
      <c r="D78" s="7" t="n">
        <v>550864</v>
      </c>
      <c r="E78" s="5" t="n">
        <v>519010</v>
      </c>
    </row>
    <row r="79" spans="1:6">
      <c r="A79" s="4" t="s">
        <v>1120</v>
      </c>
      <c r="B79" s="7" t="n">
        <v>31854</v>
      </c>
    </row>
    <row r="80" spans="1:6">
      <c r="A80" s="4" t="s">
        <v>1121</v>
      </c>
      <c r="B80" s="4" t="s">
        <v>1126</v>
      </c>
    </row>
    <row r="81" spans="1:6">
      <c r="A81" s="4" t="s">
        <v>1134</v>
      </c>
    </row>
    <row r="82" spans="1:6">
      <c r="A82" s="3" t="s">
        <v>1105</v>
      </c>
    </row>
    <row r="83" spans="1:6">
      <c r="A83" s="4" t="s">
        <v>97</v>
      </c>
      <c r="B83" s="7" t="n">
        <v>3973</v>
      </c>
      <c r="C83" s="5" t="n">
        <v>3892</v>
      </c>
      <c r="D83" s="5" t="n">
        <v>12258</v>
      </c>
      <c r="E83" s="5" t="n">
        <v>11986</v>
      </c>
    </row>
    <row r="84" spans="1:6">
      <c r="A84" s="4" t="s">
        <v>1106</v>
      </c>
      <c r="B84" s="7" t="n">
        <v>81</v>
      </c>
      <c r="D84" s="7" t="n">
        <v>272</v>
      </c>
    </row>
    <row r="85" spans="1:6">
      <c r="A85" s="4" t="s">
        <v>1107</v>
      </c>
      <c r="B85" s="4" t="s">
        <v>520</v>
      </c>
      <c r="D85" s="4" t="s">
        <v>520</v>
      </c>
    </row>
    <row r="86" spans="1:6">
      <c r="A86" s="4" t="s">
        <v>100</v>
      </c>
      <c r="B86" s="7" t="n">
        <v>-7247</v>
      </c>
      <c r="C86" s="5" t="n">
        <v>-6833</v>
      </c>
      <c r="D86" s="7" t="n">
        <v>-21605</v>
      </c>
      <c r="E86" s="5" t="n">
        <v>-20370</v>
      </c>
    </row>
    <row r="87" spans="1:6">
      <c r="A87" s="4" t="s">
        <v>1109</v>
      </c>
      <c r="B87" s="7" t="n">
        <v>-414</v>
      </c>
      <c r="D87" s="7" t="n">
        <v>-1235</v>
      </c>
    </row>
    <row r="88" spans="1:6">
      <c r="A88" s="4" t="s">
        <v>1110</v>
      </c>
      <c r="B88" s="4" t="s">
        <v>1135</v>
      </c>
      <c r="D88" s="4" t="s">
        <v>1135</v>
      </c>
    </row>
    <row r="89" spans="1:6">
      <c r="A89" s="4" t="s">
        <v>1111</v>
      </c>
      <c r="B89" s="7" t="n">
        <v>-3274</v>
      </c>
      <c r="C89" s="7" t="n">
        <v>-2941</v>
      </c>
      <c r="D89" s="7" t="n">
        <v>-9347</v>
      </c>
      <c r="E89" s="7" t="n">
        <v>-8384</v>
      </c>
    </row>
    <row r="90" spans="1:6">
      <c r="A90" s="4" t="s">
        <v>1112</v>
      </c>
      <c r="B90" s="7" t="n">
        <v>-333</v>
      </c>
      <c r="D90" s="7" t="n">
        <v>-963</v>
      </c>
    </row>
    <row r="91" spans="1:6">
      <c r="A91" s="4" t="s">
        <v>1113</v>
      </c>
      <c r="B91" s="4" t="s">
        <v>1136</v>
      </c>
      <c r="D91" s="4" t="s">
        <v>113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7</v>
      </c>
      <c r="B1" s="2" t="s">
        <v>1</v>
      </c>
    </row>
    <row r="2" spans="1:3">
      <c r="B2" s="2" t="s">
        <v>2</v>
      </c>
      <c r="C2" s="2" t="s">
        <v>28</v>
      </c>
    </row>
    <row r="3" spans="1:3">
      <c r="A3" s="3" t="s">
        <v>168</v>
      </c>
    </row>
    <row r="4" spans="1:3">
      <c r="A4" s="4" t="s">
        <v>122</v>
      </c>
      <c r="B4" s="7" t="n">
        <v>121238</v>
      </c>
      <c r="C4" s="7" t="n">
        <v>113265</v>
      </c>
    </row>
    <row r="5" spans="1:3">
      <c r="A5" s="3" t="s">
        <v>169</v>
      </c>
    </row>
    <row r="6" spans="1:3">
      <c r="A6" s="4" t="s">
        <v>98</v>
      </c>
      <c r="B6" s="5" t="n">
        <v>23883</v>
      </c>
      <c r="C6" s="5" t="n">
        <v>14404</v>
      </c>
    </row>
    <row r="7" spans="1:3">
      <c r="A7" s="4" t="s">
        <v>170</v>
      </c>
      <c r="B7" s="5" t="n">
        <v>24975</v>
      </c>
      <c r="C7" s="5" t="n">
        <v>23952</v>
      </c>
    </row>
    <row r="8" spans="1:3">
      <c r="A8" s="4" t="s">
        <v>171</v>
      </c>
      <c r="B8" s="5" t="n">
        <v>7817</v>
      </c>
      <c r="C8" s="5" t="n">
        <v>5754</v>
      </c>
    </row>
    <row r="9" spans="1:3">
      <c r="A9" s="4" t="s">
        <v>172</v>
      </c>
      <c r="B9" s="5" t="n">
        <v>-660</v>
      </c>
      <c r="C9" s="5" t="n">
        <v>-339</v>
      </c>
    </row>
    <row r="10" spans="1:3">
      <c r="A10" s="4" t="s">
        <v>173</v>
      </c>
      <c r="B10" s="5" t="n">
        <v>2576</v>
      </c>
      <c r="C10" s="5" t="n">
        <v>4733</v>
      </c>
    </row>
    <row r="11" spans="1:3">
      <c r="A11" s="4" t="s">
        <v>174</v>
      </c>
      <c r="B11" s="5" t="n">
        <v>641</v>
      </c>
      <c r="C11" s="5" t="n">
        <v>706</v>
      </c>
    </row>
    <row r="12" spans="1:3">
      <c r="A12" s="4" t="s">
        <v>175</v>
      </c>
      <c r="B12" s="5" t="n">
        <v>-3094901</v>
      </c>
      <c r="C12" s="5" t="n">
        <v>-2272919</v>
      </c>
    </row>
    <row r="13" spans="1:3">
      <c r="A13" s="4" t="s">
        <v>176</v>
      </c>
      <c r="B13" s="5" t="n">
        <v>3182623</v>
      </c>
      <c r="C13" s="5" t="n">
        <v>2299103</v>
      </c>
    </row>
    <row r="14" spans="1:3">
      <c r="A14" s="4" t="s">
        <v>177</v>
      </c>
      <c r="B14" s="5" t="n">
        <v>-1683</v>
      </c>
      <c r="C14" s="5" t="n">
        <v>-2039</v>
      </c>
    </row>
    <row r="15" spans="1:3">
      <c r="A15" s="4" t="s">
        <v>178</v>
      </c>
      <c r="B15" s="5" t="n">
        <v>-2106</v>
      </c>
      <c r="C15" s="5" t="n">
        <v>-5518</v>
      </c>
    </row>
    <row r="16" spans="1:3">
      <c r="A16" s="4" t="s">
        <v>179</v>
      </c>
      <c r="B16" s="5" t="n">
        <v>-4072</v>
      </c>
      <c r="C16" s="5" t="n">
        <v>4329</v>
      </c>
    </row>
    <row r="17" spans="1:3">
      <c r="A17" s="4" t="s">
        <v>180</v>
      </c>
      <c r="B17" s="5" t="n">
        <v>-83437</v>
      </c>
      <c r="C17" s="5" t="n">
        <v>-55160</v>
      </c>
    </row>
    <row r="18" spans="1:3">
      <c r="A18" s="4" t="s">
        <v>181</v>
      </c>
      <c r="B18" s="5" t="n">
        <v>-402</v>
      </c>
      <c r="C18" s="5" t="n">
        <v>522</v>
      </c>
    </row>
    <row r="19" spans="1:3">
      <c r="A19" s="4" t="s">
        <v>182</v>
      </c>
      <c r="B19" s="5" t="n">
        <v>512</v>
      </c>
      <c r="C19" s="5" t="n">
        <v>664</v>
      </c>
    </row>
    <row r="20" spans="1:3">
      <c r="A20" s="4" t="s">
        <v>183</v>
      </c>
      <c r="B20" s="5" t="n">
        <v>-585</v>
      </c>
      <c r="C20" s="5" t="n">
        <v>2628</v>
      </c>
    </row>
    <row r="21" spans="1:3">
      <c r="A21" s="4" t="s">
        <v>184</v>
      </c>
      <c r="B21" s="5" t="n">
        <v>-110632</v>
      </c>
      <c r="C21" s="5" t="n">
        <v>82159</v>
      </c>
    </row>
    <row r="22" spans="1:3">
      <c r="A22" s="4" t="s">
        <v>185</v>
      </c>
      <c r="B22" s="5" t="n">
        <v>-28717</v>
      </c>
      <c r="C22" s="5" t="n">
        <v>-55874</v>
      </c>
    </row>
    <row r="23" spans="1:3">
      <c r="A23" s="4" t="s">
        <v>186</v>
      </c>
      <c r="B23" s="5" t="n">
        <v>37070</v>
      </c>
      <c r="C23" s="5" t="n">
        <v>160370</v>
      </c>
    </row>
    <row r="24" spans="1:3">
      <c r="A24" s="3" t="s">
        <v>187</v>
      </c>
    </row>
    <row r="25" spans="1:3">
      <c r="A25" s="4" t="s">
        <v>188</v>
      </c>
      <c r="B25" s="5" t="n">
        <v>397832</v>
      </c>
      <c r="C25" s="5" t="n">
        <v>222434</v>
      </c>
    </row>
    <row r="26" spans="1:3">
      <c r="A26" s="4" t="s">
        <v>189</v>
      </c>
      <c r="B26" s="5" t="n">
        <v>1216860</v>
      </c>
      <c r="C26" s="5" t="n">
        <v>578594</v>
      </c>
    </row>
    <row r="27" spans="1:3">
      <c r="A27" s="4" t="s">
        <v>190</v>
      </c>
      <c r="B27" s="5" t="n">
        <v>-1584282</v>
      </c>
      <c r="C27" s="5" t="n">
        <v>-944281</v>
      </c>
    </row>
    <row r="28" spans="1:3">
      <c r="A28" s="4" t="s">
        <v>191</v>
      </c>
      <c r="B28" s="5" t="n">
        <v>1274</v>
      </c>
      <c r="C28" s="5" t="n">
        <v>-1690</v>
      </c>
    </row>
    <row r="29" spans="1:3">
      <c r="A29" s="4" t="s">
        <v>192</v>
      </c>
      <c r="B29" s="5" t="n">
        <v>-15428</v>
      </c>
      <c r="C29" s="5" t="n">
        <v>228946</v>
      </c>
    </row>
    <row r="30" spans="1:3">
      <c r="A30" s="4" t="s">
        <v>193</v>
      </c>
      <c r="B30" s="5" t="n">
        <v>34936</v>
      </c>
      <c r="C30" s="5" t="n">
        <v>73940</v>
      </c>
    </row>
    <row r="31" spans="1:3">
      <c r="A31" s="4" t="s">
        <v>194</v>
      </c>
      <c r="B31" s="5" t="n">
        <v>1697</v>
      </c>
      <c r="C31" s="5" t="n">
        <v>17652</v>
      </c>
    </row>
    <row r="32" spans="1:3">
      <c r="A32" s="4" t="s">
        <v>195</v>
      </c>
      <c r="B32" s="5" t="n">
        <v>438072</v>
      </c>
      <c r="C32" s="5" t="n">
        <v>-124796</v>
      </c>
    </row>
    <row r="33" spans="1:3">
      <c r="A33" s="4" t="s">
        <v>196</v>
      </c>
      <c r="B33" s="5" t="n">
        <v>-1311797</v>
      </c>
      <c r="C33" s="5" t="n">
        <v>-1011889</v>
      </c>
    </row>
    <row r="34" spans="1:3">
      <c r="A34" s="4" t="s">
        <v>197</v>
      </c>
      <c r="B34" s="5" t="n">
        <v>2701</v>
      </c>
      <c r="C34" s="5" t="n">
        <v>0</v>
      </c>
    </row>
    <row r="35" spans="1:3">
      <c r="A35" s="4" t="s">
        <v>198</v>
      </c>
      <c r="B35" s="5" t="n">
        <v>-29375</v>
      </c>
      <c r="C35" s="5" t="n">
        <v>-30982</v>
      </c>
    </row>
    <row r="36" spans="1:3">
      <c r="A36" s="4" t="s">
        <v>199</v>
      </c>
      <c r="B36" s="5" t="n">
        <v>-847510</v>
      </c>
      <c r="C36" s="5" t="n">
        <v>-992072</v>
      </c>
    </row>
    <row r="37" spans="1:3">
      <c r="A37" s="3" t="s">
        <v>200</v>
      </c>
    </row>
    <row r="38" spans="1:3">
      <c r="A38" s="4" t="s">
        <v>201</v>
      </c>
      <c r="B38" s="5" t="n">
        <v>970090</v>
      </c>
      <c r="C38" s="5" t="n">
        <v>1000603</v>
      </c>
    </row>
    <row r="39" spans="1:3">
      <c r="A39" s="4" t="s">
        <v>202</v>
      </c>
      <c r="B39" s="5" t="n">
        <v>38644</v>
      </c>
      <c r="C39" s="5" t="n">
        <v>-203621</v>
      </c>
    </row>
    <row r="40" spans="1:3">
      <c r="A40" s="4" t="s">
        <v>203</v>
      </c>
      <c r="B40" s="5" t="n">
        <v>-293360</v>
      </c>
      <c r="C40" s="5" t="n">
        <v>-70000</v>
      </c>
    </row>
    <row r="41" spans="1:3">
      <c r="A41" s="4" t="s">
        <v>204</v>
      </c>
      <c r="B41" s="5" t="n">
        <v>120842</v>
      </c>
      <c r="C41" s="5" t="n">
        <v>0</v>
      </c>
    </row>
    <row r="42" spans="1:3">
      <c r="A42" s="4" t="s">
        <v>205</v>
      </c>
      <c r="B42" s="5" t="n">
        <v>0</v>
      </c>
      <c r="C42" s="5" t="n">
        <v>139090</v>
      </c>
    </row>
    <row r="43" spans="1:3">
      <c r="A43" s="4" t="s">
        <v>172</v>
      </c>
      <c r="B43" s="5" t="n">
        <v>660</v>
      </c>
      <c r="C43" s="5" t="n">
        <v>339</v>
      </c>
    </row>
    <row r="44" spans="1:3">
      <c r="A44" s="4" t="s">
        <v>206</v>
      </c>
      <c r="B44" s="5" t="n">
        <v>14413</v>
      </c>
      <c r="C44" s="5" t="n">
        <v>8043</v>
      </c>
    </row>
    <row r="45" spans="1:3">
      <c r="A45" s="4" t="s">
        <v>207</v>
      </c>
      <c r="B45" s="5" t="n">
        <v>-415</v>
      </c>
      <c r="C45" s="5" t="n">
        <v>-519</v>
      </c>
    </row>
    <row r="46" spans="1:3">
      <c r="A46" s="4" t="s">
        <v>208</v>
      </c>
      <c r="B46" s="5" t="n">
        <v>-20486</v>
      </c>
      <c r="C46" s="5" t="n">
        <v>-18681</v>
      </c>
    </row>
    <row r="47" spans="1:3">
      <c r="A47" s="4" t="s">
        <v>209</v>
      </c>
      <c r="B47" s="5" t="n">
        <v>830388</v>
      </c>
      <c r="C47" s="5" t="n">
        <v>855254</v>
      </c>
    </row>
    <row r="48" spans="1:3">
      <c r="A48" s="4" t="s">
        <v>210</v>
      </c>
      <c r="B48" s="5" t="n">
        <v>19948</v>
      </c>
      <c r="C48" s="5" t="n">
        <v>23552</v>
      </c>
    </row>
    <row r="49" spans="1:3">
      <c r="A49" s="4" t="s">
        <v>211</v>
      </c>
      <c r="B49" s="5" t="n">
        <v>230707</v>
      </c>
      <c r="C49" s="5" t="n">
        <v>263864</v>
      </c>
    </row>
    <row r="50" spans="1:3">
      <c r="A50" s="4" t="s">
        <v>212</v>
      </c>
      <c r="B50" s="7" t="n">
        <v>250655</v>
      </c>
      <c r="C50" s="7" t="n">
        <v>28741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21"/>
  </cols>
  <sheetData>
    <row r="1" spans="1:2">
      <c r="A1" s="1" t="s">
        <v>1137</v>
      </c>
      <c r="B1" s="2" t="s">
        <v>1</v>
      </c>
    </row>
    <row r="2" spans="1:2">
      <c r="B2" s="2" t="s">
        <v>1138</v>
      </c>
    </row>
    <row r="3" spans="1:2">
      <c r="A3" s="3" t="s">
        <v>1105</v>
      </c>
    </row>
    <row r="4" spans="1:2">
      <c r="A4" s="4" t="s">
        <v>1139</v>
      </c>
      <c r="B4" s="5" t="n">
        <v>3</v>
      </c>
    </row>
    <row r="5" spans="1:2">
      <c r="A5" s="4" t="s">
        <v>1140</v>
      </c>
      <c r="B5" s="5" t="n">
        <v>15</v>
      </c>
    </row>
    <row r="6" spans="1:2">
      <c r="A6" s="4" t="s">
        <v>891</v>
      </c>
    </row>
    <row r="7" spans="1:2">
      <c r="A7" s="3" t="s">
        <v>1105</v>
      </c>
    </row>
    <row r="8" spans="1:2">
      <c r="A8" s="4" t="s">
        <v>1139</v>
      </c>
      <c r="B8" s="5" t="n">
        <v>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21"/>
  </cols>
  <sheetData>
    <row r="1" spans="1:2">
      <c r="A1" s="1" t="s">
        <v>1141</v>
      </c>
      <c r="B1" s="2" t="s">
        <v>1</v>
      </c>
    </row>
    <row r="2" spans="1:2">
      <c r="B2" s="2" t="s">
        <v>437</v>
      </c>
    </row>
    <row r="3" spans="1:2">
      <c r="A3" s="4" t="s">
        <v>1142</v>
      </c>
    </row>
    <row r="4" spans="1:2">
      <c r="A4" s="3" t="s">
        <v>1143</v>
      </c>
    </row>
    <row r="5" spans="1:2">
      <c r="A5" s="4" t="s">
        <v>1144</v>
      </c>
      <c r="B5" s="4" t="s">
        <v>1145</v>
      </c>
    </row>
    <row r="6" spans="1:2">
      <c r="A6" s="4" t="s">
        <v>1103</v>
      </c>
      <c r="B6" s="7" t="n">
        <v>215000</v>
      </c>
    </row>
    <row r="7" spans="1:2">
      <c r="A7" s="4" t="s">
        <v>1146</v>
      </c>
      <c r="B7" s="7" t="n">
        <v>0</v>
      </c>
    </row>
    <row r="8" spans="1:2">
      <c r="A8" s="4" t="s">
        <v>1147</v>
      </c>
    </row>
    <row r="9" spans="1:2">
      <c r="A9" s="3" t="s">
        <v>1143</v>
      </c>
    </row>
    <row r="10" spans="1:2">
      <c r="A10" s="4" t="s">
        <v>1144</v>
      </c>
      <c r="B10" s="4" t="s">
        <v>1148</v>
      </c>
    </row>
    <row r="11" spans="1:2">
      <c r="A11" s="4" t="s">
        <v>1103</v>
      </c>
      <c r="B11" s="7" t="n">
        <v>56500</v>
      </c>
    </row>
    <row r="12" spans="1:2">
      <c r="A12" s="4" t="s">
        <v>1146</v>
      </c>
      <c r="B12" s="7" t="n">
        <v>2</v>
      </c>
    </row>
    <row r="13" spans="1:2">
      <c r="A13" s="4" t="s">
        <v>1149</v>
      </c>
    </row>
    <row r="14" spans="1:2">
      <c r="A14" s="3" t="s">
        <v>1143</v>
      </c>
    </row>
    <row r="15" spans="1:2">
      <c r="A15" s="4" t="s">
        <v>1144</v>
      </c>
      <c r="B15" s="4" t="s">
        <v>1150</v>
      </c>
    </row>
    <row r="16" spans="1:2">
      <c r="A16" s="4" t="s">
        <v>1103</v>
      </c>
      <c r="B16" s="7" t="n">
        <v>100000</v>
      </c>
    </row>
    <row r="17" spans="1:2">
      <c r="A17" s="4" t="s">
        <v>1146</v>
      </c>
      <c r="B17" s="7" t="n">
        <v>69</v>
      </c>
    </row>
    <row r="18" spans="1:2">
      <c r="A18" s="4" t="s">
        <v>1151</v>
      </c>
    </row>
    <row r="19" spans="1:2">
      <c r="A19" s="3" t="s">
        <v>1143</v>
      </c>
    </row>
    <row r="20" spans="1:2">
      <c r="A20" s="4" t="s">
        <v>1144</v>
      </c>
      <c r="B20" s="4" t="s">
        <v>1152</v>
      </c>
    </row>
    <row r="21" spans="1:2">
      <c r="A21" s="4" t="s">
        <v>1103</v>
      </c>
      <c r="B21" s="7" t="n">
        <v>75000</v>
      </c>
    </row>
    <row r="22" spans="1:2">
      <c r="A22" s="4" t="s">
        <v>1146</v>
      </c>
      <c r="B22" s="5" t="n">
        <v>13</v>
      </c>
    </row>
    <row r="23" spans="1:2">
      <c r="A23" s="4" t="s">
        <v>1153</v>
      </c>
    </row>
    <row r="24" spans="1:2">
      <c r="A24" s="3" t="s">
        <v>1143</v>
      </c>
    </row>
    <row r="25" spans="1:2">
      <c r="A25" s="4" t="s">
        <v>1103</v>
      </c>
      <c r="B25" s="5" t="n">
        <v>796500</v>
      </c>
    </row>
    <row r="26" spans="1:2">
      <c r="A26" s="4" t="s">
        <v>1146</v>
      </c>
      <c r="B26" s="7" t="n">
        <v>300</v>
      </c>
    </row>
    <row r="27" spans="1:2">
      <c r="A27" s="4" t="s">
        <v>1154</v>
      </c>
    </row>
    <row r="28" spans="1:2">
      <c r="A28" s="3" t="s">
        <v>1143</v>
      </c>
    </row>
    <row r="29" spans="1:2">
      <c r="A29" s="4" t="s">
        <v>1144</v>
      </c>
      <c r="B29" s="4" t="s">
        <v>1155</v>
      </c>
    </row>
    <row r="30" spans="1:2">
      <c r="A30" s="4" t="s">
        <v>1103</v>
      </c>
      <c r="B30" s="7" t="n">
        <v>216500</v>
      </c>
    </row>
    <row r="31" spans="1:2">
      <c r="A31" s="4" t="s">
        <v>1146</v>
      </c>
      <c r="B31" s="7" t="n">
        <v>5</v>
      </c>
    </row>
    <row r="32" spans="1:2">
      <c r="A32" s="4" t="s">
        <v>1156</v>
      </c>
    </row>
    <row r="33" spans="1:2">
      <c r="A33" s="3" t="s">
        <v>1143</v>
      </c>
    </row>
    <row r="34" spans="1:2">
      <c r="A34" s="4" t="s">
        <v>1144</v>
      </c>
      <c r="B34" s="4" t="s">
        <v>1148</v>
      </c>
    </row>
    <row r="35" spans="1:2">
      <c r="A35" s="4" t="s">
        <v>1103</v>
      </c>
      <c r="B35" s="7" t="n">
        <v>43500</v>
      </c>
    </row>
    <row r="36" spans="1:2">
      <c r="A36" s="4" t="s">
        <v>1146</v>
      </c>
      <c r="B36" s="7" t="n">
        <v>2</v>
      </c>
    </row>
    <row r="37" spans="1:2">
      <c r="A37" s="4" t="s">
        <v>1157</v>
      </c>
    </row>
    <row r="38" spans="1:2">
      <c r="A38" s="3" t="s">
        <v>1143</v>
      </c>
    </row>
    <row r="39" spans="1:2">
      <c r="A39" s="4" t="s">
        <v>1144</v>
      </c>
      <c r="B39" s="4" t="s">
        <v>1158</v>
      </c>
    </row>
    <row r="40" spans="1:2">
      <c r="A40" s="4" t="s">
        <v>1103</v>
      </c>
      <c r="B40" s="7" t="n">
        <v>50000</v>
      </c>
    </row>
    <row r="41" spans="1:2">
      <c r="A41" s="4" t="s">
        <v>1146</v>
      </c>
      <c r="B41" s="7" t="n">
        <v>112</v>
      </c>
    </row>
    <row r="42" spans="1:2">
      <c r="A42" s="4" t="s">
        <v>1159</v>
      </c>
    </row>
    <row r="43" spans="1:2">
      <c r="A43" s="3" t="s">
        <v>1143</v>
      </c>
    </row>
    <row r="44" spans="1:2">
      <c r="A44" s="4" t="s">
        <v>1144</v>
      </c>
      <c r="B44" s="4" t="s">
        <v>1160</v>
      </c>
    </row>
    <row r="45" spans="1:2">
      <c r="A45" s="4" t="s">
        <v>1103</v>
      </c>
      <c r="B45" s="7" t="n">
        <v>40000</v>
      </c>
    </row>
    <row r="46" spans="1:2">
      <c r="A46" s="4" t="s">
        <v>1146</v>
      </c>
      <c r="B46" s="5" t="n">
        <v>97</v>
      </c>
    </row>
    <row r="47" spans="1:2">
      <c r="A47" s="4" t="s">
        <v>1161</v>
      </c>
    </row>
    <row r="48" spans="1:2">
      <c r="A48" s="3" t="s">
        <v>1143</v>
      </c>
    </row>
    <row r="49" spans="1:2">
      <c r="A49" s="4" t="s">
        <v>1103</v>
      </c>
      <c r="B49" s="5" t="n">
        <v>350000</v>
      </c>
    </row>
    <row r="50" spans="1:2">
      <c r="A50" s="4" t="s">
        <v>1146</v>
      </c>
      <c r="B50" s="7" t="n">
        <v>21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162</v>
      </c>
      <c r="B1" s="2" t="s">
        <v>2</v>
      </c>
      <c r="C1" s="2" t="s">
        <v>27</v>
      </c>
      <c r="D1" s="2" t="s">
        <v>28</v>
      </c>
    </row>
    <row r="2" spans="1:4">
      <c r="A2" s="3" t="s">
        <v>1163</v>
      </c>
    </row>
    <row r="3" spans="1:4">
      <c r="A3" s="4" t="s">
        <v>1164</v>
      </c>
      <c r="B3" s="7" t="n">
        <v>56938</v>
      </c>
      <c r="C3" s="7" t="n">
        <v>37841</v>
      </c>
      <c r="D3" s="7" t="n">
        <v>33275</v>
      </c>
    </row>
    <row r="4" spans="1:4">
      <c r="A4" s="4" t="s">
        <v>1165</v>
      </c>
      <c r="B4" s="5" t="n">
        <v>57429</v>
      </c>
      <c r="C4" s="5" t="n">
        <v>36921</v>
      </c>
      <c r="D4" s="5" t="n">
        <v>31451</v>
      </c>
    </row>
    <row r="5" spans="1:4">
      <c r="A5" s="4" t="s">
        <v>1166</v>
      </c>
    </row>
    <row r="6" spans="1:4">
      <c r="A6" s="3" t="s">
        <v>1163</v>
      </c>
    </row>
    <row r="7" spans="1:4">
      <c r="A7" s="4" t="s">
        <v>1164</v>
      </c>
      <c r="B7" s="5" t="n">
        <v>69034</v>
      </c>
      <c r="C7" s="5" t="n">
        <v>47964</v>
      </c>
      <c r="D7" s="5" t="n">
        <v>43343</v>
      </c>
    </row>
    <row r="8" spans="1:4">
      <c r="A8" s="4" t="s">
        <v>1167</v>
      </c>
    </row>
    <row r="9" spans="1:4">
      <c r="A9" s="3" t="s">
        <v>1163</v>
      </c>
    </row>
    <row r="10" spans="1:4">
      <c r="A10" s="4" t="s">
        <v>1164</v>
      </c>
      <c r="B10" s="5" t="n">
        <v>221</v>
      </c>
      <c r="C10" s="5" t="n">
        <v>1442</v>
      </c>
      <c r="D10" s="5" t="n">
        <v>2026</v>
      </c>
    </row>
    <row r="11" spans="1:4">
      <c r="A11" s="4" t="s">
        <v>1168</v>
      </c>
    </row>
    <row r="12" spans="1:4">
      <c r="A12" s="3" t="s">
        <v>1163</v>
      </c>
    </row>
    <row r="13" spans="1:4">
      <c r="A13" s="4" t="s">
        <v>1164</v>
      </c>
      <c r="B13" s="5" t="n">
        <v>216</v>
      </c>
      <c r="C13" s="5" t="n">
        <v>1390</v>
      </c>
      <c r="D13" s="5" t="n">
        <v>1947</v>
      </c>
    </row>
    <row r="14" spans="1:4">
      <c r="A14" s="4" t="s">
        <v>1169</v>
      </c>
    </row>
    <row r="15" spans="1:4">
      <c r="A15" s="3" t="s">
        <v>1163</v>
      </c>
    </row>
    <row r="16" spans="1:4">
      <c r="A16" s="4" t="s">
        <v>1164</v>
      </c>
      <c r="B16" s="5" t="n">
        <v>5</v>
      </c>
      <c r="C16" s="5" t="n">
        <v>52</v>
      </c>
      <c r="D16" s="5" t="n">
        <v>79</v>
      </c>
    </row>
    <row r="17" spans="1:4">
      <c r="A17" s="4" t="s">
        <v>1170</v>
      </c>
    </row>
    <row r="18" spans="1:4">
      <c r="A18" s="3" t="s">
        <v>1163</v>
      </c>
    </row>
    <row r="19" spans="1:4">
      <c r="A19" s="4" t="s">
        <v>1164</v>
      </c>
      <c r="B19" s="5" t="n">
        <v>68813</v>
      </c>
      <c r="C19" s="5" t="n">
        <v>46522</v>
      </c>
      <c r="D19" s="5" t="n">
        <v>41317</v>
      </c>
    </row>
    <row r="20" spans="1:4">
      <c r="A20" s="4" t="s">
        <v>1171</v>
      </c>
    </row>
    <row r="21" spans="1:4">
      <c r="A21" s="3" t="s">
        <v>1163</v>
      </c>
    </row>
    <row r="22" spans="1:4">
      <c r="A22" s="4" t="s">
        <v>1164</v>
      </c>
      <c r="B22" s="5" t="n">
        <v>56717</v>
      </c>
      <c r="C22" s="5" t="n">
        <v>36399</v>
      </c>
      <c r="D22" s="5" t="n">
        <v>31249</v>
      </c>
    </row>
    <row r="23" spans="1:4">
      <c r="A23" s="4" t="s">
        <v>1172</v>
      </c>
    </row>
    <row r="24" spans="1:4">
      <c r="A24" s="3" t="s">
        <v>1163</v>
      </c>
    </row>
    <row r="25" spans="1:4">
      <c r="A25" s="4" t="s">
        <v>1164</v>
      </c>
      <c r="B25" s="5" t="n">
        <v>11836</v>
      </c>
      <c r="C25" s="5" t="n">
        <v>10028</v>
      </c>
      <c r="D25" s="5" t="n">
        <v>10010</v>
      </c>
    </row>
    <row r="26" spans="1:4">
      <c r="A26" s="4" t="s">
        <v>1173</v>
      </c>
    </row>
    <row r="27" spans="1:4">
      <c r="A27" s="3" t="s">
        <v>1163</v>
      </c>
    </row>
    <row r="28" spans="1:4">
      <c r="A28" s="4" t="s">
        <v>1164</v>
      </c>
      <c r="B28" s="5" t="n">
        <v>0</v>
      </c>
      <c r="C28" s="5" t="n">
        <v>23</v>
      </c>
      <c r="D28" s="5" t="n">
        <v>41</v>
      </c>
    </row>
    <row r="29" spans="1:4">
      <c r="A29" s="4" t="s">
        <v>1174</v>
      </c>
    </row>
    <row r="30" spans="1:4">
      <c r="A30" s="3" t="s">
        <v>1163</v>
      </c>
    </row>
    <row r="31" spans="1:4">
      <c r="A31" s="4" t="s">
        <v>1164</v>
      </c>
      <c r="B31" s="5" t="n">
        <v>260</v>
      </c>
      <c r="C31" s="5" t="n">
        <v>72</v>
      </c>
      <c r="D31" s="5" t="n">
        <v>17</v>
      </c>
    </row>
    <row r="32" spans="1:4">
      <c r="A32" s="4" t="s">
        <v>427</v>
      </c>
    </row>
    <row r="33" spans="1:4">
      <c r="A33" s="3" t="s">
        <v>1163</v>
      </c>
    </row>
    <row r="34" spans="1:4">
      <c r="A34" s="4" t="s">
        <v>1165</v>
      </c>
      <c r="B34" s="5" t="n">
        <v>65198</v>
      </c>
      <c r="C34" s="5" t="n">
        <v>41180</v>
      </c>
      <c r="D34" s="5" t="n">
        <v>35505</v>
      </c>
    </row>
    <row r="35" spans="1:4">
      <c r="A35" s="4" t="s">
        <v>1175</v>
      </c>
    </row>
    <row r="36" spans="1:4">
      <c r="A36" s="3" t="s">
        <v>1163</v>
      </c>
    </row>
    <row r="37" spans="1:4">
      <c r="A37" s="4" t="s">
        <v>1165</v>
      </c>
      <c r="B37" s="5" t="n">
        <v>1620</v>
      </c>
      <c r="C37" s="5" t="n">
        <v>1994</v>
      </c>
      <c r="D37" s="5" t="n">
        <v>2202</v>
      </c>
    </row>
    <row r="38" spans="1:4">
      <c r="A38" s="4" t="s">
        <v>1176</v>
      </c>
    </row>
    <row r="39" spans="1:4">
      <c r="A39" s="3" t="s">
        <v>1163</v>
      </c>
    </row>
    <row r="40" spans="1:4">
      <c r="A40" s="4" t="s">
        <v>1165</v>
      </c>
      <c r="B40" s="5" t="n">
        <v>1329</v>
      </c>
      <c r="C40" s="5" t="n">
        <v>1994</v>
      </c>
      <c r="D40" s="5" t="n">
        <v>2202</v>
      </c>
    </row>
    <row r="41" spans="1:4">
      <c r="A41" s="4" t="s">
        <v>1177</v>
      </c>
    </row>
    <row r="42" spans="1:4">
      <c r="A42" s="3" t="s">
        <v>1163</v>
      </c>
    </row>
    <row r="43" spans="1:4">
      <c r="A43" s="4" t="s">
        <v>1165</v>
      </c>
      <c r="B43" s="5" t="n">
        <v>291</v>
      </c>
      <c r="C43" s="5" t="n">
        <v>0</v>
      </c>
      <c r="D43" s="5" t="n">
        <v>0</v>
      </c>
    </row>
    <row r="44" spans="1:4">
      <c r="A44" s="4" t="s">
        <v>1178</v>
      </c>
    </row>
    <row r="45" spans="1:4">
      <c r="A45" s="3" t="s">
        <v>1163</v>
      </c>
    </row>
    <row r="46" spans="1:4">
      <c r="A46" s="4" t="s">
        <v>1165</v>
      </c>
      <c r="B46" s="5" t="n">
        <v>63578</v>
      </c>
      <c r="C46" s="5" t="n">
        <v>39186</v>
      </c>
      <c r="D46" s="5" t="n">
        <v>33303</v>
      </c>
    </row>
    <row r="47" spans="1:4">
      <c r="A47" s="4" t="s">
        <v>1179</v>
      </c>
    </row>
    <row r="48" spans="1:4">
      <c r="A48" s="3" t="s">
        <v>1163</v>
      </c>
    </row>
    <row r="49" spans="1:4">
      <c r="A49" s="4" t="s">
        <v>1165</v>
      </c>
      <c r="B49" s="5" t="n">
        <v>55809</v>
      </c>
      <c r="C49" s="5" t="n">
        <v>34927</v>
      </c>
      <c r="D49" s="5" t="n">
        <v>29249</v>
      </c>
    </row>
    <row r="50" spans="1:4">
      <c r="A50" s="4" t="s">
        <v>1180</v>
      </c>
    </row>
    <row r="51" spans="1:4">
      <c r="A51" s="3" t="s">
        <v>1163</v>
      </c>
    </row>
    <row r="52" spans="1:4">
      <c r="A52" s="4" t="s">
        <v>1165</v>
      </c>
      <c r="B52" s="5" t="n">
        <v>0</v>
      </c>
      <c r="C52" s="5" t="n">
        <v>20</v>
      </c>
      <c r="D52" s="5" t="n">
        <v>31</v>
      </c>
    </row>
    <row r="53" spans="1:4">
      <c r="A53" s="4" t="s">
        <v>1181</v>
      </c>
    </row>
    <row r="54" spans="1:4">
      <c r="A54" s="3" t="s">
        <v>1163</v>
      </c>
    </row>
    <row r="55" spans="1:4">
      <c r="A55" s="4" t="s">
        <v>1165</v>
      </c>
      <c r="B55" s="5" t="n">
        <v>7713</v>
      </c>
      <c r="C55" s="5" t="n">
        <v>4239</v>
      </c>
      <c r="D55" s="5" t="n">
        <v>3986</v>
      </c>
    </row>
    <row r="56" spans="1:4">
      <c r="A56" s="4" t="s">
        <v>1182</v>
      </c>
    </row>
    <row r="57" spans="1:4">
      <c r="A57" s="3" t="s">
        <v>1163</v>
      </c>
    </row>
    <row r="58" spans="1:4">
      <c r="A58" s="4" t="s">
        <v>1165</v>
      </c>
      <c r="B58" s="7" t="n">
        <v>56</v>
      </c>
      <c r="C58" s="7" t="n">
        <v>0</v>
      </c>
      <c r="D58" s="7" t="n">
        <v>3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21"/>
  </cols>
  <sheetData>
    <row r="1" spans="1:2">
      <c r="A1" s="1" t="s">
        <v>1183</v>
      </c>
      <c r="B1" s="2" t="s">
        <v>437</v>
      </c>
    </row>
    <row r="2" spans="1:2">
      <c r="A2" s="4" t="s">
        <v>1153</v>
      </c>
    </row>
    <row r="3" spans="1:2">
      <c r="A3" s="3" t="s">
        <v>1163</v>
      </c>
    </row>
    <row r="4" spans="1:2">
      <c r="A4" s="4" t="s">
        <v>1103</v>
      </c>
      <c r="B4" s="7" t="n">
        <v>796500</v>
      </c>
    </row>
    <row r="5" spans="1:2">
      <c r="A5" s="4" t="s">
        <v>1184</v>
      </c>
      <c r="B5" s="5" t="n">
        <v>300</v>
      </c>
    </row>
    <row r="6" spans="1:2">
      <c r="A6" s="4" t="s">
        <v>1185</v>
      </c>
    </row>
    <row r="7" spans="1:2">
      <c r="A7" s="3" t="s">
        <v>1163</v>
      </c>
    </row>
    <row r="8" spans="1:2">
      <c r="A8" s="4" t="s">
        <v>1103</v>
      </c>
      <c r="B8" s="5" t="n">
        <v>50000</v>
      </c>
    </row>
    <row r="9" spans="1:2">
      <c r="A9" s="4" t="s">
        <v>1184</v>
      </c>
      <c r="B9" s="5" t="n">
        <v>-862</v>
      </c>
    </row>
    <row r="10" spans="1:2">
      <c r="A10" s="4" t="s">
        <v>1186</v>
      </c>
    </row>
    <row r="11" spans="1:2">
      <c r="A11" s="3" t="s">
        <v>1163</v>
      </c>
    </row>
    <row r="12" spans="1:2">
      <c r="A12" s="4" t="s">
        <v>1103</v>
      </c>
      <c r="B12" s="5" t="n">
        <v>25000</v>
      </c>
    </row>
    <row r="13" spans="1:2">
      <c r="A13" s="4" t="s">
        <v>1184</v>
      </c>
      <c r="B13" s="5" t="n">
        <v>-467</v>
      </c>
    </row>
    <row r="14" spans="1:2">
      <c r="A14" s="4" t="s">
        <v>1187</v>
      </c>
    </row>
    <row r="15" spans="1:2">
      <c r="A15" s="3" t="s">
        <v>1163</v>
      </c>
    </row>
    <row r="16" spans="1:2">
      <c r="A16" s="4" t="s">
        <v>1103</v>
      </c>
      <c r="B16" s="5" t="n">
        <v>75000</v>
      </c>
    </row>
    <row r="17" spans="1:2">
      <c r="A17" s="4" t="s">
        <v>1184</v>
      </c>
      <c r="B17" s="5" t="n">
        <v>-1329</v>
      </c>
    </row>
    <row r="18" spans="1:2">
      <c r="A18" s="4" t="s">
        <v>1188</v>
      </c>
    </row>
    <row r="19" spans="1:2">
      <c r="A19" s="3" t="s">
        <v>1163</v>
      </c>
    </row>
    <row r="20" spans="1:2">
      <c r="A20" s="4" t="s">
        <v>1103</v>
      </c>
      <c r="B20" s="5" t="n">
        <v>43500</v>
      </c>
    </row>
    <row r="21" spans="1:2">
      <c r="A21" s="4" t="s">
        <v>1184</v>
      </c>
      <c r="B21" s="5" t="n">
        <v>2</v>
      </c>
    </row>
    <row r="22" spans="1:2">
      <c r="A22" s="4" t="s">
        <v>1189</v>
      </c>
    </row>
    <row r="23" spans="1:2">
      <c r="A23" s="3" t="s">
        <v>1163</v>
      </c>
    </row>
    <row r="24" spans="1:2">
      <c r="A24" s="4" t="s">
        <v>1103</v>
      </c>
      <c r="B24" s="5" t="n">
        <v>216500</v>
      </c>
    </row>
    <row r="25" spans="1:2">
      <c r="A25" s="4" t="s">
        <v>1184</v>
      </c>
      <c r="B25" s="5" t="n">
        <v>5</v>
      </c>
    </row>
    <row r="26" spans="1:2">
      <c r="A26" s="4" t="s">
        <v>1190</v>
      </c>
    </row>
    <row r="27" spans="1:2">
      <c r="A27" s="3" t="s">
        <v>1163</v>
      </c>
    </row>
    <row r="28" spans="1:2">
      <c r="A28" s="4" t="s">
        <v>1103</v>
      </c>
      <c r="B28" s="5" t="n">
        <v>50000</v>
      </c>
    </row>
    <row r="29" spans="1:2">
      <c r="A29" s="4" t="s">
        <v>1184</v>
      </c>
      <c r="B29" s="5" t="n">
        <v>112</v>
      </c>
    </row>
    <row r="30" spans="1:2">
      <c r="A30" s="4" t="s">
        <v>1191</v>
      </c>
    </row>
    <row r="31" spans="1:2">
      <c r="A31" s="3" t="s">
        <v>1163</v>
      </c>
    </row>
    <row r="32" spans="1:2">
      <c r="A32" s="4" t="s">
        <v>1103</v>
      </c>
      <c r="B32" s="5" t="n">
        <v>40000</v>
      </c>
    </row>
    <row r="33" spans="1:2">
      <c r="A33" s="4" t="s">
        <v>1184</v>
      </c>
      <c r="B33" s="5" t="n">
        <v>97</v>
      </c>
    </row>
    <row r="34" spans="1:2">
      <c r="A34" s="4" t="s">
        <v>1192</v>
      </c>
    </row>
    <row r="35" spans="1:2">
      <c r="A35" s="3" t="s">
        <v>1163</v>
      </c>
    </row>
    <row r="36" spans="1:2">
      <c r="A36" s="4" t="s">
        <v>1103</v>
      </c>
      <c r="B36" s="5" t="n">
        <v>350000</v>
      </c>
    </row>
    <row r="37" spans="1:2">
      <c r="A37" s="4" t="s">
        <v>1184</v>
      </c>
      <c r="B37" s="5" t="n">
        <v>216</v>
      </c>
    </row>
    <row r="38" spans="1:2">
      <c r="A38" s="4" t="s">
        <v>1193</v>
      </c>
    </row>
    <row r="39" spans="1:2">
      <c r="A39" s="3" t="s">
        <v>1163</v>
      </c>
    </row>
    <row r="40" spans="1:2">
      <c r="A40" s="4" t="s">
        <v>1103</v>
      </c>
      <c r="B40" s="5" t="n">
        <v>425000</v>
      </c>
    </row>
    <row r="41" spans="1:2">
      <c r="A41" s="4" t="s">
        <v>1184</v>
      </c>
      <c r="B41" s="7" t="n">
        <v>-1113</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94</v>
      </c>
      <c r="B1" s="2" t="s">
        <v>85</v>
      </c>
      <c r="D1" s="2" t="s">
        <v>1</v>
      </c>
    </row>
    <row r="2" spans="1:5">
      <c r="B2" s="2" t="s">
        <v>2</v>
      </c>
      <c r="C2" s="2" t="s">
        <v>28</v>
      </c>
      <c r="D2" s="2" t="s">
        <v>2</v>
      </c>
      <c r="E2" s="2" t="s">
        <v>28</v>
      </c>
    </row>
    <row r="3" spans="1:5">
      <c r="A3" s="3" t="s">
        <v>1195</v>
      </c>
    </row>
    <row r="4" spans="1:5">
      <c r="A4" s="4" t="s">
        <v>1196</v>
      </c>
      <c r="B4" s="7" t="n">
        <v>-4408</v>
      </c>
      <c r="C4" s="7" t="n">
        <v>-4695</v>
      </c>
      <c r="D4" s="7" t="n">
        <v>-4062</v>
      </c>
      <c r="E4" s="7" t="n">
        <v>-3971</v>
      </c>
    </row>
    <row r="5" spans="1:5">
      <c r="A5" s="4" t="s">
        <v>1197</v>
      </c>
      <c r="B5" s="5" t="n">
        <v>571</v>
      </c>
      <c r="C5" s="5" t="n">
        <v>553</v>
      </c>
      <c r="D5" s="5" t="n">
        <v>1460</v>
      </c>
      <c r="E5" s="5" t="n">
        <v>1567</v>
      </c>
    </row>
    <row r="6" spans="1:5">
      <c r="A6" s="4" t="s">
        <v>1198</v>
      </c>
      <c r="B6" s="5" t="n">
        <v>-503</v>
      </c>
      <c r="C6" s="5" t="n">
        <v>418</v>
      </c>
      <c r="D6" s="5" t="n">
        <v>-1738</v>
      </c>
      <c r="E6" s="5" t="n">
        <v>-1320</v>
      </c>
    </row>
    <row r="7" spans="1:5">
      <c r="A7" s="4" t="s">
        <v>1199</v>
      </c>
      <c r="B7" s="7" t="n">
        <v>-4340</v>
      </c>
      <c r="C7" s="7" t="n">
        <v>-3724</v>
      </c>
      <c r="D7" s="7" t="n">
        <v>-4340</v>
      </c>
      <c r="E7" s="7" t="n">
        <v>-3724</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00</v>
      </c>
      <c r="B1" s="2" t="s">
        <v>85</v>
      </c>
      <c r="D1" s="2" t="s">
        <v>1</v>
      </c>
    </row>
    <row r="2" spans="1:5">
      <c r="B2" s="2" t="s">
        <v>2</v>
      </c>
      <c r="C2" s="2" t="s">
        <v>28</v>
      </c>
      <c r="D2" s="2" t="s">
        <v>2</v>
      </c>
      <c r="E2" s="2" t="s">
        <v>28</v>
      </c>
    </row>
    <row r="3" spans="1:5">
      <c r="A3" s="3" t="s">
        <v>1163</v>
      </c>
    </row>
    <row r="4" spans="1:5">
      <c r="A4" s="4" t="s">
        <v>1201</v>
      </c>
      <c r="B4" s="7" t="n">
        <v>-323</v>
      </c>
      <c r="C4" s="7" t="n">
        <v>16</v>
      </c>
      <c r="D4" s="7" t="n">
        <v>-338</v>
      </c>
      <c r="E4" s="7" t="n">
        <v>-27</v>
      </c>
    </row>
    <row r="5" spans="1:5">
      <c r="A5" s="4" t="s">
        <v>1202</v>
      </c>
      <c r="B5" s="5" t="n">
        <v>302</v>
      </c>
      <c r="C5" s="5" t="n">
        <v>-16</v>
      </c>
      <c r="D5" s="5" t="n">
        <v>315</v>
      </c>
      <c r="E5" s="5" t="n">
        <v>24</v>
      </c>
    </row>
    <row r="6" spans="1:5">
      <c r="A6" s="4" t="s">
        <v>1203</v>
      </c>
      <c r="B6" s="7" t="n">
        <v>-21</v>
      </c>
      <c r="C6" s="7" t="n">
        <v>0</v>
      </c>
      <c r="D6" s="7" t="n">
        <v>-23</v>
      </c>
      <c r="E6" s="7" t="n">
        <v>-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04</v>
      </c>
      <c r="B1" s="2" t="s">
        <v>85</v>
      </c>
      <c r="D1" s="2" t="s">
        <v>1</v>
      </c>
    </row>
    <row r="2" spans="1:5">
      <c r="B2" s="2" t="s">
        <v>2</v>
      </c>
      <c r="C2" s="2" t="s">
        <v>28</v>
      </c>
      <c r="D2" s="2" t="s">
        <v>2</v>
      </c>
      <c r="E2" s="2" t="s">
        <v>28</v>
      </c>
    </row>
    <row r="3" spans="1:5">
      <c r="A3" s="4" t="s">
        <v>1205</v>
      </c>
    </row>
    <row r="4" spans="1:5">
      <c r="A4" s="3" t="s">
        <v>1206</v>
      </c>
    </row>
    <row r="5" spans="1:5">
      <c r="A5" s="4" t="s">
        <v>1207</v>
      </c>
      <c r="B5" s="7" t="n">
        <v>-275</v>
      </c>
      <c r="C5" s="7" t="n">
        <v>270</v>
      </c>
      <c r="D5" s="7" t="n">
        <v>-592</v>
      </c>
      <c r="E5" s="7" t="n">
        <v>-1144</v>
      </c>
    </row>
    <row r="6" spans="1:5">
      <c r="A6" s="4" t="s">
        <v>1208</v>
      </c>
    </row>
    <row r="7" spans="1:5">
      <c r="A7" s="3" t="s">
        <v>1206</v>
      </c>
    </row>
    <row r="8" spans="1:5">
      <c r="A8" s="4" t="s">
        <v>1207</v>
      </c>
      <c r="B8" s="5" t="n">
        <v>-4062</v>
      </c>
      <c r="C8" s="5" t="n">
        <v>-562</v>
      </c>
      <c r="D8" s="5" t="n">
        <v>-1669</v>
      </c>
      <c r="E8" s="5" t="n">
        <v>-1770</v>
      </c>
    </row>
    <row r="9" spans="1:5">
      <c r="A9" s="4" t="s">
        <v>1209</v>
      </c>
    </row>
    <row r="10" spans="1:5">
      <c r="A10" s="3" t="s">
        <v>1206</v>
      </c>
    </row>
    <row r="11" spans="1:5">
      <c r="A11" s="4" t="s">
        <v>1207</v>
      </c>
      <c r="B11" s="5" t="n">
        <v>2810</v>
      </c>
      <c r="C11" s="5" t="n">
        <v>2107</v>
      </c>
      <c r="D11" s="5" t="n">
        <v>11735</v>
      </c>
      <c r="E11" s="5" t="n">
        <v>4893</v>
      </c>
    </row>
    <row r="12" spans="1:5">
      <c r="A12" s="4" t="s">
        <v>1210</v>
      </c>
    </row>
    <row r="13" spans="1:5">
      <c r="A13" s="3" t="s">
        <v>1206</v>
      </c>
    </row>
    <row r="14" spans="1:5">
      <c r="A14" s="4" t="s">
        <v>1207</v>
      </c>
      <c r="B14" s="7" t="n">
        <v>113</v>
      </c>
      <c r="C14" s="7" t="n">
        <v>-12</v>
      </c>
      <c r="D14" s="7" t="n">
        <v>133</v>
      </c>
      <c r="E14" s="7" t="n">
        <v>-2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r="A1" s="1" t="s">
        <v>1211</v>
      </c>
      <c r="B1" s="2" t="s">
        <v>2</v>
      </c>
      <c r="C1" s="2" t="s">
        <v>27</v>
      </c>
      <c r="E1" s="2" t="s">
        <v>28</v>
      </c>
    </row>
    <row r="2" spans="1:6">
      <c r="A2" s="3" t="s">
        <v>1212</v>
      </c>
    </row>
    <row r="3" spans="1:6">
      <c r="A3" s="4" t="s">
        <v>1213</v>
      </c>
      <c r="B3" s="7" t="n">
        <v>56938</v>
      </c>
      <c r="C3" s="7" t="n">
        <v>37841</v>
      </c>
      <c r="E3" s="7" t="n">
        <v>33275</v>
      </c>
    </row>
    <row r="4" spans="1:6">
      <c r="A4" s="4" t="s">
        <v>1214</v>
      </c>
      <c r="B4" s="5" t="n">
        <v>0</v>
      </c>
      <c r="C4" s="5" t="n">
        <v>0</v>
      </c>
      <c r="E4" s="5" t="n">
        <v>0</v>
      </c>
    </row>
    <row r="5" spans="1:6">
      <c r="A5" s="4" t="s">
        <v>1215</v>
      </c>
      <c r="B5" s="5" t="n">
        <v>56938</v>
      </c>
      <c r="C5" s="5" t="n">
        <v>37841</v>
      </c>
      <c r="E5" s="5" t="n">
        <v>33275</v>
      </c>
    </row>
    <row r="6" spans="1:6">
      <c r="A6" s="4" t="s">
        <v>1216</v>
      </c>
      <c r="B6" s="5" t="n">
        <v>-614</v>
      </c>
      <c r="C6" s="5" t="n">
        <v>-2771</v>
      </c>
      <c r="E6" s="5" t="n">
        <v>-5417</v>
      </c>
    </row>
    <row r="7" spans="1:6">
      <c r="A7" s="4" t="s">
        <v>1217</v>
      </c>
      <c r="B7" s="5" t="n">
        <v>0</v>
      </c>
      <c r="C7" s="5" t="n">
        <v>0</v>
      </c>
      <c r="E7" s="5" t="n">
        <v>0</v>
      </c>
    </row>
    <row r="8" spans="1:6">
      <c r="A8" s="4" t="s">
        <v>1218</v>
      </c>
      <c r="B8" s="5" t="n">
        <v>56324</v>
      </c>
      <c r="C8" s="5" t="n">
        <v>35070</v>
      </c>
      <c r="E8" s="5" t="n">
        <v>27858</v>
      </c>
    </row>
    <row r="9" spans="1:6">
      <c r="A9" s="3" t="s">
        <v>1219</v>
      </c>
    </row>
    <row r="10" spans="1:6">
      <c r="A10" s="4" t="s">
        <v>1213</v>
      </c>
      <c r="B10" s="5" t="n">
        <v>57429</v>
      </c>
      <c r="C10" s="5" t="n">
        <v>36921</v>
      </c>
      <c r="E10" s="5" t="n">
        <v>31451</v>
      </c>
    </row>
    <row r="11" spans="1:6">
      <c r="A11" s="4" t="s">
        <v>1214</v>
      </c>
      <c r="B11" s="5" t="n">
        <v>0</v>
      </c>
      <c r="C11" s="5" t="n">
        <v>0</v>
      </c>
      <c r="E11" s="5" t="n">
        <v>0</v>
      </c>
    </row>
    <row r="12" spans="1:6">
      <c r="A12" s="4" t="s">
        <v>1215</v>
      </c>
      <c r="B12" s="5" t="n">
        <v>57429</v>
      </c>
      <c r="C12" s="5" t="n">
        <v>36921</v>
      </c>
      <c r="E12" s="5" t="n">
        <v>31451</v>
      </c>
    </row>
    <row r="13" spans="1:6">
      <c r="A13" s="4" t="s">
        <v>1216</v>
      </c>
      <c r="B13" s="5" t="n">
        <v>-614</v>
      </c>
      <c r="C13" s="5" t="n">
        <v>-2771</v>
      </c>
      <c r="E13" s="5" t="n">
        <v>-5417</v>
      </c>
    </row>
    <row r="14" spans="1:6">
      <c r="A14" s="4" t="s">
        <v>1217</v>
      </c>
      <c r="B14" s="5" t="n">
        <v>-54410</v>
      </c>
      <c r="C14" s="5" t="n">
        <v>-34150</v>
      </c>
      <c r="D14" s="4" t="s">
        <v>481</v>
      </c>
      <c r="E14" s="5" t="n">
        <v>-26034</v>
      </c>
      <c r="F14" s="4" t="s">
        <v>481</v>
      </c>
    </row>
    <row r="15" spans="1:6">
      <c r="A15" s="4" t="s">
        <v>1218</v>
      </c>
      <c r="B15" s="7" t="n">
        <v>2405</v>
      </c>
      <c r="C15" s="5" t="n">
        <v>0</v>
      </c>
      <c r="E15" s="5" t="n">
        <v>0</v>
      </c>
    </row>
    <row r="16" spans="1:6">
      <c r="A16" s="4" t="s">
        <v>1220</v>
      </c>
      <c r="C16" s="7" t="n">
        <v>43800</v>
      </c>
      <c r="E16" s="7" t="n">
        <v>33900</v>
      </c>
    </row>
    <row r="17" spans="1:6">
      <c r="A17" t="n"/>
    </row>
    <row r="18" spans="1:6">
      <c r="A18" s="4" t="s">
        <v>481</v>
      </c>
      <c r="B18" s="4" t="s">
        <v>1221</v>
      </c>
    </row>
  </sheetData>
  <mergeCells count="4">
    <mergeCell ref="C1:D1"/>
    <mergeCell ref="E1:F1"/>
    <mergeCell ref="A17:F17"/>
    <mergeCell ref="B18:F18"/>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52"/>
    <col customWidth="1" max="3" min="3" width="43"/>
    <col customWidth="1" max="4" min="4" width="52"/>
    <col customWidth="1" max="5" min="5" width="43"/>
    <col customWidth="1" max="6" min="6" width="36"/>
  </cols>
  <sheetData>
    <row r="1" spans="1:6">
      <c r="A1" s="1" t="s">
        <v>1222</v>
      </c>
      <c r="B1" s="2" t="s">
        <v>85</v>
      </c>
      <c r="D1" s="2" t="s">
        <v>1</v>
      </c>
    </row>
    <row r="2" spans="1:6">
      <c r="B2" s="2" t="s">
        <v>1223</v>
      </c>
      <c r="C2" s="2" t="s">
        <v>1224</v>
      </c>
      <c r="D2" s="2" t="s">
        <v>1223</v>
      </c>
      <c r="E2" s="2" t="s">
        <v>1224</v>
      </c>
      <c r="F2" s="2" t="s">
        <v>1225</v>
      </c>
    </row>
    <row r="3" spans="1:6">
      <c r="A3" s="3" t="s">
        <v>1206</v>
      </c>
    </row>
    <row r="4" spans="1:6">
      <c r="A4" s="4" t="s">
        <v>1226</v>
      </c>
      <c r="D4" s="7" t="n">
        <v>3100000</v>
      </c>
    </row>
    <row r="5" spans="1:6">
      <c r="A5" s="4" t="s">
        <v>1227</v>
      </c>
      <c r="B5" s="7" t="n">
        <v>43000</v>
      </c>
      <c r="C5" s="7" t="n">
        <v>43000</v>
      </c>
      <c r="D5" s="5" t="n">
        <v>129000</v>
      </c>
      <c r="E5" s="7" t="n">
        <v>129000</v>
      </c>
    </row>
    <row r="6" spans="1:6">
      <c r="A6" s="4" t="s">
        <v>1228</v>
      </c>
      <c r="B6" s="7" t="n">
        <v>58500000</v>
      </c>
      <c r="D6" s="7" t="n">
        <v>58500000</v>
      </c>
    </row>
    <row r="7" spans="1:6">
      <c r="A7" s="4" t="s">
        <v>1229</v>
      </c>
    </row>
    <row r="8" spans="1:6">
      <c r="A8" s="3" t="s">
        <v>1206</v>
      </c>
    </row>
    <row r="9" spans="1:6">
      <c r="A9" s="4" t="s">
        <v>1230</v>
      </c>
      <c r="B9" s="5" t="n">
        <v>4</v>
      </c>
      <c r="D9" s="5" t="n">
        <v>4</v>
      </c>
    </row>
    <row r="10" spans="1:6">
      <c r="A10" s="4" t="s">
        <v>1103</v>
      </c>
      <c r="B10" s="7" t="n">
        <v>446500000</v>
      </c>
      <c r="D10" s="7" t="n">
        <v>446500000</v>
      </c>
    </row>
    <row r="11" spans="1:6">
      <c r="A11" s="4" t="s">
        <v>1231</v>
      </c>
    </row>
    <row r="12" spans="1:6">
      <c r="A12" s="3" t="s">
        <v>1206</v>
      </c>
    </row>
    <row r="13" spans="1:6">
      <c r="A13" s="4" t="s">
        <v>1103</v>
      </c>
      <c r="B13" s="5" t="n">
        <v>3300000000</v>
      </c>
      <c r="D13" s="5" t="n">
        <v>3300000000</v>
      </c>
    </row>
    <row r="14" spans="1:6">
      <c r="A14" s="4" t="s">
        <v>1232</v>
      </c>
    </row>
    <row r="15" spans="1:6">
      <c r="A15" s="3" t="s">
        <v>1206</v>
      </c>
    </row>
    <row r="16" spans="1:6">
      <c r="A16" s="4" t="s">
        <v>1103</v>
      </c>
      <c r="B16" s="5" t="n">
        <v>731100000</v>
      </c>
      <c r="D16" s="5" t="n">
        <v>731100000</v>
      </c>
    </row>
    <row r="17" spans="1:6">
      <c r="A17" s="4" t="s">
        <v>1233</v>
      </c>
    </row>
    <row r="18" spans="1:6">
      <c r="A18" s="3" t="s">
        <v>1206</v>
      </c>
    </row>
    <row r="19" spans="1:6">
      <c r="A19" s="4" t="s">
        <v>1103</v>
      </c>
      <c r="B19" s="5" t="n">
        <v>455700000</v>
      </c>
      <c r="D19" s="5" t="n">
        <v>455700000</v>
      </c>
    </row>
    <row r="20" spans="1:6">
      <c r="A20" s="4" t="s">
        <v>1234</v>
      </c>
    </row>
    <row r="21" spans="1:6">
      <c r="A21" s="3" t="s">
        <v>1206</v>
      </c>
    </row>
    <row r="22" spans="1:6">
      <c r="A22" s="4" t="s">
        <v>1103</v>
      </c>
      <c r="B22" s="7" t="n">
        <v>16300000</v>
      </c>
      <c r="D22" s="7" t="n">
        <v>16300000</v>
      </c>
    </row>
    <row r="23" spans="1:6">
      <c r="A23" s="4" t="s">
        <v>1235</v>
      </c>
    </row>
    <row r="24" spans="1:6">
      <c r="A24" s="3" t="s">
        <v>1206</v>
      </c>
    </row>
    <row r="25" spans="1:6">
      <c r="A25" s="4" t="s">
        <v>1236</v>
      </c>
      <c r="B25" s="5" t="n">
        <v>0</v>
      </c>
      <c r="C25" s="5" t="n">
        <v>0</v>
      </c>
      <c r="D25" s="5" t="n">
        <v>0</v>
      </c>
      <c r="E25" s="5" t="n">
        <v>0</v>
      </c>
      <c r="F25" s="5" t="n">
        <v>0</v>
      </c>
    </row>
    <row r="26" spans="1:6">
      <c r="A26" s="4" t="s">
        <v>1237</v>
      </c>
    </row>
    <row r="27" spans="1:6">
      <c r="A27" s="3" t="s">
        <v>1206</v>
      </c>
    </row>
    <row r="28" spans="1:6">
      <c r="A28" s="4" t="s">
        <v>1144</v>
      </c>
      <c r="D28" s="4" t="s">
        <v>1238</v>
      </c>
    </row>
    <row r="29" spans="1:6">
      <c r="A29" s="4" t="s">
        <v>1239</v>
      </c>
    </row>
    <row r="30" spans="1:6">
      <c r="A30" s="3" t="s">
        <v>1206</v>
      </c>
    </row>
    <row r="31" spans="1:6">
      <c r="A31" s="4" t="s">
        <v>1144</v>
      </c>
      <c r="D31" s="4" t="s">
        <v>1240</v>
      </c>
    </row>
    <row r="32" spans="1:6">
      <c r="A32" s="4" t="s">
        <v>1241</v>
      </c>
    </row>
    <row r="33" spans="1:6">
      <c r="A33" s="3" t="s">
        <v>1206</v>
      </c>
    </row>
    <row r="34" spans="1:6">
      <c r="A34" s="4" t="s">
        <v>1242</v>
      </c>
      <c r="D34" s="7" t="n">
        <v>0</v>
      </c>
      <c r="E34" s="7" t="n">
        <v>0</v>
      </c>
    </row>
    <row r="35" spans="1:6">
      <c r="A35" s="4" t="s">
        <v>1243</v>
      </c>
    </row>
    <row r="36" spans="1:6">
      <c r="A36" s="3" t="s">
        <v>1206</v>
      </c>
    </row>
    <row r="37" spans="1:6">
      <c r="A37" s="4" t="s">
        <v>1244</v>
      </c>
      <c r="B37" s="5" t="n">
        <v>4</v>
      </c>
      <c r="D37" s="5" t="n">
        <v>4</v>
      </c>
    </row>
    <row r="38" spans="1:6">
      <c r="A38" s="4" t="s">
        <v>1103</v>
      </c>
      <c r="B38" s="7" t="n">
        <v>16700000</v>
      </c>
      <c r="D38" s="7" t="n">
        <v>16700000</v>
      </c>
    </row>
    <row r="39" spans="1:6">
      <c r="A39" s="4" t="s">
        <v>1245</v>
      </c>
    </row>
    <row r="40" spans="1:6">
      <c r="A40" s="3" t="s">
        <v>1206</v>
      </c>
    </row>
    <row r="41" spans="1:6">
      <c r="A41" s="4" t="s">
        <v>1203</v>
      </c>
      <c r="B41" s="7" t="n">
        <v>-21000</v>
      </c>
      <c r="C41" s="7" t="n">
        <v>0</v>
      </c>
      <c r="D41" s="7" t="n">
        <v>-23000</v>
      </c>
      <c r="E41" s="7" t="n">
        <v>-3000</v>
      </c>
    </row>
    <row r="42" spans="1:6">
      <c r="A42" s="4" t="s">
        <v>1246</v>
      </c>
    </row>
    <row r="43" spans="1:6">
      <c r="A43" s="3" t="s">
        <v>1206</v>
      </c>
    </row>
    <row r="44" spans="1:6">
      <c r="A44" s="4" t="s">
        <v>1244</v>
      </c>
      <c r="B44" s="5" t="n">
        <v>2</v>
      </c>
      <c r="D44" s="5" t="n">
        <v>2</v>
      </c>
    </row>
    <row r="45" spans="1:6">
      <c r="A45" s="4" t="s">
        <v>1247</v>
      </c>
    </row>
    <row r="46" spans="1:6">
      <c r="A46" s="3" t="s">
        <v>1206</v>
      </c>
    </row>
    <row r="47" spans="1:6">
      <c r="A47" s="4" t="s">
        <v>1103</v>
      </c>
      <c r="B47" s="7" t="n">
        <v>216500000</v>
      </c>
      <c r="D47" s="7" t="n">
        <v>216500000</v>
      </c>
    </row>
    <row r="48" spans="1:6">
      <c r="A48" s="4" t="s">
        <v>1144</v>
      </c>
      <c r="D48" s="4" t="s">
        <v>1155</v>
      </c>
    </row>
    <row r="49" spans="1:6">
      <c r="A49" s="4" t="s">
        <v>1248</v>
      </c>
    </row>
    <row r="50" spans="1:6">
      <c r="A50" s="3" t="s">
        <v>1206</v>
      </c>
    </row>
    <row r="51" spans="1:6">
      <c r="A51" s="4" t="s">
        <v>1103</v>
      </c>
      <c r="B51" s="7" t="n">
        <v>43500000</v>
      </c>
      <c r="D51" s="7" t="n">
        <v>43500000</v>
      </c>
    </row>
    <row r="52" spans="1:6">
      <c r="A52" s="4" t="s">
        <v>1144</v>
      </c>
      <c r="D52" s="4" t="s">
        <v>1148</v>
      </c>
    </row>
    <row r="53" spans="1:6">
      <c r="A53" s="4" t="s">
        <v>1249</v>
      </c>
    </row>
    <row r="54" spans="1:6">
      <c r="A54" s="3" t="s">
        <v>1206</v>
      </c>
    </row>
    <row r="55" spans="1:6">
      <c r="A55" s="4" t="s">
        <v>1244</v>
      </c>
      <c r="B55" s="5" t="n">
        <v>2</v>
      </c>
      <c r="D55" s="5" t="n">
        <v>2</v>
      </c>
    </row>
    <row r="56" spans="1:6">
      <c r="A56" s="4" t="s">
        <v>1250</v>
      </c>
    </row>
    <row r="57" spans="1:6">
      <c r="A57" s="3" t="s">
        <v>1206</v>
      </c>
    </row>
    <row r="58" spans="1:6">
      <c r="A58" s="4" t="s">
        <v>1244</v>
      </c>
      <c r="B58" s="5" t="n">
        <v>2</v>
      </c>
      <c r="D58" s="5" t="n">
        <v>2</v>
      </c>
    </row>
    <row r="59" spans="1:6">
      <c r="A59" s="4" t="s">
        <v>1251</v>
      </c>
    </row>
    <row r="60" spans="1:6">
      <c r="A60" s="3" t="s">
        <v>1206</v>
      </c>
    </row>
    <row r="61" spans="1:6">
      <c r="A61" s="4" t="s">
        <v>1103</v>
      </c>
      <c r="B61" s="7" t="n">
        <v>96500000</v>
      </c>
      <c r="D61" s="7" t="n">
        <v>965000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252</v>
      </c>
      <c r="B1" s="2" t="s">
        <v>2</v>
      </c>
      <c r="C1" s="2" t="s">
        <v>27</v>
      </c>
      <c r="D1" s="2" t="s">
        <v>28</v>
      </c>
    </row>
    <row r="2" spans="1:4">
      <c r="A2" s="3" t="s">
        <v>1253</v>
      </c>
    </row>
    <row r="3" spans="1:4">
      <c r="A3" s="4" t="s">
        <v>33</v>
      </c>
      <c r="B3" s="7" t="n">
        <v>2214281</v>
      </c>
      <c r="C3" s="7" t="n">
        <v>1792078</v>
      </c>
      <c r="D3" s="7" t="n">
        <v>1782648</v>
      </c>
    </row>
    <row r="4" spans="1:4">
      <c r="A4" s="4" t="s">
        <v>34</v>
      </c>
      <c r="B4" s="5" t="n">
        <v>3312</v>
      </c>
      <c r="C4" s="5" t="n">
        <v>1206</v>
      </c>
      <c r="D4" s="5" t="n">
        <v>6015</v>
      </c>
    </row>
    <row r="5" spans="1:4">
      <c r="A5" s="4" t="s">
        <v>37</v>
      </c>
      <c r="B5" s="5" t="n">
        <v>347005</v>
      </c>
      <c r="C5" s="5" t="n">
        <v>351290</v>
      </c>
      <c r="D5" s="5" t="n">
        <v>363303</v>
      </c>
    </row>
    <row r="6" spans="1:4">
      <c r="A6" s="4" t="s">
        <v>1254</v>
      </c>
      <c r="B6" s="5" t="n">
        <v>56938</v>
      </c>
      <c r="C6" s="5" t="n">
        <v>37841</v>
      </c>
      <c r="D6" s="5" t="n">
        <v>33275</v>
      </c>
    </row>
    <row r="7" spans="1:4">
      <c r="A7" s="4" t="s">
        <v>1255</v>
      </c>
      <c r="B7" s="5" t="n">
        <v>57429</v>
      </c>
      <c r="C7" s="5" t="n">
        <v>36921</v>
      </c>
      <c r="D7" s="5" t="n">
        <v>31451</v>
      </c>
    </row>
    <row r="8" spans="1:4">
      <c r="A8" s="4" t="s">
        <v>475</v>
      </c>
    </row>
    <row r="9" spans="1:4">
      <c r="A9" s="3" t="s">
        <v>1253</v>
      </c>
    </row>
    <row r="10" spans="1:4">
      <c r="A10" s="4" t="s">
        <v>33</v>
      </c>
      <c r="B10" s="5" t="n">
        <v>285922</v>
      </c>
      <c r="C10" s="5" t="n">
        <v>381805</v>
      </c>
      <c r="D10" s="5" t="n">
        <v>378261</v>
      </c>
    </row>
    <row r="11" spans="1:4">
      <c r="A11" s="4" t="s">
        <v>476</v>
      </c>
    </row>
    <row r="12" spans="1:4">
      <c r="A12" s="3" t="s">
        <v>1253</v>
      </c>
    </row>
    <row r="13" spans="1:4">
      <c r="A13" s="4" t="s">
        <v>33</v>
      </c>
      <c r="B13" s="5" t="n">
        <v>645023</v>
      </c>
      <c r="C13" s="5" t="n">
        <v>668316</v>
      </c>
      <c r="D13" s="5" t="n">
        <v>739752</v>
      </c>
    </row>
    <row r="14" spans="1:4">
      <c r="A14" s="4" t="s">
        <v>477</v>
      </c>
    </row>
    <row r="15" spans="1:4">
      <c r="A15" s="3" t="s">
        <v>1253</v>
      </c>
    </row>
    <row r="16" spans="1:4">
      <c r="A16" s="4" t="s">
        <v>33</v>
      </c>
      <c r="B16" s="5" t="n">
        <v>297342</v>
      </c>
      <c r="C16" s="5" t="n">
        <v>238529</v>
      </c>
      <c r="D16" s="5" t="n">
        <v>187103</v>
      </c>
    </row>
    <row r="17" spans="1:4">
      <c r="A17" s="4" t="s">
        <v>480</v>
      </c>
    </row>
    <row r="18" spans="1:4">
      <c r="A18" s="3" t="s">
        <v>1253</v>
      </c>
    </row>
    <row r="19" spans="1:4">
      <c r="A19" s="4" t="s">
        <v>33</v>
      </c>
      <c r="B19" s="5" t="n">
        <v>815045</v>
      </c>
      <c r="C19" s="5" t="n">
        <v>318710</v>
      </c>
      <c r="D19" s="5" t="n">
        <v>291222</v>
      </c>
    </row>
    <row r="20" spans="1:4">
      <c r="A20" s="4" t="s">
        <v>483</v>
      </c>
    </row>
    <row r="21" spans="1:4">
      <c r="A21" s="3" t="s">
        <v>1253</v>
      </c>
    </row>
    <row r="22" spans="1:4">
      <c r="A22" s="4" t="s">
        <v>33</v>
      </c>
      <c r="B22" s="5" t="n">
        <v>54004</v>
      </c>
      <c r="C22" s="5" t="n">
        <v>51139</v>
      </c>
      <c r="D22" s="5" t="n">
        <v>52155</v>
      </c>
    </row>
    <row r="23" spans="1:4">
      <c r="A23" s="4" t="s">
        <v>1256</v>
      </c>
    </row>
    <row r="24" spans="1:4">
      <c r="A24" s="3" t="s">
        <v>1253</v>
      </c>
    </row>
    <row r="25" spans="1:4">
      <c r="A25" s="4" t="s">
        <v>34</v>
      </c>
      <c r="B25" s="5" t="n">
        <v>3312</v>
      </c>
      <c r="C25" s="5" t="n">
        <v>1206</v>
      </c>
      <c r="D25" s="5" t="n">
        <v>6015</v>
      </c>
    </row>
    <row r="26" spans="1:4">
      <c r="A26" s="4" t="s">
        <v>37</v>
      </c>
      <c r="B26" s="5" t="n">
        <v>347005</v>
      </c>
      <c r="C26" s="5" t="n">
        <v>351290</v>
      </c>
      <c r="D26" s="5" t="n">
        <v>363303</v>
      </c>
    </row>
    <row r="27" spans="1:4">
      <c r="A27" s="4" t="s">
        <v>1257</v>
      </c>
      <c r="B27" s="5" t="n">
        <v>7875</v>
      </c>
      <c r="C27" s="5" t="n">
        <v>8435</v>
      </c>
      <c r="D27" s="5" t="n">
        <v>8137</v>
      </c>
    </row>
    <row r="28" spans="1:4">
      <c r="A28" s="4" t="s">
        <v>1258</v>
      </c>
      <c r="B28" s="5" t="n">
        <v>8342</v>
      </c>
      <c r="C28" s="5" t="n">
        <v>7951</v>
      </c>
      <c r="D28" s="5" t="n">
        <v>7927</v>
      </c>
    </row>
    <row r="29" spans="1:4">
      <c r="A29" s="4" t="s">
        <v>1254</v>
      </c>
      <c r="C29" s="5" t="n">
        <v>47964</v>
      </c>
      <c r="D29" s="5" t="n">
        <v>43343</v>
      </c>
    </row>
    <row r="30" spans="1:4">
      <c r="A30" s="4" t="s">
        <v>146</v>
      </c>
      <c r="B30" s="5" t="n">
        <v>2649849</v>
      </c>
      <c r="C30" s="5" t="n">
        <v>2208924</v>
      </c>
      <c r="D30" s="5" t="n">
        <v>2211373</v>
      </c>
    </row>
    <row r="31" spans="1:4">
      <c r="A31" s="4" t="s">
        <v>1255</v>
      </c>
      <c r="C31" s="5" t="n">
        <v>41180</v>
      </c>
      <c r="D31" s="5" t="n">
        <v>35505</v>
      </c>
    </row>
    <row r="32" spans="1:4">
      <c r="A32" s="4" t="s">
        <v>1259</v>
      </c>
    </row>
    <row r="33" spans="1:4">
      <c r="A33" s="3" t="s">
        <v>1253</v>
      </c>
    </row>
    <row r="34" spans="1:4">
      <c r="A34" s="4" t="s">
        <v>33</v>
      </c>
      <c r="B34" s="5" t="n">
        <v>285922</v>
      </c>
      <c r="C34" s="5" t="n">
        <v>381805</v>
      </c>
      <c r="D34" s="5" t="n">
        <v>378261</v>
      </c>
    </row>
    <row r="35" spans="1:4">
      <c r="A35" s="4" t="s">
        <v>1260</v>
      </c>
    </row>
    <row r="36" spans="1:4">
      <c r="A36" s="3" t="s">
        <v>1253</v>
      </c>
    </row>
    <row r="37" spans="1:4">
      <c r="A37" s="4" t="s">
        <v>33</v>
      </c>
      <c r="B37" s="5" t="n">
        <v>645023</v>
      </c>
      <c r="C37" s="5" t="n">
        <v>668316</v>
      </c>
      <c r="D37" s="5" t="n">
        <v>739752</v>
      </c>
    </row>
    <row r="38" spans="1:4">
      <c r="A38" s="4" t="s">
        <v>1261</v>
      </c>
    </row>
    <row r="39" spans="1:4">
      <c r="A39" s="3" t="s">
        <v>1253</v>
      </c>
    </row>
    <row r="40" spans="1:4">
      <c r="A40" s="4" t="s">
        <v>33</v>
      </c>
      <c r="B40" s="5" t="n">
        <v>297342</v>
      </c>
      <c r="C40" s="5" t="n">
        <v>238529</v>
      </c>
      <c r="D40" s="5" t="n">
        <v>187103</v>
      </c>
    </row>
    <row r="41" spans="1:4">
      <c r="A41" s="4" t="s">
        <v>1262</v>
      </c>
    </row>
    <row r="42" spans="1:4">
      <c r="A42" s="3" t="s">
        <v>1253</v>
      </c>
    </row>
    <row r="43" spans="1:4">
      <c r="A43" s="4" t="s">
        <v>33</v>
      </c>
      <c r="B43" s="5" t="n">
        <v>116945</v>
      </c>
      <c r="C43" s="5" t="n">
        <v>133579</v>
      </c>
      <c r="D43" s="5" t="n">
        <v>134155</v>
      </c>
    </row>
    <row r="44" spans="1:4">
      <c r="A44" s="4" t="s">
        <v>1263</v>
      </c>
    </row>
    <row r="45" spans="1:4">
      <c r="A45" s="3" t="s">
        <v>1253</v>
      </c>
    </row>
    <row r="46" spans="1:4">
      <c r="A46" s="4" t="s">
        <v>33</v>
      </c>
      <c r="B46" s="5" t="n">
        <v>815045</v>
      </c>
      <c r="C46" s="5" t="n">
        <v>318710</v>
      </c>
      <c r="D46" s="5" t="n">
        <v>291222</v>
      </c>
    </row>
    <row r="47" spans="1:4">
      <c r="A47" s="4" t="s">
        <v>1264</v>
      </c>
    </row>
    <row r="48" spans="1:4">
      <c r="A48" s="3" t="s">
        <v>1253</v>
      </c>
    </row>
    <row r="49" spans="1:4">
      <c r="A49" s="4" t="s">
        <v>33</v>
      </c>
      <c r="B49" s="5" t="n">
        <v>54004</v>
      </c>
      <c r="C49" s="5" t="n">
        <v>51139</v>
      </c>
      <c r="D49" s="5" t="n">
        <v>52155</v>
      </c>
    </row>
    <row r="50" spans="1:4">
      <c r="A50" s="4" t="s">
        <v>1265</v>
      </c>
    </row>
    <row r="51" spans="1:4">
      <c r="A51" s="3" t="s">
        <v>1253</v>
      </c>
    </row>
    <row r="52" spans="1:4">
      <c r="A52" s="4" t="s">
        <v>34</v>
      </c>
      <c r="B52" s="5" t="n">
        <v>3312</v>
      </c>
      <c r="C52" s="5" t="n">
        <v>1206</v>
      </c>
      <c r="D52" s="5" t="n">
        <v>6015</v>
      </c>
    </row>
    <row r="53" spans="1:4">
      <c r="A53" s="4" t="s">
        <v>37</v>
      </c>
      <c r="B53" s="5" t="n">
        <v>347005</v>
      </c>
      <c r="C53" s="5" t="n">
        <v>351290</v>
      </c>
      <c r="D53" s="5" t="n">
        <v>363303</v>
      </c>
    </row>
    <row r="54" spans="1:4">
      <c r="A54" s="4" t="s">
        <v>1257</v>
      </c>
      <c r="B54" s="5" t="n">
        <v>0</v>
      </c>
      <c r="C54" s="5" t="n">
        <v>0</v>
      </c>
      <c r="D54" s="5" t="n">
        <v>0</v>
      </c>
    </row>
    <row r="55" spans="1:4">
      <c r="A55" s="4" t="s">
        <v>1258</v>
      </c>
      <c r="B55" s="5" t="n">
        <v>8342</v>
      </c>
      <c r="C55" s="5" t="n">
        <v>7951</v>
      </c>
      <c r="D55" s="5" t="n">
        <v>7927</v>
      </c>
    </row>
    <row r="56" spans="1:4">
      <c r="A56" s="4" t="s">
        <v>1254</v>
      </c>
      <c r="B56" s="5" t="n">
        <v>69034</v>
      </c>
      <c r="C56" s="5" t="n">
        <v>47964</v>
      </c>
      <c r="D56" s="5" t="n">
        <v>43343</v>
      </c>
    </row>
    <row r="57" spans="1:4">
      <c r="A57" s="4" t="s">
        <v>146</v>
      </c>
      <c r="B57" s="5" t="n">
        <v>2549057</v>
      </c>
      <c r="C57" s="5" t="n">
        <v>2117825</v>
      </c>
      <c r="D57" s="5" t="n">
        <v>2129038</v>
      </c>
    </row>
    <row r="58" spans="1:4">
      <c r="A58" s="4" t="s">
        <v>1255</v>
      </c>
      <c r="B58" s="5" t="n">
        <v>65198</v>
      </c>
      <c r="C58" s="5" t="n">
        <v>41180</v>
      </c>
      <c r="D58" s="5" t="n">
        <v>35505</v>
      </c>
    </row>
    <row r="59" spans="1:4">
      <c r="A59" s="4" t="s">
        <v>1266</v>
      </c>
    </row>
    <row r="60" spans="1:4">
      <c r="A60" s="3" t="s">
        <v>1253</v>
      </c>
    </row>
    <row r="61" spans="1:4">
      <c r="A61" s="4" t="s">
        <v>33</v>
      </c>
      <c r="B61" s="5" t="n">
        <v>285922</v>
      </c>
      <c r="C61" s="5" t="n">
        <v>381805</v>
      </c>
      <c r="D61" s="5" t="n">
        <v>378261</v>
      </c>
    </row>
    <row r="62" spans="1:4">
      <c r="A62" s="4" t="s">
        <v>1267</v>
      </c>
    </row>
    <row r="63" spans="1:4">
      <c r="A63" s="3" t="s">
        <v>1253</v>
      </c>
    </row>
    <row r="64" spans="1:4">
      <c r="A64" s="4" t="s">
        <v>33</v>
      </c>
      <c r="B64" s="5" t="n">
        <v>645023</v>
      </c>
      <c r="C64" s="5" t="n">
        <v>668316</v>
      </c>
      <c r="D64" s="5" t="n">
        <v>739752</v>
      </c>
    </row>
    <row r="65" spans="1:4">
      <c r="A65" s="4" t="s">
        <v>1268</v>
      </c>
    </row>
    <row r="66" spans="1:4">
      <c r="A66" s="3" t="s">
        <v>1253</v>
      </c>
    </row>
    <row r="67" spans="1:4">
      <c r="A67" s="4" t="s">
        <v>33</v>
      </c>
      <c r="B67" s="5" t="n">
        <v>228941</v>
      </c>
      <c r="C67" s="5" t="n">
        <v>179576</v>
      </c>
      <c r="D67" s="5" t="n">
        <v>136866</v>
      </c>
    </row>
    <row r="68" spans="1:4">
      <c r="A68" s="4" t="s">
        <v>1269</v>
      </c>
    </row>
    <row r="69" spans="1:4">
      <c r="A69" s="3" t="s">
        <v>1253</v>
      </c>
    </row>
    <row r="70" spans="1:4">
      <c r="A70" s="4" t="s">
        <v>33</v>
      </c>
      <c r="B70" s="5" t="n">
        <v>116945</v>
      </c>
      <c r="C70" s="5" t="n">
        <v>133579</v>
      </c>
      <c r="D70" s="5" t="n">
        <v>134155</v>
      </c>
    </row>
    <row r="71" spans="1:4">
      <c r="A71" s="4" t="s">
        <v>1270</v>
      </c>
    </row>
    <row r="72" spans="1:4">
      <c r="A72" s="3" t="s">
        <v>1253</v>
      </c>
    </row>
    <row r="73" spans="1:4">
      <c r="A73" s="4" t="s">
        <v>33</v>
      </c>
      <c r="B73" s="5" t="n">
        <v>815045</v>
      </c>
      <c r="C73" s="5" t="n">
        <v>318710</v>
      </c>
      <c r="D73" s="5" t="n">
        <v>291222</v>
      </c>
    </row>
    <row r="74" spans="1:4">
      <c r="A74" s="4" t="s">
        <v>1271</v>
      </c>
    </row>
    <row r="75" spans="1:4">
      <c r="A75" s="3" t="s">
        <v>1253</v>
      </c>
    </row>
    <row r="76" spans="1:4">
      <c r="A76" s="4" t="s">
        <v>33</v>
      </c>
      <c r="B76" s="5" t="n">
        <v>29488</v>
      </c>
      <c r="C76" s="5" t="n">
        <v>27428</v>
      </c>
      <c r="D76" s="5" t="n">
        <v>28194</v>
      </c>
    </row>
    <row r="77" spans="1:4">
      <c r="A77" s="4" t="s">
        <v>1272</v>
      </c>
    </row>
    <row r="78" spans="1:4">
      <c r="A78" s="3" t="s">
        <v>1253</v>
      </c>
    </row>
    <row r="79" spans="1:4">
      <c r="A79" s="4" t="s">
        <v>34</v>
      </c>
      <c r="B79" s="5" t="n">
        <v>0</v>
      </c>
      <c r="C79" s="5" t="n">
        <v>0</v>
      </c>
      <c r="D79" s="5" t="n">
        <v>0</v>
      </c>
    </row>
    <row r="80" spans="1:4">
      <c r="A80" s="4" t="s">
        <v>37</v>
      </c>
      <c r="B80" s="5" t="n">
        <v>0</v>
      </c>
      <c r="C80" s="5" t="n">
        <v>0</v>
      </c>
      <c r="D80" s="5" t="n">
        <v>0</v>
      </c>
    </row>
    <row r="81" spans="1:4">
      <c r="A81" s="4" t="s">
        <v>1257</v>
      </c>
      <c r="B81" s="5" t="n">
        <v>7875</v>
      </c>
      <c r="C81" s="5" t="n">
        <v>8435</v>
      </c>
      <c r="D81" s="5" t="n">
        <v>8137</v>
      </c>
    </row>
    <row r="82" spans="1:4">
      <c r="A82" s="4" t="s">
        <v>1258</v>
      </c>
      <c r="B82" s="5" t="n">
        <v>0</v>
      </c>
      <c r="C82" s="5" t="n">
        <v>0</v>
      </c>
      <c r="D82" s="5" t="n">
        <v>0</v>
      </c>
    </row>
    <row r="83" spans="1:4">
      <c r="A83" s="4" t="s">
        <v>1254</v>
      </c>
      <c r="B83" s="5" t="n">
        <v>0</v>
      </c>
      <c r="C83" s="5" t="n">
        <v>0</v>
      </c>
      <c r="D83" s="5" t="n">
        <v>0</v>
      </c>
    </row>
    <row r="84" spans="1:4">
      <c r="A84" s="4" t="s">
        <v>146</v>
      </c>
      <c r="B84" s="5" t="n">
        <v>100792</v>
      </c>
      <c r="C84" s="5" t="n">
        <v>91099</v>
      </c>
      <c r="D84" s="5" t="n">
        <v>82335</v>
      </c>
    </row>
    <row r="85" spans="1:4">
      <c r="A85" s="4" t="s">
        <v>1255</v>
      </c>
      <c r="B85" s="5" t="n">
        <v>0</v>
      </c>
      <c r="C85" s="5" t="n">
        <v>0</v>
      </c>
      <c r="D85" s="5" t="n">
        <v>0</v>
      </c>
    </row>
    <row r="86" spans="1:4">
      <c r="A86" s="4" t="s">
        <v>1273</v>
      </c>
    </row>
    <row r="87" spans="1:4">
      <c r="A87" s="3" t="s">
        <v>1253</v>
      </c>
    </row>
    <row r="88" spans="1:4">
      <c r="A88" s="4" t="s">
        <v>33</v>
      </c>
      <c r="B88" s="5" t="n">
        <v>0</v>
      </c>
      <c r="C88" s="5" t="n">
        <v>0</v>
      </c>
      <c r="D88" s="5" t="n">
        <v>0</v>
      </c>
    </row>
    <row r="89" spans="1:4">
      <c r="A89" s="4" t="s">
        <v>1274</v>
      </c>
    </row>
    <row r="90" spans="1:4">
      <c r="A90" s="3" t="s">
        <v>1253</v>
      </c>
    </row>
    <row r="91" spans="1:4">
      <c r="A91" s="4" t="s">
        <v>33</v>
      </c>
      <c r="B91" s="5" t="n">
        <v>0</v>
      </c>
      <c r="C91" s="5" t="n">
        <v>0</v>
      </c>
      <c r="D91" s="5" t="n">
        <v>0</v>
      </c>
    </row>
    <row r="92" spans="1:4">
      <c r="A92" s="4" t="s">
        <v>1275</v>
      </c>
    </row>
    <row r="93" spans="1:4">
      <c r="A93" s="3" t="s">
        <v>1253</v>
      </c>
    </row>
    <row r="94" spans="1:4">
      <c r="A94" s="4" t="s">
        <v>33</v>
      </c>
      <c r="B94" s="5" t="n">
        <v>68401</v>
      </c>
      <c r="C94" s="5" t="n">
        <v>58953</v>
      </c>
      <c r="D94" s="5" t="n">
        <v>50237</v>
      </c>
    </row>
    <row r="95" spans="1:4">
      <c r="A95" s="4" t="s">
        <v>1276</v>
      </c>
    </row>
    <row r="96" spans="1:4">
      <c r="A96" s="3" t="s">
        <v>1253</v>
      </c>
    </row>
    <row r="97" spans="1:4">
      <c r="A97" s="4" t="s">
        <v>33</v>
      </c>
      <c r="B97" s="5" t="n">
        <v>0</v>
      </c>
      <c r="C97" s="5" t="n">
        <v>0</v>
      </c>
      <c r="D97" s="5" t="n">
        <v>0</v>
      </c>
    </row>
    <row r="98" spans="1:4">
      <c r="A98" s="4" t="s">
        <v>1277</v>
      </c>
    </row>
    <row r="99" spans="1:4">
      <c r="A99" s="3" t="s">
        <v>1253</v>
      </c>
    </row>
    <row r="100" spans="1:4">
      <c r="A100" s="4" t="s">
        <v>33</v>
      </c>
      <c r="B100" s="5" t="n">
        <v>0</v>
      </c>
      <c r="C100" s="5" t="n">
        <v>0</v>
      </c>
      <c r="D100" s="5" t="n">
        <v>0</v>
      </c>
    </row>
    <row r="101" spans="1:4">
      <c r="A101" s="4" t="s">
        <v>1278</v>
      </c>
    </row>
    <row r="102" spans="1:4">
      <c r="A102" s="3" t="s">
        <v>1253</v>
      </c>
    </row>
    <row r="103" spans="1:4">
      <c r="A103" s="4" t="s">
        <v>33</v>
      </c>
      <c r="B103" s="7" t="n">
        <v>24516</v>
      </c>
      <c r="C103" s="7" t="n">
        <v>23711</v>
      </c>
      <c r="D103" s="7" t="n">
        <v>2396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1279</v>
      </c>
      <c r="C1" s="2" t="s">
        <v>85</v>
      </c>
      <c r="E1" s="2" t="s">
        <v>1</v>
      </c>
    </row>
    <row r="2" spans="1:6">
      <c r="C2" s="2" t="s">
        <v>2</v>
      </c>
      <c r="D2" s="2" t="s">
        <v>28</v>
      </c>
      <c r="E2" s="2" t="s">
        <v>2</v>
      </c>
      <c r="F2" s="2" t="s">
        <v>28</v>
      </c>
    </row>
    <row r="3" spans="1:6">
      <c r="A3" s="4" t="s">
        <v>1280</v>
      </c>
    </row>
    <row r="4" spans="1:6">
      <c r="A4" s="3" t="s">
        <v>1281</v>
      </c>
    </row>
    <row r="5" spans="1:6">
      <c r="A5" s="4" t="s">
        <v>1282</v>
      </c>
      <c r="C5" s="7" t="n">
        <v>8034</v>
      </c>
      <c r="D5" s="7" t="n">
        <v>8227</v>
      </c>
      <c r="E5" s="7" t="n">
        <v>8435</v>
      </c>
      <c r="F5" s="7" t="n">
        <v>8946</v>
      </c>
    </row>
    <row r="6" spans="1:6">
      <c r="A6" s="4" t="s">
        <v>1283</v>
      </c>
      <c r="B6" s="4" t="s">
        <v>481</v>
      </c>
      <c r="C6" s="5" t="n">
        <v>-159</v>
      </c>
      <c r="D6" s="5" t="n">
        <v>-90</v>
      </c>
      <c r="E6" s="5" t="n">
        <v>-560</v>
      </c>
      <c r="F6" s="5" t="n">
        <v>-809</v>
      </c>
    </row>
    <row r="7" spans="1:6">
      <c r="A7" s="4" t="s">
        <v>1284</v>
      </c>
      <c r="B7" s="4" t="s">
        <v>562</v>
      </c>
      <c r="D7" s="5" t="n">
        <v>0</v>
      </c>
    </row>
    <row r="8" spans="1:6">
      <c r="A8" s="4" t="s">
        <v>1285</v>
      </c>
      <c r="C8" s="5" t="n">
        <v>7875</v>
      </c>
      <c r="D8" s="5" t="n">
        <v>8137</v>
      </c>
      <c r="E8" s="5" t="n">
        <v>7875</v>
      </c>
      <c r="F8" s="5" t="n">
        <v>8137</v>
      </c>
    </row>
    <row r="9" spans="1:6">
      <c r="A9" s="4" t="s">
        <v>477</v>
      </c>
    </row>
    <row r="10" spans="1:6">
      <c r="A10" s="3" t="s">
        <v>1281</v>
      </c>
    </row>
    <row r="11" spans="1:6">
      <c r="A11" s="4" t="s">
        <v>1282</v>
      </c>
      <c r="C11" s="5" t="n">
        <v>58572</v>
      </c>
      <c r="D11" s="5" t="n">
        <v>38053</v>
      </c>
      <c r="E11" s="5" t="n">
        <v>58953</v>
      </c>
      <c r="F11" s="5" t="n">
        <v>36386</v>
      </c>
    </row>
    <row r="12" spans="1:6">
      <c r="A12" s="4" t="s">
        <v>1286</v>
      </c>
      <c r="C12" s="5" t="n">
        <v>223</v>
      </c>
      <c r="D12" s="5" t="n">
        <v>-27</v>
      </c>
      <c r="E12" s="5" t="n">
        <v>-287</v>
      </c>
      <c r="F12" s="5" t="n">
        <v>193</v>
      </c>
    </row>
    <row r="13" spans="1:6">
      <c r="A13" s="4" t="s">
        <v>1287</v>
      </c>
      <c r="C13" s="5" t="n">
        <v>10405</v>
      </c>
      <c r="D13" s="5" t="n">
        <v>4129</v>
      </c>
      <c r="E13" s="5" t="n">
        <v>21254</v>
      </c>
      <c r="F13" s="5" t="n">
        <v>9095</v>
      </c>
    </row>
    <row r="14" spans="1:6">
      <c r="A14" s="4" t="s">
        <v>1288</v>
      </c>
      <c r="C14" s="5" t="n">
        <v>-799</v>
      </c>
      <c r="D14" s="5" t="n">
        <v>-800</v>
      </c>
      <c r="E14" s="5" t="n">
        <v>-11519</v>
      </c>
      <c r="F14" s="5" t="n">
        <v>-4319</v>
      </c>
    </row>
    <row r="15" spans="1:6">
      <c r="A15" s="4" t="s">
        <v>1284</v>
      </c>
      <c r="B15" s="4" t="s">
        <v>562</v>
      </c>
      <c r="D15" s="5" t="n">
        <v>8882</v>
      </c>
      <c r="F15" s="5" t="n">
        <v>8882</v>
      </c>
    </row>
    <row r="16" spans="1:6">
      <c r="A16" s="4" t="s">
        <v>1285</v>
      </c>
      <c r="C16" s="5" t="n">
        <v>68401</v>
      </c>
      <c r="D16" s="5" t="n">
        <v>50237</v>
      </c>
      <c r="E16" s="5" t="n">
        <v>68401</v>
      </c>
      <c r="F16" s="5" t="n">
        <v>50237</v>
      </c>
    </row>
    <row r="17" spans="1:6">
      <c r="A17" s="4" t="s">
        <v>483</v>
      </c>
    </row>
    <row r="18" spans="1:6">
      <c r="A18" s="3" t="s">
        <v>1281</v>
      </c>
    </row>
    <row r="19" spans="1:6">
      <c r="A19" s="4" t="s">
        <v>1282</v>
      </c>
      <c r="C19" s="5" t="n">
        <v>24996</v>
      </c>
      <c r="D19" s="5" t="n">
        <v>24152</v>
      </c>
      <c r="E19" s="5" t="n">
        <v>23711</v>
      </c>
      <c r="F19" s="5" t="n">
        <v>22163</v>
      </c>
    </row>
    <row r="20" spans="1:6">
      <c r="A20" s="4" t="s">
        <v>1286</v>
      </c>
      <c r="C20" s="5" t="n">
        <v>-480</v>
      </c>
      <c r="D20" s="5" t="n">
        <v>-191</v>
      </c>
      <c r="E20" s="5" t="n">
        <v>805</v>
      </c>
      <c r="F20" s="5" t="n">
        <v>1798</v>
      </c>
    </row>
    <row r="21" spans="1:6">
      <c r="A21" s="4" t="s">
        <v>1284</v>
      </c>
      <c r="B21" s="4" t="s">
        <v>562</v>
      </c>
      <c r="D21" s="5" t="n">
        <v>0</v>
      </c>
    </row>
    <row r="22" spans="1:6">
      <c r="A22" s="4" t="s">
        <v>1285</v>
      </c>
      <c r="C22" s="7" t="n">
        <v>24516</v>
      </c>
      <c r="D22" s="7" t="n">
        <v>23961</v>
      </c>
      <c r="E22" s="7" t="n">
        <v>24516</v>
      </c>
      <c r="F22" s="7" t="n">
        <v>23961</v>
      </c>
    </row>
    <row r="23" spans="1:6">
      <c r="A23" t="n"/>
    </row>
    <row r="24" spans="1:6">
      <c r="A24" s="4" t="s">
        <v>481</v>
      </c>
      <c r="B24" s="4" t="s">
        <v>1289</v>
      </c>
    </row>
    <row r="25" spans="1:6">
      <c r="A25" s="4" t="s">
        <v>562</v>
      </c>
      <c r="B25" s="4" t="s">
        <v>1290</v>
      </c>
    </row>
  </sheetData>
  <mergeCells count="6">
    <mergeCell ref="A1:B2"/>
    <mergeCell ref="C1:D1"/>
    <mergeCell ref="E1:F1"/>
    <mergeCell ref="A23:E23"/>
    <mergeCell ref="B24:E24"/>
    <mergeCell ref="B25:E25"/>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4"/>
  </cols>
  <sheetData>
    <row r="1" spans="1:6">
      <c r="A1" s="1" t="s">
        <v>1291</v>
      </c>
      <c r="C1" s="2" t="s">
        <v>85</v>
      </c>
      <c r="D1" s="2" t="s">
        <v>1</v>
      </c>
    </row>
    <row r="2" spans="1:6">
      <c r="C2" s="2" t="s">
        <v>2</v>
      </c>
      <c r="D2" s="2" t="s">
        <v>2</v>
      </c>
      <c r="E2" s="2" t="s">
        <v>27</v>
      </c>
      <c r="F2" s="2" t="s">
        <v>28</v>
      </c>
    </row>
    <row r="3" spans="1:6">
      <c r="A3" s="3" t="s">
        <v>1253</v>
      </c>
    </row>
    <row r="4" spans="1:6">
      <c r="A4" s="4" t="s">
        <v>1292</v>
      </c>
      <c r="B4" s="4" t="s">
        <v>481</v>
      </c>
      <c r="C4" s="7" t="n">
        <v>113027</v>
      </c>
      <c r="D4" s="7" t="n">
        <v>113027</v>
      </c>
      <c r="E4" s="7" t="n">
        <v>127412</v>
      </c>
      <c r="F4" s="7" t="n">
        <v>129537</v>
      </c>
    </row>
    <row r="5" spans="1:6">
      <c r="A5" s="4" t="s">
        <v>1293</v>
      </c>
      <c r="C5" s="5" t="n">
        <v>5262</v>
      </c>
      <c r="D5" s="5" t="n">
        <v>11517</v>
      </c>
    </row>
    <row r="6" spans="1:6">
      <c r="A6" s="4" t="s">
        <v>1294</v>
      </c>
      <c r="B6" s="4" t="s">
        <v>562</v>
      </c>
      <c r="C6" s="5" t="n">
        <v>989</v>
      </c>
      <c r="D6" s="5" t="n">
        <v>4834</v>
      </c>
    </row>
    <row r="7" spans="1:6">
      <c r="A7" s="4" t="s">
        <v>1295</v>
      </c>
      <c r="C7" s="5" t="n">
        <v>6251</v>
      </c>
      <c r="D7" s="5" t="n">
        <v>16351</v>
      </c>
    </row>
    <row r="8" spans="1:6">
      <c r="A8" s="4" t="s">
        <v>1296</v>
      </c>
    </row>
    <row r="9" spans="1:6">
      <c r="A9" s="3" t="s">
        <v>1253</v>
      </c>
    </row>
    <row r="10" spans="1:6">
      <c r="A10" s="4" t="s">
        <v>1292</v>
      </c>
      <c r="C10" s="5" t="n">
        <v>73819</v>
      </c>
      <c r="D10" s="5" t="n">
        <v>73819</v>
      </c>
    </row>
    <row r="11" spans="1:6">
      <c r="A11" s="4" t="s">
        <v>1297</v>
      </c>
      <c r="B11" s="4" t="s">
        <v>562</v>
      </c>
      <c r="C11" s="5" t="n">
        <v>80524</v>
      </c>
      <c r="D11" s="5" t="n">
        <v>80524</v>
      </c>
    </row>
    <row r="12" spans="1:6">
      <c r="A12" s="4" t="s">
        <v>146</v>
      </c>
      <c r="C12" s="5" t="n">
        <v>154343</v>
      </c>
      <c r="D12" s="5" t="n">
        <v>154343</v>
      </c>
    </row>
    <row r="13" spans="1:6">
      <c r="A13" s="4" t="s">
        <v>1298</v>
      </c>
    </row>
    <row r="14" spans="1:6">
      <c r="A14" s="3" t="s">
        <v>1253</v>
      </c>
    </row>
    <row r="15" spans="1:6">
      <c r="A15" s="4" t="s">
        <v>1292</v>
      </c>
      <c r="C15" s="5" t="n">
        <v>0</v>
      </c>
      <c r="D15" s="5" t="n">
        <v>0</v>
      </c>
    </row>
    <row r="16" spans="1:6">
      <c r="A16" s="4" t="s">
        <v>1297</v>
      </c>
      <c r="B16" s="4" t="s">
        <v>562</v>
      </c>
      <c r="C16" s="5" t="n">
        <v>0</v>
      </c>
      <c r="D16" s="5" t="n">
        <v>0</v>
      </c>
    </row>
    <row r="17" spans="1:6">
      <c r="A17" s="4" t="s">
        <v>146</v>
      </c>
      <c r="C17" s="5" t="n">
        <v>0</v>
      </c>
      <c r="D17" s="5" t="n">
        <v>0</v>
      </c>
    </row>
    <row r="18" spans="1:6">
      <c r="A18" s="4" t="s">
        <v>1299</v>
      </c>
    </row>
    <row r="19" spans="1:6">
      <c r="A19" s="3" t="s">
        <v>1253</v>
      </c>
    </row>
    <row r="20" spans="1:6">
      <c r="A20" s="4" t="s">
        <v>1292</v>
      </c>
      <c r="C20" s="5" t="n">
        <v>0</v>
      </c>
      <c r="D20" s="5" t="n">
        <v>0</v>
      </c>
    </row>
    <row r="21" spans="1:6">
      <c r="A21" s="4" t="s">
        <v>1297</v>
      </c>
      <c r="B21" s="4" t="s">
        <v>562</v>
      </c>
      <c r="C21" s="5" t="n">
        <v>0</v>
      </c>
      <c r="D21" s="5" t="n">
        <v>0</v>
      </c>
    </row>
    <row r="22" spans="1:6">
      <c r="A22" s="4" t="s">
        <v>146</v>
      </c>
      <c r="C22" s="5" t="n">
        <v>0</v>
      </c>
      <c r="D22" s="5" t="n">
        <v>0</v>
      </c>
    </row>
    <row r="23" spans="1:6">
      <c r="A23" s="4" t="s">
        <v>1300</v>
      </c>
    </row>
    <row r="24" spans="1:6">
      <c r="A24" s="3" t="s">
        <v>1253</v>
      </c>
    </row>
    <row r="25" spans="1:6">
      <c r="A25" s="4" t="s">
        <v>1292</v>
      </c>
      <c r="C25" s="5" t="n">
        <v>73819</v>
      </c>
      <c r="D25" s="5" t="n">
        <v>73819</v>
      </c>
    </row>
    <row r="26" spans="1:6">
      <c r="A26" s="4" t="s">
        <v>1297</v>
      </c>
      <c r="C26" s="5" t="n">
        <v>80524</v>
      </c>
      <c r="D26" s="5" t="n">
        <v>80524</v>
      </c>
    </row>
    <row r="27" spans="1:6">
      <c r="A27" s="4" t="s">
        <v>146</v>
      </c>
      <c r="C27" s="7" t="n">
        <v>154343</v>
      </c>
      <c r="D27" s="7" t="n">
        <v>154343</v>
      </c>
    </row>
    <row r="28" spans="1:6">
      <c r="A28" t="n"/>
    </row>
    <row r="29" spans="1:6">
      <c r="A29" s="4" t="s">
        <v>481</v>
      </c>
      <c r="B29" s="4" t="s">
        <v>794</v>
      </c>
    </row>
    <row r="30" spans="1:6">
      <c r="A30" s="4" t="s">
        <v>562</v>
      </c>
      <c r="B30" s="4" t="s">
        <v>1301</v>
      </c>
    </row>
  </sheetData>
  <mergeCells count="4">
    <mergeCell ref="A1:B2"/>
    <mergeCell ref="A28:E28"/>
    <mergeCell ref="B29:E29"/>
    <mergeCell ref="B30:E30"/>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107"/>
  <sheetViews>
    <sheetView workbookViewId="0">
      <selection activeCell="A1" sqref="A1"/>
    </sheetView>
  </sheetViews>
  <sheetFormatPr baseColWidth="10" defaultRowHeight="15"/>
  <cols>
    <col customWidth="1" max="1" min="1" width="80"/>
    <col customWidth="1" max="2" min="2" width="80"/>
    <col customWidth="1" max="3" min="3" width="36"/>
    <col customWidth="1" max="4" min="4" width="15"/>
    <col customWidth="1" max="5" min="5" width="14"/>
    <col customWidth="1" max="6" min="6" width="14"/>
  </cols>
  <sheetData>
    <row r="1" spans="1:6">
      <c r="A1" s="1" t="s">
        <v>1302</v>
      </c>
      <c r="C1" s="2" t="s">
        <v>85</v>
      </c>
      <c r="D1" s="2" t="s">
        <v>1</v>
      </c>
    </row>
    <row r="2" spans="1:6">
      <c r="C2" s="2" t="s">
        <v>2</v>
      </c>
      <c r="D2" s="2" t="s">
        <v>2</v>
      </c>
      <c r="E2" s="2" t="s">
        <v>27</v>
      </c>
      <c r="F2" s="2" t="s">
        <v>28</v>
      </c>
    </row>
    <row r="3" spans="1:6">
      <c r="A3" s="3" t="s">
        <v>1303</v>
      </c>
    </row>
    <row r="4" spans="1:6">
      <c r="A4" s="4" t="s">
        <v>33</v>
      </c>
      <c r="C4" s="7" t="n">
        <v>2214281</v>
      </c>
      <c r="D4" s="7" t="n">
        <v>2214281</v>
      </c>
      <c r="E4" s="7" t="n">
        <v>1792078</v>
      </c>
      <c r="F4" s="7" t="n">
        <v>1782648</v>
      </c>
    </row>
    <row r="5" spans="1:6">
      <c r="A5" s="4" t="s">
        <v>1292</v>
      </c>
      <c r="B5" s="4" t="s">
        <v>481</v>
      </c>
      <c r="C5" s="7" t="n">
        <v>113027</v>
      </c>
      <c r="D5" s="5" t="n">
        <v>113027</v>
      </c>
      <c r="E5" s="5" t="n">
        <v>127412</v>
      </c>
      <c r="F5" s="5" t="n">
        <v>129537</v>
      </c>
    </row>
    <row r="6" spans="1:6">
      <c r="A6" s="4" t="s">
        <v>1304</v>
      </c>
    </row>
    <row r="7" spans="1:6">
      <c r="A7" s="3" t="s">
        <v>1303</v>
      </c>
    </row>
    <row r="8" spans="1:6">
      <c r="A8" s="4" t="s">
        <v>1305</v>
      </c>
      <c r="C8" s="4" t="s">
        <v>1114</v>
      </c>
    </row>
    <row r="9" spans="1:6">
      <c r="A9" s="4" t="s">
        <v>477</v>
      </c>
    </row>
    <row r="10" spans="1:6">
      <c r="A10" s="3" t="s">
        <v>1303</v>
      </c>
    </row>
    <row r="11" spans="1:6">
      <c r="A11" s="4" t="s">
        <v>33</v>
      </c>
      <c r="C11" s="7" t="n">
        <v>297342</v>
      </c>
      <c r="D11" s="5" t="n">
        <v>297342</v>
      </c>
      <c r="E11" s="5" t="n">
        <v>238529</v>
      </c>
      <c r="F11" s="5" t="n">
        <v>187103</v>
      </c>
    </row>
    <row r="12" spans="1:6">
      <c r="A12" s="4" t="s">
        <v>483</v>
      </c>
    </row>
    <row r="13" spans="1:6">
      <c r="A13" s="3" t="s">
        <v>1303</v>
      </c>
    </row>
    <row r="14" spans="1:6">
      <c r="A14" s="4" t="s">
        <v>33</v>
      </c>
      <c r="C14" s="5" t="n">
        <v>54004</v>
      </c>
      <c r="D14" s="5" t="n">
        <v>54004</v>
      </c>
      <c r="E14" s="5" t="n">
        <v>51139</v>
      </c>
      <c r="F14" s="5" t="n">
        <v>52155</v>
      </c>
    </row>
    <row r="15" spans="1:6">
      <c r="A15" s="4" t="s">
        <v>1256</v>
      </c>
    </row>
    <row r="16" spans="1:6">
      <c r="A16" s="3" t="s">
        <v>1303</v>
      </c>
    </row>
    <row r="17" spans="1:6">
      <c r="A17" s="4" t="s">
        <v>1257</v>
      </c>
      <c r="C17" s="5" t="n">
        <v>7875</v>
      </c>
      <c r="D17" s="5" t="n">
        <v>7875</v>
      </c>
      <c r="E17" s="5" t="n">
        <v>8435</v>
      </c>
      <c r="F17" s="5" t="n">
        <v>8137</v>
      </c>
    </row>
    <row r="18" spans="1:6">
      <c r="A18" s="4" t="s">
        <v>1261</v>
      </c>
    </row>
    <row r="19" spans="1:6">
      <c r="A19" s="3" t="s">
        <v>1303</v>
      </c>
    </row>
    <row r="20" spans="1:6">
      <c r="A20" s="4" t="s">
        <v>33</v>
      </c>
      <c r="C20" s="5" t="n">
        <v>297342</v>
      </c>
      <c r="D20" s="5" t="n">
        <v>297342</v>
      </c>
      <c r="E20" s="5" t="n">
        <v>238529</v>
      </c>
      <c r="F20" s="5" t="n">
        <v>187103</v>
      </c>
    </row>
    <row r="21" spans="1:6">
      <c r="A21" s="4" t="s">
        <v>1264</v>
      </c>
    </row>
    <row r="22" spans="1:6">
      <c r="A22" s="3" t="s">
        <v>1303</v>
      </c>
    </row>
    <row r="23" spans="1:6">
      <c r="A23" s="4" t="s">
        <v>33</v>
      </c>
      <c r="C23" s="5" t="n">
        <v>54004</v>
      </c>
      <c r="D23" s="5" t="n">
        <v>54004</v>
      </c>
      <c r="E23" s="5" t="n">
        <v>51139</v>
      </c>
      <c r="F23" s="5" t="n">
        <v>52155</v>
      </c>
    </row>
    <row r="24" spans="1:6">
      <c r="A24" s="4" t="s">
        <v>1296</v>
      </c>
    </row>
    <row r="25" spans="1:6">
      <c r="A25" s="3" t="s">
        <v>1303</v>
      </c>
    </row>
    <row r="26" spans="1:6">
      <c r="A26" s="4" t="s">
        <v>1292</v>
      </c>
      <c r="C26" s="5" t="n">
        <v>73819</v>
      </c>
      <c r="D26" s="5" t="n">
        <v>73819</v>
      </c>
    </row>
    <row r="27" spans="1:6">
      <c r="A27" s="4" t="s">
        <v>1297</v>
      </c>
      <c r="B27" s="4" t="s">
        <v>562</v>
      </c>
      <c r="C27" s="5" t="n">
        <v>80524</v>
      </c>
      <c r="D27" s="5" t="n">
        <v>80524</v>
      </c>
    </row>
    <row r="28" spans="1:6">
      <c r="A28" s="4" t="s">
        <v>1306</v>
      </c>
    </row>
    <row r="29" spans="1:6">
      <c r="A29" s="3" t="s">
        <v>1303</v>
      </c>
    </row>
    <row r="30" spans="1:6">
      <c r="A30" s="4" t="s">
        <v>1257</v>
      </c>
      <c r="C30" s="7" t="n">
        <v>7875</v>
      </c>
      <c r="D30" s="5" t="n">
        <v>7875</v>
      </c>
      <c r="E30" s="5" t="n">
        <v>8435</v>
      </c>
      <c r="F30" s="5" t="n">
        <v>8137</v>
      </c>
    </row>
    <row r="31" spans="1:6">
      <c r="A31" s="4" t="s">
        <v>1307</v>
      </c>
    </row>
    <row r="32" spans="1:6">
      <c r="A32" s="3" t="s">
        <v>1303</v>
      </c>
    </row>
    <row r="33" spans="1:6">
      <c r="A33" s="4" t="s">
        <v>1308</v>
      </c>
      <c r="C33" s="4" t="s">
        <v>1309</v>
      </c>
    </row>
    <row r="34" spans="1:6">
      <c r="A34" s="4" t="s">
        <v>1310</v>
      </c>
    </row>
    <row r="35" spans="1:6">
      <c r="A35" s="3" t="s">
        <v>1303</v>
      </c>
    </row>
    <row r="36" spans="1:6">
      <c r="A36" s="4" t="s">
        <v>1311</v>
      </c>
      <c r="C36" s="4" t="s">
        <v>932</v>
      </c>
    </row>
    <row r="37" spans="1:6">
      <c r="A37" s="4" t="s">
        <v>1312</v>
      </c>
      <c r="C37" s="4" t="s">
        <v>932</v>
      </c>
    </row>
    <row r="38" spans="1:6">
      <c r="A38" s="4" t="s">
        <v>1313</v>
      </c>
    </row>
    <row r="39" spans="1:6">
      <c r="A39" s="3" t="s">
        <v>1303</v>
      </c>
    </row>
    <row r="40" spans="1:6">
      <c r="A40" s="4" t="s">
        <v>1311</v>
      </c>
      <c r="C40" s="4" t="s">
        <v>929</v>
      </c>
    </row>
    <row r="41" spans="1:6">
      <c r="A41" s="4" t="s">
        <v>1312</v>
      </c>
      <c r="C41" s="4" t="s">
        <v>1314</v>
      </c>
    </row>
    <row r="42" spans="1:6">
      <c r="A42" s="4" t="s">
        <v>1315</v>
      </c>
    </row>
    <row r="43" spans="1:6">
      <c r="A43" s="3" t="s">
        <v>1303</v>
      </c>
    </row>
    <row r="44" spans="1:6">
      <c r="A44" s="4" t="s">
        <v>1316</v>
      </c>
      <c r="C44" s="4" t="s">
        <v>1317</v>
      </c>
    </row>
    <row r="45" spans="1:6">
      <c r="A45" s="4" t="s">
        <v>1318</v>
      </c>
      <c r="C45" s="4" t="s">
        <v>1319</v>
      </c>
    </row>
    <row r="46" spans="1:6">
      <c r="A46" s="4" t="s">
        <v>1320</v>
      </c>
      <c r="C46" s="4" t="s">
        <v>1321</v>
      </c>
    </row>
    <row r="47" spans="1:6">
      <c r="A47" s="4" t="s">
        <v>1322</v>
      </c>
      <c r="C47" s="4" t="s">
        <v>1323</v>
      </c>
    </row>
    <row r="48" spans="1:6">
      <c r="A48" s="4" t="s">
        <v>1324</v>
      </c>
    </row>
    <row r="49" spans="1:6">
      <c r="A49" s="3" t="s">
        <v>1303</v>
      </c>
    </row>
    <row r="50" spans="1:6">
      <c r="A50" s="4" t="s">
        <v>1316</v>
      </c>
      <c r="C50" s="4" t="s">
        <v>1325</v>
      </c>
    </row>
    <row r="51" spans="1:6">
      <c r="A51" s="4" t="s">
        <v>1318</v>
      </c>
      <c r="C51" s="4" t="s">
        <v>1326</v>
      </c>
    </row>
    <row r="52" spans="1:6">
      <c r="A52" s="4" t="s">
        <v>1320</v>
      </c>
      <c r="C52" s="4" t="s">
        <v>1327</v>
      </c>
    </row>
    <row r="53" spans="1:6">
      <c r="A53" s="4" t="s">
        <v>1322</v>
      </c>
      <c r="C53" s="4" t="s">
        <v>1323</v>
      </c>
    </row>
    <row r="54" spans="1:6">
      <c r="A54" s="4" t="s">
        <v>1328</v>
      </c>
    </row>
    <row r="55" spans="1:6">
      <c r="A55" s="3" t="s">
        <v>1303</v>
      </c>
    </row>
    <row r="56" spans="1:6">
      <c r="A56" s="4" t="s">
        <v>33</v>
      </c>
      <c r="C56" s="7" t="n">
        <v>68401</v>
      </c>
      <c r="D56" s="5" t="n">
        <v>68401</v>
      </c>
      <c r="E56" s="5" t="n">
        <v>58953</v>
      </c>
      <c r="F56" s="5" t="n">
        <v>50237</v>
      </c>
    </row>
    <row r="57" spans="1:6">
      <c r="A57" s="4" t="s">
        <v>1308</v>
      </c>
      <c r="C57" s="4" t="s">
        <v>1329</v>
      </c>
    </row>
    <row r="58" spans="1:6">
      <c r="A58" s="4" t="s">
        <v>1316</v>
      </c>
      <c r="C58" s="4" t="s">
        <v>1330</v>
      </c>
    </row>
    <row r="59" spans="1:6">
      <c r="A59" s="4" t="s">
        <v>1318</v>
      </c>
      <c r="C59" s="4" t="s">
        <v>1331</v>
      </c>
    </row>
    <row r="60" spans="1:6">
      <c r="A60" s="4" t="s">
        <v>1322</v>
      </c>
      <c r="C60" s="4" t="s">
        <v>1332</v>
      </c>
    </row>
    <row r="61" spans="1:6">
      <c r="A61" s="4" t="s">
        <v>1333</v>
      </c>
    </row>
    <row r="62" spans="1:6">
      <c r="A62" s="3" t="s">
        <v>1303</v>
      </c>
    </row>
    <row r="63" spans="1:6">
      <c r="A63" s="4" t="s">
        <v>33</v>
      </c>
      <c r="C63" s="7" t="n">
        <v>24516</v>
      </c>
      <c r="D63" s="7" t="n">
        <v>24516</v>
      </c>
      <c r="E63" s="7" t="n">
        <v>23711</v>
      </c>
      <c r="F63" s="7" t="n">
        <v>23961</v>
      </c>
    </row>
    <row r="64" spans="1:6">
      <c r="A64" s="4" t="s">
        <v>1308</v>
      </c>
      <c r="C64" s="4" t="s">
        <v>1309</v>
      </c>
    </row>
    <row r="65" spans="1:6">
      <c r="A65" s="4" t="s">
        <v>1316</v>
      </c>
      <c r="C65" s="4" t="s">
        <v>1317</v>
      </c>
    </row>
    <row r="66" spans="1:6">
      <c r="A66" s="4" t="s">
        <v>1318</v>
      </c>
      <c r="C66" s="4" t="s">
        <v>1334</v>
      </c>
    </row>
    <row r="67" spans="1:6">
      <c r="A67" s="4" t="s">
        <v>1320</v>
      </c>
      <c r="C67" s="4" t="s">
        <v>1335</v>
      </c>
    </row>
    <row r="68" spans="1:6">
      <c r="A68" s="4" t="s">
        <v>1322</v>
      </c>
      <c r="C68" s="4" t="s">
        <v>1323</v>
      </c>
    </row>
    <row r="69" spans="1:6">
      <c r="A69" s="4" t="s">
        <v>1336</v>
      </c>
    </row>
    <row r="70" spans="1:6">
      <c r="A70" s="3" t="s">
        <v>1303</v>
      </c>
    </row>
    <row r="71" spans="1:6">
      <c r="A71" s="4" t="s">
        <v>1311</v>
      </c>
      <c r="C71" s="4" t="s">
        <v>1337</v>
      </c>
    </row>
    <row r="72" spans="1:6">
      <c r="A72" s="4" t="s">
        <v>1338</v>
      </c>
    </row>
    <row r="73" spans="1:6">
      <c r="A73" s="3" t="s">
        <v>1303</v>
      </c>
    </row>
    <row r="74" spans="1:6">
      <c r="A74" s="4" t="s">
        <v>1311</v>
      </c>
      <c r="C74" s="4" t="s">
        <v>1339</v>
      </c>
      <c r="D74" s="4" t="s">
        <v>1339</v>
      </c>
    </row>
    <row r="75" spans="1:6">
      <c r="A75" s="4" t="s">
        <v>1340</v>
      </c>
    </row>
    <row r="76" spans="1:6">
      <c r="A76" s="3" t="s">
        <v>1303</v>
      </c>
    </row>
    <row r="77" spans="1:6">
      <c r="A77" s="4" t="s">
        <v>1292</v>
      </c>
      <c r="C77" s="7" t="n">
        <v>73819</v>
      </c>
      <c r="D77" s="7" t="n">
        <v>73819</v>
      </c>
    </row>
    <row r="78" spans="1:6">
      <c r="A78" s="4" t="s">
        <v>1297</v>
      </c>
      <c r="C78" s="7" t="n">
        <v>80524</v>
      </c>
      <c r="D78" s="7" t="n">
        <v>80524</v>
      </c>
    </row>
    <row r="79" spans="1:6">
      <c r="A79" s="4" t="s">
        <v>1341</v>
      </c>
    </row>
    <row r="80" spans="1:6">
      <c r="A80" s="3" t="s">
        <v>1303</v>
      </c>
    </row>
    <row r="81" spans="1:6">
      <c r="A81" s="4" t="s">
        <v>1308</v>
      </c>
      <c r="C81" s="4" t="s">
        <v>1342</v>
      </c>
    </row>
    <row r="82" spans="1:6">
      <c r="A82" s="4" t="s">
        <v>1316</v>
      </c>
      <c r="C82" s="4" t="s">
        <v>1343</v>
      </c>
    </row>
    <row r="83" spans="1:6">
      <c r="A83" s="4" t="s">
        <v>1318</v>
      </c>
      <c r="C83" s="4" t="s">
        <v>1344</v>
      </c>
    </row>
    <row r="84" spans="1:6">
      <c r="A84" s="4" t="s">
        <v>1320</v>
      </c>
      <c r="C84" s="4" t="s">
        <v>1114</v>
      </c>
    </row>
    <row r="85" spans="1:6">
      <c r="A85" s="4" t="s">
        <v>1322</v>
      </c>
      <c r="C85" s="4" t="s">
        <v>1323</v>
      </c>
    </row>
    <row r="86" spans="1:6">
      <c r="A86" s="4" t="s">
        <v>1345</v>
      </c>
    </row>
    <row r="87" spans="1:6">
      <c r="A87" s="3" t="s">
        <v>1303</v>
      </c>
    </row>
    <row r="88" spans="1:6">
      <c r="A88" s="4" t="s">
        <v>1305</v>
      </c>
      <c r="C88" s="4" t="s">
        <v>1114</v>
      </c>
    </row>
    <row r="89" spans="1:6">
      <c r="A89" s="4" t="s">
        <v>1346</v>
      </c>
    </row>
    <row r="90" spans="1:6">
      <c r="A90" s="3" t="s">
        <v>1303</v>
      </c>
    </row>
    <row r="91" spans="1:6">
      <c r="A91" s="4" t="s">
        <v>1305</v>
      </c>
      <c r="C91" s="4" t="s">
        <v>1114</v>
      </c>
    </row>
    <row r="92" spans="1:6">
      <c r="A92" s="4" t="s">
        <v>1347</v>
      </c>
    </row>
    <row r="93" spans="1:6">
      <c r="A93" s="3" t="s">
        <v>1303</v>
      </c>
    </row>
    <row r="94" spans="1:6">
      <c r="A94" s="4" t="s">
        <v>1308</v>
      </c>
      <c r="C94" s="4" t="s">
        <v>1342</v>
      </c>
    </row>
    <row r="95" spans="1:6">
      <c r="A95" s="4" t="s">
        <v>1316</v>
      </c>
      <c r="C95" s="4" t="s">
        <v>1343</v>
      </c>
    </row>
    <row r="96" spans="1:6">
      <c r="A96" s="4" t="s">
        <v>1318</v>
      </c>
      <c r="C96" s="4" t="s">
        <v>1344</v>
      </c>
    </row>
    <row r="97" spans="1:6">
      <c r="A97" s="4" t="s">
        <v>1320</v>
      </c>
      <c r="C97" s="4" t="s">
        <v>1114</v>
      </c>
    </row>
    <row r="98" spans="1:6">
      <c r="A98" s="4" t="s">
        <v>1322</v>
      </c>
      <c r="C98" s="4" t="s">
        <v>1323</v>
      </c>
    </row>
    <row r="99" spans="1:6">
      <c r="A99" s="4" t="s">
        <v>1348</v>
      </c>
    </row>
    <row r="100" spans="1:6">
      <c r="A100" s="3" t="s">
        <v>1303</v>
      </c>
    </row>
    <row r="101" spans="1:6">
      <c r="A101" s="4" t="s">
        <v>1305</v>
      </c>
      <c r="C101" s="4" t="s">
        <v>1114</v>
      </c>
    </row>
    <row r="102" spans="1:6">
      <c r="A102" s="4" t="s">
        <v>1349</v>
      </c>
    </row>
    <row r="103" spans="1:6">
      <c r="A103" s="3" t="s">
        <v>1303</v>
      </c>
    </row>
    <row r="104" spans="1:6">
      <c r="A104" s="4" t="s">
        <v>1305</v>
      </c>
      <c r="C104" s="4" t="s">
        <v>1114</v>
      </c>
    </row>
    <row r="105" spans="1:6">
      <c r="A105" t="n"/>
    </row>
    <row r="106" spans="1:6">
      <c r="A106" s="4" t="s">
        <v>481</v>
      </c>
      <c r="B106" s="4" t="s">
        <v>794</v>
      </c>
    </row>
    <row r="107" spans="1:6">
      <c r="A107" s="4" t="s">
        <v>562</v>
      </c>
      <c r="B107" s="4" t="s">
        <v>1301</v>
      </c>
    </row>
  </sheetData>
  <mergeCells count="4">
    <mergeCell ref="A1:B2"/>
    <mergeCell ref="A105:E105"/>
    <mergeCell ref="B106:E106"/>
    <mergeCell ref="B107:E107"/>
  </mergeCells>
  <pageMargins bottom="1" footer="0.5" header="0.5" left="0.75" right="0.75" top="1"/>
</worksheet>
</file>

<file path=xl/worksheets/sheet83.xml><?xml version="1.0" encoding="utf-8"?>
<worksheet xmlns="http://schemas.openxmlformats.org/spreadsheetml/2006/main">
  <sheetPr>
    <outlinePr summaryBelow="1" summaryRight="1"/>
  </sheetPr>
  <dimension ref="A1:G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50</v>
      </c>
      <c r="B1" s="2" t="s">
        <v>2</v>
      </c>
      <c r="C1" s="2" t="s">
        <v>1351</v>
      </c>
      <c r="D1" s="2" t="s">
        <v>27</v>
      </c>
      <c r="E1" s="2" t="s">
        <v>28</v>
      </c>
      <c r="F1" s="2" t="s">
        <v>956</v>
      </c>
      <c r="G1" s="2" t="s">
        <v>958</v>
      </c>
    </row>
    <row r="2" spans="1:7">
      <c r="A2" s="3" t="s">
        <v>1352</v>
      </c>
    </row>
    <row r="3" spans="1:7">
      <c r="A3" s="4" t="s">
        <v>32</v>
      </c>
      <c r="B3" s="7" t="n">
        <v>701106</v>
      </c>
      <c r="D3" s="7" t="n">
        <v>998437</v>
      </c>
      <c r="E3" s="7" t="n">
        <v>620370</v>
      </c>
    </row>
    <row r="4" spans="1:7">
      <c r="A4" s="4" t="s">
        <v>33</v>
      </c>
      <c r="B4" s="5" t="n">
        <v>2214281</v>
      </c>
      <c r="D4" s="5" t="n">
        <v>1792078</v>
      </c>
      <c r="E4" s="5" t="n">
        <v>1782648</v>
      </c>
    </row>
    <row r="5" spans="1:7">
      <c r="A5" s="4" t="s">
        <v>34</v>
      </c>
      <c r="B5" s="5" t="n">
        <v>3312</v>
      </c>
      <c r="D5" s="5" t="n">
        <v>1206</v>
      </c>
      <c r="E5" s="5" t="n">
        <v>6015</v>
      </c>
    </row>
    <row r="6" spans="1:7">
      <c r="A6" s="4" t="s">
        <v>1353</v>
      </c>
      <c r="B6" s="5" t="n">
        <v>90308</v>
      </c>
      <c r="D6" s="5" t="n">
        <v>91582</v>
      </c>
      <c r="E6" s="5" t="n">
        <v>80951</v>
      </c>
    </row>
    <row r="7" spans="1:7">
      <c r="A7" s="4" t="s">
        <v>36</v>
      </c>
      <c r="B7" s="5" t="n">
        <v>28293</v>
      </c>
      <c r="D7" s="5" t="n">
        <v>24221</v>
      </c>
      <c r="E7" s="5" t="n">
        <v>26624</v>
      </c>
    </row>
    <row r="8" spans="1:7">
      <c r="A8" s="4" t="s">
        <v>37</v>
      </c>
      <c r="B8" s="5" t="n">
        <v>347005</v>
      </c>
      <c r="D8" s="5" t="n">
        <v>351290</v>
      </c>
      <c r="E8" s="5" t="n">
        <v>363303</v>
      </c>
    </row>
    <row r="9" spans="1:7">
      <c r="A9" s="4" t="s">
        <v>1254</v>
      </c>
      <c r="B9" s="5" t="n">
        <v>56324</v>
      </c>
      <c r="D9" s="5" t="n">
        <v>35070</v>
      </c>
      <c r="E9" s="5" t="n">
        <v>27858</v>
      </c>
    </row>
    <row r="10" spans="1:7">
      <c r="A10" s="4" t="s">
        <v>45</v>
      </c>
      <c r="B10" s="5" t="n">
        <v>0</v>
      </c>
      <c r="C10" s="7" t="n">
        <v>3429</v>
      </c>
      <c r="D10" s="5" t="n">
        <v>11846</v>
      </c>
      <c r="E10" s="5" t="n">
        <v>27359</v>
      </c>
      <c r="F10" s="7" t="n">
        <v>46115</v>
      </c>
      <c r="G10" s="7" t="n">
        <v>85672</v>
      </c>
    </row>
    <row r="11" spans="1:7">
      <c r="A11" s="4" t="s">
        <v>1354</v>
      </c>
      <c r="B11" s="5" t="n">
        <v>667036</v>
      </c>
      <c r="D11" s="5" t="n">
        <v>501882</v>
      </c>
      <c r="E11" s="5" t="n">
        <v>494213</v>
      </c>
    </row>
    <row r="12" spans="1:7">
      <c r="A12" s="4" t="s">
        <v>55</v>
      </c>
      <c r="B12" s="5" t="n">
        <v>451330</v>
      </c>
      <c r="D12" s="5" t="n">
        <v>733050</v>
      </c>
      <c r="E12" s="5" t="n">
        <v>347500</v>
      </c>
    </row>
    <row r="13" spans="1:7">
      <c r="A13" s="4" t="s">
        <v>56</v>
      </c>
      <c r="B13" s="5" t="n">
        <v>259978</v>
      </c>
      <c r="D13" s="5" t="n">
        <v>196465</v>
      </c>
      <c r="E13" s="5" t="n">
        <v>51483</v>
      </c>
    </row>
    <row r="14" spans="1:7">
      <c r="A14" s="4" t="s">
        <v>57</v>
      </c>
      <c r="B14" s="5" t="n">
        <v>140000</v>
      </c>
      <c r="D14" s="5" t="n">
        <v>140000</v>
      </c>
      <c r="E14" s="5" t="n">
        <v>140000</v>
      </c>
    </row>
    <row r="15" spans="1:7">
      <c r="A15" s="4" t="s">
        <v>58</v>
      </c>
      <c r="B15" s="5" t="n">
        <v>268566</v>
      </c>
      <c r="D15" s="5" t="n">
        <v>249493</v>
      </c>
      <c r="E15" s="5" t="n">
        <v>249493</v>
      </c>
    </row>
    <row r="16" spans="1:7">
      <c r="A16" s="4" t="s">
        <v>1255</v>
      </c>
      <c r="B16" s="5" t="n">
        <v>57429</v>
      </c>
      <c r="D16" s="5" t="n">
        <v>36921</v>
      </c>
      <c r="E16" s="5" t="n">
        <v>31451</v>
      </c>
    </row>
    <row r="17" spans="1:7">
      <c r="A17" s="4" t="s">
        <v>1355</v>
      </c>
    </row>
    <row r="18" spans="1:7">
      <c r="A18" s="3" t="s">
        <v>1352</v>
      </c>
    </row>
    <row r="19" spans="1:7">
      <c r="A19" s="4" t="s">
        <v>1356</v>
      </c>
      <c r="B19" s="5" t="n">
        <v>250655</v>
      </c>
      <c r="D19" s="5" t="n">
        <v>230707</v>
      </c>
      <c r="E19" s="5" t="n">
        <v>287416</v>
      </c>
    </row>
    <row r="20" spans="1:7">
      <c r="A20" s="4" t="s">
        <v>32</v>
      </c>
      <c r="B20" s="5" t="n">
        <v>701106</v>
      </c>
      <c r="D20" s="5" t="n">
        <v>998437</v>
      </c>
      <c r="E20" s="5" t="n">
        <v>620370</v>
      </c>
    </row>
    <row r="21" spans="1:7">
      <c r="A21" s="4" t="s">
        <v>33</v>
      </c>
      <c r="B21" s="5" t="n">
        <v>2214281</v>
      </c>
      <c r="D21" s="5" t="n">
        <v>1792078</v>
      </c>
      <c r="E21" s="5" t="n">
        <v>1782648</v>
      </c>
    </row>
    <row r="22" spans="1:7">
      <c r="A22" s="4" t="s">
        <v>34</v>
      </c>
      <c r="B22" s="5" t="n">
        <v>3312</v>
      </c>
      <c r="D22" s="5" t="n">
        <v>1206</v>
      </c>
      <c r="E22" s="5" t="n">
        <v>6015</v>
      </c>
    </row>
    <row r="23" spans="1:7">
      <c r="A23" s="4" t="s">
        <v>1353</v>
      </c>
      <c r="B23" s="5" t="n">
        <v>90308</v>
      </c>
      <c r="D23" s="5" t="n">
        <v>91582</v>
      </c>
      <c r="E23" s="5" t="n">
        <v>80951</v>
      </c>
    </row>
    <row r="24" spans="1:7">
      <c r="A24" s="4" t="s">
        <v>36</v>
      </c>
      <c r="B24" s="5" t="n">
        <v>28293</v>
      </c>
      <c r="D24" s="5" t="n">
        <v>24221</v>
      </c>
      <c r="E24" s="5" t="n">
        <v>26624</v>
      </c>
    </row>
    <row r="25" spans="1:7">
      <c r="A25" s="4" t="s">
        <v>37</v>
      </c>
      <c r="B25" s="5" t="n">
        <v>347005</v>
      </c>
      <c r="D25" s="5" t="n">
        <v>351290</v>
      </c>
      <c r="E25" s="5" t="n">
        <v>363303</v>
      </c>
    </row>
    <row r="26" spans="1:7">
      <c r="A26" s="4" t="s">
        <v>40</v>
      </c>
      <c r="B26" s="5" t="n">
        <v>16484820</v>
      </c>
      <c r="D26" s="5" t="n">
        <v>14636107</v>
      </c>
      <c r="E26" s="5" t="n">
        <v>14306664</v>
      </c>
    </row>
    <row r="27" spans="1:7">
      <c r="A27" s="4" t="s">
        <v>1257</v>
      </c>
      <c r="B27" s="5" t="n">
        <v>7875</v>
      </c>
      <c r="D27" s="5" t="n">
        <v>8435</v>
      </c>
      <c r="E27" s="5" t="n">
        <v>8137</v>
      </c>
    </row>
    <row r="28" spans="1:7">
      <c r="A28" s="4" t="s">
        <v>1258</v>
      </c>
      <c r="B28" s="5" t="n">
        <v>8342</v>
      </c>
      <c r="D28" s="5" t="n">
        <v>7951</v>
      </c>
      <c r="E28" s="5" t="n">
        <v>7927</v>
      </c>
    </row>
    <row r="29" spans="1:7">
      <c r="A29" s="4" t="s">
        <v>1254</v>
      </c>
      <c r="B29" s="5" t="n">
        <v>69034</v>
      </c>
      <c r="D29" s="5" t="n">
        <v>47964</v>
      </c>
      <c r="E29" s="5" t="n">
        <v>43343</v>
      </c>
    </row>
    <row r="30" spans="1:7">
      <c r="A30" s="4" t="s">
        <v>45</v>
      </c>
      <c r="B30" s="5" t="n">
        <v>0</v>
      </c>
      <c r="D30" s="5" t="n">
        <v>11846</v>
      </c>
      <c r="E30" s="5" t="n">
        <v>27359</v>
      </c>
    </row>
    <row r="31" spans="1:7">
      <c r="A31" s="4" t="s">
        <v>1354</v>
      </c>
      <c r="B31" s="5" t="n">
        <v>192572</v>
      </c>
      <c r="D31" s="5" t="n">
        <v>169156</v>
      </c>
      <c r="E31" s="5" t="n">
        <v>170517</v>
      </c>
    </row>
    <row r="32" spans="1:7">
      <c r="A32" s="4" t="s">
        <v>1357</v>
      </c>
      <c r="B32" s="5" t="n">
        <v>20397603</v>
      </c>
      <c r="D32" s="5" t="n">
        <v>18370980</v>
      </c>
      <c r="E32" s="5" t="n">
        <v>17731274</v>
      </c>
    </row>
    <row r="33" spans="1:7">
      <c r="A33" s="4" t="s">
        <v>1358</v>
      </c>
      <c r="B33" s="5" t="n">
        <v>14092697</v>
      </c>
      <c r="D33" s="5" t="n">
        <v>12142034</v>
      </c>
      <c r="E33" s="5" t="n">
        <v>11761825</v>
      </c>
    </row>
    <row r="34" spans="1:7">
      <c r="A34" s="4" t="s">
        <v>1359</v>
      </c>
      <c r="B34" s="5" t="n">
        <v>4135772</v>
      </c>
      <c r="D34" s="5" t="n">
        <v>4139810</v>
      </c>
      <c r="E34" s="5" t="n">
        <v>4303421</v>
      </c>
    </row>
    <row r="35" spans="1:7">
      <c r="A35" s="4" t="s">
        <v>55</v>
      </c>
      <c r="B35" s="5" t="n">
        <v>451330</v>
      </c>
      <c r="D35" s="5" t="n">
        <v>733050</v>
      </c>
      <c r="E35" s="5" t="n">
        <v>347500</v>
      </c>
    </row>
    <row r="36" spans="1:7">
      <c r="A36" s="4" t="s">
        <v>56</v>
      </c>
      <c r="B36" s="5" t="n">
        <v>259978</v>
      </c>
      <c r="D36" s="5" t="n">
        <v>196465</v>
      </c>
      <c r="E36" s="5" t="n">
        <v>51483</v>
      </c>
    </row>
    <row r="37" spans="1:7">
      <c r="A37" s="4" t="s">
        <v>57</v>
      </c>
      <c r="B37" s="5" t="n">
        <v>140000</v>
      </c>
      <c r="D37" s="5" t="n">
        <v>140000</v>
      </c>
      <c r="E37" s="5" t="n">
        <v>140000</v>
      </c>
    </row>
    <row r="38" spans="1:7">
      <c r="A38" s="4" t="s">
        <v>58</v>
      </c>
      <c r="B38" s="5" t="n">
        <v>268566</v>
      </c>
      <c r="D38" s="5" t="n">
        <v>249493</v>
      </c>
      <c r="E38" s="5" t="n">
        <v>249493</v>
      </c>
    </row>
    <row r="39" spans="1:7">
      <c r="A39" s="4" t="s">
        <v>1255</v>
      </c>
      <c r="B39" s="5" t="n">
        <v>65198</v>
      </c>
      <c r="D39" s="5" t="n">
        <v>41180</v>
      </c>
      <c r="E39" s="5" t="n">
        <v>35505</v>
      </c>
    </row>
    <row r="40" spans="1:7">
      <c r="A40" s="4" t="s">
        <v>1360</v>
      </c>
      <c r="B40" s="5" t="n">
        <v>11364</v>
      </c>
      <c r="D40" s="5" t="n">
        <v>8001</v>
      </c>
      <c r="E40" s="5" t="n">
        <v>8995</v>
      </c>
    </row>
    <row r="41" spans="1:7">
      <c r="A41" s="4" t="s">
        <v>1361</v>
      </c>
      <c r="B41" s="5" t="n">
        <v>19424905</v>
      </c>
      <c r="D41" s="5" t="n">
        <v>17650033</v>
      </c>
      <c r="E41" s="5" t="n">
        <v>16898222</v>
      </c>
    </row>
    <row r="42" spans="1:7">
      <c r="A42" s="4" t="s">
        <v>1362</v>
      </c>
    </row>
    <row r="43" spans="1:7">
      <c r="A43" s="3" t="s">
        <v>1352</v>
      </c>
    </row>
    <row r="44" spans="1:7">
      <c r="A44" s="4" t="s">
        <v>1356</v>
      </c>
      <c r="B44" s="5" t="n">
        <v>250655</v>
      </c>
      <c r="D44" s="5" t="n">
        <v>230707</v>
      </c>
      <c r="E44" s="5" t="n">
        <v>287416</v>
      </c>
    </row>
    <row r="45" spans="1:7">
      <c r="A45" s="4" t="s">
        <v>32</v>
      </c>
      <c r="B45" s="5" t="n">
        <v>701106</v>
      </c>
      <c r="D45" s="5" t="n">
        <v>998437</v>
      </c>
      <c r="E45" s="5" t="n">
        <v>620370</v>
      </c>
    </row>
    <row r="46" spans="1:7">
      <c r="A46" s="4" t="s">
        <v>33</v>
      </c>
      <c r="B46" s="5" t="n">
        <v>2214281</v>
      </c>
      <c r="D46" s="5" t="n">
        <v>1792078</v>
      </c>
      <c r="E46" s="5" t="n">
        <v>1782648</v>
      </c>
    </row>
    <row r="47" spans="1:7">
      <c r="A47" s="4" t="s">
        <v>34</v>
      </c>
      <c r="B47" s="5" t="n">
        <v>3312</v>
      </c>
      <c r="D47" s="5" t="n">
        <v>1206</v>
      </c>
      <c r="E47" s="5" t="n">
        <v>6015</v>
      </c>
    </row>
    <row r="48" spans="1:7">
      <c r="A48" s="4" t="s">
        <v>1353</v>
      </c>
      <c r="B48" s="5" t="n">
        <v>90308</v>
      </c>
      <c r="D48" s="5" t="n">
        <v>91582</v>
      </c>
      <c r="E48" s="5" t="n">
        <v>80951</v>
      </c>
    </row>
    <row r="49" spans="1:7">
      <c r="A49" s="4" t="s">
        <v>36</v>
      </c>
      <c r="B49" s="5" t="n">
        <v>28293</v>
      </c>
      <c r="D49" s="5" t="n">
        <v>24221</v>
      </c>
      <c r="E49" s="5" t="n">
        <v>26624</v>
      </c>
    </row>
    <row r="50" spans="1:7">
      <c r="A50" s="4" t="s">
        <v>37</v>
      </c>
      <c r="B50" s="5" t="n">
        <v>347005</v>
      </c>
      <c r="D50" s="5" t="n">
        <v>351290</v>
      </c>
      <c r="E50" s="5" t="n">
        <v>363303</v>
      </c>
    </row>
    <row r="51" spans="1:7">
      <c r="A51" s="4" t="s">
        <v>40</v>
      </c>
      <c r="B51" s="5" t="n">
        <v>17284375</v>
      </c>
      <c r="D51" s="5" t="n">
        <v>15346266</v>
      </c>
      <c r="E51" s="5" t="n">
        <v>15001394</v>
      </c>
    </row>
    <row r="52" spans="1:7">
      <c r="A52" s="4" t="s">
        <v>1257</v>
      </c>
      <c r="B52" s="5" t="n">
        <v>7875</v>
      </c>
      <c r="D52" s="5" t="n">
        <v>8435</v>
      </c>
      <c r="E52" s="5" t="n">
        <v>8137</v>
      </c>
    </row>
    <row r="53" spans="1:7">
      <c r="A53" s="4" t="s">
        <v>1258</v>
      </c>
      <c r="B53" s="5" t="n">
        <v>8342</v>
      </c>
      <c r="D53" s="5" t="n">
        <v>7951</v>
      </c>
      <c r="E53" s="5" t="n">
        <v>7927</v>
      </c>
    </row>
    <row r="54" spans="1:7">
      <c r="A54" s="4" t="s">
        <v>1254</v>
      </c>
      <c r="B54" s="5" t="n">
        <v>69034</v>
      </c>
      <c r="D54" s="5" t="n">
        <v>47964</v>
      </c>
      <c r="E54" s="5" t="n">
        <v>43343</v>
      </c>
    </row>
    <row r="55" spans="1:7">
      <c r="A55" s="4" t="s">
        <v>45</v>
      </c>
      <c r="B55" s="5" t="n">
        <v>0</v>
      </c>
      <c r="D55" s="5" t="n">
        <v>11846</v>
      </c>
      <c r="E55" s="5" t="n">
        <v>27359</v>
      </c>
    </row>
    <row r="56" spans="1:7">
      <c r="A56" s="4" t="s">
        <v>1354</v>
      </c>
      <c r="B56" s="5" t="n">
        <v>192572</v>
      </c>
      <c r="D56" s="5" t="n">
        <v>169156</v>
      </c>
      <c r="E56" s="5" t="n">
        <v>170517</v>
      </c>
    </row>
    <row r="57" spans="1:7">
      <c r="A57" s="4" t="s">
        <v>1357</v>
      </c>
      <c r="B57" s="5" t="n">
        <v>21197158</v>
      </c>
      <c r="D57" s="5" t="n">
        <v>19081139</v>
      </c>
      <c r="E57" s="5" t="n">
        <v>18426004</v>
      </c>
    </row>
    <row r="58" spans="1:7">
      <c r="A58" s="4" t="s">
        <v>1358</v>
      </c>
      <c r="B58" s="5" t="n">
        <v>14092697</v>
      </c>
      <c r="D58" s="5" t="n">
        <v>12142034</v>
      </c>
      <c r="E58" s="5" t="n">
        <v>11761825</v>
      </c>
    </row>
    <row r="59" spans="1:7">
      <c r="A59" s="4" t="s">
        <v>1359</v>
      </c>
      <c r="B59" s="5" t="n">
        <v>4137856</v>
      </c>
      <c r="D59" s="5" t="n">
        <v>4143161</v>
      </c>
      <c r="E59" s="5" t="n">
        <v>4303717</v>
      </c>
    </row>
    <row r="60" spans="1:7">
      <c r="A60" s="4" t="s">
        <v>55</v>
      </c>
      <c r="B60" s="5" t="n">
        <v>459154</v>
      </c>
      <c r="D60" s="5" t="n">
        <v>738113</v>
      </c>
      <c r="E60" s="5" t="n">
        <v>352516</v>
      </c>
    </row>
    <row r="61" spans="1:7">
      <c r="A61" s="4" t="s">
        <v>56</v>
      </c>
      <c r="B61" s="5" t="n">
        <v>259978</v>
      </c>
      <c r="D61" s="5" t="n">
        <v>197883</v>
      </c>
      <c r="E61" s="5" t="n">
        <v>51483</v>
      </c>
    </row>
    <row r="62" spans="1:7">
      <c r="A62" s="4" t="s">
        <v>57</v>
      </c>
      <c r="B62" s="5" t="n">
        <v>142953</v>
      </c>
      <c r="D62" s="5" t="n">
        <v>143639</v>
      </c>
      <c r="E62" s="5" t="n">
        <v>142720</v>
      </c>
    </row>
    <row r="63" spans="1:7">
      <c r="A63" s="4" t="s">
        <v>58</v>
      </c>
      <c r="B63" s="5" t="n">
        <v>268058</v>
      </c>
      <c r="D63" s="5" t="n">
        <v>250305</v>
      </c>
      <c r="E63" s="5" t="n">
        <v>250452</v>
      </c>
    </row>
    <row r="64" spans="1:7">
      <c r="A64" s="4" t="s">
        <v>1255</v>
      </c>
      <c r="B64" s="5" t="n">
        <v>65198</v>
      </c>
      <c r="D64" s="5" t="n">
        <v>41180</v>
      </c>
      <c r="E64" s="5" t="n">
        <v>35505</v>
      </c>
    </row>
    <row r="65" spans="1:7">
      <c r="A65" s="4" t="s">
        <v>1360</v>
      </c>
      <c r="B65" s="5" t="n">
        <v>11364</v>
      </c>
      <c r="D65" s="5" t="n">
        <v>8001</v>
      </c>
      <c r="E65" s="5" t="n">
        <v>8995</v>
      </c>
    </row>
    <row r="66" spans="1:7">
      <c r="A66" s="4" t="s">
        <v>1361</v>
      </c>
      <c r="B66" s="7" t="n">
        <v>19437258</v>
      </c>
      <c r="D66" s="7" t="n">
        <v>17664316</v>
      </c>
      <c r="E66" s="7" t="n">
        <v>1690721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F8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5"/>
    <col customWidth="1" max="6" min="6" width="15"/>
  </cols>
  <sheetData>
    <row r="1" spans="1:6">
      <c r="A1" s="1" t="s">
        <v>1363</v>
      </c>
      <c r="C1" s="2" t="s">
        <v>85</v>
      </c>
      <c r="D1" s="2" t="s">
        <v>1</v>
      </c>
    </row>
    <row r="2" spans="1:6">
      <c r="C2" s="2" t="s">
        <v>2</v>
      </c>
      <c r="D2" s="2" t="s">
        <v>2</v>
      </c>
      <c r="E2" s="2" t="s">
        <v>27</v>
      </c>
      <c r="F2" s="2" t="s">
        <v>28</v>
      </c>
    </row>
    <row r="3" spans="1:6">
      <c r="A3" s="3" t="s">
        <v>1253</v>
      </c>
    </row>
    <row r="4" spans="1:6">
      <c r="A4" s="4" t="s">
        <v>33</v>
      </c>
      <c r="C4" s="7" t="n">
        <v>2214281000</v>
      </c>
      <c r="D4" s="7" t="n">
        <v>2214281000</v>
      </c>
      <c r="E4" s="7" t="n">
        <v>1792078000</v>
      </c>
      <c r="F4" s="7" t="n">
        <v>1782648000</v>
      </c>
    </row>
    <row r="5" spans="1:6">
      <c r="A5" s="4" t="s">
        <v>37</v>
      </c>
      <c r="C5" s="5" t="n">
        <v>347005000</v>
      </c>
      <c r="D5" s="5" t="n">
        <v>347005000</v>
      </c>
      <c r="E5" s="5" t="n">
        <v>351290000</v>
      </c>
      <c r="F5" s="5" t="n">
        <v>363303000</v>
      </c>
    </row>
    <row r="6" spans="1:6">
      <c r="A6" s="4" t="s">
        <v>1292</v>
      </c>
      <c r="B6" s="4" t="s">
        <v>481</v>
      </c>
      <c r="C6" s="7" t="n">
        <v>113027000</v>
      </c>
      <c r="D6" s="5" t="n">
        <v>113027000</v>
      </c>
      <c r="E6" s="5" t="n">
        <v>127412000</v>
      </c>
      <c r="F6" s="5" t="n">
        <v>129537000</v>
      </c>
    </row>
    <row r="7" spans="1:6">
      <c r="A7" s="4" t="s">
        <v>1304</v>
      </c>
    </row>
    <row r="8" spans="1:6">
      <c r="A8" s="3" t="s">
        <v>1253</v>
      </c>
    </row>
    <row r="9" spans="1:6">
      <c r="A9" s="4" t="s">
        <v>1305</v>
      </c>
      <c r="C9" s="4" t="s">
        <v>1114</v>
      </c>
    </row>
    <row r="10" spans="1:6">
      <c r="A10" s="4" t="s">
        <v>1364</v>
      </c>
    </row>
    <row r="11" spans="1:6">
      <c r="A11" s="3" t="s">
        <v>1253</v>
      </c>
    </row>
    <row r="12" spans="1:6">
      <c r="A12" s="4" t="s">
        <v>33</v>
      </c>
      <c r="C12" s="7" t="n">
        <v>2214281000</v>
      </c>
      <c r="D12" s="5" t="n">
        <v>2214281000</v>
      </c>
      <c r="E12" s="5" t="n">
        <v>1792078000</v>
      </c>
      <c r="F12" s="5" t="n">
        <v>1782648000</v>
      </c>
    </row>
    <row r="13" spans="1:6">
      <c r="A13" s="4" t="s">
        <v>1257</v>
      </c>
      <c r="C13" s="5" t="n">
        <v>7875000</v>
      </c>
      <c r="D13" s="5" t="n">
        <v>7875000</v>
      </c>
      <c r="E13" s="5" t="n">
        <v>8435000</v>
      </c>
      <c r="F13" s="5" t="n">
        <v>8137000</v>
      </c>
    </row>
    <row r="14" spans="1:6">
      <c r="A14" s="4" t="s">
        <v>1365</v>
      </c>
      <c r="C14" s="5" t="n">
        <v>328100000</v>
      </c>
      <c r="D14" s="5" t="n">
        <v>328100000</v>
      </c>
      <c r="E14" s="5" t="n">
        <v>327100000</v>
      </c>
      <c r="F14" s="5" t="n">
        <v>340000000</v>
      </c>
    </row>
    <row r="15" spans="1:6">
      <c r="A15" s="4" t="s">
        <v>37</v>
      </c>
      <c r="C15" s="5" t="n">
        <v>347005000</v>
      </c>
      <c r="D15" s="5" t="n">
        <v>347005000</v>
      </c>
      <c r="E15" s="5" t="n">
        <v>351290000</v>
      </c>
      <c r="F15" s="5" t="n">
        <v>363303000</v>
      </c>
    </row>
    <row r="16" spans="1:6">
      <c r="A16" s="4" t="s">
        <v>1292</v>
      </c>
      <c r="C16" s="5" t="n">
        <v>73800000</v>
      </c>
      <c r="D16" s="5" t="n">
        <v>73800000</v>
      </c>
    </row>
    <row r="17" spans="1:6">
      <c r="A17" s="4" t="s">
        <v>1366</v>
      </c>
    </row>
    <row r="18" spans="1:6">
      <c r="A18" s="3" t="s">
        <v>1253</v>
      </c>
    </row>
    <row r="19" spans="1:6">
      <c r="A19" s="4" t="s">
        <v>1292</v>
      </c>
      <c r="C19" s="5" t="n">
        <v>39200000</v>
      </c>
      <c r="D19" s="5" t="n">
        <v>39200000</v>
      </c>
    </row>
    <row r="20" spans="1:6">
      <c r="A20" s="4" t="s">
        <v>477</v>
      </c>
    </row>
    <row r="21" spans="1:6">
      <c r="A21" s="3" t="s">
        <v>1253</v>
      </c>
    </row>
    <row r="22" spans="1:6">
      <c r="A22" s="4" t="s">
        <v>33</v>
      </c>
      <c r="C22" s="5" t="n">
        <v>297342000</v>
      </c>
      <c r="D22" s="5" t="n">
        <v>297342000</v>
      </c>
      <c r="E22" s="5" t="n">
        <v>238529000</v>
      </c>
      <c r="F22" s="5" t="n">
        <v>187103000</v>
      </c>
    </row>
    <row r="23" spans="1:6">
      <c r="A23" s="4" t="s">
        <v>483</v>
      </c>
    </row>
    <row r="24" spans="1:6">
      <c r="A24" s="3" t="s">
        <v>1253</v>
      </c>
    </row>
    <row r="25" spans="1:6">
      <c r="A25" s="4" t="s">
        <v>33</v>
      </c>
      <c r="C25" s="5" t="n">
        <v>54004000</v>
      </c>
      <c r="D25" s="5" t="n">
        <v>54004000</v>
      </c>
      <c r="E25" s="5" t="n">
        <v>51139000</v>
      </c>
      <c r="F25" s="5" t="n">
        <v>52155000</v>
      </c>
    </row>
    <row r="26" spans="1:6">
      <c r="A26" s="4" t="s">
        <v>1256</v>
      </c>
    </row>
    <row r="27" spans="1:6">
      <c r="A27" s="3" t="s">
        <v>1253</v>
      </c>
    </row>
    <row r="28" spans="1:6">
      <c r="A28" s="4" t="s">
        <v>1257</v>
      </c>
      <c r="C28" s="5" t="n">
        <v>7875000</v>
      </c>
      <c r="D28" s="5" t="n">
        <v>7875000</v>
      </c>
      <c r="E28" s="5" t="n">
        <v>8435000</v>
      </c>
      <c r="F28" s="5" t="n">
        <v>8137000</v>
      </c>
    </row>
    <row r="29" spans="1:6">
      <c r="A29" s="4" t="s">
        <v>37</v>
      </c>
      <c r="C29" s="5" t="n">
        <v>347005000</v>
      </c>
      <c r="D29" s="5" t="n">
        <v>347005000</v>
      </c>
      <c r="E29" s="5" t="n">
        <v>351290000</v>
      </c>
      <c r="F29" s="5" t="n">
        <v>363303000</v>
      </c>
    </row>
    <row r="30" spans="1:6">
      <c r="A30" s="4" t="s">
        <v>1261</v>
      </c>
    </row>
    <row r="31" spans="1:6">
      <c r="A31" s="3" t="s">
        <v>1253</v>
      </c>
    </row>
    <row r="32" spans="1:6">
      <c r="A32" s="4" t="s">
        <v>33</v>
      </c>
      <c r="C32" s="5" t="n">
        <v>297342000</v>
      </c>
      <c r="D32" s="5" t="n">
        <v>297342000</v>
      </c>
      <c r="E32" s="5" t="n">
        <v>238529000</v>
      </c>
      <c r="F32" s="5" t="n">
        <v>187103000</v>
      </c>
    </row>
    <row r="33" spans="1:6">
      <c r="A33" s="4" t="s">
        <v>1264</v>
      </c>
    </row>
    <row r="34" spans="1:6">
      <c r="A34" s="3" t="s">
        <v>1253</v>
      </c>
    </row>
    <row r="35" spans="1:6">
      <c r="A35" s="4" t="s">
        <v>33</v>
      </c>
      <c r="C35" s="5" t="n">
        <v>54004000</v>
      </c>
      <c r="D35" s="5" t="n">
        <v>54004000</v>
      </c>
      <c r="E35" s="5" t="n">
        <v>51139000</v>
      </c>
      <c r="F35" s="5" t="n">
        <v>52155000</v>
      </c>
    </row>
    <row r="36" spans="1:6">
      <c r="A36" s="4" t="s">
        <v>1296</v>
      </c>
    </row>
    <row r="37" spans="1:6">
      <c r="A37" s="3" t="s">
        <v>1253</v>
      </c>
    </row>
    <row r="38" spans="1:6">
      <c r="A38" s="4" t="s">
        <v>1292</v>
      </c>
      <c r="C38" s="5" t="n">
        <v>73819000</v>
      </c>
      <c r="D38" s="5" t="n">
        <v>73819000</v>
      </c>
    </row>
    <row r="39" spans="1:6">
      <c r="A39" s="4" t="s">
        <v>1297</v>
      </c>
      <c r="B39" s="4" t="s">
        <v>562</v>
      </c>
      <c r="C39" s="5" t="n">
        <v>80524000</v>
      </c>
      <c r="D39" s="5" t="n">
        <v>80524000</v>
      </c>
    </row>
    <row r="40" spans="1:6">
      <c r="A40" s="4" t="s">
        <v>1306</v>
      </c>
    </row>
    <row r="41" spans="1:6">
      <c r="A41" s="3" t="s">
        <v>1253</v>
      </c>
    </row>
    <row r="42" spans="1:6">
      <c r="A42" s="4" t="s">
        <v>1257</v>
      </c>
      <c r="C42" s="5" t="n">
        <v>7875000</v>
      </c>
      <c r="D42" s="5" t="n">
        <v>7875000</v>
      </c>
      <c r="E42" s="5" t="n">
        <v>8435000</v>
      </c>
      <c r="F42" s="5" t="n">
        <v>8137000</v>
      </c>
    </row>
    <row r="43" spans="1:6">
      <c r="A43" s="4" t="s">
        <v>37</v>
      </c>
      <c r="C43" s="7" t="n">
        <v>0</v>
      </c>
      <c r="D43" s="5" t="n">
        <v>0</v>
      </c>
      <c r="E43" s="5" t="n">
        <v>0</v>
      </c>
      <c r="F43" s="5" t="n">
        <v>0</v>
      </c>
    </row>
    <row r="44" spans="1:6">
      <c r="A44" s="4" t="s">
        <v>1367</v>
      </c>
    </row>
    <row r="45" spans="1:6">
      <c r="A45" s="3" t="s">
        <v>1253</v>
      </c>
    </row>
    <row r="46" spans="1:6">
      <c r="A46" s="4" t="s">
        <v>1311</v>
      </c>
      <c r="C46" s="4" t="s">
        <v>932</v>
      </c>
    </row>
    <row r="47" spans="1:6">
      <c r="A47" s="4" t="s">
        <v>1312</v>
      </c>
      <c r="C47" s="4" t="s">
        <v>932</v>
      </c>
    </row>
    <row r="48" spans="1:6">
      <c r="A48" s="4" t="s">
        <v>1368</v>
      </c>
    </row>
    <row r="49" spans="1:6">
      <c r="A49" s="3" t="s">
        <v>1253</v>
      </c>
    </row>
    <row r="50" spans="1:6">
      <c r="A50" s="4" t="s">
        <v>1311</v>
      </c>
      <c r="C50" s="4" t="s">
        <v>929</v>
      </c>
    </row>
    <row r="51" spans="1:6">
      <c r="A51" s="4" t="s">
        <v>1312</v>
      </c>
      <c r="C51" s="4" t="s">
        <v>1314</v>
      </c>
    </row>
    <row r="52" spans="1:6">
      <c r="A52" s="4" t="s">
        <v>1369</v>
      </c>
    </row>
    <row r="53" spans="1:6">
      <c r="A53" s="3" t="s">
        <v>1253</v>
      </c>
    </row>
    <row r="54" spans="1:6">
      <c r="A54" s="4" t="s">
        <v>1311</v>
      </c>
      <c r="C54" s="4" t="s">
        <v>1321</v>
      </c>
    </row>
    <row r="55" spans="1:6">
      <c r="A55" s="4" t="s">
        <v>1312</v>
      </c>
      <c r="C55" s="4" t="s">
        <v>1327</v>
      </c>
    </row>
    <row r="56" spans="1:6">
      <c r="A56" s="4" t="s">
        <v>1328</v>
      </c>
    </row>
    <row r="57" spans="1:6">
      <c r="A57" s="3" t="s">
        <v>1253</v>
      </c>
    </row>
    <row r="58" spans="1:6">
      <c r="A58" s="4" t="s">
        <v>33</v>
      </c>
      <c r="C58" s="7" t="n">
        <v>68401000</v>
      </c>
      <c r="D58" s="5" t="n">
        <v>68401000</v>
      </c>
      <c r="E58" s="5" t="n">
        <v>58953000</v>
      </c>
      <c r="F58" s="5" t="n">
        <v>50237000</v>
      </c>
    </row>
    <row r="59" spans="1:6">
      <c r="A59" s="4" t="s">
        <v>1333</v>
      </c>
    </row>
    <row r="60" spans="1:6">
      <c r="A60" s="3" t="s">
        <v>1253</v>
      </c>
    </row>
    <row r="61" spans="1:6">
      <c r="A61" s="4" t="s">
        <v>33</v>
      </c>
      <c r="C61" s="7" t="n">
        <v>24516000</v>
      </c>
      <c r="D61" s="7" t="n">
        <v>24516000</v>
      </c>
      <c r="E61" s="5" t="n">
        <v>23711000</v>
      </c>
      <c r="F61" s="5" t="n">
        <v>23961000</v>
      </c>
    </row>
    <row r="62" spans="1:6">
      <c r="A62" s="4" t="s">
        <v>1336</v>
      </c>
    </row>
    <row r="63" spans="1:6">
      <c r="A63" s="3" t="s">
        <v>1253</v>
      </c>
    </row>
    <row r="64" spans="1:6">
      <c r="A64" s="4" t="s">
        <v>1311</v>
      </c>
      <c r="C64" s="4" t="s">
        <v>1337</v>
      </c>
    </row>
    <row r="65" spans="1:6">
      <c r="A65" s="4" t="s">
        <v>1338</v>
      </c>
    </row>
    <row r="66" spans="1:6">
      <c r="A66" s="3" t="s">
        <v>1253</v>
      </c>
    </row>
    <row r="67" spans="1:6">
      <c r="A67" s="4" t="s">
        <v>1311</v>
      </c>
      <c r="C67" s="4" t="s">
        <v>1339</v>
      </c>
      <c r="D67" s="4" t="s">
        <v>1339</v>
      </c>
    </row>
    <row r="68" spans="1:6">
      <c r="A68" s="4" t="s">
        <v>1370</v>
      </c>
    </row>
    <row r="69" spans="1:6">
      <c r="A69" s="3" t="s">
        <v>1253</v>
      </c>
    </row>
    <row r="70" spans="1:6">
      <c r="A70" s="4" t="s">
        <v>1311</v>
      </c>
      <c r="D70" s="4" t="s">
        <v>1335</v>
      </c>
    </row>
    <row r="71" spans="1:6">
      <c r="A71" s="4" t="s">
        <v>1340</v>
      </c>
    </row>
    <row r="72" spans="1:6">
      <c r="A72" s="3" t="s">
        <v>1253</v>
      </c>
    </row>
    <row r="73" spans="1:6">
      <c r="A73" s="4" t="s">
        <v>1292</v>
      </c>
      <c r="C73" s="7" t="n">
        <v>73819000</v>
      </c>
      <c r="D73" s="7" t="n">
        <v>73819000</v>
      </c>
    </row>
    <row r="74" spans="1:6">
      <c r="A74" s="4" t="s">
        <v>1297</v>
      </c>
      <c r="C74" s="7" t="n">
        <v>80524000</v>
      </c>
      <c r="D74" s="5" t="n">
        <v>80524000</v>
      </c>
    </row>
    <row r="75" spans="1:6">
      <c r="A75" s="4" t="s">
        <v>1371</v>
      </c>
    </row>
    <row r="76" spans="1:6">
      <c r="A76" s="3" t="s">
        <v>1253</v>
      </c>
    </row>
    <row r="77" spans="1:6">
      <c r="A77" s="4" t="s">
        <v>1305</v>
      </c>
      <c r="C77" s="4" t="s">
        <v>1114</v>
      </c>
    </row>
    <row r="78" spans="1:6">
      <c r="A78" s="4" t="s">
        <v>1372</v>
      </c>
    </row>
    <row r="79" spans="1:6">
      <c r="A79" s="3" t="s">
        <v>1253</v>
      </c>
    </row>
    <row r="80" spans="1:6">
      <c r="A80" s="4" t="s">
        <v>1305</v>
      </c>
      <c r="C80" s="4" t="s">
        <v>1114</v>
      </c>
    </row>
    <row r="81" spans="1:6">
      <c r="A81" s="4" t="s">
        <v>675</v>
      </c>
    </row>
    <row r="82" spans="1:6">
      <c r="A82" s="3" t="s">
        <v>1253</v>
      </c>
    </row>
    <row r="83" spans="1:6">
      <c r="A83" s="4" t="s">
        <v>37</v>
      </c>
      <c r="C83" s="7" t="n">
        <v>0</v>
      </c>
      <c r="D83" s="7" t="n">
        <v>0</v>
      </c>
      <c r="E83" s="7" t="n">
        <v>0</v>
      </c>
      <c r="F83" s="7" t="n">
        <v>0</v>
      </c>
    </row>
    <row r="84" spans="1:6">
      <c r="A84" t="n"/>
    </row>
    <row r="85" spans="1:6">
      <c r="A85" s="4" t="s">
        <v>481</v>
      </c>
      <c r="B85" s="4" t="s">
        <v>794</v>
      </c>
    </row>
    <row r="86" spans="1:6">
      <c r="A86" s="4" t="s">
        <v>562</v>
      </c>
      <c r="B86" s="4" t="s">
        <v>1301</v>
      </c>
    </row>
  </sheetData>
  <mergeCells count="4">
    <mergeCell ref="A1:B2"/>
    <mergeCell ref="A84:E84"/>
    <mergeCell ref="B85:E85"/>
    <mergeCell ref="B86:E86"/>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1373</v>
      </c>
      <c r="B1" s="2" t="s">
        <v>1</v>
      </c>
    </row>
    <row r="2" spans="1:3">
      <c r="B2" s="2" t="s">
        <v>2</v>
      </c>
      <c r="C2" s="2" t="s">
        <v>28</v>
      </c>
    </row>
    <row r="3" spans="1:3">
      <c r="A3" s="3" t="s">
        <v>257</v>
      </c>
    </row>
    <row r="4" spans="1:3">
      <c r="A4" s="4" t="s">
        <v>1374</v>
      </c>
      <c r="B4" s="4" t="s">
        <v>1375</v>
      </c>
      <c r="C4" s="4" t="s">
        <v>1376</v>
      </c>
    </row>
    <row r="5" spans="1:3">
      <c r="A5" s="4" t="s">
        <v>1377</v>
      </c>
      <c r="B5" s="4" t="s">
        <v>1378</v>
      </c>
      <c r="C5" s="4" t="s">
        <v>1379</v>
      </c>
    </row>
    <row r="6" spans="1:3">
      <c r="A6" s="4" t="s">
        <v>1380</v>
      </c>
      <c r="B6" s="4" t="s">
        <v>1381</v>
      </c>
      <c r="C6" s="4" t="s">
        <v>1382</v>
      </c>
    </row>
    <row r="7" spans="1:3">
      <c r="A7" s="4" t="s">
        <v>1383</v>
      </c>
      <c r="B7" s="4" t="s">
        <v>1384</v>
      </c>
      <c r="C7" s="4" t="s">
        <v>138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s>
  <sheetData>
    <row r="1" spans="1:4">
      <c r="A1" s="1" t="s">
        <v>1385</v>
      </c>
      <c r="C1" s="2" t="s">
        <v>1</v>
      </c>
    </row>
    <row r="2" spans="1:4">
      <c r="C2" s="2" t="s">
        <v>2</v>
      </c>
      <c r="D2" s="2" t="s">
        <v>28</v>
      </c>
    </row>
    <row r="3" spans="1:4">
      <c r="A3" s="3" t="s">
        <v>1386</v>
      </c>
    </row>
    <row r="4" spans="1:4">
      <c r="A4" s="4" t="s">
        <v>1387</v>
      </c>
      <c r="C4" s="5" t="n">
        <v>1618426</v>
      </c>
      <c r="D4" s="5" t="n">
        <v>1524672</v>
      </c>
    </row>
    <row r="5" spans="1:4">
      <c r="A5" s="4" t="s">
        <v>1388</v>
      </c>
      <c r="C5" s="5" t="n">
        <v>16364</v>
      </c>
    </row>
    <row r="6" spans="1:4">
      <c r="A6" s="4" t="s">
        <v>1389</v>
      </c>
      <c r="C6" s="5" t="n">
        <v>502517</v>
      </c>
      <c r="D6" s="5" t="n">
        <v>366478</v>
      </c>
    </row>
    <row r="7" spans="1:4">
      <c r="A7" s="4" t="s">
        <v>1390</v>
      </c>
      <c r="C7" s="5" t="n">
        <v>-258836</v>
      </c>
      <c r="D7" s="5" t="n">
        <v>-139928</v>
      </c>
    </row>
    <row r="8" spans="1:4">
      <c r="A8" s="4" t="s">
        <v>1391</v>
      </c>
      <c r="C8" s="5" t="n">
        <v>-277150</v>
      </c>
      <c r="D8" s="5" t="n">
        <v>-99147</v>
      </c>
    </row>
    <row r="9" spans="1:4">
      <c r="A9" s="4" t="s">
        <v>1392</v>
      </c>
      <c r="C9" s="5" t="n">
        <v>1601321</v>
      </c>
      <c r="D9" s="5" t="n">
        <v>1652075</v>
      </c>
    </row>
    <row r="10" spans="1:4">
      <c r="A10" s="3" t="s">
        <v>1393</v>
      </c>
    </row>
    <row r="11" spans="1:4">
      <c r="A11" s="4" t="s">
        <v>1394</v>
      </c>
      <c r="C11" s="7" t="n">
        <v>43</v>
      </c>
      <c r="D11" s="7" t="n">
        <v>42</v>
      </c>
    </row>
    <row r="12" spans="1:4">
      <c r="A12" s="4" t="s">
        <v>1395</v>
      </c>
      <c r="C12" s="9" t="n">
        <v>21.18</v>
      </c>
    </row>
    <row r="13" spans="1:4">
      <c r="A13" s="4" t="s">
        <v>1396</v>
      </c>
      <c r="C13" s="9" t="n">
        <v>44.36</v>
      </c>
      <c r="D13" s="9" t="n">
        <v>46.85</v>
      </c>
    </row>
    <row r="14" spans="1:4">
      <c r="A14" s="4" t="s">
        <v>1397</v>
      </c>
      <c r="C14" s="9" t="n">
        <v>43.14</v>
      </c>
      <c r="D14" s="9" t="n">
        <v>33.9</v>
      </c>
    </row>
    <row r="15" spans="1:4">
      <c r="A15" s="4" t="s">
        <v>1398</v>
      </c>
      <c r="C15" s="9" t="n">
        <v>53.64</v>
      </c>
      <c r="D15" s="9" t="n">
        <v>50.61</v>
      </c>
    </row>
    <row r="16" spans="1:4">
      <c r="A16" s="4" t="s">
        <v>1399</v>
      </c>
      <c r="C16" s="8" t="n">
        <v>41.34</v>
      </c>
      <c r="D16" s="8" t="n">
        <v>43.24</v>
      </c>
    </row>
    <row r="17" spans="1:4">
      <c r="A17" s="4" t="s">
        <v>1400</v>
      </c>
      <c r="C17" s="5" t="n">
        <v>715101</v>
      </c>
      <c r="D17" s="5" t="n">
        <v>1050665</v>
      </c>
    </row>
    <row r="18" spans="1:4">
      <c r="A18" s="4" t="s">
        <v>1401</v>
      </c>
      <c r="C18" s="8" t="n">
        <v>37.52</v>
      </c>
      <c r="D18" s="8" t="n">
        <v>43.86</v>
      </c>
    </row>
    <row r="19" spans="1:4">
      <c r="A19" s="4" t="s">
        <v>1402</v>
      </c>
      <c r="B19" s="4" t="s">
        <v>481</v>
      </c>
      <c r="C19" s="4" t="s">
        <v>1403</v>
      </c>
      <c r="D19" s="4" t="s">
        <v>1404</v>
      </c>
    </row>
    <row r="20" spans="1:4">
      <c r="A20" s="4" t="s">
        <v>1405</v>
      </c>
      <c r="B20" s="4" t="s">
        <v>481</v>
      </c>
      <c r="C20" s="4" t="s">
        <v>1406</v>
      </c>
      <c r="D20" s="4" t="s">
        <v>1407</v>
      </c>
    </row>
    <row r="21" spans="1:4">
      <c r="A21" s="4" t="s">
        <v>1408</v>
      </c>
      <c r="B21" s="4" t="s">
        <v>562</v>
      </c>
      <c r="C21" s="7" t="n">
        <v>19378</v>
      </c>
      <c r="D21" s="7" t="n">
        <v>8133</v>
      </c>
    </row>
    <row r="22" spans="1:4">
      <c r="A22" s="4" t="s">
        <v>1409</v>
      </c>
      <c r="B22" s="4" t="s">
        <v>562</v>
      </c>
      <c r="C22" s="7" t="n">
        <v>11376</v>
      </c>
      <c r="D22" s="7" t="n">
        <v>5851</v>
      </c>
    </row>
    <row r="23" spans="1:4">
      <c r="A23" t="n"/>
    </row>
    <row r="24" spans="1:4">
      <c r="A24" s="4" t="s">
        <v>481</v>
      </c>
      <c r="B24" s="4" t="s">
        <v>1410</v>
      </c>
    </row>
    <row r="25" spans="1:4">
      <c r="A25" s="4" t="s">
        <v>562</v>
      </c>
      <c r="B25" s="4" t="s">
        <v>1411</v>
      </c>
    </row>
  </sheetData>
  <mergeCells count="5">
    <mergeCell ref="A1:B2"/>
    <mergeCell ref="C1:D1"/>
    <mergeCell ref="A23:C23"/>
    <mergeCell ref="B24:C24"/>
    <mergeCell ref="B25:C25"/>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1412</v>
      </c>
      <c r="B1" s="2" t="s">
        <v>1</v>
      </c>
    </row>
    <row r="2" spans="1:5">
      <c r="B2" s="2" t="s">
        <v>2</v>
      </c>
      <c r="C2" s="2" t="s">
        <v>28</v>
      </c>
      <c r="D2" s="2" t="s">
        <v>27</v>
      </c>
      <c r="E2" s="2" t="s">
        <v>958</v>
      </c>
    </row>
    <row r="3" spans="1:5">
      <c r="A3" s="4" t="s">
        <v>1413</v>
      </c>
    </row>
    <row r="4" spans="1:5">
      <c r="A4" s="3" t="s">
        <v>1414</v>
      </c>
    </row>
    <row r="5" spans="1:5">
      <c r="A5" s="4" t="s">
        <v>1415</v>
      </c>
      <c r="B5" s="5" t="n">
        <v>146112</v>
      </c>
      <c r="C5" s="5" t="n">
        <v>181522</v>
      </c>
    </row>
    <row r="6" spans="1:5">
      <c r="A6" s="4" t="s">
        <v>1416</v>
      </c>
      <c r="B6" s="5" t="n">
        <v>15657</v>
      </c>
      <c r="C6" s="5" t="n">
        <v>12313</v>
      </c>
    </row>
    <row r="7" spans="1:5">
      <c r="A7" s="4" t="s">
        <v>1417</v>
      </c>
      <c r="B7" s="5" t="n">
        <v>-20409</v>
      </c>
      <c r="C7" s="5" t="n">
        <v>-51978</v>
      </c>
    </row>
    <row r="8" spans="1:5">
      <c r="A8" s="4" t="s">
        <v>1418</v>
      </c>
      <c r="B8" s="5" t="n">
        <v>-2400</v>
      </c>
      <c r="C8" s="5" t="n">
        <v>-6752</v>
      </c>
    </row>
    <row r="9" spans="1:5">
      <c r="A9" s="4" t="s">
        <v>1419</v>
      </c>
      <c r="B9" s="5" t="n">
        <v>138960</v>
      </c>
      <c r="C9" s="5" t="n">
        <v>135105</v>
      </c>
    </row>
    <row r="10" spans="1:5">
      <c r="A10" s="4" t="s">
        <v>1420</v>
      </c>
      <c r="B10" s="5" t="n">
        <v>85000</v>
      </c>
      <c r="C10" s="5" t="n">
        <v>85000</v>
      </c>
    </row>
    <row r="11" spans="1:5">
      <c r="A11" s="4" t="s">
        <v>1421</v>
      </c>
      <c r="B11" s="8" t="n">
        <v>48.68</v>
      </c>
      <c r="C11" s="8" t="n">
        <v>47.09</v>
      </c>
      <c r="D11" s="8" t="n">
        <v>47.45</v>
      </c>
      <c r="E11" s="8" t="n">
        <v>43.39</v>
      </c>
    </row>
    <row r="12" spans="1:5">
      <c r="A12" s="4" t="s">
        <v>1422</v>
      </c>
      <c r="B12" s="9" t="n">
        <v>45.81</v>
      </c>
      <c r="C12" s="9" t="n">
        <v>46.04</v>
      </c>
    </row>
    <row r="13" spans="1:5">
      <c r="A13" s="4" t="s">
        <v>1423</v>
      </c>
      <c r="B13" s="9" t="n">
        <v>39.07</v>
      </c>
      <c r="C13" s="9" t="n">
        <v>35.12</v>
      </c>
    </row>
    <row r="14" spans="1:5">
      <c r="A14" s="4" t="s">
        <v>1424</v>
      </c>
      <c r="B14" s="9" t="n">
        <v>36.81</v>
      </c>
      <c r="C14" s="9" t="n">
        <v>37.95</v>
      </c>
    </row>
    <row r="15" spans="1:5">
      <c r="A15" s="4" t="s">
        <v>1425</v>
      </c>
      <c r="B15" s="8" t="n">
        <v>51.88</v>
      </c>
      <c r="C15" s="8" t="n">
        <v>51.88</v>
      </c>
    </row>
    <row r="16" spans="1:5">
      <c r="A16" s="4" t="s">
        <v>1426</v>
      </c>
    </row>
    <row r="17" spans="1:5">
      <c r="A17" s="3" t="s">
        <v>1414</v>
      </c>
    </row>
    <row r="18" spans="1:5">
      <c r="A18" s="4" t="s">
        <v>1415</v>
      </c>
      <c r="B18" s="5" t="n">
        <v>295679</v>
      </c>
      <c r="C18" s="5" t="n">
        <v>307512</v>
      </c>
    </row>
    <row r="19" spans="1:5">
      <c r="A19" s="4" t="s">
        <v>1416</v>
      </c>
      <c r="B19" s="5" t="n">
        <v>106017</v>
      </c>
      <c r="C19" s="5" t="n">
        <v>93535</v>
      </c>
    </row>
    <row r="20" spans="1:5">
      <c r="A20" s="4" t="s">
        <v>1417</v>
      </c>
      <c r="B20" s="5" t="n">
        <v>-78590</v>
      </c>
      <c r="C20" s="5" t="n">
        <v>-15944</v>
      </c>
    </row>
    <row r="21" spans="1:5">
      <c r="A21" s="4" t="s">
        <v>1418</v>
      </c>
      <c r="B21" s="5" t="n">
        <v>-33854</v>
      </c>
      <c r="C21" s="5" t="n">
        <v>-89424</v>
      </c>
    </row>
    <row r="22" spans="1:5">
      <c r="A22" s="4" t="s">
        <v>1419</v>
      </c>
      <c r="B22" s="5" t="n">
        <v>289252</v>
      </c>
      <c r="C22" s="5" t="n">
        <v>295679</v>
      </c>
    </row>
    <row r="23" spans="1:5">
      <c r="A23" s="4" t="s">
        <v>1421</v>
      </c>
      <c r="B23" s="7" t="n">
        <v>43</v>
      </c>
      <c r="C23" s="8" t="n">
        <v>38.18</v>
      </c>
      <c r="D23" s="8" t="n">
        <v>38.18</v>
      </c>
      <c r="E23" s="8" t="n">
        <v>34.01</v>
      </c>
    </row>
    <row r="24" spans="1:5">
      <c r="A24" s="4" t="s">
        <v>1422</v>
      </c>
      <c r="B24" s="9" t="n">
        <v>44.35</v>
      </c>
      <c r="C24" s="9" t="n">
        <v>46.85</v>
      </c>
    </row>
    <row r="25" spans="1:5">
      <c r="A25" s="4" t="s">
        <v>1423</v>
      </c>
      <c r="B25" s="9" t="n">
        <v>31.1</v>
      </c>
      <c r="C25" s="9" t="n">
        <v>33.25</v>
      </c>
    </row>
    <row r="26" spans="1:5">
      <c r="A26" s="4" t="s">
        <v>1424</v>
      </c>
      <c r="B26" s="8" t="n">
        <v>32.74</v>
      </c>
      <c r="C26" s="8" t="n">
        <v>33.7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1427</v>
      </c>
      <c r="B1" s="2" t="s">
        <v>85</v>
      </c>
      <c r="E1" s="2" t="s">
        <v>1</v>
      </c>
    </row>
    <row r="2" spans="1:7">
      <c r="B2" s="2" t="s">
        <v>2</v>
      </c>
      <c r="C2" s="2" t="s">
        <v>28</v>
      </c>
      <c r="D2" s="2" t="s">
        <v>1428</v>
      </c>
      <c r="E2" s="2" t="s">
        <v>2</v>
      </c>
      <c r="F2" s="2" t="s">
        <v>28</v>
      </c>
      <c r="G2" s="2" t="s">
        <v>1429</v>
      </c>
    </row>
    <row r="3" spans="1:7">
      <c r="A3" s="3" t="s">
        <v>1430</v>
      </c>
    </row>
    <row r="4" spans="1:7">
      <c r="A4" s="4" t="s">
        <v>1431</v>
      </c>
      <c r="B4" s="10" t="n">
        <v>2.5</v>
      </c>
      <c r="C4" s="10" t="n">
        <v>2.2</v>
      </c>
      <c r="E4" s="10" t="n">
        <v>7.8</v>
      </c>
      <c r="F4" s="10" t="n">
        <v>8.1</v>
      </c>
    </row>
    <row r="5" spans="1:7">
      <c r="A5" s="4" t="s">
        <v>1432</v>
      </c>
      <c r="D5" s="10" t="n">
        <v>2.1</v>
      </c>
    </row>
    <row r="6" spans="1:7">
      <c r="A6" s="4" t="s">
        <v>1433</v>
      </c>
      <c r="E6" s="8" t="n">
        <v>9.720000000000001</v>
      </c>
      <c r="F6" s="8" t="n">
        <v>11.96</v>
      </c>
    </row>
    <row r="7" spans="1:7">
      <c r="A7" s="4" t="s">
        <v>1434</v>
      </c>
      <c r="E7" s="10" t="n">
        <v>2.3</v>
      </c>
      <c r="F7" s="10" t="n">
        <v>1.8</v>
      </c>
    </row>
    <row r="8" spans="1:7">
      <c r="A8" s="4" t="s">
        <v>1435</v>
      </c>
    </row>
    <row r="9" spans="1:7">
      <c r="A9" s="3" t="s">
        <v>1430</v>
      </c>
    </row>
    <row r="10" spans="1:7">
      <c r="A10" s="4" t="s">
        <v>1436</v>
      </c>
      <c r="G10" s="5" t="n">
        <v>5485000</v>
      </c>
    </row>
    <row r="11" spans="1:7">
      <c r="A11" s="4" t="s">
        <v>1437</v>
      </c>
    </row>
    <row r="12" spans="1:7">
      <c r="A12" s="3" t="s">
        <v>1430</v>
      </c>
    </row>
    <row r="13" spans="1:7">
      <c r="A13" s="4" t="s">
        <v>1438</v>
      </c>
      <c r="E13" s="4" t="s">
        <v>1439</v>
      </c>
    </row>
    <row r="14" spans="1:7">
      <c r="A14" s="4" t="s">
        <v>1440</v>
      </c>
    </row>
    <row r="15" spans="1:7">
      <c r="A15" s="3" t="s">
        <v>1430</v>
      </c>
    </row>
    <row r="16" spans="1:7">
      <c r="A16" s="4" t="s">
        <v>1438</v>
      </c>
      <c r="E16" s="4" t="s">
        <v>1441</v>
      </c>
    </row>
    <row r="17" spans="1:7">
      <c r="A17" s="4" t="s">
        <v>1442</v>
      </c>
      <c r="E17" s="4" t="s">
        <v>1443</v>
      </c>
    </row>
    <row r="18" spans="1:7">
      <c r="A18" s="4" t="s">
        <v>1444</v>
      </c>
    </row>
    <row r="19" spans="1:7">
      <c r="A19" s="3" t="s">
        <v>1430</v>
      </c>
    </row>
    <row r="20" spans="1:7">
      <c r="A20" s="4" t="s">
        <v>1442</v>
      </c>
      <c r="E20" s="4" t="s">
        <v>913</v>
      </c>
    </row>
    <row r="21" spans="1:7">
      <c r="A21" s="4" t="s">
        <v>1445</v>
      </c>
    </row>
    <row r="22" spans="1:7">
      <c r="A22" s="3" t="s">
        <v>1430</v>
      </c>
    </row>
    <row r="23" spans="1:7">
      <c r="A23" s="4" t="s">
        <v>1438</v>
      </c>
      <c r="E23" s="4" t="s">
        <v>1446</v>
      </c>
    </row>
    <row r="24" spans="1:7">
      <c r="A24" s="4" t="s">
        <v>1447</v>
      </c>
    </row>
    <row r="25" spans="1:7">
      <c r="A25" s="3" t="s">
        <v>1430</v>
      </c>
    </row>
    <row r="26" spans="1:7">
      <c r="A26" s="4" t="s">
        <v>1438</v>
      </c>
      <c r="E26" s="4" t="s">
        <v>1441</v>
      </c>
    </row>
    <row r="27" spans="1:7">
      <c r="A27" s="4" t="s">
        <v>1448</v>
      </c>
    </row>
    <row r="28" spans="1:7">
      <c r="A28" s="3" t="s">
        <v>1430</v>
      </c>
    </row>
    <row r="29" spans="1:7">
      <c r="A29" s="4" t="s">
        <v>1449</v>
      </c>
      <c r="E29" s="4" t="s">
        <v>1450</v>
      </c>
    </row>
    <row r="30" spans="1:7">
      <c r="A30" s="4" t="s">
        <v>1451</v>
      </c>
    </row>
    <row r="31" spans="1:7">
      <c r="A31" s="3" t="s">
        <v>1430</v>
      </c>
    </row>
    <row r="32" spans="1:7">
      <c r="A32" s="4" t="s">
        <v>1449</v>
      </c>
      <c r="E32" s="4" t="s">
        <v>1452</v>
      </c>
    </row>
    <row r="33" spans="1:7">
      <c r="A33" s="4" t="s">
        <v>1453</v>
      </c>
    </row>
    <row r="34" spans="1:7">
      <c r="A34" s="3" t="s">
        <v>1430</v>
      </c>
    </row>
    <row r="35" spans="1:7">
      <c r="A35" s="4" t="s">
        <v>1449</v>
      </c>
      <c r="E35" s="4" t="s">
        <v>1454</v>
      </c>
    </row>
  </sheetData>
  <mergeCells count="3">
    <mergeCell ref="A1:A2"/>
    <mergeCell ref="B1:D1"/>
    <mergeCell ref="E1:F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455</v>
      </c>
      <c r="B1" s="2" t="s">
        <v>85</v>
      </c>
      <c r="D1" s="2" t="s">
        <v>1</v>
      </c>
    </row>
    <row r="2" spans="1:5">
      <c r="B2" s="2" t="s">
        <v>2</v>
      </c>
      <c r="C2" s="2" t="s">
        <v>28</v>
      </c>
      <c r="D2" s="2" t="s">
        <v>2</v>
      </c>
      <c r="E2" s="2" t="s">
        <v>28</v>
      </c>
    </row>
    <row r="3" spans="1:5">
      <c r="A3" s="3" t="s">
        <v>1456</v>
      </c>
    </row>
    <row r="4" spans="1:5">
      <c r="A4" s="4" t="s">
        <v>420</v>
      </c>
      <c r="B4" s="7" t="n">
        <v>-61871</v>
      </c>
      <c r="C4" s="7" t="n">
        <v>-34503</v>
      </c>
      <c r="D4" s="7" t="n">
        <v>-37332</v>
      </c>
      <c r="E4" s="7" t="n">
        <v>-63036</v>
      </c>
    </row>
    <row r="5" spans="1:5">
      <c r="A5" s="4" t="s">
        <v>1457</v>
      </c>
      <c r="B5" s="5" t="n">
        <v>12371</v>
      </c>
      <c r="C5" s="5" t="n">
        <v>-8621</v>
      </c>
      <c r="D5" s="5" t="n">
        <v>-12394</v>
      </c>
      <c r="E5" s="5" t="n">
        <v>19078</v>
      </c>
    </row>
    <row r="6" spans="1:5">
      <c r="A6" s="4" t="s">
        <v>1458</v>
      </c>
      <c r="B6" s="5" t="n">
        <v>407</v>
      </c>
      <c r="C6" s="5" t="n">
        <v>424</v>
      </c>
      <c r="D6" s="5" t="n">
        <v>633</v>
      </c>
      <c r="E6" s="5" t="n">
        <v>1258</v>
      </c>
    </row>
    <row r="7" spans="1:5">
      <c r="A7" s="4" t="s">
        <v>1459</v>
      </c>
      <c r="B7" s="5" t="n">
        <v>12778</v>
      </c>
      <c r="C7" s="5" t="n">
        <v>-8197</v>
      </c>
      <c r="D7" s="5" t="n">
        <v>-11761</v>
      </c>
      <c r="E7" s="5" t="n">
        <v>20336</v>
      </c>
    </row>
    <row r="8" spans="1:5">
      <c r="A8" s="4" t="s">
        <v>426</v>
      </c>
      <c r="B8" s="5" t="n">
        <v>-49093</v>
      </c>
      <c r="C8" s="5" t="n">
        <v>-42700</v>
      </c>
      <c r="D8" s="5" t="n">
        <v>-49093</v>
      </c>
      <c r="E8" s="5" t="n">
        <v>-42700</v>
      </c>
    </row>
    <row r="9" spans="1:5">
      <c r="A9" s="4" t="s">
        <v>1460</v>
      </c>
    </row>
    <row r="10" spans="1:5">
      <c r="A10" s="3" t="s">
        <v>1456</v>
      </c>
    </row>
    <row r="11" spans="1:5">
      <c r="A11" s="4" t="s">
        <v>420</v>
      </c>
      <c r="B11" s="5" t="n">
        <v>-26333</v>
      </c>
      <c r="C11" s="5" t="n">
        <v>-24003</v>
      </c>
      <c r="D11" s="5" t="n">
        <v>-9533</v>
      </c>
      <c r="E11" s="5" t="n">
        <v>-53665</v>
      </c>
    </row>
    <row r="12" spans="1:5">
      <c r="A12" s="4" t="s">
        <v>1457</v>
      </c>
      <c r="B12" s="5" t="n">
        <v>18995</v>
      </c>
      <c r="C12" s="5" t="n">
        <v>812</v>
      </c>
      <c r="D12" s="5" t="n">
        <v>2499</v>
      </c>
      <c r="E12" s="5" t="n">
        <v>30251</v>
      </c>
    </row>
    <row r="13" spans="1:5">
      <c r="A13" s="4" t="s">
        <v>1458</v>
      </c>
      <c r="B13" s="5" t="n">
        <v>60</v>
      </c>
      <c r="C13" s="5" t="n">
        <v>91</v>
      </c>
      <c r="D13" s="5" t="n">
        <v>-244</v>
      </c>
      <c r="E13" s="5" t="n">
        <v>314</v>
      </c>
    </row>
    <row r="14" spans="1:5">
      <c r="A14" s="4" t="s">
        <v>1459</v>
      </c>
      <c r="B14" s="5" t="n">
        <v>19055</v>
      </c>
      <c r="C14" s="5" t="n">
        <v>903</v>
      </c>
      <c r="D14" s="5" t="n">
        <v>2255</v>
      </c>
      <c r="E14" s="5" t="n">
        <v>30565</v>
      </c>
    </row>
    <row r="15" spans="1:5">
      <c r="A15" s="4" t="s">
        <v>426</v>
      </c>
      <c r="B15" s="5" t="n">
        <v>-7278</v>
      </c>
      <c r="C15" s="5" t="n">
        <v>-23100</v>
      </c>
      <c r="D15" s="5" t="n">
        <v>-7278</v>
      </c>
      <c r="E15" s="5" t="n">
        <v>-23100</v>
      </c>
    </row>
    <row r="16" spans="1:5">
      <c r="A16" s="4" t="s">
        <v>1461</v>
      </c>
    </row>
    <row r="17" spans="1:5">
      <c r="A17" s="3" t="s">
        <v>1456</v>
      </c>
    </row>
    <row r="18" spans="1:5">
      <c r="A18" s="4" t="s">
        <v>420</v>
      </c>
      <c r="B18" s="5" t="n">
        <v>-2727</v>
      </c>
      <c r="C18" s="5" t="n">
        <v>-2898</v>
      </c>
      <c r="D18" s="5" t="n">
        <v>-2517</v>
      </c>
      <c r="E18" s="5" t="n">
        <v>-2462</v>
      </c>
    </row>
    <row r="19" spans="1:5">
      <c r="A19" s="4" t="s">
        <v>1457</v>
      </c>
      <c r="B19" s="5" t="n">
        <v>-287</v>
      </c>
      <c r="C19" s="5" t="n">
        <v>252</v>
      </c>
      <c r="D19" s="5" t="n">
        <v>-1027</v>
      </c>
      <c r="E19" s="5" t="n">
        <v>-795</v>
      </c>
    </row>
    <row r="20" spans="1:5">
      <c r="A20" s="4" t="s">
        <v>1458</v>
      </c>
      <c r="B20" s="5" t="n">
        <v>347</v>
      </c>
      <c r="C20" s="5" t="n">
        <v>333</v>
      </c>
      <c r="D20" s="5" t="n">
        <v>877</v>
      </c>
      <c r="E20" s="5" t="n">
        <v>944</v>
      </c>
    </row>
    <row r="21" spans="1:5">
      <c r="A21" s="4" t="s">
        <v>1459</v>
      </c>
      <c r="B21" s="5" t="n">
        <v>60</v>
      </c>
      <c r="C21" s="5" t="n">
        <v>585</v>
      </c>
      <c r="D21" s="5" t="n">
        <v>-150</v>
      </c>
      <c r="E21" s="5" t="n">
        <v>149</v>
      </c>
    </row>
    <row r="22" spans="1:5">
      <c r="A22" s="4" t="s">
        <v>426</v>
      </c>
      <c r="B22" s="5" t="n">
        <v>-2667</v>
      </c>
      <c r="C22" s="5" t="n">
        <v>-2313</v>
      </c>
      <c r="D22" s="5" t="n">
        <v>-2667</v>
      </c>
      <c r="E22" s="5" t="n">
        <v>-2313</v>
      </c>
    </row>
    <row r="23" spans="1:5">
      <c r="A23" s="4" t="s">
        <v>1462</v>
      </c>
    </row>
    <row r="24" spans="1:5">
      <c r="A24" s="3" t="s">
        <v>1456</v>
      </c>
    </row>
    <row r="25" spans="1:5">
      <c r="A25" s="4" t="s">
        <v>420</v>
      </c>
      <c r="B25" s="5" t="n">
        <v>-32811</v>
      </c>
      <c r="C25" s="5" t="n">
        <v>-7602</v>
      </c>
      <c r="D25" s="5" t="n">
        <v>-25282</v>
      </c>
      <c r="E25" s="5" t="n">
        <v>-6909</v>
      </c>
    </row>
    <row r="26" spans="1:5">
      <c r="A26" s="4" t="s">
        <v>1457</v>
      </c>
      <c r="B26" s="5" t="n">
        <v>-6337</v>
      </c>
      <c r="C26" s="5" t="n">
        <v>-9685</v>
      </c>
      <c r="D26" s="5" t="n">
        <v>-13866</v>
      </c>
      <c r="E26" s="5" t="n">
        <v>-10378</v>
      </c>
    </row>
    <row r="27" spans="1:5">
      <c r="A27" s="4" t="s">
        <v>1458</v>
      </c>
      <c r="B27" s="5" t="n">
        <v>0</v>
      </c>
      <c r="C27" s="5" t="n">
        <v>0</v>
      </c>
      <c r="D27" s="5" t="n">
        <v>0</v>
      </c>
      <c r="E27" s="5" t="n">
        <v>0</v>
      </c>
    </row>
    <row r="28" spans="1:5">
      <c r="A28" s="4" t="s">
        <v>1459</v>
      </c>
      <c r="B28" s="5" t="n">
        <v>-6337</v>
      </c>
      <c r="C28" s="5" t="n">
        <v>-9685</v>
      </c>
      <c r="D28" s="5" t="n">
        <v>-13866</v>
      </c>
      <c r="E28" s="5" t="n">
        <v>-10378</v>
      </c>
    </row>
    <row r="29" spans="1:5">
      <c r="A29" s="4" t="s">
        <v>426</v>
      </c>
      <c r="B29" s="7" t="n">
        <v>-39148</v>
      </c>
      <c r="C29" s="7" t="n">
        <v>-17287</v>
      </c>
      <c r="D29" s="7" t="n">
        <v>-39148</v>
      </c>
      <c r="E29" s="7" t="n">
        <v>-17287</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463</v>
      </c>
      <c r="B1" s="2" t="s">
        <v>85</v>
      </c>
      <c r="D1" s="2" t="s">
        <v>1</v>
      </c>
    </row>
    <row r="2" spans="1:5">
      <c r="B2" s="2" t="s">
        <v>2</v>
      </c>
      <c r="C2" s="2" t="s">
        <v>28</v>
      </c>
      <c r="D2" s="2" t="s">
        <v>2</v>
      </c>
      <c r="E2" s="2" t="s">
        <v>28</v>
      </c>
    </row>
    <row r="3" spans="1:5">
      <c r="A3" s="3" t="s">
        <v>1464</v>
      </c>
    </row>
    <row r="4" spans="1:5">
      <c r="A4" s="4" t="s">
        <v>104</v>
      </c>
      <c r="B4" s="7" t="n">
        <v>-98</v>
      </c>
      <c r="C4" s="7" t="n">
        <v>-153</v>
      </c>
      <c r="D4" s="7" t="n">
        <v>402</v>
      </c>
      <c r="E4" s="7" t="n">
        <v>-522</v>
      </c>
    </row>
    <row r="5" spans="1:5">
      <c r="A5" s="4" t="s">
        <v>91</v>
      </c>
      <c r="B5" s="5" t="n">
        <v>12436</v>
      </c>
      <c r="C5" s="5" t="n">
        <v>12298</v>
      </c>
      <c r="D5" s="5" t="n">
        <v>36246</v>
      </c>
      <c r="E5" s="5" t="n">
        <v>35980</v>
      </c>
    </row>
    <row r="6" spans="1:5">
      <c r="A6" s="4" t="s">
        <v>95</v>
      </c>
      <c r="B6" s="5" t="n">
        <v>2124</v>
      </c>
      <c r="C6" s="5" t="n">
        <v>2091</v>
      </c>
      <c r="D6" s="5" t="n">
        <v>6034</v>
      </c>
      <c r="E6" s="5" t="n">
        <v>6137</v>
      </c>
    </row>
    <row r="7" spans="1:5">
      <c r="A7" s="4" t="s">
        <v>120</v>
      </c>
      <c r="B7" s="5" t="n">
        <v>62197</v>
      </c>
      <c r="C7" s="5" t="n">
        <v>65258</v>
      </c>
      <c r="D7" s="5" t="n">
        <v>195358</v>
      </c>
      <c r="E7" s="5" t="n">
        <v>184629</v>
      </c>
    </row>
    <row r="8" spans="1:5">
      <c r="A8" s="4" t="s">
        <v>121</v>
      </c>
      <c r="B8" s="5" t="n">
        <v>-23842</v>
      </c>
      <c r="C8" s="5" t="n">
        <v>-25034</v>
      </c>
      <c r="D8" s="5" t="n">
        <v>-74120</v>
      </c>
      <c r="E8" s="5" t="n">
        <v>-71364</v>
      </c>
    </row>
    <row r="9" spans="1:5">
      <c r="A9" s="4" t="s">
        <v>122</v>
      </c>
      <c r="B9" s="5" t="n">
        <v>38355</v>
      </c>
      <c r="C9" s="5" t="n">
        <v>40224</v>
      </c>
      <c r="D9" s="5" t="n">
        <v>121238</v>
      </c>
      <c r="E9" s="5" t="n">
        <v>113265</v>
      </c>
    </row>
    <row r="10" spans="1:5">
      <c r="A10" s="4" t="s">
        <v>1465</v>
      </c>
    </row>
    <row r="11" spans="1:5">
      <c r="A11" s="3" t="s">
        <v>1464</v>
      </c>
    </row>
    <row r="12" spans="1:5">
      <c r="A12" s="4" t="s">
        <v>104</v>
      </c>
      <c r="B12" s="5" t="n">
        <v>-98</v>
      </c>
      <c r="C12" s="5" t="n">
        <v>-153</v>
      </c>
      <c r="D12" s="5" t="n">
        <v>402</v>
      </c>
      <c r="E12" s="5" t="n">
        <v>-522</v>
      </c>
    </row>
    <row r="13" spans="1:5">
      <c r="A13" s="4" t="s">
        <v>120</v>
      </c>
      <c r="B13" s="5" t="n">
        <v>-98</v>
      </c>
      <c r="C13" s="5" t="n">
        <v>-153</v>
      </c>
      <c r="D13" s="5" t="n">
        <v>402</v>
      </c>
      <c r="E13" s="5" t="n">
        <v>-522</v>
      </c>
    </row>
    <row r="14" spans="1:5">
      <c r="A14" s="4" t="s">
        <v>121</v>
      </c>
      <c r="B14" s="5" t="n">
        <v>38</v>
      </c>
      <c r="C14" s="5" t="n">
        <v>62</v>
      </c>
      <c r="D14" s="5" t="n">
        <v>-158</v>
      </c>
      <c r="E14" s="5" t="n">
        <v>208</v>
      </c>
    </row>
    <row r="15" spans="1:5">
      <c r="A15" s="4" t="s">
        <v>122</v>
      </c>
      <c r="B15" s="5" t="n">
        <v>-60</v>
      </c>
      <c r="C15" s="5" t="n">
        <v>-91</v>
      </c>
      <c r="D15" s="5" t="n">
        <v>244</v>
      </c>
      <c r="E15" s="5" t="n">
        <v>-314</v>
      </c>
    </row>
    <row r="16" spans="1:5">
      <c r="A16" s="4" t="s">
        <v>1466</v>
      </c>
    </row>
    <row r="17" spans="1:5">
      <c r="A17" s="3" t="s">
        <v>1464</v>
      </c>
    </row>
    <row r="18" spans="1:5">
      <c r="A18" s="4" t="s">
        <v>91</v>
      </c>
      <c r="B18" s="5" t="n">
        <v>92</v>
      </c>
      <c r="C18" s="5" t="n">
        <v>0</v>
      </c>
      <c r="D18" s="5" t="n">
        <v>92</v>
      </c>
      <c r="E18" s="5" t="n">
        <v>0</v>
      </c>
    </row>
    <row r="19" spans="1:5">
      <c r="A19" s="4" t="s">
        <v>95</v>
      </c>
      <c r="B19" s="5" t="n">
        <v>479</v>
      </c>
      <c r="C19" s="5" t="n">
        <v>553</v>
      </c>
      <c r="D19" s="5" t="n">
        <v>1350</v>
      </c>
      <c r="E19" s="5" t="n">
        <v>1567</v>
      </c>
    </row>
    <row r="20" spans="1:5">
      <c r="A20" s="4" t="s">
        <v>120</v>
      </c>
      <c r="B20" s="5" t="n">
        <v>-571</v>
      </c>
      <c r="C20" s="5" t="n">
        <v>-553</v>
      </c>
      <c r="D20" s="5" t="n">
        <v>-1442</v>
      </c>
      <c r="E20" s="5" t="n">
        <v>-1567</v>
      </c>
    </row>
    <row r="21" spans="1:5">
      <c r="A21" s="4" t="s">
        <v>121</v>
      </c>
      <c r="B21" s="5" t="n">
        <v>224</v>
      </c>
      <c r="C21" s="5" t="n">
        <v>220</v>
      </c>
      <c r="D21" s="5" t="n">
        <v>565</v>
      </c>
      <c r="E21" s="5" t="n">
        <v>623</v>
      </c>
    </row>
    <row r="22" spans="1:5">
      <c r="A22" s="4" t="s">
        <v>122</v>
      </c>
      <c r="B22" s="7" t="n">
        <v>-347</v>
      </c>
      <c r="C22" s="7" t="n">
        <v>-333</v>
      </c>
      <c r="D22" s="7" t="n">
        <v>-877</v>
      </c>
      <c r="E22" s="7" t="n">
        <v>-944</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467</v>
      </c>
      <c r="B1" s="2" t="s">
        <v>85</v>
      </c>
      <c r="D1" s="2" t="s">
        <v>1</v>
      </c>
    </row>
    <row r="2" spans="1:5">
      <c r="B2" s="2" t="s">
        <v>2</v>
      </c>
      <c r="C2" s="2" t="s">
        <v>28</v>
      </c>
      <c r="D2" s="2" t="s">
        <v>2</v>
      </c>
      <c r="E2" s="2" t="s">
        <v>28</v>
      </c>
    </row>
    <row r="3" spans="1:5">
      <c r="A3" s="3" t="s">
        <v>260</v>
      </c>
    </row>
    <row r="4" spans="1:5">
      <c r="A4" s="4" t="s">
        <v>122</v>
      </c>
      <c r="B4" s="7" t="n">
        <v>38355</v>
      </c>
      <c r="C4" s="7" t="n">
        <v>40224</v>
      </c>
      <c r="D4" s="7" t="n">
        <v>121238</v>
      </c>
      <c r="E4" s="7" t="n">
        <v>113265</v>
      </c>
    </row>
    <row r="5" spans="1:5">
      <c r="A5" s="4" t="s">
        <v>1468</v>
      </c>
      <c r="B5" s="5" t="n">
        <v>4079</v>
      </c>
      <c r="C5" s="5" t="n">
        <v>1581</v>
      </c>
      <c r="D5" s="5" t="n">
        <v>7240</v>
      </c>
      <c r="E5" s="5" t="n">
        <v>4743</v>
      </c>
    </row>
    <row r="6" spans="1:5">
      <c r="A6" s="4" t="s">
        <v>1469</v>
      </c>
      <c r="B6" s="5" t="n">
        <v>34276</v>
      </c>
      <c r="C6" s="5" t="n">
        <v>38643</v>
      </c>
      <c r="D6" s="5" t="n">
        <v>113998</v>
      </c>
      <c r="E6" s="5" t="n">
        <v>108522</v>
      </c>
    </row>
    <row r="7" spans="1:5">
      <c r="A7" s="4" t="s">
        <v>1470</v>
      </c>
      <c r="B7" s="5" t="n">
        <v>1579</v>
      </c>
      <c r="C7" s="5" t="n">
        <v>1581</v>
      </c>
      <c r="D7" s="5" t="n">
        <v>4740</v>
      </c>
      <c r="E7" s="5" t="n">
        <v>4743</v>
      </c>
    </row>
    <row r="8" spans="1:5">
      <c r="A8" s="4" t="s">
        <v>1471</v>
      </c>
      <c r="B8" s="7" t="n">
        <v>35855</v>
      </c>
      <c r="C8" s="7" t="n">
        <v>40224</v>
      </c>
      <c r="D8" s="7" t="n">
        <v>118738</v>
      </c>
      <c r="E8" s="7" t="n">
        <v>113265</v>
      </c>
    </row>
    <row r="9" spans="1:5">
      <c r="A9" s="4" t="s">
        <v>128</v>
      </c>
      <c r="B9" s="5" t="n">
        <v>48158</v>
      </c>
      <c r="C9" s="5" t="n">
        <v>46639</v>
      </c>
      <c r="D9" s="5" t="n">
        <v>47658</v>
      </c>
      <c r="E9" s="5" t="n">
        <v>46453</v>
      </c>
    </row>
    <row r="10" spans="1:5">
      <c r="A10" s="3" t="s">
        <v>1472</v>
      </c>
    </row>
    <row r="11" spans="1:5">
      <c r="A11" s="4" t="s">
        <v>1473</v>
      </c>
      <c r="B11" s="5" t="n">
        <v>978</v>
      </c>
      <c r="C11" s="5" t="n">
        <v>1166</v>
      </c>
      <c r="D11" s="5" t="n">
        <v>1070</v>
      </c>
      <c r="E11" s="5" t="n">
        <v>1274</v>
      </c>
    </row>
    <row r="12" spans="1:5">
      <c r="A12" s="4" t="s">
        <v>1474</v>
      </c>
      <c r="B12" s="5" t="n">
        <v>3071</v>
      </c>
      <c r="C12" s="5" t="n">
        <v>3075</v>
      </c>
      <c r="D12" s="5" t="n">
        <v>3071</v>
      </c>
      <c r="E12" s="5" t="n">
        <v>3075</v>
      </c>
    </row>
    <row r="13" spans="1:5">
      <c r="A13" s="4" t="s">
        <v>1475</v>
      </c>
      <c r="B13" s="5" t="n">
        <v>4049</v>
      </c>
      <c r="C13" s="5" t="n">
        <v>4241</v>
      </c>
      <c r="D13" s="5" t="n">
        <v>4141</v>
      </c>
      <c r="E13" s="5" t="n">
        <v>4349</v>
      </c>
    </row>
    <row r="14" spans="1:5">
      <c r="A14" s="4" t="s">
        <v>1476</v>
      </c>
      <c r="B14" s="5" t="n">
        <v>52207</v>
      </c>
      <c r="C14" s="5" t="n">
        <v>50880</v>
      </c>
      <c r="D14" s="5" t="n">
        <v>51799</v>
      </c>
      <c r="E14" s="5" t="n">
        <v>50802</v>
      </c>
    </row>
    <row r="15" spans="1:5">
      <c r="A15" s="4" t="s">
        <v>125</v>
      </c>
      <c r="B15" s="8" t="n">
        <v>0.71</v>
      </c>
      <c r="C15" s="8" t="n">
        <v>0.83</v>
      </c>
      <c r="D15" s="8" t="n">
        <v>2.39</v>
      </c>
      <c r="E15" s="8" t="n">
        <v>2.34</v>
      </c>
    </row>
    <row r="16" spans="1:5">
      <c r="A16" s="4" t="s">
        <v>126</v>
      </c>
      <c r="B16" s="8" t="n">
        <v>0.6899999999999999</v>
      </c>
      <c r="C16" s="8" t="n">
        <v>0.79</v>
      </c>
      <c r="D16" s="8" t="n">
        <v>2.29</v>
      </c>
      <c r="E16" s="8" t="n">
        <v>2.23</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S39"/>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 customWidth="1" max="5" min="5" width="14"/>
    <col customWidth="1" max="6" min="6" width="16"/>
    <col customWidth="1" max="7" min="7" width="15"/>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1477</v>
      </c>
      <c r="B1" s="2" t="s">
        <v>1478</v>
      </c>
      <c r="C1" s="2" t="s">
        <v>1479</v>
      </c>
      <c r="D1" s="2" t="s">
        <v>1480</v>
      </c>
      <c r="E1" s="2" t="s">
        <v>1481</v>
      </c>
      <c r="F1" s="2" t="s">
        <v>1482</v>
      </c>
      <c r="G1" s="2" t="s">
        <v>1483</v>
      </c>
      <c r="H1" s="2" t="s">
        <v>1484</v>
      </c>
      <c r="I1" s="2" t="s">
        <v>1485</v>
      </c>
      <c r="J1" s="2" t="s">
        <v>1351</v>
      </c>
      <c r="K1" s="2" t="s">
        <v>1486</v>
      </c>
      <c r="L1" s="2" t="s">
        <v>1487</v>
      </c>
      <c r="M1" s="2" t="s">
        <v>1488</v>
      </c>
      <c r="N1" s="2" t="s">
        <v>2</v>
      </c>
      <c r="O1" s="2" t="s">
        <v>28</v>
      </c>
      <c r="P1" s="2" t="s">
        <v>2</v>
      </c>
      <c r="Q1" s="2" t="s">
        <v>28</v>
      </c>
      <c r="R1" s="2" t="s">
        <v>27</v>
      </c>
      <c r="S1" s="2" t="s">
        <v>1489</v>
      </c>
    </row>
    <row r="2" spans="1:19">
      <c r="A2" s="3" t="s">
        <v>1490</v>
      </c>
    </row>
    <row r="3" spans="1:19">
      <c r="A3" s="4" t="s">
        <v>127</v>
      </c>
      <c r="I3" s="8" t="n">
        <v>0.11</v>
      </c>
      <c r="K3" s="8" t="n">
        <v>0.11</v>
      </c>
      <c r="L3" s="8" t="n">
        <v>0.11</v>
      </c>
      <c r="N3" s="8" t="n">
        <v>0.11</v>
      </c>
      <c r="O3" s="8" t="n">
        <v>0.1</v>
      </c>
      <c r="P3" s="8" t="n">
        <v>0.33</v>
      </c>
      <c r="Q3" s="8" t="n">
        <v>0.3</v>
      </c>
    </row>
    <row r="4" spans="1:19">
      <c r="A4" s="4" t="s">
        <v>1491</v>
      </c>
      <c r="I4" s="8" t="n">
        <v>0.44</v>
      </c>
      <c r="K4" s="8" t="n">
        <v>0.44</v>
      </c>
      <c r="L4" s="8" t="n">
        <v>0.44</v>
      </c>
    </row>
    <row r="5" spans="1:19">
      <c r="A5" s="4" t="s">
        <v>1492</v>
      </c>
      <c r="B5" s="4" t="s">
        <v>1493</v>
      </c>
      <c r="D5" s="4" t="s">
        <v>1494</v>
      </c>
      <c r="F5" s="4" t="s">
        <v>1495</v>
      </c>
    </row>
    <row r="6" spans="1:19">
      <c r="A6" s="4" t="s">
        <v>1496</v>
      </c>
      <c r="C6" s="4" t="s">
        <v>1497</v>
      </c>
      <c r="E6" s="4" t="s">
        <v>1498</v>
      </c>
      <c r="G6" s="4" t="s">
        <v>1499</v>
      </c>
    </row>
    <row r="7" spans="1:19">
      <c r="A7" s="4" t="s">
        <v>444</v>
      </c>
    </row>
    <row r="8" spans="1:19">
      <c r="A8" s="3" t="s">
        <v>1490</v>
      </c>
    </row>
    <row r="9" spans="1:19">
      <c r="A9" s="4" t="s">
        <v>1500</v>
      </c>
      <c r="I9" s="5" t="n">
        <v>388573</v>
      </c>
    </row>
    <row r="10" spans="1:19">
      <c r="A10" s="4" t="s">
        <v>455</v>
      </c>
    </row>
    <row r="11" spans="1:19">
      <c r="A11" s="3" t="s">
        <v>1490</v>
      </c>
    </row>
    <row r="12" spans="1:19">
      <c r="A12" s="4" t="s">
        <v>1500</v>
      </c>
      <c r="L12" s="5" t="n">
        <v>422122</v>
      </c>
    </row>
    <row r="13" spans="1:19">
      <c r="A13" s="4" t="s">
        <v>1501</v>
      </c>
    </row>
    <row r="14" spans="1:19">
      <c r="A14" s="3" t="s">
        <v>1490</v>
      </c>
    </row>
    <row r="15" spans="1:19">
      <c r="A15" s="4" t="s">
        <v>1502</v>
      </c>
      <c r="H15" s="5" t="n">
        <v>1643295</v>
      </c>
      <c r="N15" s="5" t="n">
        <v>383352</v>
      </c>
      <c r="P15" s="5" t="n">
        <v>383352</v>
      </c>
    </row>
    <row r="16" spans="1:19">
      <c r="A16" s="4" t="s">
        <v>1503</v>
      </c>
      <c r="H16" s="8" t="n">
        <v>22.82</v>
      </c>
    </row>
    <row r="17" spans="1:19">
      <c r="A17" s="4" t="s">
        <v>1504</v>
      </c>
      <c r="H17" s="4" t="s">
        <v>913</v>
      </c>
    </row>
    <row r="18" spans="1:19">
      <c r="A18" s="4" t="s">
        <v>1505</v>
      </c>
      <c r="P18" s="5" t="n">
        <v>554065</v>
      </c>
    </row>
    <row r="19" spans="1:19">
      <c r="A19" s="4" t="s">
        <v>1506</v>
      </c>
      <c r="P19" s="5" t="n">
        <v>304915</v>
      </c>
    </row>
    <row r="20" spans="1:19">
      <c r="A20" s="4" t="s">
        <v>1507</v>
      </c>
    </row>
    <row r="21" spans="1:19">
      <c r="A21" s="3" t="s">
        <v>1490</v>
      </c>
    </row>
    <row r="22" spans="1:19">
      <c r="A22" s="4" t="s">
        <v>1508</v>
      </c>
      <c r="S22" s="5" t="n">
        <v>5000000000000</v>
      </c>
    </row>
    <row r="23" spans="1:19">
      <c r="A23" s="4" t="s">
        <v>82</v>
      </c>
      <c r="N23" s="7" t="n">
        <v>25</v>
      </c>
      <c r="O23" s="7" t="n">
        <v>0</v>
      </c>
      <c r="P23" s="7" t="n">
        <v>25</v>
      </c>
      <c r="Q23" s="7" t="n">
        <v>0</v>
      </c>
      <c r="R23" s="7" t="n">
        <v>0</v>
      </c>
      <c r="S23" s="7" t="n">
        <v>25</v>
      </c>
    </row>
    <row r="24" spans="1:19">
      <c r="A24" s="4" t="s">
        <v>1509</v>
      </c>
      <c r="N24" s="7" t="n">
        <v>125000</v>
      </c>
      <c r="O24" s="7" t="n">
        <v>0</v>
      </c>
      <c r="P24" s="7" t="n">
        <v>125000</v>
      </c>
      <c r="Q24" s="7" t="n">
        <v>0</v>
      </c>
      <c r="R24" s="7" t="n">
        <v>0</v>
      </c>
      <c r="S24" s="7" t="n">
        <v>125000</v>
      </c>
    </row>
    <row r="25" spans="1:19">
      <c r="A25" s="4" t="s">
        <v>1510</v>
      </c>
      <c r="J25" s="4" t="s">
        <v>975</v>
      </c>
    </row>
    <row r="26" spans="1:19">
      <c r="A26" s="4" t="s">
        <v>1511</v>
      </c>
      <c r="J26" s="4" t="s">
        <v>1512</v>
      </c>
    </row>
    <row r="27" spans="1:19">
      <c r="A27" s="4" t="s">
        <v>1513</v>
      </c>
    </row>
    <row r="28" spans="1:19">
      <c r="A28" s="3" t="s">
        <v>1490</v>
      </c>
    </row>
    <row r="29" spans="1:19">
      <c r="A29" s="4" t="s">
        <v>1508</v>
      </c>
      <c r="M29" s="5" t="n">
        <v>126500</v>
      </c>
    </row>
    <row r="30" spans="1:19">
      <c r="A30" s="4" t="s">
        <v>82</v>
      </c>
      <c r="M30" s="7" t="n">
        <v>1000</v>
      </c>
      <c r="N30" s="7" t="n">
        <v>1000</v>
      </c>
      <c r="O30" s="7" t="n">
        <v>1000</v>
      </c>
      <c r="P30" s="7" t="n">
        <v>1000</v>
      </c>
      <c r="Q30" s="7" t="n">
        <v>1000</v>
      </c>
      <c r="R30" s="7" t="n">
        <v>1000</v>
      </c>
    </row>
    <row r="31" spans="1:19">
      <c r="A31" s="4" t="s">
        <v>1509</v>
      </c>
      <c r="M31" s="7" t="n">
        <v>126500</v>
      </c>
      <c r="N31" s="7" t="n">
        <v>126312</v>
      </c>
      <c r="O31" s="7" t="n">
        <v>126467</v>
      </c>
      <c r="P31" s="7" t="n">
        <v>126312</v>
      </c>
      <c r="Q31" s="7" t="n">
        <v>126467</v>
      </c>
      <c r="R31" s="7" t="n">
        <v>126467</v>
      </c>
    </row>
    <row r="32" spans="1:19">
      <c r="A32" s="4" t="s">
        <v>1510</v>
      </c>
      <c r="M32" s="4" t="s">
        <v>975</v>
      </c>
    </row>
    <row r="33" spans="1:19">
      <c r="A33" s="4" t="s">
        <v>1511</v>
      </c>
      <c r="M33" s="4" t="s">
        <v>530</v>
      </c>
    </row>
    <row r="34" spans="1:19">
      <c r="A34" s="4" t="s">
        <v>1514</v>
      </c>
      <c r="M34" s="11" t="n">
        <v>24.3132</v>
      </c>
    </row>
    <row r="35" spans="1:19">
      <c r="A35" s="4" t="s">
        <v>1515</v>
      </c>
      <c r="P35" s="5" t="n">
        <v>155</v>
      </c>
      <c r="R35" s="5" t="n">
        <v>10</v>
      </c>
    </row>
    <row r="36" spans="1:19">
      <c r="A36" s="4" t="s">
        <v>1516</v>
      </c>
      <c r="P36" s="5" t="n">
        <v>3767</v>
      </c>
      <c r="R36" s="5" t="n">
        <v>244</v>
      </c>
    </row>
    <row r="37" spans="1:19">
      <c r="A37" s="4" t="s">
        <v>1517</v>
      </c>
    </row>
    <row r="38" spans="1:19">
      <c r="A38" s="3" t="s">
        <v>1490</v>
      </c>
    </row>
    <row r="39" spans="1:19">
      <c r="A39" s="4" t="s">
        <v>1518</v>
      </c>
      <c r="J39" s="4" t="s">
        <v>1519</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2</vt:i4>
      </vt:variant>
    </vt:vector>
  </ns0:HeadingPairs>
  <ns0:TitlesOfParts>
    <vt:vector xmlns:vt="http://schemas.openxmlformats.org/officeDocument/2006/docPropsVTypes" baseType="lpstr" size="92">
      <vt:lpstr>Document and Entity Information</vt:lpstr>
      <vt:lpstr>Consolidated Statements Of Cond</vt:lpstr>
      <vt:lpstr>Consolidated Statements Of Con3</vt:lpstr>
      <vt:lpstr>Consolidated Statements Of Inco</vt:lpstr>
      <vt:lpstr>Consolidated Statements Of Comp</vt:lpstr>
      <vt:lpstr>Consolidated Statements Of Chan</vt:lpstr>
      <vt:lpstr>Consolidated Statements Of Cash</vt:lpstr>
      <vt:lpstr>Basis of Presentation</vt:lpstr>
      <vt:lpstr>Recent Accounting Developments</vt:lpstr>
      <vt:lpstr>Business Combinations</vt:lpstr>
      <vt:lpstr>Cash and Cash Equivalents</vt:lpstr>
      <vt:lpstr>Available-For-Sale Securities</vt:lpstr>
      <vt:lpstr>Loans</vt:lpstr>
      <vt:lpstr>Allowance for Loan Losses, Allo</vt:lpstr>
      <vt:lpstr>Goodwill and Other Intangible A</vt:lpstr>
      <vt:lpstr>Deposits</vt:lpstr>
      <vt:lpstr>Federal Home Loan Bank Advances</vt:lpstr>
      <vt:lpstr>Junior Subordinated Debentures</vt:lpstr>
      <vt:lpstr>Segment Information</vt:lpstr>
      <vt:lpstr>Derivative Financial Instrument</vt:lpstr>
      <vt:lpstr>Fair Values of Assets and Liabi</vt:lpstr>
      <vt:lpstr>Stock-Based Compensation Plans</vt:lpstr>
      <vt:lpstr>Shareholders' Equity and Earnin</vt:lpstr>
      <vt:lpstr>Basis of Presentation (Policies</vt:lpstr>
      <vt:lpstr>Business Combinations (Tables)</vt:lpstr>
      <vt:lpstr>Available-For-Sale Securities (</vt:lpstr>
      <vt:lpstr>Loans (Tables)</vt:lpstr>
      <vt:lpstr>Allowance for Loan Losses, Al28</vt:lpstr>
      <vt:lpstr>Goodwill and Other Intangible29</vt:lpstr>
      <vt:lpstr>Deposits Deposits (Tables)</vt:lpstr>
      <vt:lpstr>Federal Home Loan Bank Advanc31</vt:lpstr>
      <vt:lpstr>Junior Subordinated Debentures </vt:lpstr>
      <vt:lpstr>Segment Information (Tables)</vt:lpstr>
      <vt:lpstr>Derivative Financial Instrume34</vt:lpstr>
      <vt:lpstr>Fair Values of Assets and Lia35</vt:lpstr>
      <vt:lpstr>Stock-Based Compensation Plans </vt:lpstr>
      <vt:lpstr>Shareholders' Equity and Earn37</vt:lpstr>
      <vt:lpstr>Business Combinations (Summary </vt:lpstr>
      <vt:lpstr>Business Combinations (Narrativ</vt:lpstr>
      <vt:lpstr>Available-For-Sale Securities40</vt:lpstr>
      <vt:lpstr>Available-For-Sale Securities41</vt:lpstr>
      <vt:lpstr>Available-For-Sale Securities42</vt:lpstr>
      <vt:lpstr>Available-For-Sale Securities43</vt:lpstr>
      <vt:lpstr>Available-For-Sale Securities44</vt:lpstr>
      <vt:lpstr>Loans (Summary of Loan Portfoli</vt:lpstr>
      <vt:lpstr>Loans (Schedule of Unpaid Princ</vt:lpstr>
      <vt:lpstr>Loans Loans (Certain Loans Acqu</vt:lpstr>
      <vt:lpstr>Loans (Activity Related to Accr</vt:lpstr>
      <vt:lpstr>Loans (Narrative) (Detail)</vt:lpstr>
      <vt:lpstr>Allowance for Loan Losses, Al50</vt:lpstr>
      <vt:lpstr>Allowance for Loan Losses, Al51</vt:lpstr>
      <vt:lpstr>Allowance for Loan Losses, Al52</vt:lpstr>
      <vt:lpstr>Allowance for Loan Losses, Al53</vt:lpstr>
      <vt:lpstr>Allowance for Loan Losses, Al54</vt:lpstr>
      <vt:lpstr>Allowance for Loan Losses, Al55</vt:lpstr>
      <vt:lpstr>Allowance for Loan Losses, Al56</vt:lpstr>
      <vt:lpstr>Allowance for Loan Losses, Al57</vt:lpstr>
      <vt:lpstr>Allowance for Loan Losses, Al58</vt:lpstr>
      <vt:lpstr>Goodwill And Other Intangible59</vt:lpstr>
      <vt:lpstr>Goodwill And Other Intangible60</vt:lpstr>
      <vt:lpstr>Goodwill And Other Intangible61</vt:lpstr>
      <vt:lpstr>Goodwill And Other Intangible62</vt:lpstr>
      <vt:lpstr>Deposits Deposits (Summary of D</vt:lpstr>
      <vt:lpstr>Federal Home Loan Bank Advanc64</vt:lpstr>
      <vt:lpstr>Federal Home Loan Bank Advanc65</vt:lpstr>
      <vt:lpstr>Federal Home Loan Bank Advanc66</vt:lpstr>
      <vt:lpstr>Junior Subordinated Debenture67</vt:lpstr>
      <vt:lpstr>Junior Subordinated Debenture68</vt:lpstr>
      <vt:lpstr>Segment Information (Summary of</vt:lpstr>
      <vt:lpstr>Segment Information Segment Inf</vt:lpstr>
      <vt:lpstr>Derivative Financial Instrume71</vt:lpstr>
      <vt:lpstr>Derivative Financial Instrume72</vt:lpstr>
      <vt:lpstr>Derivative Financial Instrume73</vt:lpstr>
      <vt:lpstr>Derivative Financial Instrume74</vt:lpstr>
      <vt:lpstr>Derivative Financial Instrume75</vt:lpstr>
      <vt:lpstr>Derivative Financial Instrume76</vt:lpstr>
      <vt:lpstr>Derivative Financial Instrume77</vt:lpstr>
      <vt:lpstr>Derivative Financial Instrume78</vt:lpstr>
      <vt:lpstr>Fair Values Of Assets And Lia79</vt:lpstr>
      <vt:lpstr>Fair Values Of Assets And Lia80</vt:lpstr>
      <vt:lpstr>Fair Values Of Assets And Lia81</vt:lpstr>
      <vt:lpstr>Fair Values Of Assets and Lia82</vt:lpstr>
      <vt:lpstr>Fair Values Of Assets And Lia83</vt:lpstr>
      <vt:lpstr>Fair Values Of Assets And Lia84</vt:lpstr>
      <vt:lpstr>Stock-Based Compensation Plan85</vt:lpstr>
      <vt:lpstr>Stock-Based Compensation Plan86</vt:lpstr>
      <vt:lpstr>Stock-Based Compensation Plan87</vt:lpstr>
      <vt:lpstr>Stock-Based Compensation Plan88</vt:lpstr>
      <vt:lpstr>Shareholders' Equity And Earn89</vt:lpstr>
      <vt:lpstr>Shareholders' Equity and Earn90</vt:lpstr>
      <vt:lpstr>Shareholders' Equity And Earn91</vt:lpstr>
      <vt:lpstr>Shareholders' Equity And Earn9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38:35Z</dcterms:created>
  <dcterms:modified xmlns:dcterms="http://purl.org/dc/terms/" xmlns:xsi="http://www.w3.org/2001/XMLSchema-instance" xsi:type="dcterms:W3CDTF">2015-11-09T16:38:35Z</dcterms:modified>
  <dc:title xmlns:dc="http://purl.org/dc/elements/1.1/">Untitled</dc:title>
  <dc:description xmlns:dc="http://purl.org/dc/elements/1.1/"/>
  <dc:subject xmlns:dc="http://purl.org/dc/elements/1.1/"/>
  <cp:keywords/>
  <cp:category/>
</cp:coreProperties>
</file>